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3" r:id="rId2"/>
    <sheet name="Consolidated_Statements_Of_Fin1" sheetId="114" r:id="rId3"/>
    <sheet name="Consolidated_Statements_Of_Com" sheetId="4" r:id="rId4"/>
    <sheet name="Consolidated_Statements_Of_Com1" sheetId="5" r:id="rId5"/>
    <sheet name="Consolidated_Statements_Of_Cas" sheetId="6" r:id="rId6"/>
    <sheet name="General_And_Basis_Of_Presentat" sheetId="115" r:id="rId7"/>
    <sheet name="Cash_And_Cash_Equivalents" sheetId="116" r:id="rId8"/>
    <sheet name="Assets_Segregated_For_Regulato" sheetId="117" r:id="rId9"/>
    <sheet name="Receivable_From_And_Payable_To" sheetId="118" r:id="rId10"/>
    <sheet name="Loans_And_Allowance_For_Probab" sheetId="119" r:id="rId11"/>
    <sheet name="Securities_Owned_And_Securitie" sheetId="120" r:id="rId12"/>
    <sheet name="Securities_Held_To_Maturity" sheetId="121" r:id="rId13"/>
    <sheet name="Securities_Purchased_Sold_Unde" sheetId="122" r:id="rId14"/>
    <sheet name="Securities_Available_For_Sale" sheetId="123" r:id="rId15"/>
    <sheet name="Investments" sheetId="124" r:id="rId16"/>
    <sheet name="REO" sheetId="125" r:id="rId17"/>
    <sheet name="Servicing_Assets" sheetId="126" r:id="rId18"/>
    <sheet name="Interest_Rate_Swaps" sheetId="127" r:id="rId19"/>
    <sheet name="ShortTerm_Borrowings" sheetId="128" r:id="rId20"/>
    <sheet name="Deposits" sheetId="129" r:id="rId21"/>
    <sheet name="Advances_From_The_Federal_Home" sheetId="130" r:id="rId22"/>
    <sheet name="Debt_Issued_With_Stock_Purchas" sheetId="131" r:id="rId23"/>
    <sheet name="Income_Taxes" sheetId="132" r:id="rId24"/>
    <sheet name="Regulatory_Capital_Requirement" sheetId="133" r:id="rId25"/>
    <sheet name="Employee_Benefits" sheetId="134" r:id="rId26"/>
    <sheet name="Repurchase_Of_Treasury_Stock" sheetId="135" r:id="rId27"/>
    <sheet name="Preferred_Stock" sheetId="136" r:id="rId28"/>
    <sheet name="Interest_Income_And_Interest_E" sheetId="137" r:id="rId29"/>
    <sheet name="Earnings_Loss_Per_Share_EPS" sheetId="138" r:id="rId30"/>
    <sheet name="Segment_Reporting" sheetId="139" r:id="rId31"/>
    <sheet name="Commitments_Contingencies_and_" sheetId="140" r:id="rId32"/>
    <sheet name="Affiliate_Transactions" sheetId="141" r:id="rId33"/>
    <sheet name="Fair_Value_Of_Financial_Instru" sheetId="142" r:id="rId34"/>
    <sheet name="Subsequent_Event" sheetId="143" r:id="rId35"/>
    <sheet name="Receivable_From_And_Payable_To1" sheetId="144" r:id="rId36"/>
    <sheet name="Loans_And_Allowance_For_Probab1" sheetId="145" r:id="rId37"/>
    <sheet name="Securities_Owned_And_Securitie1" sheetId="146" r:id="rId38"/>
    <sheet name="Securities_Held_To_Maturity_Ta" sheetId="147" r:id="rId39"/>
    <sheet name="Securities_Purchased_Sold_Unde1" sheetId="148" r:id="rId40"/>
    <sheet name="Securities_Available_For_Sale_" sheetId="149" r:id="rId41"/>
    <sheet name="Deposits_Tables" sheetId="150" r:id="rId42"/>
    <sheet name="Advances_From_The_Federal_Home1" sheetId="151" r:id="rId43"/>
    <sheet name="Income_Taxes_Tables" sheetId="152" r:id="rId44"/>
    <sheet name="Regulatory_Capital_Requirement1" sheetId="153" r:id="rId45"/>
    <sheet name="Interest_Income_And_Interest_E1" sheetId="154" r:id="rId46"/>
    <sheet name="Earnings_Loss_Per_Share_EPS_Ta" sheetId="155" r:id="rId47"/>
    <sheet name="Segment_Reporting_Tables" sheetId="156" r:id="rId48"/>
    <sheet name="Fair_Value_Of_Financial_Instru1" sheetId="157" r:id="rId49"/>
    <sheet name="General_And_Basis_Of_Presentat1" sheetId="158" r:id="rId50"/>
    <sheet name="Cash_And_Cash_Equivalents_Deta" sheetId="159" r:id="rId51"/>
    <sheet name="Recovered_Sheet1" sheetId="52" r:id="rId52"/>
    <sheet name="Receivable_From_And_Payable_To2" sheetId="160" r:id="rId53"/>
    <sheet name="Receivable_From_And_Payable_To3" sheetId="161" r:id="rId54"/>
    <sheet name="Receivable_From_And_Payable_To4" sheetId="162" r:id="rId55"/>
    <sheet name="Loans_And_Allowance_For_Probab2" sheetId="56" r:id="rId56"/>
    <sheet name="Loans_And_Allowance_For_Probab3" sheetId="163" r:id="rId57"/>
    <sheet name="Loans_And_Allowance_For_Probab4" sheetId="58" r:id="rId58"/>
    <sheet name="Loans_And_Allowance_For_Probab5" sheetId="164" r:id="rId59"/>
    <sheet name="Loans_And_Allowance_For_Probab6" sheetId="60" r:id="rId60"/>
    <sheet name="Loans_And_Allowance_For_Probab7" sheetId="165" r:id="rId61"/>
    <sheet name="Loans_And_Allowance_For_Probab8" sheetId="166" r:id="rId62"/>
    <sheet name="Loans_And_Allowance_For_Probab9" sheetId="167" r:id="rId63"/>
    <sheet name="Recovered_Sheet2" sheetId="168" r:id="rId64"/>
    <sheet name="Recovered_Sheet3" sheetId="65" r:id="rId65"/>
    <sheet name="Recovered_Sheet4" sheetId="169" r:id="rId66"/>
    <sheet name="Recovered_Sheet5" sheetId="170" r:id="rId67"/>
    <sheet name="Recovered_Sheet6" sheetId="171" r:id="rId68"/>
    <sheet name="Securities_Owned_And_Securitie2" sheetId="172" r:id="rId69"/>
    <sheet name="Securities_Owned_And_Securitie3" sheetId="173" r:id="rId70"/>
    <sheet name="Securities_Held_To_Maturity_Na" sheetId="71" r:id="rId71"/>
    <sheet name="Securities_Held_To_Maturity_Sc" sheetId="174" r:id="rId72"/>
    <sheet name="Securities_Held_To_Maturity_Sc1" sheetId="73" r:id="rId73"/>
    <sheet name="Securities_PurchasedSold_Under" sheetId="175" r:id="rId74"/>
    <sheet name="Securities_Available_For_Sale_1" sheetId="176" r:id="rId75"/>
    <sheet name="Securities_Available_For_Sale_2" sheetId="177" r:id="rId76"/>
    <sheet name="Investments_Narrative_Detail" sheetId="178" r:id="rId77"/>
    <sheet name="REO_Detail" sheetId="78" r:id="rId78"/>
    <sheet name="Servicing_Assets_Detail" sheetId="79" r:id="rId79"/>
    <sheet name="Interest_Rate_Swaps_Detail" sheetId="80" r:id="rId80"/>
    <sheet name="ShortTerm_Borrowings_Narrative" sheetId="81" r:id="rId81"/>
    <sheet name="Deposits_Narrative_Detail" sheetId="82" r:id="rId82"/>
    <sheet name="Deposits_Bank_Core_Deposits_De" sheetId="179" r:id="rId83"/>
    <sheet name="Deposits_Scheduled_Maturities_" sheetId="180" r:id="rId84"/>
    <sheet name="Advances_From_The_Federal_Home2" sheetId="85" r:id="rId85"/>
    <sheet name="Advances_From_The_Federal_Home3" sheetId="181" r:id="rId86"/>
    <sheet name="Debt_Issued_With_Stock_Purchas1" sheetId="87" r:id="rId87"/>
    <sheet name="Income_Taxes_Narrative_Detail" sheetId="88" r:id="rId88"/>
    <sheet name="Income_Taxes_Summary_Of_Income" sheetId="89" r:id="rId89"/>
    <sheet name="Income_Taxes_Deferred_Tax_Asse" sheetId="182" r:id="rId90"/>
    <sheet name="Regulatory_Capital_Requirement2" sheetId="91" r:id="rId91"/>
    <sheet name="Regulatory_Capital_Requirement3" sheetId="183" r:id="rId92"/>
    <sheet name="Regulatory_Capital_Requirement4" sheetId="184" r:id="rId93"/>
    <sheet name="Regulatory_Capital_Requirement5" sheetId="185" r:id="rId94"/>
    <sheet name="Employee_Benefits_Narrative_De" sheetId="186" r:id="rId95"/>
    <sheet name="Repurchase_Of_Treasury_Stock_D" sheetId="187" r:id="rId96"/>
    <sheet name="Preferred_Stock_Narrative_Deta" sheetId="97" r:id="rId97"/>
    <sheet name="Interest_Income_And_Interest_E2" sheetId="98" r:id="rId98"/>
    <sheet name="Earnings_Loss_Per_Share_EPS_Na" sheetId="99" r:id="rId99"/>
    <sheet name="Earnings_Loss_Per_Share_EPS_Su" sheetId="100" r:id="rId100"/>
    <sheet name="Segment_Reporting_Narrative_De" sheetId="188" r:id="rId101"/>
    <sheet name="Segment_Reporting_Summary_Of_O" sheetId="102" r:id="rId102"/>
    <sheet name="Segment_Reporting_Summary_Of_R" sheetId="189" r:id="rId103"/>
    <sheet name="Recovered_Sheet7" sheetId="190" r:id="rId104"/>
    <sheet name="Affiliate_Transactions_Narrati" sheetId="191" r:id="rId105"/>
    <sheet name="Fair_Value_Of_Financial_Instru2" sheetId="106" r:id="rId106"/>
    <sheet name="Fair_Value_Of_Financial_Instru3" sheetId="192" r:id="rId107"/>
    <sheet name="Fair_Value_Of_Financial_Instru4" sheetId="193" r:id="rId108"/>
    <sheet name="Fair_Value_Of_Financial_Instru5" sheetId="194" r:id="rId109"/>
    <sheet name="Fair_Value_Of_Financial_Instru6" sheetId="195" r:id="rId110"/>
    <sheet name="Fair_Value_Of_Financial_Instru7" sheetId="196" r:id="rId111"/>
    <sheet name="Subsequent_Events_Detail" sheetId="197" r:id="rId112"/>
  </sheets>
  <definedNames>
    <definedName name="keyword" localSheetId="23">Income_Taxes!$B$61</definedName>
  </definedNames>
  <calcPr calcId="0"/>
</workbook>
</file>

<file path=xl/sharedStrings.xml><?xml version="1.0" encoding="utf-8"?>
<sst xmlns="http://schemas.openxmlformats.org/spreadsheetml/2006/main" count="10304" uniqueCount="2286">
  <si>
    <t>Document and Entity Information</t>
  </si>
  <si>
    <t>3 Months Ended</t>
  </si>
  <si>
    <t>Sep. 30, 2014</t>
  </si>
  <si>
    <t>Oct.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sws</t>
  </si>
  <si>
    <t>Entity Registrant Name</t>
  </si>
  <si>
    <t>'SWS GROUP INC</t>
  </si>
  <si>
    <t>Entity Central Index Key</t>
  </si>
  <si>
    <t>'0000878520</t>
  </si>
  <si>
    <t>Current Fiscal Year End Date</t>
  </si>
  <si>
    <t>'--06-30</t>
  </si>
  <si>
    <t>Entity Filer Category</t>
  </si>
  <si>
    <t>'Accelerated Filer</t>
  </si>
  <si>
    <t>Entity Common Stock, Shares Outstanding</t>
  </si>
  <si>
    <t>Consolidated Statements Of Financial Condition (USD $)</t>
  </si>
  <si>
    <t>In Thousands, unless otherwise specified</t>
  </si>
  <si>
    <t>Jun. 30, 2014</t>
  </si>
  <si>
    <t>Assets</t>
  </si>
  <si>
    <t>Cash and cash equivalents</t>
  </si>
  <si>
    <t>Assets segregated for regulatory purposes</t>
  </si>
  <si>
    <t>Receivable from brokers, dealers and clearing organizations</t>
  </si>
  <si>
    <t>Receivable from clients, net of allowances</t>
  </si>
  <si>
    <t>Loans, net (including $59,288 of loans measured at fair value at September 30, 2014 and $53,148 at June 30, 2014)</t>
  </si>
  <si>
    <t>Securities owned, at fair value</t>
  </si>
  <si>
    <t>Securities held to maturity</t>
  </si>
  <si>
    <t>Securities purchased under agreements to resell</t>
  </si>
  <si>
    <t>Goodwill</t>
  </si>
  <si>
    <t>Securities available for sale</t>
  </si>
  <si>
    <t>Other assets</t>
  </si>
  <si>
    <t>Total assets</t>
  </si>
  <si>
    <t>Liabilities and Stockholders' Equity</t>
  </si>
  <si>
    <t>Short-term borrowings</t>
  </si>
  <si>
    <t>Payable to brokers, dealers and clearing organizations</t>
  </si>
  <si>
    <t>Payable to clients</t>
  </si>
  <si>
    <t>Deposits</t>
  </si>
  <si>
    <t>Securities sold under agreements to repurchase</t>
  </si>
  <si>
    <t>Securities sold, not yet purchased, at fair value</t>
  </si>
  <si>
    <t>Drafts payable</t>
  </si>
  <si>
    <t>Advances from Federal Home Loan Bank (the "FHLB")</t>
  </si>
  <si>
    <t>Long-term debt, net</t>
  </si>
  <si>
    <t>Stock purchase warrants ("warrants")</t>
  </si>
  <si>
    <t>Other liabilities</t>
  </si>
  <si>
    <t>Total liabilities</t>
  </si>
  <si>
    <t>Commitments and contingencies</t>
  </si>
  <si>
    <t>'  </t>
  </si>
  <si>
    <t>Stockholders' equity:</t>
  </si>
  <si>
    <t>Preferred stock of $1.00 par value. Authorized 100,000 shares; none issued</t>
  </si>
  <si>
    <t>Common stock of $0.10 par value. Authorized 60,000,000 shares, issued 39,833,879 and outstanding 39,453,530 shares at September 30, 2014; issued 33,312,140 and outstanding 32,757,177 shares at June 30, 2014</t>
  </si>
  <si>
    <t>Additional paid-in capital</t>
  </si>
  <si>
    <t>Accumulated deficit</t>
  </si>
  <si>
    <t>Accumulated other comprehensive income - unrealized holding loss, net of tax of $(3,066) at September 30, 2014 and $(2,550) at June 30, 2014</t>
  </si>
  <si>
    <t>Deferred compensation, net</t>
  </si>
  <si>
    <t>Treasury stock (380,349 shares at September 30, 2014 and 554,963 shares at June 30, 2014, at cost)</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Loans measured at fair value</t>
  </si>
  <si>
    <t>Preferred stock, par value</t>
  </si>
  <si>
    <t>Preferred stock, shares authorized</t>
  </si>
  <si>
    <t>Preferred stock, shares issued</t>
  </si>
  <si>
    <t>Common stock, par value</t>
  </si>
  <si>
    <t>Common stock, shares authorized</t>
  </si>
  <si>
    <t>Common stock, shares issued</t>
  </si>
  <si>
    <t>Common stock, shares outstanding</t>
  </si>
  <si>
    <t>Unrealized holding loss, tax</t>
  </si>
  <si>
    <t>Treasury stock, shares</t>
  </si>
  <si>
    <t>Consolidated Statements Of Comprehensive Loss (USD $)</t>
  </si>
  <si>
    <t>Sep. 30, 2013</t>
  </si>
  <si>
    <t>Revenues:</t>
  </si>
  <si>
    <t>Net revenues from clearing operations</t>
  </si>
  <si>
    <t>Commissions</t>
  </si>
  <si>
    <t>Interest</t>
  </si>
  <si>
    <t>Investment banking, advisory and administrative fees</t>
  </si>
  <si>
    <t>Net gains on principal transactions</t>
  </si>
  <si>
    <t>Other</t>
  </si>
  <si>
    <t>Total revenue</t>
  </si>
  <si>
    <t>Interest expense</t>
  </si>
  <si>
    <t>Net revenues</t>
  </si>
  <si>
    <t>Non-interest expenses:</t>
  </si>
  <si>
    <t>Commissions and other employee compensation</t>
  </si>
  <si>
    <t>Occupancy, equipment and computer service costs</t>
  </si>
  <si>
    <t>Communications</t>
  </si>
  <si>
    <t>Floor brokerage and clearing organization charges</t>
  </si>
  <si>
    <t>Advertising and promotional</t>
  </si>
  <si>
    <t>Recapture of loan loss</t>
  </si>
  <si>
    <t>Total non-interest expenses</t>
  </si>
  <si>
    <t>Unrealized gain on warrants valuation</t>
  </si>
  <si>
    <t>Loss on early extinguishment of debt</t>
  </si>
  <si>
    <t>(Loss) income before income tax benefit</t>
  </si>
  <si>
    <t>Income tax expense</t>
  </si>
  <si>
    <t>Net (loss) income</t>
  </si>
  <si>
    <t>Other comprehensive income (loss):</t>
  </si>
  <si>
    <t>Net gains (losses) recognized in other comprehensive income (loss) net of tax of $72 and $(394) for the three months ended September 30, 2014 and 2013, respectively, on cash flow hedging</t>
  </si>
  <si>
    <t>Net losses recognized in other comprehensive income (loss), net of tax of $(588) and $(23) for the three months ended September 30, 2014 and 2013, respectively, on available for sale securities</t>
  </si>
  <si>
    <t>Net loss recognized in other comprehensive (loss) income</t>
  </si>
  <si>
    <t>Comprehensive loss</t>
  </si>
  <si>
    <t>(Loss) earnings per share - basic</t>
  </si>
  <si>
    <t>Weighted average shares outstanding - basic</t>
  </si>
  <si>
    <t>(Loss) earnings per share - diluted</t>
  </si>
  <si>
    <t>Weighted average shares outstanding - diluted</t>
  </si>
  <si>
    <t>Consolidated Statements Of Comprehensive Loss (Parenthetical) (USD $)</t>
  </si>
  <si>
    <t>Consolidated Statements Of Comprehensive Loss [Abstract]</t>
  </si>
  <si>
    <t>Net gains (losses) on cash flow hedging, tax</t>
  </si>
  <si>
    <t>Net holding gains (losses), tax</t>
  </si>
  <si>
    <t>Consolidated Statements Of Cash Flows (USD $)</t>
  </si>
  <si>
    <t>Cash flows from operating activities:</t>
  </si>
  <si>
    <t>Adjustments to reconcile net (loss) income to net cash used in operating activities:</t>
  </si>
  <si>
    <t>Depreciation and amortization</t>
  </si>
  <si>
    <t>Accretion of discount on long-term debt</t>
  </si>
  <si>
    <t>Amortization of deferred debt issuance costs</t>
  </si>
  <si>
    <t>Decrease in fair value of warrants</t>
  </si>
  <si>
    <t>Amortization of premiums /discounts on loans purchased</t>
  </si>
  <si>
    <t>Amortization of premiums /discounts on investment securities</t>
  </si>
  <si>
    <t>Amortization of prepayment penalty on advances from FHLB</t>
  </si>
  <si>
    <t>Provision for doubtful accounts on receivables from customers</t>
  </si>
  <si>
    <t>Provision (recapture) of loan loss and write downs on real estate owned ("REO")</t>
  </si>
  <si>
    <t>Deferred income tax benefit</t>
  </si>
  <si>
    <t>Allowance for deferred tax asset</t>
  </si>
  <si>
    <t>Deferred compensation for deferred compensation plan and restricted stock plans</t>
  </si>
  <si>
    <t>Gain on sale of loans</t>
  </si>
  <si>
    <t>(Gain) loss on fixed assets transactions</t>
  </si>
  <si>
    <t>Gain on sale of available for sale investment securities</t>
  </si>
  <si>
    <t>Loss (gain) on sale of REO and other repossessed assets</t>
  </si>
  <si>
    <t>Gain on equity in earnings of unconsolidated ventures</t>
  </si>
  <si>
    <t>Dividend received on investments</t>
  </si>
  <si>
    <t>Loss (gain) on fair value option of loans</t>
  </si>
  <si>
    <t>Gain (loss) on interest rate swaps</t>
  </si>
  <si>
    <t>Change in operating assets and liabilities:</t>
  </si>
  <si>
    <t>Decrease (increase) in assets segregated for regulatory purposes</t>
  </si>
  <si>
    <t>Net change in broker, dealer and clearing organization accounts</t>
  </si>
  <si>
    <t>Net change in client accounts</t>
  </si>
  <si>
    <t>Increase in securities owned</t>
  </si>
  <si>
    <t>Increase in securities purchased under agreements to resell</t>
  </si>
  <si>
    <t>Decrease (increase) in other assets</t>
  </si>
  <si>
    <t>Decrease in drafts payable</t>
  </si>
  <si>
    <t>Increase in securities sold, not yet purchased</t>
  </si>
  <si>
    <t>Decrease in other liabilities</t>
  </si>
  <si>
    <t>Net cash used in operating activities</t>
  </si>
  <si>
    <t>Cash flows from investing activities:</t>
  </si>
  <si>
    <t>Purchase of fixed assets and capitalized improvements on REO</t>
  </si>
  <si>
    <t>Proceeds from the sale of fixed assets and real estate</t>
  </si>
  <si>
    <t>Loan originations and purchases</t>
  </si>
  <si>
    <t>Loan repayments</t>
  </si>
  <si>
    <t>Purchase of investment securities</t>
  </si>
  <si>
    <t>Proceeds from the sale of investment securities</t>
  </si>
  <si>
    <t>Cash received on investments</t>
  </si>
  <si>
    <t>Proceeds from the sale of FHLB stock</t>
  </si>
  <si>
    <t>Purchases of FHLB stock</t>
  </si>
  <si>
    <t>Proceeds from the maturity of available for sale securities</t>
  </si>
  <si>
    <t>Cash paid to unwind/terminate interest rate swap position</t>
  </si>
  <si>
    <t>Net cash provided by investing activities</t>
  </si>
  <si>
    <t>Cash flows from financing activities:</t>
  </si>
  <si>
    <t>Payments on short-term borrowings</t>
  </si>
  <si>
    <t>Cash proceeds from short-term borrowings</t>
  </si>
  <si>
    <t>Increase (decrease) in deposits</t>
  </si>
  <si>
    <t>Advances from the FHLB</t>
  </si>
  <si>
    <t>Payments on advances from the FHLB</t>
  </si>
  <si>
    <t>Cash proceeds on securities sold under agreements to repurchase</t>
  </si>
  <si>
    <t>Proceeds related to deferred compensation plan</t>
  </si>
  <si>
    <t>Purchase of treasury stock related to deferred compensation plan</t>
  </si>
  <si>
    <t>Net cash provided by financing activities</t>
  </si>
  <si>
    <t>Net increase in cash and cash equivalents</t>
  </si>
  <si>
    <t>Cash and cash equivalents at beginning of period</t>
  </si>
  <si>
    <t>Cash and cash equivalents at end of period</t>
  </si>
  <si>
    <t>Supplemental schedule of non-cash investing and financing activities:</t>
  </si>
  <si>
    <t>Grants of restricted stock</t>
  </si>
  <si>
    <t>Foreclosures on loans</t>
  </si>
  <si>
    <t>Exercise of warrants</t>
  </si>
  <si>
    <t>Investments purchased not settled</t>
  </si>
  <si>
    <t>Cash paid during the year for:</t>
  </si>
  <si>
    <t>Income taxes</t>
  </si>
  <si>
    <t>General And Basis Of Presentation</t>
  </si>
  <si>
    <t>General And Basis Of Presentation [Abstract]</t>
  </si>
  <si>
    <t>GENERAL AND BASIS OF PRESENTATION</t>
  </si>
  <si>
    <t xml:space="preserve">The interim consolidated financial statements as of September 30, 2014, and for the three-months ended September 30, 2014 and 2013, are unaudited; however, in the opinion of management, these interim statements include all adjustments, consisting only of normal recurring adjustments, necessary for a fair presentation of the financial position, results of operations and cash flows.  These financial statements should be read in conjunction with the audited consolidated financial statements and related notes as of and for the fiscal year ended June 30, 2014 included in the Annual Report on Form 10-K filed with the Securities and Exchange Commission (the “SEC”) on September 5, 2014 (the “Fiscal 2014 Form 10-K”).  Amounts as of June 30, 2014 are derived from the audited consolidated financial statements filed on the Fiscal 2014 Form 10-K.  All significant intercompany balances and transactions have been eliminated upon consolidation.  </t>
  </si>
  <si>
    <t>The consolidated financial statements include the accounts of SWS Group, Inc. (“SWS Group”) and the consolidated active subsidiaries listed below (collectively with SWS Group, “SWS” or the “Company”).  Each of the subsidiaries listed below are 100% owned.</t>
  </si>
  <si>
    <t>Southwest Securities, Inc.</t>
  </si>
  <si>
    <t>"Southwest Securities"</t>
  </si>
  <si>
    <t>SWS Financial Services, Inc.</t>
  </si>
  <si>
    <t>"SWS Financial"</t>
  </si>
  <si>
    <t>Southwest Financial Insurance Agency, Inc.</t>
  </si>
  <si>
    <t>Southwest Insurance Agency, Inc.</t>
  </si>
  <si>
    <t>collectively, “SWS Insurance”</t>
  </si>
  <si>
    <t>SWS Banc Holding, Inc.</t>
  </si>
  <si>
    <t>"SWS Banc"</t>
  </si>
  <si>
    <t>Southwest Securities, FSB</t>
  </si>
  <si>
    <t>"Bank"</t>
  </si>
  <si>
    <t>Southwest Securities is a New York Stock Exchange ("NYSE") member broker/dealer.  Southwest Securities and SWS Financial are members of the Financial Industry Regulatory Authority (“FINRA”).  Southwest Securities and SWS Financial are also registered with the SEC as broker/dealers under the Securities Exchange Act of 1934, as amended ("Exchange Act"), and as registered investment advisers under the Investment Advisers Act of 1940, as amended.</t>
  </si>
  <si>
    <t xml:space="preserve">SWS Insurance holds insurance agency licenses in 44 states for the purpose of facilitating the sale of insurance and annuities for Southwest Securities and its correspondents.  The Company retains no underwriting risk related to the insurance and annuity products that SWS Insurance sells.  </t>
  </si>
  <si>
    <t xml:space="preserve">The Bank is a federally chartered savings bank regulated by the Office of the Comptroller of the Currency ("OCC").  The Board of Governors of the Federal Reserve System (“FRB”) supervises and regulates SWS Group and SWS Banc.  SWS Banc is a wholly-owned subsidiary of SWS Group and became the sole shareholder of the Bank in 2004.    </t>
  </si>
  <si>
    <r>
      <t>Merger Agreement.</t>
    </r>
    <r>
      <rPr>
        <sz val="9"/>
        <color theme="1"/>
        <rFont val="Century Schoolbook"/>
        <family val="1"/>
      </rPr>
      <t xml:space="preserve">  On March 31, 2014, the Company entered into an Agreement and Plan of Merger (“Merger Agreement”) with Hilltop Holdings Inc. (“Hilltop”) and Peruna LLC, a wholly-owned subsidiary of Hilltop (“Peruna”), whereby if the merger contemplated therein is completed, the Company will become a wholly-owned subsidiary of Hilltop.  If the merger is completed, each share of SWS Group common stock will be converted into the right to receive $1.94 in cash and 0.2496 of a share of Hilltop common stock.  The value of the merger consideration may fluctuate based upon the market value of Hilltop common stock.  It is currently anticipated that the completion of the merger will occur by the end of 2014, subject to the receipt of SWS Group stockholder approval, regulatory approvals and other customary closing conditions.</t>
    </r>
  </si>
  <si>
    <t xml:space="preserve">During the three-months ended September 30, 2014, the Company incurred expenses of approximately $708,000 in legal and professional fees recorded in other expenses on the Consolidated Statements of Comprehensive Loss in connection with the proposed merger with Hilltop.  Additional costs are expected to be incurred until the merger is completed.  </t>
  </si>
  <si>
    <r>
      <t xml:space="preserve">Update of Significant Accounting Policies.  </t>
    </r>
    <r>
      <rPr>
        <sz val="9"/>
        <color theme="1"/>
        <rFont val="Century Schoolbook"/>
        <family val="1"/>
      </rPr>
      <t xml:space="preserve">A summary of the Company’s significant accounting policies is included in </t>
    </r>
    <r>
      <rPr>
        <b/>
        <sz val="9"/>
        <color theme="1"/>
        <rFont val="Century Schoolbook"/>
        <family val="1"/>
      </rPr>
      <t>“Note 1. Significant Accounting Policies”</t>
    </r>
    <r>
      <rPr>
        <sz val="9"/>
        <color theme="1"/>
        <rFont val="Century Schoolbook"/>
        <family val="1"/>
      </rPr>
      <t xml:space="preserve"> in the Notes to the Consolidated Financial Statements in the Company’s Fiscal 2014 Form 10-K.  Except as discussed herein, there have been no significant accounting changes since June 30, 2014.</t>
    </r>
    <r>
      <rPr>
        <b/>
        <sz val="9"/>
        <color theme="1"/>
        <rFont val="Century Schoolbook"/>
        <family val="1"/>
      </rPr>
      <t xml:space="preserve">    </t>
    </r>
  </si>
  <si>
    <r>
      <t xml:space="preserve">Accounting Pronouncements.  </t>
    </r>
    <r>
      <rPr>
        <sz val="9"/>
        <color theme="1"/>
        <rFont val="Century Schoolbook"/>
        <family val="1"/>
      </rPr>
      <t xml:space="preserve">The Financial Accounting Standards Board (“FASB”) and the SEC recently issued the following accounting pronouncements, which are applicable to SWS.  Any other new accounting pronouncements that are not specifically identified in SWS’s disclosures are not applicable to SWS:  </t>
    </r>
  </si>
  <si>
    <r>
      <t xml:space="preserve">ASU 2014-04, “Receivables—Troubled Debt Restructuring by Creditors (“ASU 2014-04”).” </t>
    </r>
    <r>
      <rPr>
        <sz val="9"/>
        <color theme="1"/>
        <rFont val="Century Schoolbook"/>
        <family val="1"/>
      </rPr>
      <t xml:space="preserve">In January 2014, the FASB issued ASU 2014-04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the Company’s first quarter of fiscal 2016. The Company is in the process of evaluating the impact of ASU 2014-04 on its financial statements and processes. </t>
    </r>
  </si>
  <si>
    <r>
      <t xml:space="preserve">ASU 2014-08, “Presentation of Financial Statements (Topic 205) and Property, Plant, and Equipment (Topic 360): Reporting Discontinued Operations and Disclosures of Disposals of Components of an Entity) (“ASU 2014-08”).” </t>
    </r>
    <r>
      <rPr>
        <sz val="9"/>
        <color theme="1"/>
        <rFont val="Century Schoolbook"/>
        <family val="1"/>
      </rPr>
      <t xml:space="preserve">In April 2014, the FASB issued guidance on reporting discontinued operations and disclosures of the discontinued operations due to disposals of small groups of assets that are recurring in nature, which could cause the presentation of their disclosure to possibly be misleading to stakeholders. The main provisions revolve around the disclosure of a disposal of a component of an entity or group of components if the disposal represents a strategic shift that has or will have major effects on an entity’s operations and financial results. This update requires companies to disclose the assets, liabilities, operating and investing cash flows, pre-tax profit and loss, and significant non-cash items of the discontinued operations in comparative periods. ASU 2014-08 is effective for disposals that occur within the annual periods, and interim periods within those annual periods, beginning after December 15, 2014; the Company’s first quarter of fiscal 2016. The Company is in the process of evaluating the impact of ASU 2014-08 on its financial statements and processes. </t>
    </r>
  </si>
  <si>
    <r>
      <t xml:space="preserve">ASU 2014-09 – “Revenue from Contracts with Customers (Topic 606) (“ASU 2014-09”).” </t>
    </r>
    <r>
      <rPr>
        <sz val="9"/>
        <color theme="1"/>
        <rFont val="Century Schoolbook"/>
        <family val="1"/>
      </rPr>
      <t xml:space="preserve">In May 2014, the FASB issued ASU 2014-09 to enhance the presentation of revenue from contracts. The guidance was released to ensure consistency for revenue recognition across industries and generally accepted accounting principles in the United States (“GAAP”) and International Financial Reporting Standards (“IFRS”). The main provision of the principle is that an entity should recognize revenue to depict the transfer of promised goods or services to customers in an amount that reflects the consideration to which the entity expects to be entitled in exchange for those goods or services. The guidance affects companies which enter into contracts for goods or services in exchange for the transfer of nonfinancial assets unless those contracts are within the scope of other standards. ASU 2014-09 is effective for annual periods, and interim periods within those annual periods, beginning after December 15, 2017; the Company’s first quarter of fiscal 2019. The Company is in the process of evaluating the impact of ASU 2014-09 on its financial statements and processes. </t>
    </r>
  </si>
  <si>
    <r>
      <t>ASU 2014-11 – “Transfers and Servicing (Topic 860): Repurchase-to-Maturity Transactions, Repurchase Financings, and Disclosures (“ASU 2014-11”).”</t>
    </r>
    <r>
      <rPr>
        <sz val="9"/>
        <color theme="1"/>
        <rFont val="Century Schoolbook"/>
        <family val="1"/>
      </rPr>
      <t xml:space="preserve"> In June 2014, the FASB issued ASU 2014-11 to amend pronouncements related to the disclosure of repurchase-to-maturity transactions to be accounted for as secured borrowings. This update will create consistency with how repurchase agreements are disclosed. Information will be required for sale transactions that are economically similar to repurchase agreements. In addition, the amendments require disclosure of the types of collateral pledged in repurchase agreements, securities lending transactions, and repurchase-to-maturity transactions and the tenor of those transactions. Updated secured borrowing accounting will be applicable for transactions that involve a transfer of a financial asset executed at the same time with a repurchase agreement with the same counterparty (a repurchase financing). ASU 2014-11 is effective for disposals occurring after annual periods, and interim periods within those annual periods, starting December 15, 2014; the Company’s first quarter of fiscal 2016. The Company is in the process of evaluating the impact of ASU 2014-11 on its financial statements and processes. </t>
    </r>
  </si>
  <si>
    <r>
      <t>ASU 2014-14 – “Receivables –Troubled Debt Restructuring by Creditors (“ASU 2014-14”).”</t>
    </r>
    <r>
      <rPr>
        <sz val="9"/>
        <color theme="1"/>
        <rFont val="Century Schoolbook"/>
        <family val="1"/>
      </rPr>
      <t xml:space="preserve"> In August 2014, the FASB issued ASU 2014-14 to reduce the diversity in practice of the classification of government-guaranteed mortgage loans.  ASU 2014-14 requires mortgage loans to be derecognized and that a separate other receivable be recognized upon foreclosure based on certain outlined conditions.  This other receivable would be measured based on the amount of the loan balance expected to be recovered from the guarantor. ASU 2014-14 is effective for annual periods, and interim periods within those annual periods, starting December 15, 2014; the Company’s first quarter of fiscal 2016. The Company is in the process of evaluating the impact of ASU 2014-11 on its financial statements and processes.</t>
    </r>
  </si>
  <si>
    <r>
      <t>ASU 2014-15 – “Presentation of Financial Statements—Going Concern—</t>
    </r>
    <r>
      <rPr>
        <b/>
        <i/>
        <sz val="9"/>
        <color theme="1"/>
        <rFont val="Century Schoolbook"/>
        <family val="1"/>
      </rPr>
      <t>Disclosure of Uncertainties about an Entity’s Ability to Continue as a Going Concern</t>
    </r>
    <r>
      <rPr>
        <b/>
        <sz val="9"/>
        <color theme="1"/>
        <rFont val="Century Schoolbook"/>
        <family val="1"/>
      </rPr>
      <t xml:space="preserve"> (“ASU 2014-15”).”</t>
    </r>
    <r>
      <rPr>
        <sz val="9"/>
        <color theme="1"/>
        <rFont val="Century Schoolbook"/>
        <family val="1"/>
      </rPr>
      <t xml:space="preserve">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 The Company is in the process of evaluating the impact of ASU 2014-15 on its financial statements and processes.</t>
    </r>
  </si>
  <si>
    <t xml:space="preserve">    </t>
  </si>
  <si>
    <t>Cash And Cash Equivalents</t>
  </si>
  <si>
    <t>Cash And Cash Equivalents [Abstract]</t>
  </si>
  <si>
    <t>CASH AND CASH EQUIVALENTS</t>
  </si>
  <si>
    <t>For the purposes of the Consolidated Statements of Cash Flows, SWS considers cash to include cash on hand and in bank accounts.  In addition, SWS considers funds due from banks and interest bearing deposits in other banks to be cash. Highly liquid debt instruments purchased with maturities of three months or less, when acquired, are considered to be cash equivalents.  The Federal Deposit Insurance Corporation (“FDIC”) insures deposit accounts up to $250,000.  At September 30, 2014 and June 30, 2014, cash balances included $91,745,000 and $81,378,000, respectively, which were not federally insured because they exceeded federal insurance limits.  This at-risk amount is subject to fluctuation on a daily basis, but management does not believe there is significant risk on these deposits.</t>
  </si>
  <si>
    <t>The Bank is required to maintain reserve balances on hand or with the Federal Reserve Bank of Dallas.  At September 30, 2014 and June 30, 2014, these reserve balances amounted to $1,931,000 and $1,612,000, respectively.</t>
  </si>
  <si>
    <t>Assets Segregated For Regulatory Purposes</t>
  </si>
  <si>
    <t>Assets Segregated For Regulatory Purposes [Abstract]</t>
  </si>
  <si>
    <t>ASSETS SEGREGATED FOR REGULATORY PURPOSES</t>
  </si>
  <si>
    <t>At September 30, 2014, SWS held cash of approximately $181,982,000 segregated in special reserve bank accounts for the exclusive benefit of customers under Rule 15c3-3 of the Exchange Act.    SWS had no reserve deposits in special reserve bank accounts for the Proprietary Accounts of Broker/Dealers (the "PAB") at September 30, 2014.  </t>
  </si>
  <si>
    <t xml:space="preserve">At June 30,  2014, SWS held cash of approximately $190,240,000 segregated in special reserve bank accounts for the exclusive benefit of customers under Rule 15c3-3 of the Exchange Act.  SWS had no reserve deposits in special reserve bank accounts for the PAB at June 30,  2014. </t>
  </si>
  <si>
    <t>Receivable From And Payable To Brokers, Dealers And Clearing Organizations</t>
  </si>
  <si>
    <t>Receivable From And Payable To Brokers, Dealers And Clearing Organizations [Abstract]</t>
  </si>
  <si>
    <t>RECEIVABLE FROM AND PAYABLE TO BROKERS, DEALERS AND CLEARING ORGANIZATIONS</t>
  </si>
  <si>
    <t>At September 30, 2014 and June 30,  2014, SWS had receivable from and payable to brokers, dealers and clearing organizations related to the following (in thousands):</t>
  </si>
  <si>
    <t>Receivable:</t>
  </si>
  <si>
    <t>Securities failed to deliver</t>
  </si>
  <si>
    <t>$                            18,674 </t>
  </si>
  <si>
    <t>$                            23,865 </t>
  </si>
  <si>
    <t>Securities borrowed</t>
  </si>
  <si>
    <t>2,127,755 </t>
  </si>
  <si>
    <t>1,878,752 </t>
  </si>
  <si>
    <t>Correspondent broker/dealers</t>
  </si>
  <si>
    <t>25,876 </t>
  </si>
  <si>
    <t>33,982 </t>
  </si>
  <si>
    <t>Clearing organizations</t>
  </si>
  <si>
    <t>49,664 </t>
  </si>
  <si>
    <t>48,553 </t>
  </si>
  <si>
    <t>18,470 </t>
  </si>
  <si>
    <t>7,789 </t>
  </si>
  <si>
    <t>$                       2,240,439 </t>
  </si>
  <si>
    <t>$                       1,992,941 </t>
  </si>
  <si>
    <t>Payable:</t>
  </si>
  <si>
    <t>Securities failed to receive</t>
  </si>
  <si>
    <t>$                            22,339 </t>
  </si>
  <si>
    <t>$                            28,210 </t>
  </si>
  <si>
    <t>Securities loaned</t>
  </si>
  <si>
    <t>2,066,519 </t>
  </si>
  <si>
    <t>1,834,089 </t>
  </si>
  <si>
    <t>13,660 </t>
  </si>
  <si>
    <t>14,386 </t>
  </si>
  <si>
    <t>5,688 </t>
  </si>
  <si>
    <t>37,291 </t>
  </si>
  <si>
    <t>$                       2,108,206 </t>
  </si>
  <si>
    <t>$                       1,913,976 </t>
  </si>
  <si>
    <t xml:space="preserve">SWS participates in the securities borrowing and lending business by borrowing and lending securities other than those of its clients.  SWS obtains or releases collateral as prices of the underlying securities fluctuate.  Both of these activities are reported on a gross basis by counterparty.  The following table provides information about these receivables and related collateral amounts at  September 30, 2014 and June 30, 2014. </t>
  </si>
  <si>
    <t>(in thousands)</t>
  </si>
  <si>
    <t>Gross amounts not offset in the statement of financial position</t>
  </si>
  <si>
    <t>Description</t>
  </si>
  <si>
    <t xml:space="preserve">Gross amounts </t>
  </si>
  <si>
    <t xml:space="preserve">of recognized </t>
  </si>
  <si>
    <t>assets/</t>
  </si>
  <si>
    <t>liabilities</t>
  </si>
  <si>
    <t xml:space="preserve">offset in the </t>
  </si>
  <si>
    <t xml:space="preserve">statement of </t>
  </si>
  <si>
    <t>financial position</t>
  </si>
  <si>
    <t xml:space="preserve">Net amounts of </t>
  </si>
  <si>
    <t>assets presented in the statement of</t>
  </si>
  <si>
    <t>Financial instruments</t>
  </si>
  <si>
    <t xml:space="preserve">Cash collateral </t>
  </si>
  <si>
    <t>Net amount</t>
  </si>
  <si>
    <t>$              2,127,755 </t>
  </si>
  <si>
    <t>$                              - </t>
  </si>
  <si>
    <t>$                   2,127,755 </t>
  </si>
  <si>
    <t>$   (2,127,755)</t>
  </si>
  <si>
    <t>$                - </t>
  </si>
  <si>
    <r>
      <t xml:space="preserve">Securities loaned </t>
    </r>
    <r>
      <rPr>
        <sz val="5"/>
        <color theme="1"/>
        <rFont val="Century Schoolbook"/>
        <family val="1"/>
      </rPr>
      <t>(1)</t>
    </r>
  </si>
  <si>
    <t> -</t>
  </si>
  <si>
    <t>$              1,878,752 </t>
  </si>
  <si>
    <t>$                   1,878,752 </t>
  </si>
  <si>
    <t>$   (1,878,752)</t>
  </si>
  <si>
    <t>____________________</t>
  </si>
  <si>
    <r>
      <t xml:space="preserve">(1) </t>
    </r>
    <r>
      <rPr>
        <sz val="9"/>
        <color theme="1"/>
        <rFont val="Century Schoolbook"/>
        <family val="1"/>
      </rPr>
      <t> </t>
    </r>
    <r>
      <rPr>
        <sz val="8"/>
        <color theme="1"/>
        <rFont val="Century Schoolbook"/>
        <family val="1"/>
      </rPr>
      <t>Under securities lending agreements, SWS had repledged $2,040,946,000 and $1,807,198,000 at September 30, 2014 and June 30, 2014, respectively.</t>
    </r>
  </si>
  <si>
    <t>Loans And Allowance For Probable Loan Losses</t>
  </si>
  <si>
    <t>Loans And Allowance For Probable Loan Losses [Abstract]</t>
  </si>
  <si>
    <t>LOANS AND ALLOWANCE FOR PROBABLE LOAN LOSSES</t>
  </si>
  <si>
    <t>The Bank grants loans to customers primarily within Texas and New Mexico.  Although the Bank has a diversified loan portfolio, a substantial portion of its portfolio is dependent upon the general economic conditions in Texas and New Mexico.</t>
  </si>
  <si>
    <t>Loans receivable at September 30, 2014 and June 30, 2014 are summarized as follows and include unamortized discounts and premiums and deferred loan fees and costs of $584,000 and $498,000 at September 30, 2014 and June 30, 2014, respectively (in thousands):</t>
  </si>
  <si>
    <t>Loans measured at fair value:</t>
  </si>
  <si>
    <t>Commercial real estate</t>
  </si>
  <si>
    <t>$                      9,739 </t>
  </si>
  <si>
    <t>$                      9,901 </t>
  </si>
  <si>
    <t>Multifamily</t>
  </si>
  <si>
    <t>49,549 </t>
  </si>
  <si>
    <t>43,247 </t>
  </si>
  <si>
    <t>59,288 </t>
  </si>
  <si>
    <t>53,148 </t>
  </si>
  <si>
    <t>Other loans receivable:</t>
  </si>
  <si>
    <t>Residential construction</t>
  </si>
  <si>
    <t>634 </t>
  </si>
  <si>
    <t>650 </t>
  </si>
  <si>
    <t>Lot and land development</t>
  </si>
  <si>
    <t>4,220 </t>
  </si>
  <si>
    <t>5,152 </t>
  </si>
  <si>
    <t>1-4 family</t>
  </si>
  <si>
    <t>243,225 </t>
  </si>
  <si>
    <t>217,144 </t>
  </si>
  <si>
    <t>178,206 </t>
  </si>
  <si>
    <t>183,389 </t>
  </si>
  <si>
    <t>105,074 </t>
  </si>
  <si>
    <t>97,884 </t>
  </si>
  <si>
    <t>Commercial loans</t>
  </si>
  <si>
    <t>62,352 </t>
  </si>
  <si>
    <t>61,420 </t>
  </si>
  <si>
    <t>Consumer loans</t>
  </si>
  <si>
    <t>4,796 </t>
  </si>
  <si>
    <t>3,511 </t>
  </si>
  <si>
    <t>598,507 </t>
  </si>
  <si>
    <t>569,150 </t>
  </si>
  <si>
    <t>657,795 </t>
  </si>
  <si>
    <t>622,298 </t>
  </si>
  <si>
    <t>Allowance for probable loan losses</t>
  </si>
  <si>
    <t>$                  650,174 </t>
  </si>
  <si>
    <t>$                  614,356 </t>
  </si>
  <si>
    <t>At September 30, 2014 and June 30, 2014, the 1-4 family loans included $169,286,000 and $133,854,000, respectively, of purchased mortgage loans held for investment.  The loans, which are subject to policies and procedures governing credit underwriting standards and funding requirements, consisted of participations in newly originated residential loans from various mortgage bankers nationwide purchased at par.    Loans purchased, excluding certain purchased loans which have shown evidence of deterioration since origination as of the date of the acquisition, that management has the intent and ability to hold for the foreseeable future or until maturity or pay-off are stated at the amount of unpaid principal, reduced by unearned income and an allowance for loan losses. The Bank assessed accounting for all loans acquired during the period and none of these loans meet the criteria for ASC 310-30 “Loans and Debt Securities Acquired with Deteriorated Credit Quality” (“ASC 310-30”).</t>
  </si>
  <si>
    <t>To supplement the originated held for investment loan portfolio, the Bank may purchase loans or pools of loans. For any potential purchase, detailed due diligence is performed to ensure credit quality is in line with the credit standards of originated loans. To determine applicability of ASC 310-30, the credit due diligence includes reviews of collateral values, accuracy and completeness of loan documentation, appropriate credit scores, and underwriting standards that are in line with the Bank’s debt to income standards. The codification requires that loans acquired are recorded at a price less than its contractually required payments receivable. The difference between the price and the contractually required payments receivable is attributable to the time value of money. The Bank does not have any loans accounted for under ASC 310-30 for the periods presented in these financial statements. All purchase documents are reviewed to determine sale treatment and compliance with ASC 860. Completed purchases are included in the appropriate category for allowance for loan loss calculations.</t>
  </si>
  <si>
    <t>The analysis of the allowance for loan losses for the three-months ended September 30, 2014 and 2013 and the recorded investment in loans receivable at September 30, 2014 and 2013 were as follows (in thousands):</t>
  </si>
  <si>
    <t>Three-Months Ended</t>
  </si>
  <si>
    <t>Residential Construction</t>
  </si>
  <si>
    <t>Lot and</t>
  </si>
  <si>
    <t>Land Development</t>
  </si>
  <si>
    <t>1-4 Family</t>
  </si>
  <si>
    <t>Commercial Real Estate</t>
  </si>
  <si>
    <t>Commercial</t>
  </si>
  <si>
    <t>Consumer</t>
  </si>
  <si>
    <t>Total</t>
  </si>
  <si>
    <t>Allowance for credit losses:</t>
  </si>
  <si>
    <t>Balance at beginning of period</t>
  </si>
  <si>
    <t>$                    1 </t>
  </si>
  <si>
    <t>$                  27 </t>
  </si>
  <si>
    <t>$             1,449 </t>
  </si>
  <si>
    <t>$             2,603 </t>
  </si>
  <si>
    <t>$             2,630 </t>
  </si>
  <si>
    <t>$             1,219 </t>
  </si>
  <si>
    <t>$                  13 </t>
  </si>
  <si>
    <t>$             7,942 </t>
  </si>
  <si>
    <t>Charge-offs</t>
  </si>
  <si>
    <t>Recoveries</t>
  </si>
  <si>
    <t>11 </t>
  </si>
  <si>
    <t>9 </t>
  </si>
  <si>
    <t>22 </t>
  </si>
  <si>
    <t>12 </t>
  </si>
  <si>
    <t>3 </t>
  </si>
  <si>
    <t>57 </t>
  </si>
  <si>
    <t>Net recoveries (charge-offs)</t>
  </si>
  <si>
    <t xml:space="preserve">(Recapture) provision charged </t>
  </si>
  <si>
    <t>to operations</t>
  </si>
  <si>
    <t>113 </t>
  </si>
  <si>
    <t>299 </t>
  </si>
  <si>
    <t>71 </t>
  </si>
  <si>
    <t>Balance at end of period</t>
  </si>
  <si>
    <t>$                  14 </t>
  </si>
  <si>
    <t>$             1,584 </t>
  </si>
  <si>
    <t>$             2,212 </t>
  </si>
  <si>
    <t>$             2,929 </t>
  </si>
  <si>
    <t>$                797 </t>
  </si>
  <si>
    <t>$                  84 </t>
  </si>
  <si>
    <t>$             7,621 </t>
  </si>
  <si>
    <t>Ending balance: individually</t>
  </si>
  <si>
    <t>evaluated for impairment</t>
  </si>
  <si>
    <t>$                    - </t>
  </si>
  <si>
    <t>$                  25 </t>
  </si>
  <si>
    <t>$                440 </t>
  </si>
  <si>
    <t>$                108 </t>
  </si>
  <si>
    <t>$                573 </t>
  </si>
  <si>
    <t>Ending balance: collectively</t>
  </si>
  <si>
    <t>$             1,559 </t>
  </si>
  <si>
    <t>$             1,772 </t>
  </si>
  <si>
    <t>$                689 </t>
  </si>
  <si>
    <t>$             7,048 </t>
  </si>
  <si>
    <t>Financing receivables:</t>
  </si>
  <si>
    <t>$                634 </t>
  </si>
  <si>
    <t>$             4,220 </t>
  </si>
  <si>
    <t>$         243,225 </t>
  </si>
  <si>
    <t>$         178,206 </t>
  </si>
  <si>
    <t>$         105,074 </t>
  </si>
  <si>
    <t>$           62,352 </t>
  </si>
  <si>
    <t>$             4,796 </t>
  </si>
  <si>
    <t>$         598,507 </t>
  </si>
  <si>
    <t>$                537 </t>
  </si>
  <si>
    <t>$                650 </t>
  </si>
  <si>
    <t>$             5,961 </t>
  </si>
  <si>
    <t>$             8,536 </t>
  </si>
  <si>
    <t>$             4,884 </t>
  </si>
  <si>
    <t>$           20,568 </t>
  </si>
  <si>
    <t>$                  97 </t>
  </si>
  <si>
    <t>$             3,570 </t>
  </si>
  <si>
    <t>$         237,264 </t>
  </si>
  <si>
    <t>$         169,670 </t>
  </si>
  <si>
    <t>$           57,468 </t>
  </si>
  <si>
    <t>$         577,939 </t>
  </si>
  <si>
    <t xml:space="preserve">Lot and </t>
  </si>
  <si>
    <t>$                  49 </t>
  </si>
  <si>
    <t>$                374 </t>
  </si>
  <si>
    <t>$             1,528 </t>
  </si>
  <si>
    <t>$             3,290 </t>
  </si>
  <si>
    <t>$             3,567 </t>
  </si>
  <si>
    <t>$             3,530 </t>
  </si>
  <si>
    <t>$                    5 </t>
  </si>
  <si>
    <t>$           12,343 </t>
  </si>
  <si>
    <t>58 </t>
  </si>
  <si>
    <t>7 </t>
  </si>
  <si>
    <t>52 </t>
  </si>
  <si>
    <t>323 </t>
  </si>
  <si>
    <t>26 </t>
  </si>
  <si>
    <t>466 </t>
  </si>
  <si>
    <t xml:space="preserve">Net recoveries (charge-offs) </t>
  </si>
  <si>
    <t>307 </t>
  </si>
  <si>
    <t>6 </t>
  </si>
  <si>
    <t>329 </t>
  </si>
  <si>
    <t xml:space="preserve">(Recapture) provision charged to </t>
  </si>
  <si>
    <t>operations</t>
  </si>
  <si>
    <t>1,611 </t>
  </si>
  <si>
    <t>$                  30 </t>
  </si>
  <si>
    <t>$                285 </t>
  </si>
  <si>
    <t>$             1,075 </t>
  </si>
  <si>
    <t>$             3,073 </t>
  </si>
  <si>
    <t>$             2,585 </t>
  </si>
  <si>
    <t>$             5,147 </t>
  </si>
  <si>
    <t>$                  11 </t>
  </si>
  <si>
    <t>$           12,206 </t>
  </si>
  <si>
    <t xml:space="preserve">Ending balance: individually </t>
  </si>
  <si>
    <t>$                  23 </t>
  </si>
  <si>
    <t>$                141 </t>
  </si>
  <si>
    <t>$                151 </t>
  </si>
  <si>
    <t>$                  77 </t>
  </si>
  <si>
    <t>$             2,183 </t>
  </si>
  <si>
    <t>$             2,575 </t>
  </si>
  <si>
    <t>$                    7 </t>
  </si>
  <si>
    <t>$                144 </t>
  </si>
  <si>
    <t>$                924 </t>
  </si>
  <si>
    <t>$             2,996 </t>
  </si>
  <si>
    <t>$             2,964 </t>
  </si>
  <si>
    <t>$             9,631 </t>
  </si>
  <si>
    <t>$                776 </t>
  </si>
  <si>
    <t>$             7,680 </t>
  </si>
  <si>
    <t>$         146,735 </t>
  </si>
  <si>
    <t>$         200,166 </t>
  </si>
  <si>
    <t>$           94,172 </t>
  </si>
  <si>
    <t>$           69,257 </t>
  </si>
  <si>
    <t>$         520,345 </t>
  </si>
  <si>
    <t>$                592 </t>
  </si>
  <si>
    <t>$             1,778 </t>
  </si>
  <si>
    <t>$             8,119 </t>
  </si>
  <si>
    <t>$             9,891 </t>
  </si>
  <si>
    <t>$             7,645 </t>
  </si>
  <si>
    <t>$           28,025 </t>
  </si>
  <si>
    <t>$                184 </t>
  </si>
  <si>
    <t>$             5,902 </t>
  </si>
  <si>
    <t>$         138,616 </t>
  </si>
  <si>
    <t>$         190,275 </t>
  </si>
  <si>
    <t>$           61,612 </t>
  </si>
  <si>
    <t>$         492,320 </t>
  </si>
  <si>
    <t>As of September 30, 2014 and 2013, the ratio of loan loss allowance to ending loan balance, excluding purchased mortgage loans held for investment and loans measured at fair value, was 1.78% and 2.85%, respectively.  At September 30, 2014, the Bank recorded a loan loss allowance for purchased mortgage loans held for investment greater than 30 days old of $173,000. At September 30, 2013, there was no loan loss allowance for purchased mortgage loans held for investment because they are held on average for 25 days or less, which substantially reduces credit risk.</t>
  </si>
  <si>
    <t>Loans receivable on non-accrual status as of September 30, 2014 and June 30, 2014 were as follows (in thousands):</t>
  </si>
  <si>
    <t xml:space="preserve">Residential construction </t>
  </si>
  <si>
    <t>$                         532 </t>
  </si>
  <si>
    <t>$                         546 </t>
  </si>
  <si>
    <t>269 </t>
  </si>
  <si>
    <t>291 </t>
  </si>
  <si>
    <t>5,185 </t>
  </si>
  <si>
    <t>5,686 </t>
  </si>
  <si>
    <t>4,414 </t>
  </si>
  <si>
    <t>3,946 </t>
  </si>
  <si>
    <t>4,471 </t>
  </si>
  <si>
    <t>3,852 </t>
  </si>
  <si>
    <t>$                    14,871 </t>
  </si>
  <si>
    <t>$                    14,321 </t>
  </si>
  <si>
    <t>Loans are classified as non-performing when they are 90 days or more past due as to principal or interest or when reasonable doubt exists as to timely collectibility.  The Bank uses a standardized review process to determine which loans should be placed on non-accrual status.  At the time a loan is placed on non-accrual status, previously accrued and uncollected interest is reversed against interest income.  Interest income on non-accrual loans is subsequently recognized to the extent cash payments are received for loans where full collection is likely.  For loans where full collection is not likely, interest payments are applied to the outstanding principal and interest income is only recognized if full payment is made.  The average recorded investment in non-accrual loans for the three-months ended September 30, 2014 and the twelve-months ended June 30, 2014 was approximately $14,672,000 and $16,614,000, respectively.  There was no interest income recorded on non-accrual loans prior to being placed on non-accrual status for the three-months ended September 30, 2014 and 2013.    </t>
  </si>
  <si>
    <t>The following tables highlight the Bank’s recorded investment and unpaid principal balance for impaired loans by type as well as the related allowance, average recorded investment and interest income recognized as of September 30, 2014 and June 30, 2014 (in thousands):</t>
  </si>
  <si>
    <r>
      <t>Recorded Investment</t>
    </r>
    <r>
      <rPr>
        <b/>
        <sz val="5"/>
        <color theme="1"/>
        <rFont val="Century Schoolbook"/>
        <family val="1"/>
      </rPr>
      <t>(1)</t>
    </r>
  </si>
  <si>
    <r>
      <t>Unpaid Principal Balance</t>
    </r>
    <r>
      <rPr>
        <b/>
        <sz val="5"/>
        <color theme="1"/>
        <rFont val="Century Schoolbook"/>
        <family val="1"/>
      </rPr>
      <t>(1)</t>
    </r>
  </si>
  <si>
    <t>Related Allowance</t>
  </si>
  <si>
    <r>
      <t>Average Recorded Investment</t>
    </r>
    <r>
      <rPr>
        <b/>
        <sz val="5"/>
        <color theme="1"/>
        <rFont val="Century Schoolbook"/>
        <family val="1"/>
      </rPr>
      <t>(2)</t>
    </r>
  </si>
  <si>
    <r>
      <t>Interest Income Recognized</t>
    </r>
    <r>
      <rPr>
        <b/>
        <sz val="5"/>
        <color theme="1"/>
        <rFont val="Century Schoolbook"/>
        <family val="1"/>
      </rPr>
      <t>(3)</t>
    </r>
  </si>
  <si>
    <t>With no related allowance recorded:</t>
  </si>
  <si>
    <t>$               537 </t>
  </si>
  <si>
    <t>$               734 </t>
  </si>
  <si>
    <t>$               538 </t>
  </si>
  <si>
    <t>751 </t>
  </si>
  <si>
    <t>654 </t>
  </si>
  <si>
    <t>5 </t>
  </si>
  <si>
    <t xml:space="preserve">1-4 family      </t>
  </si>
  <si>
    <t>5,932 </t>
  </si>
  <si>
    <t>7,599 </t>
  </si>
  <si>
    <t>5,377 </t>
  </si>
  <si>
    <t>10 </t>
  </si>
  <si>
    <t>4,653 </t>
  </si>
  <si>
    <t>5,876 </t>
  </si>
  <si>
    <t>5,369 </t>
  </si>
  <si>
    <t>25 </t>
  </si>
  <si>
    <t>4,701 </t>
  </si>
  <si>
    <t>4,937 </t>
  </si>
  <si>
    <t>1,840 </t>
  </si>
  <si>
    <t>16,473 </t>
  </si>
  <si>
    <t>19,897 </t>
  </si>
  <si>
    <t>13,778 </t>
  </si>
  <si>
    <t>46 </t>
  </si>
  <si>
    <t>With an allowance recorded:</t>
  </si>
  <si>
    <t>$                 29 </t>
  </si>
  <si>
    <t>$                 25 </t>
  </si>
  <si>
    <t>$               336 </t>
  </si>
  <si>
    <t>3,883 </t>
  </si>
  <si>
    <t>3,930 </t>
  </si>
  <si>
    <t>440 </t>
  </si>
  <si>
    <t>3,015 </t>
  </si>
  <si>
    <t>24 </t>
  </si>
  <si>
    <t>183 </t>
  </si>
  <si>
    <t>240 </t>
  </si>
  <si>
    <t>108 </t>
  </si>
  <si>
    <t>2,583 </t>
  </si>
  <si>
    <t>4,095 </t>
  </si>
  <si>
    <t>4,199 </t>
  </si>
  <si>
    <t>573 </t>
  </si>
  <si>
    <t>5,934 </t>
  </si>
  <si>
    <t>5,961 </t>
  </si>
  <si>
    <t>7,628 </t>
  </si>
  <si>
    <t>5,713 </t>
  </si>
  <si>
    <t>8,536 </t>
  </si>
  <si>
    <t>9,806 </t>
  </si>
  <si>
    <t>8,384 </t>
  </si>
  <si>
    <t>49 </t>
  </si>
  <si>
    <t>4,884 </t>
  </si>
  <si>
    <t>5,177 </t>
  </si>
  <si>
    <t>4,423 </t>
  </si>
  <si>
    <t>$          20,568 </t>
  </si>
  <si>
    <t>$          24,096 </t>
  </si>
  <si>
    <t>$               573 </t>
  </si>
  <si>
    <t>$          19,712 </t>
  </si>
  <si>
    <t>$                 70 </t>
  </si>
  <si>
    <t>$               551 </t>
  </si>
  <si>
    <t>$               738 </t>
  </si>
  <si>
    <t>$               483 </t>
  </si>
  <si>
    <t>677 </t>
  </si>
  <si>
    <t>776 </t>
  </si>
  <si>
    <t>309 </t>
  </si>
  <si>
    <t>30 </t>
  </si>
  <si>
    <t>5,182 </t>
  </si>
  <si>
    <t>6,827 </t>
  </si>
  <si>
    <t>5,513 </t>
  </si>
  <si>
    <t>32 </t>
  </si>
  <si>
    <t>6,852 </t>
  </si>
  <si>
    <t>8,015 </t>
  </si>
  <si>
    <t>6,005 </t>
  </si>
  <si>
    <t>65 </t>
  </si>
  <si>
    <t>336 </t>
  </si>
  <si>
    <t>356 </t>
  </si>
  <si>
    <t>3,851 </t>
  </si>
  <si>
    <t>55 </t>
  </si>
  <si>
    <t>13,598 </t>
  </si>
  <si>
    <t>16,712 </t>
  </si>
  <si>
    <t>16,161 </t>
  </si>
  <si>
    <t>182 </t>
  </si>
  <si>
    <t>$                   - </t>
  </si>
  <si>
    <t>$                90 </t>
  </si>
  <si>
    <t>935 </t>
  </si>
  <si>
    <t>490 </t>
  </si>
  <si>
    <t>493 </t>
  </si>
  <si>
    <t>39 </t>
  </si>
  <si>
    <t>1,930 </t>
  </si>
  <si>
    <t>2,606 </t>
  </si>
  <si>
    <t>2,652 </t>
  </si>
  <si>
    <t>458 </t>
  </si>
  <si>
    <t>2,203 </t>
  </si>
  <si>
    <t>66 </t>
  </si>
  <si>
    <t>3,783 </t>
  </si>
  <si>
    <t>3,832 </t>
  </si>
  <si>
    <t>410 </t>
  </si>
  <si>
    <t>1,979 </t>
  </si>
  <si>
    <t>6,879 </t>
  </si>
  <si>
    <t>6,977 </t>
  </si>
  <si>
    <t>907 </t>
  </si>
  <si>
    <t>7,137 </t>
  </si>
  <si>
    <t>1,244 </t>
  </si>
  <si>
    <t>5,672 </t>
  </si>
  <si>
    <t>7,320 </t>
  </si>
  <si>
    <t>7,443 </t>
  </si>
  <si>
    <t>9,458 </t>
  </si>
  <si>
    <t>10,667 </t>
  </si>
  <si>
    <t>8,208 </t>
  </si>
  <si>
    <t>131 </t>
  </si>
  <si>
    <t>4,119 </t>
  </si>
  <si>
    <t>4,188 </t>
  </si>
  <si>
    <t>5,830 </t>
  </si>
  <si>
    <t>$          20,477 </t>
  </si>
  <si>
    <t>$          23,689 </t>
  </si>
  <si>
    <t>$               907 </t>
  </si>
  <si>
    <t>$          23,298 </t>
  </si>
  <si>
    <t>$               248 </t>
  </si>
  <si>
    <t>The difference between the unpaid principal balance and the recorded investment of impaired loans with no related allowance recorded is primarily comprised of partial charge-offs that were previously recognized.</t>
  </si>
  <si>
    <t>Represents the average recorded investment for the three-months ended September 30, 2014 and the twelve-months ended June 30, 2014, respectively.</t>
  </si>
  <si>
    <t>Represents interest income recognized on impaired loans for the three-months ended September 30, 2014 and the twelve-months ended June 30, 2014, respectively.</t>
  </si>
  <si>
    <t>The Bank prepares a criticized and classified loan report that it uses to assist in calculating an adequate allowance for loan losses.  The following tables summarize this report and highlight the overall quality of the Bank’s financing receivables as of September 30, 2014 and June 30, 2014 (in thousands):</t>
  </si>
  <si>
    <t>Pass</t>
  </si>
  <si>
    <r>
      <t>Special Mention</t>
    </r>
    <r>
      <rPr>
        <b/>
        <sz val="5"/>
        <color theme="1"/>
        <rFont val="Century Schoolbook"/>
        <family val="1"/>
      </rPr>
      <t>(1)</t>
    </r>
  </si>
  <si>
    <r>
      <t>Substandard</t>
    </r>
    <r>
      <rPr>
        <b/>
        <sz val="5"/>
        <color theme="1"/>
        <rFont val="Century Schoolbook"/>
        <family val="1"/>
      </rPr>
      <t>(2)</t>
    </r>
  </si>
  <si>
    <t>$           9,739 </t>
  </si>
  <si>
    <t>$                     - </t>
  </si>
  <si>
    <t>$             9,739 </t>
  </si>
  <si>
    <t>102 </t>
  </si>
  <si>
    <t>532 </t>
  </si>
  <si>
    <t>3,472 </t>
  </si>
  <si>
    <t>748 </t>
  </si>
  <si>
    <t>237,977 </t>
  </si>
  <si>
    <t>5,248 </t>
  </si>
  <si>
    <t>157,555 </t>
  </si>
  <si>
    <t>3,163 </t>
  </si>
  <si>
    <t>17,488 </t>
  </si>
  <si>
    <t>49,243 </t>
  </si>
  <si>
    <t>1,609 </t>
  </si>
  <si>
    <t>11,500 </t>
  </si>
  <si>
    <t>558,219 </t>
  </si>
  <si>
    <t>4,772 </t>
  </si>
  <si>
    <t>35,516 </t>
  </si>
  <si>
    <t>$       617,507 </t>
  </si>
  <si>
    <t>$           4,772 </t>
  </si>
  <si>
    <t>$           35,516 </t>
  </si>
  <si>
    <t>$         657,795 </t>
  </si>
  <si>
    <t>$           9,901 </t>
  </si>
  <si>
    <t>$             9,901 </t>
  </si>
  <si>
    <t>104 </t>
  </si>
  <si>
    <t>546 </t>
  </si>
  <si>
    <t>4,172 </t>
  </si>
  <si>
    <t>980 </t>
  </si>
  <si>
    <t>211,278 </t>
  </si>
  <si>
    <t>107 </t>
  </si>
  <si>
    <t>5,759 </t>
  </si>
  <si>
    <t>155,619 </t>
  </si>
  <si>
    <t>4,522 </t>
  </si>
  <si>
    <t>23,248 </t>
  </si>
  <si>
    <t>47,397 </t>
  </si>
  <si>
    <t>8,096 </t>
  </si>
  <si>
    <t>5,927 </t>
  </si>
  <si>
    <t>519,965 </t>
  </si>
  <si>
    <t>12,725 </t>
  </si>
  <si>
    <t>36,460 </t>
  </si>
  <si>
    <t>$       573,113 </t>
  </si>
  <si>
    <t>$         12,725 </t>
  </si>
  <si>
    <t>$           36,460 </t>
  </si>
  <si>
    <t>$         622,298 </t>
  </si>
  <si>
    <t>These loans are currently protected by the current sound worth and paying capacity of the obligor, but have a potential weakness that would create a higher credit risk.</t>
  </si>
  <si>
    <t xml:space="preserve">These loans exhibit well-defined weaknesses that could jeopardize the ultimate collection of all or part of the debt.  Substandard loans are inadequately protected by the current sound worth and paying capacity of the obligor or of the collateral pledged.  They are characterized by the distinct possibility that the Bank will sustain some loss if the deficiencies are not corrected.  Loss potential, while existing in the aggregate for substandard assets, does not have to exist in individual assets classified as “Substandard.”  </t>
  </si>
  <si>
    <t>The following tables highlight the age of the Bank’s past due financing receivables as of September 30, 2014 and June 30, 2014 (in thousands):</t>
  </si>
  <si>
    <t>30-59 Days Past Due</t>
  </si>
  <si>
    <t>60-89 Days Past Due</t>
  </si>
  <si>
    <t>90 Days and Greater Past Due</t>
  </si>
  <si>
    <t>Total Past Due</t>
  </si>
  <si>
    <t>Current</t>
  </si>
  <si>
    <t>Total Financing Receivables</t>
  </si>
  <si>
    <t>Recorded Investment &gt; 90 Days and Accruing</t>
  </si>
  <si>
    <t>$           - </t>
  </si>
  <si>
    <t>$         - </t>
  </si>
  <si>
    <t>$      9,739 </t>
  </si>
  <si>
    <t>$                  - </t>
  </si>
  <si>
    <t>243 </t>
  </si>
  <si>
    <t>489 </t>
  </si>
  <si>
    <t>732 </t>
  </si>
  <si>
    <t>242,493 </t>
  </si>
  <si>
    <t>999 </t>
  </si>
  <si>
    <t>1,711 </t>
  </si>
  <si>
    <t>2,710 </t>
  </si>
  <si>
    <t>175,496 </t>
  </si>
  <si>
    <t>4,328 </t>
  </si>
  <si>
    <t>58,024 </t>
  </si>
  <si>
    <t>6,528 </t>
  </si>
  <si>
    <t>7,770 </t>
  </si>
  <si>
    <t>590,737 </t>
  </si>
  <si>
    <t>$      999 </t>
  </si>
  <si>
    <t>$     243 </t>
  </si>
  <si>
    <t>$    6,528 </t>
  </si>
  <si>
    <t>$    7,770 </t>
  </si>
  <si>
    <t>$  650,025 </t>
  </si>
  <si>
    <t>$       657,795 </t>
  </si>
  <si>
    <t>$      9,901 </t>
  </si>
  <si>
    <t>14 </t>
  </si>
  <si>
    <t>5,138 </t>
  </si>
  <si>
    <t>117 </t>
  </si>
  <si>
    <t>643 </t>
  </si>
  <si>
    <t>740 </t>
  </si>
  <si>
    <t>1,500 </t>
  </si>
  <si>
    <t>215,644 </t>
  </si>
  <si>
    <t>3,008 </t>
  </si>
  <si>
    <t>1,782 </t>
  </si>
  <si>
    <t>1,190 </t>
  </si>
  <si>
    <t>5,980 </t>
  </si>
  <si>
    <t>177,409 </t>
  </si>
  <si>
    <t>785 </t>
  </si>
  <si>
    <t>3,688 </t>
  </si>
  <si>
    <t>4,476 </t>
  </si>
  <si>
    <t>56,944 </t>
  </si>
  <si>
    <t>3,128 </t>
  </si>
  <si>
    <t>3,210 </t>
  </si>
  <si>
    <t>5,632 </t>
  </si>
  <si>
    <t>11,970 </t>
  </si>
  <si>
    <t>557,180 </t>
  </si>
  <si>
    <t>$    3,128 </t>
  </si>
  <si>
    <t>$  3,210 </t>
  </si>
  <si>
    <t>$    5,632 </t>
  </si>
  <si>
    <t>$  11,970 </t>
  </si>
  <si>
    <t>$  610,328 </t>
  </si>
  <si>
    <t>$       622,298 </t>
  </si>
  <si>
    <t xml:space="preserve">In certain circumstances, the Bank modifies the terms of its loans to a troubled borrower.  Modifications may include extending the maturity date, reducing the stated interest rate, rescheduling future cash flows or some combination thereof.  The Bank accounts for the modification as a troubled debt restructuring (“TDR”).  </t>
  </si>
  <si>
    <t xml:space="preserve">Loans that have been modified in a TDR continue to be considered restructured until paid in full.  These loans, including loans restructured in the prior 12 months that defaulted during the period, are individually evaluated for impairment taking into consideration payment status, collateral value, and the probability of collecting scheduled principal and interest payments when due.  A specific allowance for an impaired loan that has been modified in a TDR is established when the loan’s fair value is lower than its recorded investment.  In addition, the historical loss rates of loans modified in TDRs, by portfolio segment, are factored into the formula utilized to determine the general allowance for probable loan losses.  </t>
  </si>
  <si>
    <t>The table below presents the recorded investment in loans modified in TDRs as of September 30, 2014 and June 30, 2014 (in thousands):</t>
  </si>
  <si>
    <t>$                         537 </t>
  </si>
  <si>
    <t>$                         551 </t>
  </si>
  <si>
    <t>662 </t>
  </si>
  <si>
    <t>4,565 </t>
  </si>
  <si>
    <t>4,932 </t>
  </si>
  <si>
    <t>5,640 </t>
  </si>
  <si>
    <t>6,812 </t>
  </si>
  <si>
    <t>605 </t>
  </si>
  <si>
    <t>656 </t>
  </si>
  <si>
    <t>$                    11,997 </t>
  </si>
  <si>
    <t>$                    13,613 </t>
  </si>
  <si>
    <t>The allowance for loan losses associated with loans modified in TDRs as of September 30, 2014 and June 30, 2014, was $116,000 and $96,000, respectively.  The recorded investment includes $3,275,000 and $4,165,000 of loans on accrual status as of September 30, 2014 and June 30, 2014, respectively.  Loans modified in TDRs are placed on accrual status when a reasonable period of payment performance by the borrower demonstrates the ability and capacity to meet the restructured terms.</t>
  </si>
  <si>
    <t xml:space="preserve">The following table summarizes the financial effects of loan modifications accounted for as TDRs that occurred during the three-months ended September 30, 2014 and 2013 (dollars in thousands): </t>
  </si>
  <si>
    <t>Number of Contracts</t>
  </si>
  <si>
    <t>Pre-Modification Outstanding Recorded Investment</t>
  </si>
  <si>
    <r>
      <t>Post-Modification Outstanding Recorded Investment</t>
    </r>
    <r>
      <rPr>
        <b/>
        <sz val="4"/>
        <color theme="1"/>
        <rFont val="Century Schoolbook"/>
        <family val="1"/>
      </rPr>
      <t>(1)</t>
    </r>
  </si>
  <si>
    <t>$                        - </t>
  </si>
  <si>
    <t>1 </t>
  </si>
  <si>
    <t>$                   168 </t>
  </si>
  <si>
    <t>____________</t>
  </si>
  <si>
    <r>
      <t> </t>
    </r>
    <r>
      <rPr>
        <sz val="4"/>
        <color theme="1"/>
        <rFont val="Century Schoolbook"/>
        <family val="1"/>
      </rPr>
      <t>(1)</t>
    </r>
    <r>
      <rPr>
        <sz val="7"/>
        <color theme="1"/>
        <rFont val="Century Schoolbook"/>
        <family val="1"/>
      </rPr>
      <t xml:space="preserve"> Post-modification balances include direct charge-offs recorded at the time of modification.       </t>
    </r>
  </si>
  <si>
    <t>The table below summarizes the type of loan modifications made and the post modification outstanding recorded investment for TDRs during the three-months ended September 30, 2014 and 2013 (in thousands):</t>
  </si>
  <si>
    <t>Amount of TDR Loan Modifications</t>
  </si>
  <si>
    <t>Type of Modification</t>
  </si>
  <si>
    <t xml:space="preserve">Rescheduled future cash flows </t>
  </si>
  <si>
    <t>$                                   - </t>
  </si>
  <si>
    <t>$                           168 </t>
  </si>
  <si>
    <t>Loan modifications accounted for as TDRs within the previous 12 months that subsequently defaulted (a payment default is defined as a loan 60 days or more past due) during the three-months ended September 30, 2014 and 2013 are summarized in the following table (dollars in thousands):</t>
  </si>
  <si>
    <t>Recorded Investment</t>
  </si>
  <si>
    <t>$                         - </t>
  </si>
  <si>
    <t>$                    441 </t>
  </si>
  <si>
    <r>
      <t xml:space="preserve">The Bank has elected to measure certain loans at fair value.  See discussion in </t>
    </r>
    <r>
      <rPr>
        <b/>
        <sz val="9"/>
        <color theme="1"/>
        <rFont val="Century Schoolbook"/>
        <family val="1"/>
      </rPr>
      <t xml:space="preserve">“Note 1(x). Fair Value of Financial Instruments” </t>
    </r>
    <r>
      <rPr>
        <sz val="9"/>
        <color theme="1"/>
        <rFont val="Century Schoolbook"/>
        <family val="1"/>
      </rPr>
      <t>and</t>
    </r>
    <r>
      <rPr>
        <b/>
        <i/>
        <sz val="9"/>
        <color theme="1"/>
        <rFont val="Century Schoolbook"/>
        <family val="1"/>
      </rPr>
      <t> </t>
    </r>
    <r>
      <rPr>
        <b/>
        <sz val="9"/>
        <color theme="1"/>
        <rFont val="Century Schoolbook"/>
        <family val="1"/>
      </rPr>
      <t>“Note 1(g). Loans and Allowance for Loan Losses” </t>
    </r>
    <r>
      <rPr>
        <sz val="9"/>
        <color theme="1"/>
        <rFont val="Century Schoolbook"/>
        <family val="1"/>
      </rPr>
      <t xml:space="preserve">in the Notes to the Consolidated Financial Statements in the Fiscal 2014 Form 10-K.  The Bank recognized interest income on loans measured at fair value separately from other changes in fair value.  As of September 30, 2014, there were no loans measured at fair value on non-accrual status or 90 days or more past due and still accruing.  </t>
    </r>
  </si>
  <si>
    <t xml:space="preserve">The following tables summarize the amortized cost, gross unrealized gains and losses and the fair value of loans measured at fair value at September 30, 2014 and June 30, 2014 for the Bank (in thousands):  </t>
  </si>
  <si>
    <t>Gross</t>
  </si>
  <si>
    <t>Amortized</t>
  </si>
  <si>
    <t>Unrealized</t>
  </si>
  <si>
    <t>Fair</t>
  </si>
  <si>
    <t>Cost</t>
  </si>
  <si>
    <r>
      <t xml:space="preserve">Gains </t>
    </r>
    <r>
      <rPr>
        <b/>
        <sz val="5"/>
        <color theme="1"/>
        <rFont val="Century Schoolbook"/>
        <family val="1"/>
      </rPr>
      <t>(1)</t>
    </r>
  </si>
  <si>
    <r>
      <t xml:space="preserve">Losses </t>
    </r>
    <r>
      <rPr>
        <b/>
        <sz val="5"/>
        <color theme="1"/>
        <rFont val="Century Schoolbook"/>
        <family val="1"/>
      </rPr>
      <t>(1)</t>
    </r>
  </si>
  <si>
    <t>Value</t>
  </si>
  <si>
    <t>$        9,694 </t>
  </si>
  <si>
    <t>$              73 </t>
  </si>
  <si>
    <t>$            (28)</t>
  </si>
  <si>
    <t>$     9,739 </t>
  </si>
  <si>
    <t>49,085 </t>
  </si>
  <si>
    <t>479 </t>
  </si>
  <si>
    <t>$      58,779 </t>
  </si>
  <si>
    <t>$            552 </t>
  </si>
  <si>
    <t>$            (43)</t>
  </si>
  <si>
    <t>$   59,288 </t>
  </si>
  <si>
    <t>$        9,791 </t>
  </si>
  <si>
    <t>$            131 </t>
  </si>
  <si>
    <t>$            (21)</t>
  </si>
  <si>
    <t>$     9,901 </t>
  </si>
  <si>
    <t>42,642 </t>
  </si>
  <si>
    <t>610 </t>
  </si>
  <si>
    <t>$      52,433 </t>
  </si>
  <si>
    <t>$            741 </t>
  </si>
  <si>
    <t>$            (26)</t>
  </si>
  <si>
    <t>$   53,148 </t>
  </si>
  <si>
    <t> (1)  Unrealized gains (losses) are recorded in other revenues on the Consolidated Statements of Comprehensive Loss.</t>
  </si>
  <si>
    <t xml:space="preserve">Variable Interest Entities.  </t>
  </si>
  <si>
    <r>
      <t>The Company’s variable interest entity (“VIE”) policies are discussed in “</t>
    </r>
    <r>
      <rPr>
        <b/>
        <sz val="9"/>
        <color theme="1"/>
        <rFont val="Century Schoolbook"/>
        <family val="1"/>
      </rPr>
      <t>Note 5.  Loans and Allowance for Probable Loan Losses”</t>
    </r>
    <r>
      <rPr>
        <sz val="9"/>
        <color theme="1"/>
        <rFont val="Century Schoolbook"/>
        <family val="1"/>
      </rPr>
      <t xml:space="preserve"> in the Notes to the Consolidated Financial Statements in the Fiscal 2014 Form 10-K. </t>
    </r>
  </si>
  <si>
    <t xml:space="preserve">The loans to commercial borrowers noted in the table below, which have been modified as a troubled debt restructuring, triggering a reconsideration event, meet the definition of a VIE because the legal entities have a total equity investment at risk that is not sufficient to permit the entity to finance its activities without additional subordinated financial support, leading to the borrowers request for a loan modification.  The Company, however, does not meet the definition of a primary beneficiary of the legal entities even though the Company has customary lender’s rights and remedies, as provided in the related promissory notes and loan agreements.  The Company does not possess the power to direct the activities of the legal entities that most significantly impact the legal entities economic performance nor does the Company have the obligation to absorb potentially significant losses or the right to receive potentially significant benefits from the legal entities.  Accordingly, the legal entities are not consolidated in the Company’s financial statements.  </t>
  </si>
  <si>
    <t>The following table presents the carrying amount and maximum exposure to loss associated with the Company’s variable interests in unconsolidated VIEs as of September 30, 2014 and June 30, 2014 (dollars in thousands):</t>
  </si>
  <si>
    <t>Number of VIEs</t>
  </si>
  <si>
    <t>Carrying Amount of Assets</t>
  </si>
  <si>
    <t>Maximum Exposure to Loss</t>
  </si>
  <si>
    <t xml:space="preserve">Loans to commercial </t>
  </si>
  <si>
    <t>borrowers</t>
  </si>
  <si>
    <t>$      7,843 </t>
  </si>
  <si>
    <t>$        6,346 </t>
  </si>
  <si>
    <t>$      7,794 </t>
  </si>
  <si>
    <t>$        6,481 </t>
  </si>
  <si>
    <t xml:space="preserve">The carrying amount of the Company’s recorded investment in these loans is included in loans, net of allowance for loan losses in the Consolidated Statements of Financial Condition.  </t>
  </si>
  <si>
    <t>Securities Owned And Securities Sold, Not Yet Purchased</t>
  </si>
  <si>
    <t>Securities Owned And Securities Sold, Not Yet Purchased [Abstract]</t>
  </si>
  <si>
    <t>SECURITIES OWNED AND SECURITIES SOLD, NOT YET PURCHASED</t>
  </si>
  <si>
    <t>Securities owned and securities sold, not yet purchased at September 30, 2014 and June 30,  2014 consisted of the following (in thousands):</t>
  </si>
  <si>
    <t>Securities owned:</t>
  </si>
  <si>
    <t xml:space="preserve">Corporate equity securities </t>
  </si>
  <si>
    <t>$                             1,222 </t>
  </si>
  <si>
    <t xml:space="preserve">                         </t>
  </si>
  <si>
    <t>$                             1,155 </t>
  </si>
  <si>
    <t>Municipal obligations</t>
  </si>
  <si>
    <t>54,621 </t>
  </si>
  <si>
    <t>52,247 </t>
  </si>
  <si>
    <t>U.S. government and government agency obligations</t>
  </si>
  <si>
    <t>59,198 </t>
  </si>
  <si>
    <t>50,559 </t>
  </si>
  <si>
    <t>Corporate obligations</t>
  </si>
  <si>
    <t>122,351 </t>
  </si>
  <si>
    <t>95,712 </t>
  </si>
  <si>
    <t>Other-primarily unit investment trusts</t>
  </si>
  <si>
    <t>32,710 </t>
  </si>
  <si>
    <t>35,952 </t>
  </si>
  <si>
    <t>$                         270,102 </t>
  </si>
  <si>
    <t xml:space="preserve">                                                                 </t>
  </si>
  <si>
    <t>$                         235,625 </t>
  </si>
  <si>
    <t>Securities sold, not yet purchased:</t>
  </si>
  <si>
    <t>$                                    - </t>
  </si>
  <si>
    <t>$                                   9 </t>
  </si>
  <si>
    <t xml:space="preserve">U.S. government and government agency obligations  </t>
  </si>
  <si>
    <t>93,021 </t>
  </si>
  <si>
    <t>74,391 </t>
  </si>
  <si>
    <t>67,069 </t>
  </si>
  <si>
    <t>46,814 </t>
  </si>
  <si>
    <t>206 </t>
  </si>
  <si>
    <t>141 </t>
  </si>
  <si>
    <t>$                         160,296 </t>
  </si>
  <si>
    <t>$                         121,355 </t>
  </si>
  <si>
    <r>
      <t xml:space="preserve">Securities owned and securities sold, not yet purchased are carried at fair value.  See additional discussion in </t>
    </r>
    <r>
      <rPr>
        <b/>
        <sz val="9"/>
        <color theme="1"/>
        <rFont val="Century Schoolbook"/>
        <family val="1"/>
      </rPr>
      <t>“Fair Value of Financial Instruments”.</t>
    </r>
  </si>
  <si>
    <r>
      <t xml:space="preserve">Some of these securities were pledged as collateral to secure short-term borrowings (see </t>
    </r>
    <r>
      <rPr>
        <b/>
        <sz val="9"/>
        <color theme="1"/>
        <rFont val="Century Schoolbook"/>
        <family val="1"/>
      </rPr>
      <t>“Short-Term Borrowings”</t>
    </r>
    <r>
      <rPr>
        <sz val="9"/>
        <color theme="1"/>
        <rFont val="Century Schoolbook"/>
        <family val="1"/>
      </rPr>
      <t>) and as security deposits at clearing organizations for the Company’s clearing business.  At September 30, 2014 and June 30,  2014, securities pledged as security deposits at clearing organizations were $8,000,000 and $7,099,000, respectively.</t>
    </r>
  </si>
  <si>
    <r>
      <t>Included in the balance of securities sold, not yet purchased-U.S. government and government agency obligations, are $1,972,000 of “to-be-announced” securities (“TBAs”). TBAs are purchase and sale agreements of forward mortgage-backed securities whose collateral remains to-be-announced until just prior to the trade settlement. The TBAs are accounted for as derivatives under </t>
    </r>
    <r>
      <rPr>
        <b/>
        <sz val="9"/>
        <color theme="1"/>
        <rFont val="Century Schoolbook"/>
        <family val="1"/>
      </rPr>
      <t>Accounting Standards Codification (“ASC”) 815</t>
    </r>
    <r>
      <rPr>
        <sz val="9"/>
        <color theme="1"/>
        <rFont val="Century Schoolbook"/>
        <family val="1"/>
      </rPr>
      <t xml:space="preserve">  “</t>
    </r>
    <r>
      <rPr>
        <b/>
        <sz val="9"/>
        <color theme="1"/>
        <rFont val="Century Schoolbook"/>
        <family val="1"/>
      </rPr>
      <t>Derivatives and Hedging.</t>
    </r>
    <r>
      <rPr>
        <sz val="9"/>
        <color theme="1"/>
        <rFont val="Century Schoolbook"/>
        <family val="1"/>
      </rPr>
      <t>” The Company does not apply hedge accounting for these TBA securities.  Accordingly, the securities are carried at fair value with unrealized and realized gains recorded in net gains on principal transactions on the Consolidated Statements of Comprehensive Loss.  All of the Company’s derivative transactions are entered into to facilitate customer transactions. </t>
    </r>
  </si>
  <si>
    <t>The Company also enters into TBAs in order to assist clients (generally small to mid-size mortgage loan originators) in hedging the interest rate risk associated with the mortgages owned by the clients.  In general, the Company will enter into a TBA purchase agreement with the client and then immediately enter into a TBA sale agreement with identical terms and the same settlement date with a separate counter-party.  The Company earns revenue through a commission charged to the customer.  Because the Company has purchased and sold the same security, it is no longer exposed to market movements of the underlying TBA.  At September 30, 2014 and June 30, 2014, the Company had unsettled TBA purchase contracts and offsetting TBA sale agreements in the notional amount of $1,069,715,000 and $1,081,284,000, respectively.</t>
  </si>
  <si>
    <t>Securities Held To Maturity</t>
  </si>
  <si>
    <t>Securities Held To Maturity [Abstract]</t>
  </si>
  <si>
    <t>SECURITIES HELD TO MATURITY</t>
  </si>
  <si>
    <t>Securities held to maturity consisted of the following (in thousands):</t>
  </si>
  <si>
    <t xml:space="preserve">Government National Mortgage </t>
  </si>
  <si>
    <t>Association ("GNMA") Securities</t>
  </si>
  <si>
    <t>$                           11,482 </t>
  </si>
  <si>
    <t>$                           12,549 </t>
  </si>
  <si>
    <t xml:space="preserve">In March 2011, the Bank purchased GNMA securities at a cost of $35,525,000, including a premium of $525,000.  The premium is amortized over the period from the date of purchase to the stated maturity date (15 years) of the GNMA securities using the interest method.  These securities are classified as held to maturity and are accounted for at amortized cost.  The weighted average yield on this investment is expected to be 2.4% and the weighted average maturity is expected to be 1.9 years.  </t>
  </si>
  <si>
    <t>The Bank recorded $16,000 and $20,000 in amortization of the premiums during the three-months ended September 30, 2014 and 2013, respectively.  During the three-months ended September 30, 2014 and 2013, the Bank received $1,141,000 and $1,802,000 of principal and interest payments, respectively, recording $90,000 and $125,000 in interest, respectively.    </t>
  </si>
  <si>
    <t xml:space="preserve">The amortized cost, estimated fair value and unrecognized holding gain of securities held to maturity at September 30, 2014, by contractual maturity date, are shown below (in thousands).  Expected maturities will differ from contractual maturities because borrowers may have the right to call or repay obligations with or without call or prepayment penalties.  </t>
  </si>
  <si>
    <t>Securities Held to Maturity</t>
  </si>
  <si>
    <t>Amortized Cost</t>
  </si>
  <si>
    <t>Fair Value</t>
  </si>
  <si>
    <t>Unrecognized Holding Gain</t>
  </si>
  <si>
    <t>Due after ten years</t>
  </si>
  <si>
    <t>$                           11,807 </t>
  </si>
  <si>
    <t>$                              (325)</t>
  </si>
  <si>
    <t>Securities Purchased /Sold Under Agreements To Resell/Repurchase</t>
  </si>
  <si>
    <t>Securities Purchased /Sold Under Agreements To Resell/Repurchase [Abstract]</t>
  </si>
  <si>
    <t>Securities Purchased /Sold under Agreements to Resell/Repurchase</t>
  </si>
  <si>
    <t>SECURITIES PURCHASED/SOLD UNDER AGREEMENTS TO RESELL/REPURCHASE</t>
  </si>
  <si>
    <t xml:space="preserve">At September 30, 2014 and June 30, 2014, SWS held reverse repurchase agreements collateralized by U.S. government and government agency obligations and securities sold under repurchase agreements.  These securities are reported on a gross basis in the Consolidated Statements of Financial Condition.  </t>
  </si>
  <si>
    <t>Securities sold under repurchase agreements, which are secured borrowings, generally mature within one to four days from the transaction date.  Securities sold under repurchase agreements are reflected at the amount of cash received in connection with the transactions.  The Company may be required to provide additional collateral based on the fair value of the underlying securities.  The Company monitors the fair value of the underlying securities on a daily basis.  Interest on these amounts is accrued and is included in the Consolidated Statements of Financial Condition in other liabilities.    </t>
  </si>
  <si>
    <t xml:space="preserve">The following table provides information about these instruments and any related collateral amounts at September 30, 2014 and June 30, 2014.  </t>
  </si>
  <si>
    <t xml:space="preserve">Reverse </t>
  </si>
  <si>
    <t>Repurchase</t>
  </si>
  <si>
    <t>Agreements</t>
  </si>
  <si>
    <t>$                  74,961 </t>
  </si>
  <si>
    <t>$                       74,961 </t>
  </si>
  <si>
    <t>$       (74,723)</t>
  </si>
  <si>
    <t>$            238 </t>
  </si>
  <si>
    <t>48,948 </t>
  </si>
  <si>
    <t>$                  72,582 </t>
  </si>
  <si>
    <t>$                       72,582 </t>
  </si>
  <si>
    <t>$       (72,346)</t>
  </si>
  <si>
    <t>$            236 </t>
  </si>
  <si>
    <t>39,343 </t>
  </si>
  <si>
    <t>Securities Available For Sale</t>
  </si>
  <si>
    <t>Securities Available For Sale [Abstract]</t>
  </si>
  <si>
    <t>SECURITIES AVAILABLE FOR SALE</t>
  </si>
  <si>
    <t xml:space="preserve">SWS Group owns shares of common stock of Westwood Group, Inc. (“Westwood”), which it classifies as securities available for sale.  In addition to the shares of common stock owned by SWS Group, the Bank owns U.S. government and government agency and municipal obligations that are available for sale.  The unrealized holding gains (losses), net of tax, related to these securities are recorded as a separate component of stockholders’ equity on the Consolidated Statements of Financial Condition. </t>
  </si>
  <si>
    <t xml:space="preserve">The following tables summarize the cost of equity securities, amortized cost of debt securities and market value of these investments at September 30, 2014 and June 30,  2014 (dollars in thousands):  </t>
  </si>
  <si>
    <t>Original/</t>
  </si>
  <si>
    <t>Shares</t>
  </si>
  <si>
    <t>Realized</t>
  </si>
  <si>
    <t>Market</t>
  </si>
  <si>
    <t>Held</t>
  </si>
  <si>
    <t>Gains</t>
  </si>
  <si>
    <t>Losses</t>
  </si>
  <si>
    <t>Westwood common stock</t>
  </si>
  <si>
    <t>2,219 </t>
  </si>
  <si>
    <t>$              7 </t>
  </si>
  <si>
    <t>$           209 </t>
  </si>
  <si>
    <t>$                 - </t>
  </si>
  <si>
    <t>$             (90)</t>
  </si>
  <si>
    <t>$         126 </t>
  </si>
  <si>
    <t>Continuous unrealized loss less than</t>
  </si>
  <si>
    <t>12 months:</t>
  </si>
  <si>
    <t xml:space="preserve">U.S. government and government </t>
  </si>
  <si>
    <t>agency obligations</t>
  </si>
  <si>
    <t>N/A</t>
  </si>
  <si>
    <t>176,126 </t>
  </si>
  <si>
    <t>263 </t>
  </si>
  <si>
    <t>175,370 </t>
  </si>
  <si>
    <t>26,513 </t>
  </si>
  <si>
    <t>383 </t>
  </si>
  <si>
    <t>26,882 </t>
  </si>
  <si>
    <t xml:space="preserve">Continuous unrealized loss for 12 </t>
  </si>
  <si>
    <t>months or greater:</t>
  </si>
  <si>
    <t>237,917 </t>
  </si>
  <si>
    <t>230,453 </t>
  </si>
  <si>
    <t>14,770 </t>
  </si>
  <si>
    <t>14,642 </t>
  </si>
  <si>
    <t>$   455,333 </t>
  </si>
  <si>
    <t>$           855 </t>
  </si>
  <si>
    <t>$        (8,625)</t>
  </si>
  <si>
    <t>$   447,473 </t>
  </si>
  <si>
    <t>$           216 </t>
  </si>
  <si>
    <t>$         133 </t>
  </si>
  <si>
    <t>204,265 </t>
  </si>
  <si>
    <t>869 </t>
  </si>
  <si>
    <t>204,658 </t>
  </si>
  <si>
    <t>24,982 </t>
  </si>
  <si>
    <t>325 </t>
  </si>
  <si>
    <t>25,299 </t>
  </si>
  <si>
    <t>254,643 </t>
  </si>
  <si>
    <t>247,855 </t>
  </si>
  <si>
    <t>17,125 </t>
  </si>
  <si>
    <t>16,903 </t>
  </si>
  <si>
    <t>$   501,022 </t>
  </si>
  <si>
    <t>$         1,410 </t>
  </si>
  <si>
    <t>$        (7,494)</t>
  </si>
  <si>
    <t>$   494,848 </t>
  </si>
  <si>
    <t xml:space="preserve">In fiscal 2014, the Bank purchased U.S. government and government agency and municipal obligations securities at a cost of $177,085,000, including a net premium of $2,335,000.  The premium is amortized over the period from the date of purchase to the stated maturity date (weighted average of 4.29 years at September 30, 2014 and 4.13 years at June 30, 2014) using the interest method.    For fiscal 2015, the Bank has not purchased securities. </t>
  </si>
  <si>
    <t>During the three-months ended September 30, 2014 and 2013, the Bank recorded $518,000 and $580,000, respectively, in amortization of the premium and received $17,723,000 and $15,887,000, respectively, of principal and interest payments, recording $2,955,000 and $2,853,000, respectively, in interest income on these securities.    </t>
  </si>
  <si>
    <t>During the three-months ended September 30, 2014 and 2013, U.S. government and municipal obligations of $11,705,000 and $4,235,000, respectively, matured.</t>
  </si>
  <si>
    <t>Also, during the first quarter of fiscal 2015, the Bank sold $18,698,000 in U.S. government and government agency obligations, recognizing gains of $16,000 in other revenue and a $10,400 (the $16,000 net of tax) reclassification adjustment from accumulated other comprehensive income. </t>
  </si>
  <si>
    <t>For the U.S. government and government agency obligations which were in a continuous unrealized loss position for 12 months or longer as of September 30, 2014, the Bank reviewed the circumstances of the loss position and determined that a permanent impairment was not necessary.</t>
  </si>
  <si>
    <t>Investments</t>
  </si>
  <si>
    <t>Investments [Abstract]</t>
  </si>
  <si>
    <t xml:space="preserve">INVESTMENTS </t>
  </si>
  <si>
    <t xml:space="preserve">SWS has interests in four investment partnerships that it accounts for under the equity method of investment, which approximates fair value.  One is a limited partnership venture capital fund in which SWS has invested $5,000,000.  Based on a review of the fair value of this limited partnership interest, SWS determined that its share of the investments made by the limited partnership was valued at $530,000 as of September 30, 2014 and June 30, 2014.  SWS did not record any gains or losses for the three-months ended September 30,  2014 and recorded net gains of $4,000 for the three-months ended September 30,  2013.  The limited partnership venture capital fund has entered into an agreement with the Small Business Administration (“SBA”) for a self-liquidation plan. </t>
  </si>
  <si>
    <t xml:space="preserve">Two investments are limited partnership equity funds to which the Bank has commitments of $3,000,000 and $2,000,000, respectively, and are considered cost effective ways of meeting its obligations under the Community Reinvestment Act (the “CRA”).  As of September 30,  2014 and June 30, 2014, the Bank’s recorded investments in these partnerships were $3,105,000 and $3,046,000, respectively.  During the three-months ended September 30, 2014 and 2013, the Bank recorded net gains of $59,000 and  $47,000, respectively, related to these investments.    </t>
  </si>
  <si>
    <t xml:space="preserve">On December 31, 2012, the Bank executed a $5,000,000 loan agreement with one of the partnerships with a maturity date of December 31, 2015.  At September 30, 2014 and June 30, 2013, the outstanding balance was $3,500,000 and $3,848,000, respectively.  The loan bears interest at a rate of 4.25% per annum and interest is due monthly.  The Bank earned approximately $39,000 and $26,000 in interest income for the three-months ended September 30, 2014 and 2013, respectively.  </t>
  </si>
  <si>
    <r>
      <t>In April 2012, the Bank acquired an interest in a private investment fund to obtain additional credit for its obligations under the CRA.  The Bank has committed to invest $3,000,000 in the fund and to date has contributed $480,000 in the fund.  For the three-months ended September 30, 2014, the Bank recorded net gains of $22</t>
    </r>
    <r>
      <rPr>
        <sz val="10"/>
        <color theme="1"/>
        <rFont val="Times New Roman"/>
        <family val="1"/>
      </rPr>
      <t>,000</t>
    </r>
    <r>
      <rPr>
        <sz val="9"/>
        <color theme="1"/>
        <rFont val="Century Schoolbook"/>
        <family val="1"/>
      </rPr>
      <t>.    For the three-months ended September 30, 2013, the Bank recorded net losses of $50</t>
    </r>
    <r>
      <rPr>
        <sz val="10"/>
        <color theme="1"/>
        <rFont val="Times New Roman"/>
        <family val="1"/>
      </rPr>
      <t>,000</t>
    </r>
    <r>
      <rPr>
        <sz val="9"/>
        <color theme="1"/>
        <rFont val="Century Schoolbook"/>
        <family val="1"/>
      </rPr>
      <t>.  During the three-months ended September 30, 2014, the Bank received a cash distribution of $23,000 from this investment.  During the three-months ended September 30, 2013, the Bank received no cash distribution from this investment.  The recorded investment in this fund was $231,000 and $232,000 at September 30, 2014 and June 30, 2014, respectively.    </t>
    </r>
  </si>
  <si>
    <t xml:space="preserve">Management believes that these investments fall within an exception to the restrictions set forth in the Volcker Rule.  </t>
  </si>
  <si>
    <t>REO</t>
  </si>
  <si>
    <t>REO [Abstract]</t>
  </si>
  <si>
    <t xml:space="preserve">REO </t>
  </si>
  <si>
    <t>REO is valued at the lower of cost or market, less a selling discount and is included in other assets in the Consolidated Statements of Financial Condition.  For those investments where the REO is valued at market, the value is determined by third party appraisals or if the REO is subject to a sales contract, by the accepted sales amount.  In addition, under certain circumstances, the Bank adjusts appraised values to more accurately reflect the economic conditions of the area at the time of valuation or to reflect changes in market value occurring subsequent to the appraisal date.  The amount of subsequent REO write-downs required to reflect current fair value was $243,000 and $201,000 for the three-months ended September 30, 2014 and 2013, respectively.</t>
  </si>
  <si>
    <t>Servicing Assets</t>
  </si>
  <si>
    <t>Servicing Assets [Abstract]</t>
  </si>
  <si>
    <t>SERVICING ASSETS</t>
  </si>
  <si>
    <r>
      <t xml:space="preserve">During fiscal 2014 and 2013, the Bank sold $23,598,000 of SBA loans resulting in gains of $2,811,000.  In addition, in connection with the fiscal 2014 and 2013 sales, the Bank recorded servicing assets of $534,000.   There were no such sales in the first quarter of fiscal 2015.   At September 30, 2014 and June 30, 2014, the servicing assets had a value of $321,000 and $447,000, respectively.  The Bank accounts for its servicing rights in accordance with </t>
    </r>
    <r>
      <rPr>
        <b/>
        <sz val="9"/>
        <color theme="1"/>
        <rFont val="Century Schoolbook"/>
        <family val="1"/>
      </rPr>
      <t>Accounting Standards Codification (“ASC”) 860-50, “Servicing Assets and Liabilities,”</t>
    </r>
    <r>
      <rPr>
        <sz val="9"/>
        <color theme="1"/>
        <rFont val="Century Schoolbook"/>
        <family val="1"/>
      </rPr>
      <t xml:space="preserve"> at amortized cost.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For the three-months ended September 30, 2014 and 2013, the Bank recorded a charge to earnings as an impairment for servicing assets of $36,000 and $33,000, respectively.  The servicing asset valuation allowance at September 30, 2014 and June 30, 2014 was $49,000 and $12,000, respectively.  Fair value of the servicing assets is estimated using discounted cash flows based on current market interest rates.  See </t>
    </r>
    <r>
      <rPr>
        <b/>
        <sz val="9"/>
        <color theme="1"/>
        <rFont val="Century Schoolbook"/>
        <family val="1"/>
      </rPr>
      <t xml:space="preserve">“Note 1(x). Fair Value of Financial Instruments” </t>
    </r>
    <r>
      <rPr>
        <sz val="9"/>
        <color theme="1"/>
        <rFont val="Century Schoolbook"/>
        <family val="1"/>
      </rPr>
      <t>in the Notes to the Consolidated Financial Statement in the Fiscal 2014 Form 10-K</t>
    </r>
    <r>
      <rPr>
        <b/>
        <sz val="9"/>
        <color theme="1"/>
        <rFont val="Century Schoolbook"/>
        <family val="1"/>
      </rPr>
      <t> </t>
    </r>
    <r>
      <rPr>
        <sz val="9"/>
        <color theme="1"/>
        <rFont val="Century Schoolbook"/>
        <family val="1"/>
      </rPr>
      <t>and</t>
    </r>
    <r>
      <rPr>
        <b/>
        <sz val="9"/>
        <color theme="1"/>
        <rFont val="Century Schoolbook"/>
        <family val="1"/>
      </rPr>
      <t xml:space="preserve"> “Fair Value Financial Instruments”</t>
    </r>
    <r>
      <rPr>
        <sz val="9"/>
        <color theme="1"/>
        <rFont val="Century Schoolbook"/>
        <family val="1"/>
      </rPr>
      <t>.  Servicing rights are amortized in proportion to, and over the period of the related net servicing income.</t>
    </r>
  </si>
  <si>
    <t>Interest Rate Swaps</t>
  </si>
  <si>
    <t>Interest Rate Swaps [Abstract]</t>
  </si>
  <si>
    <t xml:space="preserve">INTEREST RATE SWAPS </t>
  </si>
  <si>
    <r>
      <t xml:space="preserve">The Company’s interest rate swap policies are discussed in </t>
    </r>
    <r>
      <rPr>
        <b/>
        <sz val="9"/>
        <color theme="1"/>
        <rFont val="Century Schoolbook"/>
        <family val="1"/>
      </rPr>
      <t>“Note 1(m). Interest Rate Swaps in Cash Flow Hedging Relationships”</t>
    </r>
    <r>
      <rPr>
        <sz val="9"/>
        <color theme="1"/>
        <rFont val="Century Schoolbook"/>
        <family val="1"/>
      </rPr>
      <t xml:space="preserve"> in the Notes to the Consolidated Financial Statements in the Fiscal 2014 Form 10-K.</t>
    </r>
  </si>
  <si>
    <t xml:space="preserve">Since fiscal 2013, the Bank has entered into forward-start interest rate swaps to mitigate risk from its exposure to variability in interest payments on the Bank’s variable rate deposits.  The Bank’s forward-start interest rate swaps exchange fixed for variable interest payments beginning at a pre-specified date in the future according to the terms of the swap agreements and are designated as cash flow hedges.  As of September 30, 2014 and June 30, 2014, the notional amount of interest rate swap agreements designated as cash flow hedging instruments was $90,000,000 with a net fair value of $(662,000), and $115,000,000 with a net fair value of $(1,018,000), respectively, included in other assets and other liabilities, on the Consolidated Statements of Financial Condition.  During the three-months ended September 30, 2014, the Bank recognized net gains of $77,000 in other revenue on the Consolidated Statements of Comprehensive Loss as a result of a gain of $146,000 related to the termination of $74,000 of liability position swaps and a net loss of $69,000 recorded in accumulated other comprehensive income during the term of the hedging relationship and reclassified into earnings for the three-months ended September 30, 2014 on the effective portion of gains and losses on the terminated derivative instruments designated and qualifying as cash flow hedges. </t>
  </si>
  <si>
    <r>
      <t>In addition, interest rate swaps</t>
    </r>
    <r>
      <rPr>
        <sz val="10"/>
        <color theme="1"/>
        <rFont val="Century Schoolbook"/>
        <family val="1"/>
      </rPr>
      <t> </t>
    </r>
    <r>
      <rPr>
        <sz val="9"/>
        <color theme="1"/>
        <rFont val="Century Schoolbook"/>
        <family val="1"/>
      </rPr>
      <t>are used by the Bank to manage interest rate risk on certain fixed rate loans funded with variable rate deposits which exposes the Bank to potential variability in its net interest margin.  These fixed rate loans include terms matching the interest rate swaps</t>
    </r>
    <r>
      <rPr>
        <sz val="10"/>
        <color theme="1"/>
        <rFont val="Century Schoolbook"/>
        <family val="1"/>
      </rPr>
      <t> </t>
    </r>
    <r>
      <rPr>
        <sz val="9"/>
        <color theme="1"/>
        <rFont val="Century Schoolbook"/>
        <family val="1"/>
      </rPr>
      <t>and are recorded at fair value under the fair value option election.  See discussion in “</t>
    </r>
    <r>
      <rPr>
        <b/>
        <sz val="9"/>
        <color theme="1"/>
        <rFont val="Century Schoolbook"/>
        <family val="1"/>
      </rPr>
      <t>Loans and Allowance for Probable Loan Losses</t>
    </r>
    <r>
      <rPr>
        <sz val="9"/>
        <color theme="1"/>
        <rFont val="Century Schoolbook"/>
        <family val="1"/>
      </rPr>
      <t xml:space="preserve">” for information regarding these loans valued at fair value.  As of September 30, 2014 and June 30, 2014, the notional amount of interest rate swaps outstanding related to fixed rate loan transactions was $58,779,000 with a net fair value of $(201,000), and $52,433,000 with a fair value of $(457,000), respectively, included in other assets and other liabilities on the Consolidated Statements of Financial Condition.      </t>
    </r>
  </si>
  <si>
    <t xml:space="preserve">For the three-months ended September 30, 2014, net gains recognized in other revenue on the Consolidated Statements of Comprehensive Loss as a result of changes in fair value of the interest rate swaps, not designated as cash flow hedges, were $256,000.  For the three-months ended September 30, 2013, net losses recognized in other revenue on the Consolidated Statements of Comprehensive Loss as a result of changes in fair value of the interest rate swaps, not designated as cash flow hedges, were $191,000.  </t>
  </si>
  <si>
    <t>At September 30, 2014 and June 30, 2014, the Bank had three securities with combined carrying amounts of approximately $15,996,000 and $9,516,000, respectively, and fair value amounts of approximately $15,716,000 and $9,372,000, respectively, pledged to secure interest rate swaps.</t>
  </si>
  <si>
    <t>Short-Term Borrowings</t>
  </si>
  <si>
    <t>Short-Term Borrowings [Abstract]</t>
  </si>
  <si>
    <r>
      <t>SHORT-TERM BORROWINGS</t>
    </r>
    <r>
      <rPr>
        <sz val="9"/>
        <color theme="1"/>
        <rFont val="Century Schoolbook"/>
        <family val="1"/>
      </rPr>
      <t> </t>
    </r>
  </si>
  <si>
    <t xml:space="preserve">Brokerage.  </t>
  </si>
  <si>
    <t>Uncommitted lines of credit</t>
  </si>
  <si>
    <t xml:space="preserve">Southwest Securities has credit arrangements with commercial banks, which include broker loan lines up to $400,000,000.  These lines of credit are used primarily to finance securities owned, securities held for correspondent broker/dealer accounts, receivables in customers’ margin accounts and underwriting activities.  These lines may also be used to release pledged collateral against day loans. These credit arrangements are provided on an “as offered” basis and are not committed lines of credit.  These arrangements can be terminated at any time by the lender.  Any outstanding balance under these credit arrangements is due on demand and bears interest at rates indexed to the federal funds rate (0.07% at September 30, 2014 and 0.09% at June 30,  2014).  The total amount of borrowings available under these lines of credit is reduced by the amount available under the options trading unsecured letter of credit, referenced below.  At September 30, 2014, the amount outstanding under these secured arrangements was $100,000,000, which was collateralized by securities held for firm accounts valued at $135,383,000.  At June 30,  2014, the amount outstanding under these secured arrangements was $59,000,000, which was collateralized by securities held for firm accounts valued at $99,202,000.  </t>
  </si>
  <si>
    <t>At September 30, 2014 and June 30,  2014, Southwest Securities had a $20,000,000 unsecured line of credit that is due on demand and bears interest at rates indexed to the federal funds rate.  This credit arrangement is provided on an “as offered” basis and is not a committed line of credit.  The total amount of borrowings available under this line of credit is reduced by the amount outstanding on the line and under any unsecured letters of credit at the time of borrowing.  At September 30, 2014 and June 30, 2014, there were no amounts outstanding on this line.  At September 30, 2014 and June 30, 2014, the total amount available for borrowing was $20,000,000.</t>
  </si>
  <si>
    <t>Committed lines of credit</t>
  </si>
  <si>
    <t>On January 28, 2011, Southwest Securities entered into an agreement with an unaffiliated bank for a $45,000,000 committed revolving credit facility.  The commitment fee is 37.5 basis points per annum, and when drawn, the interest rate is equal to the federal funds rate plus 125 basis points.  The agreement provides that Southwest Securities must maintain a tangible net worth of at least $150,000,000.  The agreement was renewed on January 23, 2014 and has the same terms as the initial agreement.  As of September 30, 2014 and June 30, 2014, there were no outstanding amounts under the committed revolving credit facility. </t>
  </si>
  <si>
    <t>Letters of credit</t>
  </si>
  <si>
    <t>The Company pledges customer securities to the Option Clearing Corporation to support open customer positions.  At September 30, 2014 and June 30, 2014, the Company had pledged $76,352,000 and $74,326,000, respectively, to support these open customer positions.</t>
  </si>
  <si>
    <t xml:space="preserve">In addition to using customer securities to collateralize short-term borrowings, SWS also loans client securities as collateral in conjunction with SWS’s securities lending activities.  At September 30, 2014,  approximately $318,257,000 of client securities under customer margin loans was available to be pledged, of which SWS had pledged $25,573,000 under securities loan agreements.  At June 30,  2014, approximately $328,172,000 of client securities under customer margin loans was available to be pledged, of which SWS had pledged $26,890,000 under securities loan agreements.       </t>
  </si>
  <si>
    <r>
      <t>Banking</t>
    </r>
    <r>
      <rPr>
        <sz val="9"/>
        <color theme="1"/>
        <rFont val="Century Schoolbook"/>
        <family val="1"/>
      </rPr>
      <t xml:space="preserve">.  </t>
    </r>
  </si>
  <si>
    <t>In the second quarter of fiscal 2010, the Bank entered into a secured line of credit agreement with the Federal Reserve Bank of Dallas.  This line of credit is secured by the Bank's commercial loan portfolio.  This line is due on demand and bears interest at a rate equal to the federal funds target rate plus 50 basis points.  At September 30, 2014 and June 30, 2014, the total amount available under this line was $30,568,000 and $42,857,000, respectively.  There was no amount outstanding at September 30, 2014 and June 30, 2014.</t>
  </si>
  <si>
    <t>Deposits [Abstract]</t>
  </si>
  <si>
    <t>DEPOSITS</t>
  </si>
  <si>
    <t>The Bank’s deposits at September 30, 2014 and June 30, 2014 consisted of the following (dollars in thousands):</t>
  </si>
  <si>
    <t>Amount</t>
  </si>
  <si>
    <t>Percent</t>
  </si>
  <si>
    <t>Noninterest bearing demand accounts</t>
  </si>
  <si>
    <t>$         69,166 </t>
  </si>
  <si>
    <t>7.1 </t>
  </si>
  <si>
    <t>%</t>
  </si>
  <si>
    <t>$         68,797 </t>
  </si>
  <si>
    <t>6.9 </t>
  </si>
  <si>
    <t>Interest bearing demand accounts</t>
  </si>
  <si>
    <t>10,698 </t>
  </si>
  <si>
    <t>1.1 </t>
  </si>
  <si>
    <t>7,921 </t>
  </si>
  <si>
    <t>0.8 </t>
  </si>
  <si>
    <t>Savings accounts</t>
  </si>
  <si>
    <t>839,745 </t>
  </si>
  <si>
    <t>86.4 </t>
  </si>
  <si>
    <t>880,212 </t>
  </si>
  <si>
    <t>88.0 </t>
  </si>
  <si>
    <t>Limited access money market accounts</t>
  </si>
  <si>
    <t>26,549 </t>
  </si>
  <si>
    <t>2.8 </t>
  </si>
  <si>
    <t>16,248 </t>
  </si>
  <si>
    <t>1.6 </t>
  </si>
  <si>
    <t>Certificates of deposit, less than $100,000</t>
  </si>
  <si>
    <t>14,711 </t>
  </si>
  <si>
    <t>1.5 </t>
  </si>
  <si>
    <t>15,434 </t>
  </si>
  <si>
    <t>Certificates of deposit, $100,000 and greater</t>
  </si>
  <si>
    <t>10,820 </t>
  </si>
  <si>
    <t>11,527 </t>
  </si>
  <si>
    <t>1.2 </t>
  </si>
  <si>
    <t>$       971,689 </t>
  </si>
  <si>
    <t>100.0 </t>
  </si>
  <si>
    <t>$    1,000,139 </t>
  </si>
  <si>
    <t xml:space="preserve">The weighted average interest rate on the Bank’s deposits was approximately 0.03% at September 30, 2014 and 0.04% at June 30, 2014, respectively.  </t>
  </si>
  <si>
    <t>At September 30, 2014, scheduled maturities of certificates of deposit were as follows (in thousands):</t>
  </si>
  <si>
    <t>1 Year or Less</t>
  </si>
  <si>
    <t>&gt; 1 Year Through 2 Years</t>
  </si>
  <si>
    <t>&gt; 2 Years Through 3 Years</t>
  </si>
  <si>
    <t>&gt; 3 Years Through 4 Years</t>
  </si>
  <si>
    <t>Thereafter</t>
  </si>
  <si>
    <t>$   12,072 </t>
  </si>
  <si>
    <t>$      1,417 </t>
  </si>
  <si>
    <t>$         447 </t>
  </si>
  <si>
    <t>$         349 </t>
  </si>
  <si>
    <t>$           426 </t>
  </si>
  <si>
    <t>$   14,711 </t>
  </si>
  <si>
    <t>9,424 </t>
  </si>
  <si>
    <t>1,294 </t>
  </si>
  <si>
    <t>$   21,496 </t>
  </si>
  <si>
    <t>$      2,711 </t>
  </si>
  <si>
    <t>$         549 </t>
  </si>
  <si>
    <t>$   25,531 </t>
  </si>
  <si>
    <t>The Bank is funded primarily by core deposits, with interest-bearing savings accounts from Southwest Securities’ customers making up a significant source of these deposits.</t>
  </si>
  <si>
    <t>Advances From The Federal Home Loan Bank</t>
  </si>
  <si>
    <t>Advances From The Federal Home Loan Bank [Abstract]</t>
  </si>
  <si>
    <t>ADVANCES FROM THE FEDERAL HOME LOAN BANK</t>
  </si>
  <si>
    <t>At September 30, 2014 and June 30, 2014, advances from the FHLB were due as follows (in thousands):</t>
  </si>
  <si>
    <t>Maturity:</t>
  </si>
  <si>
    <t>Due in one year</t>
  </si>
  <si>
    <t>$                             2,453 </t>
  </si>
  <si>
    <t>$                             1,551 </t>
  </si>
  <si>
    <t>Due in two years</t>
  </si>
  <si>
    <t>6,239 </t>
  </si>
  <si>
    <t>5,198 </t>
  </si>
  <si>
    <t>Due in five years</t>
  </si>
  <si>
    <t>46,598 </t>
  </si>
  <si>
    <t>49,166 </t>
  </si>
  <si>
    <t>Due in seven years</t>
  </si>
  <si>
    <t>11,084 </t>
  </si>
  <si>
    <t>8,292 </t>
  </si>
  <si>
    <t>Due in ten years</t>
  </si>
  <si>
    <t>1,275 </t>
  </si>
  <si>
    <t>4,266 </t>
  </si>
  <si>
    <t>Due in twenty years</t>
  </si>
  <si>
    <t>8,628 </t>
  </si>
  <si>
    <t>8,743 </t>
  </si>
  <si>
    <t>76,277 </t>
  </si>
  <si>
    <t>77,216 </t>
  </si>
  <si>
    <t>Restructuring prepayment penalty</t>
  </si>
  <si>
    <t>$                          76,202 </t>
  </si>
  <si>
    <t>$                          77,130 </t>
  </si>
  <si>
    <t xml:space="preserve">The advances from the FHLB had interest rates ranging from less than 1% to 6% and were collateralized by approximately $223,835,000 in qualifying loans at September 30, 2014 (calculated at June 30, 2014).  The weighted average interest rate was 2.3% at September 30, 2014.  At June 30, 2014 (calculated at March 31, 2014), the advances from the FHLB had interest rates from less than 1% to 6% and were collateralized by approximately $220,052,000 in qualifying loans.  The weighted average interest rate was 2.3% at June 30, 2014. </t>
  </si>
  <si>
    <t>During the second quarter of fiscal 2013, the Bank restructured a portion of its fixed-rate FHLB advances with lower-cost FHLB advances.  Upon restructuring, the Bank incurred a $166,000 prepayment penalty, which is being amortized using the effective interest method over the contractual term of the restructured advances.  Amortization expense for the three-months ended September 30, 2014 and 2013 was $11,000 and $12,000, respectively. </t>
  </si>
  <si>
    <t>At September 30, 2014, the Bank had net borrowing capacity with the FHLB of $147,558,000.</t>
  </si>
  <si>
    <t>Debt Issued With Stock Purchase Warrants</t>
  </si>
  <si>
    <t>Debt Issued With Stock Purchase Warrants [Abstract]</t>
  </si>
  <si>
    <t>DEBT ISSUED WITH STOCK PURCHASE WARRANTS</t>
  </si>
  <si>
    <t>On March 20, 2011, the Company entered into a Funding Agreement (the “Funding Agreement”) with Hilltop and Oak Hill Capital Partners III, L.P. (“OHCP”) and Oak Hill Capital Management Partners III, L.P. (collectively with OHCP, “Oak Hill”).  On July 29, 2011, after receipt of stockholder and regulatory approval, the Company completed the following transactions contemplated by the Funding Agreement:</t>
  </si>
  <si>
    <t>·</t>
  </si>
  <si>
    <t xml:space="preserve">entered into a $100,000,000,  five year, unsecured credit agreement with Hilltop and Oak Hill that accrues interest at a rate of 8% per annum; </t>
  </si>
  <si>
    <t>issued warrants to Hilltop and Oak Hill allowing each to purchase up to 8,695,652 shares of the Company’s common stock; and</t>
  </si>
  <si>
    <t>granted Hilltop and Oak Hill certain rights, including certain registration rights, preemptive rights, and the right for each to appoint one person to the Company’s Board of Directors for so long as each owns 9.9% or more of all of the outstanding shares of the Company’s common stock or securities convertible into at least 9.9% of the Company’s outstanding common stock.</t>
  </si>
  <si>
    <t xml:space="preserve">On July 29, 2011, in connection with the loans made by Hilltop and Oak Hill under the Credit Agreement, the Company issued a warrant to Hilltop to purchase up to 8,695,652 shares of common stock (and in certain cases described below, shares of Non-Voting Perpetual Participating Preferred Stock, Series A (the “Series A Preferred Stock”)), and warrants to Oak Hill to purchase up to 8,695,652 shares of common stock (and in certain cases described below, shares of Series A Preferred Stock).  These warrants are exercisable for five years and have a fixed exercise price of $5.75 per share, subject to standard anti-dilution adjustments for extraordinary corporate transactions, such as stock splits, dividends and combinations, the issuance of stock purchase rights, debt or asset distributions (including cash), tender offers or exchange offers and entry into certain business combinations. In addition, the warrants have a weighted average anti-dilution adjustment in the event the Company issues shares of common stock at less than 90% of the market price of the common stock on the date prior to the pricing of such shares. </t>
  </si>
  <si>
    <r>
      <t>The warrants provide that the Company would only issue shares of Series A Preferred Stock upon the exercise of warrants if it is necessary to prevent Hilltop or Oak Hill from owning or being deemed to own shares of the Company’s common stock in excess of the “Ownership Limit” provided in the warrants.  The “Ownership Limit” is 24.9% of any class of the securities of the Company or such level that Hilltop or Oak Hill reasonably determines would prevent them from being deemed to control the Company for purposes of the federal banking laws and regulations specified in the warrants.  No shares of Series A Preferred Stock are issued or outstanding at September 30, 2014 and June 30, 2014. For additional discussion concerning the Series A Preferred Stock see the discussion in</t>
    </r>
    <r>
      <rPr>
        <b/>
        <sz val="9"/>
        <color theme="1"/>
        <rFont val="Century Schoolbook"/>
        <family val="1"/>
      </rPr>
      <t xml:space="preserve"> “Preferred Stock</t>
    </r>
    <r>
      <rPr>
        <sz val="9"/>
        <color theme="1"/>
        <rFont val="Century Schoolbook"/>
        <family val="1"/>
      </rPr>
      <t>.</t>
    </r>
    <r>
      <rPr>
        <b/>
        <sz val="9"/>
        <color theme="1"/>
        <rFont val="Century Schoolbook"/>
        <family val="1"/>
      </rPr>
      <t>”</t>
    </r>
  </si>
  <si>
    <t xml:space="preserve">On July 29, 2011, the warrants were recorded as a liability in the Consolidated Statements of Financial Condition at fair value.  Initial and subsequent valuations of the warrants use a binomial valuation model.  At initial valuation, July 29, 2011, the closing stock price was $5.45 per share yielding a fair value of $24,136,000.  </t>
  </si>
  <si>
    <t>On September 26, 2014, Oak Hill partially exercised its warrants to purchase 6,521,739 shares of SWS Group common stock for $5.75 per share,  paid by automatically reducing the amount outstanding due to Oak Hill as lenders under the Credit Agreement by $37,500,000, as required by the terms of the warrants.  Additionally, the Company recorded $46,565,000 as equity in the Consolidated Statements of Financial Condition for the issuance of the 6,521,739 shares of SWS Group common stock.  Following this partial warrant exercise, Oak Hill continues to hold warrants exercisable to purchase 2,173,913 shares of SWS Group common stock.    </t>
  </si>
  <si>
    <t xml:space="preserve">At September 26, 2014, the closing stock price used in the binomial valuation model was $7.14 and the warrants were valued at $25,522,000.  The change in fair value from June 30, 2014 to September 26, 2014 of $2,274,000 was reflected as an unrealized gain on warrants valuation on the Consolidated Statements of Comprehensive Loss. Oak Hill’s warrants to purchase 6,521,739 shares of SWS Group common stock had a fair value upon conversion of $9,571,000 and SWS recognized a $506,000 gain representing the time to maturity portion of the warrant fair value, recorded in unrealized gain on warrants valuation on the Consolidated Statements of Comprehensive Loss.  </t>
  </si>
  <si>
    <r>
      <t xml:space="preserve">At September 30, 2014 and June 30, 2014, the closing stock prices used in the binomial valuation model were $6.89 and $7.28, respectively, and the outstanding warrants were valued at $14,292,000 and $27,796,000, respectively.  The change in fair value from September 26, 2014 to September 30, 2014 and for the three-months ended September 30, 2013 of $1,659,000 and $1,967,000, respectively, was reflected as unrealized gains on warrants valuation on the Consolidated Statements of Comprehensive Loss.  The warrants are classified as Level 3 in the fair value hierarchy as disclosed in </t>
    </r>
    <r>
      <rPr>
        <b/>
        <sz val="9"/>
        <color theme="1"/>
        <rFont val="Century Schoolbook"/>
        <family val="1"/>
      </rPr>
      <t>“Fair Value of Financial Instruments.”</t>
    </r>
  </si>
  <si>
    <t>The loan is recorded as a liability with an interest rate of 8% per annum, a five year term and an effective interest rate of 14.9%. At July 29, 2011, the discount on the loan was initially valued at $24,136,000 and is being accreted using the effective interest method. At September 26, 2014, the long-term debt balance was $89,048,000, which is shown net of a total unaccreted discount of $10,952,000, and upon exercise of the warrants at September 26, 2014, the company extinguished $37,500,000 of the amount outstanding due to Oak Hill, which had a carrying value, net of unaccreted discount, of $33,393,000,  and as a result recognized a loss on the early extinguishment of debt of $4,107,000, which was recorded as a loss on early extinguishment of debt on the Consolidated Statements of Comprehensive Loss. For the three-months ended September 30, 2014, the Company recorded $1,279,000 in accretion expense on the discount.  In comparison, for the three-months ended September 30, 2013, the Company recorded $1,103,000 in accretion expense on the discount.  The resulting long-term debt balance at September 30, 2014, after exercise of the warrants, and June 30, 2014 was $55,655,000 and $87,769,000, respectively.  For the three-months ended September 30, 2014 and September 30, 2013, the cash portion of the interest expense paid on the loan to Hilltop and Oak Hill was $1,967,000 and $2,000,000, respectively.</t>
  </si>
  <si>
    <t>At July 29, 2011, legal and accounting fees, printing costs and other expenses associated with the loan and warrants totaled $2,459,000 and are being amortized on a straight-line method, which approximates the effective interest method, over the term of the loan.  With the exercise of Oak Hill’s warrants on September 26, 2014, the Company expensed $338,000 of unamortized deferred debt issuance costs.  For both the three-months ended September 30, 2014 and 2013, interest expense charged to operations on the amortization of the deferred debt issuance costs was $123,000.  At September 30, 2014 and June 30, 2014, the remaining unamortized deferred debt issuance costs recorded in other assets on the Consolidated Statements of Financial Condition were $564,000 and $1,025,000, respectively.</t>
  </si>
  <si>
    <t>The Company recorded total interest expense for this obligation for the three-months ended September 30, 2014 and 2013 on the Consolidated Statements of Comprehensive Loss of $3,707,000 and $3,226,000, respectively.</t>
  </si>
  <si>
    <t>For each of Hilltop and Oak Hill, the warrants represented approximately  17% and 4%, respectively, of the Company’s common stock for each investor as of September 30, 2014 (assuming that the warrants are exercised in full).</t>
  </si>
  <si>
    <r>
      <t>The Credit Agreement contains customary financial covenants which require the Company to, among other things:</t>
    </r>
    <r>
      <rPr>
        <sz val="10"/>
        <color theme="1"/>
        <rFont val="Century Schoolbook"/>
        <family val="1"/>
      </rPr>
      <t> </t>
    </r>
  </si>
  <si>
    <r>
      <t>maintain a tangible net worth at least equal to the sum of $275,000,000 and 20% of cumulative consolidated net income (as defined in the Credit Agreement) for each fiscal quarter for</t>
    </r>
    <r>
      <rPr>
        <sz val="10"/>
        <color theme="1"/>
        <rFont val="Century Schoolbook"/>
        <family val="1"/>
      </rPr>
      <t xml:space="preserve"> which </t>
    </r>
    <r>
      <rPr>
        <sz val="9"/>
        <color theme="1"/>
        <rFont val="Century Schoolbook"/>
        <family val="1"/>
      </rPr>
      <t xml:space="preserve">consolidated net income is positive; </t>
    </r>
  </si>
  <si>
    <t>maintain a minimum unrestricted cash balance (as defined in the Credit Agreement) of at least $4,000,000;</t>
  </si>
  <si>
    <t>maintain an excess net capital balance at Southwest Securities of at least $100,000,000 as of the end of each calendar month; and</t>
  </si>
  <si>
    <t>maintain a total risk-based capital ratio, Tier 1 risk-based capital ratio and leverage ratio for the Bank that ensures the Bank is considered well capitalized or is required by federal law or regulation or action or directive by the Federal Reserve Board.</t>
  </si>
  <si>
    <r>
      <t>In addition, the covenants limit the Company’s and certain of the Company’s subsidiaries’ ability to, among other things:</t>
    </r>
    <r>
      <rPr>
        <sz val="10"/>
        <color theme="1"/>
        <rFont val="Century Schoolbook"/>
        <family val="1"/>
      </rPr>
      <t> </t>
    </r>
  </si>
  <si>
    <t>incur additional indebtedness;</t>
  </si>
  <si>
    <t>dispose of or acquire certain assets;</t>
  </si>
  <si>
    <t>pay dividends on the Company’s capital stock;</t>
  </si>
  <si>
    <t>make investments, including acquisitions; and</t>
  </si>
  <si>
    <r>
      <t>enter into transactions with affiliates</t>
    </r>
    <r>
      <rPr>
        <sz val="10"/>
        <color theme="1"/>
        <rFont val="Century Schoolbook"/>
        <family val="1"/>
      </rPr>
      <t>.</t>
    </r>
  </si>
  <si>
    <t>The Company was in compliance with the financial covenants under the Credit Agreement as of September 30, 2014.</t>
  </si>
  <si>
    <t>Concurrently with the execution of the Merger Agreement, Oak Hill and the Company entered into a Letter Agreement, dated March 31, 2014 (the “Oak Hill Letter Agreement”).  Pursuant to the Oak Hill Letter Agreement and the Merger Agreement, at the closing of the proposed merger with Hilltop, Oak Hill will deliver to the Company the certificates evidencing its outstanding warrants and any loans of Oak Hill to the Company then outstanding under the Credit Agreement, and SWS will issue and deliver to Oak Hill, in exchange for its outstanding warrants and loans: (i) an amount equal to the Applicable Premium (as defined in the Credit Agreement, being a calculation of the present value of all required interest payments due on a loan through its maturity date on the date the loan is repaid) calculated as if the loans held by Oak Hill were prepaid in full as of the closing date of the merger and (ii) the merger consideration that Oak Hill would have been entitled to receive upon consummation of the merger if its warrants had been exercised immediately prior to the effective time of the merger.</t>
  </si>
  <si>
    <r>
      <t>On October 2, 2014, Hilltop exercised its outstanding warrant.  For additional discussion concerning this exercise, see the discussion in</t>
    </r>
    <r>
      <rPr>
        <b/>
        <sz val="9"/>
        <color theme="1"/>
        <rFont val="Century Schoolbook"/>
        <family val="1"/>
      </rPr>
      <t xml:space="preserve">  “Subsequent Event</t>
    </r>
    <r>
      <rPr>
        <sz val="9"/>
        <color theme="1"/>
        <rFont val="Century Schoolbook"/>
        <family val="1"/>
      </rPr>
      <t>.</t>
    </r>
    <r>
      <rPr>
        <b/>
        <sz val="9"/>
        <color theme="1"/>
        <rFont val="Century Schoolbook"/>
        <family val="1"/>
      </rPr>
      <t>”</t>
    </r>
  </si>
  <si>
    <t>Income Taxes</t>
  </si>
  <si>
    <t>Income Taxes [Abstract]</t>
  </si>
  <si>
    <t xml:space="preserve">INCOME TAXES  </t>
  </si>
  <si>
    <t>Income tax benefit for the three-months ended September 30, 2014 and 2013 (effective rate of 47.4% and -108% in the three-month periods ended September 30, 2014 and 2013, respectively) differs from the amount that would otherwise have been calculated by applying the federal corporate tax rate (35% in fiscal years 2015 and 2014) to (loss) income before income tax benefit and is comprised of the following (in thousands):</t>
  </si>
  <si>
    <t>Income tax (benefit) expense at the statutory rate</t>
  </si>
  <si>
    <t>$                 (204)</t>
  </si>
  <si>
    <t>$                    54 </t>
  </si>
  <si>
    <t>Tax exempt interest</t>
  </si>
  <si>
    <t xml:space="preserve">Tax exempt income from company-owned </t>
  </si>
  <si>
    <t>life insurance ("COLI")</t>
  </si>
  <si>
    <t>76 </t>
  </si>
  <si>
    <t>State income taxes, net of federal tax benefit</t>
  </si>
  <si>
    <t>120 </t>
  </si>
  <si>
    <t>Non-deductible meals and entertainment</t>
  </si>
  <si>
    <t>62 </t>
  </si>
  <si>
    <t>Non-deductible compensation</t>
  </si>
  <si>
    <t>Valuation allowance</t>
  </si>
  <si>
    <t>755 </t>
  </si>
  <si>
    <t>211 </t>
  </si>
  <si>
    <t>Return to accrual adjustment</t>
  </si>
  <si>
    <t>Other, net</t>
  </si>
  <si>
    <t>$                 (276)</t>
  </si>
  <si>
    <t>$                 (168)</t>
  </si>
  <si>
    <t>The tax effects of temporary differences that give rise to the deferred tax assets and deferred tax liabilities as of September 30, 2014 and June 30,  2014 are presented below (in thousands):</t>
  </si>
  <si>
    <t>Deferred tax assets:</t>
  </si>
  <si>
    <t>Net operating loss carryforward</t>
  </si>
  <si>
    <t>$              17,568 </t>
  </si>
  <si>
    <t>$              12,914 </t>
  </si>
  <si>
    <t>Employee compensation plans</t>
  </si>
  <si>
    <t>9,010 </t>
  </si>
  <si>
    <t>11,216 </t>
  </si>
  <si>
    <t>2,793 </t>
  </si>
  <si>
    <t>2,205 </t>
  </si>
  <si>
    <t>2,467 </t>
  </si>
  <si>
    <t>2,462 </t>
  </si>
  <si>
    <t>Deferred rent</t>
  </si>
  <si>
    <t>1,832 </t>
  </si>
  <si>
    <t>1,853 </t>
  </si>
  <si>
    <t>Bad debt reserve</t>
  </si>
  <si>
    <t>1,443 </t>
  </si>
  <si>
    <t>1,902 </t>
  </si>
  <si>
    <t>1,243 </t>
  </si>
  <si>
    <t>718 </t>
  </si>
  <si>
    <t>State taxes</t>
  </si>
  <si>
    <t>1,095 </t>
  </si>
  <si>
    <t>Investment in unconsolidated ventures</t>
  </si>
  <si>
    <t>791 </t>
  </si>
  <si>
    <t>1,069 </t>
  </si>
  <si>
    <t xml:space="preserve">Deferred income on loans </t>
  </si>
  <si>
    <t>585 </t>
  </si>
  <si>
    <t>Interest rate swaps in cash flow hedging relationships</t>
  </si>
  <si>
    <t>253 </t>
  </si>
  <si>
    <t>Fixed assets</t>
  </si>
  <si>
    <t>Long-term debt</t>
  </si>
  <si>
    <t>1,406 </t>
  </si>
  <si>
    <t>682 </t>
  </si>
  <si>
    <t>836 </t>
  </si>
  <si>
    <t xml:space="preserve">Gross deferred tax assets </t>
  </si>
  <si>
    <t>39,884 </t>
  </si>
  <si>
    <t>38,501 </t>
  </si>
  <si>
    <t>Net deferred tax assets</t>
  </si>
  <si>
    <t>3,677 </t>
  </si>
  <si>
    <t>3,049 </t>
  </si>
  <si>
    <t>Deferred tax liabilities:</t>
  </si>
  <si>
    <t>Fixed assets, net</t>
  </si>
  <si>
    <t>$                  (115)</t>
  </si>
  <si>
    <t>Total gross deferred tax liabilities</t>
  </si>
  <si>
    <t xml:space="preserve">Net deferred tax assets – included in other assets on the </t>
  </si>
  <si>
    <t>  Consolidated Statements of Financial Condition</t>
  </si>
  <si>
    <t>$                2,793 </t>
  </si>
  <si>
    <t>$                2,205 </t>
  </si>
  <si>
    <t>The Company has an allowance for deferred tax assets associated with all of its deferred tax assets, except for the Bank’s securities available for sale.  Based on activity in the current period, the allowance increased $755,000 from June 30, 2014 to September 30, 2014. Despite the valuation allowance, these assets remain available to offset future taxable income.</t>
  </si>
  <si>
    <t xml:space="preserve">Management did not establish a valuation allowance for the deferred tax asset generated on the Bank’s unrealized losses of its securities available for sale of $2,793,000, because the Bank currently has the intent and ability to hold these securities until they recover in value.  The Company intends to maintain a valuation allowance with respect to its deferred tax assets, other than the Bank’s securities available for sale, until sufficient positive evidence exists to support its reduction or reversal. </t>
  </si>
  <si>
    <t>   </t>
  </si>
  <si>
    <t>The Company had a deferred tax asset for net operating losses for federal income tax purposes of approximately $17,568,000 and $12,914,000 at September 30, 2014 and June 30, 2014, respectively.  In order to utilize the operating loss carryforwards, the Company must generate sufficient taxable income within the applicable carryforward period.  If certain substantial changes in the Company’s ownership occur, there would be an annual limitation on the amount of the carryforwards that could be utilized.</t>
  </si>
  <si>
    <t xml:space="preserve">At September 30, 2014, the Company had approximately $58,000 of unrecognized tax benefits.  The Company’s net liability for unrecognized tax benefits decreased $91,000 from June 30, 2014 to September 30, 2014 primarily due to the reversal of positions from the completion of tax audits and expirations of statutes of limitations.  While the Company expects that the net liability for uncertain tax positions will change during the next 12 months, the Company does not believe that the change will have a significant impact on its consolidated financial position or results of operations.  </t>
  </si>
  <si>
    <t xml:space="preserve">The Company recognizes interest and penalties on income taxes in income tax expense.  Included in the net liability is accrued interest and penalties of $28,000 and $41,000, net of federal expense and benefit, respectively, as of September 30, 2014 and June 30, 2014, respectively.  For the three-months ended September 30, 2014 and 2013, the Company recognized approximately $13,000 and $40,000, net of federal expense, respectively, in interest and penalties in income tax expense.  The total amount of unrecognized income tax benefits that, if recognized, would reduce income tax expense was approximately $30,000 and $108,000 as of September 30, 2014 and June 30,  2014, respectively.  </t>
  </si>
  <si>
    <t xml:space="preserve">With limited exception, SWS is no longer subject to U.S. federal, state or local tax audits by taxing authorities for years preceding 2011.  </t>
  </si>
  <si>
    <t>Regulatory Capital Requirements</t>
  </si>
  <si>
    <t>Regulatory Capital Requirements [Abstract]</t>
  </si>
  <si>
    <t>REGULATORY CAPITAL REQUIREMENTS</t>
  </si>
  <si>
    <r>
      <t>Brokerage. </t>
    </r>
    <r>
      <rPr>
        <sz val="9"/>
        <color theme="1"/>
        <rFont val="Century Schoolbook"/>
        <family val="1"/>
      </rPr>
      <t> At September 30, 2014 and June 30, 2014, the net capital position of Southwest Securities was as follows (in thousands):</t>
    </r>
  </si>
  <si>
    <t>Net capital</t>
  </si>
  <si>
    <t>$                    147,927 </t>
  </si>
  <si>
    <t>$                    156,423 </t>
  </si>
  <si>
    <t>Less:  required net capital</t>
  </si>
  <si>
    <t>6,484 </t>
  </si>
  <si>
    <t>6,577 </t>
  </si>
  <si>
    <t>Excess net capital</t>
  </si>
  <si>
    <t>$                    141,443 </t>
  </si>
  <si>
    <t>$                    149,846 </t>
  </si>
  <si>
    <t>Net capital as a percent of aggregate debit items</t>
  </si>
  <si>
    <t>45.6 </t>
  </si>
  <si>
    <t>47.6 </t>
  </si>
  <si>
    <t>Net capital in excess of 5% aggregate debit items</t>
  </si>
  <si>
    <t>$                    131,716 </t>
  </si>
  <si>
    <t>$                    139,981 </t>
  </si>
  <si>
    <t>At September 30, 2014 and June 30, 2014, the net capital position of SWS Financial was as follows (in thousands):</t>
  </si>
  <si>
    <t>$                       1,147 </t>
  </si>
  <si>
    <t>$                       1,141 </t>
  </si>
  <si>
    <t>250 </t>
  </si>
  <si>
    <t>$                          897 </t>
  </si>
  <si>
    <t>$                          891 </t>
  </si>
  <si>
    <r>
      <t>For more information, see the discussion in “</t>
    </r>
    <r>
      <rPr>
        <b/>
        <sz val="9"/>
        <color theme="1"/>
        <rFont val="Century Schoolbook"/>
        <family val="1"/>
      </rPr>
      <t>Note 18. Regulatory Capital Requirements”</t>
    </r>
    <r>
      <rPr>
        <sz val="9"/>
        <color theme="1"/>
        <rFont val="Century Schoolbook"/>
        <family val="1"/>
      </rPr>
      <t xml:space="preserve"> in the Notes to the Consolidated Financial Statements in the Fiscal 2014 Form 10-K.  </t>
    </r>
  </si>
  <si>
    <r>
      <t>Banking.</t>
    </r>
    <r>
      <rPr>
        <sz val="9"/>
        <color theme="1"/>
        <rFont val="Century Schoolbook"/>
        <family val="1"/>
      </rPr>
      <t>  The Bank is subject to various regulatory capital requirements administered by federal agencies.  Quantitative measures, established by regulation to ensure capital adequacy, require maintaining minimum amounts and ratios (set forth in the table below) of total and Tier 1 capital (as defined in 12 CFR 165 and 12 CFR 167) to risk-weighted assets (as defined) and of Tier 1 (core) capital (as defined) to adjusted assets (as defined).  Federal statutes and OCC regulations have established five capital categories for federal savings banks: well-capitalized, adequately capitalized, undercapitalized, significantly undercapitalized, and critically undercapitalized. The federal banking agencies have jointly specified by regulation the relevant capital level for each category. An institution is defined as well-capitalized when its total risk-based capital ratio is at least 10.00%, its Tier 1 risk-based capital ratio is at least 6.00%, its Tier 1 (core) capital ratio is at least 5.00%, and it is not subject to any federal supervisory order or directive to meet a specific capital level.</t>
    </r>
    <r>
      <rPr>
        <sz val="10"/>
        <color theme="1"/>
        <rFont val="Century Schoolbook"/>
        <family val="1"/>
      </rPr>
      <t xml:space="preserve">    </t>
    </r>
    <r>
      <rPr>
        <sz val="9"/>
        <color theme="1"/>
        <rFont val="Century Schoolbook"/>
        <family val="1"/>
      </rPr>
      <t>At September 30, 2014,  the Bank met all capital requirements to which it was subject and satisfied the requirements to be defined as well capitalized.</t>
    </r>
  </si>
  <si>
    <r>
      <t>Until terminated on January 14, 2013, the Bank was restricted by and subject to the Order to Cease and Desist, Order No. WN-11-003, effective on February 4, 2011 (the “Order”), originally issued by</t>
    </r>
    <r>
      <rPr>
        <sz val="10"/>
        <color theme="1"/>
        <rFont val="Century Schoolbook"/>
        <family val="1"/>
      </rPr>
      <t> </t>
    </r>
    <r>
      <rPr>
        <sz val="9"/>
        <color theme="1"/>
        <rFont val="Century Schoolbook"/>
        <family val="1"/>
      </rPr>
      <t>the Office of Thrift Supervision and then administered by the OCC.  In connection with the termination of the Order on January 14, 2013, the Bank committed to the OCC that the Bank would, among other things:  (i) adhere to the Bank’s written business and capital plan as amended from time to time and (ii) maintain a Tier 1 (core) capital ratio at least equal to nine percent (9%) and a total risk-based capital ratio of at least twelve percent (12%).</t>
    </r>
  </si>
  <si>
    <t>The Bank’s capital amounts and ratios at September 30, 2014 and June 30, 2014 were as follows (dollars in thousands):</t>
  </si>
  <si>
    <t>Actual</t>
  </si>
  <si>
    <t>For Capital Adequacy Purposes</t>
  </si>
  <si>
    <t>To Be Well Capitalized Under Prompt Corrective Action Provisions</t>
  </si>
  <si>
    <t>Ratio</t>
  </si>
  <si>
    <t>Total risk-based capital</t>
  </si>
  <si>
    <t>$       186,776 </t>
  </si>
  <si>
    <t>25.6 </t>
  </si>
  <si>
    <t>$      58,438 </t>
  </si>
  <si>
    <t>8.0 </t>
  </si>
  <si>
    <t>$      73,048 </t>
  </si>
  <si>
    <t>10.0 </t>
  </si>
  <si>
    <t>Tier 1 risk-based capital</t>
  </si>
  <si>
    <t>179,155 </t>
  </si>
  <si>
    <t>24.5 </t>
  </si>
  <si>
    <t>29,219 </t>
  </si>
  <si>
    <t>4.0 </t>
  </si>
  <si>
    <t>43,829 </t>
  </si>
  <si>
    <t>6.0 </t>
  </si>
  <si>
    <t>Tier 1 (core) capital</t>
  </si>
  <si>
    <t>14.5 </t>
  </si>
  <si>
    <t>49,323 </t>
  </si>
  <si>
    <t>61,653 </t>
  </si>
  <si>
    <t>5.0 </t>
  </si>
  <si>
    <t>$       185,582 </t>
  </si>
  <si>
    <t>25.5 </t>
  </si>
  <si>
    <t>$      58,147 </t>
  </si>
  <si>
    <t>$      72,683 </t>
  </si>
  <si>
    <t>177,640 </t>
  </si>
  <si>
    <t>24.4 </t>
  </si>
  <si>
    <t>29,073 </t>
  </si>
  <si>
    <t>43,610 </t>
  </si>
  <si>
    <t>14.1 </t>
  </si>
  <si>
    <t>50,508 </t>
  </si>
  <si>
    <t>63,135 </t>
  </si>
  <si>
    <t>Employee Benefits</t>
  </si>
  <si>
    <t>Employee Benefits [Abstract]</t>
  </si>
  <si>
    <t>EMPLOYEE BENEFITS </t>
  </si>
  <si>
    <r>
      <t>Restricted Stock Plan.    </t>
    </r>
    <r>
      <rPr>
        <sz val="9"/>
        <color theme="1"/>
        <rFont val="Century Schoolbook"/>
        <family val="1"/>
      </rPr>
      <t xml:space="preserve">During the first three-months of fiscal 2015, the Board of Directors approved grants to various officers and employees totaling 181,814 shares of restricted stock with a weighted average market value of $7.29 per share.  During the first three-months of fiscal 2014, the Board of Directors approved grants to various officers and employees totaling 146,224 shares of restricted stock with a weighted average market value of $5.56 per share.  As a result of these grants, SWS recorded deferred compensation in additional paid in capital of approximately $2,138,000.  For the three-months ended September 30, 2014 and 2013, SWS recognized compensation expense related to restricted stock grants of approximately $293,000 and $106,000, respectively.    </t>
    </r>
  </si>
  <si>
    <t xml:space="preserve">Upon vesting of the shares granted under the Company’s restricted stock plans, the grantees may choose to sell a portion of their vested shares to the Company to cover the tax liabilities arising from the vesting. </t>
  </si>
  <si>
    <t>During the three-months ended September 30, 2014, the Company repurchased 10,473 shares of common stock with a market value of approximately $76,800, at an average price of $7.33 per share, in connection with income tax withholding obligations arising from the vesting of restricted stock awards.  During the three-months ended September 30, 2013, the Company repurchased 1,094 shares of common stock with a market value of approximately $6,100 or an average price of $5.55 per share, in connection with income tax withholding obligations arising from vesting of restricted stock awards.</t>
  </si>
  <si>
    <t>At September 30, 2014, the total number of shares outstanding and available for issuance under the Restricted Stock Plan was 552,202 and 2,201,202, respectively.</t>
  </si>
  <si>
    <t>Repurchase Of Treasury Stock</t>
  </si>
  <si>
    <t>Repurchase Of Treasury Stock [Abstract]</t>
  </si>
  <si>
    <t>REPURCHASE OF TREASURY STOCK</t>
  </si>
  <si>
    <t xml:space="preserve">Periodically, SWS repurchases shares of common stock under a plan approved by the Board of Directors.  As of September 30, 2014,  the Company was not authorized to repurchase shares of common stock under a repurchase plan and did not intend to repurchase any shares of common stock.  Any repurchase of shares of common stock by the Company would require approval from the Company’s Board of Directors, Hilltop, Oak Hill and regulatory authorities. </t>
  </si>
  <si>
    <t xml:space="preserve">The trustee under the deferred compensation plan periodically purchases the Company’s common stock in the open market in accordance with the terms of the plan.  This stock is classified as treasury stock in the consolidated financial statements, but participates in dividends declared by SWS.  The plan did not purchase any shares of common stock during the three-months ended September 30, 2014.  The plan purchased 50,000 shares during the three-months ended September 30, 2013 at a cost of $288,000, or $5.76 per share.  During the three-months ended September 30, 2014 and 2013,  3,273 and 5,448 shares, respectively, were sold or distributed pursuant to the plan.  </t>
  </si>
  <si>
    <t>Preferred Stock</t>
  </si>
  <si>
    <t>Preferred Stock [Abstract]</t>
  </si>
  <si>
    <t>PREFERRED STOCK</t>
  </si>
  <si>
    <r>
      <t>On March 17, 2011 in conjunction with the transaction with Hilltop and Oak Hill, the Board of Directors created the Series A Preferred Stock, par value $1.00 per share.  The Company has 17,400 authorized shares of Series A Preferred Stock, and no shares were issued or outstanding at September 30, 2014 and June 30, 2014.  If any shares of Series A Preferred Stock are issued, the Series A Preferred Stock will not be entitled to vote with the common stock and will be convertible into shares of common stock at a fixed conversion ratio of 1,000 shares of common stock for each share of Series A Preferred Stock outstanding.  The conversion ratio is subject to certain anti-dilution adjustments for extraordinary corporate transactions, such as stock splits, dividends and combinations, the issuance of stock purchase rights, debt or asset distributions (including cash), tender offers or exchange offers and entry into a shareholder rights plan. Each share of Series A Preferred Stock would automatically convert into shares of common stock if such shares were transferred by Hilltop or Oak Hill to a non-affiliate. See additional discussion concerning the Series A Preferred Stock in</t>
    </r>
    <r>
      <rPr>
        <b/>
        <sz val="9"/>
        <color theme="1"/>
        <rFont val="Century Schoolbook"/>
        <family val="1"/>
      </rPr>
      <t> “Debt Issued with Stock Purchase Warrants.”</t>
    </r>
  </si>
  <si>
    <t>Interest Income And Interest Expense</t>
  </si>
  <si>
    <t>Interest Income And Interest Expense [Abstract]</t>
  </si>
  <si>
    <t>Interest Income and Interest Expense</t>
  </si>
  <si>
    <t>INTEREST INCOME AND INTEREST EXPENSE</t>
  </si>
  <si>
    <t>For the three-months ended September 30, 2014 and 2013 the components of interest income and expense were as follows (in thousands):</t>
  </si>
  <si>
    <t>Interest income:</t>
  </si>
  <si>
    <t>Customer margin accounts</t>
  </si>
  <si>
    <t>$                             2,203 </t>
  </si>
  <si>
    <t>$                             2,243 </t>
  </si>
  <si>
    <t>Stock borrowed</t>
  </si>
  <si>
    <t>10,387 </t>
  </si>
  <si>
    <t>7,979 </t>
  </si>
  <si>
    <t>Loans</t>
  </si>
  <si>
    <t>7,058 </t>
  </si>
  <si>
    <t>7,011 </t>
  </si>
  <si>
    <t>Bank investments</t>
  </si>
  <si>
    <t>2,422 </t>
  </si>
  <si>
    <t>2,557 </t>
  </si>
  <si>
    <t>1,369 </t>
  </si>
  <si>
    <t>1,352 </t>
  </si>
  <si>
    <t>$                          23,471 </t>
  </si>
  <si>
    <t>$                          21,174 </t>
  </si>
  <si>
    <t>Interest expense:</t>
  </si>
  <si>
    <t>Customer funds on deposit</t>
  </si>
  <si>
    <t>$                                  29 </t>
  </si>
  <si>
    <t>$                                  38 </t>
  </si>
  <si>
    <t>Stock loaned</t>
  </si>
  <si>
    <t>7,957 </t>
  </si>
  <si>
    <t>6,202 </t>
  </si>
  <si>
    <t>82 </t>
  </si>
  <si>
    <t>94 </t>
  </si>
  <si>
    <t>Federal Home Loan Bank</t>
  </si>
  <si>
    <t>457 </t>
  </si>
  <si>
    <t>668 </t>
  </si>
  <si>
    <t>3,707 </t>
  </si>
  <si>
    <t>3,226 </t>
  </si>
  <si>
    <t>558 </t>
  </si>
  <si>
    <t>820 </t>
  </si>
  <si>
    <t>12,790 </t>
  </si>
  <si>
    <t>11,048 </t>
  </si>
  <si>
    <t>Total net interest revenue</t>
  </si>
  <si>
    <t>$                          10,681 </t>
  </si>
  <si>
    <t>$                          10,126 </t>
  </si>
  <si>
    <t>Earnings (Loss) Per Share ("EPS")</t>
  </si>
  <si>
    <t>Earnings (Loss) Per Share ("EPS") [Abstract]</t>
  </si>
  <si>
    <t>EARNINGS (LOSS) PER SHARE (“EPS”)</t>
  </si>
  <si>
    <t xml:space="preserve">The following reconciles the weighted average shares outstanding used in the basic and diluted EPS computations for the three-months ended September 30, 2014 and 2013 (in thousands, except share and per share amounts): </t>
  </si>
  <si>
    <t xml:space="preserve">Net (loss) income </t>
  </si>
  <si>
    <t>$                          (307)</t>
  </si>
  <si>
    <t>$                           323 </t>
  </si>
  <si>
    <t>Weighted average shares outstanding – basic</t>
  </si>
  <si>
    <t>33,461,302 </t>
  </si>
  <si>
    <t>32,952,684 </t>
  </si>
  <si>
    <t>Effect of dilutive securities</t>
  </si>
  <si>
    <t>Weighted average shares outstanding – diluted</t>
  </si>
  <si>
    <t>(Loss) earnings per share – basic</t>
  </si>
  <si>
    <t>$                         (0.01)</t>
  </si>
  <si>
    <t>$                          0.01 </t>
  </si>
  <si>
    <t>(Loss) earnings per share – diluted</t>
  </si>
  <si>
    <t>Unvested share-based payment awards that contain non-forfeitable rights to dividends or dividend equivalents (paid or unpaid) are treated as participating securities and are factored into the calculation of EPS, except in periods with a net loss, when they are excluded.</t>
  </si>
  <si>
    <t xml:space="preserve">As a result of the net loss for the three-months ended September 30, 2014, the warrants to acquire 10,869,565 shares of common stock were anti-dilutive and were excluded from the calculation of diluted weighted average shares outstanding and diluted EPS.  For the three-months ended September 30, 2013, 17,391,304 shares of common stock were anti-dilutive and were excluded from the calculation of diluted weighted average shares outstanding and diluted EPS.   </t>
  </si>
  <si>
    <t xml:space="preserve">The Company did not declare a dividend during the three-months ended September 30, 2014 and 2013.  </t>
  </si>
  <si>
    <t>On a quarterly basis, the Board of Directors determines whether the Company will pay a cash dividend.  The payment and rate of dividends on the Company’s common stock is subject to several factors, including limitations imposed by the terms of the Credit Agreement with Hilltop and Oak Hill, regulatory approval, operating results, the Company’s financial requirements, and the availability of funds from the Company’s subsidiaries, including the broker/dealer subsidiaries, which may be subject to restrictions under the net capital rules of the SEC and FINRA, and the Bank, which may be subject to restrictions by federal banking agencies. Specifically, the Credit Agreement with Hilltop and Oak Hill only allows the Company to pay a quarterly cash dividend of $0.01 per share when the Company is not in default of any terms of the Credit Agreement.  The Company currently intends to retain earnings to fund operations and does not plan to pay dividends on its common stock in the near future.</t>
  </si>
  <si>
    <t>Segment Reporting</t>
  </si>
  <si>
    <t>Segment Reporting [Abstract]</t>
  </si>
  <si>
    <t>SEGMENT REPORTING</t>
  </si>
  <si>
    <t xml:space="preserve">SWS operates the following four business segments:  </t>
  </si>
  <si>
    <r>
      <t xml:space="preserve">Clearing: </t>
    </r>
    <r>
      <rPr>
        <sz val="9"/>
        <color theme="1"/>
        <rFont val="Century Schoolbook"/>
        <family val="1"/>
      </rPr>
      <t>The clearing segment provides clearing and execution services (generally on a fully disclosed basis) for securities broker/dealers, for bank affiliated firms and firms specializing in high volume trading.</t>
    </r>
  </si>
  <si>
    <r>
      <t xml:space="preserve">Retail Brokerage:  </t>
    </r>
    <r>
      <rPr>
        <sz val="9"/>
        <color theme="1"/>
        <rFont val="Century Schoolbook"/>
        <family val="1"/>
      </rPr>
      <t xml:space="preserve">The retail brokerage segment includes retail securities products and services (equities, mutual funds and fixed income products), insurance products and managed accounts and encompasses the activities of the Company’s employees that are registered representatives and the Company’s independent representatives who are under contract with SWS Financial.  </t>
    </r>
  </si>
  <si>
    <r>
      <t xml:space="preserve">Institutional Brokerage:  </t>
    </r>
    <r>
      <rPr>
        <sz val="9"/>
        <color theme="1"/>
        <rFont val="Century Schoolbook"/>
        <family val="1"/>
      </rPr>
      <t>The institutional brokerage segment serves institutional customers in securities borrowing and lending, municipal finance, sales, trading and underwriting of taxable and tax-exempt fixed income securities and equity trading.</t>
    </r>
  </si>
  <si>
    <r>
      <t xml:space="preserve">Banking:  </t>
    </r>
    <r>
      <rPr>
        <sz val="9"/>
        <color theme="1"/>
        <rFont val="Century Schoolbook"/>
        <family val="1"/>
      </rPr>
      <t xml:space="preserve">The Bank offers traditional banking products and services and focuses on small business lending and short-term funding for mortgage bankers. </t>
    </r>
  </si>
  <si>
    <t>Clearing and institutional brokerage services are offered exclusively through Southwest Securities.  The Bank and its subsidiary comprise the banking segment.  Retail brokerage services are offered through Southwest Securities (the Private Client Group and the Investment Management Group departments), SWS Insurance and SWS Financial (which contracts with independent representatives for the administration of their securities business).</t>
  </si>
  <si>
    <t>SWS's segments are managed separately based on types of products and services offered and their related client bases.  The segments are consistent with how the Company manages its resources and assesses its performance.  Management assesses performance based primarily on income before income taxes and net interest revenue (expense).  As a result, SWS reports net interest revenue (expense) by segment.  SWS's business segment information is prepared using the following methodologies:</t>
  </si>
  <si>
    <r>
      <t>the financial results for each segment are determined using the same policies as those described in </t>
    </r>
    <r>
      <rPr>
        <b/>
        <sz val="9"/>
        <color theme="1"/>
        <rFont val="Century Schoolbook"/>
        <family val="1"/>
      </rPr>
      <t>“Note 1. Significant Accounting Policies”</t>
    </r>
    <r>
      <rPr>
        <sz val="9"/>
        <color theme="1"/>
        <rFont val="Century Schoolbook"/>
        <family val="1"/>
      </rPr>
      <t> in the Notes to the Consolidated Financial Statements in the Fiscal 2014 Form 10-K;</t>
    </r>
  </si>
  <si>
    <t>segment financial information includes the allocation of interest based on each segment’s earned interest spreads;</t>
  </si>
  <si>
    <t>information system and operational expenses are allocated based on each segment’s usage;</t>
  </si>
  <si>
    <t>shared securities execution facilities expenses are allocated to the segments based on production levels;</t>
  </si>
  <si>
    <t xml:space="preserve">money market fee revenue is allocated based on each segment’s average balances; and </t>
  </si>
  <si>
    <t>clearing charges are allocated based on clearing levels from each segment.</t>
  </si>
  <si>
    <t xml:space="preserve">Intersegment balances are eliminated upon consolidation and have been applied to the appropriate segment. </t>
  </si>
  <si>
    <t>The "other" category includes SWS Group, corporate administration and SWS Capital.  SWS Capital is a dormant entity that holds approximately $20,000 of assets.  SWS Group is a holding company that owns various investments. </t>
  </si>
  <si>
    <t>The following table presents the Company’s operations by the segments outlined above for the three-months ended September 30, 2014 and 2013:</t>
  </si>
  <si>
    <t>UNAUDITED FINANCIAL INFORMATION</t>
  </si>
  <si>
    <r>
      <t>(in thousands</t>
    </r>
    <r>
      <rPr>
        <sz val="10"/>
        <color theme="1"/>
        <rFont val="Century Schoolbook"/>
        <family val="1"/>
      </rPr>
      <t>)</t>
    </r>
  </si>
  <si>
    <r>
      <t>Clearing</t>
    </r>
    <r>
      <rPr>
        <b/>
        <sz val="10"/>
        <color theme="1"/>
        <rFont val="Century Schoolbook"/>
        <family val="1"/>
      </rPr>
      <t> </t>
    </r>
  </si>
  <si>
    <t>Retail Brokerage</t>
  </si>
  <si>
    <t xml:space="preserve">Institutional Brokerage </t>
  </si>
  <si>
    <r>
      <t>Banking</t>
    </r>
    <r>
      <rPr>
        <b/>
        <sz val="10"/>
        <color theme="1"/>
        <rFont val="Century Schoolbook"/>
        <family val="1"/>
      </rPr>
      <t> </t>
    </r>
  </si>
  <si>
    <t>Other Consolidated Entities</t>
  </si>
  <si>
    <t>Consolidated SWS Group, Inc.</t>
  </si>
  <si>
    <t xml:space="preserve">Three-months ended </t>
  </si>
  <si>
    <t>Operating revenue</t>
  </si>
  <si>
    <t>$     3,520 </t>
  </si>
  <si>
    <t>$        26,981 </t>
  </si>
  <si>
    <t>$          20,448 </t>
  </si>
  <si>
    <t>$          371 </t>
  </si>
  <si>
    <t>$              (495)</t>
  </si>
  <si>
    <t>$          50,825 </t>
  </si>
  <si>
    <t>Net intersegment revenues</t>
  </si>
  <si>
    <t>149 </t>
  </si>
  <si>
    <t>33 </t>
  </si>
  <si>
    <t>813 </t>
  </si>
  <si>
    <t xml:space="preserve">Net interest revenue </t>
  </si>
  <si>
    <t>1,627 </t>
  </si>
  <si>
    <t>779 </t>
  </si>
  <si>
    <t>2,939 </t>
  </si>
  <si>
    <t>8,941 </t>
  </si>
  <si>
    <t>10,681 </t>
  </si>
  <si>
    <t>5,147 </t>
  </si>
  <si>
    <t>27,760 </t>
  </si>
  <si>
    <t>23,387 </t>
  </si>
  <si>
    <t>9,312 </t>
  </si>
  <si>
    <t>61,506 </t>
  </si>
  <si>
    <t>Non-interest expenses</t>
  </si>
  <si>
    <t>3,896 </t>
  </si>
  <si>
    <t>25,241 </t>
  </si>
  <si>
    <t>18,901 </t>
  </si>
  <si>
    <t>6,721 </t>
  </si>
  <si>
    <t>7,662 </t>
  </si>
  <si>
    <t>62,421 </t>
  </si>
  <si>
    <t>Other gains (losses)</t>
  </si>
  <si>
    <t>332 </t>
  </si>
  <si>
    <t>4 </t>
  </si>
  <si>
    <t>175 </t>
  </si>
  <si>
    <t>287 </t>
  </si>
  <si>
    <t>702 </t>
  </si>
  <si>
    <t>1,239 </t>
  </si>
  <si>
    <t>Net income (loss) before taxes</t>
  </si>
  <si>
    <t>1,251 </t>
  </si>
  <si>
    <t>2,519 </t>
  </si>
  <si>
    <t>4,486 </t>
  </si>
  <si>
    <t>2,591 </t>
  </si>
  <si>
    <t>Assets (*)</t>
  </si>
  <si>
    <t>275,419 </t>
  </si>
  <si>
    <t>185,914 </t>
  </si>
  <si>
    <t>2,525,534 </t>
  </si>
  <si>
    <t>1,228,811 </t>
  </si>
  <si>
    <t>8,028 </t>
  </si>
  <si>
    <t>4,223,706 </t>
  </si>
  <si>
    <t>$     3,255 </t>
  </si>
  <si>
    <t>$        28,783 </t>
  </si>
  <si>
    <t>$          25,932 </t>
  </si>
  <si>
    <t>$          281 </t>
  </si>
  <si>
    <t>$               618 </t>
  </si>
  <si>
    <t>$          58,869 </t>
  </si>
  <si>
    <t>179 </t>
  </si>
  <si>
    <t>852 </t>
  </si>
  <si>
    <t>1,419 </t>
  </si>
  <si>
    <t>1,055 </t>
  </si>
  <si>
    <t>2,071 </t>
  </si>
  <si>
    <t>8,806 </t>
  </si>
  <si>
    <t>10,126 </t>
  </si>
  <si>
    <t>4,674 </t>
  </si>
  <si>
    <t>29,838 </t>
  </si>
  <si>
    <t>28,003 </t>
  </si>
  <si>
    <t>9,087 </t>
  </si>
  <si>
    <t>68,995 </t>
  </si>
  <si>
    <t>4,901 </t>
  </si>
  <si>
    <t>27,587 </t>
  </si>
  <si>
    <t>21,798 </t>
  </si>
  <si>
    <t>7,892 </t>
  </si>
  <si>
    <t>8,629 </t>
  </si>
  <si>
    <t>70,807 </t>
  </si>
  <si>
    <t>Other gains</t>
  </si>
  <si>
    <t>1,967 </t>
  </si>
  <si>
    <t>221 </t>
  </si>
  <si>
    <t>85 </t>
  </si>
  <si>
    <t>411 </t>
  </si>
  <si>
    <t>635 </t>
  </si>
  <si>
    <t>1,358 </t>
  </si>
  <si>
    <t>2,251 </t>
  </si>
  <si>
    <t>6,205 </t>
  </si>
  <si>
    <t>1,195 </t>
  </si>
  <si>
    <t>155 </t>
  </si>
  <si>
    <t>297,662 </t>
  </si>
  <si>
    <t>245,005 </t>
  </si>
  <si>
    <t>2,420,413 </t>
  </si>
  <si>
    <t>1,266,152 </t>
  </si>
  <si>
    <t>37,210 </t>
  </si>
  <si>
    <t>4,266,442 </t>
  </si>
  <si>
    <t>___________</t>
  </si>
  <si>
    <t>(*)  Assets are reconciled to total assets as presented in the Consolidated Statements of Financial Condition as of September 30, 2014 and 2013 as follows (in thousands):</t>
  </si>
  <si>
    <t>Amount as presented above</t>
  </si>
  <si>
    <t>$                   4,223,706 </t>
  </si>
  <si>
    <t>$                   4,266,442 </t>
  </si>
  <si>
    <t>Reconciling items:</t>
  </si>
  <si>
    <t>Unallocated assets:</t>
  </si>
  <si>
    <t>Cash</t>
  </si>
  <si>
    <t>18,591 </t>
  </si>
  <si>
    <t>17,195 </t>
  </si>
  <si>
    <t xml:space="preserve">Receivables from brokers, dealers and clearing </t>
  </si>
  <si>
    <t xml:space="preserve">organizations          </t>
  </si>
  <si>
    <t>37,144 </t>
  </si>
  <si>
    <t>32,471 </t>
  </si>
  <si>
    <t xml:space="preserve">Receivable from clients, net of allowances      </t>
  </si>
  <si>
    <t>22,929 </t>
  </si>
  <si>
    <t>35,404 </t>
  </si>
  <si>
    <t>33,608 </t>
  </si>
  <si>
    <t>26,998 </t>
  </si>
  <si>
    <t>Unallocated eliminations</t>
  </si>
  <si>
    <t>$                   4,318,545 </t>
  </si>
  <si>
    <t>$                   4,371,492 </t>
  </si>
  <si>
    <t>Commitments, Contingencies and Guarantees</t>
  </si>
  <si>
    <t>Commitments, Contingencies and Guarantees [Abstract]</t>
  </si>
  <si>
    <t>Commitments, Contingencies And Guarantees</t>
  </si>
  <si>
    <t>COMMITMENTS, CONTINGENCIES AND GUARANTEES</t>
  </si>
  <si>
    <r>
      <t>Commitments and Contingencies</t>
    </r>
    <r>
      <rPr>
        <b/>
        <sz val="10"/>
        <color theme="1"/>
        <rFont val="Century Schoolbook"/>
        <family val="1"/>
      </rPr>
      <t xml:space="preserve">.  </t>
    </r>
  </si>
  <si>
    <r>
      <t xml:space="preserve">Litigation.  </t>
    </r>
    <r>
      <rPr>
        <sz val="9"/>
        <color theme="1"/>
        <rFont val="Century Schoolbook"/>
        <family val="1"/>
      </rPr>
      <t>In the general course of its brokerage business and the business of clearing for other brokerage firms, SWS Group and/or its subsidiaries have been named as defendants in various lawsuits and arbitration proceedings.  These claims allege, among other things, violations of various federal and state securities laws.  The Bank is also involved in certain legal claims and actions arising in the ordinary course of business.  Management believes that resolution of these claims will not result in any material adverse effect on SWS’s consolidated financial condition, results of operations or cash flows.</t>
    </r>
  </si>
  <si>
    <t xml:space="preserve">The Company was been named as a defendant in three lawsuits related to a $35,000,000 bond offering that was 40% underwritten by M.L. Stern &amp; Co., LLC.  SWS Group purchased M.L. Stern &amp; Co., LLC in 2008.  The offering took place in November 2005, and the lawsuit was filed in November 2009.  The lawsuit was settled in the first quarter of fiscal 2015 for a total of $1,000,000.  </t>
  </si>
  <si>
    <r>
      <t>Merger Litigation. </t>
    </r>
    <r>
      <rPr>
        <sz val="9"/>
        <color theme="1"/>
        <rFont val="Century Schoolbook"/>
        <family val="1"/>
      </rPr>
      <t>Two putative class actions on behalf of purported stockholders of the Company challenging the proposed merger of the Company and Peruna are pending in the Court of Chancery of the State of Delaware.  Both lawsuits name as defendants the Company, the members of the BOD, Hilltop, and Peruna, (</t>
    </r>
    <r>
      <rPr>
        <i/>
        <sz val="9"/>
        <color theme="1"/>
        <rFont val="Century Schoolbook"/>
        <family val="1"/>
      </rPr>
      <t xml:space="preserve">Joseph Arceri v. SWS Group, Inc. et al </t>
    </r>
    <r>
      <rPr>
        <sz val="9"/>
        <color theme="1"/>
        <rFont val="Century Schoolbook"/>
        <family val="1"/>
      </rPr>
      <t xml:space="preserve">and </t>
    </r>
    <r>
      <rPr>
        <i/>
        <sz val="9"/>
        <color theme="1"/>
        <rFont val="Century Schoolbook"/>
        <family val="1"/>
      </rPr>
      <t xml:space="preserve">Chaile Steinberg v. SWS Group, Inc. et al </t>
    </r>
    <r>
      <rPr>
        <sz val="9"/>
        <color theme="1"/>
        <rFont val="Century Schoolbook"/>
        <family val="1"/>
      </rPr>
      <t>filed April 8, 2014 and April 11, 2014, respectively). On May 13, 2014, the Delaware Chancery Court consolidated the two actions for all purposes. On June 10, 2014, plaintiffs filed a consolidated amended complaint.</t>
    </r>
  </si>
  <si>
    <t>The complaint generally alleges, among other things, that the BOD breached its fiduciary duties to stockholders by failing to take steps to maximize stockholder value or to engage in a fair sale process before approving the merger, and that the other defendants aided and abetted such breaches of fiduciary duty.  The complaint alleges, among other things, that the BOD labored under conflicts of interest, and that certain provisions of the Merger Agreement unduly restrict the Company’s ability to negotiate with other potential bidders, and that the Registration Statement on Form S-4 filed by Hilltop on May 29, 2014 omits or misstates certain material information.  The complaint seeks relief that includes, among other things, an injunction prohibiting the consummation of the merger, rescission to the extent the merger terms have already been implemented, damages for the alleged breaches of fiduciary duty, and the payment of plaintiffs’ attorneys’ fees and costs.  On June 16, 2014, plaintiffs moved for a preliminary injunction prohibiting the consummation of the merger, and for expedited proceedings in connection therewith.  Pursuant to negotiations between the parties to the lawsuit, plaintiffs subsequently withdrew those motions.  On October 27, 2014 plaintiffs again filed a motion for expedited proceedings.</t>
  </si>
  <si>
    <t>The Company believes the claims are without merit and intends to defend against them vigorously.  There can be no assurance, however, with regard to the outcome of this lawsuit.  Currently, a loss resulting from these claims is not considered probable or reasonably estimable in amount.</t>
  </si>
  <si>
    <r>
      <t xml:space="preserve">Contingency.  </t>
    </r>
    <r>
      <rPr>
        <sz val="9"/>
        <color theme="1"/>
        <rFont val="Century Schoolbook"/>
        <family val="1"/>
      </rPr>
      <t>In February 2011, a limited partnership venture capital fund in which the Company invested received a proposed assessment of transferee liability from the Internal Revenue Service (“IRS”) for the tax period ended December 31, 2005.  The proposed assessment is approximately $8,000,000, not including penalties of approximately $3,000,000.  The Company would be responsible for approximately $2,500,000 of the proposed assessment including penalties based on its partnership interest.  Interest is also accruing on this proposed assessment.  As of September 30, 2014, the Company has not accrued an amount on the financial statements due to the uncertainty regarding the proposed assessment.  The matter relates to certain transactions that occurred during 2005 concerning one of the limited partnership venture capital fund’s subsidiaries.  The limited partnership venture capital fund engaged tax counsel and filed a tax court petition in February 2014.  Management of the limited partnership venture capital fund believes that the ultimate outcome will be favorable; however, the limited partnership venture capital fund can give no assurance that it will prevail. </t>
    </r>
  </si>
  <si>
    <r>
      <t>Bank’s Equity Investments.  </t>
    </r>
    <r>
      <rPr>
        <sz val="9"/>
        <color theme="1"/>
        <rFont val="Century Schoolbook"/>
        <family val="1"/>
      </rPr>
      <t xml:space="preserve"> The Bank has committed to invest $3,000,000 and $2,000,000 in two limited partnership equity funds.  These commitments end in fiscal 2017 and fiscal 2020, respectively, unless the limited partners elect to terminate the commitment period at an earlier date in accordance with the terms of the partnership agreement.  Also, in April 2012, the Bank acquired an interest in a private investment fund to obtain additional credit for its obligations under the CRA.  The Bank has committed to invest $3,000,000 in the fund.  As of September 30, 2014, $480,000 in contributions has been made by the Bank to this fund.  The commitment in the private investment fund expires in fiscal 2022 with the possibility of two one-year extensions.</t>
    </r>
  </si>
  <si>
    <r>
      <t>Underwriting.</t>
    </r>
    <r>
      <rPr>
        <sz val="9"/>
        <color theme="1"/>
        <rFont val="Century Schoolbook"/>
        <family val="1"/>
      </rPr>
      <t xml:space="preserve">    Through its participation in underwriting corporate and municipal securities, SWS could expose itself to material risk that securities SWS has committed to purchase cannot be sold at the initial offering price.  Federal and state securities laws and regulations also affect the activities of underwriters and impose substantial potential liabilities for violations in connection with sales of securities by underwriters to the public.  At September 30, 2014, the Company had $2,700,000 of potential liabilities due under outstanding underwriting arrangements. </t>
    </r>
  </si>
  <si>
    <r>
      <t>Guarantees.  </t>
    </r>
    <r>
      <rPr>
        <sz val="9"/>
        <color theme="1"/>
        <rFont val="Century Schoolbook"/>
        <family val="1"/>
      </rPr>
      <t>The Bank faces the risk of credit loss under commitments to extend credit and stand-by letters of credit up to the contractual amount of these instruments in the event of breach by the other party to the instrument.  The Bank uses the same credit policies in making commitments and conditional obligations as it does for instruments reported on the Consolidated Statements of Financial Condition.</t>
    </r>
  </si>
  <si>
    <t>As of September 30, 2014, the Bank had issued stand-by letters of credit in the amount of $32,400.  The recourse provision of the letters of credit allows the amount of the letters of credit to become a part of the fully collateralized loans with total repayment as a first lien.  The collateral on these letters of credit consists of real estate, certificates of deposit, equipment, accounts receivable or furniture and fixtures.</t>
  </si>
  <si>
    <t>In the ordinary course of business, the Bank enters into loan agreements where the Bank commits to lend a specified amount of money to a borrower.  At any point in time, there could be amounts that have not been advanced on the loan to the borrower, representing unfunded commitments, as well as amounts that have been disbursed but repaid, which are available for re-borrowing under a revolving line of credit.  As of September 30, 2014, the Bank had commitments of $59,109,000 relating to revolving lines of credit and unfunded commitments.  In addition, as of September 30, 2014, the Bank had approved unfunded new loans in the amount of $6,499,000.</t>
  </si>
  <si>
    <t>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unused, the total Bank’s commitments do not necessarily represent future cash requirements.  The Bank evaluates the customer’s creditworthiness on a case-by-case basis.  The amount and type of collateral obtained, if deemed necessary by the Bank upon extension of credit, varies and is based on management’s credit evaluation of the counterparty.  The Bank did not incur any significant losses on its commitments in the first three-months of fiscal 2015.  In addition, management does not believe the Bank will incur material losses as a result of its outstanding commitments at September 30, 2014.</t>
  </si>
  <si>
    <t>The Company provides representations and warranties to counterparties in connection with a variety of commercial transactions and occasionally indemnifies counterparties against potential losses caused by the breach of those representations and warranties.  These indemnification obligations generally are standard contractual indemnities and are entered into in the normal course of business.  The maximum potential amount of future payments that the Company could be required to make under these indemnities cannot be estimated.  However, the Company believes that it is unlikely it will have to make material payments under these arrangements and has not recorded any contingent liability in the consolidated financial statements for these indemnities.</t>
  </si>
  <si>
    <t>Southwest Securities is a member of multiple exchanges and clearinghouses.  Under the membership agreements, members are generally required to guarantee the performance of other members.  Additionally, if a member becomes unable to satisfy its obligations to the clearinghouse, other members would be required to meet shortfalls.  To mitigate these performance risks, the exchanges and clearinghouses often require members to post collateral.  SWS’s maximum potential liability under these arrangements cannot be quantified.  However, the potential for the Company to be required to make payments under these arrangements is unlikely.  Accordingly, the Company has not recorded any contingent liability in the consolidated financial statements for these arrangements.</t>
  </si>
  <si>
    <t>Affiliate Transactions</t>
  </si>
  <si>
    <t>Affiliate Transactions [Abstract]</t>
  </si>
  <si>
    <t>AFFILIATE TRANSACTIONS</t>
  </si>
  <si>
    <r>
      <t>Clients and correspondents of SWS have the option to invest in a savings account called Bank Insured Deposits at the Bank.  These funds are FDIC insured up to $250,000.  The funds are considered core deposits and are the primary funding source for the Bank.  The Bank’s total core deposits were $971,813,000 and $1,000,597,000 at September 30, 2014 and June 30, 2014, respectively.  At September 30, 2014 and June 30, 2014, clients of Southwest Securities had invested $833,044,000 and $873,136,000, respectively, in Bank Insured Deposits at the Bank.</t>
    </r>
    <r>
      <rPr>
        <sz val="10"/>
        <color theme="1"/>
        <rFont val="Century Schoolbook"/>
        <family val="1"/>
      </rPr>
      <t> </t>
    </r>
  </si>
  <si>
    <t>Fair Value Of Financial Instruments</t>
  </si>
  <si>
    <t>Fair Value Of Financial Instruments [Abstract]</t>
  </si>
  <si>
    <t>FAIR VALUE OF FINANCIAL INSTRUMENTS</t>
  </si>
  <si>
    <r>
      <t>The Company’s fair value policies are discussed in “</t>
    </r>
    <r>
      <rPr>
        <b/>
        <sz val="9"/>
        <color theme="1"/>
        <rFont val="Century Schoolbook"/>
        <family val="1"/>
      </rPr>
      <t>Note 1(x). Fair Value of Financial Instruments</t>
    </r>
    <r>
      <rPr>
        <sz val="9"/>
        <color theme="1"/>
        <rFont val="Century Schoolbook"/>
        <family val="1"/>
      </rPr>
      <t>” in the Notes to the Consolidated Financial Statements in the Fiscal 2014 Form 10-K.</t>
    </r>
  </si>
  <si>
    <t>Recurring Fair Value Measurements.</t>
  </si>
  <si>
    <t>The following tables summarize by level within the fair value hierarchy “Loans measured at fair value,” “Securities owned, at fair value,” “Securities available for sale,” “Securities sold, not yet purchased, at fair value,”  “Interest Rate Swaps” and “Warrants” which were measured at fair value on a recurring basis at September 30, 2014 and June 30, 2014.  </t>
  </si>
  <si>
    <t>Level 1</t>
  </si>
  <si>
    <t>Level 2</t>
  </si>
  <si>
    <t>Level 3</t>
  </si>
  <si>
    <t>ASSETS</t>
  </si>
  <si>
    <t>$            - </t>
  </si>
  <si>
    <t>$             - </t>
  </si>
  <si>
    <t>$</t>
  </si>
  <si>
    <t>$          59,288 </t>
  </si>
  <si>
    <t>Corporate equity securities</t>
  </si>
  <si>
    <t>$       747 </t>
  </si>
  <si>
    <t>475 </t>
  </si>
  <si>
    <t>$            1,222 </t>
  </si>
  <si>
    <t>9,070 </t>
  </si>
  <si>
    <t>50,128 </t>
  </si>
  <si>
    <t>122,320 </t>
  </si>
  <si>
    <t>31 </t>
  </si>
  <si>
    <t>982 </t>
  </si>
  <si>
    <t>31,728 </t>
  </si>
  <si>
    <t>$  10,799 </t>
  </si>
  <si>
    <t>$ 258,797 </t>
  </si>
  <si>
    <t>506 </t>
  </si>
  <si>
    <t>$        270,102 </t>
  </si>
  <si>
    <t>$       126 </t>
  </si>
  <si>
    <t>$               126 </t>
  </si>
  <si>
    <t>405,823 </t>
  </si>
  <si>
    <t>41,524 </t>
  </si>
  <si>
    <t>$ 447,347 </t>
  </si>
  <si>
    <t>$        447,473 </t>
  </si>
  <si>
    <t>LIABILITIES</t>
  </si>
  <si>
    <t>$  89,622 </t>
  </si>
  <si>
    <t>$     3,399 </t>
  </si>
  <si>
    <t>$          93,021 </t>
  </si>
  <si>
    <t>$   70,674 </t>
  </si>
  <si>
    <t>$        160,296 </t>
  </si>
  <si>
    <t>Interest Rate Swaps - Net</t>
  </si>
  <si>
    <t>$        863 </t>
  </si>
  <si>
    <t>$               863 </t>
  </si>
  <si>
    <t>Warrants</t>
  </si>
  <si>
    <t>14,292 </t>
  </si>
  <si>
    <t>$          14,292 </t>
  </si>
  <si>
    <t>Net assets (liabilities)</t>
  </si>
  <si>
    <t>$ (78,697)</t>
  </si>
  <si>
    <t>$ 634,607 </t>
  </si>
  <si>
    <t>45,502 </t>
  </si>
  <si>
    <t>$        601,412 </t>
  </si>
  <si>
    <t>$          53,148 </t>
  </si>
  <si>
    <t>$       680 </t>
  </si>
  <si>
    <t>$            1,155 </t>
  </si>
  <si>
    <t>48,224 </t>
  </si>
  <si>
    <t>4,023 </t>
  </si>
  <si>
    <t>8,013 </t>
  </si>
  <si>
    <t>42,546 </t>
  </si>
  <si>
    <t>95,625 </t>
  </si>
  <si>
    <t>87 </t>
  </si>
  <si>
    <t>34,970 </t>
  </si>
  <si>
    <t>$    9,675 </t>
  </si>
  <si>
    <t>$ 221,365 </t>
  </si>
  <si>
    <t>4,585 </t>
  </si>
  <si>
    <t>$        235,625 </t>
  </si>
  <si>
    <t>$       133 </t>
  </si>
  <si>
    <t>$               133 </t>
  </si>
  <si>
    <t>452,513 </t>
  </si>
  <si>
    <t>42,202 </t>
  </si>
  <si>
    <t>$ 494,715 </t>
  </si>
  <si>
    <t>$        494,848 </t>
  </si>
  <si>
    <t>$            9 </t>
  </si>
  <si>
    <t>$                   9 </t>
  </si>
  <si>
    <t>72,708 </t>
  </si>
  <si>
    <t>1,683 </t>
  </si>
  <si>
    <t>$  72,708 </t>
  </si>
  <si>
    <t>$   48,647 </t>
  </si>
  <si>
    <t>$        121,355 </t>
  </si>
  <si>
    <t>$     1,475 </t>
  </si>
  <si>
    <t>$            1,475 </t>
  </si>
  <si>
    <t>27,796 </t>
  </si>
  <si>
    <t>$          27,796 </t>
  </si>
  <si>
    <t>$ (62,900)</t>
  </si>
  <si>
    <t>$ 665,958 </t>
  </si>
  <si>
    <t>29,937 </t>
  </si>
  <si>
    <t>$        632,995 </t>
  </si>
  <si>
    <t>The following table provides a reconciliation of the beginning and ending balances for the major classes of assets and (liabilities) measured at fair value using significant unobservable inputs (Level 3):</t>
  </si>
  <si>
    <t>Corporate Equity Securities</t>
  </si>
  <si>
    <t>Municipal Obligations</t>
  </si>
  <si>
    <t>Corporate Obligations</t>
  </si>
  <si>
    <t>Ending balance at June 30, 2014</t>
  </si>
  <si>
    <t>$      53,148 </t>
  </si>
  <si>
    <t>$                475 </t>
  </si>
  <si>
    <t>$           4,023 </t>
  </si>
  <si>
    <t>$               87 </t>
  </si>
  <si>
    <t>$    (27,796)</t>
  </si>
  <si>
    <t>$     29,937 </t>
  </si>
  <si>
    <t>Redemption/sale of security</t>
  </si>
  <si>
    <t>Unrealized loss</t>
  </si>
  <si>
    <t>Loan pay downs</t>
  </si>
  <si>
    <t xml:space="preserve">Loan originations with the </t>
  </si>
  <si>
    <t>   execution of interest rate swaps</t>
  </si>
  <si>
    <t>6,677 </t>
  </si>
  <si>
    <t>9,571 </t>
  </si>
  <si>
    <t xml:space="preserve">Decrease in warrants valuation </t>
  </si>
  <si>
    <t>(unrealized gain)</t>
  </si>
  <si>
    <t>3,933 </t>
  </si>
  <si>
    <t>Ending balance at September 30, 2014</t>
  </si>
  <si>
    <t>$      59,288 </t>
  </si>
  <si>
    <t>$               31 </t>
  </si>
  <si>
    <t>$    (14,292)</t>
  </si>
  <si>
    <t>$     45,502 </t>
  </si>
  <si>
    <t>At the end of each respective quarterly reporting period, the Company recognizes transfers of financial instruments between levels.  There were no transfers between levels during the three-months ended September 30, 2014.    </t>
  </si>
  <si>
    <t>Changes in unrealized gains (losses) and realized gains (losses) for corporate obligations and corporate equity securities are presented in net gains on principal transactions on the Consolidated Statements of Comprehensive Loss.  Changes in unrealized gain (loss) for the warrants are presented in unrealized gain (loss) on warrants valuation on the Consolidated Statements of Comprehensive Loss.  The total unrealized loss included in earnings related to assets and liabilities still held for the three-months ended September 30, 2014 and 2013 was $262,000 and $32,000, respectively.  The total unrealized gains included in earnings related to assets and liabilities still held for the three-months ended September 30, 2014 and 2013 was $3,081,000 and $1,967,000, respectively.   With the sale of the $4,023,000 of municipal obligations in the first quarter of fiscal 2015, the Company had realized gains of $219,000.</t>
  </si>
  <si>
    <t>The following table highlights, for each asset and liability measured at fair value on a recurring basis and categorized within Level 3 of the fair value hierarchy, the significant unobservable inputs used in the fair value measurement as of September 30, 2014 (dollars in thousands):</t>
  </si>
  <si>
    <t>Asset/Liability</t>
  </si>
  <si>
    <t>Fair  Value</t>
  </si>
  <si>
    <t>Valuation Technique(s)</t>
  </si>
  <si>
    <t>Unobservable Inputs</t>
  </si>
  <si>
    <t>Range (Weighted-Average)</t>
  </si>
  <si>
    <t>$     59,288 </t>
  </si>
  <si>
    <t>Discounted cash flow</t>
  </si>
  <si>
    <t>Discount Rate</t>
  </si>
  <si>
    <t>4.35%-5.09% </t>
  </si>
  <si>
    <t>Corporate equity securities- auction rate preferred</t>
  </si>
  <si>
    <t>Analysis of comparable securities</t>
  </si>
  <si>
    <t>Binomial Model</t>
  </si>
  <si>
    <t>Derived Volatility</t>
  </si>
  <si>
    <t>26% - 31% (28%)</t>
  </si>
  <si>
    <t xml:space="preserve">The loans are independently valued quarterly using a discounted cash flow model which factors in the relevant contractual loan terms and then discounted to present value using a market-based discount rate.  The market based discount rate is based on how the subject loans would be priced as of the valuation date and therefore include normal credit loss expectations, given the underlying underwriting standards including loan to value ratio and debt coverage ratios for the subject portfolio.  The rate at which the loans are discounted is based upon London Interbank Offered Rate (LIBOR) Bank preferential return and terms of the loan.  </t>
  </si>
  <si>
    <t>At September 30, 2014, the Company held 19 auction rate preferred securities that, based on observed values of comparable securities, were valued at their par value of $475,000.  Since June 2010, the Company has held up to $1,825,000 in Level 3 auction rate preferred securities, of which $1,350,000 have been redeemed at par.  The remaining $475,000 of auction rate preferred securities are similar to those that were previously redeemed, and the Company anticipates that the remaining securities will also be redeemed at par.  While a liquidity discount has been considered for these securities, the Company does not believe a discount is warranted.  To the extent these securities are redeemed at a price below par, the Company would consider revaluing any remaining securities at a discounted price.</t>
  </si>
  <si>
    <t>The Company holds $3,505,000 of corporate obligation bonds currently valued at $31,000.  The corporate bonds are valued using a discounted cash flow model with observable market data, however, due to the distressed nature of these bonds, the Company has determined that these bonds should be valued at Level 3.</t>
  </si>
  <si>
    <t>The warrants issued to Hilltop and Oak Hill are valued quarterly using a binomial model that considers the following variables: price and volatility of the Company’s stock, treasury yield, annual dividend and the remaining life of the warrants.  The derived volatility estimate considers both the historical and implied forward volatility of the Company’s common stock.  The primary drivers of the value of the warrants are the price and volatility of the Company’s common stock.  As the volatility and/or stock price increase, the value of the warrants increase as well.  The movement of these two variables will amplify or offset one another depending on the direction and velocity of their movements.  In addition, the time to maturity portion of the warrants will decrease as the warrants near their contractual expiration date.</t>
  </si>
  <si>
    <t>Non-Recurring Fair Value Measurements.</t>
  </si>
  <si>
    <t xml:space="preserve">Certain financial and non-financial instruments are not measured at fair value on an ongoing basis but are subject to fair value measurement in certain circumstances; for example, when there is evidence of impairment or in other situations where the lower of cost or fair value method of accounting is applied. </t>
  </si>
  <si>
    <t>The following table summarizes by level within the fair value hierarchy the Company’s financial and non-financial instruments which were measured at fair value on a non-recurring basis at September 30, 2014 and June 30, 2014 (in thousands):</t>
  </si>
  <si>
    <r>
      <t xml:space="preserve">Impaired loans </t>
    </r>
    <r>
      <rPr>
        <sz val="5"/>
        <color theme="1"/>
        <rFont val="Century Schoolbook"/>
        <family val="1"/>
      </rPr>
      <t>(1)</t>
    </r>
  </si>
  <si>
    <t>$   14,948 </t>
  </si>
  <si>
    <t>4,354 </t>
  </si>
  <si>
    <t xml:space="preserve">Impaired servicing assets </t>
  </si>
  <si>
    <t>321 </t>
  </si>
  <si>
    <t>$   19,623 </t>
  </si>
  <si>
    <t>$   13,713 </t>
  </si>
  <si>
    <t>4,875 </t>
  </si>
  <si>
    <t>Impaired servicing assets</t>
  </si>
  <si>
    <t>447 </t>
  </si>
  <si>
    <t>$   19,035 </t>
  </si>
  <si>
    <t>_____________</t>
  </si>
  <si>
    <t xml:space="preserve"> (1)   Includes certain impaired loans measured at fair value through the allocation of specific valuation allowances or principal charge-offs. </t>
  </si>
  <si>
    <t>For the three-months ended September 30, 2014 and the year ended June 30, 2014, adjustments to the fair value of impaired loans resulted in a charge to earnings as a provision for loan loss of $20,000 and $714,000, respectively.  For the three-months ended September 30, 2014 and the year ended June 30, 2014, adjustments to the fair value of REO property held at September 30, 2014 and June 30, 2014, respectively, resulted in a charge to earnings as a write-down of REOs of $243,000 and $252,000, respectively.  For the three-months ended September 30, 2014 and the year ended June 30, 2014, adjustments to the fair value of servicing assets resulted in a charge to earnings as an impairment for servicing assets of $36,000 and $12,000, respectively.</t>
  </si>
  <si>
    <t>Other Fair Value Disclosures.</t>
  </si>
  <si>
    <r>
      <t xml:space="preserve">The Company’s fair value policies for instruments measured at fair value in accordance with the disclosure requirements of </t>
    </r>
    <r>
      <rPr>
        <b/>
        <sz val="9"/>
        <color theme="1"/>
        <rFont val="Century Schoolbook"/>
        <family val="1"/>
      </rPr>
      <t>ASC 820</t>
    </r>
    <r>
      <rPr>
        <sz val="9"/>
        <color theme="1"/>
        <rFont val="Century Schoolbook"/>
        <family val="1"/>
      </rPr>
      <t xml:space="preserve">  “</t>
    </r>
    <r>
      <rPr>
        <b/>
        <sz val="9"/>
        <color theme="1"/>
        <rFont val="Century Schoolbook"/>
        <family val="1"/>
      </rPr>
      <t>Fair Value Measurements and Disclosures</t>
    </r>
    <r>
      <rPr>
        <sz val="9"/>
        <color theme="1"/>
        <rFont val="Century Schoolbook"/>
        <family val="1"/>
      </rPr>
      <t xml:space="preserve">” are discussed in </t>
    </r>
    <r>
      <rPr>
        <b/>
        <sz val="9"/>
        <color theme="1"/>
        <rFont val="Century Schoolbook"/>
        <family val="1"/>
      </rPr>
      <t>“Note 1(x). Fair Value of Financial Instruments – Other Fair Value Disclosures”</t>
    </r>
    <r>
      <rPr>
        <sz val="9"/>
        <color theme="1"/>
        <rFont val="Century Schoolbook"/>
        <family val="1"/>
      </rPr>
      <t xml:space="preserve"> in the Notes to the Consolidated Financial Statements in the Fiscal 2014 Form 10-K. The recorded amounts, fair value and level of fair value hierarchy of the Company’s financial instruments at September, 2014 and June 30,  2014 were as follows (in thousands):</t>
    </r>
  </si>
  <si>
    <t>Level</t>
  </si>
  <si>
    <t>Recorded Value</t>
  </si>
  <si>
    <t>Financial assets:</t>
  </si>
  <si>
    <t>$   107,543 </t>
  </si>
  <si>
    <t>$    107,543 </t>
  </si>
  <si>
    <t>$      99,620 </t>
  </si>
  <si>
    <t>Securities held to maturity:</t>
  </si>
  <si>
    <t xml:space="preserve">GNMA securities  </t>
  </si>
  <si>
    <t>11,482 </t>
  </si>
  <si>
    <t>11,807 </t>
  </si>
  <si>
    <t>12,549 </t>
  </si>
  <si>
    <t>12,952 </t>
  </si>
  <si>
    <t>Loans, net:</t>
  </si>
  <si>
    <t>Purchase mortgage loans held for investment</t>
  </si>
  <si>
    <t>169,286 </t>
  </si>
  <si>
    <t>168,987 </t>
  </si>
  <si>
    <t>133,854 </t>
  </si>
  <si>
    <t>133,618 </t>
  </si>
  <si>
    <t>Other loans held for  investment</t>
  </si>
  <si>
    <t>421,600 </t>
  </si>
  <si>
    <t>422,989 </t>
  </si>
  <si>
    <t>427,354 </t>
  </si>
  <si>
    <t>429,062 </t>
  </si>
  <si>
    <t>Servicing assets</t>
  </si>
  <si>
    <t>Financial liabilities:</t>
  </si>
  <si>
    <t>100,000 </t>
  </si>
  <si>
    <t>59,000 </t>
  </si>
  <si>
    <t>Deposits:</t>
  </si>
  <si>
    <t>Deposits with no stated maturity</t>
  </si>
  <si>
    <t>946,158 </t>
  </si>
  <si>
    <t>940,922 </t>
  </si>
  <si>
    <t>973,178 </t>
  </si>
  <si>
    <t>968,072 </t>
  </si>
  <si>
    <t>Time deposits</t>
  </si>
  <si>
    <t>25,531 </t>
  </si>
  <si>
    <t>25,662 </t>
  </si>
  <si>
    <t>26,961 </t>
  </si>
  <si>
    <t>27,136 </t>
  </si>
  <si>
    <t>Advances from FHLB</t>
  </si>
  <si>
    <t>76,202 </t>
  </si>
  <si>
    <t>77,196 </t>
  </si>
  <si>
    <t>77,130 </t>
  </si>
  <si>
    <t>78,891 </t>
  </si>
  <si>
    <t>55,655 </t>
  </si>
  <si>
    <t>62,311 </t>
  </si>
  <si>
    <t>87,769 </t>
  </si>
  <si>
    <t>99,841 </t>
  </si>
  <si>
    <t>Subsequent Event</t>
  </si>
  <si>
    <t>Subsequent Events [Abstract]</t>
  </si>
  <si>
    <t>SUBSEQUENT EVENT</t>
  </si>
  <si>
    <t xml:space="preserve">On October 2, 2014, Hilltop fully exercised its warrant to purchase 8,695,652 shares of SWS Group common stock for $5.75 per share, paid by automatically reducing the amount outstanding due to Hilltop as a lender under the Credit Agreement by $50,000,000, as required by the terms of the warrant.  Additionally, the Company recorded $61,130,000 as equity in the Consolidated Statements of Financial Condition for the issuance of the 8,695,652 shares of SWS Group common stock based on a closing stock price of $7.03 on October 2, 2014.  Hilltop’s warrant to purchase 8,695,652 shares of SWS Group common stock had a fair value upon conversion of $11,434,000 and SWS recognized a $303,000 gain representing the time to maturity portion of the fair value of the warrant.  </t>
  </si>
  <si>
    <t>The loan is recorded as a liability with an interest rate of 8% per annum, a five year term and an effective interest rate of 14.9%. At July 29, 2011, the discount on the loan was initially valued at $24,136,000 and is being accreted using the effective interest method. At October 2, 2014, the long-term debt balance was $55,655,000, which is shown net of a total unaccreted discount of $6,845,000, and upon exercise of the warrant at October 2, 2014, the Company extinguished $50,000,000 of the amount outstanding due to Hilltop, which had a carrying value, net of unaccreted discount, of $44,524,000 and as a result recognized a loss on the early extinguishment of debt of $5,476,000.</t>
  </si>
  <si>
    <t>Additionally, with the exercise of Hilltop’s warrant on October 2, 2014, the Company expensed $451,000 of unamortized deferred debt issuance costs.  At October 2, 2014, the remaining unamortized deferred debt issuance costs were $113,000.</t>
  </si>
  <si>
    <t>Receivable From And Payable To Brokers, Dealers And Clearing Organizations (Tables)</t>
  </si>
  <si>
    <t>Securities Borrowed And Loaned, Offset And Not Offset In Statement Of Financial Position</t>
  </si>
  <si>
    <t>Loans And Allowance For Probable Loan Losses (Tables)</t>
  </si>
  <si>
    <t>Summary Of Loans Receivable</t>
  </si>
  <si>
    <t>Analysis of Allowance for Probable Loan Losses and Recorded Investment in Loans Receivable</t>
  </si>
  <si>
    <t>Loans Receivable on Non-Accrual Status</t>
  </si>
  <si>
    <t>Recorded Investment and Unpaid Principal Balance for Impaired Loans by Type and Related Allowance, Average Recorded Investment and Interest Income Recognized</t>
  </si>
  <si>
    <t>Summary of Overall Quality of the Bank's Financing Receivables, Excluding Loans Held For Sale</t>
  </si>
  <si>
    <t>Age of Bank's Past due Financing Receivables</t>
  </si>
  <si>
    <t>Recorded Investment in Loans Modified in TDRs</t>
  </si>
  <si>
    <t>Financial Effects of Loan Modifications Accounted for as TDRs</t>
  </si>
  <si>
    <t>The Type and the Post Modification Outstanding Recorded Investment of Loan modifications Made for TDRs</t>
  </si>
  <si>
    <t>Loan Modifications Accounted for as TDRs Within the Previous 12 Months that Subsequently Defaulted</t>
  </si>
  <si>
    <t>Summary Of Unamortized Cost, Gross Unrealized Gains And Losses And The Fair Value Of Loans Measured At Fair Value</t>
  </si>
  <si>
    <t> (1)  Unrealized gains (losses) are recorded in other revenues on the Consolidated Statements of Comprehensive Loss.</t>
  </si>
  <si>
    <t>Carrying Amount And Maximum Exposure To Loss Associated With The Company's Variable Interests In Unconsolidated VIEs</t>
  </si>
  <si>
    <t>Securities Owned And Securities Sold, Not Yet Purchased (Tables)</t>
  </si>
  <si>
    <t>Securities Held To Maturity (Tables)</t>
  </si>
  <si>
    <t>Schedule Of Held To Maturity Securities</t>
  </si>
  <si>
    <t>Schedule Of Amortized Cost And Estimated Fair Value Of Securities Held To Maturity</t>
  </si>
  <si>
    <t>Securities Purchased /Sold Under Agreements To Resell/Repurchase (Tables)</t>
  </si>
  <si>
    <t>Reverse Repurchase Agreements And Repurchase Agreements</t>
  </si>
  <si>
    <t>Securities Available For Sale (Tables)</t>
  </si>
  <si>
    <t>Cost Of Equity Securities, Amortized Cost Of Debt Securities And Market Value of Investments</t>
  </si>
  <si>
    <t>Deposits (Tables)</t>
  </si>
  <si>
    <t>Bank Core Deposits</t>
  </si>
  <si>
    <t>Scheduled Maturities Of Certificates of Deposit</t>
  </si>
  <si>
    <t>Advances From The Federal Home Loan Bank (Tables)</t>
  </si>
  <si>
    <t>Income Taxes (Tables)</t>
  </si>
  <si>
    <t>Summary Of Income Tax Expense (Benefit)</t>
  </si>
  <si>
    <t>Schedule Of Tax Effects Of Temporary Differences That Give Rise To Deferred Tax Assets And Deferred Tax Liabilities</t>
  </si>
  <si>
    <t>Regulatory Capital Requirements (Tables)</t>
  </si>
  <si>
    <t>The Bank's Capital Amounts and Ratios</t>
  </si>
  <si>
    <t>Southwest Securities [Member]</t>
  </si>
  <si>
    <t>Net Capital Position</t>
  </si>
  <si>
    <t>SWS Financial Services, Inc. [Member]</t>
  </si>
  <si>
    <t>Interest Income And Interest Expense (Tables)</t>
  </si>
  <si>
    <t>Earnings (Loss) Per Share ("EPS") (Tables)</t>
  </si>
  <si>
    <t>Summary of Basic and Diluted EPS Computations</t>
  </si>
  <si>
    <t>Segment Reporting (Tables)</t>
  </si>
  <si>
    <t>Summary Of Operating Information By Segments</t>
  </si>
  <si>
    <t>Summary Of Reconciliation Of Assets</t>
  </si>
  <si>
    <t>Fair Value Of Financial Instruments (Tables)</t>
  </si>
  <si>
    <t>Summary Of Fair Value Hierarchy</t>
  </si>
  <si>
    <t>Reconciliation Of Major Classes of Assets and Liabilities Measured at Fair Value Using Significant Unobservable Inputs</t>
  </si>
  <si>
    <t>Significant Unobservable Inputs</t>
  </si>
  <si>
    <t>Financial And Non-Financial Instruments Measured At Fair Value On A Non-Recurring Basis</t>
  </si>
  <si>
    <t>Recorded Amounts, Fair Value And Level Of Fair Value Hierarchy Of Financial Instruments</t>
  </si>
  <si>
    <t>General And Basis Of Presentation (Details) (USD $)</t>
  </si>
  <si>
    <t>In Thousands, except Per Share data, unless otherwise specified</t>
  </si>
  <si>
    <t>state</t>
  </si>
  <si>
    <t>Percentage of subsidiary owned</t>
  </si>
  <si>
    <t>Number of states in which company has licenses to facilitate the sale of insurance</t>
  </si>
  <si>
    <t>Other expenses in connection with proposed merger</t>
  </si>
  <si>
    <t>Hilltop [Member]</t>
  </si>
  <si>
    <t>Cash to be received, per share</t>
  </si>
  <si>
    <t>Common stock conversion ratio under merger agreement</t>
  </si>
  <si>
    <t>Cash And Cash Equivalents (Details) (USD $)</t>
  </si>
  <si>
    <t>Cash balances not federally insured</t>
  </si>
  <si>
    <t>Balances on hand or with the Federal Reserve Bank</t>
  </si>
  <si>
    <t>Assets Segregated for Regulatory Purposes (Narrative) (Detail) (USD $)</t>
  </si>
  <si>
    <t>Disclosure Assets Segregated For Regulatory Purposes Narrative [Abstract]</t>
  </si>
  <si>
    <t>Cash segregated in special reserve bank accounts</t>
  </si>
  <si>
    <t>Reserve deposits in special reserve bank account for PAIB</t>
  </si>
  <si>
    <t>Receivable From And Payable To Brokers, Dealers And Clearing Organizations (Narrative) (Detail) (USD $)</t>
  </si>
  <si>
    <t>Repledged collateral</t>
  </si>
  <si>
    <t>Receivable From And Payable To Brokers, Dealers And Clearing Organizations (Schedule Of Payable To Brokers, Dealer And Clearing Organizations) (Detail) (USD $)</t>
  </si>
  <si>
    <t>[1]</t>
  </si>
  <si>
    <t>Under securities lending agreements, SWS had repledged $2,040,946,000 and $1,807,198,000 at September 30, 2014 and June 30, 2014, respectively.</t>
  </si>
  <si>
    <t>Receivable From And Payable To Brokers, Dealers And Clearing Organizations (Securities Borrowing And Lending Business, Receivables And Related Collateral) (Details) (USD $)</t>
  </si>
  <si>
    <t>Securities Borrowed, Gross amounts of recognized assets/liabilities</t>
  </si>
  <si>
    <t>Securities Borrowed, Gross amounts offset in the statement of financial position</t>
  </si>
  <si>
    <t>Securities Borrowed, Net amounts of assets presented in the statement of financial position</t>
  </si>
  <si>
    <t>Securities Borrowed, Gross amounts not offset in the statement of financial position, Financial instruments</t>
  </si>
  <si>
    <t>Securities Borrowed, Gross amounts not offset in the statement of financial position, Collateral</t>
  </si>
  <si>
    <t>Securities Borrowed, Gross amounts not offset in the statement of financial position, Net Amount</t>
  </si>
  <si>
    <t>Securities Loaned, Gross amounts of recognized assets/liabilities</t>
  </si>
  <si>
    <t>Securities Loaned, Gross amounts offset in the statement of financial position</t>
  </si>
  <si>
    <t>Securities Loaned, Net amounts of assets presented in the statement of financial position</t>
  </si>
  <si>
    <t>Securities Loaned, Gross amounts not offset in the statement of financial position, Financial instruments</t>
  </si>
  <si>
    <t>Securities Loaned, Gross amounts not offset in the statement of financial position, Collateral</t>
  </si>
  <si>
    <t>Securities loaned, Gross amounts not offset in the statement of financial position</t>
  </si>
  <si>
    <t>Loans And Allowance For Probable Loan Losses (Narrative) (Detail) (USD $)</t>
  </si>
  <si>
    <t>12 Months Ended</t>
  </si>
  <si>
    <t>Jun. 30, 2013</t>
  </si>
  <si>
    <t>Accounts Notes And Loans Receivable [Line Items]</t>
  </si>
  <si>
    <t>Unamortized discounts and premiums</t>
  </si>
  <si>
    <t>Ratio of loan loss allowance to ending loan balance</t>
  </si>
  <si>
    <t>Loss allowance for purchased mortgage loans held for investment</t>
  </si>
  <si>
    <t>Maximum duration of loan held</t>
  </si>
  <si>
    <t>'25 days</t>
  </si>
  <si>
    <t>Allowance for loan losses</t>
  </si>
  <si>
    <t>Loans on accrual status</t>
  </si>
  <si>
    <t>Loans measured at fair value on non-accrual status</t>
  </si>
  <si>
    <t>Average recorded investment in non-accrual loans</t>
  </si>
  <si>
    <t>Interest income recorded on the non-accrual loans</t>
  </si>
  <si>
    <t>1-4 Family [Member]</t>
  </si>
  <si>
    <t>Purchased mortgage loans held for investment</t>
  </si>
  <si>
    <t>Troubled Debt Restructurings</t>
  </si>
  <si>
    <t>Loans And Allowance For Probable Loan Losses (Summary Of Loans Receivable) (Detail) (USD $)</t>
  </si>
  <si>
    <t>Loans receivable:</t>
  </si>
  <si>
    <t>Loans receivable, net of premiums, discounts and deferred fees</t>
  </si>
  <si>
    <t>Loans, net</t>
  </si>
  <si>
    <t>Loans Measured At Fair Value [Member]</t>
  </si>
  <si>
    <t>Loans Measured At Fair Value [Member] | Commercial Real Estate [Member]</t>
  </si>
  <si>
    <t>Loans Measured At Fair Value [Member] | Multifamily [Member]</t>
  </si>
  <si>
    <t>Other Loans Receivable [Member]</t>
  </si>
  <si>
    <t>Other Loans Receivable [Member] | Residential Construction [Member]</t>
  </si>
  <si>
    <t>Other Loans Receivable [Member] | Lot And Land Development [Member]</t>
  </si>
  <si>
    <t>Other Loans Receivable [Member] | 1-4 Family [Member]</t>
  </si>
  <si>
    <t>Other Loans Receivable [Member] | Commercial Real Estate [Member]</t>
  </si>
  <si>
    <t>Other Loans Receivable [Member] | Multifamily [Member]</t>
  </si>
  <si>
    <t>Other Loans Receivable [Member] | Commercial Loans [Member]</t>
  </si>
  <si>
    <t>Other Loans Receivable [Member] | Consumer Loans [Member]</t>
  </si>
  <si>
    <t>Loans And Allowance For Probable Loan Losses (Analysis Of Allowance For Probable Loan Losses And Recorded Investments In Loans Receivable) (Detail) (USD $)</t>
  </si>
  <si>
    <t>(Recapture) provision charged to operations</t>
  </si>
  <si>
    <t>Ending balance: individually evaluated for impairment</t>
  </si>
  <si>
    <t>Ending balance: collectively evaluated for impairment</t>
  </si>
  <si>
    <t>Residential Construction [Member]</t>
  </si>
  <si>
    <t>Lot And Land Development [Member]</t>
  </si>
  <si>
    <t>Commercial Real Estate [Member]</t>
  </si>
  <si>
    <t>Multifamily [Member]</t>
  </si>
  <si>
    <t>Commercial Loans [Member]</t>
  </si>
  <si>
    <t>Consumer Loans [Member]</t>
  </si>
  <si>
    <t>Loans And Allowance For Probable Loan Losses (Schedule Of Loans Receivable On Non-Accrual Status) (Detail) (USD $)</t>
  </si>
  <si>
    <t>Accounts, Notes, Loans and Financing Receivable [Line Items]</t>
  </si>
  <si>
    <t>Loans receivable on non-accrual</t>
  </si>
  <si>
    <t>Loans And Allowance For Probable Loan Losses (Schedule Of Recorded Investment And Unpaid Principal Balance For Impaired Loans) (Detail) (USD $)</t>
  </si>
  <si>
    <t>Unpaid Principal Balance</t>
  </si>
  <si>
    <t>Average Recorded Investment</t>
  </si>
  <si>
    <t>[2]</t>
  </si>
  <si>
    <t>Interest Income Recognized</t>
  </si>
  <si>
    <t>[3]</t>
  </si>
  <si>
    <t>With No Related Allowance Recorded</t>
  </si>
  <si>
    <t>With No Related Allowance Recorded | Residential Construction [Member]</t>
  </si>
  <si>
    <t>With No Related Allowance Recorded | Lot And Land Development [Member]</t>
  </si>
  <si>
    <t>With No Related Allowance Recorded | 1-4 Family [Member]</t>
  </si>
  <si>
    <t>With No Related Allowance Recorded | Commercial Real Estate [Member]</t>
  </si>
  <si>
    <t>With No Related Allowance Recorded | Commercial Loans [Member]</t>
  </si>
  <si>
    <t>With an Allowance Recorded</t>
  </si>
  <si>
    <t>With an Allowance Recorded | Residential Construction [Member]</t>
  </si>
  <si>
    <t>With an Allowance Recorded | Lot And Land Development [Member]</t>
  </si>
  <si>
    <t>With an Allowance Recorded | 1-4 Family [Member]</t>
  </si>
  <si>
    <t>With an Allowance Recorded | Commercial Real Estate [Member]</t>
  </si>
  <si>
    <t>With an Allowance Recorded | Commercial Loans [Member]</t>
  </si>
  <si>
    <t>Loans And Allowance For Probable Loan Losses (Summary Of Quality Of The Bank's Financing Receivables Excluding Loans Held For Sale) (Detail) (USD $)</t>
  </si>
  <si>
    <t>Residential Construction [Member] | Other Loans Receivable [Member]</t>
  </si>
  <si>
    <t>Lot And Land Development [Member] | Other Loans Receivable [Member]</t>
  </si>
  <si>
    <t>1-4 Family [Member] | Other Loans Receivable [Member]</t>
  </si>
  <si>
    <t>Commercial Real Estate [Member] | Loans Measured At Fair Value [Member]</t>
  </si>
  <si>
    <t>Commercial Real Estate [Member] | Other Loans Receivable [Member]</t>
  </si>
  <si>
    <t>Multifamily [Member] | Loans Measured At Fair Value [Member]</t>
  </si>
  <si>
    <t>Multifamily [Member] | Other Loans Receivable [Member]</t>
  </si>
  <si>
    <t>Commercial Loans [Member] | Other Loans Receivable [Member]</t>
  </si>
  <si>
    <t>Consumer Loans [Member] | Other Loans Receivable [Member]</t>
  </si>
  <si>
    <t>Pass | Loans Measured At Fair Value [Member]</t>
  </si>
  <si>
    <t>Pass | Other Loans Receivable [Member]</t>
  </si>
  <si>
    <t>Pass | Residential Construction [Member] | Other Loans Receivable [Member]</t>
  </si>
  <si>
    <t>Pass | Lot And Land Development [Member] | Other Loans Receivable [Member]</t>
  </si>
  <si>
    <t>Pass | 1-4 Family [Member] | Other Loans Receivable [Member]</t>
  </si>
  <si>
    <t>Pass | Commercial Real Estate [Member] | Loans Measured At Fair Value [Member]</t>
  </si>
  <si>
    <t>Pass | Commercial Real Estate [Member] | Other Loans Receivable [Member]</t>
  </si>
  <si>
    <t>Pass | Multifamily [Member] | Loans Measured At Fair Value [Member]</t>
  </si>
  <si>
    <t>Pass | Multifamily [Member] | Other Loans Receivable [Member]</t>
  </si>
  <si>
    <t>Pass | Commercial Loans [Member] | Other Loans Receivable [Member]</t>
  </si>
  <si>
    <t>Pass | Consumer Loans [Member] | Other Loans Receivable [Member]</t>
  </si>
  <si>
    <t>Special Mention</t>
  </si>
  <si>
    <t>Special Mention | Other Loans Receivable [Member]</t>
  </si>
  <si>
    <t>Special Mention | 1-4 Family [Member] | Other Loans Receivable [Member]</t>
  </si>
  <si>
    <t>Special Mention | Commercial Real Estate [Member] | Other Loans Receivable [Member]</t>
  </si>
  <si>
    <t>Special Mention | Commercial Loans [Member] | Other Loans Receivable [Member]</t>
  </si>
  <si>
    <t>Substandard</t>
  </si>
  <si>
    <t>Substandard | Other Loans Receivable [Member]</t>
  </si>
  <si>
    <t>Substandard | Residential Construction [Member] | Other Loans Receivable [Member]</t>
  </si>
  <si>
    <t>Substandard | Lot And Land Development [Member] | Other Loans Receivable [Member]</t>
  </si>
  <si>
    <t>Substandard | 1-4 Family [Member] | Other Loans Receivable [Member]</t>
  </si>
  <si>
    <t>Substandard | Commercial Real Estate [Member] | Other Loans Receivable [Member]</t>
  </si>
  <si>
    <t>Substandard | Commercial Loans [Member] | Other Loans Receivable [Member]</t>
  </si>
  <si>
    <t>These loans exhibit well-defined weaknesses that could jeopardize the ultimate collection of all or part of the debt. Substandard loans are inadequately protected by the current sound worth and paying capacity of the obligor or of the collateral pledged. They are characterized by the distinct possibility that the Bank will sustain some loss if the deficiencies are not corrected. Loss potential, while existing in the aggregate for substandard assets, does not have to exist in individual assets classified as b_x001C_Substandard.b_x001D_</t>
  </si>
  <si>
    <t>Loans And Allowance For Probable Loan Losses (Summary Of Age Of The Bank's Past Due Financing Receivables) (Detail) (USD $)</t>
  </si>
  <si>
    <t>90 Days and Greater</t>
  </si>
  <si>
    <t>Loans And Allowance For Probable Loan Losses (Recorded Investment In Loans Modified In TDRs) (Detail) (USD $)</t>
  </si>
  <si>
    <t>Financing Receivable, Modifications [Line Items]</t>
  </si>
  <si>
    <t>Recorded Investment in Loans Modified in Trouble Debt Restructuring</t>
  </si>
  <si>
    <t>Loans And Allowance For Probable Loan Losses (Financial Effects Of Loan Modifications Accounted For As TDRs) (Detail) (USD $)</t>
  </si>
  <si>
    <t>contract</t>
  </si>
  <si>
    <t>Post-Modification Outstanding Recorded Investment</t>
  </si>
  <si>
    <t>Post-modification balances include direct charge-offs recorded at the time of modification.</t>
  </si>
  <si>
    <t>Loans And Allowance For Probable Loan Losses (The Type And The Post Modification Outstanding Recorded Investment Of Loan Modifications Made For TDRs) (Detail) (USD $)</t>
  </si>
  <si>
    <t>Rescheduled future cash flows</t>
  </si>
  <si>
    <t>Loans And Allowance For Probable Loan Losses (Loan Modifications Accounted For As TDRs Within The Previous 12 Months That Subsequently Defaulted) (Detail) (USD $)</t>
  </si>
  <si>
    <t>Troubled Debt Restructuring, Debtor, Subsequent Periods [Line Items]</t>
  </si>
  <si>
    <t>Loans And Allowance For Probable Loan Losses (Summary Of Amortized Cost, Gross Unrealized Gains And Losses And The Fair Value Of Loans Measured At Fair Value) (Details) (USD $)</t>
  </si>
  <si>
    <t>Gross Unrealized Gains</t>
  </si>
  <si>
    <t>Gross Unrealized Losses</t>
  </si>
  <si>
    <t>Unrealized gains (losses) are recorded in other revenues on the Consolidated Statements of Comprehensive Loss.</t>
  </si>
  <si>
    <t>Loans And Allowance for Probable Loan Losses (Carrying Amount And Maximum Exposure To Loss Associated With The Company's Variable Interests In Unconsolidated VIEs) (Details) (USD $)</t>
  </si>
  <si>
    <t>entity</t>
  </si>
  <si>
    <t>Carrying Amount Of Assets</t>
  </si>
  <si>
    <t>Securities Owned And Securities Sold, Not Yet Purchased (Narrative) (Detail) (USD $)</t>
  </si>
  <si>
    <t>Assets and Associated Liabilities of Transfers Accounted for as Secured Borrowings [Line Items]</t>
  </si>
  <si>
    <t>Securities pledged as security deposits at clearing organization</t>
  </si>
  <si>
    <t>TBAs [Member]</t>
  </si>
  <si>
    <t>TBA Sale Agreements [Member]</t>
  </si>
  <si>
    <t>Notional amount of TBA sale agreements</t>
  </si>
  <si>
    <t>Securities Owned And Securities Sold, Not Yet Purchased (Securities Owned And Securities Sold, Not Yet Purchased) (Detail) (USD $)</t>
  </si>
  <si>
    <t>Total securities owned</t>
  </si>
  <si>
    <t>Total securities sold, not yet purchased</t>
  </si>
  <si>
    <t>Securities Held To Maturity (Narrative) (Detail) (USD $)</t>
  </si>
  <si>
    <t>1 Months Ended</t>
  </si>
  <si>
    <t>Mar. 31, 2011</t>
  </si>
  <si>
    <t>GNMA securities at cost</t>
  </si>
  <si>
    <t>GNMA securities premium</t>
  </si>
  <si>
    <t>Premium amortization period</t>
  </si>
  <si>
    <t>'15 years</t>
  </si>
  <si>
    <t>Weighted average yield</t>
  </si>
  <si>
    <t>Weighted average maturity</t>
  </si>
  <si>
    <t>'1 year 10 months 24 days</t>
  </si>
  <si>
    <t>Amortization of the premium</t>
  </si>
  <si>
    <t>Principal and interest payments received</t>
  </si>
  <si>
    <t>Interest income recorded</t>
  </si>
  <si>
    <t>Securities Held To Maturity (Schedule Of Securities Held To Maturity) (Detail) (USD $)</t>
  </si>
  <si>
    <t>Government National Mortgage Association ("GNMA") Securities</t>
  </si>
  <si>
    <t>Securities Held To Maturity (Schedule Of Amortized Cost And Estimated Fair Value Of Securities Held To Maturity) (Detail) (USD $)</t>
  </si>
  <si>
    <t>Due after ten years, Amortized cost</t>
  </si>
  <si>
    <t>Due after ten years, Fair value</t>
  </si>
  <si>
    <t>Unrecognized holding gain</t>
  </si>
  <si>
    <t>Securities Purchased/Sold Under Agreements to Resell/Repurchase (Reverse Repurchase Agreements And Repurchase Agreements) (Details) (USD $)</t>
  </si>
  <si>
    <t>Reverse Repurchase Agreements, Gross amounts of recognized assets/liabilities</t>
  </si>
  <si>
    <t>Reverse Repurchase Agreements, Net amounts of assets presented in the statement of financial position</t>
  </si>
  <si>
    <t>Reverse Repurchase Agreements, Gross amounts not offset in the statement of financial position, Financial instruments</t>
  </si>
  <si>
    <t>Reverse Repurchase Agreements, Gross amounts not offset in the statement of financial position, net of collateral</t>
  </si>
  <si>
    <t>Repurchase Agreements, Gross amounts of recognized assets/liabilities</t>
  </si>
  <si>
    <t>Repurchase Agreements, Net amounts of assets presented in the statement of financial position</t>
  </si>
  <si>
    <t>Repurchase Agreements, Gross amounts not offset in the statement of financial position, Financial instruments</t>
  </si>
  <si>
    <t>Repurchase Agreements, Gross amounts not offset in the statement of financial position, Net Amount</t>
  </si>
  <si>
    <t>Securities Available For Sale (Narrative) (Detail) (USD $)</t>
  </si>
  <si>
    <t>US Governments, State and Municipal Obligation Member [Member]</t>
  </si>
  <si>
    <t>Securities [Member]</t>
  </si>
  <si>
    <t>Schedule of Available-for-sale Securities [Line Items]</t>
  </si>
  <si>
    <t>Securities purchased by bank</t>
  </si>
  <si>
    <t>Net premium on U.S. government and government agency and municipal obligations securities</t>
  </si>
  <si>
    <t>Net premium amortization period</t>
  </si>
  <si>
    <t>'4 years 3 months 15 days</t>
  </si>
  <si>
    <t>'4 years 1 month 17 days</t>
  </si>
  <si>
    <t>Interest income</t>
  </si>
  <si>
    <t>Gain on sale of securities</t>
  </si>
  <si>
    <t>Reclassification adjustment from AOCI, net of tax</t>
  </si>
  <si>
    <t>Reclassification adjustment from AOCI, before tax</t>
  </si>
  <si>
    <t>Proceeds from sale of securities</t>
  </si>
  <si>
    <t>Securities Available For Sale (Summary Of Cost Of Equity Securities, Amortized Cost Of Debt Securities And Market Value Of Investments) (Detail) (USD $)</t>
  </si>
  <si>
    <t>Original/Amortized Cost</t>
  </si>
  <si>
    <t>Gross Realized Losses</t>
  </si>
  <si>
    <t>Market Value</t>
  </si>
  <si>
    <t>Westwood [Member]</t>
  </si>
  <si>
    <t>Shares Held</t>
  </si>
  <si>
    <t>US Government And Government Agency Obligations [Member]</t>
  </si>
  <si>
    <t>Continuous unrealized loss less than 12 months, Original/Amortized Cost</t>
  </si>
  <si>
    <t>Continuous unrealized loss for12 months or greater, Original/Amortized Cost</t>
  </si>
  <si>
    <t>Continuous unrealized loss less than 12 months, Gross Unrealized Gains</t>
  </si>
  <si>
    <t>Continuous unrealized loss less than 12 months, Gross Unrealized Losses</t>
  </si>
  <si>
    <t>Continuous unrealized loss for12 months or greater, Gross Unrealized Losses</t>
  </si>
  <si>
    <t>Continuous unrealized loss less than 12 months, Market Value</t>
  </si>
  <si>
    <t>Continuous unrealized loss for 12 months or greater, Market Value</t>
  </si>
  <si>
    <t>Municipal Obligations [Member]</t>
  </si>
  <si>
    <t>Investments (Narrative) (Detail) (USD $)</t>
  </si>
  <si>
    <t>item</t>
  </si>
  <si>
    <t>Venture Capital Fund [Member]</t>
  </si>
  <si>
    <t>Limited Partnership Equity Funds [Member]</t>
  </si>
  <si>
    <t>Limited Partnership Equity Fund One [Member]</t>
  </si>
  <si>
    <t>Limited Partnership Equity Fund Two [Member]</t>
  </si>
  <si>
    <t>Loan Agreement With Limited Partnership [Member]</t>
  </si>
  <si>
    <t>Dec. 31, 2012</t>
  </si>
  <si>
    <t>Investments In Private Investment Funds [Member]</t>
  </si>
  <si>
    <t>Apr. 30, 2012</t>
  </si>
  <si>
    <t>Schedule of Equity Method Investments [Line Items]</t>
  </si>
  <si>
    <t>Number of investment partnerships</t>
  </si>
  <si>
    <t>Aggregate commitment for limited partnership equity fund</t>
  </si>
  <si>
    <t>Value of interest in investment funds</t>
  </si>
  <si>
    <t>Net gain (loss) on equity method investment equity funds</t>
  </si>
  <si>
    <t>Bank investments from aggregate commitment</t>
  </si>
  <si>
    <t>Loan agreement executed</t>
  </si>
  <si>
    <t>Bank loan outstanding balance</t>
  </si>
  <si>
    <t>Bank loan interest rate floor</t>
  </si>
  <si>
    <t>Interest income earned</t>
  </si>
  <si>
    <t>Loan maturity date</t>
  </si>
  <si>
    <t>REO (Detail) (USD $)</t>
  </si>
  <si>
    <t>Write-downs required to reflect current fair value</t>
  </si>
  <si>
    <t>Servicing Assets (Detail) (USD $)</t>
  </si>
  <si>
    <t>Gain on sale of SBA loans</t>
  </si>
  <si>
    <t>Servicing asset recorded</t>
  </si>
  <si>
    <t>Impairment of servicing assets</t>
  </si>
  <si>
    <t>Servicing asset valuation allowance</t>
  </si>
  <si>
    <t>Interest Rate Swaps (Detail) (USD $)</t>
  </si>
  <si>
    <t>Derivative [Line Items]</t>
  </si>
  <si>
    <t>Notional amount of interest rate swap agreements designated as cash flow hedging instruments</t>
  </si>
  <si>
    <t>Fair value of interest rate swap agreements included in other assets</t>
  </si>
  <si>
    <t>Losses on derivatives</t>
  </si>
  <si>
    <t>Paid to terminate interest rate swap</t>
  </si>
  <si>
    <t>Gains (losses) as a result of changes in fair value of interest rate swaps not designated as cash flow hedges</t>
  </si>
  <si>
    <t>Pledged securities carrying amount</t>
  </si>
  <si>
    <t>Related To Fixed Rate Loan Transactions [Member]</t>
  </si>
  <si>
    <t>Interest Rate Swaps [Member]</t>
  </si>
  <si>
    <t>Fair value of pledged securities</t>
  </si>
  <si>
    <t>Short-Term Borrowings (Narrative) (Detail) (USD $)</t>
  </si>
  <si>
    <t>Short-term Debt [Line Items]</t>
  </si>
  <si>
    <t>Minimum tangible net worth</t>
  </si>
  <si>
    <t>Unsecured Credit Facility [Member]</t>
  </si>
  <si>
    <t>Total amount available for borrowing</t>
  </si>
  <si>
    <t>Unsecured Revolving Credit Facility [Member]</t>
  </si>
  <si>
    <t>Pledged customer securities</t>
  </si>
  <si>
    <t>Available client securities under customer margin loans to be pledged</t>
  </si>
  <si>
    <t>Commercial Banking [Member]</t>
  </si>
  <si>
    <t>Amount outstanding under credit agreements</t>
  </si>
  <si>
    <t>Federal funds rate plus basis points</t>
  </si>
  <si>
    <t>Southwest Securities [Member] | Uncommitted Credit Facility [Member]</t>
  </si>
  <si>
    <t>Broker loan lines</t>
  </si>
  <si>
    <t>Federal funds rate</t>
  </si>
  <si>
    <t>Value of collateralized securities</t>
  </si>
  <si>
    <t>Southwest Securities [Member] | Unsecured Credit Facility [Member]</t>
  </si>
  <si>
    <t>Amount of unsecured letters of credit outstanding</t>
  </si>
  <si>
    <t>Southwest Securities [Member] | Committed Lines Of Credit [Member]</t>
  </si>
  <si>
    <t>Agreement with an unaffiliated bank secured, uncommitted revolving credit</t>
  </si>
  <si>
    <t>Commitment fee</t>
  </si>
  <si>
    <t>Option Clearing Corporation [Member]</t>
  </si>
  <si>
    <t>Deposits (Narrative) (Detail)</t>
  </si>
  <si>
    <t>Weighted average interest rate</t>
  </si>
  <si>
    <t>Deposits (Bank Core Deposits) (Detail) (USD $)</t>
  </si>
  <si>
    <t>Deposit [Line Items]</t>
  </si>
  <si>
    <t>Bank core deposits</t>
  </si>
  <si>
    <t>Certificates of Deposit Less Than $100,000 [Member]</t>
  </si>
  <si>
    <t>Certificates of deposit</t>
  </si>
  <si>
    <t>Certificates of Deposit $100,000 and Greater [Member]</t>
  </si>
  <si>
    <t>Deposits (Scheduled Maturities Of Certificates Of Deposit) (Detail) (USD $)</t>
  </si>
  <si>
    <t>Remaining Contract Maturity Of Fair Value Of Liabilities [Line Items]</t>
  </si>
  <si>
    <t>Advances From The Federal Home Loan Bank (Narrative) (Detail) (USD $)</t>
  </si>
  <si>
    <t>Interest range, FHLB</t>
  </si>
  <si>
    <t>Collateral value</t>
  </si>
  <si>
    <t>Prepayment penalty due to restructuring of FHLB advances</t>
  </si>
  <si>
    <t>Borrowing capacity with the FHLB</t>
  </si>
  <si>
    <t>Advances From The Federal Home Loan Bank (Schedule Of Advances From The Federal Home Loan Bank) (Detail) (USD $)</t>
  </si>
  <si>
    <t>Federal Home Loan Bank Advances, net</t>
  </si>
  <si>
    <t>Debt Issued With Stock Purchase Warrants (Narrative) (Detail) (USD $)</t>
  </si>
  <si>
    <t>0 Months Ended</t>
  </si>
  <si>
    <t>Sep. 26, 2014</t>
  </si>
  <si>
    <t>Jul. 29, 2011</t>
  </si>
  <si>
    <t>Class of Warrant or Right [Line Items]</t>
  </si>
  <si>
    <t>Unsecured loan</t>
  </si>
  <si>
    <t>Stated loan interest rate</t>
  </si>
  <si>
    <t>Term of loan</t>
  </si>
  <si>
    <t>'5 years</t>
  </si>
  <si>
    <t>Minimum ownership percentage of outstanding shares for appointment of Director</t>
  </si>
  <si>
    <t>Minimum ownership percentage of convertible securities for appointment of Director</t>
  </si>
  <si>
    <t>Weighted average anti-dilution rate</t>
  </si>
  <si>
    <t>Ownership limit of securities</t>
  </si>
  <si>
    <t>Series A preferred stock issued</t>
  </si>
  <si>
    <t>Closing stock price</t>
  </si>
  <si>
    <t>Fair value of warrants</t>
  </si>
  <si>
    <t>Unrealized gains on warrants valuation</t>
  </si>
  <si>
    <t>Gain representing the time value of warrant fair value</t>
  </si>
  <si>
    <t>Loan payable term</t>
  </si>
  <si>
    <t>Effective loan interest rate</t>
  </si>
  <si>
    <t>Discount on the loan</t>
  </si>
  <si>
    <t>Accretion expense on the discount</t>
  </si>
  <si>
    <t>Long term debt</t>
  </si>
  <si>
    <t>Interest expense on the loan</t>
  </si>
  <si>
    <t>Write-off of deferred debt issuance costs</t>
  </si>
  <si>
    <t>Legal, accounting, printing costs and other expenses associated with the loan and warrants</t>
  </si>
  <si>
    <t>Unamortized deferred debt issuance costs</t>
  </si>
  <si>
    <t>Percentage of net tangible worth of consolidated net income</t>
  </si>
  <si>
    <t>Minimum unrestricted cash balance</t>
  </si>
  <si>
    <t>Excess net capital balance</t>
  </si>
  <si>
    <t>Series A Preferred Stock [Member]</t>
  </si>
  <si>
    <t>Series A preferred stock outstanding</t>
  </si>
  <si>
    <t>Warrants issuance</t>
  </si>
  <si>
    <t>Warrants as a percentage of common stock</t>
  </si>
  <si>
    <t>Oak Hill [Member]</t>
  </si>
  <si>
    <t>Exercise price of warrants</t>
  </si>
  <si>
    <t>Common stock warrants exercised</t>
  </si>
  <si>
    <t>Decrease to oustanding Credit Agreement upon exercise of warrants</t>
  </si>
  <si>
    <t>Fair value of warrants upon conversion</t>
  </si>
  <si>
    <t>Extinguishment of debt</t>
  </si>
  <si>
    <t>Oak Hill and Hilltop [Member]</t>
  </si>
  <si>
    <t>Term of warrants, years</t>
  </si>
  <si>
    <t>Debt Issued With Stock Purchase Warrants [Member]</t>
  </si>
  <si>
    <t>Total Interest expense on the Consolidated Statements of Income (Loss) and Comprehensive Income (Loss)</t>
  </si>
  <si>
    <t>Income Taxes (Narrative) (Detail) (USD $)</t>
  </si>
  <si>
    <t>Effective income tax rate</t>
  </si>
  <si>
    <t>Federal corporate tax rate</t>
  </si>
  <si>
    <t>Increase in valuation allowance</t>
  </si>
  <si>
    <t>Unrealized losses on securities available for sale</t>
  </si>
  <si>
    <t>Deferred tax asset for federal net operating losses</t>
  </si>
  <si>
    <t>Unrecognized tax benefits</t>
  </si>
  <si>
    <t>Decrease in unrecognized tax benefits</t>
  </si>
  <si>
    <t>Accrued interest and penalties included in the net liability</t>
  </si>
  <si>
    <t>Recognized interest and penalties in income tax expense</t>
  </si>
  <si>
    <t>Unrecognized income tax benefits that would reduce income tax expense if recognized</t>
  </si>
  <si>
    <t>Income Taxes (Summary Of Income Tax Expense (Benefit)) (Detail) (USD $)</t>
  </si>
  <si>
    <t>Tax exempt expense from company-owned life insurance ("COLI")</t>
  </si>
  <si>
    <t>Income tax (benefit) expense</t>
  </si>
  <si>
    <t>Income Taxes (Deferred Tax Assets And Deferred Tax Liabilities) (Detail) (USD $)</t>
  </si>
  <si>
    <t>Deferred income on loans</t>
  </si>
  <si>
    <t>Interest rate swaps on cash flow hedging relationships</t>
  </si>
  <si>
    <t>Gross deferred tax assets</t>
  </si>
  <si>
    <t>Net deferred tax assets - included in other assets on the Consolidated Statements of Financial Condition</t>
  </si>
  <si>
    <t>Regulatory Capital Requirements (Narrative) (Detail)</t>
  </si>
  <si>
    <t>Compliance With Regulatory Capital Requirements Under Banking Regulations [Line Items]</t>
  </si>
  <si>
    <t>Risk-based capital ratio required in order to be well-capitalized</t>
  </si>
  <si>
    <t>Tier I risk-based capital ratio in order to be well-capitalized</t>
  </si>
  <si>
    <t>Tier I (core) capital ratio required in order to be well-capitalized</t>
  </si>
  <si>
    <t>Committment In Connection With Termination Of Order To Cease And Desist [Member]</t>
  </si>
  <si>
    <t>Regulatory Capital Requirements (Schedule Of Net Capital Position Of Southwest Securities) (Detail) (Southwest Securities [Member], USD $)</t>
  </si>
  <si>
    <t>Compliance with Regulatory Capital Requirements under Banking Regulations [Line Items]</t>
  </si>
  <si>
    <t>Net Capital, Total</t>
  </si>
  <si>
    <t>Less: required net capital</t>
  </si>
  <si>
    <t>Regulatory Capital Requirements (Schedule Of Net Capital Position Of SWS Financial) (Detail) (SWS Financial Services, Inc. [Member], USD $)</t>
  </si>
  <si>
    <t>Regulatory Capital Requirements (Summary Of Bank's Capital Amounts And Ratios) (Detail) (USD $)</t>
  </si>
  <si>
    <t>Actual Amount, Total risk-based capital</t>
  </si>
  <si>
    <t>Actual Amount, Tier I risk-based capital</t>
  </si>
  <si>
    <t>Actual Amount,Tier I (core) capital</t>
  </si>
  <si>
    <t>Actual Ratio, Total risk-based capital</t>
  </si>
  <si>
    <t>Actual Ratio, Tier I risk-based capital</t>
  </si>
  <si>
    <t>Actual Ratio, Tier I (core) capital</t>
  </si>
  <si>
    <t>For Capital Adequacy Purposes Amount, Total risk-based capital</t>
  </si>
  <si>
    <t>For Capital Adequacy Purposes Amount, Tier I risk-based capital</t>
  </si>
  <si>
    <t>For Capital Adequacy Purposes Amount, Tier I (core) capital</t>
  </si>
  <si>
    <t>For Capital Adequacy Purposes Ratio, Total risk-based capital</t>
  </si>
  <si>
    <t>For Capital Adequacy Purposes Ratio, Tier I risk-based capital</t>
  </si>
  <si>
    <t>For Capital Adequacy Purposes Ratio,Tier I (core) capital</t>
  </si>
  <si>
    <t>To Be Well Capitalized Under Prompt Corrective Action Provisions, Total risk-based capital</t>
  </si>
  <si>
    <t>To Be Well Capitalized Under Prompt Corrective Action Provisions, Tier I risk-based capital</t>
  </si>
  <si>
    <t>To Be Well Capitalized Under Prompt Corrective Action Provisions, Tier I (core) capital</t>
  </si>
  <si>
    <t>Employee Benefits (Narrative) (Detail) (USD $)</t>
  </si>
  <si>
    <t>Shares Repurchased In Connection With Income Tax Withholding Obligations [Member]</t>
  </si>
  <si>
    <t>Restricted Stock [Member]</t>
  </si>
  <si>
    <t>Deferred Compensation Arrangement with Individual, Excluding Share-based Payments and Postretirement Benefits [Line Items]</t>
  </si>
  <si>
    <t>Restricted stock award grants, shares</t>
  </si>
  <si>
    <t>Restricted stock award, weighted average market value per share</t>
  </si>
  <si>
    <t>Deferred compensation for restricted stock recorded in additional paid in capital</t>
  </si>
  <si>
    <t>Deferred compensation expense</t>
  </si>
  <si>
    <t>Common shares purchased by deferred compensation plan</t>
  </si>
  <si>
    <t>Common stock value purchased by deferred compensation plan</t>
  </si>
  <si>
    <t>Common stock price per share, purchased by deferred compensation plan</t>
  </si>
  <si>
    <t>Total number of shares outstanding under the Restricted Stock Plan</t>
  </si>
  <si>
    <t>Total number of shares available for restricted stock plan future grants</t>
  </si>
  <si>
    <t>Repurchase Of Treasury Stock (Details) (USD $)</t>
  </si>
  <si>
    <t>Deferred Compensation Plan [Member]</t>
  </si>
  <si>
    <t>Equity, Class of Treasury Stock [Line Items]</t>
  </si>
  <si>
    <t>Common stock sold or distributed pursuant to the plan</t>
  </si>
  <si>
    <t>Preferred Stock (Narrative) (Details) (USD $)</t>
  </si>
  <si>
    <t>Class of Stock [Line Items]</t>
  </si>
  <si>
    <t>Preferred Stock ,par value</t>
  </si>
  <si>
    <t>Authorized shares of series A preferred stock</t>
  </si>
  <si>
    <t>Preferred Stock, issued</t>
  </si>
  <si>
    <t>Preferred Stock, outstanding</t>
  </si>
  <si>
    <t>Preferred stock convertible into shares of common stock at a fixed conversion ratio</t>
  </si>
  <si>
    <t>Interest Income And Interest Expense (Details) (USD $)</t>
  </si>
  <si>
    <t>Interest Income [Member]</t>
  </si>
  <si>
    <t>Interest Expense [Member]</t>
  </si>
  <si>
    <t>Earnings (Loss) Per Share ("EPS") (Narrative) (Details) (USD $)</t>
  </si>
  <si>
    <t>Anti-dilutive shares excluded from weighted average shares calculation</t>
  </si>
  <si>
    <t>Quarterly cash dividend paid</t>
  </si>
  <si>
    <t>Earnings (Loss) Per Share ("EPS") (Summary of Basic And Diluted EPS Computations) (Details) (USD $)</t>
  </si>
  <si>
    <t>Net (loss) income - basic</t>
  </si>
  <si>
    <t>Net (loss) income - diluted</t>
  </si>
  <si>
    <t>Segment Reporting (Narrative) (Details) (USD $)</t>
  </si>
  <si>
    <t>segment</t>
  </si>
  <si>
    <t>Segment Reporting, Asset Reconciling Item [Line Items]</t>
  </si>
  <si>
    <t>Number of business segments</t>
  </si>
  <si>
    <t>SWS Capital</t>
  </si>
  <si>
    <t>Segment Reporting (Summary Of Operating Information By Segments) (Details) (USD $)</t>
  </si>
  <si>
    <t>Segment Reporting, Revenue Reconciling Item [Line Items]</t>
  </si>
  <si>
    <t>Operating Segments [Member]</t>
  </si>
  <si>
    <t>Net interest revenue</t>
  </si>
  <si>
    <t>Clearing [Member] | Operating Segments [Member]</t>
  </si>
  <si>
    <t>Clearing [Member] | Net Intersegment Revenue [Member]</t>
  </si>
  <si>
    <t>Retail Brokerage [Member] | Operating Segments [Member]</t>
  </si>
  <si>
    <t>Retail Brokerage [Member] | Net Intersegment Revenue [Member]</t>
  </si>
  <si>
    <t>Institutional Brokerage [Member] | Operating Segments [Member]</t>
  </si>
  <si>
    <t>Institutional Brokerage [Member] | Net Intersegment Revenue [Member]</t>
  </si>
  <si>
    <t>Banking [Member] | Operating Segments [Member]</t>
  </si>
  <si>
    <t>Banking [Member] | Net Intersegment Revenue [Member]</t>
  </si>
  <si>
    <t>Other Consolidated Entities [Member] | Operating Segments [Member]</t>
  </si>
  <si>
    <t>Other Consolidated Entities [Member] | Net Intersegment Revenue [Member]</t>
  </si>
  <si>
    <t>Assets are reconciled to total assets as presented in the Consolidated Statements of Financial Condition as of September 30, 2014 and 2013 as follows (in thousands):</t>
  </si>
  <si>
    <t>Segment Reporting (Summary Of Reconciliation Of Assets) (Details) (USD $)</t>
  </si>
  <si>
    <t>Receivables from brokers, dealers and clearing organizations</t>
  </si>
  <si>
    <t>Unallocated [Member]</t>
  </si>
  <si>
    <t>Commitments Contingencies And Guarantees (Narrative) (Details) (USD $)</t>
  </si>
  <si>
    <t>lawsuit</t>
  </si>
  <si>
    <t>Commitments And Contingencies [Line Items]</t>
  </si>
  <si>
    <t>Bond offering value</t>
  </si>
  <si>
    <t>Underwritten percentage of offering value</t>
  </si>
  <si>
    <t>Number of lawsuits settled</t>
  </si>
  <si>
    <t>Amont of settlement</t>
  </si>
  <si>
    <t>Number of class actions</t>
  </si>
  <si>
    <t>Potential liability due under outstanding underwriting arrangements</t>
  </si>
  <si>
    <t>Maximum potential amount of future payments for letter of credit</t>
  </si>
  <si>
    <t>Revolving lines of credit, unfunded commitments</t>
  </si>
  <si>
    <t>Unfunded new loans</t>
  </si>
  <si>
    <t>Investment liability</t>
  </si>
  <si>
    <t>Estimated IRS penalties</t>
  </si>
  <si>
    <t>Proposed IRS assessment including penalties</t>
  </si>
  <si>
    <t>Number of limited partnership equity funds involved in certain transactions</t>
  </si>
  <si>
    <t>Commitment to invest in limited partnership equity funds</t>
  </si>
  <si>
    <t>Number of possible one-year extensions</t>
  </si>
  <si>
    <t>Investment in limited partnership equity funds</t>
  </si>
  <si>
    <t>Limited Partnership Equity Fund 1 [Member]</t>
  </si>
  <si>
    <t>Limited Partnership Equity Fund 2 [Member]</t>
  </si>
  <si>
    <t>Affiliate Transactions (Narrative) (Details) (USD $)</t>
  </si>
  <si>
    <t>Core Deposits [Member]</t>
  </si>
  <si>
    <t>Value of FDIC insured funds</t>
  </si>
  <si>
    <t>Fair Value Of Financial Instruments (Narrative) (Details) (USD $)</t>
  </si>
  <si>
    <t>Fair Value, Assets and Liabilities Measured on Recurring and Nonrecurring Basis [Line Items]</t>
  </si>
  <si>
    <t>Fair value measurement with unobservable inputs reconciliation, recurring basis asset gain included in earnings</t>
  </si>
  <si>
    <t>Sale of municipal obligations</t>
  </si>
  <si>
    <t>Gain on sale of municipal obligations</t>
  </si>
  <si>
    <t>Number of auction rate preferred securities</t>
  </si>
  <si>
    <t>Auction rate preferred securities</t>
  </si>
  <si>
    <t>Adjustments to fair value on impaired loans</t>
  </si>
  <si>
    <t>Adjustments to the fair value of REO</t>
  </si>
  <si>
    <t>Level 3 [Member]</t>
  </si>
  <si>
    <t>Auction rate preferred securities - redeemed</t>
  </si>
  <si>
    <t>Level 3 [Member] | Anticipated Redeemed At Par [Member]</t>
  </si>
  <si>
    <t>Corporate Obligations [Member]</t>
  </si>
  <si>
    <t>Corporate Obligations [Member] | Level 3 [Member]</t>
  </si>
  <si>
    <t>Securities owned, at cost</t>
  </si>
  <si>
    <t>Fair Value Of Financial Instruments (Summary Of Fair Value Hierarchy) (Detail) (USD $)</t>
  </si>
  <si>
    <t>Fair Value, Measurements, Recurring [Member]</t>
  </si>
  <si>
    <t>Loans Measured At Fair Value [Member] | Fair Value, Measurements, Recurring [Member]</t>
  </si>
  <si>
    <t>Corporate Equity Securities [Member] | Fair Value, Measurements, Recurring [Member]</t>
  </si>
  <si>
    <t>Municipal Obligations [Member] | Fair Value, Measurements, Recurring [Member]</t>
  </si>
  <si>
    <t>U.S. Government and Government Agency Obligations | Fair Value, Measurements, Recurring [Member]</t>
  </si>
  <si>
    <t>Corporate Obligations [Member] | Fair Value, Measurements, Recurring [Member]</t>
  </si>
  <si>
    <t>Other [Member] | Fair Value, Measurements, Recurring [Member]</t>
  </si>
  <si>
    <t>Westwood Stock | Fair Value, Measurements, Recurring [Member]</t>
  </si>
  <si>
    <t>Interest Rate Swaps [Member] | Fair Value, Measurements, Recurring [Member]</t>
  </si>
  <si>
    <t>Warrants [Member] | Fair Value, Measurements, Recurring [Member]</t>
  </si>
  <si>
    <t>Level 1 [Member] | Fair Value, Measurements, Recurring [Member]</t>
  </si>
  <si>
    <t>Level 1 [Member] | Corporate Equity Securities [Member] | Fair Value, Measurements, Recurring [Member]</t>
  </si>
  <si>
    <t>Level 1 [Member] | U.S. Government and Government Agency Obligations | Fair Value, Measurements, Recurring [Member]</t>
  </si>
  <si>
    <t>Level 1 [Member] | Other [Member] | Fair Value, Measurements, Recurring [Member]</t>
  </si>
  <si>
    <t>Level 1 [Member] | Westwood Stock | Fair Value, Measurements, Recurring [Member]</t>
  </si>
  <si>
    <t>Level 2 [Member] | Fair Value, Measurements, Recurring [Member]</t>
  </si>
  <si>
    <t>Level 2 [Member] | Municipal Obligations [Member] | Fair Value, Measurements, Recurring [Member]</t>
  </si>
  <si>
    <t>Level 2 [Member] | U.S. Government and Government Agency Obligations | Fair Value, Measurements, Recurring [Member]</t>
  </si>
  <si>
    <t>Level 2 [Member] | Corporate Obligations [Member] | Fair Value, Measurements, Recurring [Member]</t>
  </si>
  <si>
    <t>Level 2 [Member] | Other [Member] | Fair Value, Measurements, Recurring [Member]</t>
  </si>
  <si>
    <t>Level 2 [Member] | Interest Rate Swaps [Member] | Fair Value, Measurements, Recurring [Member]</t>
  </si>
  <si>
    <t>Level 3 [Member] | Fair Value, Measurements, Recurring [Member]</t>
  </si>
  <si>
    <t>Level 3 [Member] | Loans Measured At Fair Value [Member]</t>
  </si>
  <si>
    <t>Level 3 [Member] | Loans Measured At Fair Value [Member] | Fair Value, Measurements, Recurring [Member]</t>
  </si>
  <si>
    <t>Level 3 [Member] | Corporate Equity Securities [Member] | Fair Value, Measurements, Recurring [Member]</t>
  </si>
  <si>
    <t>Level 3 [Member] | Municipal Obligations [Member] | Fair Value, Measurements, Recurring [Member]</t>
  </si>
  <si>
    <t>Level 3 [Member] | Corporate Obligations [Member]</t>
  </si>
  <si>
    <t>Level 3 [Member] | Corporate Obligations [Member] | Fair Value, Measurements, Recurring [Member]</t>
  </si>
  <si>
    <t>Level 3 [Member] | Warrants [Member]</t>
  </si>
  <si>
    <t>Level 3 [Member] | Warrants [Member] | Fair Value, Measurements, Recurring [Member]</t>
  </si>
  <si>
    <t>Fair Value Of Financial Instruments (Reconciliation Of Major Classes of Assets and Liabilities Measured at Fair Value Using Significant Unobservable Inputs) (Detail) (USD $)</t>
  </si>
  <si>
    <t>Loans [Member]</t>
  </si>
  <si>
    <t>Corporate Equity Securities [Member]</t>
  </si>
  <si>
    <t>Warrants [Member]</t>
  </si>
  <si>
    <t>Fair Value, Assets Measured on Recurring Basis, Unobservable Input Reconciliation [Line Items]</t>
  </si>
  <si>
    <t>Beginning balance</t>
  </si>
  <si>
    <t>Loan originations with the execution of interest rate swaps</t>
  </si>
  <si>
    <t>Decrease in warrants valuation (unrealized gain)</t>
  </si>
  <si>
    <t>Ending balance</t>
  </si>
  <si>
    <t>Fair Value Of Financial Instruments (Significant Unobservable Inputs) (Detail) (USD $)</t>
  </si>
  <si>
    <t>Corporate Equity Securities-Auction Rate Preferred [Member]</t>
  </si>
  <si>
    <t>Minimum</t>
  </si>
  <si>
    <t>Maximum</t>
  </si>
  <si>
    <t>Weighted Average</t>
  </si>
  <si>
    <t>Fair Value Measurements, Recurring and Nonrecurring, Valuation Techniques [Line Items]</t>
  </si>
  <si>
    <t>'Discounted cash flow</t>
  </si>
  <si>
    <t>'Analysis of comparable securities</t>
  </si>
  <si>
    <t>'Binomial Model</t>
  </si>
  <si>
    <t>'Discount Rate</t>
  </si>
  <si>
    <t>'Derived Volatility</t>
  </si>
  <si>
    <t>Volatility rate</t>
  </si>
  <si>
    <t>Weighted Average Volatility Rate</t>
  </si>
  <si>
    <t>Fair Value Of Financial Instruments (Financial And Non-Financial Instruments Measured At Fair Value On A Non-Recurring Basis) (Detail) (USD $)</t>
  </si>
  <si>
    <t>Impaired loans</t>
  </si>
  <si>
    <t>Fair Value Assets Measured on Non Recurring Basis, Total</t>
  </si>
  <si>
    <t>Level 1 [Member]</t>
  </si>
  <si>
    <t>Level 2 [Member]</t>
  </si>
  <si>
    <t>Includes certain impaired loans measured at fair value through the allocation of specific valuation allowances or principal charge-offs.</t>
  </si>
  <si>
    <t>Fair Value Of Financial Instruments (Recorded Amounts, Fair Value And Level Of Fair Value Hierarchy Of Financial Instruments) (Detail) (USD $)</t>
  </si>
  <si>
    <t>Fair Value, Balance Sheet Grouping, Financial Statement Captions [Line Items]</t>
  </si>
  <si>
    <t>GNMA securities</t>
  </si>
  <si>
    <t>Short Term Borrowings</t>
  </si>
  <si>
    <t>Recorded Value [Member] | Level 1 [Member]</t>
  </si>
  <si>
    <t>Recorded Value [Member] | Level 2 [Member]</t>
  </si>
  <si>
    <t>Recorded Value [Member] | Level 3 [Member]</t>
  </si>
  <si>
    <t>Other loans held for investment</t>
  </si>
  <si>
    <t>Fair Value [Member] | Level 1 [Member]</t>
  </si>
  <si>
    <t>Fair Value [Member] | Level 2 [Member]</t>
  </si>
  <si>
    <t>Fair Value [Member] | Level 3 [Member]</t>
  </si>
  <si>
    <t>Subsequent Events (Detail) (USD $)</t>
  </si>
  <si>
    <t>Oct. 02, 2014</t>
  </si>
  <si>
    <t>Subsequent Event [Member]</t>
  </si>
  <si>
    <t>SWS Group, Inc [Member]</t>
  </si>
  <si>
    <t>Subsequent Event [Line Items]</t>
  </si>
  <si>
    <t>Date of subsequent event</t>
  </si>
  <si>
    <t>Warrants exercised</t>
  </si>
  <si>
    <t>Recorded as equity</t>
  </si>
  <si>
    <t>Gain on exercise of warrants</t>
  </si>
  <si>
    <t>Interest rate</t>
  </si>
  <si>
    <t>Deferred debt issuance cost expen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Century Schoolbook"/>
      <family val="1"/>
    </font>
    <font>
      <sz val="9"/>
      <color theme="1"/>
      <name val="Times New Roman"/>
      <family val="1"/>
    </font>
    <font>
      <sz val="9"/>
      <color theme="1"/>
      <name val="Century Schoolbook"/>
      <family val="1"/>
    </font>
    <font>
      <sz val="11"/>
      <color theme="1"/>
      <name val="Times New Roman"/>
      <family val="1"/>
    </font>
    <font>
      <sz val="10"/>
      <color theme="1"/>
      <name val="Times New Roman"/>
      <family val="1"/>
    </font>
    <font>
      <sz val="10"/>
      <color theme="1"/>
      <name val="Century Schoolbook"/>
      <family val="1"/>
    </font>
    <font>
      <b/>
      <i/>
      <sz val="9"/>
      <color theme="1"/>
      <name val="Century Schoolbook"/>
      <family val="1"/>
    </font>
    <font>
      <sz val="7.5"/>
      <color theme="1"/>
      <name val="Calibri"/>
      <family val="2"/>
      <scheme val="minor"/>
    </font>
    <font>
      <sz val="1"/>
      <color theme="1"/>
      <name val="Times New Roman"/>
      <family val="1"/>
    </font>
    <font>
      <sz val="1"/>
      <color theme="1"/>
      <name val="Century Schoolbook"/>
      <family val="1"/>
    </font>
    <font>
      <sz val="11"/>
      <color theme="1"/>
      <name val="Calibri"/>
      <family val="2"/>
    </font>
    <font>
      <sz val="5"/>
      <color theme="1"/>
      <name val="Century Schoolbook"/>
      <family val="1"/>
    </font>
    <font>
      <sz val="8"/>
      <color theme="1"/>
      <name val="Century Schoolbook"/>
      <family val="1"/>
    </font>
    <font>
      <sz val="7"/>
      <color theme="1"/>
      <name val="Century Schoolbook"/>
      <family val="1"/>
    </font>
    <font>
      <b/>
      <sz val="8"/>
      <color theme="1"/>
      <name val="Century Schoolbook"/>
      <family val="1"/>
    </font>
    <font>
      <sz val="11"/>
      <color theme="1"/>
      <name val="Century Schoolbook"/>
      <family val="1"/>
    </font>
    <font>
      <b/>
      <sz val="5"/>
      <color theme="1"/>
      <name val="Century Schoolbook"/>
      <family val="1"/>
    </font>
    <font>
      <sz val="7"/>
      <color theme="1"/>
      <name val="Times New Roman"/>
      <family val="1"/>
    </font>
    <font>
      <b/>
      <sz val="1"/>
      <color theme="1"/>
      <name val="Century Schoolbook"/>
      <family val="1"/>
    </font>
    <font>
      <sz val="9"/>
      <color theme="1"/>
      <name val="Calibri"/>
      <family val="2"/>
    </font>
    <font>
      <sz val="5"/>
      <color theme="1"/>
      <name val="Times New Roman"/>
      <family val="1"/>
    </font>
    <font>
      <b/>
      <sz val="4"/>
      <color theme="1"/>
      <name val="Century Schoolbook"/>
      <family val="1"/>
    </font>
    <font>
      <sz val="4"/>
      <color theme="1"/>
      <name val="Century Schoolbook"/>
      <family val="1"/>
    </font>
    <font>
      <b/>
      <u/>
      <sz val="9"/>
      <color theme="1"/>
      <name val="Century Schoolbook"/>
      <family val="1"/>
    </font>
    <font>
      <sz val="3"/>
      <color theme="1"/>
      <name val="Century Schoolbook"/>
      <family val="1"/>
    </font>
    <font>
      <i/>
      <sz val="9"/>
      <color theme="1"/>
      <name val="Century Schoolbook"/>
      <family val="1"/>
    </font>
    <font>
      <i/>
      <sz val="10"/>
      <color theme="1"/>
      <name val="CG Times (W1)"/>
    </font>
    <font>
      <b/>
      <i/>
      <u/>
      <sz val="9"/>
      <color theme="1"/>
      <name val="Century Schoolbook"/>
      <family val="1"/>
    </font>
    <font>
      <sz val="6"/>
      <color theme="1"/>
      <name val="Century Schoolbook"/>
      <family val="1"/>
    </font>
    <font>
      <b/>
      <sz val="10"/>
      <color theme="1"/>
      <name val="Century Schoolbook"/>
      <family val="1"/>
    </font>
    <font>
      <b/>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1"/>
    </xf>
    <xf numFmtId="0" fontId="20" fillId="0" borderId="0" xfId="0" applyFont="1" applyAlignment="1">
      <alignment horizontal="left" vertical="top" wrapText="1" indent="1"/>
    </xf>
    <xf numFmtId="0" fontId="22" fillId="0" borderId="0" xfId="0" applyFont="1" applyAlignment="1">
      <alignment horizontal="left" vertical="top" wrapText="1" indent="1"/>
    </xf>
    <xf numFmtId="0" fontId="18"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wrapText="1" indent="5"/>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wrapText="1" indent="5"/>
    </xf>
    <xf numFmtId="0" fontId="25" fillId="0" borderId="0" xfId="0" applyFont="1" applyAlignment="1">
      <alignment wrapText="1"/>
    </xf>
    <xf numFmtId="0" fontId="18" fillId="0" borderId="0" xfId="0" applyFont="1" applyAlignment="1">
      <alignment horizontal="left" wrapText="1" indent="5"/>
    </xf>
    <xf numFmtId="0" fontId="26" fillId="0" borderId="0" xfId="0" applyFont="1" applyAlignment="1">
      <alignment wrapText="1"/>
    </xf>
    <xf numFmtId="0" fontId="21" fillId="0" borderId="0" xfId="0" applyFont="1" applyAlignment="1">
      <alignment wrapText="1"/>
    </xf>
    <xf numFmtId="0" fontId="28" fillId="0" borderId="0" xfId="0" applyFont="1" applyAlignment="1">
      <alignment wrapText="1"/>
    </xf>
    <xf numFmtId="15" fontId="18" fillId="0" borderId="10" xfId="0" applyNumberFormat="1"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wrapText="1"/>
    </xf>
    <xf numFmtId="0" fontId="20" fillId="0" borderId="0" xfId="0" applyFont="1" applyAlignment="1">
      <alignment horizontal="right" wrapText="1"/>
    </xf>
    <xf numFmtId="0" fontId="20" fillId="0" borderId="0" xfId="0" applyFont="1" applyAlignment="1">
      <alignment horizontal="right"/>
    </xf>
    <xf numFmtId="0" fontId="20" fillId="0" borderId="10" xfId="0" applyFont="1" applyBorder="1" applyAlignment="1">
      <alignment horizontal="right"/>
    </xf>
    <xf numFmtId="0" fontId="20" fillId="0" borderId="12" xfId="0" applyFont="1" applyBorder="1" applyAlignment="1">
      <alignment horizontal="right" wrapText="1"/>
    </xf>
    <xf numFmtId="0" fontId="21" fillId="0" borderId="13" xfId="0" applyFont="1" applyBorder="1" applyAlignment="1">
      <alignment wrapText="1"/>
    </xf>
    <xf numFmtId="15" fontId="18" fillId="0" borderId="0" xfId="0" applyNumberFormat="1" applyFont="1" applyAlignment="1">
      <alignment wrapText="1"/>
    </xf>
    <xf numFmtId="0" fontId="20"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3" fontId="20" fillId="0" borderId="0" xfId="0" applyNumberFormat="1" applyFont="1" applyAlignment="1">
      <alignment horizontal="right"/>
    </xf>
    <xf numFmtId="0" fontId="26" fillId="0" borderId="0" xfId="0" applyFont="1" applyAlignment="1">
      <alignment wrapText="1"/>
    </xf>
    <xf numFmtId="15" fontId="18" fillId="0" borderId="0" xfId="0" applyNumberFormat="1" applyFont="1" applyAlignment="1">
      <alignment wrapText="1"/>
    </xf>
    <xf numFmtId="0" fontId="20" fillId="0" borderId="0" xfId="0" applyFont="1" applyAlignment="1">
      <alignment vertical="top" wrapText="1"/>
    </xf>
    <xf numFmtId="0" fontId="18" fillId="0" borderId="10"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xf>
    <xf numFmtId="0" fontId="21"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18" fillId="0" borderId="0" xfId="0" applyFont="1" applyAlignment="1">
      <alignment horizontal="justify" wrapText="1"/>
    </xf>
    <xf numFmtId="0" fontId="21" fillId="0" borderId="0" xfId="0" applyFont="1" applyAlignment="1">
      <alignment vertical="top" wrapText="1"/>
    </xf>
    <xf numFmtId="0" fontId="21" fillId="0" borderId="11" xfId="0"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xf>
    <xf numFmtId="0" fontId="20" fillId="0" borderId="14" xfId="0" applyFont="1" applyBorder="1" applyAlignment="1">
      <alignment horizontal="right" vertical="top"/>
    </xf>
    <xf numFmtId="0" fontId="21" fillId="0" borderId="11" xfId="0" applyFont="1" applyBorder="1" applyAlignment="1">
      <alignment vertical="top" wrapText="1"/>
    </xf>
    <xf numFmtId="0" fontId="20" fillId="0" borderId="0" xfId="0" applyFont="1" applyAlignment="1">
      <alignment horizontal="right" vertical="top"/>
    </xf>
    <xf numFmtId="0" fontId="20" fillId="0" borderId="11" xfId="0" applyFont="1" applyBorder="1" applyAlignment="1">
      <alignment horizontal="right" vertical="top"/>
    </xf>
    <xf numFmtId="3" fontId="20" fillId="0" borderId="10" xfId="0" applyNumberFormat="1" applyFont="1" applyBorder="1" applyAlignment="1">
      <alignment horizontal="right" vertical="top"/>
    </xf>
    <xf numFmtId="0" fontId="20" fillId="0" borderId="12" xfId="0" applyFont="1" applyBorder="1" applyAlignment="1">
      <alignment horizontal="right" vertical="top" wrapText="1"/>
    </xf>
    <xf numFmtId="0" fontId="31" fillId="0" borderId="0" xfId="0" applyFont="1" applyAlignment="1">
      <alignment vertical="top" wrapText="1"/>
    </xf>
    <xf numFmtId="0" fontId="30" fillId="0" borderId="0" xfId="0" applyFont="1" applyAlignment="1">
      <alignment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right"/>
    </xf>
    <xf numFmtId="0" fontId="30" fillId="0" borderId="10" xfId="0" applyFont="1" applyBorder="1" applyAlignment="1">
      <alignment horizontal="right" wrapText="1"/>
    </xf>
    <xf numFmtId="0" fontId="30" fillId="0" borderId="11" xfId="0" applyFont="1" applyBorder="1" applyAlignment="1">
      <alignment horizontal="right"/>
    </xf>
    <xf numFmtId="0" fontId="30" fillId="0" borderId="11" xfId="0" applyFont="1" applyBorder="1" applyAlignment="1">
      <alignment horizontal="right" wrapText="1"/>
    </xf>
    <xf numFmtId="0" fontId="30" fillId="0" borderId="0" xfId="0" applyFont="1" applyAlignment="1">
      <alignment horizontal="left" wrapText="1" indent="1"/>
    </xf>
    <xf numFmtId="0" fontId="30" fillId="0" borderId="12" xfId="0" applyFont="1" applyBorder="1" applyAlignment="1">
      <alignment horizontal="right" wrapText="1"/>
    </xf>
    <xf numFmtId="0" fontId="30" fillId="0" borderId="15" xfId="0" applyFont="1" applyBorder="1" applyAlignment="1">
      <alignment horizontal="right" wrapText="1"/>
    </xf>
    <xf numFmtId="15" fontId="18" fillId="0" borderId="10" xfId="0" applyNumberFormat="1" applyFont="1" applyBorder="1" applyAlignment="1">
      <alignment horizontal="center" wrapText="1"/>
    </xf>
    <xf numFmtId="0" fontId="30" fillId="0" borderId="0" xfId="0" applyFont="1" applyAlignment="1">
      <alignment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3" fillId="0" borderId="0" xfId="0" applyFont="1" applyAlignment="1">
      <alignment vertical="top" wrapText="1"/>
    </xf>
    <xf numFmtId="0" fontId="21" fillId="0" borderId="0" xfId="0" applyFont="1" applyAlignment="1">
      <alignment horizontal="center" vertical="top" wrapText="1"/>
    </xf>
    <xf numFmtId="0" fontId="23" fillId="0" borderId="0" xfId="0" applyFont="1" applyAlignment="1">
      <alignment vertical="top" wrapText="1"/>
    </xf>
    <xf numFmtId="0" fontId="20" fillId="0" borderId="11" xfId="0" applyFont="1" applyBorder="1" applyAlignment="1">
      <alignment horizontal="right" vertical="top" wrapText="1"/>
    </xf>
    <xf numFmtId="0" fontId="21" fillId="0" borderId="0" xfId="0" applyFont="1" applyAlignment="1">
      <alignment horizontal="right" wrapText="1"/>
    </xf>
    <xf numFmtId="15" fontId="18" fillId="0" borderId="0" xfId="0" applyNumberFormat="1" applyFont="1" applyAlignment="1">
      <alignment vertical="top" wrapText="1"/>
    </xf>
    <xf numFmtId="0" fontId="18" fillId="0" borderId="0" xfId="0" applyFont="1" applyAlignment="1">
      <alignment vertical="top" wrapText="1"/>
    </xf>
    <xf numFmtId="0" fontId="20" fillId="0" borderId="14" xfId="0" applyFont="1" applyBorder="1" applyAlignment="1">
      <alignment horizontal="right"/>
    </xf>
    <xf numFmtId="0" fontId="21" fillId="0" borderId="14" xfId="0" applyFont="1" applyBorder="1" applyAlignment="1">
      <alignment wrapText="1"/>
    </xf>
    <xf numFmtId="0" fontId="20" fillId="0" borderId="14" xfId="0"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0" fontId="21" fillId="0" borderId="12" xfId="0" applyFont="1" applyBorder="1" applyAlignment="1">
      <alignment wrapText="1"/>
    </xf>
    <xf numFmtId="0" fontId="35" fillId="0" borderId="0" xfId="0" applyFont="1" applyAlignment="1">
      <alignment horizontal="left" vertical="top" wrapText="1"/>
    </xf>
    <xf numFmtId="0" fontId="31" fillId="0" borderId="0" xfId="0" applyFont="1" applyAlignment="1">
      <alignment horizontal="left" vertical="top" wrapText="1"/>
    </xf>
    <xf numFmtId="0" fontId="21" fillId="0" borderId="11" xfId="0" applyFont="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32" fillId="0" borderId="14" xfId="0" applyFont="1" applyBorder="1" applyAlignment="1">
      <alignment horizontal="center" wrapText="1"/>
    </xf>
    <xf numFmtId="0" fontId="30" fillId="0" borderId="14" xfId="0" applyFont="1" applyBorder="1" applyAlignment="1">
      <alignment horizontal="right" wrapText="1"/>
    </xf>
    <xf numFmtId="0" fontId="30" fillId="0" borderId="12" xfId="0" applyFont="1" applyBorder="1" applyAlignment="1">
      <alignment horizontal="right"/>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41" fillId="0" borderId="0" xfId="0" applyFont="1" applyAlignment="1">
      <alignment horizontal="center" wrapText="1"/>
    </xf>
    <xf numFmtId="0" fontId="33" fillId="0" borderId="0" xfId="0" applyFont="1" applyAlignment="1">
      <alignment wrapText="1"/>
    </xf>
    <xf numFmtId="0" fontId="18" fillId="0" borderId="14" xfId="0" applyFont="1" applyBorder="1" applyAlignment="1">
      <alignment horizontal="center" wrapText="1"/>
    </xf>
    <xf numFmtId="0" fontId="20" fillId="0" borderId="12" xfId="0" applyFont="1" applyBorder="1" applyAlignment="1">
      <alignment horizontal="right"/>
    </xf>
    <xf numFmtId="0" fontId="33" fillId="0" borderId="0" xfId="0" applyFont="1" applyAlignment="1">
      <alignment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21" fillId="0" borderId="0" xfId="0" applyFont="1" applyAlignment="1">
      <alignment vertical="top" wrapText="1"/>
    </xf>
    <xf numFmtId="0" fontId="26" fillId="0" borderId="0" xfId="0" applyFont="1" applyAlignment="1">
      <alignment vertical="top" wrapText="1"/>
    </xf>
    <xf numFmtId="0" fontId="20" fillId="0" borderId="0" xfId="0" applyFont="1" applyAlignment="1">
      <alignment horizontal="center" vertical="top" wrapText="1"/>
    </xf>
    <xf numFmtId="0" fontId="43" fillId="0" borderId="0" xfId="0" applyFont="1" applyAlignment="1">
      <alignment wrapText="1"/>
    </xf>
    <xf numFmtId="0" fontId="20" fillId="0" borderId="15" xfId="0" applyFont="1" applyBorder="1" applyAlignment="1">
      <alignment horizontal="center" wrapText="1"/>
    </xf>
    <xf numFmtId="0" fontId="20" fillId="0" borderId="15" xfId="0" applyFont="1" applyBorder="1" applyAlignment="1">
      <alignment horizontal="right" wrapText="1"/>
    </xf>
    <xf numFmtId="0" fontId="18" fillId="0" borderId="0" xfId="0" applyFont="1" applyAlignment="1">
      <alignment horizontal="justify" wrapText="1"/>
    </xf>
    <xf numFmtId="0" fontId="36" fillId="0" borderId="0" xfId="0" applyFont="1" applyAlignment="1">
      <alignment wrapText="1"/>
    </xf>
    <xf numFmtId="0" fontId="31" fillId="0" borderId="0" xfId="0" applyFont="1" applyAlignment="1">
      <alignment wrapText="1"/>
    </xf>
    <xf numFmtId="0" fontId="27" fillId="0" borderId="0" xfId="0" applyFont="1" applyAlignment="1">
      <alignment horizontal="center" wrapText="1"/>
    </xf>
    <xf numFmtId="0" fontId="42" fillId="0" borderId="0" xfId="0" applyFont="1" applyAlignment="1">
      <alignment wrapText="1"/>
    </xf>
    <xf numFmtId="0" fontId="20" fillId="0" borderId="0" xfId="0" applyFont="1" applyAlignment="1">
      <alignment horizontal="justify"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43" fillId="0" borderId="0" xfId="0" applyFont="1" applyAlignment="1">
      <alignment vertical="top" wrapText="1"/>
    </xf>
    <xf numFmtId="0" fontId="18" fillId="0" borderId="0" xfId="0" applyFont="1" applyAlignment="1">
      <alignment horizontal="left" wrapText="1" indent="5"/>
    </xf>
    <xf numFmtId="0" fontId="44" fillId="0" borderId="0" xfId="0" applyFont="1" applyAlignment="1">
      <alignment horizontal="left" wrapText="1" indent="5"/>
    </xf>
    <xf numFmtId="17" fontId="18" fillId="0" borderId="0" xfId="0" applyNumberFormat="1" applyFont="1" applyAlignment="1">
      <alignment wrapText="1"/>
    </xf>
    <xf numFmtId="0" fontId="21" fillId="0" borderId="11" xfId="0" applyFont="1" applyBorder="1" applyAlignment="1">
      <alignment horizontal="center" vertical="top" wrapText="1"/>
    </xf>
    <xf numFmtId="0" fontId="21" fillId="0" borderId="0" xfId="0" applyFont="1" applyAlignment="1">
      <alignment horizontal="right" vertical="top" wrapText="1"/>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0" xfId="0" applyNumberFormat="1" applyFont="1" applyAlignment="1">
      <alignment horizontal="right" vertical="top"/>
    </xf>
    <xf numFmtId="0" fontId="20" fillId="0" borderId="10" xfId="0" applyFont="1" applyBorder="1" applyAlignment="1">
      <alignment horizontal="right" vertical="top" wrapText="1"/>
    </xf>
    <xf numFmtId="0" fontId="21" fillId="0" borderId="13" xfId="0" applyFont="1" applyBorder="1" applyAlignment="1">
      <alignment horizontal="center" wrapText="1"/>
    </xf>
    <xf numFmtId="0" fontId="21" fillId="0" borderId="13" xfId="0" applyFont="1" applyBorder="1" applyAlignment="1">
      <alignment horizontal="center" vertical="top" wrapText="1"/>
    </xf>
    <xf numFmtId="0" fontId="20" fillId="0" borderId="0" xfId="0" applyFont="1" applyAlignment="1">
      <alignment horizontal="left" wrapText="1"/>
    </xf>
    <xf numFmtId="0" fontId="45" fillId="0" borderId="0" xfId="0" applyFont="1" applyAlignment="1">
      <alignment wrapText="1"/>
    </xf>
    <xf numFmtId="0" fontId="23" fillId="0" borderId="0" xfId="0" applyFont="1" applyAlignment="1">
      <alignment horizontal="right"/>
    </xf>
    <xf numFmtId="0" fontId="23" fillId="0" borderId="10" xfId="0" applyFont="1" applyBorder="1" applyAlignment="1">
      <alignment horizontal="right"/>
    </xf>
    <xf numFmtId="0" fontId="20" fillId="0" borderId="12" xfId="0" applyFont="1" applyBorder="1" applyAlignment="1">
      <alignment wrapText="1"/>
    </xf>
    <xf numFmtId="0" fontId="23" fillId="0" borderId="12" xfId="0" applyFont="1" applyBorder="1" applyAlignment="1">
      <alignment horizontal="right"/>
    </xf>
    <xf numFmtId="15" fontId="41" fillId="0" borderId="0" xfId="0" applyNumberFormat="1" applyFont="1" applyAlignment="1">
      <alignment horizontal="center" wrapText="1"/>
    </xf>
    <xf numFmtId="0" fontId="27" fillId="0" borderId="0" xfId="0" applyFont="1" applyAlignment="1">
      <alignment horizontal="left" vertical="top" wrapText="1" indent="1"/>
    </xf>
    <xf numFmtId="0" fontId="20" fillId="0" borderId="11" xfId="0" applyFont="1" applyBorder="1" applyAlignment="1">
      <alignment horizontal="right"/>
    </xf>
    <xf numFmtId="0" fontId="19" fillId="0" borderId="0" xfId="0" applyFont="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wrapText="1" indent="4"/>
    </xf>
    <xf numFmtId="0" fontId="20" fillId="0" borderId="0" xfId="0" applyFont="1" applyAlignment="1">
      <alignment horizontal="justify" vertical="top" wrapText="1"/>
    </xf>
    <xf numFmtId="15" fontId="18" fillId="0" borderId="14" xfId="0" applyNumberFormat="1" applyFont="1" applyBorder="1" applyAlignment="1">
      <alignment horizontal="center" wrapText="1"/>
    </xf>
    <xf numFmtId="3" fontId="20" fillId="0" borderId="10" xfId="0" applyNumberFormat="1" applyFont="1" applyBorder="1" applyAlignment="1">
      <alignment horizontal="right"/>
    </xf>
    <xf numFmtId="0" fontId="20" fillId="0" borderId="16" xfId="0" applyFont="1" applyBorder="1" applyAlignment="1">
      <alignment horizontal="right"/>
    </xf>
    <xf numFmtId="0" fontId="20" fillId="0" borderId="16" xfId="0" applyFont="1" applyBorder="1" applyAlignment="1">
      <alignment horizontal="right" wrapText="1"/>
    </xf>
    <xf numFmtId="0" fontId="20" fillId="0" borderId="0" xfId="0" applyFont="1" applyAlignment="1">
      <alignment horizontal="left" wrapText="1"/>
    </xf>
    <xf numFmtId="0" fontId="46" fillId="0" borderId="0" xfId="0" applyFont="1" applyAlignment="1">
      <alignment wrapText="1"/>
    </xf>
    <xf numFmtId="0" fontId="18" fillId="0" borderId="0" xfId="0" applyFont="1" applyAlignment="1">
      <alignment horizontal="left" vertical="top" wrapText="1"/>
    </xf>
    <xf numFmtId="0" fontId="20" fillId="0" borderId="10" xfId="0" applyFont="1" applyBorder="1" applyAlignment="1">
      <alignment wrapText="1"/>
    </xf>
    <xf numFmtId="0" fontId="18" fillId="0" borderId="11" xfId="0" applyFont="1" applyBorder="1" applyAlignment="1">
      <alignment wrapText="1"/>
    </xf>
    <xf numFmtId="0" fontId="48" fillId="0" borderId="0" xfId="0" applyFont="1" applyAlignment="1">
      <alignment horizontal="left" wrapText="1" indent="5"/>
    </xf>
    <xf numFmtId="0" fontId="41" fillId="0" borderId="0" xfId="0" applyFont="1" applyAlignment="1">
      <alignment wrapText="1"/>
    </xf>
    <xf numFmtId="0" fontId="21" fillId="0" borderId="10" xfId="0" applyFont="1" applyBorder="1" applyAlignment="1">
      <alignment horizontal="right" wrapText="1"/>
    </xf>
    <xf numFmtId="0" fontId="20" fillId="0" borderId="15" xfId="0" applyFont="1" applyBorder="1" applyAlignment="1">
      <alignment horizontal="right"/>
    </xf>
    <xf numFmtId="0" fontId="20" fillId="0" borderId="0" xfId="0" applyFont="1" applyAlignment="1">
      <alignment horizontal="center" wrapText="1"/>
    </xf>
    <xf numFmtId="10" fontId="20" fillId="0" borderId="0" xfId="0" applyNumberFormat="1" applyFont="1" applyAlignment="1">
      <alignment horizontal="center" vertical="top" wrapText="1"/>
    </xf>
    <xf numFmtId="0" fontId="20" fillId="0" borderId="0" xfId="0" applyFont="1" applyAlignment="1">
      <alignment horizontal="right" wrapText="1"/>
    </xf>
    <xf numFmtId="0" fontId="20" fillId="0" borderId="0" xfId="0" applyFont="1" applyAlignment="1">
      <alignment horizontal="center" wrapText="1"/>
    </xf>
    <xf numFmtId="0" fontId="45" fillId="0" borderId="0" xfId="0" applyFont="1" applyAlignment="1">
      <alignment wrapText="1"/>
    </xf>
    <xf numFmtId="0" fontId="46" fillId="0" borderId="0" xfId="0" applyFont="1" applyAlignment="1">
      <alignment wrapText="1"/>
    </xf>
    <xf numFmtId="10" fontId="0" fillId="0" borderId="0" xfId="0" applyNumberFormat="1" applyAlignment="1">
      <alignment wrapText="1"/>
    </xf>
    <xf numFmtId="0" fontId="4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8456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25" customWidth="1"/>
    <col min="3" max="3" width="20.42578125" customWidth="1"/>
    <col min="5" max="5" width="20.42578125" customWidth="1"/>
    <col min="6" max="6" width="16.28515625" customWidth="1"/>
    <col min="7" max="8" width="33.140625" customWidth="1"/>
    <col min="9" max="9" width="20.7109375" customWidth="1"/>
    <col min="10" max="10" width="25.140625" customWidth="1"/>
    <col min="11" max="11" width="17.5703125" customWidth="1"/>
    <col min="12" max="12" width="13.5703125" customWidth="1"/>
  </cols>
  <sheetData>
    <row r="1" spans="1:12" ht="30" customHeight="1">
      <c r="A1" s="7" t="s">
        <v>2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6</v>
      </c>
      <c r="B3" s="20" t="s">
        <v>5</v>
      </c>
      <c r="C3" s="20"/>
      <c r="D3" s="20"/>
      <c r="E3" s="20"/>
      <c r="F3" s="20"/>
      <c r="G3" s="20"/>
      <c r="H3" s="20"/>
      <c r="I3" s="20"/>
      <c r="J3" s="20"/>
      <c r="K3" s="20"/>
      <c r="L3" s="20"/>
    </row>
    <row r="4" spans="1:12" ht="15" customHeight="1">
      <c r="A4" s="21" t="s">
        <v>225</v>
      </c>
      <c r="B4" s="20" t="s">
        <v>5</v>
      </c>
      <c r="C4" s="20"/>
      <c r="D4" s="20"/>
      <c r="E4" s="20"/>
      <c r="F4" s="20"/>
      <c r="G4" s="20"/>
      <c r="H4" s="20"/>
      <c r="I4" s="20"/>
      <c r="J4" s="20"/>
      <c r="K4" s="20"/>
      <c r="L4" s="20"/>
    </row>
    <row r="5" spans="1:12">
      <c r="A5" s="21"/>
      <c r="B5" s="22" t="s">
        <v>227</v>
      </c>
      <c r="C5" s="22"/>
      <c r="D5" s="22"/>
      <c r="E5" s="22"/>
      <c r="F5" s="22"/>
      <c r="G5" s="22"/>
      <c r="H5" s="22"/>
      <c r="I5" s="22"/>
      <c r="J5" s="22"/>
      <c r="K5" s="22"/>
      <c r="L5" s="22"/>
    </row>
    <row r="6" spans="1:12">
      <c r="A6" s="21"/>
      <c r="B6" s="23" t="s">
        <v>228</v>
      </c>
      <c r="C6" s="23"/>
      <c r="D6" s="23"/>
      <c r="E6" s="23"/>
      <c r="F6" s="23"/>
      <c r="G6" s="23"/>
      <c r="H6" s="23"/>
      <c r="I6" s="23"/>
      <c r="J6" s="23"/>
      <c r="K6" s="23"/>
      <c r="L6" s="23"/>
    </row>
    <row r="7" spans="1:12">
      <c r="A7" s="21"/>
      <c r="B7" s="61"/>
      <c r="C7" s="61"/>
      <c r="D7" s="61"/>
      <c r="E7" s="61"/>
      <c r="F7" s="61"/>
      <c r="G7" s="61"/>
      <c r="H7" s="61"/>
      <c r="I7" s="61"/>
      <c r="J7" s="61"/>
      <c r="K7" s="61"/>
      <c r="L7" s="61"/>
    </row>
    <row r="8" spans="1:12">
      <c r="A8" s="21"/>
      <c r="B8" s="30"/>
      <c r="C8" s="31"/>
      <c r="D8" s="31"/>
      <c r="E8" s="31"/>
      <c r="F8" s="31"/>
    </row>
    <row r="9" spans="1:12">
      <c r="A9" s="21"/>
      <c r="B9" s="32"/>
      <c r="C9" s="31"/>
      <c r="D9" s="31"/>
      <c r="E9" s="31"/>
      <c r="F9" s="31"/>
    </row>
    <row r="10" spans="1:12" ht="15.75" thickBot="1">
      <c r="A10" s="21"/>
      <c r="B10" s="11"/>
      <c r="C10" s="33">
        <v>41912</v>
      </c>
      <c r="D10" s="34"/>
      <c r="E10" s="33">
        <v>41820</v>
      </c>
      <c r="F10" s="31"/>
    </row>
    <row r="11" spans="1:12">
      <c r="A11" s="21"/>
      <c r="B11" s="10" t="s">
        <v>229</v>
      </c>
      <c r="C11" s="35"/>
      <c r="D11" s="31"/>
      <c r="E11" s="35"/>
      <c r="F11" s="31"/>
    </row>
    <row r="12" spans="1:12">
      <c r="A12" s="21"/>
      <c r="B12" s="11" t="s">
        <v>230</v>
      </c>
      <c r="C12" s="36" t="s">
        <v>231</v>
      </c>
      <c r="D12" s="31"/>
      <c r="E12" s="36" t="s">
        <v>232</v>
      </c>
      <c r="F12" s="31"/>
    </row>
    <row r="13" spans="1:12">
      <c r="A13" s="21"/>
      <c r="B13" s="11" t="s">
        <v>233</v>
      </c>
      <c r="C13" s="37" t="s">
        <v>234</v>
      </c>
      <c r="D13" s="31"/>
      <c r="E13" s="37" t="s">
        <v>235</v>
      </c>
      <c r="F13" s="31"/>
    </row>
    <row r="14" spans="1:12">
      <c r="A14" s="21"/>
      <c r="B14" s="11" t="s">
        <v>236</v>
      </c>
      <c r="C14" s="37" t="s">
        <v>237</v>
      </c>
      <c r="D14" s="31"/>
      <c r="E14" s="37" t="s">
        <v>238</v>
      </c>
      <c r="F14" s="31"/>
    </row>
    <row r="15" spans="1:12">
      <c r="A15" s="21"/>
      <c r="B15" s="11" t="s">
        <v>239</v>
      </c>
      <c r="C15" s="37" t="s">
        <v>240</v>
      </c>
      <c r="D15" s="31"/>
      <c r="E15" s="37" t="s">
        <v>241</v>
      </c>
      <c r="F15" s="31"/>
    </row>
    <row r="16" spans="1:12" ht="15.75" thickBot="1">
      <c r="A16" s="21"/>
      <c r="B16" s="11" t="s">
        <v>88</v>
      </c>
      <c r="C16" s="38" t="s">
        <v>242</v>
      </c>
      <c r="D16" s="31"/>
      <c r="E16" s="38" t="s">
        <v>243</v>
      </c>
      <c r="F16" s="31"/>
    </row>
    <row r="17" spans="1:12" ht="15.75" thickBot="1">
      <c r="A17" s="21"/>
      <c r="B17" s="11"/>
      <c r="C17" s="39" t="s">
        <v>244</v>
      </c>
      <c r="D17" s="31"/>
      <c r="E17" s="39" t="s">
        <v>245</v>
      </c>
      <c r="F17" s="31"/>
    </row>
    <row r="18" spans="1:12" ht="15.75" thickTop="1">
      <c r="A18" s="21"/>
      <c r="B18" s="31"/>
      <c r="C18" s="40"/>
      <c r="D18" s="31"/>
      <c r="E18" s="40"/>
      <c r="F18" s="31"/>
    </row>
    <row r="19" spans="1:12">
      <c r="A19" s="21"/>
      <c r="B19" s="10" t="s">
        <v>246</v>
      </c>
      <c r="C19" s="31"/>
      <c r="D19" s="31"/>
      <c r="E19" s="31"/>
      <c r="F19" s="31"/>
    </row>
    <row r="20" spans="1:12">
      <c r="A20" s="21"/>
      <c r="B20" s="11" t="s">
        <v>247</v>
      </c>
      <c r="C20" s="36" t="s">
        <v>248</v>
      </c>
      <c r="D20" s="31"/>
      <c r="E20" s="36" t="s">
        <v>249</v>
      </c>
      <c r="F20" s="31"/>
    </row>
    <row r="21" spans="1:12">
      <c r="A21" s="21"/>
      <c r="B21" s="11" t="s">
        <v>250</v>
      </c>
      <c r="C21" s="37" t="s">
        <v>251</v>
      </c>
      <c r="D21" s="31"/>
      <c r="E21" s="37" t="s">
        <v>252</v>
      </c>
      <c r="F21" s="31"/>
    </row>
    <row r="22" spans="1:12">
      <c r="A22" s="21"/>
      <c r="B22" s="11" t="s">
        <v>236</v>
      </c>
      <c r="C22" s="37" t="s">
        <v>253</v>
      </c>
      <c r="D22" s="31"/>
      <c r="E22" s="37" t="s">
        <v>254</v>
      </c>
      <c r="F22" s="31"/>
    </row>
    <row r="23" spans="1:12" ht="15.75" thickBot="1">
      <c r="A23" s="21"/>
      <c r="B23" s="11" t="s">
        <v>88</v>
      </c>
      <c r="C23" s="38" t="s">
        <v>255</v>
      </c>
      <c r="D23" s="31"/>
      <c r="E23" s="38" t="s">
        <v>256</v>
      </c>
      <c r="F23" s="31"/>
    </row>
    <row r="24" spans="1:12" ht="15.75" thickBot="1">
      <c r="A24" s="21"/>
      <c r="B24" s="11"/>
      <c r="C24" s="39" t="s">
        <v>257</v>
      </c>
      <c r="D24" s="31"/>
      <c r="E24" s="39" t="s">
        <v>258</v>
      </c>
      <c r="F24" s="31"/>
    </row>
    <row r="25" spans="1:12" ht="15.75" thickTop="1">
      <c r="A25" s="21"/>
      <c r="B25" s="32"/>
      <c r="C25" s="40"/>
      <c r="D25" s="31"/>
      <c r="E25" s="40"/>
      <c r="F25" s="31"/>
    </row>
    <row r="26" spans="1:12">
      <c r="A26" s="21"/>
      <c r="B26" s="23"/>
      <c r="C26" s="23"/>
      <c r="D26" s="23"/>
      <c r="E26" s="23"/>
      <c r="F26" s="23"/>
      <c r="G26" s="23"/>
      <c r="H26" s="23"/>
      <c r="I26" s="23"/>
      <c r="J26" s="23"/>
      <c r="K26" s="23"/>
      <c r="L26" s="23"/>
    </row>
    <row r="27" spans="1:12">
      <c r="A27" s="21"/>
      <c r="B27" s="23"/>
      <c r="C27" s="23"/>
      <c r="D27" s="23"/>
      <c r="E27" s="23"/>
      <c r="F27" s="23"/>
      <c r="G27" s="23"/>
      <c r="H27" s="23"/>
      <c r="I27" s="23"/>
      <c r="J27" s="23"/>
      <c r="K27" s="23"/>
      <c r="L27" s="23"/>
    </row>
    <row r="28" spans="1:12" ht="27" customHeight="1">
      <c r="A28" s="21"/>
      <c r="B28" s="23" t="s">
        <v>259</v>
      </c>
      <c r="C28" s="23"/>
      <c r="D28" s="23"/>
      <c r="E28" s="23"/>
      <c r="F28" s="23"/>
      <c r="G28" s="23"/>
      <c r="H28" s="23"/>
      <c r="I28" s="23"/>
      <c r="J28" s="23"/>
      <c r="K28" s="23"/>
      <c r="L28" s="23"/>
    </row>
    <row r="29" spans="1:12">
      <c r="A29" s="21"/>
      <c r="B29" s="61"/>
      <c r="C29" s="61"/>
      <c r="D29" s="61"/>
      <c r="E29" s="61"/>
      <c r="F29" s="61"/>
      <c r="G29" s="61"/>
      <c r="H29" s="61"/>
      <c r="I29" s="61"/>
      <c r="J29" s="61"/>
      <c r="K29" s="61"/>
      <c r="L29" s="61"/>
    </row>
    <row r="30" spans="1:12">
      <c r="A30" s="21"/>
      <c r="B30" s="23"/>
      <c r="C30" s="23"/>
      <c r="D30" s="23"/>
      <c r="E30" s="23"/>
      <c r="F30" s="23"/>
      <c r="G30" s="23"/>
      <c r="H30" s="23"/>
      <c r="I30" s="23"/>
      <c r="J30" s="23"/>
      <c r="K30" s="23"/>
      <c r="L30" s="23"/>
    </row>
    <row r="31" spans="1:12">
      <c r="A31" s="21"/>
      <c r="B31" s="61"/>
      <c r="C31" s="61"/>
      <c r="D31" s="61"/>
      <c r="E31" s="61"/>
      <c r="F31" s="61"/>
      <c r="G31" s="61"/>
      <c r="H31" s="61"/>
      <c r="I31" s="61"/>
      <c r="J31" s="61"/>
      <c r="K31" s="61"/>
      <c r="L31" s="61"/>
    </row>
    <row r="32" spans="1:12">
      <c r="A32" s="21"/>
      <c r="B32" s="49"/>
      <c r="C32" s="49"/>
      <c r="D32" s="31"/>
      <c r="E32" s="31"/>
      <c r="F32" s="31"/>
      <c r="G32" s="31"/>
      <c r="H32" s="31"/>
      <c r="I32" s="31"/>
      <c r="J32" s="31"/>
      <c r="K32" s="31"/>
      <c r="L32" s="31"/>
    </row>
    <row r="33" spans="1:12">
      <c r="A33" s="21"/>
      <c r="B33" s="23"/>
      <c r="C33" s="23"/>
      <c r="D33" s="31"/>
      <c r="E33" s="31"/>
      <c r="F33" s="31"/>
      <c r="G33" s="31"/>
      <c r="H33" s="31"/>
      <c r="I33" s="31"/>
      <c r="J33" s="31"/>
      <c r="K33" s="31"/>
      <c r="L33" s="31"/>
    </row>
    <row r="34" spans="1:12">
      <c r="A34" s="21"/>
      <c r="B34" s="50">
        <v>41912</v>
      </c>
      <c r="C34" s="50"/>
      <c r="D34" s="50"/>
      <c r="E34" s="31"/>
      <c r="F34" s="31"/>
      <c r="G34" s="31"/>
      <c r="H34" s="31"/>
      <c r="I34" s="31"/>
      <c r="J34" s="31"/>
      <c r="K34" s="31"/>
      <c r="L34" s="31"/>
    </row>
    <row r="35" spans="1:12" ht="15.75" thickBot="1">
      <c r="A35" s="21"/>
      <c r="B35" s="51" t="s">
        <v>260</v>
      </c>
      <c r="C35" s="51"/>
      <c r="D35" s="51"/>
      <c r="E35" s="31"/>
      <c r="F35" s="31"/>
      <c r="G35" s="31"/>
      <c r="H35" s="31"/>
      <c r="I35" s="31"/>
      <c r="J35" s="52" t="s">
        <v>261</v>
      </c>
      <c r="K35" s="52"/>
      <c r="L35" s="52"/>
    </row>
    <row r="36" spans="1:12">
      <c r="A36" s="21"/>
      <c r="B36" s="53" t="s">
        <v>262</v>
      </c>
      <c r="C36" s="53" t="s">
        <v>263</v>
      </c>
      <c r="D36" s="53"/>
      <c r="E36" s="54"/>
      <c r="F36" s="43" t="s">
        <v>263</v>
      </c>
      <c r="G36" s="54"/>
      <c r="H36" s="43" t="s">
        <v>270</v>
      </c>
      <c r="I36" s="54"/>
      <c r="J36" s="56" t="s">
        <v>272</v>
      </c>
      <c r="K36" s="56" t="s">
        <v>273</v>
      </c>
      <c r="L36" s="56" t="s">
        <v>274</v>
      </c>
    </row>
    <row r="37" spans="1:12">
      <c r="A37" s="21"/>
      <c r="B37" s="53"/>
      <c r="C37" s="53" t="s">
        <v>264</v>
      </c>
      <c r="D37" s="53"/>
      <c r="E37" s="54"/>
      <c r="F37" s="43" t="s">
        <v>267</v>
      </c>
      <c r="G37" s="54"/>
      <c r="H37" s="43" t="s">
        <v>271</v>
      </c>
      <c r="I37" s="54"/>
      <c r="J37" s="57"/>
      <c r="K37" s="57"/>
      <c r="L37" s="57"/>
    </row>
    <row r="38" spans="1:12">
      <c r="A38" s="21"/>
      <c r="B38" s="53"/>
      <c r="C38" s="53" t="s">
        <v>265</v>
      </c>
      <c r="D38" s="53"/>
      <c r="E38" s="54"/>
      <c r="F38" s="43" t="s">
        <v>268</v>
      </c>
      <c r="G38" s="54"/>
      <c r="H38" s="43" t="s">
        <v>269</v>
      </c>
      <c r="I38" s="54"/>
      <c r="J38" s="57"/>
      <c r="K38" s="57"/>
      <c r="L38" s="57"/>
    </row>
    <row r="39" spans="1:12" ht="15.75" thickBot="1">
      <c r="A39" s="21"/>
      <c r="B39" s="52"/>
      <c r="C39" s="52" t="s">
        <v>266</v>
      </c>
      <c r="D39" s="52"/>
      <c r="E39" s="55"/>
      <c r="F39" s="44" t="s">
        <v>269</v>
      </c>
      <c r="G39" s="55"/>
      <c r="H39" s="45"/>
      <c r="I39" s="55"/>
      <c r="J39" s="52"/>
      <c r="K39" s="52"/>
      <c r="L39" s="52"/>
    </row>
    <row r="40" spans="1:12">
      <c r="A40" s="21"/>
      <c r="B40" s="46" t="s">
        <v>233</v>
      </c>
      <c r="C40" s="58" t="s">
        <v>275</v>
      </c>
      <c r="D40" s="58"/>
      <c r="E40" s="35"/>
      <c r="F40" s="47" t="s">
        <v>276</v>
      </c>
      <c r="G40" s="35"/>
      <c r="H40" s="47" t="s">
        <v>277</v>
      </c>
      <c r="I40" s="35"/>
      <c r="J40" s="47" t="s">
        <v>278</v>
      </c>
      <c r="K40" s="47" t="s">
        <v>279</v>
      </c>
      <c r="L40" s="47" t="s">
        <v>279</v>
      </c>
    </row>
    <row r="41" spans="1:12">
      <c r="A41" s="21"/>
      <c r="B41" s="11" t="s">
        <v>280</v>
      </c>
      <c r="C41" s="59" t="s">
        <v>251</v>
      </c>
      <c r="D41" s="59"/>
      <c r="E41" s="31"/>
      <c r="F41" s="36" t="s">
        <v>281</v>
      </c>
      <c r="G41" s="31"/>
      <c r="H41" s="37" t="s">
        <v>251</v>
      </c>
      <c r="I41" s="31"/>
      <c r="J41" s="48">
        <v>-2066519</v>
      </c>
      <c r="K41" s="36" t="s">
        <v>281</v>
      </c>
      <c r="L41" s="36" t="s">
        <v>281</v>
      </c>
    </row>
    <row r="42" spans="1:12">
      <c r="A42" s="21"/>
      <c r="B42" s="11"/>
      <c r="C42" s="60"/>
      <c r="D42" s="60"/>
      <c r="E42" s="31"/>
      <c r="F42" s="31"/>
      <c r="G42" s="31"/>
      <c r="H42" s="31"/>
      <c r="I42" s="31"/>
      <c r="J42" s="31"/>
      <c r="K42" s="31"/>
      <c r="L42" s="31"/>
    </row>
    <row r="43" spans="1:12">
      <c r="A43" s="21"/>
      <c r="B43" s="62"/>
      <c r="C43" s="62"/>
      <c r="D43" s="62"/>
      <c r="E43" s="62"/>
      <c r="F43" s="62"/>
      <c r="G43" s="62"/>
      <c r="H43" s="62"/>
      <c r="I43" s="62"/>
      <c r="J43" s="62"/>
      <c r="K43" s="62"/>
      <c r="L43" s="62"/>
    </row>
    <row r="44" spans="1:12">
      <c r="A44" s="21"/>
      <c r="B44" s="30"/>
      <c r="C44" s="31"/>
      <c r="D44" s="31"/>
      <c r="E44" s="31"/>
      <c r="F44" s="31"/>
      <c r="G44" s="31"/>
      <c r="H44" s="31"/>
      <c r="I44" s="31"/>
      <c r="J44" s="31"/>
      <c r="K44" s="31"/>
    </row>
    <row r="45" spans="1:12">
      <c r="A45" s="21"/>
      <c r="B45" s="11"/>
      <c r="C45" s="31"/>
      <c r="D45" s="31"/>
      <c r="E45" s="31"/>
      <c r="F45" s="31"/>
      <c r="G45" s="31"/>
      <c r="H45" s="31"/>
      <c r="I45" s="31"/>
      <c r="J45" s="31"/>
      <c r="K45" s="31"/>
    </row>
    <row r="46" spans="1:12">
      <c r="A46" s="21"/>
      <c r="B46" s="50">
        <v>41820</v>
      </c>
      <c r="C46" s="50"/>
      <c r="D46" s="31"/>
      <c r="E46" s="31"/>
      <c r="F46" s="31"/>
      <c r="G46" s="31"/>
      <c r="H46" s="31"/>
      <c r="I46" s="31"/>
      <c r="J46" s="31"/>
      <c r="K46" s="31"/>
    </row>
    <row r="47" spans="1:12" ht="15.75" thickBot="1">
      <c r="A47" s="21"/>
      <c r="B47" s="51" t="s">
        <v>260</v>
      </c>
      <c r="C47" s="51"/>
      <c r="D47" s="31"/>
      <c r="E47" s="31"/>
      <c r="F47" s="31"/>
      <c r="G47" s="31"/>
      <c r="H47" s="31"/>
      <c r="I47" s="52" t="s">
        <v>261</v>
      </c>
      <c r="J47" s="52"/>
      <c r="K47" s="52"/>
    </row>
    <row r="48" spans="1:12">
      <c r="A48" s="21"/>
      <c r="B48" s="53" t="s">
        <v>262</v>
      </c>
      <c r="C48" s="43" t="s">
        <v>263</v>
      </c>
      <c r="D48" s="54"/>
      <c r="E48" s="43" t="s">
        <v>263</v>
      </c>
      <c r="F48" s="54"/>
      <c r="G48" s="43" t="s">
        <v>270</v>
      </c>
      <c r="H48" s="54"/>
      <c r="I48" s="56" t="s">
        <v>272</v>
      </c>
      <c r="J48" s="56" t="s">
        <v>273</v>
      </c>
      <c r="K48" s="56" t="s">
        <v>274</v>
      </c>
    </row>
    <row r="49" spans="1:12">
      <c r="A49" s="21"/>
      <c r="B49" s="53"/>
      <c r="C49" s="43" t="s">
        <v>264</v>
      </c>
      <c r="D49" s="54"/>
      <c r="E49" s="43" t="s">
        <v>267</v>
      </c>
      <c r="F49" s="54"/>
      <c r="G49" s="43" t="s">
        <v>271</v>
      </c>
      <c r="H49" s="54"/>
      <c r="I49" s="57"/>
      <c r="J49" s="57"/>
      <c r="K49" s="57"/>
    </row>
    <row r="50" spans="1:12">
      <c r="A50" s="21"/>
      <c r="B50" s="53"/>
      <c r="C50" s="43" t="s">
        <v>265</v>
      </c>
      <c r="D50" s="54"/>
      <c r="E50" s="43" t="s">
        <v>268</v>
      </c>
      <c r="F50" s="54"/>
      <c r="G50" s="43" t="s">
        <v>269</v>
      </c>
      <c r="H50" s="54"/>
      <c r="I50" s="57"/>
      <c r="J50" s="57"/>
      <c r="K50" s="57"/>
    </row>
    <row r="51" spans="1:12" ht="15.75" thickBot="1">
      <c r="A51" s="21"/>
      <c r="B51" s="52"/>
      <c r="C51" s="44" t="s">
        <v>266</v>
      </c>
      <c r="D51" s="55"/>
      <c r="E51" s="44" t="s">
        <v>269</v>
      </c>
      <c r="F51" s="55"/>
      <c r="G51" s="45"/>
      <c r="H51" s="55"/>
      <c r="I51" s="52"/>
      <c r="J51" s="52"/>
      <c r="K51" s="52"/>
    </row>
    <row r="52" spans="1:12">
      <c r="A52" s="21"/>
      <c r="B52" s="46" t="s">
        <v>233</v>
      </c>
      <c r="C52" s="47" t="s">
        <v>282</v>
      </c>
      <c r="D52" s="35"/>
      <c r="E52" s="47" t="s">
        <v>276</v>
      </c>
      <c r="F52" s="35"/>
      <c r="G52" s="47" t="s">
        <v>283</v>
      </c>
      <c r="H52" s="35"/>
      <c r="I52" s="47" t="s">
        <v>284</v>
      </c>
      <c r="J52" s="47" t="s">
        <v>279</v>
      </c>
      <c r="K52" s="47" t="s">
        <v>279</v>
      </c>
    </row>
    <row r="53" spans="1:12">
      <c r="A53" s="21"/>
      <c r="B53" s="11" t="s">
        <v>280</v>
      </c>
      <c r="C53" s="37" t="s">
        <v>252</v>
      </c>
      <c r="D53" s="31"/>
      <c r="E53" s="36" t="s">
        <v>281</v>
      </c>
      <c r="F53" s="31"/>
      <c r="G53" s="37" t="s">
        <v>252</v>
      </c>
      <c r="H53" s="31"/>
      <c r="I53" s="48">
        <v>-1834089</v>
      </c>
      <c r="J53" s="36" t="s">
        <v>281</v>
      </c>
      <c r="K53" s="36" t="s">
        <v>281</v>
      </c>
    </row>
    <row r="54" spans="1:12">
      <c r="A54" s="21"/>
      <c r="B54" s="43"/>
      <c r="C54" s="34"/>
      <c r="D54" s="34"/>
      <c r="E54" s="34"/>
      <c r="F54" s="34"/>
      <c r="G54" s="34"/>
      <c r="H54" s="34"/>
      <c r="I54" s="34"/>
      <c r="J54" s="34"/>
      <c r="K54" s="31"/>
    </row>
    <row r="55" spans="1:12">
      <c r="A55" s="21"/>
      <c r="B55" s="63" t="s">
        <v>285</v>
      </c>
      <c r="C55" s="63"/>
      <c r="D55" s="63"/>
      <c r="E55" s="63"/>
      <c r="F55" s="63"/>
      <c r="G55" s="63"/>
      <c r="H55" s="63"/>
      <c r="I55" s="63"/>
      <c r="J55" s="63"/>
      <c r="K55" s="63"/>
      <c r="L55" s="63"/>
    </row>
    <row r="56" spans="1:12">
      <c r="A56" s="21"/>
      <c r="B56" s="63" t="s">
        <v>286</v>
      </c>
      <c r="C56" s="63"/>
      <c r="D56" s="63"/>
      <c r="E56" s="63"/>
      <c r="F56" s="63"/>
      <c r="G56" s="63"/>
      <c r="H56" s="63"/>
      <c r="I56" s="63"/>
      <c r="J56" s="63"/>
      <c r="K56" s="63"/>
      <c r="L56" s="63"/>
    </row>
    <row r="57" spans="1:12">
      <c r="A57" s="21"/>
      <c r="B57" s="28"/>
      <c r="C57" s="28"/>
      <c r="D57" s="28"/>
      <c r="E57" s="28"/>
      <c r="F57" s="28"/>
      <c r="G57" s="28"/>
      <c r="H57" s="28"/>
      <c r="I57" s="28"/>
      <c r="J57" s="28"/>
      <c r="K57" s="28"/>
      <c r="L57" s="28"/>
    </row>
  </sheetData>
  <mergeCells count="48">
    <mergeCell ref="B55:L55"/>
    <mergeCell ref="B56:L56"/>
    <mergeCell ref="B57:L57"/>
    <mergeCell ref="B26:L26"/>
    <mergeCell ref="B27:L27"/>
    <mergeCell ref="B28:L28"/>
    <mergeCell ref="B29:L29"/>
    <mergeCell ref="B30:L30"/>
    <mergeCell ref="B31:L31"/>
    <mergeCell ref="K48:K51"/>
    <mergeCell ref="A1:A2"/>
    <mergeCell ref="B1:L1"/>
    <mergeCell ref="B2:L2"/>
    <mergeCell ref="B3:L3"/>
    <mergeCell ref="A4:A57"/>
    <mergeCell ref="B4:L4"/>
    <mergeCell ref="B5:L5"/>
    <mergeCell ref="B6:L6"/>
    <mergeCell ref="B7:L7"/>
    <mergeCell ref="B48:B51"/>
    <mergeCell ref="D48:D51"/>
    <mergeCell ref="F48:F51"/>
    <mergeCell ref="H48:H51"/>
    <mergeCell ref="I48:I51"/>
    <mergeCell ref="J48:J51"/>
    <mergeCell ref="C40:D40"/>
    <mergeCell ref="C41:D41"/>
    <mergeCell ref="C42:D42"/>
    <mergeCell ref="B46:C46"/>
    <mergeCell ref="B47:C47"/>
    <mergeCell ref="I47:K47"/>
    <mergeCell ref="B43:L43"/>
    <mergeCell ref="E36:E39"/>
    <mergeCell ref="G36:G39"/>
    <mergeCell ref="I36:I39"/>
    <mergeCell ref="J36:J39"/>
    <mergeCell ref="K36:K39"/>
    <mergeCell ref="L36:L39"/>
    <mergeCell ref="B32:C32"/>
    <mergeCell ref="B33:C33"/>
    <mergeCell ref="B34:D34"/>
    <mergeCell ref="B35:D35"/>
    <mergeCell ref="J35:L35"/>
    <mergeCell ref="B36:B39"/>
    <mergeCell ref="C36:D36"/>
    <mergeCell ref="C37:D37"/>
    <mergeCell ref="C38:D38"/>
    <mergeCell ref="C39:D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140</v>
      </c>
      <c r="B1" s="7" t="s">
        <v>1</v>
      </c>
      <c r="C1" s="7"/>
    </row>
    <row r="2" spans="1:3" ht="30">
      <c r="A2" s="1" t="s">
        <v>68</v>
      </c>
      <c r="B2" s="1" t="s">
        <v>2</v>
      </c>
      <c r="C2" s="1" t="s">
        <v>81</v>
      </c>
    </row>
    <row r="3" spans="1:3" ht="30">
      <c r="A3" s="3" t="s">
        <v>1292</v>
      </c>
      <c r="B3" s="4" t="s">
        <v>5</v>
      </c>
      <c r="C3" s="4" t="s">
        <v>5</v>
      </c>
    </row>
    <row r="4" spans="1:3">
      <c r="A4" s="2" t="s">
        <v>104</v>
      </c>
      <c r="B4" s="8">
        <v>-307</v>
      </c>
      <c r="C4" s="8">
        <v>323</v>
      </c>
    </row>
    <row r="5" spans="1:3" ht="30">
      <c r="A5" s="2" t="s">
        <v>111</v>
      </c>
      <c r="B5" s="6">
        <v>33461302</v>
      </c>
      <c r="C5" s="6">
        <v>32952684</v>
      </c>
    </row>
    <row r="6" spans="1:3">
      <c r="A6" s="2" t="s">
        <v>1301</v>
      </c>
      <c r="B6" s="4" t="s">
        <v>56</v>
      </c>
      <c r="C6" s="4" t="s">
        <v>56</v>
      </c>
    </row>
    <row r="7" spans="1:3" ht="30">
      <c r="A7" s="2" t="s">
        <v>113</v>
      </c>
      <c r="B7" s="6">
        <v>33461302</v>
      </c>
      <c r="C7" s="6">
        <v>32952684</v>
      </c>
    </row>
    <row r="8" spans="1:3">
      <c r="A8" s="2" t="s">
        <v>2141</v>
      </c>
      <c r="B8" s="9">
        <v>-0.01</v>
      </c>
      <c r="C8" s="9">
        <v>0.01</v>
      </c>
    </row>
    <row r="9" spans="1:3">
      <c r="A9" s="2" t="s">
        <v>2142</v>
      </c>
      <c r="B9" s="9">
        <v>-0.01</v>
      </c>
      <c r="C9" s="9">
        <v>0.0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ht="30">
      <c r="A1" s="1" t="s">
        <v>2143</v>
      </c>
      <c r="B1" s="1" t="s">
        <v>1</v>
      </c>
      <c r="C1" s="1"/>
      <c r="D1" s="1"/>
    </row>
    <row r="2" spans="1:4" ht="30">
      <c r="A2" s="1" t="s">
        <v>27</v>
      </c>
      <c r="B2" s="1" t="s">
        <v>2</v>
      </c>
      <c r="C2" s="7" t="s">
        <v>28</v>
      </c>
      <c r="D2" s="7" t="s">
        <v>81</v>
      </c>
    </row>
    <row r="3" spans="1:4">
      <c r="A3" s="1"/>
      <c r="B3" s="1" t="s">
        <v>2144</v>
      </c>
      <c r="C3" s="7"/>
      <c r="D3" s="7"/>
    </row>
    <row r="4" spans="1:4" ht="30">
      <c r="A4" s="3" t="s">
        <v>2145</v>
      </c>
      <c r="B4" s="4" t="s">
        <v>5</v>
      </c>
      <c r="C4" s="4" t="s">
        <v>5</v>
      </c>
      <c r="D4" s="4" t="s">
        <v>5</v>
      </c>
    </row>
    <row r="5" spans="1:4">
      <c r="A5" s="2" t="s">
        <v>2146</v>
      </c>
      <c r="B5" s="4">
        <v>4</v>
      </c>
      <c r="C5" s="4" t="s">
        <v>5</v>
      </c>
      <c r="D5" s="4" t="s">
        <v>5</v>
      </c>
    </row>
    <row r="6" spans="1:4">
      <c r="A6" s="2" t="s">
        <v>29</v>
      </c>
      <c r="B6" s="8">
        <v>4318545</v>
      </c>
      <c r="C6" s="8">
        <v>4075906</v>
      </c>
      <c r="D6" s="8">
        <v>4371492</v>
      </c>
    </row>
    <row r="7" spans="1:4">
      <c r="A7" s="2" t="s">
        <v>2147</v>
      </c>
      <c r="B7" s="4" t="s">
        <v>5</v>
      </c>
      <c r="C7" s="4" t="s">
        <v>5</v>
      </c>
      <c r="D7" s="4" t="s">
        <v>5</v>
      </c>
    </row>
    <row r="8" spans="1:4" ht="30">
      <c r="A8" s="3" t="s">
        <v>2145</v>
      </c>
      <c r="B8" s="4" t="s">
        <v>5</v>
      </c>
      <c r="C8" s="4" t="s">
        <v>5</v>
      </c>
      <c r="D8" s="4" t="s">
        <v>5</v>
      </c>
    </row>
    <row r="9" spans="1:4">
      <c r="A9" s="2" t="s">
        <v>29</v>
      </c>
      <c r="B9" s="8">
        <v>20</v>
      </c>
      <c r="C9" s="4" t="s">
        <v>5</v>
      </c>
      <c r="D9" s="4" t="s">
        <v>5</v>
      </c>
    </row>
  </sheetData>
  <mergeCells count="2">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28" customWidth="1"/>
    <col min="3" max="3" width="7.7109375" customWidth="1"/>
    <col min="4" max="4" width="29" customWidth="1"/>
    <col min="5" max="5" width="22.28515625" customWidth="1"/>
    <col min="6" max="6" width="6" customWidth="1"/>
    <col min="7" max="7" width="22.28515625" customWidth="1"/>
    <col min="8" max="8" width="6" customWidth="1"/>
    <col min="9" max="9" width="28.42578125" customWidth="1"/>
  </cols>
  <sheetData>
    <row r="1" spans="1:9" ht="15" customHeight="1">
      <c r="A1" s="1" t="s">
        <v>2148</v>
      </c>
      <c r="B1" s="7" t="s">
        <v>2021</v>
      </c>
      <c r="C1" s="7"/>
      <c r="D1" s="7" t="s">
        <v>1</v>
      </c>
      <c r="E1" s="7"/>
      <c r="F1" s="7"/>
      <c r="G1" s="7"/>
      <c r="H1" s="7"/>
      <c r="I1" s="1"/>
    </row>
    <row r="2" spans="1:9" ht="30">
      <c r="A2" s="1" t="s">
        <v>27</v>
      </c>
      <c r="B2" s="7" t="s">
        <v>2</v>
      </c>
      <c r="C2" s="7"/>
      <c r="D2" s="1" t="s">
        <v>2022</v>
      </c>
      <c r="E2" s="7" t="s">
        <v>2</v>
      </c>
      <c r="F2" s="7"/>
      <c r="G2" s="7" t="s">
        <v>81</v>
      </c>
      <c r="H2" s="7"/>
      <c r="I2" s="1" t="s">
        <v>28</v>
      </c>
    </row>
    <row r="3" spans="1:9" ht="30">
      <c r="A3" s="3" t="s">
        <v>2149</v>
      </c>
      <c r="B3" s="4" t="s">
        <v>5</v>
      </c>
      <c r="C3" s="4"/>
      <c r="D3" s="4" t="s">
        <v>5</v>
      </c>
      <c r="E3" s="4" t="s">
        <v>5</v>
      </c>
      <c r="F3" s="4"/>
      <c r="G3" s="4" t="s">
        <v>5</v>
      </c>
      <c r="H3" s="4"/>
      <c r="I3" s="4" t="s">
        <v>5</v>
      </c>
    </row>
    <row r="4" spans="1:9">
      <c r="A4" s="2" t="s">
        <v>1339</v>
      </c>
      <c r="B4" s="4" t="s">
        <v>5</v>
      </c>
      <c r="C4" s="4"/>
      <c r="D4" s="4" t="s">
        <v>5</v>
      </c>
      <c r="E4" s="8">
        <v>74296</v>
      </c>
      <c r="F4" s="4"/>
      <c r="G4" s="8">
        <v>80043</v>
      </c>
      <c r="H4" s="4"/>
      <c r="I4" s="4" t="s">
        <v>5</v>
      </c>
    </row>
    <row r="5" spans="1:9">
      <c r="A5" s="2" t="s">
        <v>91</v>
      </c>
      <c r="B5" s="4" t="s">
        <v>5</v>
      </c>
      <c r="C5" s="4"/>
      <c r="D5" s="4" t="s">
        <v>5</v>
      </c>
      <c r="E5" s="6">
        <v>61506</v>
      </c>
      <c r="F5" s="4"/>
      <c r="G5" s="6">
        <v>68995</v>
      </c>
      <c r="H5" s="4"/>
      <c r="I5" s="4" t="s">
        <v>5</v>
      </c>
    </row>
    <row r="6" spans="1:9">
      <c r="A6" s="2" t="s">
        <v>1361</v>
      </c>
      <c r="B6" s="4" t="s">
        <v>5</v>
      </c>
      <c r="C6" s="4"/>
      <c r="D6" s="4" t="s">
        <v>5</v>
      </c>
      <c r="E6" s="6">
        <v>62421</v>
      </c>
      <c r="F6" s="4"/>
      <c r="G6" s="6">
        <v>70807</v>
      </c>
      <c r="H6" s="4"/>
      <c r="I6" s="4" t="s">
        <v>5</v>
      </c>
    </row>
    <row r="7" spans="1:9">
      <c r="A7" s="2" t="s">
        <v>1368</v>
      </c>
      <c r="B7" s="6">
        <v>1659</v>
      </c>
      <c r="C7" s="4"/>
      <c r="D7" s="6">
        <v>2274</v>
      </c>
      <c r="E7" s="6">
        <v>4439</v>
      </c>
      <c r="F7" s="4"/>
      <c r="G7" s="6">
        <v>1967</v>
      </c>
      <c r="H7" s="4"/>
      <c r="I7" s="4" t="s">
        <v>5</v>
      </c>
    </row>
    <row r="8" spans="1:9">
      <c r="A8" s="2" t="s">
        <v>1375</v>
      </c>
      <c r="B8" s="4" t="s">
        <v>5</v>
      </c>
      <c r="C8" s="4"/>
      <c r="D8" s="4" t="s">
        <v>5</v>
      </c>
      <c r="E8" s="4">
        <v>-583</v>
      </c>
      <c r="F8" s="4"/>
      <c r="G8" s="4">
        <v>155</v>
      </c>
      <c r="H8" s="4"/>
      <c r="I8" s="4" t="s">
        <v>5</v>
      </c>
    </row>
    <row r="9" spans="1:9">
      <c r="A9" s="2" t="s">
        <v>29</v>
      </c>
      <c r="B9" s="6">
        <v>4318545</v>
      </c>
      <c r="C9" s="4"/>
      <c r="D9" s="4" t="s">
        <v>5</v>
      </c>
      <c r="E9" s="6">
        <v>4318545</v>
      </c>
      <c r="F9" s="4"/>
      <c r="G9" s="6">
        <v>4371492</v>
      </c>
      <c r="H9" s="4"/>
      <c r="I9" s="6">
        <v>4075906</v>
      </c>
    </row>
    <row r="10" spans="1:9">
      <c r="A10" s="2" t="s">
        <v>2150</v>
      </c>
      <c r="B10" s="4" t="s">
        <v>5</v>
      </c>
      <c r="C10" s="4"/>
      <c r="D10" s="4" t="s">
        <v>5</v>
      </c>
      <c r="E10" s="4" t="s">
        <v>5</v>
      </c>
      <c r="F10" s="4"/>
      <c r="G10" s="4" t="s">
        <v>5</v>
      </c>
      <c r="H10" s="4"/>
      <c r="I10" s="4" t="s">
        <v>5</v>
      </c>
    </row>
    <row r="11" spans="1:9" ht="30">
      <c r="A11" s="3" t="s">
        <v>2149</v>
      </c>
      <c r="B11" s="4" t="s">
        <v>5</v>
      </c>
      <c r="C11" s="4"/>
      <c r="D11" s="4" t="s">
        <v>5</v>
      </c>
      <c r="E11" s="4" t="s">
        <v>5</v>
      </c>
      <c r="F11" s="4"/>
      <c r="G11" s="4" t="s">
        <v>5</v>
      </c>
      <c r="H11" s="4"/>
      <c r="I11" s="4" t="s">
        <v>5</v>
      </c>
    </row>
    <row r="12" spans="1:9">
      <c r="A12" s="2" t="s">
        <v>1339</v>
      </c>
      <c r="B12" s="4" t="s">
        <v>5</v>
      </c>
      <c r="C12" s="4"/>
      <c r="D12" s="4" t="s">
        <v>5</v>
      </c>
      <c r="E12" s="6">
        <v>50825</v>
      </c>
      <c r="F12" s="4"/>
      <c r="G12" s="6">
        <v>58869</v>
      </c>
      <c r="H12" s="4"/>
      <c r="I12" s="4" t="s">
        <v>5</v>
      </c>
    </row>
    <row r="13" spans="1:9">
      <c r="A13" s="2" t="s">
        <v>2151</v>
      </c>
      <c r="B13" s="4" t="s">
        <v>5</v>
      </c>
      <c r="C13" s="4"/>
      <c r="D13" s="4" t="s">
        <v>5</v>
      </c>
      <c r="E13" s="6">
        <v>10681</v>
      </c>
      <c r="F13" s="4"/>
      <c r="G13" s="6">
        <v>10126</v>
      </c>
      <c r="H13" s="4"/>
      <c r="I13" s="4" t="s">
        <v>5</v>
      </c>
    </row>
    <row r="14" spans="1:9">
      <c r="A14" s="2" t="s">
        <v>91</v>
      </c>
      <c r="B14" s="4" t="s">
        <v>5</v>
      </c>
      <c r="C14" s="4"/>
      <c r="D14" s="4" t="s">
        <v>5</v>
      </c>
      <c r="E14" s="6">
        <v>61506</v>
      </c>
      <c r="F14" s="4"/>
      <c r="G14" s="6">
        <v>68995</v>
      </c>
      <c r="H14" s="4"/>
      <c r="I14" s="4" t="s">
        <v>5</v>
      </c>
    </row>
    <row r="15" spans="1:9">
      <c r="A15" s="2" t="s">
        <v>1361</v>
      </c>
      <c r="B15" s="4" t="s">
        <v>5</v>
      </c>
      <c r="C15" s="4"/>
      <c r="D15" s="4" t="s">
        <v>5</v>
      </c>
      <c r="E15" s="6">
        <v>62421</v>
      </c>
      <c r="F15" s="4"/>
      <c r="G15" s="6">
        <v>70807</v>
      </c>
      <c r="H15" s="4"/>
      <c r="I15" s="4" t="s">
        <v>5</v>
      </c>
    </row>
    <row r="16" spans="1:9">
      <c r="A16" s="2" t="s">
        <v>1368</v>
      </c>
      <c r="B16" s="4" t="s">
        <v>5</v>
      </c>
      <c r="C16" s="4"/>
      <c r="D16" s="4" t="s">
        <v>5</v>
      </c>
      <c r="E16" s="4">
        <v>332</v>
      </c>
      <c r="F16" s="4"/>
      <c r="G16" s="6">
        <v>1967</v>
      </c>
      <c r="H16" s="4"/>
      <c r="I16" s="4" t="s">
        <v>5</v>
      </c>
    </row>
    <row r="17" spans="1:9">
      <c r="A17" s="2" t="s">
        <v>121</v>
      </c>
      <c r="B17" s="4" t="s">
        <v>5</v>
      </c>
      <c r="C17" s="4"/>
      <c r="D17" s="4" t="s">
        <v>5</v>
      </c>
      <c r="E17" s="6">
        <v>1239</v>
      </c>
      <c r="F17" s="4"/>
      <c r="G17" s="6">
        <v>1358</v>
      </c>
      <c r="H17" s="4"/>
      <c r="I17" s="4" t="s">
        <v>5</v>
      </c>
    </row>
    <row r="18" spans="1:9">
      <c r="A18" s="2" t="s">
        <v>1375</v>
      </c>
      <c r="B18" s="4" t="s">
        <v>5</v>
      </c>
      <c r="C18" s="4"/>
      <c r="D18" s="4" t="s">
        <v>5</v>
      </c>
      <c r="E18" s="4">
        <v>-583</v>
      </c>
      <c r="F18" s="4"/>
      <c r="G18" s="4">
        <v>155</v>
      </c>
      <c r="H18" s="4"/>
      <c r="I18" s="4" t="s">
        <v>5</v>
      </c>
    </row>
    <row r="19" spans="1:9" ht="17.25">
      <c r="A19" s="2" t="s">
        <v>29</v>
      </c>
      <c r="B19" s="6">
        <v>4223706</v>
      </c>
      <c r="C19" s="183" t="s">
        <v>1745</v>
      </c>
      <c r="D19" s="4" t="s">
        <v>5</v>
      </c>
      <c r="E19" s="6">
        <v>4223706</v>
      </c>
      <c r="F19" s="183" t="s">
        <v>1745</v>
      </c>
      <c r="G19" s="6">
        <v>4266442</v>
      </c>
      <c r="H19" s="183" t="s">
        <v>1745</v>
      </c>
      <c r="I19" s="4" t="s">
        <v>5</v>
      </c>
    </row>
    <row r="20" spans="1:9" ht="30">
      <c r="A20" s="2" t="s">
        <v>2152</v>
      </c>
      <c r="B20" s="4" t="s">
        <v>5</v>
      </c>
      <c r="C20" s="4"/>
      <c r="D20" s="4" t="s">
        <v>5</v>
      </c>
      <c r="E20" s="4" t="s">
        <v>5</v>
      </c>
      <c r="F20" s="4"/>
      <c r="G20" s="4" t="s">
        <v>5</v>
      </c>
      <c r="H20" s="4"/>
      <c r="I20" s="4" t="s">
        <v>5</v>
      </c>
    </row>
    <row r="21" spans="1:9" ht="30">
      <c r="A21" s="3" t="s">
        <v>2149</v>
      </c>
      <c r="B21" s="4" t="s">
        <v>5</v>
      </c>
      <c r="C21" s="4"/>
      <c r="D21" s="4" t="s">
        <v>5</v>
      </c>
      <c r="E21" s="4" t="s">
        <v>5</v>
      </c>
      <c r="F21" s="4"/>
      <c r="G21" s="4" t="s">
        <v>5</v>
      </c>
      <c r="H21" s="4"/>
      <c r="I21" s="4" t="s">
        <v>5</v>
      </c>
    </row>
    <row r="22" spans="1:9">
      <c r="A22" s="2" t="s">
        <v>1339</v>
      </c>
      <c r="B22" s="4" t="s">
        <v>5</v>
      </c>
      <c r="C22" s="4"/>
      <c r="D22" s="4" t="s">
        <v>5</v>
      </c>
      <c r="E22" s="6">
        <v>3520</v>
      </c>
      <c r="F22" s="4"/>
      <c r="G22" s="6">
        <v>3255</v>
      </c>
      <c r="H22" s="4"/>
      <c r="I22" s="4" t="s">
        <v>5</v>
      </c>
    </row>
    <row r="23" spans="1:9">
      <c r="A23" s="2" t="s">
        <v>2151</v>
      </c>
      <c r="B23" s="4" t="s">
        <v>5</v>
      </c>
      <c r="C23" s="4"/>
      <c r="D23" s="4" t="s">
        <v>5</v>
      </c>
      <c r="E23" s="6">
        <v>1627</v>
      </c>
      <c r="F23" s="4"/>
      <c r="G23" s="6">
        <v>1419</v>
      </c>
      <c r="H23" s="4"/>
      <c r="I23" s="4" t="s">
        <v>5</v>
      </c>
    </row>
    <row r="24" spans="1:9">
      <c r="A24" s="2" t="s">
        <v>91</v>
      </c>
      <c r="B24" s="4" t="s">
        <v>5</v>
      </c>
      <c r="C24" s="4"/>
      <c r="D24" s="4" t="s">
        <v>5</v>
      </c>
      <c r="E24" s="6">
        <v>5147</v>
      </c>
      <c r="F24" s="4"/>
      <c r="G24" s="6">
        <v>4674</v>
      </c>
      <c r="H24" s="4"/>
      <c r="I24" s="4" t="s">
        <v>5</v>
      </c>
    </row>
    <row r="25" spans="1:9">
      <c r="A25" s="2" t="s">
        <v>1361</v>
      </c>
      <c r="B25" s="4" t="s">
        <v>5</v>
      </c>
      <c r="C25" s="4"/>
      <c r="D25" s="4" t="s">
        <v>5</v>
      </c>
      <c r="E25" s="6">
        <v>3896</v>
      </c>
      <c r="F25" s="4"/>
      <c r="G25" s="6">
        <v>4901</v>
      </c>
      <c r="H25" s="4"/>
      <c r="I25" s="4" t="s">
        <v>5</v>
      </c>
    </row>
    <row r="26" spans="1:9">
      <c r="A26" s="2" t="s">
        <v>121</v>
      </c>
      <c r="B26" s="4" t="s">
        <v>5</v>
      </c>
      <c r="C26" s="4"/>
      <c r="D26" s="4" t="s">
        <v>5</v>
      </c>
      <c r="E26" s="4">
        <v>4</v>
      </c>
      <c r="F26" s="4"/>
      <c r="G26" s="4">
        <v>6</v>
      </c>
      <c r="H26" s="4"/>
      <c r="I26" s="4" t="s">
        <v>5</v>
      </c>
    </row>
    <row r="27" spans="1:9">
      <c r="A27" s="2" t="s">
        <v>1375</v>
      </c>
      <c r="B27" s="4" t="s">
        <v>5</v>
      </c>
      <c r="C27" s="4"/>
      <c r="D27" s="4" t="s">
        <v>5</v>
      </c>
      <c r="E27" s="6">
        <v>1251</v>
      </c>
      <c r="F27" s="4"/>
      <c r="G27" s="4">
        <v>-227</v>
      </c>
      <c r="H27" s="4"/>
      <c r="I27" s="4" t="s">
        <v>5</v>
      </c>
    </row>
    <row r="28" spans="1:9" ht="17.25">
      <c r="A28" s="2" t="s">
        <v>29</v>
      </c>
      <c r="B28" s="6">
        <v>275419</v>
      </c>
      <c r="C28" s="183" t="s">
        <v>1745</v>
      </c>
      <c r="D28" s="4" t="s">
        <v>5</v>
      </c>
      <c r="E28" s="6">
        <v>275419</v>
      </c>
      <c r="F28" s="183" t="s">
        <v>1745</v>
      </c>
      <c r="G28" s="6">
        <v>297662</v>
      </c>
      <c r="H28" s="183" t="s">
        <v>1745</v>
      </c>
      <c r="I28" s="4" t="s">
        <v>5</v>
      </c>
    </row>
    <row r="29" spans="1:9" ht="30">
      <c r="A29" s="2" t="s">
        <v>2153</v>
      </c>
      <c r="B29" s="4" t="s">
        <v>5</v>
      </c>
      <c r="C29" s="4"/>
      <c r="D29" s="4" t="s">
        <v>5</v>
      </c>
      <c r="E29" s="4" t="s">
        <v>5</v>
      </c>
      <c r="F29" s="4"/>
      <c r="G29" s="4" t="s">
        <v>5</v>
      </c>
      <c r="H29" s="4"/>
      <c r="I29" s="4" t="s">
        <v>5</v>
      </c>
    </row>
    <row r="30" spans="1:9" ht="30">
      <c r="A30" s="3" t="s">
        <v>2149</v>
      </c>
      <c r="B30" s="4" t="s">
        <v>5</v>
      </c>
      <c r="C30" s="4"/>
      <c r="D30" s="4" t="s">
        <v>5</v>
      </c>
      <c r="E30" s="4" t="s">
        <v>5</v>
      </c>
      <c r="F30" s="4"/>
      <c r="G30" s="4" t="s">
        <v>5</v>
      </c>
      <c r="H30" s="4"/>
      <c r="I30" s="4" t="s">
        <v>5</v>
      </c>
    </row>
    <row r="31" spans="1:9">
      <c r="A31" s="2" t="s">
        <v>1339</v>
      </c>
      <c r="B31" s="4" t="s">
        <v>5</v>
      </c>
      <c r="C31" s="4"/>
      <c r="D31" s="4" t="s">
        <v>5</v>
      </c>
      <c r="E31" s="4">
        <v>-151</v>
      </c>
      <c r="F31" s="4"/>
      <c r="G31" s="4">
        <v>-179</v>
      </c>
      <c r="H31" s="4"/>
      <c r="I31" s="4" t="s">
        <v>5</v>
      </c>
    </row>
    <row r="32" spans="1:9" ht="30">
      <c r="A32" s="2" t="s">
        <v>2154</v>
      </c>
      <c r="B32" s="4" t="s">
        <v>5</v>
      </c>
      <c r="C32" s="4"/>
      <c r="D32" s="4" t="s">
        <v>5</v>
      </c>
      <c r="E32" s="4" t="s">
        <v>5</v>
      </c>
      <c r="F32" s="4"/>
      <c r="G32" s="4" t="s">
        <v>5</v>
      </c>
      <c r="H32" s="4"/>
      <c r="I32" s="4" t="s">
        <v>5</v>
      </c>
    </row>
    <row r="33" spans="1:9" ht="30">
      <c r="A33" s="3" t="s">
        <v>2149</v>
      </c>
      <c r="B33" s="4" t="s">
        <v>5</v>
      </c>
      <c r="C33" s="4"/>
      <c r="D33" s="4" t="s">
        <v>5</v>
      </c>
      <c r="E33" s="4" t="s">
        <v>5</v>
      </c>
      <c r="F33" s="4"/>
      <c r="G33" s="4" t="s">
        <v>5</v>
      </c>
      <c r="H33" s="4"/>
      <c r="I33" s="4" t="s">
        <v>5</v>
      </c>
    </row>
    <row r="34" spans="1:9">
      <c r="A34" s="2" t="s">
        <v>1339</v>
      </c>
      <c r="B34" s="4" t="s">
        <v>5</v>
      </c>
      <c r="C34" s="4"/>
      <c r="D34" s="4" t="s">
        <v>5</v>
      </c>
      <c r="E34" s="6">
        <v>26981</v>
      </c>
      <c r="F34" s="4"/>
      <c r="G34" s="6">
        <v>28783</v>
      </c>
      <c r="H34" s="4"/>
      <c r="I34" s="4" t="s">
        <v>5</v>
      </c>
    </row>
    <row r="35" spans="1:9">
      <c r="A35" s="2" t="s">
        <v>2151</v>
      </c>
      <c r="B35" s="4" t="s">
        <v>5</v>
      </c>
      <c r="C35" s="4"/>
      <c r="D35" s="4" t="s">
        <v>5</v>
      </c>
      <c r="E35" s="4">
        <v>779</v>
      </c>
      <c r="F35" s="4"/>
      <c r="G35" s="6">
        <v>1055</v>
      </c>
      <c r="H35" s="4"/>
      <c r="I35" s="4" t="s">
        <v>5</v>
      </c>
    </row>
    <row r="36" spans="1:9">
      <c r="A36" s="2" t="s">
        <v>91</v>
      </c>
      <c r="B36" s="4" t="s">
        <v>5</v>
      </c>
      <c r="C36" s="4"/>
      <c r="D36" s="4" t="s">
        <v>5</v>
      </c>
      <c r="E36" s="6">
        <v>27760</v>
      </c>
      <c r="F36" s="4"/>
      <c r="G36" s="6">
        <v>29838</v>
      </c>
      <c r="H36" s="4"/>
      <c r="I36" s="4" t="s">
        <v>5</v>
      </c>
    </row>
    <row r="37" spans="1:9">
      <c r="A37" s="2" t="s">
        <v>1361</v>
      </c>
      <c r="B37" s="4" t="s">
        <v>5</v>
      </c>
      <c r="C37" s="4"/>
      <c r="D37" s="4" t="s">
        <v>5</v>
      </c>
      <c r="E37" s="6">
        <v>25241</v>
      </c>
      <c r="F37" s="4"/>
      <c r="G37" s="6">
        <v>27587</v>
      </c>
      <c r="H37" s="4"/>
      <c r="I37" s="4" t="s">
        <v>5</v>
      </c>
    </row>
    <row r="38" spans="1:9">
      <c r="A38" s="2" t="s">
        <v>121</v>
      </c>
      <c r="B38" s="4" t="s">
        <v>5</v>
      </c>
      <c r="C38" s="4"/>
      <c r="D38" s="4" t="s">
        <v>5</v>
      </c>
      <c r="E38" s="4">
        <v>175</v>
      </c>
      <c r="F38" s="4"/>
      <c r="G38" s="4">
        <v>221</v>
      </c>
      <c r="H38" s="4"/>
      <c r="I38" s="4" t="s">
        <v>5</v>
      </c>
    </row>
    <row r="39" spans="1:9">
      <c r="A39" s="2" t="s">
        <v>1375</v>
      </c>
      <c r="B39" s="4" t="s">
        <v>5</v>
      </c>
      <c r="C39" s="4"/>
      <c r="D39" s="4" t="s">
        <v>5</v>
      </c>
      <c r="E39" s="6">
        <v>2519</v>
      </c>
      <c r="F39" s="4"/>
      <c r="G39" s="6">
        <v>2251</v>
      </c>
      <c r="H39" s="4"/>
      <c r="I39" s="4" t="s">
        <v>5</v>
      </c>
    </row>
    <row r="40" spans="1:9" ht="17.25">
      <c r="A40" s="2" t="s">
        <v>29</v>
      </c>
      <c r="B40" s="6">
        <v>185914</v>
      </c>
      <c r="C40" s="183" t="s">
        <v>1745</v>
      </c>
      <c r="D40" s="4" t="s">
        <v>5</v>
      </c>
      <c r="E40" s="6">
        <v>185914</v>
      </c>
      <c r="F40" s="183" t="s">
        <v>1745</v>
      </c>
      <c r="G40" s="6">
        <v>245005</v>
      </c>
      <c r="H40" s="183" t="s">
        <v>1745</v>
      </c>
      <c r="I40" s="4" t="s">
        <v>5</v>
      </c>
    </row>
    <row r="41" spans="1:9" ht="30">
      <c r="A41" s="2" t="s">
        <v>2155</v>
      </c>
      <c r="B41" s="4" t="s">
        <v>5</v>
      </c>
      <c r="C41" s="4"/>
      <c r="D41" s="4" t="s">
        <v>5</v>
      </c>
      <c r="E41" s="4" t="s">
        <v>5</v>
      </c>
      <c r="F41" s="4"/>
      <c r="G41" s="4" t="s">
        <v>5</v>
      </c>
      <c r="H41" s="4"/>
      <c r="I41" s="4" t="s">
        <v>5</v>
      </c>
    </row>
    <row r="42" spans="1:9" ht="30">
      <c r="A42" s="3" t="s">
        <v>2149</v>
      </c>
      <c r="B42" s="4" t="s">
        <v>5</v>
      </c>
      <c r="C42" s="4"/>
      <c r="D42" s="4" t="s">
        <v>5</v>
      </c>
      <c r="E42" s="4" t="s">
        <v>5</v>
      </c>
      <c r="F42" s="4"/>
      <c r="G42" s="4" t="s">
        <v>5</v>
      </c>
      <c r="H42" s="4"/>
      <c r="I42" s="4" t="s">
        <v>5</v>
      </c>
    </row>
    <row r="43" spans="1:9">
      <c r="A43" s="2" t="s">
        <v>1339</v>
      </c>
      <c r="B43" s="4" t="s">
        <v>5</v>
      </c>
      <c r="C43" s="4"/>
      <c r="D43" s="4" t="s">
        <v>5</v>
      </c>
      <c r="E43" s="4">
        <v>149</v>
      </c>
      <c r="F43" s="4"/>
      <c r="G43" s="4">
        <v>179</v>
      </c>
      <c r="H43" s="4"/>
      <c r="I43" s="4" t="s">
        <v>5</v>
      </c>
    </row>
    <row r="44" spans="1:9" ht="30">
      <c r="A44" s="2" t="s">
        <v>2156</v>
      </c>
      <c r="B44" s="4" t="s">
        <v>5</v>
      </c>
      <c r="C44" s="4"/>
      <c r="D44" s="4" t="s">
        <v>5</v>
      </c>
      <c r="E44" s="4" t="s">
        <v>5</v>
      </c>
      <c r="F44" s="4"/>
      <c r="G44" s="4" t="s">
        <v>5</v>
      </c>
      <c r="H44" s="4"/>
      <c r="I44" s="4" t="s">
        <v>5</v>
      </c>
    </row>
    <row r="45" spans="1:9" ht="30">
      <c r="A45" s="3" t="s">
        <v>2149</v>
      </c>
      <c r="B45" s="4" t="s">
        <v>5</v>
      </c>
      <c r="C45" s="4"/>
      <c r="D45" s="4" t="s">
        <v>5</v>
      </c>
      <c r="E45" s="4" t="s">
        <v>5</v>
      </c>
      <c r="F45" s="4"/>
      <c r="G45" s="4" t="s">
        <v>5</v>
      </c>
      <c r="H45" s="4"/>
      <c r="I45" s="4" t="s">
        <v>5</v>
      </c>
    </row>
    <row r="46" spans="1:9">
      <c r="A46" s="2" t="s">
        <v>1339</v>
      </c>
      <c r="B46" s="4" t="s">
        <v>5</v>
      </c>
      <c r="C46" s="4"/>
      <c r="D46" s="4" t="s">
        <v>5</v>
      </c>
      <c r="E46" s="6">
        <v>20448</v>
      </c>
      <c r="F46" s="4"/>
      <c r="G46" s="6">
        <v>25932</v>
      </c>
      <c r="H46" s="4"/>
      <c r="I46" s="4" t="s">
        <v>5</v>
      </c>
    </row>
    <row r="47" spans="1:9">
      <c r="A47" s="2" t="s">
        <v>2151</v>
      </c>
      <c r="B47" s="4" t="s">
        <v>5</v>
      </c>
      <c r="C47" s="4"/>
      <c r="D47" s="4" t="s">
        <v>5</v>
      </c>
      <c r="E47" s="6">
        <v>2939</v>
      </c>
      <c r="F47" s="4"/>
      <c r="G47" s="6">
        <v>2071</v>
      </c>
      <c r="H47" s="4"/>
      <c r="I47" s="4" t="s">
        <v>5</v>
      </c>
    </row>
    <row r="48" spans="1:9">
      <c r="A48" s="2" t="s">
        <v>91</v>
      </c>
      <c r="B48" s="4" t="s">
        <v>5</v>
      </c>
      <c r="C48" s="4"/>
      <c r="D48" s="4" t="s">
        <v>5</v>
      </c>
      <c r="E48" s="6">
        <v>23387</v>
      </c>
      <c r="F48" s="4"/>
      <c r="G48" s="6">
        <v>28003</v>
      </c>
      <c r="H48" s="4"/>
      <c r="I48" s="4" t="s">
        <v>5</v>
      </c>
    </row>
    <row r="49" spans="1:9">
      <c r="A49" s="2" t="s">
        <v>1361</v>
      </c>
      <c r="B49" s="4" t="s">
        <v>5</v>
      </c>
      <c r="C49" s="4"/>
      <c r="D49" s="4" t="s">
        <v>5</v>
      </c>
      <c r="E49" s="6">
        <v>18901</v>
      </c>
      <c r="F49" s="4"/>
      <c r="G49" s="6">
        <v>21798</v>
      </c>
      <c r="H49" s="4"/>
      <c r="I49" s="4" t="s">
        <v>5</v>
      </c>
    </row>
    <row r="50" spans="1:9">
      <c r="A50" s="2" t="s">
        <v>121</v>
      </c>
      <c r="B50" s="4" t="s">
        <v>5</v>
      </c>
      <c r="C50" s="4"/>
      <c r="D50" s="4" t="s">
        <v>5</v>
      </c>
      <c r="E50" s="4">
        <v>71</v>
      </c>
      <c r="F50" s="4"/>
      <c r="G50" s="4">
        <v>85</v>
      </c>
      <c r="H50" s="4"/>
      <c r="I50" s="4" t="s">
        <v>5</v>
      </c>
    </row>
    <row r="51" spans="1:9">
      <c r="A51" s="2" t="s">
        <v>1375</v>
      </c>
      <c r="B51" s="4" t="s">
        <v>5</v>
      </c>
      <c r="C51" s="4"/>
      <c r="D51" s="4" t="s">
        <v>5</v>
      </c>
      <c r="E51" s="6">
        <v>4486</v>
      </c>
      <c r="F51" s="4"/>
      <c r="G51" s="6">
        <v>6205</v>
      </c>
      <c r="H51" s="4"/>
      <c r="I51" s="4" t="s">
        <v>5</v>
      </c>
    </row>
    <row r="52" spans="1:9" ht="17.25">
      <c r="A52" s="2" t="s">
        <v>29</v>
      </c>
      <c r="B52" s="6">
        <v>2525534</v>
      </c>
      <c r="C52" s="183" t="s">
        <v>1745</v>
      </c>
      <c r="D52" s="4" t="s">
        <v>5</v>
      </c>
      <c r="E52" s="6">
        <v>2525534</v>
      </c>
      <c r="F52" s="183" t="s">
        <v>1745</v>
      </c>
      <c r="G52" s="6">
        <v>2420413</v>
      </c>
      <c r="H52" s="183" t="s">
        <v>1745</v>
      </c>
      <c r="I52" s="4" t="s">
        <v>5</v>
      </c>
    </row>
    <row r="53" spans="1:9" ht="30">
      <c r="A53" s="2" t="s">
        <v>2157</v>
      </c>
      <c r="B53" s="4" t="s">
        <v>5</v>
      </c>
      <c r="C53" s="4"/>
      <c r="D53" s="4" t="s">
        <v>5</v>
      </c>
      <c r="E53" s="4" t="s">
        <v>5</v>
      </c>
      <c r="F53" s="4"/>
      <c r="G53" s="4" t="s">
        <v>5</v>
      </c>
      <c r="H53" s="4"/>
      <c r="I53" s="4" t="s">
        <v>5</v>
      </c>
    </row>
    <row r="54" spans="1:9" ht="30">
      <c r="A54" s="3" t="s">
        <v>2149</v>
      </c>
      <c r="B54" s="4" t="s">
        <v>5</v>
      </c>
      <c r="C54" s="4"/>
      <c r="D54" s="4" t="s">
        <v>5</v>
      </c>
      <c r="E54" s="4" t="s">
        <v>5</v>
      </c>
      <c r="F54" s="4"/>
      <c r="G54" s="4" t="s">
        <v>5</v>
      </c>
      <c r="H54" s="4"/>
      <c r="I54" s="4" t="s">
        <v>5</v>
      </c>
    </row>
    <row r="55" spans="1:9">
      <c r="A55" s="2" t="s">
        <v>1339</v>
      </c>
      <c r="B55" s="4" t="s">
        <v>5</v>
      </c>
      <c r="C55" s="4"/>
      <c r="D55" s="4" t="s">
        <v>5</v>
      </c>
      <c r="E55" s="4">
        <v>33</v>
      </c>
      <c r="F55" s="4"/>
      <c r="G55" s="4" t="s">
        <v>5</v>
      </c>
      <c r="H55" s="4"/>
      <c r="I55" s="4" t="s">
        <v>5</v>
      </c>
    </row>
    <row r="56" spans="1:9" ht="30">
      <c r="A56" s="2" t="s">
        <v>2158</v>
      </c>
      <c r="B56" s="4" t="s">
        <v>5</v>
      </c>
      <c r="C56" s="4"/>
      <c r="D56" s="4" t="s">
        <v>5</v>
      </c>
      <c r="E56" s="4" t="s">
        <v>5</v>
      </c>
      <c r="F56" s="4"/>
      <c r="G56" s="4" t="s">
        <v>5</v>
      </c>
      <c r="H56" s="4"/>
      <c r="I56" s="4" t="s">
        <v>5</v>
      </c>
    </row>
    <row r="57" spans="1:9" ht="30">
      <c r="A57" s="3" t="s">
        <v>2149</v>
      </c>
      <c r="B57" s="4" t="s">
        <v>5</v>
      </c>
      <c r="C57" s="4"/>
      <c r="D57" s="4" t="s">
        <v>5</v>
      </c>
      <c r="E57" s="4" t="s">
        <v>5</v>
      </c>
      <c r="F57" s="4"/>
      <c r="G57" s="4" t="s">
        <v>5</v>
      </c>
      <c r="H57" s="4"/>
      <c r="I57" s="4" t="s">
        <v>5</v>
      </c>
    </row>
    <row r="58" spans="1:9">
      <c r="A58" s="2" t="s">
        <v>1339</v>
      </c>
      <c r="B58" s="4" t="s">
        <v>5</v>
      </c>
      <c r="C58" s="4"/>
      <c r="D58" s="4" t="s">
        <v>5</v>
      </c>
      <c r="E58" s="4">
        <v>371</v>
      </c>
      <c r="F58" s="4"/>
      <c r="G58" s="4">
        <v>281</v>
      </c>
      <c r="H58" s="4"/>
      <c r="I58" s="4" t="s">
        <v>5</v>
      </c>
    </row>
    <row r="59" spans="1:9">
      <c r="A59" s="2" t="s">
        <v>2151</v>
      </c>
      <c r="B59" s="4" t="s">
        <v>5</v>
      </c>
      <c r="C59" s="4"/>
      <c r="D59" s="4" t="s">
        <v>5</v>
      </c>
      <c r="E59" s="6">
        <v>8941</v>
      </c>
      <c r="F59" s="4"/>
      <c r="G59" s="6">
        <v>8806</v>
      </c>
      <c r="H59" s="4"/>
      <c r="I59" s="4" t="s">
        <v>5</v>
      </c>
    </row>
    <row r="60" spans="1:9">
      <c r="A60" s="2" t="s">
        <v>91</v>
      </c>
      <c r="B60" s="4" t="s">
        <v>5</v>
      </c>
      <c r="C60" s="4"/>
      <c r="D60" s="4" t="s">
        <v>5</v>
      </c>
      <c r="E60" s="6">
        <v>9312</v>
      </c>
      <c r="F60" s="4"/>
      <c r="G60" s="6">
        <v>9087</v>
      </c>
      <c r="H60" s="4"/>
      <c r="I60" s="4" t="s">
        <v>5</v>
      </c>
    </row>
    <row r="61" spans="1:9">
      <c r="A61" s="2" t="s">
        <v>1361</v>
      </c>
      <c r="B61" s="4" t="s">
        <v>5</v>
      </c>
      <c r="C61" s="4"/>
      <c r="D61" s="4" t="s">
        <v>5</v>
      </c>
      <c r="E61" s="6">
        <v>6721</v>
      </c>
      <c r="F61" s="4"/>
      <c r="G61" s="6">
        <v>7892</v>
      </c>
      <c r="H61" s="4"/>
      <c r="I61" s="4" t="s">
        <v>5</v>
      </c>
    </row>
    <row r="62" spans="1:9">
      <c r="A62" s="2" t="s">
        <v>121</v>
      </c>
      <c r="B62" s="4" t="s">
        <v>5</v>
      </c>
      <c r="C62" s="4"/>
      <c r="D62" s="4" t="s">
        <v>5</v>
      </c>
      <c r="E62" s="4">
        <v>287</v>
      </c>
      <c r="F62" s="4"/>
      <c r="G62" s="4">
        <v>411</v>
      </c>
      <c r="H62" s="4"/>
      <c r="I62" s="4" t="s">
        <v>5</v>
      </c>
    </row>
    <row r="63" spans="1:9">
      <c r="A63" s="2" t="s">
        <v>1375</v>
      </c>
      <c r="B63" s="4" t="s">
        <v>5</v>
      </c>
      <c r="C63" s="4"/>
      <c r="D63" s="4" t="s">
        <v>5</v>
      </c>
      <c r="E63" s="6">
        <v>2591</v>
      </c>
      <c r="F63" s="4"/>
      <c r="G63" s="6">
        <v>1195</v>
      </c>
      <c r="H63" s="4"/>
      <c r="I63" s="4" t="s">
        <v>5</v>
      </c>
    </row>
    <row r="64" spans="1:9" ht="17.25">
      <c r="A64" s="2" t="s">
        <v>29</v>
      </c>
      <c r="B64" s="6">
        <v>1228811</v>
      </c>
      <c r="C64" s="183" t="s">
        <v>1745</v>
      </c>
      <c r="D64" s="4" t="s">
        <v>5</v>
      </c>
      <c r="E64" s="6">
        <v>1228811</v>
      </c>
      <c r="F64" s="183" t="s">
        <v>1745</v>
      </c>
      <c r="G64" s="6">
        <v>1266152</v>
      </c>
      <c r="H64" s="183" t="s">
        <v>1745</v>
      </c>
      <c r="I64" s="4" t="s">
        <v>5</v>
      </c>
    </row>
    <row r="65" spans="1:9" ht="30">
      <c r="A65" s="2" t="s">
        <v>2159</v>
      </c>
      <c r="B65" s="4" t="s">
        <v>5</v>
      </c>
      <c r="C65" s="4"/>
      <c r="D65" s="4" t="s">
        <v>5</v>
      </c>
      <c r="E65" s="4" t="s">
        <v>5</v>
      </c>
      <c r="F65" s="4"/>
      <c r="G65" s="4" t="s">
        <v>5</v>
      </c>
      <c r="H65" s="4"/>
      <c r="I65" s="4" t="s">
        <v>5</v>
      </c>
    </row>
    <row r="66" spans="1:9" ht="30">
      <c r="A66" s="3" t="s">
        <v>2149</v>
      </c>
      <c r="B66" s="4" t="s">
        <v>5</v>
      </c>
      <c r="C66" s="4"/>
      <c r="D66" s="4" t="s">
        <v>5</v>
      </c>
      <c r="E66" s="4" t="s">
        <v>5</v>
      </c>
      <c r="F66" s="4"/>
      <c r="G66" s="4" t="s">
        <v>5</v>
      </c>
      <c r="H66" s="4"/>
      <c r="I66" s="4" t="s">
        <v>5</v>
      </c>
    </row>
    <row r="67" spans="1:9">
      <c r="A67" s="2" t="s">
        <v>1339</v>
      </c>
      <c r="B67" s="4" t="s">
        <v>5</v>
      </c>
      <c r="C67" s="4"/>
      <c r="D67" s="4" t="s">
        <v>5</v>
      </c>
      <c r="E67" s="4">
        <v>813</v>
      </c>
      <c r="F67" s="4"/>
      <c r="G67" s="4">
        <v>852</v>
      </c>
      <c r="H67" s="4"/>
      <c r="I67" s="4" t="s">
        <v>5</v>
      </c>
    </row>
    <row r="68" spans="1:9" ht="30">
      <c r="A68" s="2" t="s">
        <v>2160</v>
      </c>
      <c r="B68" s="4" t="s">
        <v>5</v>
      </c>
      <c r="C68" s="4"/>
      <c r="D68" s="4" t="s">
        <v>5</v>
      </c>
      <c r="E68" s="4" t="s">
        <v>5</v>
      </c>
      <c r="F68" s="4"/>
      <c r="G68" s="4" t="s">
        <v>5</v>
      </c>
      <c r="H68" s="4"/>
      <c r="I68" s="4" t="s">
        <v>5</v>
      </c>
    </row>
    <row r="69" spans="1:9" ht="30">
      <c r="A69" s="3" t="s">
        <v>2149</v>
      </c>
      <c r="B69" s="4" t="s">
        <v>5</v>
      </c>
      <c r="C69" s="4"/>
      <c r="D69" s="4" t="s">
        <v>5</v>
      </c>
      <c r="E69" s="4" t="s">
        <v>5</v>
      </c>
      <c r="F69" s="4"/>
      <c r="G69" s="4" t="s">
        <v>5</v>
      </c>
      <c r="H69" s="4"/>
      <c r="I69" s="4" t="s">
        <v>5</v>
      </c>
    </row>
    <row r="70" spans="1:9">
      <c r="A70" s="2" t="s">
        <v>1339</v>
      </c>
      <c r="B70" s="4" t="s">
        <v>5</v>
      </c>
      <c r="C70" s="4"/>
      <c r="D70" s="4" t="s">
        <v>5</v>
      </c>
      <c r="E70" s="4">
        <v>-495</v>
      </c>
      <c r="F70" s="4"/>
      <c r="G70" s="4">
        <v>618</v>
      </c>
      <c r="H70" s="4"/>
      <c r="I70" s="4" t="s">
        <v>5</v>
      </c>
    </row>
    <row r="71" spans="1:9">
      <c r="A71" s="2" t="s">
        <v>2151</v>
      </c>
      <c r="B71" s="4" t="s">
        <v>5</v>
      </c>
      <c r="C71" s="4"/>
      <c r="D71" s="4" t="s">
        <v>5</v>
      </c>
      <c r="E71" s="6">
        <v>-3605</v>
      </c>
      <c r="F71" s="4"/>
      <c r="G71" s="6">
        <v>-3225</v>
      </c>
      <c r="H71" s="4"/>
      <c r="I71" s="4" t="s">
        <v>5</v>
      </c>
    </row>
    <row r="72" spans="1:9">
      <c r="A72" s="2" t="s">
        <v>91</v>
      </c>
      <c r="B72" s="4" t="s">
        <v>5</v>
      </c>
      <c r="C72" s="4"/>
      <c r="D72" s="4" t="s">
        <v>5</v>
      </c>
      <c r="E72" s="6">
        <v>-4100</v>
      </c>
      <c r="F72" s="4"/>
      <c r="G72" s="6">
        <v>-2607</v>
      </c>
      <c r="H72" s="4"/>
      <c r="I72" s="4" t="s">
        <v>5</v>
      </c>
    </row>
    <row r="73" spans="1:9">
      <c r="A73" s="2" t="s">
        <v>1361</v>
      </c>
      <c r="B73" s="4" t="s">
        <v>5</v>
      </c>
      <c r="C73" s="4"/>
      <c r="D73" s="4" t="s">
        <v>5</v>
      </c>
      <c r="E73" s="6">
        <v>7662</v>
      </c>
      <c r="F73" s="4"/>
      <c r="G73" s="6">
        <v>8629</v>
      </c>
      <c r="H73" s="4"/>
      <c r="I73" s="4" t="s">
        <v>5</v>
      </c>
    </row>
    <row r="74" spans="1:9">
      <c r="A74" s="2" t="s">
        <v>1368</v>
      </c>
      <c r="B74" s="4" t="s">
        <v>5</v>
      </c>
      <c r="C74" s="4"/>
      <c r="D74" s="4" t="s">
        <v>5</v>
      </c>
      <c r="E74" s="4">
        <v>332</v>
      </c>
      <c r="F74" s="4"/>
      <c r="G74" s="6">
        <v>1967</v>
      </c>
      <c r="H74" s="4"/>
      <c r="I74" s="4" t="s">
        <v>5</v>
      </c>
    </row>
    <row r="75" spans="1:9">
      <c r="A75" s="2" t="s">
        <v>121</v>
      </c>
      <c r="B75" s="4" t="s">
        <v>5</v>
      </c>
      <c r="C75" s="4"/>
      <c r="D75" s="4" t="s">
        <v>5</v>
      </c>
      <c r="E75" s="4">
        <v>702</v>
      </c>
      <c r="F75" s="4"/>
      <c r="G75" s="4">
        <v>635</v>
      </c>
      <c r="H75" s="4"/>
      <c r="I75" s="4" t="s">
        <v>5</v>
      </c>
    </row>
    <row r="76" spans="1:9">
      <c r="A76" s="2" t="s">
        <v>1375</v>
      </c>
      <c r="B76" s="4" t="s">
        <v>5</v>
      </c>
      <c r="C76" s="4"/>
      <c r="D76" s="4" t="s">
        <v>5</v>
      </c>
      <c r="E76" s="6">
        <v>-11430</v>
      </c>
      <c r="F76" s="4"/>
      <c r="G76" s="6">
        <v>-9269</v>
      </c>
      <c r="H76" s="4"/>
      <c r="I76" s="4" t="s">
        <v>5</v>
      </c>
    </row>
    <row r="77" spans="1:9" ht="17.25">
      <c r="A77" s="2" t="s">
        <v>29</v>
      </c>
      <c r="B77" s="6">
        <v>8028</v>
      </c>
      <c r="C77" s="183" t="s">
        <v>1745</v>
      </c>
      <c r="D77" s="4" t="s">
        <v>5</v>
      </c>
      <c r="E77" s="6">
        <v>8028</v>
      </c>
      <c r="F77" s="183" t="s">
        <v>1745</v>
      </c>
      <c r="G77" s="6">
        <v>37210</v>
      </c>
      <c r="H77" s="183" t="s">
        <v>1745</v>
      </c>
      <c r="I77" s="4" t="s">
        <v>5</v>
      </c>
    </row>
    <row r="78" spans="1:9" ht="45">
      <c r="A78" s="2" t="s">
        <v>2161</v>
      </c>
      <c r="B78" s="4" t="s">
        <v>5</v>
      </c>
      <c r="C78" s="4"/>
      <c r="D78" s="4" t="s">
        <v>5</v>
      </c>
      <c r="E78" s="4" t="s">
        <v>5</v>
      </c>
      <c r="F78" s="4"/>
      <c r="G78" s="4" t="s">
        <v>5</v>
      </c>
      <c r="H78" s="4"/>
      <c r="I78" s="4" t="s">
        <v>5</v>
      </c>
    </row>
    <row r="79" spans="1:9" ht="30">
      <c r="A79" s="3" t="s">
        <v>2149</v>
      </c>
      <c r="B79" s="4" t="s">
        <v>5</v>
      </c>
      <c r="C79" s="4"/>
      <c r="D79" s="4" t="s">
        <v>5</v>
      </c>
      <c r="E79" s="4" t="s">
        <v>5</v>
      </c>
      <c r="F79" s="4"/>
      <c r="G79" s="4" t="s">
        <v>5</v>
      </c>
      <c r="H79" s="4"/>
      <c r="I79" s="4" t="s">
        <v>5</v>
      </c>
    </row>
    <row r="80" spans="1:9">
      <c r="A80" s="2" t="s">
        <v>1339</v>
      </c>
      <c r="B80" s="4" t="s">
        <v>5</v>
      </c>
      <c r="C80" s="4"/>
      <c r="D80" s="4" t="s">
        <v>5</v>
      </c>
      <c r="E80" s="8">
        <v>-844</v>
      </c>
      <c r="F80" s="4"/>
      <c r="G80" s="8">
        <v>-852</v>
      </c>
      <c r="H80" s="4"/>
      <c r="I80" s="4" t="s">
        <v>5</v>
      </c>
    </row>
    <row r="81" spans="1:9">
      <c r="A81" s="20"/>
      <c r="B81" s="20"/>
      <c r="C81" s="20"/>
      <c r="D81" s="20"/>
      <c r="E81" s="20"/>
      <c r="F81" s="20"/>
      <c r="G81" s="20"/>
      <c r="H81" s="20"/>
      <c r="I81" s="20"/>
    </row>
    <row r="82" spans="1:9" ht="15" customHeight="1">
      <c r="A82" s="2" t="s">
        <v>1745</v>
      </c>
      <c r="B82" s="21" t="s">
        <v>2162</v>
      </c>
      <c r="C82" s="21"/>
      <c r="D82" s="21"/>
      <c r="E82" s="21"/>
      <c r="F82" s="21"/>
      <c r="G82" s="21"/>
      <c r="H82" s="21"/>
      <c r="I82" s="21"/>
    </row>
  </sheetData>
  <mergeCells count="7">
    <mergeCell ref="B82:I82"/>
    <mergeCell ref="B1:C1"/>
    <mergeCell ref="D1:H1"/>
    <mergeCell ref="B2:C2"/>
    <mergeCell ref="E2:F2"/>
    <mergeCell ref="G2:H2"/>
    <mergeCell ref="A81:I8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0" customWidth="1"/>
    <col min="4" max="5" width="36.5703125" customWidth="1"/>
    <col min="6" max="6" width="10" customWidth="1"/>
  </cols>
  <sheetData>
    <row r="1" spans="1:6" ht="45">
      <c r="A1" s="1" t="s">
        <v>2163</v>
      </c>
      <c r="B1" s="7" t="s">
        <v>2</v>
      </c>
      <c r="C1" s="7"/>
      <c r="D1" s="7" t="s">
        <v>28</v>
      </c>
      <c r="E1" s="7" t="s">
        <v>81</v>
      </c>
      <c r="F1" s="7"/>
    </row>
    <row r="2" spans="1:6" ht="30">
      <c r="A2" s="1" t="s">
        <v>27</v>
      </c>
      <c r="B2" s="7"/>
      <c r="C2" s="7"/>
      <c r="D2" s="7"/>
      <c r="E2" s="7"/>
      <c r="F2" s="7"/>
    </row>
    <row r="3" spans="1:6">
      <c r="A3" s="3" t="s">
        <v>1434</v>
      </c>
      <c r="B3" s="4" t="s">
        <v>5</v>
      </c>
      <c r="C3" s="4"/>
      <c r="D3" s="4" t="s">
        <v>5</v>
      </c>
      <c r="E3" s="4" t="s">
        <v>5</v>
      </c>
      <c r="F3" s="4"/>
    </row>
    <row r="4" spans="1:6" ht="30">
      <c r="A4" s="2" t="s">
        <v>2164</v>
      </c>
      <c r="B4" s="8">
        <v>2240439</v>
      </c>
      <c r="C4" s="4"/>
      <c r="D4" s="8">
        <v>1992941</v>
      </c>
      <c r="E4" s="4" t="s">
        <v>5</v>
      </c>
      <c r="F4" s="4"/>
    </row>
    <row r="5" spans="1:6" ht="30">
      <c r="A5" s="2" t="s">
        <v>33</v>
      </c>
      <c r="B5" s="6">
        <v>250256</v>
      </c>
      <c r="C5" s="4"/>
      <c r="D5" s="6">
        <v>253579</v>
      </c>
      <c r="E5" s="4" t="s">
        <v>5</v>
      </c>
      <c r="F5" s="4"/>
    </row>
    <row r="6" spans="1:6">
      <c r="A6" s="2" t="s">
        <v>40</v>
      </c>
      <c r="B6" s="6">
        <v>76581</v>
      </c>
      <c r="C6" s="4"/>
      <c r="D6" s="6">
        <v>102014</v>
      </c>
      <c r="E6" s="4" t="s">
        <v>5</v>
      </c>
      <c r="F6" s="4"/>
    </row>
    <row r="7" spans="1:6">
      <c r="A7" s="2" t="s">
        <v>41</v>
      </c>
      <c r="B7" s="6">
        <v>4318545</v>
      </c>
      <c r="C7" s="4"/>
      <c r="D7" s="6">
        <v>4075906</v>
      </c>
      <c r="E7" s="6">
        <v>4371492</v>
      </c>
      <c r="F7" s="4"/>
    </row>
    <row r="8" spans="1:6">
      <c r="A8" s="2" t="s">
        <v>2150</v>
      </c>
      <c r="B8" s="4" t="s">
        <v>5</v>
      </c>
      <c r="C8" s="4"/>
      <c r="D8" s="4" t="s">
        <v>5</v>
      </c>
      <c r="E8" s="4" t="s">
        <v>5</v>
      </c>
      <c r="F8" s="4"/>
    </row>
    <row r="9" spans="1:6">
      <c r="A9" s="3" t="s">
        <v>1434</v>
      </c>
      <c r="B9" s="4" t="s">
        <v>5</v>
      </c>
      <c r="C9" s="4"/>
      <c r="D9" s="4" t="s">
        <v>5</v>
      </c>
      <c r="E9" s="4" t="s">
        <v>5</v>
      </c>
      <c r="F9" s="4"/>
    </row>
    <row r="10" spans="1:6" ht="17.25">
      <c r="A10" s="2" t="s">
        <v>41</v>
      </c>
      <c r="B10" s="6">
        <v>4223706</v>
      </c>
      <c r="C10" s="183" t="s">
        <v>1745</v>
      </c>
      <c r="D10" s="4" t="s">
        <v>5</v>
      </c>
      <c r="E10" s="6">
        <v>4266442</v>
      </c>
      <c r="F10" s="183" t="s">
        <v>1745</v>
      </c>
    </row>
    <row r="11" spans="1:6">
      <c r="A11" s="2" t="s">
        <v>2165</v>
      </c>
      <c r="B11" s="4" t="s">
        <v>5</v>
      </c>
      <c r="C11" s="4"/>
      <c r="D11" s="4" t="s">
        <v>5</v>
      </c>
      <c r="E11" s="4" t="s">
        <v>5</v>
      </c>
      <c r="F11" s="4"/>
    </row>
    <row r="12" spans="1:6">
      <c r="A12" s="3" t="s">
        <v>1434</v>
      </c>
      <c r="B12" s="4" t="s">
        <v>5</v>
      </c>
      <c r="C12" s="4"/>
      <c r="D12" s="4" t="s">
        <v>5</v>
      </c>
      <c r="E12" s="4" t="s">
        <v>5</v>
      </c>
      <c r="F12" s="4"/>
    </row>
    <row r="13" spans="1:6">
      <c r="A13" s="2" t="s">
        <v>1435</v>
      </c>
      <c r="B13" s="6">
        <v>18591</v>
      </c>
      <c r="C13" s="4"/>
      <c r="D13" s="4" t="s">
        <v>5</v>
      </c>
      <c r="E13" s="6">
        <v>17195</v>
      </c>
      <c r="F13" s="4"/>
    </row>
    <row r="14" spans="1:6" ht="30">
      <c r="A14" s="2" t="s">
        <v>2164</v>
      </c>
      <c r="B14" s="6">
        <v>37144</v>
      </c>
      <c r="C14" s="4"/>
      <c r="D14" s="4" t="s">
        <v>5</v>
      </c>
      <c r="E14" s="6">
        <v>32471</v>
      </c>
      <c r="F14" s="4"/>
    </row>
    <row r="15" spans="1:6" ht="30">
      <c r="A15" s="2" t="s">
        <v>33</v>
      </c>
      <c r="B15" s="6">
        <v>22929</v>
      </c>
      <c r="C15" s="4"/>
      <c r="D15" s="4" t="s">
        <v>5</v>
      </c>
      <c r="E15" s="6">
        <v>35404</v>
      </c>
      <c r="F15" s="4"/>
    </row>
    <row r="16" spans="1:6">
      <c r="A16" s="2" t="s">
        <v>40</v>
      </c>
      <c r="B16" s="6">
        <v>33608</v>
      </c>
      <c r="C16" s="4"/>
      <c r="D16" s="4" t="s">
        <v>5</v>
      </c>
      <c r="E16" s="6">
        <v>26998</v>
      </c>
      <c r="F16" s="4"/>
    </row>
    <row r="17" spans="1:6">
      <c r="A17" s="2" t="s">
        <v>1447</v>
      </c>
      <c r="B17" s="8">
        <v>-17433</v>
      </c>
      <c r="C17" s="4"/>
      <c r="D17" s="4" t="s">
        <v>5</v>
      </c>
      <c r="E17" s="8">
        <v>-7018</v>
      </c>
      <c r="F17" s="4"/>
    </row>
    <row r="18" spans="1:6">
      <c r="A18" s="20"/>
      <c r="B18" s="20"/>
      <c r="C18" s="20"/>
      <c r="D18" s="20"/>
      <c r="E18" s="20"/>
      <c r="F18" s="20"/>
    </row>
    <row r="19" spans="1:6" ht="30" customHeight="1">
      <c r="A19" s="2" t="s">
        <v>1745</v>
      </c>
      <c r="B19" s="21" t="s">
        <v>2162</v>
      </c>
      <c r="C19" s="21"/>
      <c r="D19" s="21"/>
      <c r="E19" s="21"/>
      <c r="F19" s="21"/>
    </row>
  </sheetData>
  <mergeCells count="5">
    <mergeCell ref="B1:C2"/>
    <mergeCell ref="D1:D2"/>
    <mergeCell ref="E1:F2"/>
    <mergeCell ref="A18:F18"/>
    <mergeCell ref="B19:F1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c r="A1" s="7" t="s">
        <v>2166</v>
      </c>
      <c r="B1" s="1" t="s">
        <v>1</v>
      </c>
    </row>
    <row r="2" spans="1:2">
      <c r="A2" s="7"/>
      <c r="B2" s="1" t="s">
        <v>2</v>
      </c>
    </row>
    <row r="3" spans="1:2">
      <c r="A3" s="7"/>
      <c r="B3" s="1" t="s">
        <v>2167</v>
      </c>
    </row>
    <row r="4" spans="1:2" ht="30">
      <c r="A4" s="3" t="s">
        <v>2168</v>
      </c>
      <c r="B4" s="4" t="s">
        <v>5</v>
      </c>
    </row>
    <row r="5" spans="1:2">
      <c r="A5" s="2" t="s">
        <v>2169</v>
      </c>
      <c r="B5" s="8">
        <v>35000000</v>
      </c>
    </row>
    <row r="6" spans="1:2" ht="30">
      <c r="A6" s="2" t="s">
        <v>2170</v>
      </c>
      <c r="B6" s="182">
        <v>0.4</v>
      </c>
    </row>
    <row r="7" spans="1:2">
      <c r="A7" s="2" t="s">
        <v>2171</v>
      </c>
      <c r="B7" s="4">
        <v>3</v>
      </c>
    </row>
    <row r="8" spans="1:2">
      <c r="A8" s="2" t="s">
        <v>2172</v>
      </c>
      <c r="B8" s="6">
        <v>1000000</v>
      </c>
    </row>
    <row r="9" spans="1:2">
      <c r="A9" s="2" t="s">
        <v>2173</v>
      </c>
      <c r="B9" s="4">
        <v>2</v>
      </c>
    </row>
    <row r="10" spans="1:2" ht="45">
      <c r="A10" s="2" t="s">
        <v>2174</v>
      </c>
      <c r="B10" s="6">
        <v>2700000</v>
      </c>
    </row>
    <row r="11" spans="1:2" ht="30">
      <c r="A11" s="2" t="s">
        <v>2175</v>
      </c>
      <c r="B11" s="6">
        <v>32400</v>
      </c>
    </row>
    <row r="12" spans="1:2" ht="30">
      <c r="A12" s="2" t="s">
        <v>2176</v>
      </c>
      <c r="B12" s="6">
        <v>59109000</v>
      </c>
    </row>
    <row r="13" spans="1:2">
      <c r="A13" s="2" t="s">
        <v>2177</v>
      </c>
      <c r="B13" s="6">
        <v>6499000</v>
      </c>
    </row>
    <row r="14" spans="1:2">
      <c r="A14" s="2" t="s">
        <v>1945</v>
      </c>
      <c r="B14" s="4" t="s">
        <v>5</v>
      </c>
    </row>
    <row r="15" spans="1:2" ht="30">
      <c r="A15" s="3" t="s">
        <v>2168</v>
      </c>
      <c r="B15" s="4" t="s">
        <v>5</v>
      </c>
    </row>
    <row r="16" spans="1:2">
      <c r="A16" s="2" t="s">
        <v>2178</v>
      </c>
      <c r="B16" s="6">
        <v>8000000</v>
      </c>
    </row>
    <row r="17" spans="1:2">
      <c r="A17" s="2" t="s">
        <v>2179</v>
      </c>
      <c r="B17" s="6">
        <v>3000000</v>
      </c>
    </row>
    <row r="18" spans="1:2" ht="30">
      <c r="A18" s="2" t="s">
        <v>2180</v>
      </c>
      <c r="B18" s="6">
        <v>2500000</v>
      </c>
    </row>
    <row r="19" spans="1:2" ht="30">
      <c r="A19" s="2" t="s">
        <v>2181</v>
      </c>
      <c r="B19" s="4">
        <v>1</v>
      </c>
    </row>
    <row r="20" spans="1:2" ht="30">
      <c r="A20" s="2" t="s">
        <v>1951</v>
      </c>
      <c r="B20" s="4" t="s">
        <v>5</v>
      </c>
    </row>
    <row r="21" spans="1:2" ht="30">
      <c r="A21" s="3" t="s">
        <v>2168</v>
      </c>
      <c r="B21" s="4" t="s">
        <v>5</v>
      </c>
    </row>
    <row r="22" spans="1:2" ht="30">
      <c r="A22" s="2" t="s">
        <v>2182</v>
      </c>
      <c r="B22" s="6">
        <v>3000000</v>
      </c>
    </row>
    <row r="23" spans="1:2" ht="30">
      <c r="A23" s="2" t="s">
        <v>2183</v>
      </c>
      <c r="B23" s="4">
        <v>2</v>
      </c>
    </row>
    <row r="24" spans="1:2" ht="30">
      <c r="A24" s="2" t="s">
        <v>2184</v>
      </c>
      <c r="B24" s="6">
        <v>480000</v>
      </c>
    </row>
    <row r="25" spans="1:2" ht="30">
      <c r="A25" s="2" t="s">
        <v>2185</v>
      </c>
      <c r="B25" s="4" t="s">
        <v>5</v>
      </c>
    </row>
    <row r="26" spans="1:2" ht="30">
      <c r="A26" s="3" t="s">
        <v>2168</v>
      </c>
      <c r="B26" s="4" t="s">
        <v>5</v>
      </c>
    </row>
    <row r="27" spans="1:2" ht="30">
      <c r="A27" s="2" t="s">
        <v>1955</v>
      </c>
      <c r="B27" s="6">
        <v>3000000</v>
      </c>
    </row>
    <row r="28" spans="1:2" ht="30">
      <c r="A28" s="2" t="s">
        <v>2186</v>
      </c>
      <c r="B28" s="4" t="s">
        <v>5</v>
      </c>
    </row>
    <row r="29" spans="1:2" ht="30">
      <c r="A29" s="3" t="s">
        <v>2168</v>
      </c>
      <c r="B29" s="4" t="s">
        <v>5</v>
      </c>
    </row>
    <row r="30" spans="1:2" ht="30">
      <c r="A30" s="2" t="s">
        <v>1955</v>
      </c>
      <c r="B30" s="8">
        <v>2000000</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5703125" bestFit="1" customWidth="1"/>
    <col min="3" max="3" width="14.28515625" bestFit="1" customWidth="1"/>
    <col min="4" max="5" width="23.28515625" bestFit="1" customWidth="1"/>
    <col min="6" max="7" width="29.85546875" bestFit="1" customWidth="1"/>
  </cols>
  <sheetData>
    <row r="1" spans="1:7" ht="15" customHeight="1">
      <c r="A1" s="7" t="s">
        <v>2187</v>
      </c>
      <c r="B1" s="7" t="s">
        <v>2</v>
      </c>
      <c r="C1" s="7" t="s">
        <v>28</v>
      </c>
      <c r="D1" s="1" t="s">
        <v>2</v>
      </c>
      <c r="E1" s="1" t="s">
        <v>28</v>
      </c>
      <c r="F1" s="1" t="s">
        <v>2</v>
      </c>
      <c r="G1" s="1" t="s">
        <v>1762</v>
      </c>
    </row>
    <row r="2" spans="1:7">
      <c r="A2" s="7"/>
      <c r="B2" s="7"/>
      <c r="C2" s="7"/>
      <c r="D2" s="1" t="s">
        <v>2188</v>
      </c>
      <c r="E2" s="1" t="s">
        <v>2188</v>
      </c>
      <c r="F2" s="1" t="s">
        <v>1711</v>
      </c>
      <c r="G2" s="1" t="s">
        <v>1711</v>
      </c>
    </row>
    <row r="3" spans="1:7">
      <c r="A3" s="2" t="s">
        <v>2189</v>
      </c>
      <c r="B3" s="8">
        <v>250000</v>
      </c>
      <c r="C3" s="4" t="s">
        <v>5</v>
      </c>
      <c r="D3" s="4" t="s">
        <v>5</v>
      </c>
      <c r="E3" s="4" t="s">
        <v>5</v>
      </c>
      <c r="F3" s="4" t="s">
        <v>5</v>
      </c>
      <c r="G3" s="4" t="s">
        <v>5</v>
      </c>
    </row>
    <row r="4" spans="1:7">
      <c r="A4" s="2" t="s">
        <v>46</v>
      </c>
      <c r="B4" s="8">
        <v>971689000</v>
      </c>
      <c r="C4" s="8">
        <v>1000139000</v>
      </c>
      <c r="D4" s="8">
        <v>971813000</v>
      </c>
      <c r="E4" s="8">
        <v>1000597000</v>
      </c>
      <c r="F4" s="8">
        <v>833044000</v>
      </c>
      <c r="G4" s="8">
        <v>873136000</v>
      </c>
    </row>
  </sheetData>
  <mergeCells count="3">
    <mergeCell ref="A1:A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2190</v>
      </c>
      <c r="B1" s="7" t="s">
        <v>1</v>
      </c>
      <c r="C1" s="7"/>
      <c r="D1" s="1" t="s">
        <v>1761</v>
      </c>
    </row>
    <row r="2" spans="1:4" ht="30">
      <c r="A2" s="1" t="s">
        <v>68</v>
      </c>
      <c r="B2" s="1" t="s">
        <v>2</v>
      </c>
      <c r="C2" s="1" t="s">
        <v>81</v>
      </c>
      <c r="D2" s="1" t="s">
        <v>28</v>
      </c>
    </row>
    <row r="3" spans="1:4" ht="45">
      <c r="A3" s="3" t="s">
        <v>2191</v>
      </c>
      <c r="B3" s="4" t="s">
        <v>5</v>
      </c>
      <c r="C3" s="4" t="s">
        <v>5</v>
      </c>
      <c r="D3" s="4" t="s">
        <v>5</v>
      </c>
    </row>
    <row r="4" spans="1:4">
      <c r="A4" s="2" t="s">
        <v>1571</v>
      </c>
      <c r="B4" s="8">
        <v>262</v>
      </c>
      <c r="C4" s="8">
        <v>32</v>
      </c>
      <c r="D4" s="4" t="s">
        <v>5</v>
      </c>
    </row>
    <row r="5" spans="1:4" ht="60">
      <c r="A5" s="2" t="s">
        <v>2192</v>
      </c>
      <c r="B5" s="6">
        <v>3081</v>
      </c>
      <c r="C5" s="6">
        <v>1967</v>
      </c>
      <c r="D5" s="4" t="s">
        <v>5</v>
      </c>
    </row>
    <row r="6" spans="1:4">
      <c r="A6" s="2" t="s">
        <v>2193</v>
      </c>
      <c r="B6" s="6">
        <v>4023</v>
      </c>
      <c r="C6" s="4" t="s">
        <v>5</v>
      </c>
      <c r="D6" s="4" t="s">
        <v>5</v>
      </c>
    </row>
    <row r="7" spans="1:4">
      <c r="A7" s="2" t="s">
        <v>2194</v>
      </c>
      <c r="B7" s="4">
        <v>219</v>
      </c>
      <c r="C7" s="4" t="s">
        <v>5</v>
      </c>
      <c r="D7" s="4" t="s">
        <v>5</v>
      </c>
    </row>
    <row r="8" spans="1:4" ht="30">
      <c r="A8" s="2" t="s">
        <v>2195</v>
      </c>
      <c r="B8" s="4">
        <v>19</v>
      </c>
      <c r="C8" s="4" t="s">
        <v>5</v>
      </c>
      <c r="D8" s="4" t="s">
        <v>5</v>
      </c>
    </row>
    <row r="9" spans="1:4">
      <c r="A9" s="2" t="s">
        <v>2196</v>
      </c>
      <c r="B9" s="4">
        <v>475</v>
      </c>
      <c r="C9" s="4" t="s">
        <v>5</v>
      </c>
      <c r="D9" s="4" t="s">
        <v>5</v>
      </c>
    </row>
    <row r="10" spans="1:4" ht="30">
      <c r="A10" s="2" t="s">
        <v>2197</v>
      </c>
      <c r="B10" s="4">
        <v>20</v>
      </c>
      <c r="C10" s="4" t="s">
        <v>5</v>
      </c>
      <c r="D10" s="4">
        <v>714</v>
      </c>
    </row>
    <row r="11" spans="1:4">
      <c r="A11" s="2" t="s">
        <v>2198</v>
      </c>
      <c r="B11" s="4">
        <v>243</v>
      </c>
      <c r="C11" s="4" t="s">
        <v>5</v>
      </c>
      <c r="D11" s="4">
        <v>252</v>
      </c>
    </row>
    <row r="12" spans="1:4">
      <c r="A12" s="2" t="s">
        <v>1969</v>
      </c>
      <c r="B12" s="4">
        <v>36</v>
      </c>
      <c r="C12" s="4">
        <v>33</v>
      </c>
      <c r="D12" s="4">
        <v>12</v>
      </c>
    </row>
    <row r="13" spans="1:4">
      <c r="A13" s="2" t="s">
        <v>2199</v>
      </c>
      <c r="B13" s="4" t="s">
        <v>5</v>
      </c>
      <c r="C13" s="4" t="s">
        <v>5</v>
      </c>
      <c r="D13" s="4" t="s">
        <v>5</v>
      </c>
    </row>
    <row r="14" spans="1:4" ht="45">
      <c r="A14" s="3" t="s">
        <v>2191</v>
      </c>
      <c r="B14" s="4" t="s">
        <v>5</v>
      </c>
      <c r="C14" s="4" t="s">
        <v>5</v>
      </c>
      <c r="D14" s="4" t="s">
        <v>5</v>
      </c>
    </row>
    <row r="15" spans="1:4">
      <c r="A15" s="2" t="s">
        <v>2196</v>
      </c>
      <c r="B15" s="6">
        <v>1825</v>
      </c>
      <c r="C15" s="4" t="s">
        <v>5</v>
      </c>
      <c r="D15" s="4" t="s">
        <v>5</v>
      </c>
    </row>
    <row r="16" spans="1:4" ht="30">
      <c r="A16" s="2" t="s">
        <v>2200</v>
      </c>
      <c r="B16" s="6">
        <v>1350</v>
      </c>
      <c r="C16" s="4" t="s">
        <v>5</v>
      </c>
      <c r="D16" s="4" t="s">
        <v>5</v>
      </c>
    </row>
    <row r="17" spans="1:4" ht="30">
      <c r="A17" s="2" t="s">
        <v>2201</v>
      </c>
      <c r="B17" s="4" t="s">
        <v>5</v>
      </c>
      <c r="C17" s="4" t="s">
        <v>5</v>
      </c>
      <c r="D17" s="4" t="s">
        <v>5</v>
      </c>
    </row>
    <row r="18" spans="1:4" ht="45">
      <c r="A18" s="3" t="s">
        <v>2191</v>
      </c>
      <c r="B18" s="4" t="s">
        <v>5</v>
      </c>
      <c r="C18" s="4" t="s">
        <v>5</v>
      </c>
      <c r="D18" s="4" t="s">
        <v>5</v>
      </c>
    </row>
    <row r="19" spans="1:4">
      <c r="A19" s="2" t="s">
        <v>2196</v>
      </c>
      <c r="B19" s="4">
        <v>475</v>
      </c>
      <c r="C19" s="4" t="s">
        <v>5</v>
      </c>
      <c r="D19" s="4" t="s">
        <v>5</v>
      </c>
    </row>
    <row r="20" spans="1:4">
      <c r="A20" s="2" t="s">
        <v>2202</v>
      </c>
      <c r="B20" s="4" t="s">
        <v>5</v>
      </c>
      <c r="C20" s="4" t="s">
        <v>5</v>
      </c>
      <c r="D20" s="4" t="s">
        <v>5</v>
      </c>
    </row>
    <row r="21" spans="1:4" ht="45">
      <c r="A21" s="3" t="s">
        <v>2191</v>
      </c>
      <c r="B21" s="4" t="s">
        <v>5</v>
      </c>
      <c r="C21" s="4" t="s">
        <v>5</v>
      </c>
      <c r="D21" s="4" t="s">
        <v>5</v>
      </c>
    </row>
    <row r="22" spans="1:4">
      <c r="A22" s="2" t="s">
        <v>1571</v>
      </c>
      <c r="B22" s="4">
        <v>56</v>
      </c>
      <c r="C22" s="4" t="s">
        <v>5</v>
      </c>
      <c r="D22" s="4" t="s">
        <v>5</v>
      </c>
    </row>
    <row r="23" spans="1:4" ht="30">
      <c r="A23" s="2" t="s">
        <v>2203</v>
      </c>
      <c r="B23" s="4" t="s">
        <v>5</v>
      </c>
      <c r="C23" s="4" t="s">
        <v>5</v>
      </c>
      <c r="D23" s="4" t="s">
        <v>5</v>
      </c>
    </row>
    <row r="24" spans="1:4" ht="45">
      <c r="A24" s="3" t="s">
        <v>2191</v>
      </c>
      <c r="B24" s="4" t="s">
        <v>5</v>
      </c>
      <c r="C24" s="4" t="s">
        <v>5</v>
      </c>
      <c r="D24" s="4" t="s">
        <v>5</v>
      </c>
    </row>
    <row r="25" spans="1:4">
      <c r="A25" s="2" t="s">
        <v>2204</v>
      </c>
      <c r="B25" s="6">
        <v>3505</v>
      </c>
      <c r="C25" s="4" t="s">
        <v>5</v>
      </c>
      <c r="D25" s="4" t="s">
        <v>5</v>
      </c>
    </row>
    <row r="26" spans="1:4">
      <c r="A26" s="2" t="s">
        <v>35</v>
      </c>
      <c r="B26" s="4">
        <v>31</v>
      </c>
      <c r="C26" s="4" t="s">
        <v>5</v>
      </c>
      <c r="D26" s="4" t="s">
        <v>5</v>
      </c>
    </row>
    <row r="27" spans="1:4">
      <c r="A27" s="2" t="s">
        <v>1942</v>
      </c>
      <c r="B27" s="4" t="s">
        <v>5</v>
      </c>
      <c r="C27" s="4" t="s">
        <v>5</v>
      </c>
      <c r="D27" s="4" t="s">
        <v>5</v>
      </c>
    </row>
    <row r="28" spans="1:4" ht="45">
      <c r="A28" s="3" t="s">
        <v>2191</v>
      </c>
      <c r="B28" s="4" t="s">
        <v>5</v>
      </c>
      <c r="C28" s="4" t="s">
        <v>5</v>
      </c>
      <c r="D28" s="4" t="s">
        <v>5</v>
      </c>
    </row>
    <row r="29" spans="1:4">
      <c r="A29" s="2" t="s">
        <v>2193</v>
      </c>
      <c r="B29" s="8">
        <v>4023</v>
      </c>
      <c r="C29" s="4" t="s">
        <v>5</v>
      </c>
      <c r="D29" s="4" t="s">
        <v>5</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3" width="12.28515625" bestFit="1" customWidth="1"/>
    <col min="4" max="4" width="12" bestFit="1" customWidth="1"/>
    <col min="5" max="5" width="11.42578125" bestFit="1" customWidth="1"/>
  </cols>
  <sheetData>
    <row r="1" spans="1:5" ht="45">
      <c r="A1" s="1" t="s">
        <v>2205</v>
      </c>
      <c r="B1" s="7" t="s">
        <v>2</v>
      </c>
      <c r="C1" s="7" t="s">
        <v>2022</v>
      </c>
      <c r="D1" s="7" t="s">
        <v>28</v>
      </c>
      <c r="E1" s="7" t="s">
        <v>2023</v>
      </c>
    </row>
    <row r="2" spans="1:5" ht="30">
      <c r="A2" s="1" t="s">
        <v>27</v>
      </c>
      <c r="B2" s="7"/>
      <c r="C2" s="7"/>
      <c r="D2" s="7"/>
      <c r="E2" s="7"/>
    </row>
    <row r="3" spans="1:5" ht="45">
      <c r="A3" s="3" t="s">
        <v>2191</v>
      </c>
      <c r="B3" s="4" t="s">
        <v>5</v>
      </c>
      <c r="C3" s="4" t="s">
        <v>5</v>
      </c>
      <c r="D3" s="4" t="s">
        <v>5</v>
      </c>
      <c r="E3" s="4" t="s">
        <v>5</v>
      </c>
    </row>
    <row r="4" spans="1:5">
      <c r="A4" s="2" t="s">
        <v>70</v>
      </c>
      <c r="B4" s="8">
        <v>59288</v>
      </c>
      <c r="C4" s="4" t="s">
        <v>5</v>
      </c>
      <c r="D4" s="8">
        <v>53148</v>
      </c>
      <c r="E4" s="4" t="s">
        <v>5</v>
      </c>
    </row>
    <row r="5" spans="1:5">
      <c r="A5" s="2" t="s">
        <v>39</v>
      </c>
      <c r="B5" s="6">
        <v>447473</v>
      </c>
      <c r="C5" s="4" t="s">
        <v>5</v>
      </c>
      <c r="D5" s="6">
        <v>494848</v>
      </c>
      <c r="E5" s="4" t="s">
        <v>5</v>
      </c>
    </row>
    <row r="6" spans="1:5" ht="30">
      <c r="A6" s="2" t="s">
        <v>48</v>
      </c>
      <c r="B6" s="6">
        <v>160296</v>
      </c>
      <c r="C6" s="4" t="s">
        <v>5</v>
      </c>
      <c r="D6" s="6">
        <v>121355</v>
      </c>
      <c r="E6" s="4" t="s">
        <v>5</v>
      </c>
    </row>
    <row r="7" spans="1:5">
      <c r="A7" s="2" t="s">
        <v>1516</v>
      </c>
      <c r="B7" s="6">
        <v>14292</v>
      </c>
      <c r="C7" s="6">
        <v>25522</v>
      </c>
      <c r="D7" s="6">
        <v>27796</v>
      </c>
      <c r="E7" s="6">
        <v>24136</v>
      </c>
    </row>
    <row r="8" spans="1:5" ht="30">
      <c r="A8" s="2" t="s">
        <v>2206</v>
      </c>
      <c r="B8" s="4" t="s">
        <v>5</v>
      </c>
      <c r="C8" s="4" t="s">
        <v>5</v>
      </c>
      <c r="D8" s="4" t="s">
        <v>5</v>
      </c>
      <c r="E8" s="4" t="s">
        <v>5</v>
      </c>
    </row>
    <row r="9" spans="1:5" ht="45">
      <c r="A9" s="3" t="s">
        <v>2191</v>
      </c>
      <c r="B9" s="4" t="s">
        <v>5</v>
      </c>
      <c r="C9" s="4" t="s">
        <v>5</v>
      </c>
      <c r="D9" s="4" t="s">
        <v>5</v>
      </c>
      <c r="E9" s="4" t="s">
        <v>5</v>
      </c>
    </row>
    <row r="10" spans="1:5">
      <c r="A10" s="2" t="s">
        <v>70</v>
      </c>
      <c r="B10" s="6">
        <v>59288</v>
      </c>
      <c r="C10" s="4" t="s">
        <v>5</v>
      </c>
      <c r="D10" s="6">
        <v>53148</v>
      </c>
      <c r="E10" s="4" t="s">
        <v>5</v>
      </c>
    </row>
    <row r="11" spans="1:5">
      <c r="A11" s="2" t="s">
        <v>35</v>
      </c>
      <c r="B11" s="6">
        <v>270102</v>
      </c>
      <c r="C11" s="4" t="s">
        <v>5</v>
      </c>
      <c r="D11" s="6">
        <v>235625</v>
      </c>
      <c r="E11" s="4" t="s">
        <v>5</v>
      </c>
    </row>
    <row r="12" spans="1:5">
      <c r="A12" s="2" t="s">
        <v>39</v>
      </c>
      <c r="B12" s="6">
        <v>447473</v>
      </c>
      <c r="C12" s="4" t="s">
        <v>5</v>
      </c>
      <c r="D12" s="6">
        <v>494848</v>
      </c>
      <c r="E12" s="4" t="s">
        <v>5</v>
      </c>
    </row>
    <row r="13" spans="1:5" ht="30">
      <c r="A13" s="2" t="s">
        <v>48</v>
      </c>
      <c r="B13" s="6">
        <v>160296</v>
      </c>
      <c r="C13" s="4" t="s">
        <v>5</v>
      </c>
      <c r="D13" s="6">
        <v>121355</v>
      </c>
      <c r="E13" s="4" t="s">
        <v>5</v>
      </c>
    </row>
    <row r="14" spans="1:5">
      <c r="A14" s="2" t="s">
        <v>949</v>
      </c>
      <c r="B14" s="4">
        <v>863</v>
      </c>
      <c r="C14" s="4" t="s">
        <v>5</v>
      </c>
      <c r="D14" s="6">
        <v>1475</v>
      </c>
      <c r="E14" s="4" t="s">
        <v>5</v>
      </c>
    </row>
    <row r="15" spans="1:5">
      <c r="A15" s="2" t="s">
        <v>1516</v>
      </c>
      <c r="B15" s="6">
        <v>14292</v>
      </c>
      <c r="C15" s="4" t="s">
        <v>5</v>
      </c>
      <c r="D15" s="6">
        <v>27796</v>
      </c>
      <c r="E15" s="4" t="s">
        <v>5</v>
      </c>
    </row>
    <row r="16" spans="1:5">
      <c r="A16" s="2" t="s">
        <v>1519</v>
      </c>
      <c r="B16" s="6">
        <v>601412</v>
      </c>
      <c r="C16" s="4" t="s">
        <v>5</v>
      </c>
      <c r="D16" s="6">
        <v>632995</v>
      </c>
      <c r="E16" s="4" t="s">
        <v>5</v>
      </c>
    </row>
    <row r="17" spans="1:5" ht="45">
      <c r="A17" s="2" t="s">
        <v>2207</v>
      </c>
      <c r="B17" s="4" t="s">
        <v>5</v>
      </c>
      <c r="C17" s="4" t="s">
        <v>5</v>
      </c>
      <c r="D17" s="4" t="s">
        <v>5</v>
      </c>
      <c r="E17" s="4" t="s">
        <v>5</v>
      </c>
    </row>
    <row r="18" spans="1:5" ht="45">
      <c r="A18" s="3" t="s">
        <v>2191</v>
      </c>
      <c r="B18" s="4" t="s">
        <v>5</v>
      </c>
      <c r="C18" s="4" t="s">
        <v>5</v>
      </c>
      <c r="D18" s="4" t="s">
        <v>5</v>
      </c>
      <c r="E18" s="4" t="s">
        <v>5</v>
      </c>
    </row>
    <row r="19" spans="1:5">
      <c r="A19" s="2" t="s">
        <v>70</v>
      </c>
      <c r="B19" s="6">
        <v>59288</v>
      </c>
      <c r="C19" s="4" t="s">
        <v>5</v>
      </c>
      <c r="D19" s="6">
        <v>53148</v>
      </c>
      <c r="E19" s="4" t="s">
        <v>5</v>
      </c>
    </row>
    <row r="20" spans="1:5" ht="45">
      <c r="A20" s="2" t="s">
        <v>2208</v>
      </c>
      <c r="B20" s="4" t="s">
        <v>5</v>
      </c>
      <c r="C20" s="4" t="s">
        <v>5</v>
      </c>
      <c r="D20" s="4" t="s">
        <v>5</v>
      </c>
      <c r="E20" s="4" t="s">
        <v>5</v>
      </c>
    </row>
    <row r="21" spans="1:5" ht="45">
      <c r="A21" s="3" t="s">
        <v>2191</v>
      </c>
      <c r="B21" s="4" t="s">
        <v>5</v>
      </c>
      <c r="C21" s="4" t="s">
        <v>5</v>
      </c>
      <c r="D21" s="4" t="s">
        <v>5</v>
      </c>
      <c r="E21" s="4" t="s">
        <v>5</v>
      </c>
    </row>
    <row r="22" spans="1:5">
      <c r="A22" s="2" t="s">
        <v>35</v>
      </c>
      <c r="B22" s="6">
        <v>1222</v>
      </c>
      <c r="C22" s="4" t="s">
        <v>5</v>
      </c>
      <c r="D22" s="6">
        <v>1155</v>
      </c>
      <c r="E22" s="4" t="s">
        <v>5</v>
      </c>
    </row>
    <row r="23" spans="1:5" ht="45">
      <c r="A23" s="2" t="s">
        <v>2209</v>
      </c>
      <c r="B23" s="4" t="s">
        <v>5</v>
      </c>
      <c r="C23" s="4" t="s">
        <v>5</v>
      </c>
      <c r="D23" s="4" t="s">
        <v>5</v>
      </c>
      <c r="E23" s="4" t="s">
        <v>5</v>
      </c>
    </row>
    <row r="24" spans="1:5" ht="45">
      <c r="A24" s="3" t="s">
        <v>2191</v>
      </c>
      <c r="B24" s="4" t="s">
        <v>5</v>
      </c>
      <c r="C24" s="4" t="s">
        <v>5</v>
      </c>
      <c r="D24" s="4" t="s">
        <v>5</v>
      </c>
      <c r="E24" s="4" t="s">
        <v>5</v>
      </c>
    </row>
    <row r="25" spans="1:5">
      <c r="A25" s="2" t="s">
        <v>35</v>
      </c>
      <c r="B25" s="6">
        <v>54621</v>
      </c>
      <c r="C25" s="4" t="s">
        <v>5</v>
      </c>
      <c r="D25" s="6">
        <v>52247</v>
      </c>
      <c r="E25" s="4" t="s">
        <v>5</v>
      </c>
    </row>
    <row r="26" spans="1:5">
      <c r="A26" s="2" t="s">
        <v>39</v>
      </c>
      <c r="B26" s="6">
        <v>41524</v>
      </c>
      <c r="C26" s="4" t="s">
        <v>5</v>
      </c>
      <c r="D26" s="6">
        <v>42202</v>
      </c>
      <c r="E26" s="4" t="s">
        <v>5</v>
      </c>
    </row>
    <row r="27" spans="1:5" ht="30">
      <c r="A27" s="2" t="s">
        <v>48</v>
      </c>
      <c r="B27" s="4" t="s">
        <v>5</v>
      </c>
      <c r="C27" s="4" t="s">
        <v>5</v>
      </c>
      <c r="D27" s="4">
        <v>9</v>
      </c>
      <c r="E27" s="4" t="s">
        <v>5</v>
      </c>
    </row>
    <row r="28" spans="1:5" ht="45">
      <c r="A28" s="2" t="s">
        <v>2210</v>
      </c>
      <c r="B28" s="4" t="s">
        <v>5</v>
      </c>
      <c r="C28" s="4" t="s">
        <v>5</v>
      </c>
      <c r="D28" s="4" t="s">
        <v>5</v>
      </c>
      <c r="E28" s="4" t="s">
        <v>5</v>
      </c>
    </row>
    <row r="29" spans="1:5" ht="45">
      <c r="A29" s="3" t="s">
        <v>2191</v>
      </c>
      <c r="B29" s="4" t="s">
        <v>5</v>
      </c>
      <c r="C29" s="4" t="s">
        <v>5</v>
      </c>
      <c r="D29" s="4" t="s">
        <v>5</v>
      </c>
      <c r="E29" s="4" t="s">
        <v>5</v>
      </c>
    </row>
    <row r="30" spans="1:5">
      <c r="A30" s="2" t="s">
        <v>35</v>
      </c>
      <c r="B30" s="6">
        <v>59198</v>
      </c>
      <c r="C30" s="4" t="s">
        <v>5</v>
      </c>
      <c r="D30" s="6">
        <v>50559</v>
      </c>
      <c r="E30" s="4" t="s">
        <v>5</v>
      </c>
    </row>
    <row r="31" spans="1:5">
      <c r="A31" s="2" t="s">
        <v>39</v>
      </c>
      <c r="B31" s="6">
        <v>405823</v>
      </c>
      <c r="C31" s="4" t="s">
        <v>5</v>
      </c>
      <c r="D31" s="6">
        <v>452513</v>
      </c>
      <c r="E31" s="4" t="s">
        <v>5</v>
      </c>
    </row>
    <row r="32" spans="1:5" ht="30">
      <c r="A32" s="2" t="s">
        <v>48</v>
      </c>
      <c r="B32" s="6">
        <v>93021</v>
      </c>
      <c r="C32" s="4" t="s">
        <v>5</v>
      </c>
      <c r="D32" s="6">
        <v>74391</v>
      </c>
      <c r="E32" s="4" t="s">
        <v>5</v>
      </c>
    </row>
    <row r="33" spans="1:5" ht="45">
      <c r="A33" s="2" t="s">
        <v>2211</v>
      </c>
      <c r="B33" s="4" t="s">
        <v>5</v>
      </c>
      <c r="C33" s="4" t="s">
        <v>5</v>
      </c>
      <c r="D33" s="4" t="s">
        <v>5</v>
      </c>
      <c r="E33" s="4" t="s">
        <v>5</v>
      </c>
    </row>
    <row r="34" spans="1:5" ht="45">
      <c r="A34" s="3" t="s">
        <v>2191</v>
      </c>
      <c r="B34" s="4" t="s">
        <v>5</v>
      </c>
      <c r="C34" s="4" t="s">
        <v>5</v>
      </c>
      <c r="D34" s="4" t="s">
        <v>5</v>
      </c>
      <c r="E34" s="4" t="s">
        <v>5</v>
      </c>
    </row>
    <row r="35" spans="1:5">
      <c r="A35" s="2" t="s">
        <v>35</v>
      </c>
      <c r="B35" s="6">
        <v>122351</v>
      </c>
      <c r="C35" s="4" t="s">
        <v>5</v>
      </c>
      <c r="D35" s="6">
        <v>95712</v>
      </c>
      <c r="E35" s="4" t="s">
        <v>5</v>
      </c>
    </row>
    <row r="36" spans="1:5" ht="30">
      <c r="A36" s="2" t="s">
        <v>48</v>
      </c>
      <c r="B36" s="6">
        <v>67069</v>
      </c>
      <c r="C36" s="4" t="s">
        <v>5</v>
      </c>
      <c r="D36" s="6">
        <v>46814</v>
      </c>
      <c r="E36" s="4" t="s">
        <v>5</v>
      </c>
    </row>
    <row r="37" spans="1:5" ht="30">
      <c r="A37" s="2" t="s">
        <v>2212</v>
      </c>
      <c r="B37" s="4" t="s">
        <v>5</v>
      </c>
      <c r="C37" s="4" t="s">
        <v>5</v>
      </c>
      <c r="D37" s="4" t="s">
        <v>5</v>
      </c>
      <c r="E37" s="4" t="s">
        <v>5</v>
      </c>
    </row>
    <row r="38" spans="1:5" ht="45">
      <c r="A38" s="3" t="s">
        <v>2191</v>
      </c>
      <c r="B38" s="4" t="s">
        <v>5</v>
      </c>
      <c r="C38" s="4" t="s">
        <v>5</v>
      </c>
      <c r="D38" s="4" t="s">
        <v>5</v>
      </c>
      <c r="E38" s="4" t="s">
        <v>5</v>
      </c>
    </row>
    <row r="39" spans="1:5">
      <c r="A39" s="2" t="s">
        <v>35</v>
      </c>
      <c r="B39" s="6">
        <v>32710</v>
      </c>
      <c r="C39" s="4" t="s">
        <v>5</v>
      </c>
      <c r="D39" s="6">
        <v>35952</v>
      </c>
      <c r="E39" s="4" t="s">
        <v>5</v>
      </c>
    </row>
    <row r="40" spans="1:5" ht="30">
      <c r="A40" s="2" t="s">
        <v>48</v>
      </c>
      <c r="B40" s="4">
        <v>206</v>
      </c>
      <c r="C40" s="4" t="s">
        <v>5</v>
      </c>
      <c r="D40" s="4">
        <v>141</v>
      </c>
      <c r="E40" s="4" t="s">
        <v>5</v>
      </c>
    </row>
    <row r="41" spans="1:5" ht="30">
      <c r="A41" s="2" t="s">
        <v>2213</v>
      </c>
      <c r="B41" s="4" t="s">
        <v>5</v>
      </c>
      <c r="C41" s="4" t="s">
        <v>5</v>
      </c>
      <c r="D41" s="4" t="s">
        <v>5</v>
      </c>
      <c r="E41" s="4" t="s">
        <v>5</v>
      </c>
    </row>
    <row r="42" spans="1:5" ht="45">
      <c r="A42" s="3" t="s">
        <v>2191</v>
      </c>
      <c r="B42" s="4" t="s">
        <v>5</v>
      </c>
      <c r="C42" s="4" t="s">
        <v>5</v>
      </c>
      <c r="D42" s="4" t="s">
        <v>5</v>
      </c>
      <c r="E42" s="4" t="s">
        <v>5</v>
      </c>
    </row>
    <row r="43" spans="1:5">
      <c r="A43" s="2" t="s">
        <v>39</v>
      </c>
      <c r="B43" s="4">
        <v>126</v>
      </c>
      <c r="C43" s="4" t="s">
        <v>5</v>
      </c>
      <c r="D43" s="4">
        <v>133</v>
      </c>
      <c r="E43" s="4" t="s">
        <v>5</v>
      </c>
    </row>
    <row r="44" spans="1:5" ht="45">
      <c r="A44" s="2" t="s">
        <v>2214</v>
      </c>
      <c r="B44" s="4" t="s">
        <v>5</v>
      </c>
      <c r="C44" s="4" t="s">
        <v>5</v>
      </c>
      <c r="D44" s="4" t="s">
        <v>5</v>
      </c>
      <c r="E44" s="4" t="s">
        <v>5</v>
      </c>
    </row>
    <row r="45" spans="1:5" ht="45">
      <c r="A45" s="3" t="s">
        <v>2191</v>
      </c>
      <c r="B45" s="4" t="s">
        <v>5</v>
      </c>
      <c r="C45" s="4" t="s">
        <v>5</v>
      </c>
      <c r="D45" s="4" t="s">
        <v>5</v>
      </c>
      <c r="E45" s="4" t="s">
        <v>5</v>
      </c>
    </row>
    <row r="46" spans="1:5">
      <c r="A46" s="2" t="s">
        <v>949</v>
      </c>
      <c r="B46" s="4">
        <v>863</v>
      </c>
      <c r="C46" s="4" t="s">
        <v>5</v>
      </c>
      <c r="D46" s="6">
        <v>1475</v>
      </c>
      <c r="E46" s="4" t="s">
        <v>5</v>
      </c>
    </row>
    <row r="47" spans="1:5" ht="30">
      <c r="A47" s="2" t="s">
        <v>2215</v>
      </c>
      <c r="B47" s="4" t="s">
        <v>5</v>
      </c>
      <c r="C47" s="4" t="s">
        <v>5</v>
      </c>
      <c r="D47" s="4" t="s">
        <v>5</v>
      </c>
      <c r="E47" s="4" t="s">
        <v>5</v>
      </c>
    </row>
    <row r="48" spans="1:5" ht="45">
      <c r="A48" s="3" t="s">
        <v>2191</v>
      </c>
      <c r="B48" s="4" t="s">
        <v>5</v>
      </c>
      <c r="C48" s="4" t="s">
        <v>5</v>
      </c>
      <c r="D48" s="4" t="s">
        <v>5</v>
      </c>
      <c r="E48" s="4" t="s">
        <v>5</v>
      </c>
    </row>
    <row r="49" spans="1:5">
      <c r="A49" s="2" t="s">
        <v>1516</v>
      </c>
      <c r="B49" s="6">
        <v>14292</v>
      </c>
      <c r="C49" s="4" t="s">
        <v>5</v>
      </c>
      <c r="D49" s="6">
        <v>27796</v>
      </c>
      <c r="E49" s="4" t="s">
        <v>5</v>
      </c>
    </row>
    <row r="50" spans="1:5" ht="30">
      <c r="A50" s="2" t="s">
        <v>2216</v>
      </c>
      <c r="B50" s="4" t="s">
        <v>5</v>
      </c>
      <c r="C50" s="4" t="s">
        <v>5</v>
      </c>
      <c r="D50" s="4" t="s">
        <v>5</v>
      </c>
      <c r="E50" s="4" t="s">
        <v>5</v>
      </c>
    </row>
    <row r="51" spans="1:5" ht="45">
      <c r="A51" s="3" t="s">
        <v>2191</v>
      </c>
      <c r="B51" s="4" t="s">
        <v>5</v>
      </c>
      <c r="C51" s="4" t="s">
        <v>5</v>
      </c>
      <c r="D51" s="4" t="s">
        <v>5</v>
      </c>
      <c r="E51" s="4" t="s">
        <v>5</v>
      </c>
    </row>
    <row r="52" spans="1:5">
      <c r="A52" s="2" t="s">
        <v>35</v>
      </c>
      <c r="B52" s="6">
        <v>10799</v>
      </c>
      <c r="C52" s="4" t="s">
        <v>5</v>
      </c>
      <c r="D52" s="6">
        <v>9675</v>
      </c>
      <c r="E52" s="4" t="s">
        <v>5</v>
      </c>
    </row>
    <row r="53" spans="1:5">
      <c r="A53" s="2" t="s">
        <v>39</v>
      </c>
      <c r="B53" s="4">
        <v>126</v>
      </c>
      <c r="C53" s="4" t="s">
        <v>5</v>
      </c>
      <c r="D53" s="4">
        <v>133</v>
      </c>
      <c r="E53" s="4" t="s">
        <v>5</v>
      </c>
    </row>
    <row r="54" spans="1:5" ht="30">
      <c r="A54" s="2" t="s">
        <v>48</v>
      </c>
      <c r="B54" s="6">
        <v>89622</v>
      </c>
      <c r="C54" s="4" t="s">
        <v>5</v>
      </c>
      <c r="D54" s="6">
        <v>72708</v>
      </c>
      <c r="E54" s="4" t="s">
        <v>5</v>
      </c>
    </row>
    <row r="55" spans="1:5">
      <c r="A55" s="2" t="s">
        <v>1519</v>
      </c>
      <c r="B55" s="6">
        <v>-78697</v>
      </c>
      <c r="C55" s="4" t="s">
        <v>5</v>
      </c>
      <c r="D55" s="6">
        <v>-62900</v>
      </c>
      <c r="E55" s="4" t="s">
        <v>5</v>
      </c>
    </row>
    <row r="56" spans="1:5" ht="45">
      <c r="A56" s="2" t="s">
        <v>2217</v>
      </c>
      <c r="B56" s="4" t="s">
        <v>5</v>
      </c>
      <c r="C56" s="4" t="s">
        <v>5</v>
      </c>
      <c r="D56" s="4" t="s">
        <v>5</v>
      </c>
      <c r="E56" s="4" t="s">
        <v>5</v>
      </c>
    </row>
    <row r="57" spans="1:5" ht="45">
      <c r="A57" s="3" t="s">
        <v>2191</v>
      </c>
      <c r="B57" s="4" t="s">
        <v>5</v>
      </c>
      <c r="C57" s="4" t="s">
        <v>5</v>
      </c>
      <c r="D57" s="4" t="s">
        <v>5</v>
      </c>
      <c r="E57" s="4" t="s">
        <v>5</v>
      </c>
    </row>
    <row r="58" spans="1:5">
      <c r="A58" s="2" t="s">
        <v>35</v>
      </c>
      <c r="B58" s="4">
        <v>747</v>
      </c>
      <c r="C58" s="4" t="s">
        <v>5</v>
      </c>
      <c r="D58" s="4">
        <v>680</v>
      </c>
      <c r="E58" s="4" t="s">
        <v>5</v>
      </c>
    </row>
    <row r="59" spans="1:5" ht="60">
      <c r="A59" s="2" t="s">
        <v>2218</v>
      </c>
      <c r="B59" s="4" t="s">
        <v>5</v>
      </c>
      <c r="C59" s="4" t="s">
        <v>5</v>
      </c>
      <c r="D59" s="4" t="s">
        <v>5</v>
      </c>
      <c r="E59" s="4" t="s">
        <v>5</v>
      </c>
    </row>
    <row r="60" spans="1:5" ht="45">
      <c r="A60" s="3" t="s">
        <v>2191</v>
      </c>
      <c r="B60" s="4" t="s">
        <v>5</v>
      </c>
      <c r="C60" s="4" t="s">
        <v>5</v>
      </c>
      <c r="D60" s="4" t="s">
        <v>5</v>
      </c>
      <c r="E60" s="4" t="s">
        <v>5</v>
      </c>
    </row>
    <row r="61" spans="1:5">
      <c r="A61" s="2" t="s">
        <v>35</v>
      </c>
      <c r="B61" s="6">
        <v>9070</v>
      </c>
      <c r="C61" s="4" t="s">
        <v>5</v>
      </c>
      <c r="D61" s="6">
        <v>8013</v>
      </c>
      <c r="E61" s="4" t="s">
        <v>5</v>
      </c>
    </row>
    <row r="62" spans="1:5" ht="30">
      <c r="A62" s="2" t="s">
        <v>48</v>
      </c>
      <c r="B62" s="6">
        <v>89622</v>
      </c>
      <c r="C62" s="4" t="s">
        <v>5</v>
      </c>
      <c r="D62" s="6">
        <v>72708</v>
      </c>
      <c r="E62" s="4" t="s">
        <v>5</v>
      </c>
    </row>
    <row r="63" spans="1:5" ht="45">
      <c r="A63" s="2" t="s">
        <v>2219</v>
      </c>
      <c r="B63" s="4" t="s">
        <v>5</v>
      </c>
      <c r="C63" s="4" t="s">
        <v>5</v>
      </c>
      <c r="D63" s="4" t="s">
        <v>5</v>
      </c>
      <c r="E63" s="4" t="s">
        <v>5</v>
      </c>
    </row>
    <row r="64" spans="1:5" ht="45">
      <c r="A64" s="3" t="s">
        <v>2191</v>
      </c>
      <c r="B64" s="4" t="s">
        <v>5</v>
      </c>
      <c r="C64" s="4" t="s">
        <v>5</v>
      </c>
      <c r="D64" s="4" t="s">
        <v>5</v>
      </c>
      <c r="E64" s="4" t="s">
        <v>5</v>
      </c>
    </row>
    <row r="65" spans="1:5">
      <c r="A65" s="2" t="s">
        <v>35</v>
      </c>
      <c r="B65" s="4">
        <v>982</v>
      </c>
      <c r="C65" s="4" t="s">
        <v>5</v>
      </c>
      <c r="D65" s="4">
        <v>982</v>
      </c>
      <c r="E65" s="4" t="s">
        <v>5</v>
      </c>
    </row>
    <row r="66" spans="1:5" ht="45">
      <c r="A66" s="2" t="s">
        <v>2220</v>
      </c>
      <c r="B66" s="4" t="s">
        <v>5</v>
      </c>
      <c r="C66" s="4" t="s">
        <v>5</v>
      </c>
      <c r="D66" s="4" t="s">
        <v>5</v>
      </c>
      <c r="E66" s="4" t="s">
        <v>5</v>
      </c>
    </row>
    <row r="67" spans="1:5" ht="45">
      <c r="A67" s="3" t="s">
        <v>2191</v>
      </c>
      <c r="B67" s="4" t="s">
        <v>5</v>
      </c>
      <c r="C67" s="4" t="s">
        <v>5</v>
      </c>
      <c r="D67" s="4" t="s">
        <v>5</v>
      </c>
      <c r="E67" s="4" t="s">
        <v>5</v>
      </c>
    </row>
    <row r="68" spans="1:5">
      <c r="A68" s="2" t="s">
        <v>39</v>
      </c>
      <c r="B68" s="4">
        <v>126</v>
      </c>
      <c r="C68" s="4" t="s">
        <v>5</v>
      </c>
      <c r="D68" s="4">
        <v>133</v>
      </c>
      <c r="E68" s="4" t="s">
        <v>5</v>
      </c>
    </row>
    <row r="69" spans="1:5" ht="30">
      <c r="A69" s="2" t="s">
        <v>2221</v>
      </c>
      <c r="B69" s="4" t="s">
        <v>5</v>
      </c>
      <c r="C69" s="4" t="s">
        <v>5</v>
      </c>
      <c r="D69" s="4" t="s">
        <v>5</v>
      </c>
      <c r="E69" s="4" t="s">
        <v>5</v>
      </c>
    </row>
    <row r="70" spans="1:5" ht="45">
      <c r="A70" s="3" t="s">
        <v>2191</v>
      </c>
      <c r="B70" s="4" t="s">
        <v>5</v>
      </c>
      <c r="C70" s="4" t="s">
        <v>5</v>
      </c>
      <c r="D70" s="4" t="s">
        <v>5</v>
      </c>
      <c r="E70" s="4" t="s">
        <v>5</v>
      </c>
    </row>
    <row r="71" spans="1:5">
      <c r="A71" s="2" t="s">
        <v>35</v>
      </c>
      <c r="B71" s="6">
        <v>258797</v>
      </c>
      <c r="C71" s="4" t="s">
        <v>5</v>
      </c>
      <c r="D71" s="6">
        <v>221365</v>
      </c>
      <c r="E71" s="4" t="s">
        <v>5</v>
      </c>
    </row>
    <row r="72" spans="1:5">
      <c r="A72" s="2" t="s">
        <v>39</v>
      </c>
      <c r="B72" s="6">
        <v>447347</v>
      </c>
      <c r="C72" s="4" t="s">
        <v>5</v>
      </c>
      <c r="D72" s="6">
        <v>494715</v>
      </c>
      <c r="E72" s="4" t="s">
        <v>5</v>
      </c>
    </row>
    <row r="73" spans="1:5" ht="30">
      <c r="A73" s="2" t="s">
        <v>48</v>
      </c>
      <c r="B73" s="6">
        <v>70674</v>
      </c>
      <c r="C73" s="4" t="s">
        <v>5</v>
      </c>
      <c r="D73" s="6">
        <v>48647</v>
      </c>
      <c r="E73" s="4" t="s">
        <v>5</v>
      </c>
    </row>
    <row r="74" spans="1:5">
      <c r="A74" s="2" t="s">
        <v>949</v>
      </c>
      <c r="B74" s="4">
        <v>863</v>
      </c>
      <c r="C74" s="4" t="s">
        <v>5</v>
      </c>
      <c r="D74" s="6">
        <v>1475</v>
      </c>
      <c r="E74" s="4" t="s">
        <v>5</v>
      </c>
    </row>
    <row r="75" spans="1:5">
      <c r="A75" s="2" t="s">
        <v>1519</v>
      </c>
      <c r="B75" s="6">
        <v>634607</v>
      </c>
      <c r="C75" s="4" t="s">
        <v>5</v>
      </c>
      <c r="D75" s="6">
        <v>665958</v>
      </c>
      <c r="E75" s="4" t="s">
        <v>5</v>
      </c>
    </row>
    <row r="76" spans="1:5" ht="45">
      <c r="A76" s="2" t="s">
        <v>2222</v>
      </c>
      <c r="B76" s="4" t="s">
        <v>5</v>
      </c>
      <c r="C76" s="4" t="s">
        <v>5</v>
      </c>
      <c r="D76" s="4" t="s">
        <v>5</v>
      </c>
      <c r="E76" s="4" t="s">
        <v>5</v>
      </c>
    </row>
    <row r="77" spans="1:5" ht="45">
      <c r="A77" s="3" t="s">
        <v>2191</v>
      </c>
      <c r="B77" s="4" t="s">
        <v>5</v>
      </c>
      <c r="C77" s="4" t="s">
        <v>5</v>
      </c>
      <c r="D77" s="4" t="s">
        <v>5</v>
      </c>
      <c r="E77" s="4" t="s">
        <v>5</v>
      </c>
    </row>
    <row r="78" spans="1:5">
      <c r="A78" s="2" t="s">
        <v>35</v>
      </c>
      <c r="B78" s="6">
        <v>54621</v>
      </c>
      <c r="C78" s="4" t="s">
        <v>5</v>
      </c>
      <c r="D78" s="6">
        <v>48224</v>
      </c>
      <c r="E78" s="4" t="s">
        <v>5</v>
      </c>
    </row>
    <row r="79" spans="1:5">
      <c r="A79" s="2" t="s">
        <v>39</v>
      </c>
      <c r="B79" s="6">
        <v>41524</v>
      </c>
      <c r="C79" s="4" t="s">
        <v>5</v>
      </c>
      <c r="D79" s="6">
        <v>42202</v>
      </c>
      <c r="E79" s="4" t="s">
        <v>5</v>
      </c>
    </row>
    <row r="80" spans="1:5" ht="30">
      <c r="A80" s="2" t="s">
        <v>48</v>
      </c>
      <c r="B80" s="4" t="s">
        <v>5</v>
      </c>
      <c r="C80" s="4" t="s">
        <v>5</v>
      </c>
      <c r="D80" s="4">
        <v>9</v>
      </c>
      <c r="E80" s="4" t="s">
        <v>5</v>
      </c>
    </row>
    <row r="81" spans="1:5" ht="60">
      <c r="A81" s="2" t="s">
        <v>2223</v>
      </c>
      <c r="B81" s="4" t="s">
        <v>5</v>
      </c>
      <c r="C81" s="4" t="s">
        <v>5</v>
      </c>
      <c r="D81" s="4" t="s">
        <v>5</v>
      </c>
      <c r="E81" s="4" t="s">
        <v>5</v>
      </c>
    </row>
    <row r="82" spans="1:5" ht="45">
      <c r="A82" s="3" t="s">
        <v>2191</v>
      </c>
      <c r="B82" s="4" t="s">
        <v>5</v>
      </c>
      <c r="C82" s="4" t="s">
        <v>5</v>
      </c>
      <c r="D82" s="4" t="s">
        <v>5</v>
      </c>
      <c r="E82" s="4" t="s">
        <v>5</v>
      </c>
    </row>
    <row r="83" spans="1:5">
      <c r="A83" s="2" t="s">
        <v>35</v>
      </c>
      <c r="B83" s="6">
        <v>50128</v>
      </c>
      <c r="C83" s="4" t="s">
        <v>5</v>
      </c>
      <c r="D83" s="6">
        <v>42546</v>
      </c>
      <c r="E83" s="4" t="s">
        <v>5</v>
      </c>
    </row>
    <row r="84" spans="1:5">
      <c r="A84" s="2" t="s">
        <v>39</v>
      </c>
      <c r="B84" s="6">
        <v>405823</v>
      </c>
      <c r="C84" s="4" t="s">
        <v>5</v>
      </c>
      <c r="D84" s="6">
        <v>452513</v>
      </c>
      <c r="E84" s="4" t="s">
        <v>5</v>
      </c>
    </row>
    <row r="85" spans="1:5" ht="30">
      <c r="A85" s="2" t="s">
        <v>48</v>
      </c>
      <c r="B85" s="6">
        <v>3399</v>
      </c>
      <c r="C85" s="4" t="s">
        <v>5</v>
      </c>
      <c r="D85" s="6">
        <v>1683</v>
      </c>
      <c r="E85" s="4" t="s">
        <v>5</v>
      </c>
    </row>
    <row r="86" spans="1:5" ht="45">
      <c r="A86" s="2" t="s">
        <v>2224</v>
      </c>
      <c r="B86" s="4" t="s">
        <v>5</v>
      </c>
      <c r="C86" s="4" t="s">
        <v>5</v>
      </c>
      <c r="D86" s="4" t="s">
        <v>5</v>
      </c>
      <c r="E86" s="4" t="s">
        <v>5</v>
      </c>
    </row>
    <row r="87" spans="1:5" ht="45">
      <c r="A87" s="3" t="s">
        <v>2191</v>
      </c>
      <c r="B87" s="4" t="s">
        <v>5</v>
      </c>
      <c r="C87" s="4" t="s">
        <v>5</v>
      </c>
      <c r="D87" s="4" t="s">
        <v>5</v>
      </c>
      <c r="E87" s="4" t="s">
        <v>5</v>
      </c>
    </row>
    <row r="88" spans="1:5">
      <c r="A88" s="2" t="s">
        <v>35</v>
      </c>
      <c r="B88" s="6">
        <v>122320</v>
      </c>
      <c r="C88" s="4" t="s">
        <v>5</v>
      </c>
      <c r="D88" s="6">
        <v>95625</v>
      </c>
      <c r="E88" s="4" t="s">
        <v>5</v>
      </c>
    </row>
    <row r="89" spans="1:5" ht="30">
      <c r="A89" s="2" t="s">
        <v>48</v>
      </c>
      <c r="B89" s="6">
        <v>67069</v>
      </c>
      <c r="C89" s="4" t="s">
        <v>5</v>
      </c>
      <c r="D89" s="6">
        <v>46814</v>
      </c>
      <c r="E89" s="4" t="s">
        <v>5</v>
      </c>
    </row>
    <row r="90" spans="1:5" ht="45">
      <c r="A90" s="2" t="s">
        <v>2225</v>
      </c>
      <c r="B90" s="4" t="s">
        <v>5</v>
      </c>
      <c r="C90" s="4" t="s">
        <v>5</v>
      </c>
      <c r="D90" s="4" t="s">
        <v>5</v>
      </c>
      <c r="E90" s="4" t="s">
        <v>5</v>
      </c>
    </row>
    <row r="91" spans="1:5" ht="45">
      <c r="A91" s="3" t="s">
        <v>2191</v>
      </c>
      <c r="B91" s="4" t="s">
        <v>5</v>
      </c>
      <c r="C91" s="4" t="s">
        <v>5</v>
      </c>
      <c r="D91" s="4" t="s">
        <v>5</v>
      </c>
      <c r="E91" s="4" t="s">
        <v>5</v>
      </c>
    </row>
    <row r="92" spans="1:5">
      <c r="A92" s="2" t="s">
        <v>35</v>
      </c>
      <c r="B92" s="6">
        <v>31728</v>
      </c>
      <c r="C92" s="4" t="s">
        <v>5</v>
      </c>
      <c r="D92" s="6">
        <v>34970</v>
      </c>
      <c r="E92" s="4" t="s">
        <v>5</v>
      </c>
    </row>
    <row r="93" spans="1:5" ht="30">
      <c r="A93" s="2" t="s">
        <v>48</v>
      </c>
      <c r="B93" s="4">
        <v>206</v>
      </c>
      <c r="C93" s="4" t="s">
        <v>5</v>
      </c>
      <c r="D93" s="4">
        <v>141</v>
      </c>
      <c r="E93" s="4" t="s">
        <v>5</v>
      </c>
    </row>
    <row r="94" spans="1:5" ht="45">
      <c r="A94" s="2" t="s">
        <v>2226</v>
      </c>
      <c r="B94" s="4" t="s">
        <v>5</v>
      </c>
      <c r="C94" s="4" t="s">
        <v>5</v>
      </c>
      <c r="D94" s="4" t="s">
        <v>5</v>
      </c>
      <c r="E94" s="4" t="s">
        <v>5</v>
      </c>
    </row>
    <row r="95" spans="1:5" ht="45">
      <c r="A95" s="3" t="s">
        <v>2191</v>
      </c>
      <c r="B95" s="4" t="s">
        <v>5</v>
      </c>
      <c r="C95" s="4" t="s">
        <v>5</v>
      </c>
      <c r="D95" s="4" t="s">
        <v>5</v>
      </c>
      <c r="E95" s="4" t="s">
        <v>5</v>
      </c>
    </row>
    <row r="96" spans="1:5">
      <c r="A96" s="2" t="s">
        <v>949</v>
      </c>
      <c r="B96" s="4">
        <v>863</v>
      </c>
      <c r="C96" s="4" t="s">
        <v>5</v>
      </c>
      <c r="D96" s="6">
        <v>1475</v>
      </c>
      <c r="E96" s="4" t="s">
        <v>5</v>
      </c>
    </row>
    <row r="97" spans="1:5" ht="30">
      <c r="A97" s="2" t="s">
        <v>2227</v>
      </c>
      <c r="B97" s="4" t="s">
        <v>5</v>
      </c>
      <c r="C97" s="4" t="s">
        <v>5</v>
      </c>
      <c r="D97" s="4" t="s">
        <v>5</v>
      </c>
      <c r="E97" s="4" t="s">
        <v>5</v>
      </c>
    </row>
    <row r="98" spans="1:5" ht="45">
      <c r="A98" s="3" t="s">
        <v>2191</v>
      </c>
      <c r="B98" s="4" t="s">
        <v>5</v>
      </c>
      <c r="C98" s="4" t="s">
        <v>5</v>
      </c>
      <c r="D98" s="4" t="s">
        <v>5</v>
      </c>
      <c r="E98" s="4" t="s">
        <v>5</v>
      </c>
    </row>
    <row r="99" spans="1:5">
      <c r="A99" s="2" t="s">
        <v>70</v>
      </c>
      <c r="B99" s="6">
        <v>59288</v>
      </c>
      <c r="C99" s="4" t="s">
        <v>5</v>
      </c>
      <c r="D99" s="6">
        <v>53148</v>
      </c>
      <c r="E99" s="4" t="s">
        <v>5</v>
      </c>
    </row>
    <row r="100" spans="1:5">
      <c r="A100" s="2" t="s">
        <v>35</v>
      </c>
      <c r="B100" s="4">
        <v>506</v>
      </c>
      <c r="C100" s="4" t="s">
        <v>5</v>
      </c>
      <c r="D100" s="6">
        <v>4585</v>
      </c>
      <c r="E100" s="4" t="s">
        <v>5</v>
      </c>
    </row>
    <row r="101" spans="1:5">
      <c r="A101" s="2" t="s">
        <v>1516</v>
      </c>
      <c r="B101" s="6">
        <v>14292</v>
      </c>
      <c r="C101" s="4" t="s">
        <v>5</v>
      </c>
      <c r="D101" s="6">
        <v>27796</v>
      </c>
      <c r="E101" s="4" t="s">
        <v>5</v>
      </c>
    </row>
    <row r="102" spans="1:5">
      <c r="A102" s="2" t="s">
        <v>1519</v>
      </c>
      <c r="B102" s="6">
        <v>45502</v>
      </c>
      <c r="C102" s="4" t="s">
        <v>5</v>
      </c>
      <c r="D102" s="6">
        <v>29937</v>
      </c>
      <c r="E102" s="4" t="s">
        <v>5</v>
      </c>
    </row>
    <row r="103" spans="1:5" ht="30">
      <c r="A103" s="2" t="s">
        <v>2228</v>
      </c>
      <c r="B103" s="4" t="s">
        <v>5</v>
      </c>
      <c r="C103" s="4" t="s">
        <v>5</v>
      </c>
      <c r="D103" s="4" t="s">
        <v>5</v>
      </c>
      <c r="E103" s="4" t="s">
        <v>5</v>
      </c>
    </row>
    <row r="104" spans="1:5" ht="45">
      <c r="A104" s="3" t="s">
        <v>2191</v>
      </c>
      <c r="B104" s="4" t="s">
        <v>5</v>
      </c>
      <c r="C104" s="4" t="s">
        <v>5</v>
      </c>
      <c r="D104" s="4" t="s">
        <v>5</v>
      </c>
      <c r="E104" s="4" t="s">
        <v>5</v>
      </c>
    </row>
    <row r="105" spans="1:5">
      <c r="A105" s="2" t="s">
        <v>70</v>
      </c>
      <c r="B105" s="6">
        <v>59288</v>
      </c>
      <c r="C105" s="4" t="s">
        <v>5</v>
      </c>
      <c r="D105" s="4" t="s">
        <v>5</v>
      </c>
      <c r="E105" s="4" t="s">
        <v>5</v>
      </c>
    </row>
    <row r="106" spans="1:5" ht="45">
      <c r="A106" s="2" t="s">
        <v>2229</v>
      </c>
      <c r="B106" s="4" t="s">
        <v>5</v>
      </c>
      <c r="C106" s="4" t="s">
        <v>5</v>
      </c>
      <c r="D106" s="4" t="s">
        <v>5</v>
      </c>
      <c r="E106" s="4" t="s">
        <v>5</v>
      </c>
    </row>
    <row r="107" spans="1:5" ht="45">
      <c r="A107" s="3" t="s">
        <v>2191</v>
      </c>
      <c r="B107" s="4" t="s">
        <v>5</v>
      </c>
      <c r="C107" s="4" t="s">
        <v>5</v>
      </c>
      <c r="D107" s="4" t="s">
        <v>5</v>
      </c>
      <c r="E107" s="4" t="s">
        <v>5</v>
      </c>
    </row>
    <row r="108" spans="1:5">
      <c r="A108" s="2" t="s">
        <v>70</v>
      </c>
      <c r="B108" s="6">
        <v>59288</v>
      </c>
      <c r="C108" s="4" t="s">
        <v>5</v>
      </c>
      <c r="D108" s="6">
        <v>53148</v>
      </c>
      <c r="E108" s="4" t="s">
        <v>5</v>
      </c>
    </row>
    <row r="109" spans="1:5" ht="45">
      <c r="A109" s="2" t="s">
        <v>2230</v>
      </c>
      <c r="B109" s="4" t="s">
        <v>5</v>
      </c>
      <c r="C109" s="4" t="s">
        <v>5</v>
      </c>
      <c r="D109" s="4" t="s">
        <v>5</v>
      </c>
      <c r="E109" s="4" t="s">
        <v>5</v>
      </c>
    </row>
    <row r="110" spans="1:5" ht="45">
      <c r="A110" s="3" t="s">
        <v>2191</v>
      </c>
      <c r="B110" s="4" t="s">
        <v>5</v>
      </c>
      <c r="C110" s="4" t="s">
        <v>5</v>
      </c>
      <c r="D110" s="4" t="s">
        <v>5</v>
      </c>
      <c r="E110" s="4" t="s">
        <v>5</v>
      </c>
    </row>
    <row r="111" spans="1:5">
      <c r="A111" s="2" t="s">
        <v>35</v>
      </c>
      <c r="B111" s="4">
        <v>475</v>
      </c>
      <c r="C111" s="4" t="s">
        <v>5</v>
      </c>
      <c r="D111" s="4">
        <v>475</v>
      </c>
      <c r="E111" s="4" t="s">
        <v>5</v>
      </c>
    </row>
    <row r="112" spans="1:5" ht="45">
      <c r="A112" s="2" t="s">
        <v>2231</v>
      </c>
      <c r="B112" s="4" t="s">
        <v>5</v>
      </c>
      <c r="C112" s="4" t="s">
        <v>5</v>
      </c>
      <c r="D112" s="4" t="s">
        <v>5</v>
      </c>
      <c r="E112" s="4" t="s">
        <v>5</v>
      </c>
    </row>
    <row r="113" spans="1:5" ht="45">
      <c r="A113" s="3" t="s">
        <v>2191</v>
      </c>
      <c r="B113" s="4" t="s">
        <v>5</v>
      </c>
      <c r="C113" s="4" t="s">
        <v>5</v>
      </c>
      <c r="D113" s="4" t="s">
        <v>5</v>
      </c>
      <c r="E113" s="4" t="s">
        <v>5</v>
      </c>
    </row>
    <row r="114" spans="1:5">
      <c r="A114" s="2" t="s">
        <v>35</v>
      </c>
      <c r="B114" s="4" t="s">
        <v>5</v>
      </c>
      <c r="C114" s="4" t="s">
        <v>5</v>
      </c>
      <c r="D114" s="6">
        <v>4023</v>
      </c>
      <c r="E114" s="4" t="s">
        <v>5</v>
      </c>
    </row>
    <row r="115" spans="1:5" ht="30">
      <c r="A115" s="2" t="s">
        <v>2232</v>
      </c>
      <c r="B115" s="4" t="s">
        <v>5</v>
      </c>
      <c r="C115" s="4" t="s">
        <v>5</v>
      </c>
      <c r="D115" s="4" t="s">
        <v>5</v>
      </c>
      <c r="E115" s="4" t="s">
        <v>5</v>
      </c>
    </row>
    <row r="116" spans="1:5" ht="45">
      <c r="A116" s="3" t="s">
        <v>2191</v>
      </c>
      <c r="B116" s="4" t="s">
        <v>5</v>
      </c>
      <c r="C116" s="4" t="s">
        <v>5</v>
      </c>
      <c r="D116" s="4" t="s">
        <v>5</v>
      </c>
      <c r="E116" s="4" t="s">
        <v>5</v>
      </c>
    </row>
    <row r="117" spans="1:5">
      <c r="A117" s="2" t="s">
        <v>35</v>
      </c>
      <c r="B117" s="4">
        <v>31</v>
      </c>
      <c r="C117" s="4" t="s">
        <v>5</v>
      </c>
      <c r="D117" s="4" t="s">
        <v>5</v>
      </c>
      <c r="E117" s="4" t="s">
        <v>5</v>
      </c>
    </row>
    <row r="118" spans="1:5" ht="45">
      <c r="A118" s="2" t="s">
        <v>2233</v>
      </c>
      <c r="B118" s="4" t="s">
        <v>5</v>
      </c>
      <c r="C118" s="4" t="s">
        <v>5</v>
      </c>
      <c r="D118" s="4" t="s">
        <v>5</v>
      </c>
      <c r="E118" s="4" t="s">
        <v>5</v>
      </c>
    </row>
    <row r="119" spans="1:5" ht="45">
      <c r="A119" s="3" t="s">
        <v>2191</v>
      </c>
      <c r="B119" s="4" t="s">
        <v>5</v>
      </c>
      <c r="C119" s="4" t="s">
        <v>5</v>
      </c>
      <c r="D119" s="4" t="s">
        <v>5</v>
      </c>
      <c r="E119" s="4" t="s">
        <v>5</v>
      </c>
    </row>
    <row r="120" spans="1:5">
      <c r="A120" s="2" t="s">
        <v>35</v>
      </c>
      <c r="B120" s="4">
        <v>31</v>
      </c>
      <c r="C120" s="4" t="s">
        <v>5</v>
      </c>
      <c r="D120" s="4">
        <v>87</v>
      </c>
      <c r="E120" s="4" t="s">
        <v>5</v>
      </c>
    </row>
    <row r="121" spans="1:5" ht="30">
      <c r="A121" s="2" t="s">
        <v>2234</v>
      </c>
      <c r="B121" s="4" t="s">
        <v>5</v>
      </c>
      <c r="C121" s="4" t="s">
        <v>5</v>
      </c>
      <c r="D121" s="4" t="s">
        <v>5</v>
      </c>
      <c r="E121" s="4" t="s">
        <v>5</v>
      </c>
    </row>
    <row r="122" spans="1:5" ht="45">
      <c r="A122" s="3" t="s">
        <v>2191</v>
      </c>
      <c r="B122" s="4" t="s">
        <v>5</v>
      </c>
      <c r="C122" s="4" t="s">
        <v>5</v>
      </c>
      <c r="D122" s="4" t="s">
        <v>5</v>
      </c>
      <c r="E122" s="4" t="s">
        <v>5</v>
      </c>
    </row>
    <row r="123" spans="1:5">
      <c r="A123" s="2" t="s">
        <v>1516</v>
      </c>
      <c r="B123" s="6">
        <v>14292</v>
      </c>
      <c r="C123" s="4" t="s">
        <v>5</v>
      </c>
      <c r="D123" s="4" t="s">
        <v>5</v>
      </c>
      <c r="E123" s="4" t="s">
        <v>5</v>
      </c>
    </row>
    <row r="124" spans="1:5" ht="45">
      <c r="A124" s="2" t="s">
        <v>2235</v>
      </c>
      <c r="B124" s="4" t="s">
        <v>5</v>
      </c>
      <c r="C124" s="4" t="s">
        <v>5</v>
      </c>
      <c r="D124" s="4" t="s">
        <v>5</v>
      </c>
      <c r="E124" s="4" t="s">
        <v>5</v>
      </c>
    </row>
    <row r="125" spans="1:5" ht="45">
      <c r="A125" s="3" t="s">
        <v>2191</v>
      </c>
      <c r="B125" s="4" t="s">
        <v>5</v>
      </c>
      <c r="C125" s="4" t="s">
        <v>5</v>
      </c>
      <c r="D125" s="4" t="s">
        <v>5</v>
      </c>
      <c r="E125" s="4" t="s">
        <v>5</v>
      </c>
    </row>
    <row r="126" spans="1:5">
      <c r="A126" s="2" t="s">
        <v>1516</v>
      </c>
      <c r="B126" s="8">
        <v>14292</v>
      </c>
      <c r="C126" s="4" t="s">
        <v>5</v>
      </c>
      <c r="D126" s="8">
        <v>27796</v>
      </c>
      <c r="E126" s="4" t="s">
        <v>5</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5.7109375" bestFit="1" customWidth="1"/>
    <col min="5" max="6" width="35.42578125" bestFit="1" customWidth="1"/>
    <col min="7" max="8" width="30.7109375" bestFit="1" customWidth="1"/>
    <col min="9" max="9" width="19" bestFit="1" customWidth="1"/>
  </cols>
  <sheetData>
    <row r="1" spans="1:9" ht="15" customHeight="1">
      <c r="A1" s="1" t="s">
        <v>2236</v>
      </c>
      <c r="B1" s="7" t="s">
        <v>1</v>
      </c>
      <c r="C1" s="7"/>
      <c r="D1" s="7"/>
      <c r="E1" s="1"/>
      <c r="F1" s="1"/>
      <c r="G1" s="7" t="s">
        <v>1</v>
      </c>
      <c r="H1" s="7"/>
      <c r="I1" s="7"/>
    </row>
    <row r="2" spans="1:9" ht="30">
      <c r="A2" s="1" t="s">
        <v>27</v>
      </c>
      <c r="B2" s="7" t="s">
        <v>2</v>
      </c>
      <c r="C2" s="7" t="s">
        <v>81</v>
      </c>
      <c r="D2" s="1" t="s">
        <v>2</v>
      </c>
      <c r="E2" s="1" t="s">
        <v>2</v>
      </c>
      <c r="F2" s="1" t="s">
        <v>28</v>
      </c>
      <c r="G2" s="1" t="s">
        <v>2</v>
      </c>
      <c r="H2" s="1" t="s">
        <v>2</v>
      </c>
      <c r="I2" s="1" t="s">
        <v>2</v>
      </c>
    </row>
    <row r="3" spans="1:9">
      <c r="A3" s="1"/>
      <c r="B3" s="7"/>
      <c r="C3" s="7"/>
      <c r="D3" s="1" t="s">
        <v>2237</v>
      </c>
      <c r="E3" s="1" t="s">
        <v>2238</v>
      </c>
      <c r="F3" s="1" t="s">
        <v>2238</v>
      </c>
      <c r="G3" s="1" t="s">
        <v>1942</v>
      </c>
      <c r="H3" s="1" t="s">
        <v>2202</v>
      </c>
      <c r="I3" s="1" t="s">
        <v>2239</v>
      </c>
    </row>
    <row r="4" spans="1:9" ht="45">
      <c r="A4" s="3" t="s">
        <v>2240</v>
      </c>
      <c r="B4" s="4" t="s">
        <v>5</v>
      </c>
      <c r="C4" s="4" t="s">
        <v>5</v>
      </c>
      <c r="D4" s="4" t="s">
        <v>5</v>
      </c>
      <c r="E4" s="4" t="s">
        <v>5</v>
      </c>
      <c r="F4" s="4" t="s">
        <v>5</v>
      </c>
      <c r="G4" s="4" t="s">
        <v>5</v>
      </c>
      <c r="H4" s="4" t="s">
        <v>5</v>
      </c>
      <c r="I4" s="4" t="s">
        <v>5</v>
      </c>
    </row>
    <row r="5" spans="1:9">
      <c r="A5" s="2" t="s">
        <v>2241</v>
      </c>
      <c r="B5" s="8">
        <v>29937</v>
      </c>
      <c r="C5" s="4" t="s">
        <v>5</v>
      </c>
      <c r="D5" s="8">
        <v>53148</v>
      </c>
      <c r="E5" s="8">
        <v>475</v>
      </c>
      <c r="F5" s="8">
        <v>475</v>
      </c>
      <c r="G5" s="8">
        <v>4023</v>
      </c>
      <c r="H5" s="8">
        <v>87</v>
      </c>
      <c r="I5" s="8">
        <v>-27796</v>
      </c>
    </row>
    <row r="6" spans="1:9">
      <c r="A6" s="2" t="s">
        <v>1570</v>
      </c>
      <c r="B6" s="6">
        <v>-4023</v>
      </c>
      <c r="C6" s="4" t="s">
        <v>5</v>
      </c>
      <c r="D6" s="4" t="s">
        <v>5</v>
      </c>
      <c r="E6" s="4" t="s">
        <v>5</v>
      </c>
      <c r="F6" s="4" t="s">
        <v>5</v>
      </c>
      <c r="G6" s="6">
        <v>-4023</v>
      </c>
      <c r="H6" s="4" t="s">
        <v>5</v>
      </c>
      <c r="I6" s="4" t="s">
        <v>5</v>
      </c>
    </row>
    <row r="7" spans="1:9">
      <c r="A7" s="2" t="s">
        <v>1571</v>
      </c>
      <c r="B7" s="4">
        <v>-262</v>
      </c>
      <c r="C7" s="4">
        <v>-32</v>
      </c>
      <c r="D7" s="4">
        <v>-206</v>
      </c>
      <c r="E7" s="4" t="s">
        <v>5</v>
      </c>
      <c r="F7" s="4" t="s">
        <v>5</v>
      </c>
      <c r="G7" s="4" t="s">
        <v>5</v>
      </c>
      <c r="H7" s="4">
        <v>-56</v>
      </c>
      <c r="I7" s="4" t="s">
        <v>5</v>
      </c>
    </row>
    <row r="8" spans="1:9">
      <c r="A8" s="2" t="s">
        <v>1572</v>
      </c>
      <c r="B8" s="4">
        <v>-331</v>
      </c>
      <c r="C8" s="4" t="s">
        <v>5</v>
      </c>
      <c r="D8" s="4">
        <v>-331</v>
      </c>
      <c r="E8" s="4" t="s">
        <v>5</v>
      </c>
      <c r="F8" s="4" t="s">
        <v>5</v>
      </c>
      <c r="G8" s="4" t="s">
        <v>5</v>
      </c>
      <c r="H8" s="4" t="s">
        <v>5</v>
      </c>
      <c r="I8" s="4" t="s">
        <v>5</v>
      </c>
    </row>
    <row r="9" spans="1:9" ht="30">
      <c r="A9" s="2" t="s">
        <v>2242</v>
      </c>
      <c r="B9" s="6">
        <v>6677</v>
      </c>
      <c r="C9" s="4" t="s">
        <v>5</v>
      </c>
      <c r="D9" s="6">
        <v>6677</v>
      </c>
      <c r="E9" s="4" t="s">
        <v>5</v>
      </c>
      <c r="F9" s="4" t="s">
        <v>5</v>
      </c>
      <c r="G9" s="4" t="s">
        <v>5</v>
      </c>
      <c r="H9" s="4" t="s">
        <v>5</v>
      </c>
      <c r="I9" s="4" t="s">
        <v>5</v>
      </c>
    </row>
    <row r="10" spans="1:9">
      <c r="A10" s="2" t="s">
        <v>181</v>
      </c>
      <c r="B10" s="6">
        <v>9571</v>
      </c>
      <c r="C10" s="4" t="s">
        <v>5</v>
      </c>
      <c r="D10" s="4" t="s">
        <v>5</v>
      </c>
      <c r="E10" s="4" t="s">
        <v>5</v>
      </c>
      <c r="F10" s="4" t="s">
        <v>5</v>
      </c>
      <c r="G10" s="4" t="s">
        <v>5</v>
      </c>
      <c r="H10" s="4" t="s">
        <v>5</v>
      </c>
      <c r="I10" s="6">
        <v>9571</v>
      </c>
    </row>
    <row r="11" spans="1:9" ht="30">
      <c r="A11" s="2" t="s">
        <v>2243</v>
      </c>
      <c r="B11" s="6">
        <v>3933</v>
      </c>
      <c r="C11" s="4" t="s">
        <v>5</v>
      </c>
      <c r="D11" s="4" t="s">
        <v>5</v>
      </c>
      <c r="E11" s="4" t="s">
        <v>5</v>
      </c>
      <c r="F11" s="4" t="s">
        <v>5</v>
      </c>
      <c r="G11" s="4" t="s">
        <v>5</v>
      </c>
      <c r="H11" s="4" t="s">
        <v>5</v>
      </c>
      <c r="I11" s="6">
        <v>3933</v>
      </c>
    </row>
    <row r="12" spans="1:9">
      <c r="A12" s="2" t="s">
        <v>2244</v>
      </c>
      <c r="B12" s="8">
        <v>45502</v>
      </c>
      <c r="C12" s="4" t="s">
        <v>5</v>
      </c>
      <c r="D12" s="8">
        <v>59288</v>
      </c>
      <c r="E12" s="8">
        <v>475</v>
      </c>
      <c r="F12" s="8">
        <v>475</v>
      </c>
      <c r="G12" s="4" t="s">
        <v>5</v>
      </c>
      <c r="H12" s="8">
        <v>31</v>
      </c>
      <c r="I12" s="8">
        <v>-14292</v>
      </c>
    </row>
  </sheetData>
  <mergeCells count="4">
    <mergeCell ref="B1:D1"/>
    <mergeCell ref="G1:I1"/>
    <mergeCell ref="B2:B3"/>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1.42578125" bestFit="1" customWidth="1"/>
    <col min="6" max="7" width="36.5703125" bestFit="1" customWidth="1"/>
    <col min="8" max="8" width="30.7109375" bestFit="1" customWidth="1"/>
    <col min="9" max="9" width="19" bestFit="1" customWidth="1"/>
    <col min="10" max="10" width="36.5703125" bestFit="1" customWidth="1"/>
    <col min="11" max="11" width="19" bestFit="1" customWidth="1"/>
    <col min="12" max="12" width="36.5703125" bestFit="1" customWidth="1"/>
    <col min="13" max="13" width="19" bestFit="1" customWidth="1"/>
    <col min="14" max="14" width="17.85546875" bestFit="1" customWidth="1"/>
    <col min="15" max="15" width="36.5703125" bestFit="1" customWidth="1"/>
  </cols>
  <sheetData>
    <row r="1" spans="1:15" ht="45">
      <c r="A1" s="1" t="s">
        <v>2245</v>
      </c>
      <c r="B1" s="7" t="s">
        <v>2</v>
      </c>
      <c r="C1" s="7" t="s">
        <v>2022</v>
      </c>
      <c r="D1" s="7" t="s">
        <v>28</v>
      </c>
      <c r="E1" s="7" t="s">
        <v>2023</v>
      </c>
      <c r="F1" s="1" t="s">
        <v>2</v>
      </c>
      <c r="G1" s="1" t="s">
        <v>2</v>
      </c>
      <c r="H1" s="1" t="s">
        <v>2</v>
      </c>
      <c r="I1" s="1" t="s">
        <v>2</v>
      </c>
      <c r="J1" s="1" t="s">
        <v>2</v>
      </c>
      <c r="K1" s="1" t="s">
        <v>2</v>
      </c>
      <c r="L1" s="1" t="s">
        <v>2</v>
      </c>
      <c r="M1" s="1" t="s">
        <v>2</v>
      </c>
      <c r="N1" s="1" t="s">
        <v>2</v>
      </c>
      <c r="O1" s="1" t="s">
        <v>2</v>
      </c>
    </row>
    <row r="2" spans="1:15" ht="30">
      <c r="A2" s="1" t="s">
        <v>27</v>
      </c>
      <c r="B2" s="7"/>
      <c r="C2" s="7"/>
      <c r="D2" s="7"/>
      <c r="E2" s="7"/>
      <c r="F2" s="1" t="s">
        <v>2199</v>
      </c>
      <c r="G2" s="1" t="s">
        <v>2199</v>
      </c>
      <c r="H2" s="1" t="s">
        <v>2199</v>
      </c>
      <c r="I2" s="1" t="s">
        <v>2199</v>
      </c>
      <c r="J2" s="1" t="s">
        <v>2199</v>
      </c>
      <c r="K2" s="1" t="s">
        <v>2199</v>
      </c>
      <c r="L2" s="1" t="s">
        <v>2199</v>
      </c>
      <c r="M2" s="1" t="s">
        <v>2199</v>
      </c>
      <c r="N2" s="1" t="s">
        <v>2199</v>
      </c>
      <c r="O2" s="1" t="s">
        <v>2199</v>
      </c>
    </row>
    <row r="3" spans="1:15" ht="30">
      <c r="A3" s="1"/>
      <c r="B3" s="7"/>
      <c r="C3" s="7"/>
      <c r="D3" s="7"/>
      <c r="E3" s="7"/>
      <c r="F3" s="1" t="s">
        <v>1781</v>
      </c>
      <c r="G3" s="1" t="s">
        <v>2246</v>
      </c>
      <c r="H3" s="1" t="s">
        <v>2202</v>
      </c>
      <c r="I3" s="1" t="s">
        <v>2239</v>
      </c>
      <c r="J3" s="1" t="s">
        <v>2247</v>
      </c>
      <c r="K3" s="1" t="s">
        <v>2247</v>
      </c>
      <c r="L3" s="1" t="s">
        <v>2248</v>
      </c>
      <c r="M3" s="1" t="s">
        <v>2248</v>
      </c>
      <c r="N3" s="1" t="s">
        <v>2249</v>
      </c>
      <c r="O3" s="1" t="s">
        <v>2249</v>
      </c>
    </row>
    <row r="4" spans="1:15" ht="30">
      <c r="A4" s="1"/>
      <c r="B4" s="7"/>
      <c r="C4" s="7"/>
      <c r="D4" s="7"/>
      <c r="E4" s="7"/>
      <c r="F4" s="1"/>
      <c r="G4" s="1"/>
      <c r="H4" s="1"/>
      <c r="I4" s="1"/>
      <c r="J4" s="1" t="s">
        <v>1781</v>
      </c>
      <c r="K4" s="1" t="s">
        <v>2239</v>
      </c>
      <c r="L4" s="1" t="s">
        <v>1781</v>
      </c>
      <c r="M4" s="1" t="s">
        <v>2239</v>
      </c>
      <c r="N4" s="1"/>
      <c r="O4" s="1" t="s">
        <v>1781</v>
      </c>
    </row>
    <row r="5" spans="1:15" ht="45">
      <c r="A5" s="3" t="s">
        <v>2250</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70</v>
      </c>
      <c r="B6" s="8">
        <v>59288</v>
      </c>
      <c r="C6" s="4" t="s">
        <v>5</v>
      </c>
      <c r="D6" s="8">
        <v>53148</v>
      </c>
      <c r="E6" s="4" t="s">
        <v>5</v>
      </c>
      <c r="F6" s="8">
        <v>59288</v>
      </c>
      <c r="G6" s="4" t="s">
        <v>5</v>
      </c>
      <c r="H6" s="4" t="s">
        <v>5</v>
      </c>
      <c r="I6" s="4" t="s">
        <v>5</v>
      </c>
      <c r="J6" s="4" t="s">
        <v>5</v>
      </c>
      <c r="K6" s="4" t="s">
        <v>5</v>
      </c>
      <c r="L6" s="4" t="s">
        <v>5</v>
      </c>
      <c r="M6" s="4" t="s">
        <v>5</v>
      </c>
      <c r="N6" s="4" t="s">
        <v>5</v>
      </c>
      <c r="O6" s="4" t="s">
        <v>5</v>
      </c>
    </row>
    <row r="7" spans="1:15">
      <c r="A7" s="2" t="s">
        <v>35</v>
      </c>
      <c r="B7" s="4" t="s">
        <v>5</v>
      </c>
      <c r="C7" s="4" t="s">
        <v>5</v>
      </c>
      <c r="D7" s="4" t="s">
        <v>5</v>
      </c>
      <c r="E7" s="4" t="s">
        <v>5</v>
      </c>
      <c r="F7" s="4" t="s">
        <v>5</v>
      </c>
      <c r="G7" s="4">
        <v>475</v>
      </c>
      <c r="H7" s="4">
        <v>31</v>
      </c>
      <c r="I7" s="4" t="s">
        <v>5</v>
      </c>
      <c r="J7" s="4" t="s">
        <v>5</v>
      </c>
      <c r="K7" s="4" t="s">
        <v>5</v>
      </c>
      <c r="L7" s="4" t="s">
        <v>5</v>
      </c>
      <c r="M7" s="4" t="s">
        <v>5</v>
      </c>
      <c r="N7" s="4" t="s">
        <v>5</v>
      </c>
      <c r="O7" s="4" t="s">
        <v>5</v>
      </c>
    </row>
    <row r="8" spans="1:15">
      <c r="A8" s="2" t="s">
        <v>2035</v>
      </c>
      <c r="B8" s="8">
        <v>14292</v>
      </c>
      <c r="C8" s="8">
        <v>25522</v>
      </c>
      <c r="D8" s="8">
        <v>27796</v>
      </c>
      <c r="E8" s="8">
        <v>24136</v>
      </c>
      <c r="F8" s="4" t="s">
        <v>5</v>
      </c>
      <c r="G8" s="4" t="s">
        <v>5</v>
      </c>
      <c r="H8" s="4" t="s">
        <v>5</v>
      </c>
      <c r="I8" s="8">
        <v>14292</v>
      </c>
      <c r="J8" s="4" t="s">
        <v>5</v>
      </c>
      <c r="K8" s="4" t="s">
        <v>5</v>
      </c>
      <c r="L8" s="4" t="s">
        <v>5</v>
      </c>
      <c r="M8" s="4" t="s">
        <v>5</v>
      </c>
      <c r="N8" s="4" t="s">
        <v>5</v>
      </c>
      <c r="O8" s="4" t="s">
        <v>5</v>
      </c>
    </row>
    <row r="9" spans="1:15">
      <c r="A9" s="2" t="s">
        <v>1590</v>
      </c>
      <c r="B9" s="4" t="s">
        <v>5</v>
      </c>
      <c r="C9" s="4" t="s">
        <v>5</v>
      </c>
      <c r="D9" s="4" t="s">
        <v>5</v>
      </c>
      <c r="E9" s="4" t="s">
        <v>5</v>
      </c>
      <c r="F9" s="4" t="s">
        <v>2251</v>
      </c>
      <c r="G9" s="4" t="s">
        <v>2252</v>
      </c>
      <c r="H9" s="4" t="s">
        <v>2251</v>
      </c>
      <c r="I9" s="4" t="s">
        <v>2253</v>
      </c>
      <c r="J9" s="4" t="s">
        <v>5</v>
      </c>
      <c r="K9" s="4" t="s">
        <v>5</v>
      </c>
      <c r="L9" s="4" t="s">
        <v>5</v>
      </c>
      <c r="M9" s="4" t="s">
        <v>5</v>
      </c>
      <c r="N9" s="4" t="s">
        <v>5</v>
      </c>
      <c r="O9" s="4" t="s">
        <v>5</v>
      </c>
    </row>
    <row r="10" spans="1:15">
      <c r="A10" s="2" t="s">
        <v>1591</v>
      </c>
      <c r="B10" s="4" t="s">
        <v>5</v>
      </c>
      <c r="C10" s="4" t="s">
        <v>5</v>
      </c>
      <c r="D10" s="4" t="s">
        <v>5</v>
      </c>
      <c r="E10" s="4" t="s">
        <v>5</v>
      </c>
      <c r="F10" s="4" t="s">
        <v>2254</v>
      </c>
      <c r="G10" s="4" t="s">
        <v>5</v>
      </c>
      <c r="H10" s="4" t="s">
        <v>5</v>
      </c>
      <c r="I10" s="4" t="s">
        <v>2255</v>
      </c>
      <c r="J10" s="4" t="s">
        <v>5</v>
      </c>
      <c r="K10" s="4" t="s">
        <v>5</v>
      </c>
      <c r="L10" s="4" t="s">
        <v>5</v>
      </c>
      <c r="M10" s="4" t="s">
        <v>5</v>
      </c>
      <c r="N10" s="4" t="s">
        <v>5</v>
      </c>
      <c r="O10" s="4" t="s">
        <v>5</v>
      </c>
    </row>
    <row r="11" spans="1:15">
      <c r="A11" s="2" t="s">
        <v>2256</v>
      </c>
      <c r="B11" s="4" t="s">
        <v>5</v>
      </c>
      <c r="C11" s="4" t="s">
        <v>5</v>
      </c>
      <c r="D11" s="4" t="s">
        <v>5</v>
      </c>
      <c r="E11" s="4" t="s">
        <v>5</v>
      </c>
      <c r="F11" s="4" t="s">
        <v>5</v>
      </c>
      <c r="G11" s="4" t="s">
        <v>5</v>
      </c>
      <c r="H11" s="4" t="s">
        <v>5</v>
      </c>
      <c r="I11" s="4" t="s">
        <v>5</v>
      </c>
      <c r="J11" s="182">
        <v>4.3499999999999997E-2</v>
      </c>
      <c r="K11" s="182">
        <v>0.26</v>
      </c>
      <c r="L11" s="182">
        <v>5.0900000000000001E-2</v>
      </c>
      <c r="M11" s="182">
        <v>0.31</v>
      </c>
      <c r="N11" s="4" t="s">
        <v>5</v>
      </c>
      <c r="O11" s="4" t="s">
        <v>5</v>
      </c>
    </row>
    <row r="12" spans="1:15">
      <c r="A12" s="2" t="s">
        <v>2257</v>
      </c>
      <c r="B12" s="4" t="s">
        <v>5</v>
      </c>
      <c r="C12" s="4" t="s">
        <v>5</v>
      </c>
      <c r="D12" s="4" t="s">
        <v>5</v>
      </c>
      <c r="E12" s="4" t="s">
        <v>5</v>
      </c>
      <c r="F12" s="4" t="s">
        <v>5</v>
      </c>
      <c r="G12" s="4" t="s">
        <v>5</v>
      </c>
      <c r="H12" s="4" t="s">
        <v>5</v>
      </c>
      <c r="I12" s="4" t="s">
        <v>5</v>
      </c>
      <c r="J12" s="4" t="s">
        <v>5</v>
      </c>
      <c r="K12" s="4" t="s">
        <v>5</v>
      </c>
      <c r="L12" s="4" t="s">
        <v>5</v>
      </c>
      <c r="M12" s="4" t="s">
        <v>5</v>
      </c>
      <c r="N12" s="182">
        <v>0.28000000000000003</v>
      </c>
      <c r="O12" s="182">
        <v>4.5199999999999997E-2</v>
      </c>
    </row>
  </sheetData>
  <mergeCells count="4">
    <mergeCell ref="B1:B4"/>
    <mergeCell ref="C1:C4"/>
    <mergeCell ref="D1:D4"/>
    <mergeCell ref="E1: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5"/>
  <sheetViews>
    <sheetView showGridLines="0" workbookViewId="0"/>
  </sheetViews>
  <sheetFormatPr defaultRowHeight="15"/>
  <cols>
    <col min="1" max="1" width="36.5703125" bestFit="1" customWidth="1"/>
    <col min="2" max="2" width="33.28515625" customWidth="1"/>
    <col min="3" max="3" width="22.42578125" customWidth="1"/>
    <col min="4" max="4" width="24.7109375" customWidth="1"/>
    <col min="5" max="6" width="36.5703125" bestFit="1" customWidth="1"/>
    <col min="7" max="7" width="27.5703125" customWidth="1"/>
    <col min="8" max="8" width="36.5703125" bestFit="1" customWidth="1"/>
    <col min="9" max="9" width="30.28515625" customWidth="1"/>
    <col min="10" max="10" width="20.28515625" customWidth="1"/>
    <col min="11" max="11" width="28.140625" customWidth="1"/>
    <col min="12" max="12" width="36.5703125" bestFit="1" customWidth="1"/>
    <col min="13" max="13" width="26.42578125" customWidth="1"/>
    <col min="14" max="15" width="36.5703125" bestFit="1" customWidth="1"/>
  </cols>
  <sheetData>
    <row r="1" spans="1:15" ht="15" customHeight="1">
      <c r="A1" s="7" t="s">
        <v>2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8</v>
      </c>
      <c r="B3" s="20" t="s">
        <v>5</v>
      </c>
      <c r="C3" s="20"/>
      <c r="D3" s="20"/>
      <c r="E3" s="20"/>
      <c r="F3" s="20"/>
      <c r="G3" s="20"/>
      <c r="H3" s="20"/>
      <c r="I3" s="20"/>
      <c r="J3" s="20"/>
      <c r="K3" s="20"/>
      <c r="L3" s="20"/>
      <c r="M3" s="20"/>
      <c r="N3" s="20"/>
      <c r="O3" s="20"/>
    </row>
    <row r="4" spans="1:15" ht="15" customHeight="1">
      <c r="A4" s="21" t="s">
        <v>287</v>
      </c>
      <c r="B4" s="20" t="s">
        <v>5</v>
      </c>
      <c r="C4" s="20"/>
      <c r="D4" s="20"/>
      <c r="E4" s="20"/>
      <c r="F4" s="20"/>
      <c r="G4" s="20"/>
      <c r="H4" s="20"/>
      <c r="I4" s="20"/>
      <c r="J4" s="20"/>
      <c r="K4" s="20"/>
      <c r="L4" s="20"/>
      <c r="M4" s="20"/>
      <c r="N4" s="20"/>
      <c r="O4" s="20"/>
    </row>
    <row r="5" spans="1:15">
      <c r="A5" s="21"/>
      <c r="B5" s="129" t="s">
        <v>289</v>
      </c>
      <c r="C5" s="129"/>
      <c r="D5" s="129"/>
      <c r="E5" s="129"/>
      <c r="F5" s="129"/>
      <c r="G5" s="129"/>
      <c r="H5" s="129"/>
      <c r="I5" s="129"/>
      <c r="J5" s="129"/>
      <c r="K5" s="129"/>
      <c r="L5" s="129"/>
      <c r="M5" s="129"/>
      <c r="N5" s="129"/>
      <c r="O5" s="129"/>
    </row>
    <row r="6" spans="1:15">
      <c r="A6" s="21"/>
      <c r="B6" s="23" t="s">
        <v>290</v>
      </c>
      <c r="C6" s="23"/>
      <c r="D6" s="23"/>
      <c r="E6" s="23"/>
      <c r="F6" s="23"/>
      <c r="G6" s="23"/>
      <c r="H6" s="23"/>
      <c r="I6" s="23"/>
      <c r="J6" s="23"/>
      <c r="K6" s="23"/>
      <c r="L6" s="23"/>
      <c r="M6" s="23"/>
      <c r="N6" s="23"/>
      <c r="O6" s="23"/>
    </row>
    <row r="7" spans="1:15">
      <c r="A7" s="21"/>
      <c r="B7" s="23"/>
      <c r="C7" s="23"/>
      <c r="D7" s="23"/>
      <c r="E7" s="23"/>
      <c r="F7" s="23"/>
      <c r="G7" s="23"/>
      <c r="H7" s="23"/>
      <c r="I7" s="23"/>
      <c r="J7" s="23"/>
      <c r="K7" s="23"/>
      <c r="L7" s="23"/>
      <c r="M7" s="23"/>
      <c r="N7" s="23"/>
      <c r="O7" s="23"/>
    </row>
    <row r="8" spans="1:15">
      <c r="A8" s="21"/>
      <c r="B8" s="23" t="s">
        <v>291</v>
      </c>
      <c r="C8" s="23"/>
      <c r="D8" s="23"/>
      <c r="E8" s="23"/>
      <c r="F8" s="23"/>
      <c r="G8" s="23"/>
      <c r="H8" s="23"/>
      <c r="I8" s="23"/>
      <c r="J8" s="23"/>
      <c r="K8" s="23"/>
      <c r="L8" s="23"/>
      <c r="M8" s="23"/>
      <c r="N8" s="23"/>
      <c r="O8" s="23"/>
    </row>
    <row r="9" spans="1:15">
      <c r="A9" s="21"/>
      <c r="B9" s="61"/>
      <c r="C9" s="61"/>
      <c r="D9" s="61"/>
      <c r="E9" s="61"/>
      <c r="F9" s="61"/>
      <c r="G9" s="61"/>
      <c r="H9" s="61"/>
      <c r="I9" s="61"/>
      <c r="J9" s="61"/>
      <c r="K9" s="61"/>
      <c r="L9" s="61"/>
      <c r="M9" s="61"/>
      <c r="N9" s="61"/>
      <c r="O9" s="61"/>
    </row>
    <row r="10" spans="1:15">
      <c r="A10" s="21"/>
      <c r="B10" s="30"/>
      <c r="C10" s="31"/>
      <c r="D10" s="31"/>
      <c r="E10" s="31"/>
    </row>
    <row r="11" spans="1:15">
      <c r="A11" s="21"/>
      <c r="B11" s="32"/>
      <c r="C11" s="31"/>
      <c r="D11" s="31"/>
      <c r="E11" s="31"/>
    </row>
    <row r="12" spans="1:15" ht="15.75" thickBot="1">
      <c r="A12" s="21"/>
      <c r="B12" s="42"/>
      <c r="C12" s="33">
        <v>41912</v>
      </c>
      <c r="D12" s="31"/>
      <c r="E12" s="33">
        <v>41820</v>
      </c>
    </row>
    <row r="13" spans="1:15">
      <c r="A13" s="21"/>
      <c r="B13" s="42" t="s">
        <v>292</v>
      </c>
      <c r="C13" s="66"/>
      <c r="D13" s="65"/>
      <c r="E13" s="66"/>
    </row>
    <row r="14" spans="1:15">
      <c r="A14" s="21"/>
      <c r="B14" s="42" t="s">
        <v>293</v>
      </c>
      <c r="C14" s="67" t="s">
        <v>294</v>
      </c>
      <c r="D14" s="65"/>
      <c r="E14" s="67" t="s">
        <v>295</v>
      </c>
    </row>
    <row r="15" spans="1:15" ht="15.75" thickBot="1">
      <c r="A15" s="21"/>
      <c r="B15" s="42" t="s">
        <v>296</v>
      </c>
      <c r="C15" s="68" t="s">
        <v>297</v>
      </c>
      <c r="D15" s="65"/>
      <c r="E15" s="68" t="s">
        <v>298</v>
      </c>
    </row>
    <row r="16" spans="1:15" ht="15.75" thickBot="1">
      <c r="A16" s="21"/>
      <c r="B16" s="42"/>
      <c r="C16" s="69" t="s">
        <v>299</v>
      </c>
      <c r="D16" s="65"/>
      <c r="E16" s="69" t="s">
        <v>300</v>
      </c>
    </row>
    <row r="17" spans="1:15">
      <c r="A17" s="21"/>
      <c r="B17" s="42" t="s">
        <v>301</v>
      </c>
      <c r="C17" s="70"/>
      <c r="D17" s="65"/>
      <c r="E17" s="70"/>
    </row>
    <row r="18" spans="1:15">
      <c r="A18" s="21"/>
      <c r="B18" s="42" t="s">
        <v>302</v>
      </c>
      <c r="C18" s="71" t="s">
        <v>303</v>
      </c>
      <c r="D18" s="65"/>
      <c r="E18" s="71" t="s">
        <v>304</v>
      </c>
    </row>
    <row r="19" spans="1:15">
      <c r="A19" s="21"/>
      <c r="B19" s="42" t="s">
        <v>305</v>
      </c>
      <c r="C19" s="71" t="s">
        <v>306</v>
      </c>
      <c r="D19" s="65"/>
      <c r="E19" s="71" t="s">
        <v>307</v>
      </c>
    </row>
    <row r="20" spans="1:15">
      <c r="A20" s="21"/>
      <c r="B20" s="42" t="s">
        <v>308</v>
      </c>
      <c r="C20" s="71" t="s">
        <v>309</v>
      </c>
      <c r="D20" s="65"/>
      <c r="E20" s="71" t="s">
        <v>310</v>
      </c>
    </row>
    <row r="21" spans="1:15">
      <c r="A21" s="21"/>
      <c r="B21" s="42" t="s">
        <v>293</v>
      </c>
      <c r="C21" s="71" t="s">
        <v>311</v>
      </c>
      <c r="D21" s="65"/>
      <c r="E21" s="71" t="s">
        <v>312</v>
      </c>
    </row>
    <row r="22" spans="1:15">
      <c r="A22" s="21"/>
      <c r="B22" s="42" t="s">
        <v>296</v>
      </c>
      <c r="C22" s="71" t="s">
        <v>313</v>
      </c>
      <c r="D22" s="65"/>
      <c r="E22" s="71" t="s">
        <v>314</v>
      </c>
    </row>
    <row r="23" spans="1:15">
      <c r="A23" s="21"/>
      <c r="B23" s="42" t="s">
        <v>315</v>
      </c>
      <c r="C23" s="71" t="s">
        <v>316</v>
      </c>
      <c r="D23" s="65"/>
      <c r="E23" s="71" t="s">
        <v>317</v>
      </c>
    </row>
    <row r="24" spans="1:15" ht="15.75" thickBot="1">
      <c r="A24" s="21"/>
      <c r="B24" s="42" t="s">
        <v>318</v>
      </c>
      <c r="C24" s="68" t="s">
        <v>319</v>
      </c>
      <c r="D24" s="65"/>
      <c r="E24" s="68" t="s">
        <v>320</v>
      </c>
    </row>
    <row r="25" spans="1:15" ht="15.75" thickBot="1">
      <c r="A25" s="21"/>
      <c r="B25" s="42"/>
      <c r="C25" s="69" t="s">
        <v>321</v>
      </c>
      <c r="D25" s="65"/>
      <c r="E25" s="69" t="s">
        <v>322</v>
      </c>
    </row>
    <row r="26" spans="1:15">
      <c r="A26" s="21"/>
      <c r="B26" s="42"/>
      <c r="C26" s="72" t="s">
        <v>323</v>
      </c>
      <c r="D26" s="65"/>
      <c r="E26" s="72" t="s">
        <v>324</v>
      </c>
    </row>
    <row r="27" spans="1:15" ht="15.75" thickBot="1">
      <c r="A27" s="21"/>
      <c r="B27" s="42" t="s">
        <v>325</v>
      </c>
      <c r="C27" s="73">
        <v>-7621</v>
      </c>
      <c r="D27" s="65"/>
      <c r="E27" s="73">
        <v>-7942</v>
      </c>
    </row>
    <row r="28" spans="1:15" ht="15.75" thickBot="1">
      <c r="A28" s="21"/>
      <c r="B28" s="42"/>
      <c r="C28" s="74" t="s">
        <v>326</v>
      </c>
      <c r="D28" s="75"/>
      <c r="E28" s="74" t="s">
        <v>327</v>
      </c>
    </row>
    <row r="29" spans="1:15" ht="15.75" thickTop="1">
      <c r="A29" s="21"/>
      <c r="B29" s="23"/>
      <c r="C29" s="23"/>
      <c r="D29" s="23"/>
      <c r="E29" s="23"/>
      <c r="F29" s="23"/>
      <c r="G29" s="23"/>
      <c r="H29" s="23"/>
      <c r="I29" s="23"/>
      <c r="J29" s="23"/>
      <c r="K29" s="23"/>
      <c r="L29" s="23"/>
      <c r="M29" s="23"/>
      <c r="N29" s="23"/>
      <c r="O29" s="23"/>
    </row>
    <row r="30" spans="1:15" ht="27" customHeight="1">
      <c r="A30" s="21"/>
      <c r="B30" s="23" t="s">
        <v>328</v>
      </c>
      <c r="C30" s="23"/>
      <c r="D30" s="23"/>
      <c r="E30" s="23"/>
      <c r="F30" s="23"/>
      <c r="G30" s="23"/>
      <c r="H30" s="23"/>
      <c r="I30" s="23"/>
      <c r="J30" s="23"/>
      <c r="K30" s="23"/>
      <c r="L30" s="23"/>
      <c r="M30" s="23"/>
      <c r="N30" s="23"/>
      <c r="O30" s="23"/>
    </row>
    <row r="31" spans="1:15">
      <c r="A31" s="21"/>
      <c r="B31" s="23"/>
      <c r="C31" s="23"/>
      <c r="D31" s="23"/>
      <c r="E31" s="23"/>
      <c r="F31" s="23"/>
      <c r="G31" s="23"/>
      <c r="H31" s="23"/>
      <c r="I31" s="23"/>
      <c r="J31" s="23"/>
      <c r="K31" s="23"/>
      <c r="L31" s="23"/>
      <c r="M31" s="23"/>
      <c r="N31" s="23"/>
      <c r="O31" s="23"/>
    </row>
    <row r="32" spans="1:15" ht="40.5" customHeight="1">
      <c r="A32" s="21"/>
      <c r="B32" s="23" t="s">
        <v>329</v>
      </c>
      <c r="C32" s="23"/>
      <c r="D32" s="23"/>
      <c r="E32" s="23"/>
      <c r="F32" s="23"/>
      <c r="G32" s="23"/>
      <c r="H32" s="23"/>
      <c r="I32" s="23"/>
      <c r="J32" s="23"/>
      <c r="K32" s="23"/>
      <c r="L32" s="23"/>
      <c r="M32" s="23"/>
      <c r="N32" s="23"/>
      <c r="O32" s="23"/>
    </row>
    <row r="33" spans="1:15">
      <c r="A33" s="21"/>
      <c r="B33" s="23"/>
      <c r="C33" s="23"/>
      <c r="D33" s="23"/>
      <c r="E33" s="23"/>
      <c r="F33" s="23"/>
      <c r="G33" s="23"/>
      <c r="H33" s="23"/>
      <c r="I33" s="23"/>
      <c r="J33" s="23"/>
      <c r="K33" s="23"/>
      <c r="L33" s="23"/>
      <c r="M33" s="23"/>
      <c r="N33" s="23"/>
      <c r="O33" s="23"/>
    </row>
    <row r="34" spans="1:15">
      <c r="A34" s="21"/>
      <c r="B34" s="62"/>
      <c r="C34" s="62"/>
      <c r="D34" s="62"/>
      <c r="E34" s="62"/>
      <c r="F34" s="62"/>
      <c r="G34" s="62"/>
      <c r="H34" s="62"/>
      <c r="I34" s="62"/>
      <c r="J34" s="62"/>
      <c r="K34" s="62"/>
      <c r="L34" s="62"/>
      <c r="M34" s="62"/>
      <c r="N34" s="62"/>
      <c r="O34" s="62"/>
    </row>
    <row r="35" spans="1:15">
      <c r="A35" s="21"/>
      <c r="B35" s="23" t="s">
        <v>330</v>
      </c>
      <c r="C35" s="23"/>
      <c r="D35" s="23"/>
      <c r="E35" s="23"/>
      <c r="F35" s="23"/>
      <c r="G35" s="23"/>
      <c r="H35" s="23"/>
      <c r="I35" s="23"/>
      <c r="J35" s="23"/>
      <c r="K35" s="23"/>
      <c r="L35" s="23"/>
      <c r="M35" s="23"/>
      <c r="N35" s="23"/>
      <c r="O35" s="23"/>
    </row>
    <row r="36" spans="1:15">
      <c r="A36" s="21"/>
      <c r="B36" s="23"/>
      <c r="C36" s="23"/>
      <c r="D36" s="23"/>
      <c r="E36" s="23"/>
      <c r="F36" s="23"/>
      <c r="G36" s="23"/>
      <c r="H36" s="23"/>
      <c r="I36" s="23"/>
      <c r="J36" s="23"/>
      <c r="K36" s="23"/>
      <c r="L36" s="23"/>
      <c r="M36" s="23"/>
      <c r="N36" s="23"/>
      <c r="O36" s="23"/>
    </row>
    <row r="37" spans="1:15">
      <c r="A37" s="21"/>
      <c r="B37" s="61"/>
      <c r="C37" s="61"/>
      <c r="D37" s="61"/>
      <c r="E37" s="61"/>
      <c r="F37" s="61"/>
      <c r="G37" s="61"/>
      <c r="H37" s="61"/>
      <c r="I37" s="61"/>
      <c r="J37" s="61"/>
      <c r="K37" s="61"/>
      <c r="L37" s="61"/>
      <c r="M37" s="61"/>
      <c r="N37" s="61"/>
      <c r="O37" s="61"/>
    </row>
    <row r="38" spans="1:15">
      <c r="A38" s="21"/>
      <c r="B38" s="30"/>
      <c r="C38" s="31"/>
      <c r="D38" s="31"/>
      <c r="E38" s="31"/>
      <c r="F38" s="31"/>
      <c r="G38" s="31"/>
      <c r="H38" s="31"/>
      <c r="I38" s="31"/>
      <c r="J38" s="31"/>
    </row>
    <row r="39" spans="1:15">
      <c r="A39" s="21"/>
      <c r="B39" s="23"/>
      <c r="C39" s="53" t="s">
        <v>331</v>
      </c>
      <c r="D39" s="53"/>
      <c r="E39" s="53"/>
      <c r="F39" s="53"/>
      <c r="G39" s="53"/>
      <c r="H39" s="53"/>
      <c r="I39" s="53"/>
      <c r="J39" s="53"/>
    </row>
    <row r="40" spans="1:15" ht="15.75" thickBot="1">
      <c r="A40" s="21"/>
      <c r="B40" s="23"/>
      <c r="C40" s="89">
        <v>41912</v>
      </c>
      <c r="D40" s="89"/>
      <c r="E40" s="89"/>
      <c r="F40" s="89"/>
      <c r="G40" s="89"/>
      <c r="H40" s="89"/>
      <c r="I40" s="89"/>
      <c r="J40" s="89"/>
    </row>
    <row r="41" spans="1:15">
      <c r="A41" s="21"/>
      <c r="B41" s="90"/>
      <c r="C41" s="91" t="s">
        <v>332</v>
      </c>
      <c r="D41" s="77" t="s">
        <v>333</v>
      </c>
      <c r="E41" s="91" t="s">
        <v>335</v>
      </c>
      <c r="F41" s="91" t="s">
        <v>336</v>
      </c>
      <c r="G41" s="91" t="s">
        <v>296</v>
      </c>
      <c r="H41" s="91" t="s">
        <v>337</v>
      </c>
      <c r="I41" s="91" t="s">
        <v>338</v>
      </c>
      <c r="J41" s="91" t="s">
        <v>339</v>
      </c>
    </row>
    <row r="42" spans="1:15" ht="15.75" thickBot="1">
      <c r="A42" s="21"/>
      <c r="B42" s="90"/>
      <c r="C42" s="92"/>
      <c r="D42" s="78" t="s">
        <v>334</v>
      </c>
      <c r="E42" s="92"/>
      <c r="F42" s="92"/>
      <c r="G42" s="92"/>
      <c r="H42" s="92"/>
      <c r="I42" s="92"/>
      <c r="J42" s="92"/>
    </row>
    <row r="43" spans="1:15">
      <c r="A43" s="21"/>
      <c r="B43" s="76"/>
      <c r="C43" s="35"/>
      <c r="D43" s="35"/>
      <c r="E43" s="35"/>
      <c r="F43" s="35"/>
      <c r="G43" s="35"/>
      <c r="H43" s="35"/>
      <c r="I43" s="35"/>
      <c r="J43" s="35"/>
    </row>
    <row r="44" spans="1:15">
      <c r="A44" s="21"/>
      <c r="B44" s="79" t="s">
        <v>340</v>
      </c>
      <c r="C44" s="31"/>
      <c r="D44" s="31"/>
      <c r="E44" s="31"/>
      <c r="F44" s="31"/>
      <c r="G44" s="31"/>
      <c r="H44" s="31"/>
      <c r="I44" s="31"/>
      <c r="J44" s="31"/>
    </row>
    <row r="45" spans="1:15">
      <c r="A45" s="21"/>
      <c r="B45" s="76" t="s">
        <v>341</v>
      </c>
      <c r="C45" s="80" t="s">
        <v>342</v>
      </c>
      <c r="D45" s="80" t="s">
        <v>343</v>
      </c>
      <c r="E45" s="80" t="s">
        <v>344</v>
      </c>
      <c r="F45" s="80" t="s">
        <v>345</v>
      </c>
      <c r="G45" s="80" t="s">
        <v>346</v>
      </c>
      <c r="H45" s="80" t="s">
        <v>347</v>
      </c>
      <c r="I45" s="80" t="s">
        <v>348</v>
      </c>
      <c r="J45" s="80" t="s">
        <v>349</v>
      </c>
    </row>
    <row r="46" spans="1:15">
      <c r="A46" s="21"/>
      <c r="B46" s="76" t="s">
        <v>350</v>
      </c>
      <c r="C46" s="80" t="s">
        <v>281</v>
      </c>
      <c r="D46" s="80" t="s">
        <v>281</v>
      </c>
      <c r="E46" s="80" t="s">
        <v>281</v>
      </c>
      <c r="F46" s="81">
        <v>-26</v>
      </c>
      <c r="G46" s="80" t="s">
        <v>281</v>
      </c>
      <c r="H46" s="81">
        <v>-182</v>
      </c>
      <c r="I46" s="80" t="s">
        <v>281</v>
      </c>
      <c r="J46" s="81">
        <v>-208</v>
      </c>
    </row>
    <row r="47" spans="1:15" ht="15.75" thickBot="1">
      <c r="A47" s="21"/>
      <c r="B47" s="76" t="s">
        <v>351</v>
      </c>
      <c r="C47" s="82" t="s">
        <v>352</v>
      </c>
      <c r="D47" s="82" t="s">
        <v>353</v>
      </c>
      <c r="E47" s="82" t="s">
        <v>354</v>
      </c>
      <c r="F47" s="82" t="s">
        <v>355</v>
      </c>
      <c r="G47" s="83" t="s">
        <v>281</v>
      </c>
      <c r="H47" s="82" t="s">
        <v>356</v>
      </c>
      <c r="I47" s="83" t="s">
        <v>281</v>
      </c>
      <c r="J47" s="82" t="s">
        <v>357</v>
      </c>
    </row>
    <row r="48" spans="1:15">
      <c r="A48" s="21"/>
      <c r="B48" s="76" t="s">
        <v>358</v>
      </c>
      <c r="C48" s="84" t="s">
        <v>352</v>
      </c>
      <c r="D48" s="84" t="s">
        <v>353</v>
      </c>
      <c r="E48" s="84" t="s">
        <v>354</v>
      </c>
      <c r="F48" s="84">
        <v>-14</v>
      </c>
      <c r="G48" s="85" t="s">
        <v>281</v>
      </c>
      <c r="H48" s="84">
        <v>-179</v>
      </c>
      <c r="I48" s="85" t="s">
        <v>281</v>
      </c>
      <c r="J48" s="84">
        <v>-151</v>
      </c>
    </row>
    <row r="49" spans="1:15">
      <c r="A49" s="21"/>
      <c r="B49" s="76" t="s">
        <v>359</v>
      </c>
      <c r="C49" s="31"/>
      <c r="D49" s="31"/>
      <c r="E49" s="31"/>
      <c r="F49" s="31"/>
      <c r="G49" s="31"/>
      <c r="H49" s="31"/>
      <c r="I49" s="31"/>
      <c r="J49" s="31"/>
    </row>
    <row r="50" spans="1:15" ht="15.75" thickBot="1">
      <c r="A50" s="21"/>
      <c r="B50" s="86" t="s">
        <v>360</v>
      </c>
      <c r="C50" s="82">
        <v>-11</v>
      </c>
      <c r="D50" s="82">
        <v>-22</v>
      </c>
      <c r="E50" s="82" t="s">
        <v>361</v>
      </c>
      <c r="F50" s="82">
        <v>-377</v>
      </c>
      <c r="G50" s="82" t="s">
        <v>362</v>
      </c>
      <c r="H50" s="82">
        <v>-243</v>
      </c>
      <c r="I50" s="82" t="s">
        <v>363</v>
      </c>
      <c r="J50" s="82">
        <v>-170</v>
      </c>
    </row>
    <row r="51" spans="1:15" ht="15.75" thickBot="1">
      <c r="A51" s="21"/>
      <c r="B51" s="76" t="s">
        <v>364</v>
      </c>
      <c r="C51" s="87" t="s">
        <v>342</v>
      </c>
      <c r="D51" s="87" t="s">
        <v>365</v>
      </c>
      <c r="E51" s="87" t="s">
        <v>366</v>
      </c>
      <c r="F51" s="87" t="s">
        <v>367</v>
      </c>
      <c r="G51" s="87" t="s">
        <v>368</v>
      </c>
      <c r="H51" s="87" t="s">
        <v>369</v>
      </c>
      <c r="I51" s="87" t="s">
        <v>370</v>
      </c>
      <c r="J51" s="87" t="s">
        <v>371</v>
      </c>
    </row>
    <row r="52" spans="1:15" ht="15.75" thickTop="1">
      <c r="A52" s="21"/>
      <c r="B52" s="76" t="s">
        <v>372</v>
      </c>
      <c r="C52" s="40"/>
      <c r="D52" s="40"/>
      <c r="E52" s="40"/>
      <c r="F52" s="40"/>
      <c r="G52" s="40"/>
      <c r="H52" s="40"/>
      <c r="I52" s="40"/>
      <c r="J52" s="40"/>
    </row>
    <row r="53" spans="1:15" ht="15.75" thickBot="1">
      <c r="A53" s="21"/>
      <c r="B53" s="86" t="s">
        <v>373</v>
      </c>
      <c r="C53" s="88" t="s">
        <v>374</v>
      </c>
      <c r="D53" s="88" t="s">
        <v>374</v>
      </c>
      <c r="E53" s="88" t="s">
        <v>375</v>
      </c>
      <c r="F53" s="88" t="s">
        <v>376</v>
      </c>
      <c r="G53" s="88" t="s">
        <v>374</v>
      </c>
      <c r="H53" s="88" t="s">
        <v>377</v>
      </c>
      <c r="I53" s="88" t="s">
        <v>374</v>
      </c>
      <c r="J53" s="88" t="s">
        <v>378</v>
      </c>
    </row>
    <row r="54" spans="1:15" ht="15.75" thickTop="1">
      <c r="A54" s="21"/>
      <c r="B54" s="76" t="s">
        <v>379</v>
      </c>
      <c r="C54" s="40"/>
      <c r="D54" s="40"/>
      <c r="E54" s="40"/>
      <c r="F54" s="40"/>
      <c r="G54" s="40"/>
      <c r="H54" s="40"/>
      <c r="I54" s="40"/>
      <c r="J54" s="40"/>
    </row>
    <row r="55" spans="1:15" ht="15.75" thickBot="1">
      <c r="A55" s="21"/>
      <c r="B55" s="86" t="s">
        <v>373</v>
      </c>
      <c r="C55" s="88" t="s">
        <v>342</v>
      </c>
      <c r="D55" s="88" t="s">
        <v>365</v>
      </c>
      <c r="E55" s="88" t="s">
        <v>380</v>
      </c>
      <c r="F55" s="88" t="s">
        <v>381</v>
      </c>
      <c r="G55" s="88" t="s">
        <v>368</v>
      </c>
      <c r="H55" s="88" t="s">
        <v>382</v>
      </c>
      <c r="I55" s="88" t="s">
        <v>370</v>
      </c>
      <c r="J55" s="88" t="s">
        <v>383</v>
      </c>
    </row>
    <row r="56" spans="1:15" ht="15.75" thickTop="1">
      <c r="A56" s="21"/>
      <c r="B56" s="76"/>
      <c r="C56" s="40"/>
      <c r="D56" s="40"/>
      <c r="E56" s="40"/>
      <c r="F56" s="40"/>
      <c r="G56" s="40"/>
      <c r="H56" s="40"/>
      <c r="I56" s="40"/>
      <c r="J56" s="40"/>
    </row>
    <row r="57" spans="1:15">
      <c r="A57" s="21"/>
      <c r="B57" s="79" t="s">
        <v>384</v>
      </c>
      <c r="C57" s="31"/>
      <c r="D57" s="31"/>
      <c r="E57" s="31"/>
      <c r="F57" s="31"/>
      <c r="G57" s="31"/>
      <c r="H57" s="31"/>
      <c r="I57" s="31"/>
      <c r="J57" s="31"/>
    </row>
    <row r="58" spans="1:15" ht="15.75" thickBot="1">
      <c r="A58" s="21"/>
      <c r="B58" s="76" t="s">
        <v>364</v>
      </c>
      <c r="C58" s="88" t="s">
        <v>385</v>
      </c>
      <c r="D58" s="88" t="s">
        <v>386</v>
      </c>
      <c r="E58" s="88" t="s">
        <v>387</v>
      </c>
      <c r="F58" s="88" t="s">
        <v>388</v>
      </c>
      <c r="G58" s="88" t="s">
        <v>389</v>
      </c>
      <c r="H58" s="88" t="s">
        <v>390</v>
      </c>
      <c r="I58" s="88" t="s">
        <v>391</v>
      </c>
      <c r="J58" s="88" t="s">
        <v>392</v>
      </c>
    </row>
    <row r="59" spans="1:15" ht="15.75" thickTop="1">
      <c r="A59" s="21"/>
      <c r="B59" s="76" t="s">
        <v>372</v>
      </c>
      <c r="C59" s="40"/>
      <c r="D59" s="40"/>
      <c r="E59" s="40"/>
      <c r="F59" s="40"/>
      <c r="G59" s="40"/>
      <c r="H59" s="40"/>
      <c r="I59" s="40"/>
      <c r="J59" s="40"/>
    </row>
    <row r="60" spans="1:15" ht="15.75" thickBot="1">
      <c r="A60" s="21"/>
      <c r="B60" s="86" t="s">
        <v>373</v>
      </c>
      <c r="C60" s="88" t="s">
        <v>393</v>
      </c>
      <c r="D60" s="88" t="s">
        <v>394</v>
      </c>
      <c r="E60" s="88" t="s">
        <v>395</v>
      </c>
      <c r="F60" s="88" t="s">
        <v>396</v>
      </c>
      <c r="G60" s="88" t="s">
        <v>374</v>
      </c>
      <c r="H60" s="88" t="s">
        <v>397</v>
      </c>
      <c r="I60" s="88" t="s">
        <v>374</v>
      </c>
      <c r="J60" s="88" t="s">
        <v>398</v>
      </c>
    </row>
    <row r="61" spans="1:15" ht="15.75" thickTop="1">
      <c r="A61" s="21"/>
      <c r="B61" s="76" t="s">
        <v>379</v>
      </c>
      <c r="C61" s="40"/>
      <c r="D61" s="40"/>
      <c r="E61" s="40"/>
      <c r="F61" s="40"/>
      <c r="G61" s="40"/>
      <c r="H61" s="40"/>
      <c r="I61" s="40"/>
      <c r="J61" s="40"/>
    </row>
    <row r="62" spans="1:15" ht="15.75" thickBot="1">
      <c r="A62" s="21"/>
      <c r="B62" s="86" t="s">
        <v>373</v>
      </c>
      <c r="C62" s="88" t="s">
        <v>399</v>
      </c>
      <c r="D62" s="88" t="s">
        <v>400</v>
      </c>
      <c r="E62" s="88" t="s">
        <v>401</v>
      </c>
      <c r="F62" s="88" t="s">
        <v>402</v>
      </c>
      <c r="G62" s="88" t="s">
        <v>389</v>
      </c>
      <c r="H62" s="88" t="s">
        <v>403</v>
      </c>
      <c r="I62" s="88" t="s">
        <v>391</v>
      </c>
      <c r="J62" s="88" t="s">
        <v>404</v>
      </c>
    </row>
    <row r="63" spans="1:15" ht="15.75" thickTop="1">
      <c r="A63" s="21"/>
      <c r="B63" s="26"/>
      <c r="C63" s="26"/>
      <c r="D63" s="26"/>
      <c r="E63" s="26"/>
      <c r="F63" s="26"/>
      <c r="G63" s="26"/>
      <c r="H63" s="26"/>
      <c r="I63" s="26"/>
      <c r="J63" s="26"/>
      <c r="K63" s="26"/>
      <c r="L63" s="26"/>
      <c r="M63" s="26"/>
      <c r="N63" s="26"/>
      <c r="O63" s="26"/>
    </row>
    <row r="64" spans="1:15">
      <c r="A64" s="21"/>
      <c r="B64" s="20"/>
      <c r="C64" s="20"/>
      <c r="D64" s="20"/>
      <c r="E64" s="20"/>
      <c r="F64" s="20"/>
      <c r="G64" s="20"/>
      <c r="H64" s="20"/>
      <c r="I64" s="20"/>
      <c r="J64" s="20"/>
      <c r="K64" s="20"/>
      <c r="L64" s="20"/>
      <c r="M64" s="20"/>
      <c r="N64" s="20"/>
      <c r="O64" s="20"/>
    </row>
    <row r="65" spans="1:15">
      <c r="A65" s="21"/>
      <c r="B65" s="26"/>
      <c r="C65" s="26"/>
      <c r="D65" s="26"/>
      <c r="E65" s="26"/>
      <c r="F65" s="26"/>
      <c r="G65" s="26"/>
      <c r="H65" s="26"/>
      <c r="I65" s="26"/>
      <c r="J65" s="26"/>
      <c r="K65" s="26"/>
      <c r="L65" s="26"/>
      <c r="M65" s="26"/>
      <c r="N65" s="26"/>
      <c r="O65" s="26"/>
    </row>
    <row r="66" spans="1:15">
      <c r="A66" s="21"/>
      <c r="B66" s="61"/>
      <c r="C66" s="61"/>
      <c r="D66" s="61"/>
      <c r="E66" s="61"/>
      <c r="F66" s="61"/>
      <c r="G66" s="61"/>
      <c r="H66" s="61"/>
      <c r="I66" s="61"/>
      <c r="J66" s="61"/>
      <c r="K66" s="61"/>
      <c r="L66" s="61"/>
      <c r="M66" s="61"/>
      <c r="N66" s="61"/>
      <c r="O66" s="61"/>
    </row>
    <row r="67" spans="1:15">
      <c r="A67" s="21"/>
      <c r="B67" s="30"/>
      <c r="C67" s="31"/>
      <c r="D67" s="31"/>
      <c r="E67" s="31"/>
      <c r="F67" s="31"/>
      <c r="G67" s="31"/>
      <c r="H67" s="31"/>
      <c r="I67" s="31"/>
      <c r="J67" s="31"/>
    </row>
    <row r="68" spans="1:15">
      <c r="A68" s="21"/>
      <c r="B68" s="90"/>
      <c r="C68" s="53" t="s">
        <v>331</v>
      </c>
      <c r="D68" s="53"/>
      <c r="E68" s="53"/>
      <c r="F68" s="53"/>
      <c r="G68" s="53"/>
      <c r="H68" s="53"/>
      <c r="I68" s="53"/>
      <c r="J68" s="53"/>
    </row>
    <row r="69" spans="1:15" ht="15.75" thickBot="1">
      <c r="A69" s="21"/>
      <c r="B69" s="90"/>
      <c r="C69" s="89">
        <v>41547</v>
      </c>
      <c r="D69" s="89"/>
      <c r="E69" s="89"/>
      <c r="F69" s="89"/>
      <c r="G69" s="89"/>
      <c r="H69" s="89"/>
      <c r="I69" s="89"/>
      <c r="J69" s="89"/>
    </row>
    <row r="70" spans="1:15">
      <c r="A70" s="21"/>
      <c r="B70" s="90"/>
      <c r="C70" s="91" t="s">
        <v>332</v>
      </c>
      <c r="D70" s="77" t="s">
        <v>405</v>
      </c>
      <c r="E70" s="91" t="s">
        <v>335</v>
      </c>
      <c r="F70" s="91" t="s">
        <v>336</v>
      </c>
      <c r="G70" s="91" t="s">
        <v>296</v>
      </c>
      <c r="H70" s="91" t="s">
        <v>337</v>
      </c>
      <c r="I70" s="91" t="s">
        <v>338</v>
      </c>
      <c r="J70" s="91" t="s">
        <v>339</v>
      </c>
    </row>
    <row r="71" spans="1:15" ht="15.75" thickBot="1">
      <c r="A71" s="21"/>
      <c r="B71" s="90"/>
      <c r="C71" s="92"/>
      <c r="D71" s="78" t="s">
        <v>334</v>
      </c>
      <c r="E71" s="92"/>
      <c r="F71" s="92"/>
      <c r="G71" s="92"/>
      <c r="H71" s="92"/>
      <c r="I71" s="92"/>
      <c r="J71" s="92"/>
    </row>
    <row r="72" spans="1:15">
      <c r="A72" s="21"/>
      <c r="B72" s="76"/>
      <c r="C72" s="35"/>
      <c r="D72" s="35"/>
      <c r="E72" s="35"/>
      <c r="F72" s="35"/>
      <c r="G72" s="35"/>
      <c r="H72" s="35"/>
      <c r="I72" s="35"/>
      <c r="J72" s="35"/>
    </row>
    <row r="73" spans="1:15">
      <c r="A73" s="21"/>
      <c r="B73" s="79" t="s">
        <v>340</v>
      </c>
      <c r="C73" s="31"/>
      <c r="D73" s="31"/>
      <c r="E73" s="31"/>
      <c r="F73" s="31"/>
      <c r="G73" s="31"/>
      <c r="H73" s="31"/>
      <c r="I73" s="31"/>
      <c r="J73" s="31"/>
    </row>
    <row r="74" spans="1:15">
      <c r="A74" s="21"/>
      <c r="B74" s="76" t="s">
        <v>341</v>
      </c>
      <c r="C74" s="80" t="s">
        <v>406</v>
      </c>
      <c r="D74" s="80" t="s">
        <v>407</v>
      </c>
      <c r="E74" s="80" t="s">
        <v>408</v>
      </c>
      <c r="F74" s="80" t="s">
        <v>409</v>
      </c>
      <c r="G74" s="80" t="s">
        <v>410</v>
      </c>
      <c r="H74" s="80" t="s">
        <v>411</v>
      </c>
      <c r="I74" s="80" t="s">
        <v>412</v>
      </c>
      <c r="J74" s="80" t="s">
        <v>413</v>
      </c>
    </row>
    <row r="75" spans="1:15">
      <c r="A75" s="21"/>
      <c r="B75" s="76" t="s">
        <v>350</v>
      </c>
      <c r="C75" s="80" t="s">
        <v>281</v>
      </c>
      <c r="D75" s="81">
        <v>-4</v>
      </c>
      <c r="E75" s="81">
        <v>-97</v>
      </c>
      <c r="F75" s="81">
        <v>-16</v>
      </c>
      <c r="G75" s="80" t="s">
        <v>281</v>
      </c>
      <c r="H75" s="81">
        <v>-20</v>
      </c>
      <c r="I75" s="80" t="s">
        <v>281</v>
      </c>
      <c r="J75" s="81">
        <v>-137</v>
      </c>
    </row>
    <row r="76" spans="1:15" ht="15.75" thickBot="1">
      <c r="A76" s="21"/>
      <c r="B76" s="76" t="s">
        <v>351</v>
      </c>
      <c r="C76" s="82" t="s">
        <v>414</v>
      </c>
      <c r="D76" s="82" t="s">
        <v>415</v>
      </c>
      <c r="E76" s="82" t="s">
        <v>416</v>
      </c>
      <c r="F76" s="82" t="s">
        <v>417</v>
      </c>
      <c r="G76" s="83" t="s">
        <v>281</v>
      </c>
      <c r="H76" s="82" t="s">
        <v>418</v>
      </c>
      <c r="I76" s="83" t="s">
        <v>281</v>
      </c>
      <c r="J76" s="82" t="s">
        <v>419</v>
      </c>
    </row>
    <row r="77" spans="1:15">
      <c r="A77" s="21"/>
      <c r="B77" s="76" t="s">
        <v>420</v>
      </c>
      <c r="C77" s="84" t="s">
        <v>414</v>
      </c>
      <c r="D77" s="84" t="s">
        <v>356</v>
      </c>
      <c r="E77" s="84">
        <v>-45</v>
      </c>
      <c r="F77" s="84" t="s">
        <v>421</v>
      </c>
      <c r="G77" s="85" t="s">
        <v>281</v>
      </c>
      <c r="H77" s="84" t="s">
        <v>422</v>
      </c>
      <c r="I77" s="85" t="s">
        <v>281</v>
      </c>
      <c r="J77" s="84" t="s">
        <v>423</v>
      </c>
    </row>
    <row r="78" spans="1:15">
      <c r="A78" s="21"/>
      <c r="B78" s="76" t="s">
        <v>424</v>
      </c>
      <c r="C78" s="31"/>
      <c r="D78" s="31"/>
      <c r="E78" s="31"/>
      <c r="F78" s="31"/>
      <c r="G78" s="31"/>
      <c r="H78" s="31"/>
      <c r="I78" s="31"/>
      <c r="J78" s="31"/>
    </row>
    <row r="79" spans="1:15" ht="15.75" thickBot="1">
      <c r="A79" s="21"/>
      <c r="B79" s="86" t="s">
        <v>425</v>
      </c>
      <c r="C79" s="82">
        <v>-77</v>
      </c>
      <c r="D79" s="82">
        <v>-92</v>
      </c>
      <c r="E79" s="82">
        <v>-408</v>
      </c>
      <c r="F79" s="82">
        <v>-524</v>
      </c>
      <c r="G79" s="82">
        <v>-982</v>
      </c>
      <c r="H79" s="82" t="s">
        <v>426</v>
      </c>
      <c r="I79" s="82" t="s">
        <v>422</v>
      </c>
      <c r="J79" s="82">
        <v>-466</v>
      </c>
    </row>
    <row r="80" spans="1:15" ht="15.75" thickBot="1">
      <c r="A80" s="21"/>
      <c r="B80" s="76" t="s">
        <v>364</v>
      </c>
      <c r="C80" s="87" t="s">
        <v>427</v>
      </c>
      <c r="D80" s="87" t="s">
        <v>428</v>
      </c>
      <c r="E80" s="87" t="s">
        <v>429</v>
      </c>
      <c r="F80" s="87" t="s">
        <v>430</v>
      </c>
      <c r="G80" s="87" t="s">
        <v>431</v>
      </c>
      <c r="H80" s="87" t="s">
        <v>432</v>
      </c>
      <c r="I80" s="87" t="s">
        <v>433</v>
      </c>
      <c r="J80" s="87" t="s">
        <v>434</v>
      </c>
    </row>
    <row r="81" spans="1:15" ht="15.75" thickTop="1">
      <c r="A81" s="21"/>
      <c r="B81" s="76" t="s">
        <v>435</v>
      </c>
      <c r="C81" s="40"/>
      <c r="D81" s="40"/>
      <c r="E81" s="40"/>
      <c r="F81" s="40"/>
      <c r="G81" s="40"/>
      <c r="H81" s="40"/>
      <c r="I81" s="40"/>
      <c r="J81" s="40"/>
    </row>
    <row r="82" spans="1:15" ht="15.75" thickBot="1">
      <c r="A82" s="21"/>
      <c r="B82" s="76" t="s">
        <v>373</v>
      </c>
      <c r="C82" s="88" t="s">
        <v>436</v>
      </c>
      <c r="D82" s="88" t="s">
        <v>437</v>
      </c>
      <c r="E82" s="88" t="s">
        <v>438</v>
      </c>
      <c r="F82" s="88" t="s">
        <v>439</v>
      </c>
      <c r="G82" s="88" t="s">
        <v>374</v>
      </c>
      <c r="H82" s="88" t="s">
        <v>440</v>
      </c>
      <c r="I82" s="88" t="s">
        <v>374</v>
      </c>
      <c r="J82" s="88" t="s">
        <v>441</v>
      </c>
    </row>
    <row r="83" spans="1:15" ht="15.75" thickTop="1">
      <c r="A83" s="21"/>
      <c r="B83" s="76" t="s">
        <v>379</v>
      </c>
      <c r="C83" s="40"/>
      <c r="D83" s="40"/>
      <c r="E83" s="40"/>
      <c r="F83" s="40"/>
      <c r="G83" s="40"/>
      <c r="H83" s="40"/>
      <c r="I83" s="40"/>
      <c r="J83" s="40"/>
    </row>
    <row r="84" spans="1:15" ht="15.75" thickBot="1">
      <c r="A84" s="21"/>
      <c r="B84" s="76" t="s">
        <v>373</v>
      </c>
      <c r="C84" s="88" t="s">
        <v>442</v>
      </c>
      <c r="D84" s="88" t="s">
        <v>443</v>
      </c>
      <c r="E84" s="88" t="s">
        <v>444</v>
      </c>
      <c r="F84" s="88" t="s">
        <v>445</v>
      </c>
      <c r="G84" s="88" t="s">
        <v>431</v>
      </c>
      <c r="H84" s="88" t="s">
        <v>446</v>
      </c>
      <c r="I84" s="88" t="s">
        <v>433</v>
      </c>
      <c r="J84" s="88" t="s">
        <v>447</v>
      </c>
    </row>
    <row r="85" spans="1:15" ht="15.75" thickTop="1">
      <c r="A85" s="21"/>
      <c r="B85" s="76"/>
      <c r="C85" s="40"/>
      <c r="D85" s="40"/>
      <c r="E85" s="40"/>
      <c r="F85" s="40"/>
      <c r="G85" s="40"/>
      <c r="H85" s="40"/>
      <c r="I85" s="40"/>
      <c r="J85" s="40"/>
    </row>
    <row r="86" spans="1:15">
      <c r="A86" s="21"/>
      <c r="B86" s="79" t="s">
        <v>384</v>
      </c>
      <c r="C86" s="31"/>
      <c r="D86" s="31"/>
      <c r="E86" s="31"/>
      <c r="F86" s="31"/>
      <c r="G86" s="31"/>
      <c r="H86" s="31"/>
      <c r="I86" s="31"/>
      <c r="J86" s="31"/>
    </row>
    <row r="87" spans="1:15" ht="15.75" thickBot="1">
      <c r="A87" s="21"/>
      <c r="B87" s="76" t="s">
        <v>364</v>
      </c>
      <c r="C87" s="88" t="s">
        <v>448</v>
      </c>
      <c r="D87" s="88" t="s">
        <v>449</v>
      </c>
      <c r="E87" s="88" t="s">
        <v>450</v>
      </c>
      <c r="F87" s="88" t="s">
        <v>451</v>
      </c>
      <c r="G87" s="88" t="s">
        <v>452</v>
      </c>
      <c r="H87" s="88" t="s">
        <v>453</v>
      </c>
      <c r="I87" s="88" t="s">
        <v>380</v>
      </c>
      <c r="J87" s="88" t="s">
        <v>454</v>
      </c>
    </row>
    <row r="88" spans="1:15" ht="15.75" thickTop="1">
      <c r="A88" s="21"/>
      <c r="B88" s="76" t="s">
        <v>435</v>
      </c>
      <c r="C88" s="40"/>
      <c r="D88" s="40"/>
      <c r="E88" s="40"/>
      <c r="F88" s="40"/>
      <c r="G88" s="40"/>
      <c r="H88" s="40"/>
      <c r="I88" s="40"/>
      <c r="J88" s="40"/>
    </row>
    <row r="89" spans="1:15" ht="15.75" thickBot="1">
      <c r="A89" s="21"/>
      <c r="B89" s="86" t="s">
        <v>373</v>
      </c>
      <c r="C89" s="88" t="s">
        <v>455</v>
      </c>
      <c r="D89" s="88" t="s">
        <v>456</v>
      </c>
      <c r="E89" s="88" t="s">
        <v>457</v>
      </c>
      <c r="F89" s="88" t="s">
        <v>458</v>
      </c>
      <c r="G89" s="88" t="s">
        <v>374</v>
      </c>
      <c r="H89" s="88" t="s">
        <v>459</v>
      </c>
      <c r="I89" s="88" t="s">
        <v>374</v>
      </c>
      <c r="J89" s="88" t="s">
        <v>460</v>
      </c>
    </row>
    <row r="90" spans="1:15" ht="15.75" thickTop="1">
      <c r="A90" s="21"/>
      <c r="B90" s="76" t="s">
        <v>379</v>
      </c>
      <c r="C90" s="40"/>
      <c r="D90" s="40"/>
      <c r="E90" s="40"/>
      <c r="F90" s="40"/>
      <c r="G90" s="40"/>
      <c r="H90" s="40"/>
      <c r="I90" s="40"/>
      <c r="J90" s="40"/>
    </row>
    <row r="91" spans="1:15" ht="15.75" thickBot="1">
      <c r="A91" s="21"/>
      <c r="B91" s="86" t="s">
        <v>373</v>
      </c>
      <c r="C91" s="88" t="s">
        <v>461</v>
      </c>
      <c r="D91" s="88" t="s">
        <v>462</v>
      </c>
      <c r="E91" s="88" t="s">
        <v>463</v>
      </c>
      <c r="F91" s="88" t="s">
        <v>464</v>
      </c>
      <c r="G91" s="88" t="s">
        <v>452</v>
      </c>
      <c r="H91" s="88" t="s">
        <v>465</v>
      </c>
      <c r="I91" s="88" t="s">
        <v>380</v>
      </c>
      <c r="J91" s="88" t="s">
        <v>466</v>
      </c>
    </row>
    <row r="92" spans="1:15" ht="15.75" thickTop="1">
      <c r="A92" s="21"/>
      <c r="B92" s="23"/>
      <c r="C92" s="23"/>
      <c r="D92" s="23"/>
      <c r="E92" s="23"/>
      <c r="F92" s="23"/>
      <c r="G92" s="23"/>
      <c r="H92" s="23"/>
      <c r="I92" s="23"/>
      <c r="J92" s="23"/>
      <c r="K92" s="23"/>
      <c r="L92" s="23"/>
      <c r="M92" s="23"/>
      <c r="N92" s="23"/>
      <c r="O92" s="23"/>
    </row>
    <row r="93" spans="1:15">
      <c r="A93" s="21"/>
      <c r="B93" s="23"/>
      <c r="C93" s="23"/>
      <c r="D93" s="23"/>
      <c r="E93" s="23"/>
      <c r="F93" s="23"/>
      <c r="G93" s="23"/>
      <c r="H93" s="23"/>
      <c r="I93" s="23"/>
      <c r="J93" s="23"/>
      <c r="K93" s="23"/>
      <c r="L93" s="23"/>
      <c r="M93" s="23"/>
      <c r="N93" s="23"/>
      <c r="O93" s="23"/>
    </row>
    <row r="94" spans="1:15">
      <c r="A94" s="21"/>
      <c r="B94" s="23"/>
      <c r="C94" s="23"/>
      <c r="D94" s="23"/>
      <c r="E94" s="23"/>
      <c r="F94" s="23"/>
      <c r="G94" s="23"/>
      <c r="H94" s="23"/>
      <c r="I94" s="23"/>
      <c r="J94" s="23"/>
      <c r="K94" s="23"/>
      <c r="L94" s="23"/>
      <c r="M94" s="23"/>
      <c r="N94" s="23"/>
      <c r="O94" s="23"/>
    </row>
    <row r="95" spans="1:15">
      <c r="A95" s="21"/>
      <c r="B95" s="62"/>
      <c r="C95" s="62"/>
      <c r="D95" s="62"/>
      <c r="E95" s="62"/>
      <c r="F95" s="62"/>
      <c r="G95" s="62"/>
      <c r="H95" s="62"/>
      <c r="I95" s="62"/>
      <c r="J95" s="62"/>
      <c r="K95" s="62"/>
      <c r="L95" s="62"/>
      <c r="M95" s="62"/>
      <c r="N95" s="62"/>
      <c r="O95" s="62"/>
    </row>
    <row r="96" spans="1:15">
      <c r="A96" s="21"/>
      <c r="B96" s="23"/>
      <c r="C96" s="23"/>
      <c r="D96" s="23"/>
      <c r="E96" s="23"/>
      <c r="F96" s="23"/>
      <c r="G96" s="23"/>
      <c r="H96" s="23"/>
      <c r="I96" s="23"/>
      <c r="J96" s="23"/>
      <c r="K96" s="23"/>
      <c r="L96" s="23"/>
      <c r="M96" s="23"/>
      <c r="N96" s="23"/>
      <c r="O96" s="23"/>
    </row>
    <row r="97" spans="1:15" ht="27" customHeight="1">
      <c r="A97" s="21"/>
      <c r="B97" s="23" t="s">
        <v>467</v>
      </c>
      <c r="C97" s="23"/>
      <c r="D97" s="23"/>
      <c r="E97" s="23"/>
      <c r="F97" s="23"/>
      <c r="G97" s="23"/>
      <c r="H97" s="23"/>
      <c r="I97" s="23"/>
      <c r="J97" s="23"/>
      <c r="K97" s="23"/>
      <c r="L97" s="23"/>
      <c r="M97" s="23"/>
      <c r="N97" s="23"/>
      <c r="O97" s="23"/>
    </row>
    <row r="98" spans="1:15">
      <c r="A98" s="21"/>
      <c r="B98" s="23"/>
      <c r="C98" s="23"/>
      <c r="D98" s="23"/>
      <c r="E98" s="23"/>
      <c r="F98" s="23"/>
      <c r="G98" s="23"/>
      <c r="H98" s="23"/>
      <c r="I98" s="23"/>
      <c r="J98" s="23"/>
      <c r="K98" s="23"/>
      <c r="L98" s="23"/>
      <c r="M98" s="23"/>
      <c r="N98" s="23"/>
      <c r="O98" s="23"/>
    </row>
    <row r="99" spans="1:15">
      <c r="A99" s="21"/>
      <c r="B99" s="23" t="s">
        <v>468</v>
      </c>
      <c r="C99" s="23"/>
      <c r="D99" s="23"/>
      <c r="E99" s="23"/>
      <c r="F99" s="23"/>
      <c r="G99" s="23"/>
      <c r="H99" s="23"/>
      <c r="I99" s="23"/>
      <c r="J99" s="23"/>
      <c r="K99" s="23"/>
      <c r="L99" s="23"/>
      <c r="M99" s="23"/>
      <c r="N99" s="23"/>
      <c r="O99" s="23"/>
    </row>
    <row r="100" spans="1:15">
      <c r="A100" s="21"/>
      <c r="B100" s="61"/>
      <c r="C100" s="61"/>
      <c r="D100" s="61"/>
      <c r="E100" s="61"/>
      <c r="F100" s="61"/>
      <c r="G100" s="61"/>
      <c r="H100" s="61"/>
      <c r="I100" s="61"/>
      <c r="J100" s="61"/>
      <c r="K100" s="61"/>
      <c r="L100" s="61"/>
      <c r="M100" s="61"/>
      <c r="N100" s="61"/>
      <c r="O100" s="61"/>
    </row>
    <row r="101" spans="1:15">
      <c r="A101" s="21"/>
      <c r="B101" s="30"/>
      <c r="C101" s="31"/>
      <c r="D101" s="31"/>
      <c r="E101" s="31"/>
    </row>
    <row r="102" spans="1:15">
      <c r="A102" s="21"/>
      <c r="B102" s="32"/>
      <c r="C102" s="31"/>
      <c r="D102" s="31"/>
      <c r="E102" s="31"/>
    </row>
    <row r="103" spans="1:15" ht="15.75" thickBot="1">
      <c r="A103" s="21"/>
      <c r="B103" s="93"/>
      <c r="C103" s="33">
        <v>41912</v>
      </c>
      <c r="D103" s="94"/>
      <c r="E103" s="33">
        <v>41820</v>
      </c>
    </row>
    <row r="104" spans="1:15">
      <c r="A104" s="21"/>
      <c r="B104" s="95" t="s">
        <v>469</v>
      </c>
      <c r="C104" s="96" t="s">
        <v>470</v>
      </c>
      <c r="D104" s="97"/>
      <c r="E104" s="96" t="s">
        <v>471</v>
      </c>
    </row>
    <row r="105" spans="1:15">
      <c r="A105" s="21"/>
      <c r="B105" s="17" t="s">
        <v>305</v>
      </c>
      <c r="C105" s="71" t="s">
        <v>472</v>
      </c>
      <c r="D105" s="97"/>
      <c r="E105" s="71" t="s">
        <v>473</v>
      </c>
    </row>
    <row r="106" spans="1:15">
      <c r="A106" s="21"/>
      <c r="B106" s="17" t="s">
        <v>308</v>
      </c>
      <c r="C106" s="71" t="s">
        <v>474</v>
      </c>
      <c r="D106" s="97"/>
      <c r="E106" s="71" t="s">
        <v>475</v>
      </c>
    </row>
    <row r="107" spans="1:15">
      <c r="A107" s="21"/>
      <c r="B107" s="95" t="s">
        <v>293</v>
      </c>
      <c r="C107" s="71" t="s">
        <v>476</v>
      </c>
      <c r="D107" s="97"/>
      <c r="E107" s="71" t="s">
        <v>477</v>
      </c>
    </row>
    <row r="108" spans="1:15" ht="15.75" thickBot="1">
      <c r="A108" s="21"/>
      <c r="B108" s="95" t="s">
        <v>315</v>
      </c>
      <c r="C108" s="68" t="s">
        <v>478</v>
      </c>
      <c r="D108" s="97"/>
      <c r="E108" s="68" t="s">
        <v>479</v>
      </c>
    </row>
    <row r="109" spans="1:15" ht="15.75" thickBot="1">
      <c r="A109" s="21"/>
      <c r="B109" s="93"/>
      <c r="C109" s="74" t="s">
        <v>480</v>
      </c>
      <c r="D109" s="97"/>
      <c r="E109" s="74" t="s">
        <v>481</v>
      </c>
    </row>
    <row r="110" spans="1:15" ht="15.75" thickTop="1">
      <c r="A110" s="21"/>
      <c r="B110" s="26"/>
      <c r="C110" s="26"/>
      <c r="D110" s="26"/>
      <c r="E110" s="26"/>
      <c r="F110" s="26"/>
      <c r="G110" s="26"/>
      <c r="H110" s="26"/>
      <c r="I110" s="26"/>
      <c r="J110" s="26"/>
      <c r="K110" s="26"/>
      <c r="L110" s="26"/>
      <c r="M110" s="26"/>
      <c r="N110" s="26"/>
      <c r="O110" s="26"/>
    </row>
    <row r="111" spans="1:15" ht="40.5" customHeight="1">
      <c r="A111" s="21"/>
      <c r="B111" s="23" t="s">
        <v>482</v>
      </c>
      <c r="C111" s="23"/>
      <c r="D111" s="23"/>
      <c r="E111" s="23"/>
      <c r="F111" s="23"/>
      <c r="G111" s="23"/>
      <c r="H111" s="23"/>
      <c r="I111" s="23"/>
      <c r="J111" s="23"/>
      <c r="K111" s="23"/>
      <c r="L111" s="23"/>
      <c r="M111" s="23"/>
      <c r="N111" s="23"/>
      <c r="O111" s="23"/>
    </row>
    <row r="112" spans="1:15">
      <c r="A112" s="21"/>
      <c r="B112" s="23"/>
      <c r="C112" s="23"/>
      <c r="D112" s="23"/>
      <c r="E112" s="23"/>
      <c r="F112" s="23"/>
      <c r="G112" s="23"/>
      <c r="H112" s="23"/>
      <c r="I112" s="23"/>
      <c r="J112" s="23"/>
      <c r="K112" s="23"/>
      <c r="L112" s="23"/>
      <c r="M112" s="23"/>
      <c r="N112" s="23"/>
      <c r="O112" s="23"/>
    </row>
    <row r="113" spans="1:15">
      <c r="A113" s="21"/>
      <c r="B113" s="23" t="s">
        <v>483</v>
      </c>
      <c r="C113" s="23"/>
      <c r="D113" s="23"/>
      <c r="E113" s="23"/>
      <c r="F113" s="23"/>
      <c r="G113" s="23"/>
      <c r="H113" s="23"/>
      <c r="I113" s="23"/>
      <c r="J113" s="23"/>
      <c r="K113" s="23"/>
      <c r="L113" s="23"/>
      <c r="M113" s="23"/>
      <c r="N113" s="23"/>
      <c r="O113" s="23"/>
    </row>
    <row r="114" spans="1:15">
      <c r="A114" s="21"/>
      <c r="B114" s="23"/>
      <c r="C114" s="23"/>
      <c r="D114" s="23"/>
      <c r="E114" s="23"/>
      <c r="F114" s="23"/>
      <c r="G114" s="23"/>
      <c r="H114" s="23"/>
      <c r="I114" s="23"/>
      <c r="J114" s="23"/>
      <c r="K114" s="23"/>
      <c r="L114" s="23"/>
      <c r="M114" s="23"/>
      <c r="N114" s="23"/>
      <c r="O114" s="23"/>
    </row>
    <row r="115" spans="1:15">
      <c r="A115" s="21"/>
      <c r="B115" s="61"/>
      <c r="C115" s="61"/>
      <c r="D115" s="61"/>
      <c r="E115" s="61"/>
      <c r="F115" s="61"/>
      <c r="G115" s="61"/>
      <c r="H115" s="61"/>
      <c r="I115" s="61"/>
      <c r="J115" s="61"/>
      <c r="K115" s="61"/>
      <c r="L115" s="61"/>
      <c r="M115" s="61"/>
      <c r="N115" s="61"/>
      <c r="O115" s="61"/>
    </row>
    <row r="116" spans="1:15">
      <c r="A116" s="21"/>
      <c r="B116" s="30"/>
      <c r="C116" s="31"/>
      <c r="D116" s="31"/>
      <c r="E116" s="31"/>
      <c r="F116" s="31"/>
      <c r="G116" s="31"/>
      <c r="H116" s="31"/>
      <c r="I116" s="31"/>
      <c r="J116" s="31"/>
      <c r="K116" s="31"/>
    </row>
    <row r="117" spans="1:15">
      <c r="A117" s="21"/>
      <c r="B117" s="32"/>
      <c r="C117" s="31"/>
      <c r="D117" s="31"/>
      <c r="E117" s="31"/>
      <c r="F117" s="31"/>
      <c r="G117" s="31"/>
      <c r="H117" s="31"/>
      <c r="I117" s="31"/>
      <c r="J117" s="31"/>
      <c r="K117" s="31"/>
    </row>
    <row r="118" spans="1:15" ht="15.75" thickBot="1">
      <c r="A118" s="21"/>
      <c r="B118" s="32"/>
      <c r="C118" s="44" t="s">
        <v>484</v>
      </c>
      <c r="D118" s="34"/>
      <c r="E118" s="44" t="s">
        <v>485</v>
      </c>
      <c r="F118" s="34"/>
      <c r="G118" s="44" t="s">
        <v>486</v>
      </c>
      <c r="H118" s="34"/>
      <c r="I118" s="44" t="s">
        <v>487</v>
      </c>
      <c r="J118" s="34"/>
      <c r="K118" s="44" t="s">
        <v>488</v>
      </c>
    </row>
    <row r="119" spans="1:15">
      <c r="A119" s="21"/>
      <c r="B119" s="98">
        <v>41912</v>
      </c>
      <c r="C119" s="35"/>
      <c r="D119" s="31"/>
      <c r="E119" s="35"/>
      <c r="F119" s="31"/>
      <c r="G119" s="35"/>
      <c r="H119" s="31"/>
      <c r="I119" s="35"/>
      <c r="J119" s="31"/>
      <c r="K119" s="35"/>
    </row>
    <row r="120" spans="1:15">
      <c r="A120" s="21"/>
      <c r="B120" s="99" t="s">
        <v>489</v>
      </c>
      <c r="C120" s="31"/>
      <c r="D120" s="31"/>
      <c r="E120" s="31"/>
      <c r="F120" s="31"/>
      <c r="G120" s="31"/>
      <c r="H120" s="31"/>
      <c r="I120" s="31"/>
      <c r="J120" s="31"/>
      <c r="K120" s="31"/>
    </row>
    <row r="121" spans="1:15">
      <c r="A121" s="21"/>
      <c r="B121" s="11" t="s">
        <v>302</v>
      </c>
      <c r="C121" s="36" t="s">
        <v>490</v>
      </c>
      <c r="D121" s="31"/>
      <c r="E121" s="36" t="s">
        <v>491</v>
      </c>
      <c r="F121" s="31"/>
      <c r="G121" s="36" t="s">
        <v>374</v>
      </c>
      <c r="H121" s="31"/>
      <c r="I121" s="36" t="s">
        <v>492</v>
      </c>
      <c r="J121" s="31"/>
      <c r="K121" s="36" t="s">
        <v>374</v>
      </c>
    </row>
    <row r="122" spans="1:15">
      <c r="A122" s="21"/>
      <c r="B122" s="11" t="s">
        <v>305</v>
      </c>
      <c r="C122" s="37" t="s">
        <v>304</v>
      </c>
      <c r="D122" s="31"/>
      <c r="E122" s="37" t="s">
        <v>493</v>
      </c>
      <c r="F122" s="31"/>
      <c r="G122" s="36" t="s">
        <v>281</v>
      </c>
      <c r="H122" s="31"/>
      <c r="I122" s="37" t="s">
        <v>494</v>
      </c>
      <c r="J122" s="31"/>
      <c r="K122" s="37" t="s">
        <v>495</v>
      </c>
    </row>
    <row r="123" spans="1:15">
      <c r="A123" s="21"/>
      <c r="B123" s="11" t="s">
        <v>496</v>
      </c>
      <c r="C123" s="37" t="s">
        <v>497</v>
      </c>
      <c r="D123" s="31"/>
      <c r="E123" s="37" t="s">
        <v>498</v>
      </c>
      <c r="F123" s="31"/>
      <c r="G123" s="36" t="s">
        <v>281</v>
      </c>
      <c r="H123" s="31"/>
      <c r="I123" s="37" t="s">
        <v>499</v>
      </c>
      <c r="J123" s="31"/>
      <c r="K123" s="37" t="s">
        <v>500</v>
      </c>
    </row>
    <row r="124" spans="1:15">
      <c r="A124" s="21"/>
      <c r="B124" s="11" t="s">
        <v>293</v>
      </c>
      <c r="C124" s="37" t="s">
        <v>501</v>
      </c>
      <c r="D124" s="31"/>
      <c r="E124" s="37" t="s">
        <v>502</v>
      </c>
      <c r="F124" s="31"/>
      <c r="G124" s="36" t="s">
        <v>281</v>
      </c>
      <c r="H124" s="31"/>
      <c r="I124" s="37" t="s">
        <v>503</v>
      </c>
      <c r="J124" s="31"/>
      <c r="K124" s="37" t="s">
        <v>504</v>
      </c>
    </row>
    <row r="125" spans="1:15" ht="15.75" thickBot="1">
      <c r="A125" s="21"/>
      <c r="B125" s="11" t="s">
        <v>315</v>
      </c>
      <c r="C125" s="37" t="s">
        <v>505</v>
      </c>
      <c r="D125" s="31"/>
      <c r="E125" s="37" t="s">
        <v>506</v>
      </c>
      <c r="F125" s="31"/>
      <c r="G125" s="36" t="s">
        <v>281</v>
      </c>
      <c r="H125" s="31"/>
      <c r="I125" s="37" t="s">
        <v>507</v>
      </c>
      <c r="J125" s="31"/>
      <c r="K125" s="37" t="s">
        <v>422</v>
      </c>
    </row>
    <row r="126" spans="1:15" ht="15.75" thickBot="1">
      <c r="A126" s="21"/>
      <c r="B126" s="32"/>
      <c r="C126" s="100" t="s">
        <v>508</v>
      </c>
      <c r="D126" s="101"/>
      <c r="E126" s="100" t="s">
        <v>509</v>
      </c>
      <c r="F126" s="101"/>
      <c r="G126" s="102" t="s">
        <v>281</v>
      </c>
      <c r="H126" s="101"/>
      <c r="I126" s="100" t="s">
        <v>510</v>
      </c>
      <c r="J126" s="101"/>
      <c r="K126" s="100" t="s">
        <v>511</v>
      </c>
    </row>
    <row r="127" spans="1:15">
      <c r="A127" s="21"/>
      <c r="B127" s="23"/>
      <c r="C127" s="23"/>
      <c r="D127" s="23"/>
      <c r="E127" s="23"/>
      <c r="F127" s="23"/>
      <c r="G127" s="23"/>
      <c r="H127" s="23"/>
      <c r="I127" s="23"/>
      <c r="J127" s="23"/>
      <c r="K127" s="23"/>
      <c r="L127" s="23"/>
      <c r="M127" s="23"/>
      <c r="N127" s="23"/>
      <c r="O127" s="23"/>
    </row>
    <row r="128" spans="1:15">
      <c r="A128" s="21"/>
      <c r="B128" s="20"/>
      <c r="C128" s="20"/>
      <c r="D128" s="20"/>
      <c r="E128" s="20"/>
      <c r="F128" s="20"/>
      <c r="G128" s="20"/>
      <c r="H128" s="20"/>
      <c r="I128" s="20"/>
      <c r="J128" s="20"/>
      <c r="K128" s="20"/>
      <c r="L128" s="20"/>
      <c r="M128" s="20"/>
      <c r="N128" s="20"/>
      <c r="O128" s="20"/>
    </row>
    <row r="129" spans="1:15">
      <c r="A129" s="21"/>
      <c r="B129" s="61"/>
      <c r="C129" s="61"/>
      <c r="D129" s="61"/>
      <c r="E129" s="61"/>
      <c r="F129" s="61"/>
      <c r="G129" s="61"/>
      <c r="H129" s="61"/>
      <c r="I129" s="61"/>
      <c r="J129" s="61"/>
      <c r="K129" s="61"/>
      <c r="L129" s="61"/>
      <c r="M129" s="61"/>
      <c r="N129" s="61"/>
      <c r="O129" s="61"/>
    </row>
    <row r="130" spans="1:15">
      <c r="A130" s="21"/>
      <c r="B130" s="30"/>
      <c r="C130" s="31"/>
      <c r="D130" s="31"/>
      <c r="E130" s="31"/>
      <c r="F130" s="31"/>
      <c r="G130" s="31"/>
      <c r="H130" s="31"/>
      <c r="I130" s="31"/>
      <c r="J130" s="31"/>
      <c r="K130" s="31"/>
    </row>
    <row r="131" spans="1:15">
      <c r="A131" s="21"/>
      <c r="B131" s="32"/>
      <c r="C131" s="31"/>
      <c r="D131" s="31"/>
      <c r="E131" s="31"/>
      <c r="F131" s="31"/>
      <c r="G131" s="31"/>
      <c r="H131" s="31"/>
      <c r="I131" s="31"/>
      <c r="J131" s="31"/>
      <c r="K131" s="31"/>
    </row>
    <row r="132" spans="1:15" ht="15.75" thickBot="1">
      <c r="A132" s="21"/>
      <c r="B132" s="99"/>
      <c r="C132" s="44" t="s">
        <v>484</v>
      </c>
      <c r="D132" s="34"/>
      <c r="E132" s="44" t="s">
        <v>485</v>
      </c>
      <c r="F132" s="34"/>
      <c r="G132" s="44" t="s">
        <v>486</v>
      </c>
      <c r="H132" s="34"/>
      <c r="I132" s="44" t="s">
        <v>487</v>
      </c>
      <c r="J132" s="34"/>
      <c r="K132" s="44" t="s">
        <v>488</v>
      </c>
    </row>
    <row r="133" spans="1:15">
      <c r="A133" s="21"/>
      <c r="B133" s="98">
        <v>41912</v>
      </c>
      <c r="C133" s="35"/>
      <c r="D133" s="31"/>
      <c r="E133" s="35"/>
      <c r="F133" s="31"/>
      <c r="G133" s="35"/>
      <c r="H133" s="31"/>
      <c r="I133" s="35"/>
      <c r="J133" s="31"/>
      <c r="K133" s="35"/>
    </row>
    <row r="134" spans="1:15">
      <c r="A134" s="21"/>
      <c r="B134" s="99" t="s">
        <v>512</v>
      </c>
      <c r="C134" s="31"/>
      <c r="D134" s="31"/>
      <c r="E134" s="31"/>
      <c r="F134" s="31"/>
      <c r="G134" s="31"/>
      <c r="H134" s="31"/>
      <c r="I134" s="31"/>
      <c r="J134" s="31"/>
      <c r="K134" s="31"/>
    </row>
    <row r="135" spans="1:15">
      <c r="A135" s="21"/>
      <c r="B135" s="11" t="s">
        <v>496</v>
      </c>
      <c r="C135" s="36" t="s">
        <v>513</v>
      </c>
      <c r="D135" s="31"/>
      <c r="E135" s="36" t="s">
        <v>513</v>
      </c>
      <c r="F135" s="31"/>
      <c r="G135" s="36" t="s">
        <v>514</v>
      </c>
      <c r="H135" s="31"/>
      <c r="I135" s="36" t="s">
        <v>515</v>
      </c>
      <c r="J135" s="31"/>
      <c r="K135" s="36" t="s">
        <v>374</v>
      </c>
    </row>
    <row r="136" spans="1:15">
      <c r="A136" s="21"/>
      <c r="B136" s="11" t="s">
        <v>293</v>
      </c>
      <c r="C136" s="37" t="s">
        <v>516</v>
      </c>
      <c r="D136" s="31"/>
      <c r="E136" s="37" t="s">
        <v>517</v>
      </c>
      <c r="F136" s="31"/>
      <c r="G136" s="37" t="s">
        <v>518</v>
      </c>
      <c r="H136" s="31"/>
      <c r="I136" s="37" t="s">
        <v>519</v>
      </c>
      <c r="J136" s="31"/>
      <c r="K136" s="37" t="s">
        <v>520</v>
      </c>
    </row>
    <row r="137" spans="1:15" ht="15.75" thickBot="1">
      <c r="A137" s="21"/>
      <c r="B137" s="11" t="s">
        <v>315</v>
      </c>
      <c r="C137" s="38" t="s">
        <v>521</v>
      </c>
      <c r="D137" s="103"/>
      <c r="E137" s="38" t="s">
        <v>522</v>
      </c>
      <c r="F137" s="103"/>
      <c r="G137" s="38" t="s">
        <v>523</v>
      </c>
      <c r="H137" s="103"/>
      <c r="I137" s="38" t="s">
        <v>524</v>
      </c>
      <c r="J137" s="103"/>
      <c r="K137" s="104" t="s">
        <v>281</v>
      </c>
    </row>
    <row r="138" spans="1:15" ht="15.75" thickBot="1">
      <c r="A138" s="21"/>
      <c r="B138" s="32"/>
      <c r="C138" s="100" t="s">
        <v>525</v>
      </c>
      <c r="D138" s="101"/>
      <c r="E138" s="100" t="s">
        <v>526</v>
      </c>
      <c r="F138" s="101"/>
      <c r="G138" s="100" t="s">
        <v>527</v>
      </c>
      <c r="H138" s="101"/>
      <c r="I138" s="100" t="s">
        <v>528</v>
      </c>
      <c r="J138" s="101"/>
      <c r="K138" s="100" t="s">
        <v>520</v>
      </c>
    </row>
    <row r="139" spans="1:15">
      <c r="A139" s="21"/>
      <c r="B139" s="23"/>
      <c r="C139" s="23"/>
      <c r="D139" s="23"/>
      <c r="E139" s="23"/>
      <c r="F139" s="23"/>
      <c r="G139" s="23"/>
      <c r="H139" s="23"/>
      <c r="I139" s="23"/>
      <c r="J139" s="23"/>
      <c r="K139" s="23"/>
      <c r="L139" s="23"/>
      <c r="M139" s="23"/>
      <c r="N139" s="23"/>
      <c r="O139" s="23"/>
    </row>
    <row r="140" spans="1:15">
      <c r="A140" s="21"/>
      <c r="B140" s="61"/>
      <c r="C140" s="61"/>
      <c r="D140" s="61"/>
      <c r="E140" s="61"/>
      <c r="F140" s="61"/>
      <c r="G140" s="61"/>
      <c r="H140" s="61"/>
      <c r="I140" s="61"/>
      <c r="J140" s="61"/>
      <c r="K140" s="61"/>
      <c r="L140" s="61"/>
      <c r="M140" s="61"/>
      <c r="N140" s="61"/>
      <c r="O140" s="61"/>
    </row>
    <row r="141" spans="1:15">
      <c r="A141" s="21"/>
      <c r="B141" s="30"/>
      <c r="C141" s="31"/>
      <c r="D141" s="31"/>
      <c r="E141" s="31"/>
      <c r="F141" s="31"/>
      <c r="G141" s="31"/>
      <c r="H141" s="31"/>
      <c r="I141" s="31"/>
      <c r="J141" s="31"/>
      <c r="K141" s="31"/>
    </row>
    <row r="142" spans="1:15">
      <c r="A142" s="21"/>
      <c r="B142" s="32"/>
      <c r="C142" s="34"/>
      <c r="D142" s="34"/>
      <c r="E142" s="34"/>
      <c r="F142" s="34"/>
      <c r="G142" s="34"/>
      <c r="H142" s="34"/>
      <c r="I142" s="34"/>
      <c r="J142" s="34"/>
      <c r="K142" s="34"/>
    </row>
    <row r="143" spans="1:15">
      <c r="A143" s="21"/>
      <c r="B143" s="98">
        <v>41912</v>
      </c>
      <c r="C143" s="31"/>
      <c r="D143" s="31"/>
      <c r="E143" s="31"/>
      <c r="F143" s="31"/>
      <c r="G143" s="31"/>
      <c r="H143" s="31"/>
      <c r="I143" s="31"/>
      <c r="J143" s="31"/>
      <c r="K143" s="31"/>
    </row>
    <row r="144" spans="1:15">
      <c r="A144" s="21"/>
      <c r="B144" s="99" t="s">
        <v>339</v>
      </c>
      <c r="C144" s="31"/>
      <c r="D144" s="31"/>
      <c r="E144" s="31"/>
      <c r="F144" s="31"/>
      <c r="G144" s="31"/>
      <c r="H144" s="31"/>
      <c r="I144" s="31"/>
      <c r="J144" s="31"/>
      <c r="K144" s="31"/>
    </row>
    <row r="145" spans="1:15">
      <c r="A145" s="21"/>
      <c r="B145" s="11" t="s">
        <v>302</v>
      </c>
      <c r="C145" s="36" t="s">
        <v>490</v>
      </c>
      <c r="D145" s="31"/>
      <c r="E145" s="36" t="s">
        <v>491</v>
      </c>
      <c r="F145" s="31"/>
      <c r="G145" s="36" t="s">
        <v>374</v>
      </c>
      <c r="H145" s="31"/>
      <c r="I145" s="36" t="s">
        <v>492</v>
      </c>
      <c r="J145" s="31"/>
      <c r="K145" s="36" t="s">
        <v>374</v>
      </c>
    </row>
    <row r="146" spans="1:15">
      <c r="A146" s="21"/>
      <c r="B146" s="11" t="s">
        <v>305</v>
      </c>
      <c r="C146" s="37" t="s">
        <v>304</v>
      </c>
      <c r="D146" s="31"/>
      <c r="E146" s="37" t="s">
        <v>493</v>
      </c>
      <c r="F146" s="31"/>
      <c r="G146" s="36" t="s">
        <v>281</v>
      </c>
      <c r="H146" s="31"/>
      <c r="I146" s="37" t="s">
        <v>494</v>
      </c>
      <c r="J146" s="31"/>
      <c r="K146" s="37" t="s">
        <v>495</v>
      </c>
    </row>
    <row r="147" spans="1:15">
      <c r="A147" s="21"/>
      <c r="B147" s="11" t="s">
        <v>496</v>
      </c>
      <c r="C147" s="37" t="s">
        <v>529</v>
      </c>
      <c r="D147" s="31"/>
      <c r="E147" s="37" t="s">
        <v>530</v>
      </c>
      <c r="F147" s="31"/>
      <c r="G147" s="37" t="s">
        <v>504</v>
      </c>
      <c r="H147" s="31"/>
      <c r="I147" s="37" t="s">
        <v>531</v>
      </c>
      <c r="J147" s="31"/>
      <c r="K147" s="37" t="s">
        <v>500</v>
      </c>
    </row>
    <row r="148" spans="1:15">
      <c r="A148" s="21"/>
      <c r="B148" s="11" t="s">
        <v>293</v>
      </c>
      <c r="C148" s="37" t="s">
        <v>532</v>
      </c>
      <c r="D148" s="31"/>
      <c r="E148" s="37" t="s">
        <v>533</v>
      </c>
      <c r="F148" s="31"/>
      <c r="G148" s="37" t="s">
        <v>518</v>
      </c>
      <c r="H148" s="31"/>
      <c r="I148" s="37" t="s">
        <v>534</v>
      </c>
      <c r="J148" s="31"/>
      <c r="K148" s="37" t="s">
        <v>535</v>
      </c>
    </row>
    <row r="149" spans="1:15" ht="15.75" thickBot="1">
      <c r="A149" s="21"/>
      <c r="B149" s="11" t="s">
        <v>315</v>
      </c>
      <c r="C149" s="37" t="s">
        <v>536</v>
      </c>
      <c r="D149" s="31"/>
      <c r="E149" s="37" t="s">
        <v>537</v>
      </c>
      <c r="F149" s="31"/>
      <c r="G149" s="37" t="s">
        <v>523</v>
      </c>
      <c r="H149" s="31"/>
      <c r="I149" s="37" t="s">
        <v>538</v>
      </c>
      <c r="J149" s="31"/>
      <c r="K149" s="37" t="s">
        <v>422</v>
      </c>
    </row>
    <row r="150" spans="1:15" ht="15.75" thickBot="1">
      <c r="A150" s="21"/>
      <c r="B150" s="32"/>
      <c r="C150" s="39" t="s">
        <v>539</v>
      </c>
      <c r="D150" s="105"/>
      <c r="E150" s="39" t="s">
        <v>540</v>
      </c>
      <c r="F150" s="105"/>
      <c r="G150" s="39" t="s">
        <v>541</v>
      </c>
      <c r="H150" s="105"/>
      <c r="I150" s="39" t="s">
        <v>542</v>
      </c>
      <c r="J150" s="105"/>
      <c r="K150" s="39" t="s">
        <v>543</v>
      </c>
    </row>
    <row r="151" spans="1:15" ht="15.75" thickTop="1">
      <c r="A151" s="21"/>
      <c r="B151" s="11"/>
      <c r="C151" s="40"/>
      <c r="D151" s="40"/>
      <c r="E151" s="40"/>
      <c r="F151" s="40"/>
      <c r="G151" s="40"/>
      <c r="H151" s="40"/>
      <c r="I151" s="40"/>
      <c r="J151" s="40"/>
      <c r="K151" s="40"/>
    </row>
    <row r="152" spans="1:15">
      <c r="A152" s="21"/>
      <c r="B152" s="23"/>
      <c r="C152" s="23"/>
      <c r="D152" s="23"/>
      <c r="E152" s="23"/>
      <c r="F152" s="23"/>
      <c r="G152" s="23"/>
      <c r="H152" s="23"/>
      <c r="I152" s="23"/>
      <c r="J152" s="23"/>
      <c r="K152" s="23"/>
      <c r="L152" s="23"/>
      <c r="M152" s="23"/>
      <c r="N152" s="23"/>
      <c r="O152" s="23"/>
    </row>
    <row r="153" spans="1:15">
      <c r="A153" s="21"/>
      <c r="B153" s="61"/>
      <c r="C153" s="61"/>
      <c r="D153" s="61"/>
      <c r="E153" s="61"/>
      <c r="F153" s="61"/>
      <c r="G153" s="61"/>
      <c r="H153" s="61"/>
      <c r="I153" s="61"/>
      <c r="J153" s="61"/>
      <c r="K153" s="61"/>
      <c r="L153" s="61"/>
      <c r="M153" s="61"/>
      <c r="N153" s="61"/>
      <c r="O153" s="61"/>
    </row>
    <row r="154" spans="1:15">
      <c r="A154" s="21"/>
      <c r="B154" s="30"/>
      <c r="C154" s="31"/>
      <c r="D154" s="31"/>
      <c r="E154" s="31"/>
      <c r="F154" s="31"/>
      <c r="G154" s="31"/>
      <c r="H154" s="31"/>
      <c r="I154" s="31"/>
      <c r="J154" s="31"/>
      <c r="K154" s="31"/>
    </row>
    <row r="155" spans="1:15">
      <c r="A155" s="21"/>
      <c r="B155" s="32"/>
      <c r="C155" s="31"/>
      <c r="D155" s="31"/>
      <c r="E155" s="31"/>
      <c r="F155" s="31"/>
      <c r="G155" s="31"/>
      <c r="H155" s="31"/>
      <c r="I155" s="31"/>
      <c r="J155" s="31"/>
      <c r="K155" s="31"/>
    </row>
    <row r="156" spans="1:15">
      <c r="A156" s="21"/>
      <c r="B156" s="32"/>
      <c r="C156" s="34"/>
      <c r="D156" s="31"/>
      <c r="E156" s="34"/>
      <c r="F156" s="31"/>
      <c r="G156" s="34"/>
      <c r="H156" s="31"/>
      <c r="I156" s="34"/>
      <c r="J156" s="31"/>
      <c r="K156" s="34"/>
    </row>
    <row r="157" spans="1:15">
      <c r="A157" s="21"/>
      <c r="B157" s="41">
        <v>41820</v>
      </c>
      <c r="C157" s="31"/>
      <c r="D157" s="31"/>
      <c r="E157" s="31"/>
      <c r="F157" s="31"/>
      <c r="G157" s="31"/>
      <c r="H157" s="31"/>
      <c r="I157" s="31"/>
      <c r="J157" s="31"/>
      <c r="K157" s="31"/>
    </row>
    <row r="158" spans="1:15">
      <c r="A158" s="21"/>
      <c r="B158" s="10" t="s">
        <v>489</v>
      </c>
      <c r="C158" s="31"/>
      <c r="D158" s="31"/>
      <c r="E158" s="31"/>
      <c r="F158" s="31"/>
      <c r="G158" s="31"/>
      <c r="H158" s="31"/>
      <c r="I158" s="31"/>
      <c r="J158" s="31"/>
      <c r="K158" s="31"/>
    </row>
    <row r="159" spans="1:15">
      <c r="A159" s="21"/>
      <c r="B159" s="11" t="s">
        <v>302</v>
      </c>
      <c r="C159" s="36" t="s">
        <v>544</v>
      </c>
      <c r="D159" s="31"/>
      <c r="E159" s="36" t="s">
        <v>545</v>
      </c>
      <c r="F159" s="31"/>
      <c r="G159" s="36" t="s">
        <v>374</v>
      </c>
      <c r="H159" s="31"/>
      <c r="I159" s="36" t="s">
        <v>546</v>
      </c>
      <c r="J159" s="31"/>
      <c r="K159" s="36" t="s">
        <v>374</v>
      </c>
    </row>
    <row r="160" spans="1:15">
      <c r="A160" s="21"/>
      <c r="B160" s="11" t="s">
        <v>305</v>
      </c>
      <c r="C160" s="37" t="s">
        <v>547</v>
      </c>
      <c r="D160" s="31"/>
      <c r="E160" s="37" t="s">
        <v>548</v>
      </c>
      <c r="F160" s="31"/>
      <c r="G160" s="36" t="s">
        <v>281</v>
      </c>
      <c r="H160" s="31"/>
      <c r="I160" s="37" t="s">
        <v>549</v>
      </c>
      <c r="J160" s="31"/>
      <c r="K160" s="37" t="s">
        <v>550</v>
      </c>
    </row>
    <row r="161" spans="1:15">
      <c r="A161" s="21"/>
      <c r="B161" s="11" t="s">
        <v>496</v>
      </c>
      <c r="C161" s="37" t="s">
        <v>551</v>
      </c>
      <c r="D161" s="31"/>
      <c r="E161" s="37" t="s">
        <v>552</v>
      </c>
      <c r="F161" s="31"/>
      <c r="G161" s="36" t="s">
        <v>281</v>
      </c>
      <c r="H161" s="31"/>
      <c r="I161" s="37" t="s">
        <v>553</v>
      </c>
      <c r="J161" s="31"/>
      <c r="K161" s="37" t="s">
        <v>554</v>
      </c>
    </row>
    <row r="162" spans="1:15">
      <c r="A162" s="21"/>
      <c r="B162" s="11" t="s">
        <v>293</v>
      </c>
      <c r="C162" s="37" t="s">
        <v>555</v>
      </c>
      <c r="D162" s="31"/>
      <c r="E162" s="37" t="s">
        <v>556</v>
      </c>
      <c r="F162" s="31"/>
      <c r="G162" s="36" t="s">
        <v>281</v>
      </c>
      <c r="H162" s="31"/>
      <c r="I162" s="37" t="s">
        <v>557</v>
      </c>
      <c r="J162" s="31"/>
      <c r="K162" s="37" t="s">
        <v>558</v>
      </c>
    </row>
    <row r="163" spans="1:15" ht="15.75" thickBot="1">
      <c r="A163" s="21"/>
      <c r="B163" s="11" t="s">
        <v>315</v>
      </c>
      <c r="C163" s="38" t="s">
        <v>559</v>
      </c>
      <c r="D163" s="103"/>
      <c r="E163" s="38" t="s">
        <v>560</v>
      </c>
      <c r="F163" s="103"/>
      <c r="G163" s="104" t="s">
        <v>281</v>
      </c>
      <c r="H163" s="103"/>
      <c r="I163" s="38" t="s">
        <v>561</v>
      </c>
      <c r="J163" s="103"/>
      <c r="K163" s="38" t="s">
        <v>562</v>
      </c>
    </row>
    <row r="164" spans="1:15" ht="15.75" thickBot="1">
      <c r="A164" s="21"/>
      <c r="B164" s="32"/>
      <c r="C164" s="100" t="s">
        <v>563</v>
      </c>
      <c r="D164" s="101"/>
      <c r="E164" s="100" t="s">
        <v>564</v>
      </c>
      <c r="F164" s="101"/>
      <c r="G164" s="102" t="s">
        <v>281</v>
      </c>
      <c r="H164" s="101"/>
      <c r="I164" s="100" t="s">
        <v>565</v>
      </c>
      <c r="J164" s="101"/>
      <c r="K164" s="100" t="s">
        <v>566</v>
      </c>
    </row>
    <row r="165" spans="1:15">
      <c r="A165" s="21"/>
      <c r="B165" s="23"/>
      <c r="C165" s="23"/>
      <c r="D165" s="23"/>
      <c r="E165" s="23"/>
      <c r="F165" s="23"/>
      <c r="G165" s="23"/>
      <c r="H165" s="23"/>
      <c r="I165" s="23"/>
      <c r="J165" s="23"/>
      <c r="K165" s="23"/>
      <c r="L165" s="23"/>
      <c r="M165" s="23"/>
      <c r="N165" s="23"/>
      <c r="O165" s="23"/>
    </row>
    <row r="166" spans="1:15">
      <c r="A166" s="21"/>
      <c r="B166" s="23"/>
      <c r="C166" s="23"/>
      <c r="D166" s="23"/>
      <c r="E166" s="23"/>
      <c r="F166" s="23"/>
      <c r="G166" s="23"/>
      <c r="H166" s="23"/>
      <c r="I166" s="23"/>
      <c r="J166" s="23"/>
      <c r="K166" s="23"/>
      <c r="L166" s="23"/>
      <c r="M166" s="23"/>
      <c r="N166" s="23"/>
      <c r="O166" s="23"/>
    </row>
    <row r="167" spans="1:15">
      <c r="A167" s="21"/>
      <c r="B167" s="30"/>
      <c r="C167" s="31"/>
      <c r="D167" s="31"/>
      <c r="E167" s="31"/>
      <c r="F167" s="31"/>
      <c r="G167" s="31"/>
      <c r="H167" s="31"/>
      <c r="I167" s="31"/>
      <c r="J167" s="31"/>
      <c r="K167" s="31"/>
    </row>
    <row r="168" spans="1:15">
      <c r="A168" s="21"/>
      <c r="B168" s="32"/>
      <c r="C168" s="31"/>
      <c r="D168" s="31"/>
      <c r="E168" s="31"/>
      <c r="F168" s="31"/>
      <c r="G168" s="31"/>
      <c r="H168" s="31"/>
      <c r="I168" s="31"/>
      <c r="J168" s="31"/>
      <c r="K168" s="31"/>
    </row>
    <row r="169" spans="1:15" ht="15.75" thickBot="1">
      <c r="A169" s="21"/>
      <c r="B169" s="32"/>
      <c r="C169" s="44" t="s">
        <v>484</v>
      </c>
      <c r="D169" s="34"/>
      <c r="E169" s="44" t="s">
        <v>485</v>
      </c>
      <c r="F169" s="34"/>
      <c r="G169" s="44" t="s">
        <v>486</v>
      </c>
      <c r="H169" s="34"/>
      <c r="I169" s="44" t="s">
        <v>487</v>
      </c>
      <c r="J169" s="34"/>
      <c r="K169" s="44" t="s">
        <v>488</v>
      </c>
    </row>
    <row r="170" spans="1:15">
      <c r="A170" s="21"/>
      <c r="B170" s="41">
        <v>41820</v>
      </c>
      <c r="C170" s="35"/>
      <c r="D170" s="31"/>
      <c r="E170" s="35"/>
      <c r="F170" s="31"/>
      <c r="G170" s="35"/>
      <c r="H170" s="31"/>
      <c r="I170" s="35"/>
      <c r="J170" s="31"/>
      <c r="K170" s="35"/>
    </row>
    <row r="171" spans="1:15">
      <c r="A171" s="21"/>
      <c r="B171" s="10" t="s">
        <v>512</v>
      </c>
      <c r="C171" s="31"/>
      <c r="D171" s="31"/>
      <c r="E171" s="31"/>
      <c r="F171" s="31"/>
      <c r="G171" s="31"/>
      <c r="H171" s="31"/>
      <c r="I171" s="31"/>
      <c r="J171" s="31"/>
      <c r="K171" s="31"/>
    </row>
    <row r="172" spans="1:15">
      <c r="A172" s="21"/>
      <c r="B172" s="11" t="s">
        <v>302</v>
      </c>
      <c r="C172" s="36" t="s">
        <v>567</v>
      </c>
      <c r="D172" s="31"/>
      <c r="E172" s="36" t="s">
        <v>567</v>
      </c>
      <c r="F172" s="31"/>
      <c r="G172" s="36" t="s">
        <v>567</v>
      </c>
      <c r="H172" s="31"/>
      <c r="I172" s="36" t="s">
        <v>568</v>
      </c>
      <c r="J172" s="31"/>
      <c r="K172" s="36" t="s">
        <v>567</v>
      </c>
    </row>
    <row r="173" spans="1:15">
      <c r="A173" s="21"/>
      <c r="B173" s="11" t="s">
        <v>305</v>
      </c>
      <c r="C173" s="36" t="s">
        <v>281</v>
      </c>
      <c r="D173" s="31"/>
      <c r="E173" s="36" t="s">
        <v>281</v>
      </c>
      <c r="F173" s="31"/>
      <c r="G173" s="36" t="s">
        <v>281</v>
      </c>
      <c r="H173" s="31"/>
      <c r="I173" s="37" t="s">
        <v>569</v>
      </c>
      <c r="J173" s="31"/>
      <c r="K173" s="36" t="s">
        <v>281</v>
      </c>
    </row>
    <row r="174" spans="1:15">
      <c r="A174" s="21"/>
      <c r="B174" s="11" t="s">
        <v>496</v>
      </c>
      <c r="C174" s="37" t="s">
        <v>570</v>
      </c>
      <c r="D174" s="31"/>
      <c r="E174" s="37" t="s">
        <v>571</v>
      </c>
      <c r="F174" s="31"/>
      <c r="G174" s="37" t="s">
        <v>572</v>
      </c>
      <c r="H174" s="31"/>
      <c r="I174" s="37" t="s">
        <v>573</v>
      </c>
      <c r="J174" s="31"/>
      <c r="K174" s="36" t="s">
        <v>281</v>
      </c>
    </row>
    <row r="175" spans="1:15">
      <c r="A175" s="21"/>
      <c r="B175" s="11" t="s">
        <v>293</v>
      </c>
      <c r="C175" s="37" t="s">
        <v>574</v>
      </c>
      <c r="D175" s="31"/>
      <c r="E175" s="37" t="s">
        <v>575</v>
      </c>
      <c r="F175" s="31"/>
      <c r="G175" s="37" t="s">
        <v>576</v>
      </c>
      <c r="H175" s="31"/>
      <c r="I175" s="37" t="s">
        <v>577</v>
      </c>
      <c r="J175" s="31"/>
      <c r="K175" s="37" t="s">
        <v>578</v>
      </c>
    </row>
    <row r="176" spans="1:15" ht="15.75" thickBot="1">
      <c r="A176" s="21"/>
      <c r="B176" s="11" t="s">
        <v>315</v>
      </c>
      <c r="C176" s="38" t="s">
        <v>579</v>
      </c>
      <c r="D176" s="103"/>
      <c r="E176" s="38" t="s">
        <v>580</v>
      </c>
      <c r="F176" s="103"/>
      <c r="G176" s="38" t="s">
        <v>581</v>
      </c>
      <c r="H176" s="103"/>
      <c r="I176" s="38" t="s">
        <v>582</v>
      </c>
      <c r="J176" s="103"/>
      <c r="K176" s="104" t="s">
        <v>281</v>
      </c>
    </row>
    <row r="177" spans="1:15" ht="15.75" thickBot="1">
      <c r="A177" s="21"/>
      <c r="B177" s="32"/>
      <c r="C177" s="100" t="s">
        <v>583</v>
      </c>
      <c r="D177" s="101"/>
      <c r="E177" s="100" t="s">
        <v>584</v>
      </c>
      <c r="F177" s="101"/>
      <c r="G177" s="100" t="s">
        <v>585</v>
      </c>
      <c r="H177" s="101"/>
      <c r="I177" s="100" t="s">
        <v>586</v>
      </c>
      <c r="J177" s="101"/>
      <c r="K177" s="100" t="s">
        <v>578</v>
      </c>
    </row>
    <row r="178" spans="1:15">
      <c r="A178" s="21"/>
      <c r="B178" s="23"/>
      <c r="C178" s="23"/>
      <c r="D178" s="23"/>
      <c r="E178" s="23"/>
      <c r="F178" s="23"/>
      <c r="G178" s="23"/>
      <c r="H178" s="23"/>
      <c r="I178" s="23"/>
      <c r="J178" s="23"/>
      <c r="K178" s="23"/>
      <c r="L178" s="23"/>
      <c r="M178" s="23"/>
      <c r="N178" s="23"/>
      <c r="O178" s="23"/>
    </row>
    <row r="179" spans="1:15">
      <c r="A179" s="21"/>
      <c r="B179" s="30"/>
      <c r="C179" s="31"/>
      <c r="D179" s="31"/>
      <c r="E179" s="31"/>
      <c r="F179" s="31"/>
      <c r="G179" s="31"/>
      <c r="H179" s="31"/>
      <c r="I179" s="31"/>
      <c r="J179" s="31"/>
      <c r="K179" s="31"/>
    </row>
    <row r="180" spans="1:15">
      <c r="A180" s="21"/>
      <c r="B180" s="32"/>
      <c r="C180" s="31"/>
      <c r="D180" s="31"/>
      <c r="E180" s="31"/>
      <c r="F180" s="31"/>
      <c r="G180" s="31"/>
      <c r="H180" s="31"/>
      <c r="I180" s="31"/>
      <c r="J180" s="31"/>
      <c r="K180" s="31"/>
    </row>
    <row r="181" spans="1:15">
      <c r="A181" s="21"/>
      <c r="B181" s="32"/>
      <c r="C181" s="34"/>
      <c r="D181" s="34"/>
      <c r="E181" s="34"/>
      <c r="F181" s="34"/>
      <c r="G181" s="34"/>
      <c r="H181" s="34"/>
      <c r="I181" s="34"/>
      <c r="J181" s="34"/>
      <c r="K181" s="34"/>
    </row>
    <row r="182" spans="1:15">
      <c r="A182" s="21"/>
      <c r="B182" s="41">
        <v>41820</v>
      </c>
      <c r="C182" s="34"/>
      <c r="D182" s="34"/>
      <c r="E182" s="34"/>
      <c r="F182" s="34"/>
      <c r="G182" s="34"/>
      <c r="H182" s="34"/>
      <c r="I182" s="34"/>
      <c r="J182" s="34"/>
      <c r="K182" s="34"/>
    </row>
    <row r="183" spans="1:15">
      <c r="A183" s="21"/>
      <c r="B183" s="10" t="s">
        <v>339</v>
      </c>
      <c r="C183" s="31"/>
      <c r="D183" s="31"/>
      <c r="E183" s="31"/>
      <c r="F183" s="31"/>
      <c r="G183" s="31"/>
      <c r="H183" s="31"/>
      <c r="I183" s="31"/>
      <c r="J183" s="31"/>
      <c r="K183" s="31"/>
    </row>
    <row r="184" spans="1:15">
      <c r="A184" s="21"/>
      <c r="B184" s="11" t="s">
        <v>302</v>
      </c>
      <c r="C184" s="36" t="s">
        <v>544</v>
      </c>
      <c r="D184" s="31"/>
      <c r="E184" s="36" t="s">
        <v>545</v>
      </c>
      <c r="F184" s="31"/>
      <c r="G184" s="36" t="s">
        <v>374</v>
      </c>
      <c r="H184" s="31"/>
      <c r="I184" s="36" t="s">
        <v>541</v>
      </c>
      <c r="J184" s="31"/>
      <c r="K184" s="36" t="s">
        <v>374</v>
      </c>
    </row>
    <row r="185" spans="1:15">
      <c r="A185" s="21"/>
      <c r="B185" s="11" t="s">
        <v>305</v>
      </c>
      <c r="C185" s="37" t="s">
        <v>547</v>
      </c>
      <c r="D185" s="31"/>
      <c r="E185" s="37" t="s">
        <v>548</v>
      </c>
      <c r="F185" s="31"/>
      <c r="G185" s="36" t="s">
        <v>281</v>
      </c>
      <c r="H185" s="31"/>
      <c r="I185" s="37" t="s">
        <v>587</v>
      </c>
      <c r="J185" s="31"/>
      <c r="K185" s="37" t="s">
        <v>550</v>
      </c>
    </row>
    <row r="186" spans="1:15">
      <c r="A186" s="21"/>
      <c r="B186" s="11" t="s">
        <v>496</v>
      </c>
      <c r="C186" s="37" t="s">
        <v>588</v>
      </c>
      <c r="D186" s="31"/>
      <c r="E186" s="37" t="s">
        <v>589</v>
      </c>
      <c r="F186" s="31"/>
      <c r="G186" s="37" t="s">
        <v>572</v>
      </c>
      <c r="H186" s="31"/>
      <c r="I186" s="37" t="s">
        <v>590</v>
      </c>
      <c r="J186" s="31"/>
      <c r="K186" s="37" t="s">
        <v>554</v>
      </c>
    </row>
    <row r="187" spans="1:15">
      <c r="A187" s="21"/>
      <c r="B187" s="11" t="s">
        <v>293</v>
      </c>
      <c r="C187" s="37" t="s">
        <v>591</v>
      </c>
      <c r="D187" s="31"/>
      <c r="E187" s="37" t="s">
        <v>592</v>
      </c>
      <c r="F187" s="31"/>
      <c r="G187" s="37" t="s">
        <v>576</v>
      </c>
      <c r="H187" s="31"/>
      <c r="I187" s="37" t="s">
        <v>593</v>
      </c>
      <c r="J187" s="31"/>
      <c r="K187" s="37" t="s">
        <v>594</v>
      </c>
    </row>
    <row r="188" spans="1:15" ht="15.75" thickBot="1">
      <c r="A188" s="21"/>
      <c r="B188" s="11" t="s">
        <v>315</v>
      </c>
      <c r="C188" s="38" t="s">
        <v>595</v>
      </c>
      <c r="D188" s="103"/>
      <c r="E188" s="38" t="s">
        <v>596</v>
      </c>
      <c r="F188" s="103"/>
      <c r="G188" s="38" t="s">
        <v>581</v>
      </c>
      <c r="H188" s="103"/>
      <c r="I188" s="38" t="s">
        <v>597</v>
      </c>
      <c r="J188" s="103"/>
      <c r="K188" s="38" t="s">
        <v>562</v>
      </c>
    </row>
    <row r="189" spans="1:15" ht="15.75" thickBot="1">
      <c r="A189" s="21"/>
      <c r="B189" s="32"/>
      <c r="C189" s="39" t="s">
        <v>598</v>
      </c>
      <c r="D189" s="105"/>
      <c r="E189" s="39" t="s">
        <v>599</v>
      </c>
      <c r="F189" s="105"/>
      <c r="G189" s="39" t="s">
        <v>600</v>
      </c>
      <c r="H189" s="105"/>
      <c r="I189" s="39" t="s">
        <v>601</v>
      </c>
      <c r="J189" s="105"/>
      <c r="K189" s="39" t="s">
        <v>602</v>
      </c>
    </row>
    <row r="190" spans="1:15" ht="15.75" thickTop="1">
      <c r="A190" s="21"/>
      <c r="B190" s="32"/>
      <c r="C190" s="40"/>
      <c r="D190" s="40"/>
      <c r="E190" s="40"/>
      <c r="F190" s="40"/>
      <c r="G190" s="40"/>
      <c r="H190" s="40"/>
      <c r="I190" s="40"/>
      <c r="J190" s="40"/>
      <c r="K190" s="40"/>
    </row>
    <row r="191" spans="1:15">
      <c r="A191" s="21"/>
      <c r="B191" s="63"/>
      <c r="C191" s="63"/>
      <c r="D191" s="63"/>
      <c r="E191" s="63"/>
      <c r="F191" s="63"/>
      <c r="G191" s="63"/>
      <c r="H191" s="63"/>
      <c r="I191" s="63"/>
      <c r="J191" s="63"/>
      <c r="K191" s="63"/>
      <c r="L191" s="63"/>
      <c r="M191" s="63"/>
      <c r="N191" s="63"/>
      <c r="O191" s="63"/>
    </row>
    <row r="192" spans="1:15">
      <c r="A192" s="21"/>
      <c r="B192" s="63" t="s">
        <v>285</v>
      </c>
      <c r="C192" s="63"/>
      <c r="D192" s="63"/>
      <c r="E192" s="63"/>
      <c r="F192" s="63"/>
      <c r="G192" s="63"/>
      <c r="H192" s="63"/>
      <c r="I192" s="63"/>
      <c r="J192" s="63"/>
      <c r="K192" s="63"/>
      <c r="L192" s="63"/>
      <c r="M192" s="63"/>
      <c r="N192" s="63"/>
      <c r="O192" s="63"/>
    </row>
    <row r="193" spans="1:15" ht="36">
      <c r="A193" s="21"/>
      <c r="B193" s="4"/>
      <c r="C193" s="106">
        <v>-1</v>
      </c>
      <c r="D193" s="4"/>
      <c r="E193" s="107" t="s">
        <v>603</v>
      </c>
    </row>
    <row r="194" spans="1:15" ht="27">
      <c r="A194" s="21"/>
      <c r="B194" s="4"/>
      <c r="C194" s="106">
        <v>-2</v>
      </c>
      <c r="D194" s="4"/>
      <c r="E194" s="107" t="s">
        <v>604</v>
      </c>
    </row>
    <row r="195" spans="1:15" ht="27">
      <c r="A195" s="21"/>
      <c r="B195" s="4"/>
      <c r="C195" s="106">
        <v>-3</v>
      </c>
      <c r="D195" s="4"/>
      <c r="E195" s="107" t="s">
        <v>605</v>
      </c>
    </row>
    <row r="196" spans="1:15">
      <c r="A196" s="21"/>
      <c r="B196" s="23"/>
      <c r="C196" s="23"/>
      <c r="D196" s="23"/>
      <c r="E196" s="23"/>
      <c r="F196" s="23"/>
      <c r="G196" s="23"/>
      <c r="H196" s="23"/>
      <c r="I196" s="23"/>
      <c r="J196" s="23"/>
      <c r="K196" s="23"/>
      <c r="L196" s="23"/>
      <c r="M196" s="23"/>
      <c r="N196" s="23"/>
      <c r="O196" s="23"/>
    </row>
    <row r="197" spans="1:15">
      <c r="A197" s="21"/>
      <c r="B197" s="20"/>
      <c r="C197" s="20"/>
      <c r="D197" s="20"/>
      <c r="E197" s="20"/>
      <c r="F197" s="20"/>
      <c r="G197" s="20"/>
      <c r="H197" s="20"/>
      <c r="I197" s="20"/>
      <c r="J197" s="20"/>
      <c r="K197" s="20"/>
      <c r="L197" s="20"/>
      <c r="M197" s="20"/>
      <c r="N197" s="20"/>
      <c r="O197" s="20"/>
    </row>
    <row r="198" spans="1:15">
      <c r="A198" s="21"/>
      <c r="B198" s="23" t="s">
        <v>606</v>
      </c>
      <c r="C198" s="23"/>
      <c r="D198" s="23"/>
      <c r="E198" s="23"/>
      <c r="F198" s="23"/>
      <c r="G198" s="23"/>
      <c r="H198" s="23"/>
      <c r="I198" s="23"/>
      <c r="J198" s="23"/>
      <c r="K198" s="23"/>
      <c r="L198" s="23"/>
      <c r="M198" s="23"/>
      <c r="N198" s="23"/>
      <c r="O198" s="23"/>
    </row>
    <row r="199" spans="1:15">
      <c r="A199" s="21"/>
      <c r="B199" s="130"/>
      <c r="C199" s="130"/>
      <c r="D199" s="130"/>
      <c r="E199" s="130"/>
      <c r="F199" s="130"/>
      <c r="G199" s="130"/>
      <c r="H199" s="130"/>
      <c r="I199" s="130"/>
      <c r="J199" s="130"/>
      <c r="K199" s="130"/>
      <c r="L199" s="130"/>
      <c r="M199" s="130"/>
      <c r="N199" s="130"/>
      <c r="O199" s="130"/>
    </row>
    <row r="200" spans="1:15">
      <c r="A200" s="21"/>
      <c r="B200" s="30"/>
      <c r="C200" s="31"/>
      <c r="D200" s="31"/>
      <c r="E200" s="31"/>
      <c r="F200" s="31"/>
      <c r="G200" s="31"/>
      <c r="H200" s="31"/>
      <c r="I200" s="31"/>
    </row>
    <row r="201" spans="1:15">
      <c r="A201" s="21"/>
      <c r="B201" s="32"/>
      <c r="C201" s="31"/>
      <c r="D201" s="31"/>
      <c r="E201" s="31"/>
      <c r="F201" s="31"/>
      <c r="G201" s="31"/>
      <c r="H201" s="31"/>
      <c r="I201" s="31"/>
    </row>
    <row r="202" spans="1:15" ht="15.75" thickBot="1">
      <c r="A202" s="21"/>
      <c r="B202" s="32"/>
      <c r="C202" s="44" t="s">
        <v>607</v>
      </c>
      <c r="D202" s="34"/>
      <c r="E202" s="44" t="s">
        <v>608</v>
      </c>
      <c r="F202" s="34"/>
      <c r="G202" s="44" t="s">
        <v>609</v>
      </c>
      <c r="H202" s="34"/>
      <c r="I202" s="44" t="s">
        <v>339</v>
      </c>
    </row>
    <row r="203" spans="1:15">
      <c r="A203" s="21"/>
      <c r="B203" s="32"/>
      <c r="C203" s="108"/>
      <c r="D203" s="34"/>
      <c r="E203" s="108"/>
      <c r="F203" s="34"/>
      <c r="G203" s="108"/>
      <c r="H203" s="34"/>
      <c r="I203" s="108"/>
    </row>
    <row r="204" spans="1:15">
      <c r="A204" s="21"/>
      <c r="B204" s="41">
        <v>41912</v>
      </c>
      <c r="C204" s="31"/>
      <c r="D204" s="34"/>
      <c r="E204" s="31"/>
      <c r="F204" s="34"/>
      <c r="G204" s="31"/>
      <c r="H204" s="34"/>
      <c r="I204" s="31"/>
    </row>
    <row r="205" spans="1:15">
      <c r="A205" s="21"/>
      <c r="B205" s="10" t="s">
        <v>292</v>
      </c>
      <c r="C205" s="31"/>
      <c r="D205" s="34"/>
      <c r="E205" s="31"/>
      <c r="F205" s="34"/>
      <c r="G205" s="31"/>
      <c r="H205" s="34"/>
      <c r="I205" s="31"/>
    </row>
    <row r="206" spans="1:15">
      <c r="A206" s="21"/>
      <c r="B206" s="11" t="s">
        <v>293</v>
      </c>
      <c r="C206" s="36" t="s">
        <v>610</v>
      </c>
      <c r="D206" s="34"/>
      <c r="E206" s="36" t="s">
        <v>567</v>
      </c>
      <c r="F206" s="34"/>
      <c r="G206" s="36" t="s">
        <v>611</v>
      </c>
      <c r="H206" s="34"/>
      <c r="I206" s="36" t="s">
        <v>612</v>
      </c>
    </row>
    <row r="207" spans="1:15" ht="15.75" thickBot="1">
      <c r="A207" s="21"/>
      <c r="B207" s="11" t="s">
        <v>296</v>
      </c>
      <c r="C207" s="38" t="s">
        <v>297</v>
      </c>
      <c r="D207" s="34"/>
      <c r="E207" s="104" t="s">
        <v>281</v>
      </c>
      <c r="F207" s="34"/>
      <c r="G207" s="104" t="s">
        <v>281</v>
      </c>
      <c r="H207" s="34"/>
      <c r="I207" s="38" t="s">
        <v>297</v>
      </c>
    </row>
    <row r="208" spans="1:15" ht="15.75" thickBot="1">
      <c r="A208" s="21"/>
      <c r="B208" s="11"/>
      <c r="C208" s="100" t="s">
        <v>299</v>
      </c>
      <c r="D208" s="34"/>
      <c r="E208" s="102" t="s">
        <v>281</v>
      </c>
      <c r="F208" s="34"/>
      <c r="G208" s="102" t="s">
        <v>281</v>
      </c>
      <c r="H208" s="34"/>
      <c r="I208" s="100" t="s">
        <v>299</v>
      </c>
    </row>
    <row r="209" spans="1:15">
      <c r="A209" s="21"/>
      <c r="B209" s="10" t="s">
        <v>301</v>
      </c>
      <c r="C209" s="35"/>
      <c r="D209" s="34"/>
      <c r="E209" s="35"/>
      <c r="F209" s="34"/>
      <c r="G209" s="35"/>
      <c r="H209" s="34"/>
      <c r="I209" s="35"/>
    </row>
    <row r="210" spans="1:15">
      <c r="A210" s="21"/>
      <c r="B210" s="11" t="s">
        <v>302</v>
      </c>
      <c r="C210" s="37" t="s">
        <v>613</v>
      </c>
      <c r="D210" s="34"/>
      <c r="E210" s="36" t="s">
        <v>281</v>
      </c>
      <c r="F210" s="34"/>
      <c r="G210" s="37" t="s">
        <v>614</v>
      </c>
      <c r="H210" s="34"/>
      <c r="I210" s="37" t="s">
        <v>303</v>
      </c>
    </row>
    <row r="211" spans="1:15">
      <c r="A211" s="21"/>
      <c r="B211" s="11" t="s">
        <v>305</v>
      </c>
      <c r="C211" s="37" t="s">
        <v>615</v>
      </c>
      <c r="D211" s="34"/>
      <c r="E211" s="36" t="s">
        <v>281</v>
      </c>
      <c r="F211" s="34"/>
      <c r="G211" s="37" t="s">
        <v>616</v>
      </c>
      <c r="H211" s="34"/>
      <c r="I211" s="37" t="s">
        <v>306</v>
      </c>
    </row>
    <row r="212" spans="1:15">
      <c r="A212" s="21"/>
      <c r="B212" s="11" t="s">
        <v>496</v>
      </c>
      <c r="C212" s="37" t="s">
        <v>617</v>
      </c>
      <c r="D212" s="34"/>
      <c r="E212" s="36" t="s">
        <v>281</v>
      </c>
      <c r="F212" s="34"/>
      <c r="G212" s="37" t="s">
        <v>618</v>
      </c>
      <c r="H212" s="34"/>
      <c r="I212" s="37" t="s">
        <v>309</v>
      </c>
    </row>
    <row r="213" spans="1:15">
      <c r="A213" s="21"/>
      <c r="B213" s="11" t="s">
        <v>293</v>
      </c>
      <c r="C213" s="37" t="s">
        <v>619</v>
      </c>
      <c r="D213" s="34"/>
      <c r="E213" s="37" t="s">
        <v>620</v>
      </c>
      <c r="F213" s="34"/>
      <c r="G213" s="37" t="s">
        <v>621</v>
      </c>
      <c r="H213" s="34"/>
      <c r="I213" s="37" t="s">
        <v>311</v>
      </c>
    </row>
    <row r="214" spans="1:15">
      <c r="A214" s="21"/>
      <c r="B214" s="11" t="s">
        <v>296</v>
      </c>
      <c r="C214" s="37" t="s">
        <v>313</v>
      </c>
      <c r="D214" s="34"/>
      <c r="E214" s="36" t="s">
        <v>281</v>
      </c>
      <c r="F214" s="34"/>
      <c r="G214" s="36" t="s">
        <v>281</v>
      </c>
      <c r="H214" s="34"/>
      <c r="I214" s="37" t="s">
        <v>313</v>
      </c>
    </row>
    <row r="215" spans="1:15">
      <c r="A215" s="21"/>
      <c r="B215" s="11" t="s">
        <v>315</v>
      </c>
      <c r="C215" s="37" t="s">
        <v>622</v>
      </c>
      <c r="D215" s="34"/>
      <c r="E215" s="37" t="s">
        <v>623</v>
      </c>
      <c r="F215" s="34"/>
      <c r="G215" s="37" t="s">
        <v>624</v>
      </c>
      <c r="H215" s="34"/>
      <c r="I215" s="37" t="s">
        <v>316</v>
      </c>
    </row>
    <row r="216" spans="1:15" ht="15.75" thickBot="1">
      <c r="A216" s="21"/>
      <c r="B216" s="11" t="s">
        <v>318</v>
      </c>
      <c r="C216" s="38" t="s">
        <v>319</v>
      </c>
      <c r="D216" s="34"/>
      <c r="E216" s="104" t="s">
        <v>281</v>
      </c>
      <c r="F216" s="34"/>
      <c r="G216" s="104" t="s">
        <v>281</v>
      </c>
      <c r="H216" s="34"/>
      <c r="I216" s="38" t="s">
        <v>319</v>
      </c>
    </row>
    <row r="217" spans="1:15" ht="15.75" thickBot="1">
      <c r="A217" s="21"/>
      <c r="B217" s="11"/>
      <c r="C217" s="100" t="s">
        <v>625</v>
      </c>
      <c r="D217" s="34"/>
      <c r="E217" s="100" t="s">
        <v>626</v>
      </c>
      <c r="F217" s="34"/>
      <c r="G217" s="100" t="s">
        <v>627</v>
      </c>
      <c r="H217" s="34"/>
      <c r="I217" s="100" t="s">
        <v>321</v>
      </c>
    </row>
    <row r="218" spans="1:15" ht="15.75" thickBot="1">
      <c r="A218" s="21"/>
      <c r="B218" s="32"/>
      <c r="C218" s="39" t="s">
        <v>628</v>
      </c>
      <c r="D218" s="34"/>
      <c r="E218" s="39" t="s">
        <v>629</v>
      </c>
      <c r="F218" s="34"/>
      <c r="G218" s="39" t="s">
        <v>630</v>
      </c>
      <c r="H218" s="34"/>
      <c r="I218" s="39" t="s">
        <v>631</v>
      </c>
    </row>
    <row r="219" spans="1:15" ht="15.75" thickTop="1">
      <c r="A219" s="21"/>
      <c r="B219" s="22"/>
      <c r="C219" s="22"/>
      <c r="D219" s="22"/>
      <c r="E219" s="22"/>
      <c r="F219" s="22"/>
      <c r="G219" s="22"/>
      <c r="H219" s="22"/>
      <c r="I219" s="22"/>
      <c r="J219" s="22"/>
      <c r="K219" s="22"/>
      <c r="L219" s="22"/>
      <c r="M219" s="22"/>
      <c r="N219" s="22"/>
      <c r="O219" s="22"/>
    </row>
    <row r="220" spans="1:15">
      <c r="A220" s="21"/>
      <c r="B220" s="30"/>
      <c r="C220" s="31"/>
      <c r="D220" s="31"/>
      <c r="E220" s="31"/>
      <c r="F220" s="31"/>
      <c r="G220" s="31"/>
      <c r="H220" s="31"/>
      <c r="I220" s="31"/>
    </row>
    <row r="221" spans="1:15">
      <c r="A221" s="21"/>
      <c r="B221" s="32"/>
      <c r="C221" s="34"/>
      <c r="D221" s="34"/>
      <c r="E221" s="34"/>
      <c r="F221" s="34"/>
      <c r="G221" s="34"/>
      <c r="H221" s="34"/>
      <c r="I221" s="34"/>
    </row>
    <row r="222" spans="1:15" ht="15.75" thickBot="1">
      <c r="A222" s="21"/>
      <c r="B222" s="32"/>
      <c r="C222" s="44" t="s">
        <v>607</v>
      </c>
      <c r="D222" s="34"/>
      <c r="E222" s="44" t="s">
        <v>608</v>
      </c>
      <c r="F222" s="34"/>
      <c r="G222" s="44" t="s">
        <v>609</v>
      </c>
      <c r="H222" s="34"/>
      <c r="I222" s="44" t="s">
        <v>339</v>
      </c>
    </row>
    <row r="223" spans="1:15">
      <c r="A223" s="21"/>
      <c r="B223" s="32"/>
      <c r="C223" s="108"/>
      <c r="D223" s="34"/>
      <c r="E223" s="108"/>
      <c r="F223" s="34"/>
      <c r="G223" s="108"/>
      <c r="H223" s="34"/>
      <c r="I223" s="108"/>
    </row>
    <row r="224" spans="1:15">
      <c r="A224" s="21"/>
      <c r="B224" s="41">
        <v>41820</v>
      </c>
      <c r="C224" s="31"/>
      <c r="D224" s="34"/>
      <c r="E224" s="31"/>
      <c r="F224" s="34"/>
      <c r="G224" s="31"/>
      <c r="H224" s="34"/>
      <c r="I224" s="31"/>
    </row>
    <row r="225" spans="1:15">
      <c r="A225" s="21"/>
      <c r="B225" s="10" t="s">
        <v>292</v>
      </c>
      <c r="C225" s="31"/>
      <c r="D225" s="34"/>
      <c r="E225" s="31"/>
      <c r="F225" s="34"/>
      <c r="G225" s="31"/>
      <c r="H225" s="34"/>
      <c r="I225" s="31"/>
    </row>
    <row r="226" spans="1:15">
      <c r="A226" s="21"/>
      <c r="B226" s="11" t="s">
        <v>293</v>
      </c>
      <c r="C226" s="36" t="s">
        <v>632</v>
      </c>
      <c r="D226" s="34"/>
      <c r="E226" s="36" t="s">
        <v>567</v>
      </c>
      <c r="F226" s="34"/>
      <c r="G226" s="36" t="s">
        <v>611</v>
      </c>
      <c r="H226" s="34"/>
      <c r="I226" s="36" t="s">
        <v>633</v>
      </c>
    </row>
    <row r="227" spans="1:15" ht="15.75" thickBot="1">
      <c r="A227" s="21"/>
      <c r="B227" s="11" t="s">
        <v>296</v>
      </c>
      <c r="C227" s="38" t="s">
        <v>298</v>
      </c>
      <c r="D227" s="34"/>
      <c r="E227" s="104" t="s">
        <v>281</v>
      </c>
      <c r="F227" s="34"/>
      <c r="G227" s="104" t="s">
        <v>281</v>
      </c>
      <c r="H227" s="34"/>
      <c r="I227" s="38" t="s">
        <v>298</v>
      </c>
    </row>
    <row r="228" spans="1:15" ht="15.75" thickBot="1">
      <c r="A228" s="21"/>
      <c r="B228" s="11"/>
      <c r="C228" s="100" t="s">
        <v>300</v>
      </c>
      <c r="D228" s="34"/>
      <c r="E228" s="102" t="s">
        <v>281</v>
      </c>
      <c r="F228" s="34"/>
      <c r="G228" s="102" t="s">
        <v>281</v>
      </c>
      <c r="H228" s="34"/>
      <c r="I228" s="100" t="s">
        <v>300</v>
      </c>
    </row>
    <row r="229" spans="1:15">
      <c r="A229" s="21"/>
      <c r="B229" s="10" t="s">
        <v>301</v>
      </c>
      <c r="C229" s="35"/>
      <c r="D229" s="34"/>
      <c r="E229" s="35"/>
      <c r="F229" s="34"/>
      <c r="G229" s="35"/>
      <c r="H229" s="34"/>
      <c r="I229" s="35"/>
    </row>
    <row r="230" spans="1:15">
      <c r="A230" s="21"/>
      <c r="B230" s="11" t="s">
        <v>302</v>
      </c>
      <c r="C230" s="37" t="s">
        <v>634</v>
      </c>
      <c r="D230" s="34"/>
      <c r="E230" s="36" t="s">
        <v>281</v>
      </c>
      <c r="F230" s="34"/>
      <c r="G230" s="37" t="s">
        <v>635</v>
      </c>
      <c r="H230" s="34"/>
      <c r="I230" s="37" t="s">
        <v>304</v>
      </c>
    </row>
    <row r="231" spans="1:15">
      <c r="A231" s="21"/>
      <c r="B231" s="11" t="s">
        <v>305</v>
      </c>
      <c r="C231" s="37" t="s">
        <v>636</v>
      </c>
      <c r="D231" s="34"/>
      <c r="E231" s="36" t="s">
        <v>281</v>
      </c>
      <c r="F231" s="34"/>
      <c r="G231" s="37" t="s">
        <v>637</v>
      </c>
      <c r="H231" s="34"/>
      <c r="I231" s="37" t="s">
        <v>307</v>
      </c>
    </row>
    <row r="232" spans="1:15">
      <c r="A232" s="21"/>
      <c r="B232" s="11" t="s">
        <v>496</v>
      </c>
      <c r="C232" s="37" t="s">
        <v>638</v>
      </c>
      <c r="D232" s="34"/>
      <c r="E232" s="37" t="s">
        <v>639</v>
      </c>
      <c r="F232" s="34"/>
      <c r="G232" s="37" t="s">
        <v>640</v>
      </c>
      <c r="H232" s="34"/>
      <c r="I232" s="37" t="s">
        <v>310</v>
      </c>
    </row>
    <row r="233" spans="1:15">
      <c r="A233" s="21"/>
      <c r="B233" s="11" t="s">
        <v>293</v>
      </c>
      <c r="C233" s="37" t="s">
        <v>641</v>
      </c>
      <c r="D233" s="34"/>
      <c r="E233" s="37" t="s">
        <v>642</v>
      </c>
      <c r="F233" s="34"/>
      <c r="G233" s="37" t="s">
        <v>643</v>
      </c>
      <c r="H233" s="34"/>
      <c r="I233" s="37" t="s">
        <v>312</v>
      </c>
    </row>
    <row r="234" spans="1:15">
      <c r="A234" s="21"/>
      <c r="B234" s="11" t="s">
        <v>296</v>
      </c>
      <c r="C234" s="37" t="s">
        <v>314</v>
      </c>
      <c r="D234" s="34"/>
      <c r="E234" s="36" t="s">
        <v>281</v>
      </c>
      <c r="F234" s="34"/>
      <c r="G234" s="36" t="s">
        <v>281</v>
      </c>
      <c r="H234" s="34"/>
      <c r="I234" s="37" t="s">
        <v>314</v>
      </c>
    </row>
    <row r="235" spans="1:15">
      <c r="A235" s="21"/>
      <c r="B235" s="11" t="s">
        <v>315</v>
      </c>
      <c r="C235" s="37" t="s">
        <v>644</v>
      </c>
      <c r="D235" s="34"/>
      <c r="E235" s="37" t="s">
        <v>645</v>
      </c>
      <c r="F235" s="34"/>
      <c r="G235" s="37" t="s">
        <v>646</v>
      </c>
      <c r="H235" s="34"/>
      <c r="I235" s="37" t="s">
        <v>317</v>
      </c>
    </row>
    <row r="236" spans="1:15" ht="15.75" thickBot="1">
      <c r="A236" s="21"/>
      <c r="B236" s="11" t="s">
        <v>318</v>
      </c>
      <c r="C236" s="38" t="s">
        <v>320</v>
      </c>
      <c r="D236" s="34"/>
      <c r="E236" s="104" t="s">
        <v>281</v>
      </c>
      <c r="F236" s="34"/>
      <c r="G236" s="104" t="s">
        <v>281</v>
      </c>
      <c r="H236" s="34"/>
      <c r="I236" s="38" t="s">
        <v>320</v>
      </c>
    </row>
    <row r="237" spans="1:15" ht="15.75" thickBot="1">
      <c r="A237" s="21"/>
      <c r="B237" s="11"/>
      <c r="C237" s="100" t="s">
        <v>647</v>
      </c>
      <c r="D237" s="34"/>
      <c r="E237" s="100" t="s">
        <v>648</v>
      </c>
      <c r="F237" s="34"/>
      <c r="G237" s="100" t="s">
        <v>649</v>
      </c>
      <c r="H237" s="34"/>
      <c r="I237" s="100" t="s">
        <v>322</v>
      </c>
    </row>
    <row r="238" spans="1:15" ht="15.75" thickBot="1">
      <c r="A238" s="21"/>
      <c r="B238" s="32"/>
      <c r="C238" s="39" t="s">
        <v>650</v>
      </c>
      <c r="D238" s="34"/>
      <c r="E238" s="39" t="s">
        <v>651</v>
      </c>
      <c r="F238" s="34"/>
      <c r="G238" s="39" t="s">
        <v>652</v>
      </c>
      <c r="H238" s="34"/>
      <c r="I238" s="39" t="s">
        <v>653</v>
      </c>
    </row>
    <row r="239" spans="1:15" ht="15.75" thickTop="1">
      <c r="A239" s="21"/>
      <c r="B239" s="63"/>
      <c r="C239" s="63"/>
      <c r="D239" s="63"/>
      <c r="E239" s="63"/>
      <c r="F239" s="63"/>
      <c r="G239" s="63"/>
      <c r="H239" s="63"/>
      <c r="I239" s="63"/>
      <c r="J239" s="63"/>
      <c r="K239" s="63"/>
      <c r="L239" s="63"/>
      <c r="M239" s="63"/>
      <c r="N239" s="63"/>
      <c r="O239" s="63"/>
    </row>
    <row r="240" spans="1:15">
      <c r="A240" s="21"/>
      <c r="B240" s="63" t="s">
        <v>285</v>
      </c>
      <c r="C240" s="63"/>
      <c r="D240" s="63"/>
      <c r="E240" s="63"/>
      <c r="F240" s="63"/>
      <c r="G240" s="63"/>
      <c r="H240" s="63"/>
      <c r="I240" s="63"/>
      <c r="J240" s="63"/>
      <c r="K240" s="63"/>
      <c r="L240" s="63"/>
      <c r="M240" s="63"/>
      <c r="N240" s="63"/>
      <c r="O240" s="63"/>
    </row>
    <row r="241" spans="1:15" ht="27">
      <c r="A241" s="21"/>
      <c r="B241" s="4"/>
      <c r="C241" s="106">
        <v>-1</v>
      </c>
      <c r="D241" s="4"/>
      <c r="E241" s="107" t="s">
        <v>654</v>
      </c>
    </row>
    <row r="242" spans="1:15" ht="90">
      <c r="A242" s="21"/>
      <c r="B242" s="4"/>
      <c r="C242" s="106">
        <v>-2</v>
      </c>
      <c r="D242" s="4"/>
      <c r="E242" s="107" t="s">
        <v>655</v>
      </c>
    </row>
    <row r="243" spans="1:15">
      <c r="A243" s="21"/>
      <c r="B243" s="23" t="s">
        <v>656</v>
      </c>
      <c r="C243" s="23"/>
      <c r="D243" s="23"/>
      <c r="E243" s="23"/>
      <c r="F243" s="23"/>
      <c r="G243" s="23"/>
      <c r="H243" s="23"/>
      <c r="I243" s="23"/>
      <c r="J243" s="23"/>
      <c r="K243" s="23"/>
      <c r="L243" s="23"/>
      <c r="M243" s="23"/>
      <c r="N243" s="23"/>
      <c r="O243" s="23"/>
    </row>
    <row r="244" spans="1:15">
      <c r="A244" s="21"/>
      <c r="B244" s="30"/>
      <c r="C244" s="31"/>
      <c r="D244" s="31"/>
      <c r="E244" s="31"/>
      <c r="F244" s="31"/>
      <c r="G244" s="31"/>
      <c r="H244" s="31"/>
      <c r="I244" s="31"/>
      <c r="J244" s="31"/>
      <c r="K244" s="31"/>
      <c r="L244" s="31"/>
      <c r="M244" s="31"/>
      <c r="N244" s="31"/>
      <c r="O244" s="31"/>
    </row>
    <row r="245" spans="1:15">
      <c r="A245" s="21"/>
      <c r="B245" s="32"/>
      <c r="C245" s="31"/>
      <c r="D245" s="31"/>
      <c r="E245" s="31"/>
      <c r="F245" s="31"/>
      <c r="G245" s="31"/>
      <c r="H245" s="31"/>
      <c r="I245" s="31"/>
      <c r="J245" s="31"/>
      <c r="K245" s="31"/>
      <c r="L245" s="31"/>
      <c r="M245" s="31"/>
      <c r="N245" s="31"/>
      <c r="O245" s="31"/>
    </row>
    <row r="246" spans="1:15" ht="25.5" thickBot="1">
      <c r="A246" s="21"/>
      <c r="B246" s="109"/>
      <c r="C246" s="44" t="s">
        <v>657</v>
      </c>
      <c r="D246" s="34"/>
      <c r="E246" s="44" t="s">
        <v>658</v>
      </c>
      <c r="F246" s="34"/>
      <c r="G246" s="44" t="s">
        <v>659</v>
      </c>
      <c r="H246" s="34"/>
      <c r="I246" s="44" t="s">
        <v>660</v>
      </c>
      <c r="J246" s="34"/>
      <c r="K246" s="44" t="s">
        <v>661</v>
      </c>
      <c r="L246" s="34"/>
      <c r="M246" s="44" t="s">
        <v>662</v>
      </c>
      <c r="N246" s="34"/>
      <c r="O246" s="44" t="s">
        <v>663</v>
      </c>
    </row>
    <row r="247" spans="1:15">
      <c r="A247" s="21"/>
      <c r="B247" s="41">
        <v>41912</v>
      </c>
      <c r="C247" s="35"/>
      <c r="D247" s="31"/>
      <c r="E247" s="35"/>
      <c r="F247" s="31"/>
      <c r="G247" s="35"/>
      <c r="H247" s="31"/>
      <c r="I247" s="35"/>
      <c r="J247" s="31"/>
      <c r="K247" s="35"/>
      <c r="L247" s="31"/>
      <c r="M247" s="35"/>
      <c r="N247" s="31"/>
      <c r="O247" s="35"/>
    </row>
    <row r="248" spans="1:15">
      <c r="A248" s="21"/>
      <c r="B248" s="10" t="s">
        <v>292</v>
      </c>
      <c r="C248" s="31"/>
      <c r="D248" s="31"/>
      <c r="E248" s="31"/>
      <c r="F248" s="31"/>
      <c r="G248" s="31"/>
      <c r="H248" s="31"/>
      <c r="I248" s="31"/>
      <c r="J248" s="31"/>
      <c r="K248" s="31"/>
      <c r="L248" s="31"/>
      <c r="M248" s="31"/>
      <c r="N248" s="31"/>
      <c r="O248" s="31"/>
    </row>
    <row r="249" spans="1:15">
      <c r="A249" s="21"/>
      <c r="B249" s="11" t="s">
        <v>293</v>
      </c>
      <c r="C249" s="36" t="s">
        <v>664</v>
      </c>
      <c r="D249" s="31"/>
      <c r="E249" s="36" t="s">
        <v>665</v>
      </c>
      <c r="F249" s="31"/>
      <c r="G249" s="36" t="s">
        <v>664</v>
      </c>
      <c r="H249" s="31"/>
      <c r="I249" s="36" t="s">
        <v>664</v>
      </c>
      <c r="J249" s="31"/>
      <c r="K249" s="36" t="s">
        <v>666</v>
      </c>
      <c r="L249" s="31"/>
      <c r="M249" s="36" t="s">
        <v>610</v>
      </c>
      <c r="N249" s="31"/>
      <c r="O249" s="36" t="s">
        <v>667</v>
      </c>
    </row>
    <row r="250" spans="1:15" ht="15.75" thickBot="1">
      <c r="A250" s="21"/>
      <c r="B250" s="11" t="s">
        <v>296</v>
      </c>
      <c r="C250" s="104" t="s">
        <v>281</v>
      </c>
      <c r="D250" s="31"/>
      <c r="E250" s="104" t="s">
        <v>281</v>
      </c>
      <c r="F250" s="31"/>
      <c r="G250" s="104" t="s">
        <v>281</v>
      </c>
      <c r="H250" s="31"/>
      <c r="I250" s="104" t="s">
        <v>281</v>
      </c>
      <c r="J250" s="31"/>
      <c r="K250" s="38" t="s">
        <v>297</v>
      </c>
      <c r="L250" s="31"/>
      <c r="M250" s="38" t="s">
        <v>297</v>
      </c>
      <c r="N250" s="31"/>
      <c r="O250" s="104" t="s">
        <v>281</v>
      </c>
    </row>
    <row r="251" spans="1:15" ht="15.75" thickBot="1">
      <c r="A251" s="21"/>
      <c r="B251" s="11"/>
      <c r="C251" s="102" t="s">
        <v>281</v>
      </c>
      <c r="D251" s="31"/>
      <c r="E251" s="102" t="s">
        <v>281</v>
      </c>
      <c r="F251" s="31"/>
      <c r="G251" s="102" t="s">
        <v>281</v>
      </c>
      <c r="H251" s="31"/>
      <c r="I251" s="102" t="s">
        <v>281</v>
      </c>
      <c r="J251" s="31"/>
      <c r="K251" s="100" t="s">
        <v>299</v>
      </c>
      <c r="L251" s="31"/>
      <c r="M251" s="100" t="s">
        <v>299</v>
      </c>
      <c r="N251" s="31"/>
      <c r="O251" s="102" t="s">
        <v>281</v>
      </c>
    </row>
    <row r="252" spans="1:15">
      <c r="A252" s="21"/>
      <c r="B252" s="10" t="s">
        <v>301</v>
      </c>
      <c r="C252" s="35"/>
      <c r="D252" s="31"/>
      <c r="E252" s="35"/>
      <c r="F252" s="31"/>
      <c r="G252" s="35"/>
      <c r="H252" s="31"/>
      <c r="I252" s="35"/>
      <c r="J252" s="31"/>
      <c r="K252" s="35"/>
      <c r="L252" s="31"/>
      <c r="M252" s="35"/>
      <c r="N252" s="31"/>
      <c r="O252" s="35"/>
    </row>
    <row r="253" spans="1:15">
      <c r="A253" s="21"/>
      <c r="B253" s="11" t="s">
        <v>302</v>
      </c>
      <c r="C253" s="36" t="s">
        <v>281</v>
      </c>
      <c r="D253" s="31"/>
      <c r="E253" s="36" t="s">
        <v>281</v>
      </c>
      <c r="F253" s="31"/>
      <c r="G253" s="36" t="s">
        <v>281</v>
      </c>
      <c r="H253" s="31"/>
      <c r="I253" s="36" t="s">
        <v>281</v>
      </c>
      <c r="J253" s="31"/>
      <c r="K253" s="37" t="s">
        <v>303</v>
      </c>
      <c r="L253" s="31"/>
      <c r="M253" s="37" t="s">
        <v>303</v>
      </c>
      <c r="N253" s="31"/>
      <c r="O253" s="36" t="s">
        <v>281</v>
      </c>
    </row>
    <row r="254" spans="1:15">
      <c r="A254" s="21"/>
      <c r="B254" s="11" t="s">
        <v>305</v>
      </c>
      <c r="C254" s="36" t="s">
        <v>281</v>
      </c>
      <c r="D254" s="31"/>
      <c r="E254" s="36" t="s">
        <v>281</v>
      </c>
      <c r="F254" s="31"/>
      <c r="G254" s="36" t="s">
        <v>281</v>
      </c>
      <c r="H254" s="31"/>
      <c r="I254" s="36" t="s">
        <v>281</v>
      </c>
      <c r="J254" s="31"/>
      <c r="K254" s="37" t="s">
        <v>306</v>
      </c>
      <c r="L254" s="31"/>
      <c r="M254" s="37" t="s">
        <v>306</v>
      </c>
      <c r="N254" s="31"/>
      <c r="O254" s="36" t="s">
        <v>281</v>
      </c>
    </row>
    <row r="255" spans="1:15">
      <c r="A255" s="21"/>
      <c r="B255" s="11" t="s">
        <v>496</v>
      </c>
      <c r="C255" s="36" t="s">
        <v>281</v>
      </c>
      <c r="D255" s="31"/>
      <c r="E255" s="37" t="s">
        <v>668</v>
      </c>
      <c r="F255" s="31"/>
      <c r="G255" s="37" t="s">
        <v>669</v>
      </c>
      <c r="H255" s="31"/>
      <c r="I255" s="37" t="s">
        <v>670</v>
      </c>
      <c r="J255" s="31"/>
      <c r="K255" s="37" t="s">
        <v>671</v>
      </c>
      <c r="L255" s="31"/>
      <c r="M255" s="37" t="s">
        <v>309</v>
      </c>
      <c r="N255" s="31"/>
      <c r="O255" s="36" t="s">
        <v>281</v>
      </c>
    </row>
    <row r="256" spans="1:15">
      <c r="A256" s="21"/>
      <c r="B256" s="11" t="s">
        <v>293</v>
      </c>
      <c r="C256" s="37" t="s">
        <v>672</v>
      </c>
      <c r="D256" s="31"/>
      <c r="E256" s="36" t="s">
        <v>281</v>
      </c>
      <c r="F256" s="31"/>
      <c r="G256" s="37" t="s">
        <v>673</v>
      </c>
      <c r="H256" s="31"/>
      <c r="I256" s="37" t="s">
        <v>674</v>
      </c>
      <c r="J256" s="31"/>
      <c r="K256" s="37" t="s">
        <v>675</v>
      </c>
      <c r="L256" s="31"/>
      <c r="M256" s="37" t="s">
        <v>311</v>
      </c>
      <c r="N256" s="31"/>
      <c r="O256" s="36" t="s">
        <v>281</v>
      </c>
    </row>
    <row r="257" spans="1:15">
      <c r="A257" s="21"/>
      <c r="B257" s="11" t="s">
        <v>296</v>
      </c>
      <c r="C257" s="36" t="s">
        <v>281</v>
      </c>
      <c r="D257" s="31"/>
      <c r="E257" s="36" t="s">
        <v>281</v>
      </c>
      <c r="F257" s="31"/>
      <c r="G257" s="36" t="s">
        <v>281</v>
      </c>
      <c r="H257" s="31"/>
      <c r="I257" s="36" t="s">
        <v>281</v>
      </c>
      <c r="J257" s="31"/>
      <c r="K257" s="37" t="s">
        <v>313</v>
      </c>
      <c r="L257" s="31"/>
      <c r="M257" s="37" t="s">
        <v>313</v>
      </c>
      <c r="N257" s="31"/>
      <c r="O257" s="36" t="s">
        <v>281</v>
      </c>
    </row>
    <row r="258" spans="1:15">
      <c r="A258" s="21"/>
      <c r="B258" s="11" t="s">
        <v>315</v>
      </c>
      <c r="C258" s="36" t="s">
        <v>281</v>
      </c>
      <c r="D258" s="31"/>
      <c r="E258" s="36" t="s">
        <v>281</v>
      </c>
      <c r="F258" s="31"/>
      <c r="G258" s="37" t="s">
        <v>676</v>
      </c>
      <c r="H258" s="31"/>
      <c r="I258" s="37" t="s">
        <v>676</v>
      </c>
      <c r="J258" s="31"/>
      <c r="K258" s="37" t="s">
        <v>677</v>
      </c>
      <c r="L258" s="31"/>
      <c r="M258" s="37" t="s">
        <v>316</v>
      </c>
      <c r="N258" s="31"/>
      <c r="O258" s="36" t="s">
        <v>281</v>
      </c>
    </row>
    <row r="259" spans="1:15" ht="15.75" thickBot="1">
      <c r="A259" s="21"/>
      <c r="B259" s="11" t="s">
        <v>318</v>
      </c>
      <c r="C259" s="104" t="s">
        <v>281</v>
      </c>
      <c r="D259" s="31"/>
      <c r="E259" s="104" t="s">
        <v>281</v>
      </c>
      <c r="F259" s="31"/>
      <c r="G259" s="104" t="s">
        <v>281</v>
      </c>
      <c r="H259" s="31"/>
      <c r="I259" s="104" t="s">
        <v>281</v>
      </c>
      <c r="J259" s="31"/>
      <c r="K259" s="38" t="s">
        <v>319</v>
      </c>
      <c r="L259" s="31"/>
      <c r="M259" s="38" t="s">
        <v>319</v>
      </c>
      <c r="N259" s="31"/>
      <c r="O259" s="104" t="s">
        <v>281</v>
      </c>
    </row>
    <row r="260" spans="1:15" ht="15.75" thickBot="1">
      <c r="A260" s="21"/>
      <c r="B260" s="11"/>
      <c r="C260" s="100" t="s">
        <v>672</v>
      </c>
      <c r="D260" s="31"/>
      <c r="E260" s="100" t="s">
        <v>668</v>
      </c>
      <c r="F260" s="31"/>
      <c r="G260" s="100" t="s">
        <v>678</v>
      </c>
      <c r="H260" s="31"/>
      <c r="I260" s="100" t="s">
        <v>679</v>
      </c>
      <c r="J260" s="31"/>
      <c r="K260" s="100" t="s">
        <v>680</v>
      </c>
      <c r="L260" s="31"/>
      <c r="M260" s="100" t="s">
        <v>321</v>
      </c>
      <c r="N260" s="31"/>
      <c r="O260" s="102" t="s">
        <v>281</v>
      </c>
    </row>
    <row r="261" spans="1:15" ht="15.75" thickBot="1">
      <c r="A261" s="21"/>
      <c r="B261" s="109"/>
      <c r="C261" s="39" t="s">
        <v>681</v>
      </c>
      <c r="D261" s="31"/>
      <c r="E261" s="39" t="s">
        <v>682</v>
      </c>
      <c r="F261" s="31"/>
      <c r="G261" s="39" t="s">
        <v>683</v>
      </c>
      <c r="H261" s="31"/>
      <c r="I261" s="39" t="s">
        <v>684</v>
      </c>
      <c r="J261" s="31"/>
      <c r="K261" s="39" t="s">
        <v>685</v>
      </c>
      <c r="L261" s="31"/>
      <c r="M261" s="39" t="s">
        <v>686</v>
      </c>
      <c r="N261" s="31"/>
      <c r="O261" s="39" t="s">
        <v>667</v>
      </c>
    </row>
    <row r="262" spans="1:15" ht="15.75" thickTop="1">
      <c r="A262" s="21"/>
      <c r="B262" s="22"/>
      <c r="C262" s="22"/>
      <c r="D262" s="22"/>
      <c r="E262" s="22"/>
      <c r="F262" s="22"/>
      <c r="G262" s="22"/>
      <c r="H262" s="22"/>
      <c r="I262" s="22"/>
      <c r="J262" s="22"/>
      <c r="K262" s="22"/>
      <c r="L262" s="22"/>
      <c r="M262" s="22"/>
      <c r="N262" s="22"/>
      <c r="O262" s="22"/>
    </row>
    <row r="263" spans="1:15">
      <c r="A263" s="21"/>
      <c r="B263" s="30"/>
      <c r="C263" s="31"/>
      <c r="D263" s="31"/>
      <c r="E263" s="31"/>
      <c r="F263" s="31"/>
      <c r="G263" s="31"/>
      <c r="H263" s="31"/>
      <c r="I263" s="31"/>
      <c r="J263" s="31"/>
      <c r="K263" s="31"/>
      <c r="L263" s="31"/>
      <c r="M263" s="31"/>
      <c r="N263" s="31"/>
      <c r="O263" s="31"/>
    </row>
    <row r="264" spans="1:15">
      <c r="A264" s="21"/>
      <c r="B264" s="109"/>
      <c r="C264" s="31"/>
      <c r="D264" s="31"/>
      <c r="E264" s="31"/>
      <c r="F264" s="31"/>
      <c r="G264" s="31"/>
      <c r="H264" s="31"/>
      <c r="I264" s="31"/>
      <c r="J264" s="31"/>
      <c r="K264" s="31"/>
      <c r="L264" s="31"/>
      <c r="M264" s="31"/>
      <c r="N264" s="31"/>
      <c r="O264" s="31"/>
    </row>
    <row r="265" spans="1:15" ht="25.5" thickBot="1">
      <c r="A265" s="21"/>
      <c r="B265" s="109"/>
      <c r="C265" s="44" t="s">
        <v>657</v>
      </c>
      <c r="D265" s="34"/>
      <c r="E265" s="44" t="s">
        <v>658</v>
      </c>
      <c r="F265" s="34"/>
      <c r="G265" s="44" t="s">
        <v>659</v>
      </c>
      <c r="H265" s="34"/>
      <c r="I265" s="44" t="s">
        <v>660</v>
      </c>
      <c r="J265" s="34"/>
      <c r="K265" s="44" t="s">
        <v>661</v>
      </c>
      <c r="L265" s="34"/>
      <c r="M265" s="44" t="s">
        <v>662</v>
      </c>
      <c r="N265" s="34"/>
      <c r="O265" s="44" t="s">
        <v>663</v>
      </c>
    </row>
    <row r="266" spans="1:15">
      <c r="A266" s="21"/>
      <c r="B266" s="41">
        <v>41820</v>
      </c>
      <c r="C266" s="35"/>
      <c r="D266" s="31"/>
      <c r="E266" s="35"/>
      <c r="F266" s="31"/>
      <c r="G266" s="35"/>
      <c r="H266" s="31"/>
      <c r="I266" s="35"/>
      <c r="J266" s="31"/>
      <c r="K266" s="35"/>
      <c r="L266" s="31"/>
      <c r="M266" s="35"/>
      <c r="N266" s="31"/>
      <c r="O266" s="35"/>
    </row>
    <row r="267" spans="1:15">
      <c r="A267" s="21"/>
      <c r="B267" s="10" t="s">
        <v>292</v>
      </c>
      <c r="C267" s="31"/>
      <c r="D267" s="31"/>
      <c r="E267" s="31"/>
      <c r="F267" s="31"/>
      <c r="G267" s="31"/>
      <c r="H267" s="31"/>
      <c r="I267" s="31"/>
      <c r="J267" s="31"/>
      <c r="K267" s="31"/>
      <c r="L267" s="31"/>
      <c r="M267" s="31"/>
      <c r="N267" s="31"/>
      <c r="O267" s="31"/>
    </row>
    <row r="268" spans="1:15">
      <c r="A268" s="21"/>
      <c r="B268" s="11" t="s">
        <v>293</v>
      </c>
      <c r="C268" s="36" t="s">
        <v>664</v>
      </c>
      <c r="D268" s="31"/>
      <c r="E268" s="36" t="s">
        <v>665</v>
      </c>
      <c r="F268" s="31"/>
      <c r="G268" s="36" t="s">
        <v>664</v>
      </c>
      <c r="H268" s="31"/>
      <c r="I268" s="36" t="s">
        <v>664</v>
      </c>
      <c r="J268" s="31"/>
      <c r="K268" s="36" t="s">
        <v>687</v>
      </c>
      <c r="L268" s="31"/>
      <c r="M268" s="36" t="s">
        <v>632</v>
      </c>
      <c r="N268" s="31"/>
      <c r="O268" s="36" t="s">
        <v>667</v>
      </c>
    </row>
    <row r="269" spans="1:15" ht="15.75" thickBot="1">
      <c r="A269" s="21"/>
      <c r="B269" s="11" t="s">
        <v>296</v>
      </c>
      <c r="C269" s="104" t="s">
        <v>281</v>
      </c>
      <c r="D269" s="31"/>
      <c r="E269" s="104" t="s">
        <v>281</v>
      </c>
      <c r="F269" s="31"/>
      <c r="G269" s="104" t="s">
        <v>281</v>
      </c>
      <c r="H269" s="31"/>
      <c r="I269" s="104" t="s">
        <v>281</v>
      </c>
      <c r="J269" s="31"/>
      <c r="K269" s="38" t="s">
        <v>298</v>
      </c>
      <c r="L269" s="31"/>
      <c r="M269" s="38" t="s">
        <v>298</v>
      </c>
      <c r="N269" s="31"/>
      <c r="O269" s="104" t="s">
        <v>281</v>
      </c>
    </row>
    <row r="270" spans="1:15" ht="15.75" thickBot="1">
      <c r="A270" s="21"/>
      <c r="B270" s="11"/>
      <c r="C270" s="102" t="s">
        <v>281</v>
      </c>
      <c r="D270" s="31"/>
      <c r="E270" s="102" t="s">
        <v>281</v>
      </c>
      <c r="F270" s="31"/>
      <c r="G270" s="102" t="s">
        <v>281</v>
      </c>
      <c r="H270" s="31"/>
      <c r="I270" s="102" t="s">
        <v>281</v>
      </c>
      <c r="J270" s="31"/>
      <c r="K270" s="100" t="s">
        <v>300</v>
      </c>
      <c r="L270" s="31"/>
      <c r="M270" s="100" t="s">
        <v>300</v>
      </c>
      <c r="N270" s="31"/>
      <c r="O270" s="102" t="s">
        <v>281</v>
      </c>
    </row>
    <row r="271" spans="1:15">
      <c r="A271" s="21"/>
      <c r="B271" s="10" t="s">
        <v>301</v>
      </c>
      <c r="C271" s="35"/>
      <c r="D271" s="31"/>
      <c r="E271" s="35"/>
      <c r="F271" s="31"/>
      <c r="G271" s="35"/>
      <c r="H271" s="31"/>
      <c r="I271" s="35"/>
      <c r="J271" s="31"/>
      <c r="K271" s="35"/>
      <c r="L271" s="31"/>
      <c r="M271" s="35"/>
      <c r="N271" s="31"/>
      <c r="O271" s="35"/>
    </row>
    <row r="272" spans="1:15">
      <c r="A272" s="21"/>
      <c r="B272" s="11" t="s">
        <v>302</v>
      </c>
      <c r="C272" s="36" t="s">
        <v>281</v>
      </c>
      <c r="D272" s="31"/>
      <c r="E272" s="36" t="s">
        <v>281</v>
      </c>
      <c r="F272" s="31"/>
      <c r="G272" s="36" t="s">
        <v>281</v>
      </c>
      <c r="H272" s="31"/>
      <c r="I272" s="36" t="s">
        <v>281</v>
      </c>
      <c r="J272" s="31"/>
      <c r="K272" s="37" t="s">
        <v>304</v>
      </c>
      <c r="L272" s="31"/>
      <c r="M272" s="37" t="s">
        <v>304</v>
      </c>
      <c r="N272" s="31"/>
      <c r="O272" s="36" t="s">
        <v>281</v>
      </c>
    </row>
    <row r="273" spans="1:15">
      <c r="A273" s="21"/>
      <c r="B273" s="11" t="s">
        <v>305</v>
      </c>
      <c r="C273" s="36" t="s">
        <v>281</v>
      </c>
      <c r="D273" s="31"/>
      <c r="E273" s="36" t="s">
        <v>281</v>
      </c>
      <c r="F273" s="31"/>
      <c r="G273" s="37" t="s">
        <v>688</v>
      </c>
      <c r="H273" s="31"/>
      <c r="I273" s="37" t="s">
        <v>688</v>
      </c>
      <c r="J273" s="31"/>
      <c r="K273" s="37" t="s">
        <v>689</v>
      </c>
      <c r="L273" s="31"/>
      <c r="M273" s="37" t="s">
        <v>307</v>
      </c>
      <c r="N273" s="31"/>
      <c r="O273" s="36" t="s">
        <v>281</v>
      </c>
    </row>
    <row r="274" spans="1:15">
      <c r="A274" s="21"/>
      <c r="B274" s="11" t="s">
        <v>496</v>
      </c>
      <c r="C274" s="37" t="s">
        <v>690</v>
      </c>
      <c r="D274" s="31"/>
      <c r="E274" s="37" t="s">
        <v>691</v>
      </c>
      <c r="F274" s="31"/>
      <c r="G274" s="37" t="s">
        <v>692</v>
      </c>
      <c r="H274" s="31"/>
      <c r="I274" s="37" t="s">
        <v>693</v>
      </c>
      <c r="J274" s="31"/>
      <c r="K274" s="37" t="s">
        <v>694</v>
      </c>
      <c r="L274" s="31"/>
      <c r="M274" s="37" t="s">
        <v>310</v>
      </c>
      <c r="N274" s="31"/>
      <c r="O274" s="36" t="s">
        <v>281</v>
      </c>
    </row>
    <row r="275" spans="1:15">
      <c r="A275" s="21"/>
      <c r="B275" s="11" t="s">
        <v>293</v>
      </c>
      <c r="C275" s="37" t="s">
        <v>695</v>
      </c>
      <c r="D275" s="31"/>
      <c r="E275" s="37" t="s">
        <v>696</v>
      </c>
      <c r="F275" s="31"/>
      <c r="G275" s="37" t="s">
        <v>697</v>
      </c>
      <c r="H275" s="31"/>
      <c r="I275" s="37" t="s">
        <v>698</v>
      </c>
      <c r="J275" s="31"/>
      <c r="K275" s="37" t="s">
        <v>699</v>
      </c>
      <c r="L275" s="31"/>
      <c r="M275" s="37" t="s">
        <v>312</v>
      </c>
      <c r="N275" s="31"/>
      <c r="O275" s="36" t="s">
        <v>281</v>
      </c>
    </row>
    <row r="276" spans="1:15">
      <c r="A276" s="21"/>
      <c r="B276" s="11" t="s">
        <v>296</v>
      </c>
      <c r="C276" s="36" t="s">
        <v>281</v>
      </c>
      <c r="D276" s="31"/>
      <c r="E276" s="36" t="s">
        <v>281</v>
      </c>
      <c r="F276" s="31"/>
      <c r="G276" s="36" t="s">
        <v>281</v>
      </c>
      <c r="H276" s="31"/>
      <c r="I276" s="36" t="s">
        <v>281</v>
      </c>
      <c r="J276" s="31"/>
      <c r="K276" s="37" t="s">
        <v>314</v>
      </c>
      <c r="L276" s="31"/>
      <c r="M276" s="37" t="s">
        <v>314</v>
      </c>
      <c r="N276" s="31"/>
      <c r="O276" s="36" t="s">
        <v>281</v>
      </c>
    </row>
    <row r="277" spans="1:15">
      <c r="A277" s="21"/>
      <c r="B277" s="11" t="s">
        <v>315</v>
      </c>
      <c r="C277" s="37" t="s">
        <v>356</v>
      </c>
      <c r="D277" s="31"/>
      <c r="E277" s="37" t="s">
        <v>700</v>
      </c>
      <c r="F277" s="31"/>
      <c r="G277" s="37" t="s">
        <v>701</v>
      </c>
      <c r="H277" s="31"/>
      <c r="I277" s="37" t="s">
        <v>702</v>
      </c>
      <c r="J277" s="31"/>
      <c r="K277" s="37" t="s">
        <v>703</v>
      </c>
      <c r="L277" s="31"/>
      <c r="M277" s="37" t="s">
        <v>317</v>
      </c>
      <c r="N277" s="31"/>
      <c r="O277" s="36" t="s">
        <v>281</v>
      </c>
    </row>
    <row r="278" spans="1:15" ht="15.75" thickBot="1">
      <c r="A278" s="21"/>
      <c r="B278" s="11" t="s">
        <v>318</v>
      </c>
      <c r="C278" s="104" t="s">
        <v>281</v>
      </c>
      <c r="D278" s="31"/>
      <c r="E278" s="104" t="s">
        <v>281</v>
      </c>
      <c r="F278" s="31"/>
      <c r="G278" s="104" t="s">
        <v>281</v>
      </c>
      <c r="H278" s="31"/>
      <c r="I278" s="104" t="s">
        <v>281</v>
      </c>
      <c r="J278" s="31"/>
      <c r="K278" s="38" t="s">
        <v>320</v>
      </c>
      <c r="L278" s="31"/>
      <c r="M278" s="38" t="s">
        <v>320</v>
      </c>
      <c r="N278" s="31"/>
      <c r="O278" s="104" t="s">
        <v>281</v>
      </c>
    </row>
    <row r="279" spans="1:15" ht="15.75" thickBot="1">
      <c r="A279" s="21"/>
      <c r="B279" s="11"/>
      <c r="C279" s="100" t="s">
        <v>704</v>
      </c>
      <c r="D279" s="31"/>
      <c r="E279" s="100" t="s">
        <v>705</v>
      </c>
      <c r="F279" s="31"/>
      <c r="G279" s="100" t="s">
        <v>706</v>
      </c>
      <c r="H279" s="31"/>
      <c r="I279" s="100" t="s">
        <v>707</v>
      </c>
      <c r="J279" s="31"/>
      <c r="K279" s="100" t="s">
        <v>708</v>
      </c>
      <c r="L279" s="31"/>
      <c r="M279" s="100" t="s">
        <v>322</v>
      </c>
      <c r="N279" s="31"/>
      <c r="O279" s="102" t="s">
        <v>281</v>
      </c>
    </row>
    <row r="280" spans="1:15" ht="15.75" thickBot="1">
      <c r="A280" s="21"/>
      <c r="B280" s="109"/>
      <c r="C280" s="39" t="s">
        <v>709</v>
      </c>
      <c r="D280" s="31"/>
      <c r="E280" s="39" t="s">
        <v>710</v>
      </c>
      <c r="F280" s="31"/>
      <c r="G280" s="39" t="s">
        <v>711</v>
      </c>
      <c r="H280" s="31"/>
      <c r="I280" s="39" t="s">
        <v>712</v>
      </c>
      <c r="J280" s="31"/>
      <c r="K280" s="39" t="s">
        <v>713</v>
      </c>
      <c r="L280" s="31"/>
      <c r="M280" s="39" t="s">
        <v>714</v>
      </c>
      <c r="N280" s="31"/>
      <c r="O280" s="39" t="s">
        <v>667</v>
      </c>
    </row>
    <row r="281" spans="1:15" ht="15.75" thickTop="1">
      <c r="A281" s="21"/>
      <c r="B281" s="22"/>
      <c r="C281" s="22"/>
      <c r="D281" s="22"/>
      <c r="E281" s="22"/>
      <c r="F281" s="22"/>
      <c r="G281" s="22"/>
      <c r="H281" s="22"/>
      <c r="I281" s="22"/>
      <c r="J281" s="22"/>
      <c r="K281" s="22"/>
      <c r="L281" s="22"/>
      <c r="M281" s="22"/>
      <c r="N281" s="22"/>
      <c r="O281" s="22"/>
    </row>
    <row r="282" spans="1:15">
      <c r="A282" s="21"/>
      <c r="B282" s="23" t="s">
        <v>715</v>
      </c>
      <c r="C282" s="23"/>
      <c r="D282" s="23"/>
      <c r="E282" s="23"/>
      <c r="F282" s="23"/>
      <c r="G282" s="23"/>
      <c r="H282" s="23"/>
      <c r="I282" s="23"/>
      <c r="J282" s="23"/>
      <c r="K282" s="23"/>
      <c r="L282" s="23"/>
      <c r="M282" s="23"/>
      <c r="N282" s="23"/>
      <c r="O282" s="23"/>
    </row>
    <row r="283" spans="1:15">
      <c r="A283" s="21"/>
      <c r="B283" s="23"/>
      <c r="C283" s="23"/>
      <c r="D283" s="23"/>
      <c r="E283" s="23"/>
      <c r="F283" s="23"/>
      <c r="G283" s="23"/>
      <c r="H283" s="23"/>
      <c r="I283" s="23"/>
      <c r="J283" s="23"/>
      <c r="K283" s="23"/>
      <c r="L283" s="23"/>
      <c r="M283" s="23"/>
      <c r="N283" s="23"/>
      <c r="O283" s="23"/>
    </row>
    <row r="284" spans="1:15" ht="27" customHeight="1">
      <c r="A284" s="21"/>
      <c r="B284" s="23" t="s">
        <v>716</v>
      </c>
      <c r="C284" s="23"/>
      <c r="D284" s="23"/>
      <c r="E284" s="23"/>
      <c r="F284" s="23"/>
      <c r="G284" s="23"/>
      <c r="H284" s="23"/>
      <c r="I284" s="23"/>
      <c r="J284" s="23"/>
      <c r="K284" s="23"/>
      <c r="L284" s="23"/>
      <c r="M284" s="23"/>
      <c r="N284" s="23"/>
      <c r="O284" s="23"/>
    </row>
    <row r="285" spans="1:15">
      <c r="A285" s="21"/>
      <c r="B285" s="23"/>
      <c r="C285" s="23"/>
      <c r="D285" s="23"/>
      <c r="E285" s="23"/>
      <c r="F285" s="23"/>
      <c r="G285" s="23"/>
      <c r="H285" s="23"/>
      <c r="I285" s="23"/>
      <c r="J285" s="23"/>
      <c r="K285" s="23"/>
      <c r="L285" s="23"/>
      <c r="M285" s="23"/>
      <c r="N285" s="23"/>
      <c r="O285" s="23"/>
    </row>
    <row r="286" spans="1:15">
      <c r="A286" s="21"/>
      <c r="B286" s="23"/>
      <c r="C286" s="23"/>
      <c r="D286" s="23"/>
      <c r="E286" s="23"/>
      <c r="F286" s="23"/>
      <c r="G286" s="23"/>
      <c r="H286" s="23"/>
      <c r="I286" s="23"/>
      <c r="J286" s="23"/>
      <c r="K286" s="23"/>
      <c r="L286" s="23"/>
      <c r="M286" s="23"/>
      <c r="N286" s="23"/>
      <c r="O286" s="23"/>
    </row>
    <row r="287" spans="1:15">
      <c r="A287" s="21"/>
      <c r="B287" s="23" t="s">
        <v>717</v>
      </c>
      <c r="C287" s="23"/>
      <c r="D287" s="23"/>
      <c r="E287" s="23"/>
      <c r="F287" s="23"/>
      <c r="G287" s="23"/>
      <c r="H287" s="23"/>
      <c r="I287" s="23"/>
      <c r="J287" s="23"/>
      <c r="K287" s="23"/>
      <c r="L287" s="23"/>
      <c r="M287" s="23"/>
      <c r="N287" s="23"/>
      <c r="O287" s="23"/>
    </row>
    <row r="288" spans="1:15">
      <c r="A288" s="21"/>
      <c r="B288" s="30"/>
      <c r="C288" s="31"/>
      <c r="D288" s="31"/>
      <c r="E288" s="31"/>
      <c r="F288" s="31"/>
    </row>
    <row r="289" spans="1:15">
      <c r="A289" s="21"/>
      <c r="B289" s="11"/>
      <c r="C289" s="31"/>
      <c r="D289" s="31"/>
      <c r="E289" s="31"/>
      <c r="F289" s="31"/>
    </row>
    <row r="290" spans="1:15" ht="15.75" thickBot="1">
      <c r="A290" s="21"/>
      <c r="B290" s="11"/>
      <c r="C290" s="31"/>
      <c r="D290" s="33">
        <v>41912</v>
      </c>
      <c r="E290" s="31"/>
      <c r="F290" s="33">
        <v>41820</v>
      </c>
    </row>
    <row r="291" spans="1:15">
      <c r="A291" s="21"/>
      <c r="B291" s="11" t="s">
        <v>302</v>
      </c>
      <c r="C291" s="31"/>
      <c r="D291" s="47" t="s">
        <v>718</v>
      </c>
      <c r="E291" s="31"/>
      <c r="F291" s="47" t="s">
        <v>719</v>
      </c>
    </row>
    <row r="292" spans="1:15">
      <c r="A292" s="21"/>
      <c r="B292" s="11" t="s">
        <v>305</v>
      </c>
      <c r="C292" s="31"/>
      <c r="D292" s="37" t="s">
        <v>304</v>
      </c>
      <c r="E292" s="31"/>
      <c r="F292" s="37" t="s">
        <v>720</v>
      </c>
    </row>
    <row r="293" spans="1:15">
      <c r="A293" s="21"/>
      <c r="B293" s="11" t="s">
        <v>308</v>
      </c>
      <c r="C293" s="31"/>
      <c r="D293" s="37" t="s">
        <v>721</v>
      </c>
      <c r="E293" s="31"/>
      <c r="F293" s="37" t="s">
        <v>722</v>
      </c>
    </row>
    <row r="294" spans="1:15">
      <c r="A294" s="21"/>
      <c r="B294" s="11" t="s">
        <v>293</v>
      </c>
      <c r="C294" s="31"/>
      <c r="D294" s="37" t="s">
        <v>723</v>
      </c>
      <c r="E294" s="31"/>
      <c r="F294" s="37" t="s">
        <v>724</v>
      </c>
    </row>
    <row r="295" spans="1:15" ht="15.75" thickBot="1">
      <c r="A295" s="21"/>
      <c r="B295" s="11" t="s">
        <v>337</v>
      </c>
      <c r="C295" s="31"/>
      <c r="D295" s="38" t="s">
        <v>725</v>
      </c>
      <c r="E295" s="31"/>
      <c r="F295" s="38" t="s">
        <v>726</v>
      </c>
    </row>
    <row r="296" spans="1:15" ht="15.75" thickBot="1">
      <c r="A296" s="21"/>
      <c r="B296" s="11"/>
      <c r="C296" s="31"/>
      <c r="D296" s="39" t="s">
        <v>727</v>
      </c>
      <c r="E296" s="31"/>
      <c r="F296" s="39" t="s">
        <v>728</v>
      </c>
    </row>
    <row r="297" spans="1:15" ht="15.75" thickTop="1">
      <c r="A297" s="21"/>
      <c r="B297" s="11"/>
      <c r="C297" s="31"/>
      <c r="D297" s="40"/>
      <c r="E297" s="31"/>
      <c r="F297" s="40"/>
    </row>
    <row r="298" spans="1:15">
      <c r="A298" s="21"/>
      <c r="B298" s="23"/>
      <c r="C298" s="23"/>
      <c r="D298" s="23"/>
      <c r="E298" s="23"/>
      <c r="F298" s="23"/>
      <c r="G298" s="23"/>
      <c r="H298" s="23"/>
      <c r="I298" s="23"/>
      <c r="J298" s="23"/>
      <c r="K298" s="23"/>
      <c r="L298" s="23"/>
      <c r="M298" s="23"/>
      <c r="N298" s="23"/>
      <c r="O298" s="23"/>
    </row>
    <row r="299" spans="1:15">
      <c r="A299" s="21"/>
      <c r="B299" s="23" t="s">
        <v>729</v>
      </c>
      <c r="C299" s="23"/>
      <c r="D299" s="23"/>
      <c r="E299" s="23"/>
      <c r="F299" s="23"/>
      <c r="G299" s="23"/>
      <c r="H299" s="23"/>
      <c r="I299" s="23"/>
      <c r="J299" s="23"/>
      <c r="K299" s="23"/>
      <c r="L299" s="23"/>
      <c r="M299" s="23"/>
      <c r="N299" s="23"/>
      <c r="O299" s="23"/>
    </row>
    <row r="300" spans="1:15">
      <c r="A300" s="21"/>
      <c r="B300" s="90"/>
      <c r="C300" s="90"/>
      <c r="D300" s="90"/>
      <c r="E300" s="90"/>
      <c r="F300" s="90"/>
      <c r="G300" s="90"/>
      <c r="H300" s="90"/>
      <c r="I300" s="90"/>
      <c r="J300" s="90"/>
      <c r="K300" s="90"/>
      <c r="L300" s="90"/>
      <c r="M300" s="90"/>
      <c r="N300" s="90"/>
      <c r="O300" s="90"/>
    </row>
    <row r="301" spans="1:15">
      <c r="A301" s="21"/>
      <c r="B301" s="23" t="s">
        <v>730</v>
      </c>
      <c r="C301" s="23"/>
      <c r="D301" s="23"/>
      <c r="E301" s="23"/>
      <c r="F301" s="23"/>
      <c r="G301" s="23"/>
      <c r="H301" s="23"/>
      <c r="I301" s="23"/>
      <c r="J301" s="23"/>
      <c r="K301" s="23"/>
      <c r="L301" s="23"/>
      <c r="M301" s="23"/>
      <c r="N301" s="23"/>
      <c r="O301" s="23"/>
    </row>
    <row r="302" spans="1:15">
      <c r="A302" s="21"/>
      <c r="B302" s="23"/>
      <c r="C302" s="23"/>
      <c r="D302" s="23"/>
      <c r="E302" s="23"/>
      <c r="F302" s="23"/>
      <c r="G302" s="23"/>
      <c r="H302" s="23"/>
      <c r="I302" s="23"/>
      <c r="J302" s="23"/>
      <c r="K302" s="23"/>
      <c r="L302" s="23"/>
      <c r="M302" s="23"/>
      <c r="N302" s="23"/>
      <c r="O302" s="23"/>
    </row>
    <row r="303" spans="1:15">
      <c r="A303" s="21"/>
      <c r="B303" s="61"/>
      <c r="C303" s="61"/>
      <c r="D303" s="61"/>
      <c r="E303" s="61"/>
      <c r="F303" s="61"/>
      <c r="G303" s="61"/>
      <c r="H303" s="61"/>
      <c r="I303" s="61"/>
      <c r="J303" s="61"/>
      <c r="K303" s="61"/>
      <c r="L303" s="61"/>
      <c r="M303" s="61"/>
      <c r="N303" s="61"/>
      <c r="O303" s="61"/>
    </row>
    <row r="304" spans="1:15">
      <c r="A304" s="21"/>
      <c r="B304" s="30"/>
      <c r="C304" s="31"/>
      <c r="D304" s="31"/>
      <c r="E304" s="31"/>
      <c r="F304" s="31"/>
      <c r="G304" s="31"/>
      <c r="H304" s="31"/>
      <c r="I304" s="31"/>
      <c r="J304" s="31"/>
      <c r="K304" s="31"/>
      <c r="L304" s="31"/>
      <c r="M304" s="31"/>
      <c r="N304" s="31"/>
    </row>
    <row r="305" spans="1:15">
      <c r="A305" s="21"/>
      <c r="B305" s="110"/>
      <c r="C305" s="31"/>
      <c r="D305" s="31"/>
      <c r="E305" s="31"/>
      <c r="F305" s="31"/>
      <c r="G305" s="31"/>
      <c r="H305" s="31"/>
      <c r="I305" s="31"/>
      <c r="J305" s="31"/>
      <c r="K305" s="31"/>
      <c r="L305" s="31"/>
      <c r="M305" s="31"/>
      <c r="N305" s="31"/>
    </row>
    <row r="306" spans="1:15">
      <c r="A306" s="21"/>
      <c r="B306" s="90"/>
      <c r="C306" s="60"/>
      <c r="D306" s="114" t="s">
        <v>331</v>
      </c>
      <c r="E306" s="114"/>
      <c r="F306" s="114"/>
      <c r="G306" s="114"/>
      <c r="H306" s="114"/>
      <c r="I306" s="60"/>
      <c r="J306" s="114" t="s">
        <v>331</v>
      </c>
      <c r="K306" s="114"/>
      <c r="L306" s="114"/>
      <c r="M306" s="114"/>
      <c r="N306" s="114"/>
    </row>
    <row r="307" spans="1:15" ht="15.75" thickBot="1">
      <c r="A307" s="21"/>
      <c r="B307" s="90"/>
      <c r="C307" s="60"/>
      <c r="D307" s="115">
        <v>41912</v>
      </c>
      <c r="E307" s="115"/>
      <c r="F307" s="115"/>
      <c r="G307" s="115"/>
      <c r="H307" s="115"/>
      <c r="I307" s="60"/>
      <c r="J307" s="115">
        <v>41547</v>
      </c>
      <c r="K307" s="115"/>
      <c r="L307" s="115"/>
      <c r="M307" s="115"/>
      <c r="N307" s="115"/>
    </row>
    <row r="308" spans="1:15" ht="24" thickBot="1">
      <c r="A308" s="21"/>
      <c r="B308" s="76"/>
      <c r="C308" s="31"/>
      <c r="D308" s="111" t="s">
        <v>731</v>
      </c>
      <c r="E308" s="35"/>
      <c r="F308" s="111" t="s">
        <v>732</v>
      </c>
      <c r="G308" s="35"/>
      <c r="H308" s="111" t="s">
        <v>733</v>
      </c>
      <c r="I308" s="31"/>
      <c r="J308" s="111" t="s">
        <v>731</v>
      </c>
      <c r="K308" s="35"/>
      <c r="L308" s="111" t="s">
        <v>732</v>
      </c>
      <c r="M308" s="35"/>
      <c r="N308" s="111" t="s">
        <v>733</v>
      </c>
    </row>
    <row r="309" spans="1:15" ht="15.75" thickBot="1">
      <c r="A309" s="21"/>
      <c r="B309" s="76" t="s">
        <v>337</v>
      </c>
      <c r="C309" s="31"/>
      <c r="D309" s="83" t="s">
        <v>281</v>
      </c>
      <c r="E309" s="34"/>
      <c r="F309" s="112" t="s">
        <v>734</v>
      </c>
      <c r="G309" s="31"/>
      <c r="H309" s="112" t="s">
        <v>734</v>
      </c>
      <c r="I309" s="34"/>
      <c r="J309" s="82" t="s">
        <v>735</v>
      </c>
      <c r="K309" s="31"/>
      <c r="L309" s="112" t="s">
        <v>736</v>
      </c>
      <c r="M309" s="31"/>
      <c r="N309" s="112" t="s">
        <v>736</v>
      </c>
    </row>
    <row r="310" spans="1:15" ht="15.75" thickBot="1">
      <c r="A310" s="21"/>
      <c r="B310" s="76"/>
      <c r="C310" s="31"/>
      <c r="D310" s="87" t="s">
        <v>281</v>
      </c>
      <c r="E310" s="31"/>
      <c r="F310" s="87" t="s">
        <v>734</v>
      </c>
      <c r="G310" s="34"/>
      <c r="H310" s="87" t="s">
        <v>734</v>
      </c>
      <c r="I310" s="31"/>
      <c r="J310" s="113" t="s">
        <v>735</v>
      </c>
      <c r="K310" s="31"/>
      <c r="L310" s="87" t="s">
        <v>736</v>
      </c>
      <c r="M310" s="34"/>
      <c r="N310" s="87" t="s">
        <v>736</v>
      </c>
    </row>
    <row r="311" spans="1:15" ht="15.75" thickTop="1">
      <c r="A311" s="21"/>
      <c r="B311" s="23"/>
      <c r="C311" s="23"/>
      <c r="D311" s="23"/>
      <c r="E311" s="23"/>
      <c r="F311" s="23"/>
      <c r="G311" s="23"/>
      <c r="H311" s="23"/>
      <c r="I311" s="23"/>
      <c r="J311" s="23"/>
      <c r="K311" s="23"/>
      <c r="L311" s="23"/>
      <c r="M311" s="23"/>
      <c r="N311" s="23"/>
      <c r="O311" s="23"/>
    </row>
    <row r="312" spans="1:15">
      <c r="A312" s="21"/>
      <c r="B312" s="61"/>
      <c r="C312" s="61"/>
      <c r="D312" s="61"/>
      <c r="E312" s="61"/>
      <c r="F312" s="61"/>
      <c r="G312" s="61"/>
      <c r="H312" s="61"/>
      <c r="I312" s="61"/>
      <c r="J312" s="61"/>
      <c r="K312" s="61"/>
      <c r="L312" s="61"/>
      <c r="M312" s="61"/>
      <c r="N312" s="61"/>
      <c r="O312" s="61"/>
    </row>
    <row r="313" spans="1:15">
      <c r="A313" s="21"/>
      <c r="B313" s="23" t="s">
        <v>737</v>
      </c>
      <c r="C313" s="23"/>
      <c r="D313" s="23"/>
      <c r="E313" s="23"/>
      <c r="F313" s="23"/>
      <c r="G313" s="23"/>
      <c r="H313" s="23"/>
      <c r="I313" s="23"/>
      <c r="J313" s="23"/>
      <c r="K313" s="23"/>
      <c r="L313" s="23"/>
      <c r="M313" s="23"/>
      <c r="N313" s="23"/>
      <c r="O313" s="23"/>
    </row>
    <row r="314" spans="1:15">
      <c r="A314" s="21"/>
      <c r="B314" s="131" t="s">
        <v>738</v>
      </c>
      <c r="C314" s="131"/>
      <c r="D314" s="131"/>
      <c r="E314" s="131"/>
      <c r="F314" s="131"/>
      <c r="G314" s="131"/>
      <c r="H314" s="131"/>
      <c r="I314" s="131"/>
      <c r="J314" s="131"/>
      <c r="K314" s="131"/>
      <c r="L314" s="131"/>
      <c r="M314" s="131"/>
      <c r="N314" s="131"/>
      <c r="O314" s="131"/>
    </row>
    <row r="315" spans="1:15">
      <c r="A315" s="21"/>
      <c r="B315" s="23"/>
      <c r="C315" s="23"/>
      <c r="D315" s="23"/>
      <c r="E315" s="23"/>
      <c r="F315" s="23"/>
      <c r="G315" s="23"/>
      <c r="H315" s="23"/>
      <c r="I315" s="23"/>
      <c r="J315" s="23"/>
      <c r="K315" s="23"/>
      <c r="L315" s="23"/>
      <c r="M315" s="23"/>
      <c r="N315" s="23"/>
      <c r="O315" s="23"/>
    </row>
    <row r="316" spans="1:15">
      <c r="A316" s="21"/>
      <c r="B316" s="20"/>
      <c r="C316" s="20"/>
      <c r="D316" s="20"/>
      <c r="E316" s="20"/>
      <c r="F316" s="20"/>
      <c r="G316" s="20"/>
      <c r="H316" s="20"/>
      <c r="I316" s="20"/>
      <c r="J316" s="20"/>
      <c r="K316" s="20"/>
      <c r="L316" s="20"/>
      <c r="M316" s="20"/>
      <c r="N316" s="20"/>
      <c r="O316" s="20"/>
    </row>
    <row r="317" spans="1:15">
      <c r="A317" s="21"/>
      <c r="B317" s="23" t="s">
        <v>739</v>
      </c>
      <c r="C317" s="23"/>
      <c r="D317" s="23"/>
      <c r="E317" s="23"/>
      <c r="F317" s="23"/>
      <c r="G317" s="23"/>
      <c r="H317" s="23"/>
      <c r="I317" s="23"/>
      <c r="J317" s="23"/>
      <c r="K317" s="23"/>
      <c r="L317" s="23"/>
      <c r="M317" s="23"/>
      <c r="N317" s="23"/>
      <c r="O317" s="23"/>
    </row>
    <row r="318" spans="1:15">
      <c r="A318" s="21"/>
      <c r="B318" s="132"/>
      <c r="C318" s="132"/>
      <c r="D318" s="132"/>
      <c r="E318" s="132"/>
      <c r="F318" s="132"/>
      <c r="G318" s="132"/>
      <c r="H318" s="132"/>
      <c r="I318" s="132"/>
      <c r="J318" s="132"/>
      <c r="K318" s="132"/>
      <c r="L318" s="132"/>
      <c r="M318" s="132"/>
      <c r="N318" s="132"/>
      <c r="O318" s="132"/>
    </row>
    <row r="319" spans="1:15">
      <c r="A319" s="21"/>
      <c r="B319" s="30"/>
      <c r="C319" s="31"/>
      <c r="D319" s="31"/>
      <c r="E319" s="31"/>
      <c r="F319" s="31"/>
    </row>
    <row r="320" spans="1:15">
      <c r="A320" s="21"/>
      <c r="B320" s="11"/>
      <c r="C320" s="31"/>
      <c r="D320" s="31"/>
      <c r="E320" s="31"/>
      <c r="F320" s="31"/>
    </row>
    <row r="321" spans="1:15">
      <c r="A321" s="21"/>
      <c r="B321" s="11"/>
      <c r="C321" s="31"/>
      <c r="D321" s="116" t="s">
        <v>740</v>
      </c>
      <c r="E321" s="116"/>
      <c r="F321" s="116"/>
    </row>
    <row r="322" spans="1:15">
      <c r="A322" s="21"/>
      <c r="B322" s="53" t="s">
        <v>741</v>
      </c>
      <c r="C322" s="60"/>
      <c r="D322" s="43" t="s">
        <v>331</v>
      </c>
      <c r="E322" s="60"/>
      <c r="F322" s="43" t="s">
        <v>331</v>
      </c>
    </row>
    <row r="323" spans="1:15" ht="15.75" thickBot="1">
      <c r="A323" s="21"/>
      <c r="B323" s="52"/>
      <c r="C323" s="60"/>
      <c r="D323" s="33">
        <v>41912</v>
      </c>
      <c r="E323" s="60"/>
      <c r="F323" s="33">
        <v>41547</v>
      </c>
    </row>
    <row r="324" spans="1:15" ht="15.75" thickBot="1">
      <c r="A324" s="21"/>
      <c r="B324" s="11" t="s">
        <v>742</v>
      </c>
      <c r="C324" s="31"/>
      <c r="D324" s="36" t="s">
        <v>743</v>
      </c>
      <c r="E324" s="31"/>
      <c r="F324" s="36" t="s">
        <v>744</v>
      </c>
    </row>
    <row r="325" spans="1:15" ht="15.75" thickBot="1">
      <c r="A325" s="21"/>
      <c r="B325" s="11"/>
      <c r="C325" s="31"/>
      <c r="D325" s="39" t="s">
        <v>743</v>
      </c>
      <c r="E325" s="31"/>
      <c r="F325" s="39" t="s">
        <v>744</v>
      </c>
    </row>
    <row r="326" spans="1:15" ht="15.75" thickTop="1">
      <c r="A326" s="21"/>
      <c r="B326" s="26"/>
      <c r="C326" s="26"/>
      <c r="D326" s="26"/>
      <c r="E326" s="26"/>
      <c r="F326" s="26"/>
      <c r="G326" s="26"/>
      <c r="H326" s="26"/>
      <c r="I326" s="26"/>
      <c r="J326" s="26"/>
      <c r="K326" s="26"/>
      <c r="L326" s="26"/>
      <c r="M326" s="26"/>
      <c r="N326" s="26"/>
      <c r="O326" s="26"/>
    </row>
    <row r="327" spans="1:15">
      <c r="A327" s="21"/>
      <c r="B327" s="61"/>
      <c r="C327" s="61"/>
      <c r="D327" s="61"/>
      <c r="E327" s="61"/>
      <c r="F327" s="61"/>
      <c r="G327" s="61"/>
      <c r="H327" s="61"/>
      <c r="I327" s="61"/>
      <c r="J327" s="61"/>
      <c r="K327" s="61"/>
      <c r="L327" s="61"/>
      <c r="M327" s="61"/>
      <c r="N327" s="61"/>
      <c r="O327" s="61"/>
    </row>
    <row r="328" spans="1:15">
      <c r="A328" s="21"/>
      <c r="B328" s="23" t="s">
        <v>745</v>
      </c>
      <c r="C328" s="23"/>
      <c r="D328" s="23"/>
      <c r="E328" s="23"/>
      <c r="F328" s="23"/>
      <c r="G328" s="23"/>
      <c r="H328" s="23"/>
      <c r="I328" s="23"/>
      <c r="J328" s="23"/>
      <c r="K328" s="23"/>
      <c r="L328" s="23"/>
      <c r="M328" s="23"/>
      <c r="N328" s="23"/>
      <c r="O328" s="23"/>
    </row>
    <row r="329" spans="1:15">
      <c r="A329" s="21"/>
      <c r="B329" s="23"/>
      <c r="C329" s="23"/>
      <c r="D329" s="23"/>
      <c r="E329" s="23"/>
      <c r="F329" s="23"/>
      <c r="G329" s="23"/>
      <c r="H329" s="23"/>
      <c r="I329" s="23"/>
      <c r="J329" s="23"/>
      <c r="K329" s="23"/>
      <c r="L329" s="23"/>
      <c r="M329" s="23"/>
      <c r="N329" s="23"/>
      <c r="O329" s="23"/>
    </row>
    <row r="330" spans="1:15">
      <c r="A330" s="21"/>
      <c r="B330" s="61"/>
      <c r="C330" s="61"/>
      <c r="D330" s="61"/>
      <c r="E330" s="61"/>
      <c r="F330" s="61"/>
      <c r="G330" s="61"/>
      <c r="H330" s="61"/>
      <c r="I330" s="61"/>
      <c r="J330" s="61"/>
      <c r="K330" s="61"/>
      <c r="L330" s="61"/>
      <c r="M330" s="61"/>
      <c r="N330" s="61"/>
      <c r="O330" s="61"/>
    </row>
    <row r="331" spans="1:15">
      <c r="A331" s="21"/>
      <c r="B331" s="30"/>
      <c r="C331" s="31"/>
      <c r="D331" s="31"/>
      <c r="E331" s="31"/>
      <c r="F331" s="31"/>
      <c r="G331" s="31"/>
      <c r="H331" s="31"/>
      <c r="I331" s="31"/>
      <c r="J331" s="31"/>
    </row>
    <row r="332" spans="1:15">
      <c r="A332" s="21"/>
      <c r="B332" s="120"/>
      <c r="C332" s="60"/>
      <c r="D332" s="121" t="s">
        <v>331</v>
      </c>
      <c r="E332" s="121"/>
      <c r="F332" s="121"/>
      <c r="G332" s="123"/>
      <c r="H332" s="121" t="s">
        <v>331</v>
      </c>
      <c r="I332" s="121"/>
      <c r="J332" s="121"/>
    </row>
    <row r="333" spans="1:15" ht="15.75" thickBot="1">
      <c r="A333" s="21"/>
      <c r="B333" s="120"/>
      <c r="C333" s="60"/>
      <c r="D333" s="122">
        <v>41912</v>
      </c>
      <c r="E333" s="122"/>
      <c r="F333" s="122"/>
      <c r="G333" s="123"/>
      <c r="H333" s="122">
        <v>41547</v>
      </c>
      <c r="I333" s="122"/>
      <c r="J333" s="122"/>
    </row>
    <row r="334" spans="1:15" ht="15.75" thickBot="1">
      <c r="A334" s="21"/>
      <c r="B334" s="117"/>
      <c r="C334" s="31"/>
      <c r="D334" s="118" t="s">
        <v>731</v>
      </c>
      <c r="E334" s="35"/>
      <c r="F334" s="118" t="s">
        <v>746</v>
      </c>
      <c r="G334" s="31"/>
      <c r="H334" s="118" t="s">
        <v>731</v>
      </c>
      <c r="I334" s="35"/>
      <c r="J334" s="118" t="s">
        <v>746</v>
      </c>
    </row>
    <row r="335" spans="1:15" ht="15.75" thickBot="1">
      <c r="A335" s="21"/>
      <c r="B335" s="11" t="s">
        <v>308</v>
      </c>
      <c r="C335" s="31"/>
      <c r="D335" s="36" t="s">
        <v>281</v>
      </c>
      <c r="E335" s="31"/>
      <c r="F335" s="36" t="s">
        <v>747</v>
      </c>
      <c r="G335" s="31"/>
      <c r="H335" s="37" t="s">
        <v>735</v>
      </c>
      <c r="I335" s="31"/>
      <c r="J335" s="36" t="s">
        <v>748</v>
      </c>
    </row>
    <row r="336" spans="1:15" ht="15.75" thickBot="1">
      <c r="A336" s="21"/>
      <c r="B336" s="12"/>
      <c r="C336" s="31"/>
      <c r="D336" s="39" t="s">
        <v>281</v>
      </c>
      <c r="E336" s="31"/>
      <c r="F336" s="39" t="s">
        <v>747</v>
      </c>
      <c r="G336" s="31"/>
      <c r="H336" s="119" t="s">
        <v>735</v>
      </c>
      <c r="I336" s="31"/>
      <c r="J336" s="39" t="s">
        <v>748</v>
      </c>
    </row>
    <row r="337" spans="1:15" ht="15.75" thickTop="1">
      <c r="A337" s="21"/>
      <c r="B337" s="23"/>
      <c r="C337" s="23"/>
      <c r="D337" s="23"/>
      <c r="E337" s="23"/>
      <c r="F337" s="23"/>
      <c r="G337" s="23"/>
      <c r="H337" s="23"/>
      <c r="I337" s="23"/>
      <c r="J337" s="23"/>
      <c r="K337" s="23"/>
      <c r="L337" s="23"/>
      <c r="M337" s="23"/>
      <c r="N337" s="23"/>
      <c r="O337" s="23"/>
    </row>
    <row r="338" spans="1:15">
      <c r="A338" s="21"/>
      <c r="B338" s="130"/>
      <c r="C338" s="130"/>
      <c r="D338" s="130"/>
      <c r="E338" s="130"/>
      <c r="F338" s="130"/>
      <c r="G338" s="130"/>
      <c r="H338" s="130"/>
      <c r="I338" s="130"/>
      <c r="J338" s="130"/>
      <c r="K338" s="130"/>
      <c r="L338" s="130"/>
      <c r="M338" s="130"/>
      <c r="N338" s="130"/>
      <c r="O338" s="130"/>
    </row>
    <row r="339" spans="1:15">
      <c r="A339" s="21"/>
      <c r="B339" s="30"/>
      <c r="C339" s="31"/>
      <c r="D339" s="31"/>
      <c r="E339" s="31"/>
      <c r="F339" s="31"/>
      <c r="G339" s="31"/>
      <c r="H339" s="31"/>
      <c r="I339" s="31"/>
      <c r="J339" s="31"/>
    </row>
    <row r="340" spans="1:15">
      <c r="A340" s="21"/>
      <c r="B340" s="23" t="s">
        <v>749</v>
      </c>
      <c r="C340" s="23"/>
      <c r="D340" s="23"/>
      <c r="E340" s="23"/>
      <c r="F340" s="23"/>
      <c r="G340" s="23"/>
      <c r="H340" s="23"/>
      <c r="I340" s="23"/>
      <c r="J340" s="23"/>
      <c r="K340" s="23"/>
      <c r="L340" s="23"/>
      <c r="M340" s="23"/>
      <c r="N340" s="23"/>
      <c r="O340" s="23"/>
    </row>
    <row r="341" spans="1:15">
      <c r="A341" s="21"/>
      <c r="B341" s="23"/>
      <c r="C341" s="23"/>
      <c r="D341" s="23"/>
      <c r="E341" s="23"/>
      <c r="F341" s="23"/>
      <c r="G341" s="23"/>
      <c r="H341" s="23"/>
      <c r="I341" s="23"/>
      <c r="J341" s="23"/>
      <c r="K341" s="23"/>
      <c r="L341" s="23"/>
      <c r="M341" s="23"/>
      <c r="N341" s="23"/>
      <c r="O341" s="23"/>
    </row>
    <row r="342" spans="1:15">
      <c r="A342" s="21"/>
      <c r="B342" s="23" t="s">
        <v>750</v>
      </c>
      <c r="C342" s="23"/>
      <c r="D342" s="23"/>
      <c r="E342" s="23"/>
      <c r="F342" s="23"/>
      <c r="G342" s="23"/>
      <c r="H342" s="23"/>
      <c r="I342" s="23"/>
      <c r="J342" s="23"/>
      <c r="K342" s="23"/>
      <c r="L342" s="23"/>
      <c r="M342" s="23"/>
      <c r="N342" s="23"/>
      <c r="O342" s="23"/>
    </row>
    <row r="343" spans="1:15">
      <c r="A343" s="21"/>
      <c r="B343" s="61"/>
      <c r="C343" s="61"/>
      <c r="D343" s="61"/>
      <c r="E343" s="61"/>
      <c r="F343" s="61"/>
      <c r="G343" s="61"/>
      <c r="H343" s="61"/>
      <c r="I343" s="61"/>
      <c r="J343" s="61"/>
      <c r="K343" s="61"/>
      <c r="L343" s="61"/>
      <c r="M343" s="61"/>
      <c r="N343" s="61"/>
      <c r="O343" s="61"/>
    </row>
    <row r="344" spans="1:15">
      <c r="A344" s="21"/>
      <c r="B344" s="124"/>
      <c r="C344" s="31"/>
      <c r="D344" s="31"/>
      <c r="E344" s="31"/>
      <c r="F344" s="31"/>
      <c r="G344" s="31"/>
      <c r="H344" s="31"/>
      <c r="I344" s="31"/>
    </row>
    <row r="345" spans="1:15">
      <c r="A345" s="21"/>
      <c r="B345" s="125"/>
      <c r="C345" s="34"/>
      <c r="D345" s="34"/>
      <c r="E345" s="34"/>
      <c r="F345" s="34"/>
      <c r="G345" s="34"/>
      <c r="H345" s="34"/>
      <c r="I345" s="34"/>
    </row>
    <row r="346" spans="1:15">
      <c r="A346" s="21"/>
      <c r="B346" s="42"/>
      <c r="C346" s="34"/>
      <c r="D346" s="34"/>
      <c r="E346" s="43" t="s">
        <v>751</v>
      </c>
      <c r="F346" s="34"/>
      <c r="G346" s="43" t="s">
        <v>751</v>
      </c>
      <c r="H346" s="34"/>
      <c r="I346" s="31"/>
    </row>
    <row r="347" spans="1:15">
      <c r="A347" s="21"/>
      <c r="B347" s="42"/>
      <c r="C347" s="43" t="s">
        <v>752</v>
      </c>
      <c r="D347" s="34"/>
      <c r="E347" s="43" t="s">
        <v>753</v>
      </c>
      <c r="F347" s="34"/>
      <c r="G347" s="43" t="s">
        <v>753</v>
      </c>
      <c r="H347" s="34"/>
      <c r="I347" s="43" t="s">
        <v>754</v>
      </c>
    </row>
    <row r="348" spans="1:15" ht="15.75" thickBot="1">
      <c r="A348" s="21"/>
      <c r="B348" s="32"/>
      <c r="C348" s="44" t="s">
        <v>755</v>
      </c>
      <c r="D348" s="34"/>
      <c r="E348" s="44" t="s">
        <v>756</v>
      </c>
      <c r="F348" s="34"/>
      <c r="G348" s="44" t="s">
        <v>757</v>
      </c>
      <c r="H348" s="34"/>
      <c r="I348" s="44" t="s">
        <v>758</v>
      </c>
    </row>
    <row r="349" spans="1:15">
      <c r="A349" s="21"/>
      <c r="B349" s="98">
        <v>41912</v>
      </c>
      <c r="C349" s="108"/>
      <c r="D349" s="34"/>
      <c r="E349" s="108"/>
      <c r="F349" s="34"/>
      <c r="G349" s="108"/>
      <c r="H349" s="34"/>
      <c r="I349" s="108"/>
    </row>
    <row r="350" spans="1:15">
      <c r="A350" s="21"/>
      <c r="B350" s="11" t="s">
        <v>293</v>
      </c>
      <c r="C350" s="36" t="s">
        <v>759</v>
      </c>
      <c r="D350" s="31"/>
      <c r="E350" s="36" t="s">
        <v>760</v>
      </c>
      <c r="F350" s="31"/>
      <c r="G350" s="36" t="s">
        <v>761</v>
      </c>
      <c r="H350" s="31"/>
      <c r="I350" s="36" t="s">
        <v>762</v>
      </c>
    </row>
    <row r="351" spans="1:15" ht="15.75" thickBot="1">
      <c r="A351" s="21"/>
      <c r="B351" s="11" t="s">
        <v>296</v>
      </c>
      <c r="C351" s="38" t="s">
        <v>763</v>
      </c>
      <c r="D351" s="31"/>
      <c r="E351" s="38" t="s">
        <v>764</v>
      </c>
      <c r="F351" s="31"/>
      <c r="G351" s="38">
        <v>-15</v>
      </c>
      <c r="H351" s="31"/>
      <c r="I351" s="38" t="s">
        <v>297</v>
      </c>
    </row>
    <row r="352" spans="1:15" ht="15.75" thickBot="1">
      <c r="A352" s="21"/>
      <c r="B352" s="42"/>
      <c r="C352" s="39" t="s">
        <v>765</v>
      </c>
      <c r="D352" s="31"/>
      <c r="E352" s="39" t="s">
        <v>766</v>
      </c>
      <c r="F352" s="31"/>
      <c r="G352" s="39" t="s">
        <v>767</v>
      </c>
      <c r="H352" s="31"/>
      <c r="I352" s="39" t="s">
        <v>768</v>
      </c>
    </row>
    <row r="353" spans="1:15" ht="15.75" thickTop="1">
      <c r="A353" s="21"/>
      <c r="B353" s="133"/>
      <c r="C353" s="133"/>
      <c r="D353" s="133"/>
      <c r="E353" s="133"/>
      <c r="F353" s="133"/>
      <c r="G353" s="133"/>
      <c r="H353" s="133"/>
      <c r="I353" s="133"/>
      <c r="J353" s="133"/>
      <c r="K353" s="133"/>
      <c r="L353" s="133"/>
      <c r="M353" s="133"/>
      <c r="N353" s="133"/>
      <c r="O353" s="133"/>
    </row>
    <row r="354" spans="1:15">
      <c r="A354" s="21"/>
      <c r="B354" s="61"/>
      <c r="C354" s="61"/>
      <c r="D354" s="61"/>
      <c r="E354" s="61"/>
      <c r="F354" s="61"/>
      <c r="G354" s="61"/>
      <c r="H354" s="61"/>
      <c r="I354" s="61"/>
      <c r="J354" s="61"/>
      <c r="K354" s="61"/>
      <c r="L354" s="61"/>
      <c r="M354" s="61"/>
      <c r="N354" s="61"/>
      <c r="O354" s="61"/>
    </row>
    <row r="355" spans="1:15">
      <c r="A355" s="21"/>
      <c r="B355" s="30"/>
      <c r="C355" s="31"/>
      <c r="D355" s="31"/>
      <c r="E355" s="31"/>
      <c r="F355" s="31"/>
      <c r="G355" s="31"/>
      <c r="H355" s="31"/>
      <c r="I355" s="31"/>
    </row>
    <row r="356" spans="1:15">
      <c r="A356" s="21"/>
      <c r="B356" s="32"/>
      <c r="C356" s="31"/>
      <c r="D356" s="31"/>
      <c r="E356" s="31"/>
      <c r="F356" s="31"/>
      <c r="G356" s="31"/>
      <c r="H356" s="31"/>
      <c r="I356" s="31"/>
    </row>
    <row r="357" spans="1:15">
      <c r="A357" s="21"/>
      <c r="B357" s="32"/>
      <c r="C357" s="34"/>
      <c r="D357" s="34"/>
      <c r="E357" s="43" t="s">
        <v>751</v>
      </c>
      <c r="F357" s="31"/>
      <c r="G357" s="43" t="s">
        <v>751</v>
      </c>
      <c r="H357" s="34"/>
      <c r="I357" s="31"/>
    </row>
    <row r="358" spans="1:15">
      <c r="A358" s="21"/>
      <c r="B358" s="32"/>
      <c r="C358" s="43" t="s">
        <v>752</v>
      </c>
      <c r="D358" s="34"/>
      <c r="E358" s="43" t="s">
        <v>753</v>
      </c>
      <c r="F358" s="31"/>
      <c r="G358" s="43" t="s">
        <v>753</v>
      </c>
      <c r="H358" s="34"/>
      <c r="I358" s="43" t="s">
        <v>754</v>
      </c>
    </row>
    <row r="359" spans="1:15" ht="15.75" thickBot="1">
      <c r="A359" s="21"/>
      <c r="B359" s="32"/>
      <c r="C359" s="44" t="s">
        <v>755</v>
      </c>
      <c r="D359" s="34"/>
      <c r="E359" s="44" t="s">
        <v>756</v>
      </c>
      <c r="F359" s="31"/>
      <c r="G359" s="44" t="s">
        <v>757</v>
      </c>
      <c r="H359" s="34"/>
      <c r="I359" s="44" t="s">
        <v>758</v>
      </c>
    </row>
    <row r="360" spans="1:15">
      <c r="A360" s="21"/>
      <c r="B360" s="98">
        <v>41820</v>
      </c>
      <c r="C360" s="35"/>
      <c r="D360" s="31"/>
      <c r="E360" s="108"/>
      <c r="F360" s="31"/>
      <c r="G360" s="35"/>
      <c r="H360" s="31"/>
      <c r="I360" s="35"/>
    </row>
    <row r="361" spans="1:15">
      <c r="A361" s="21"/>
      <c r="B361" s="11" t="s">
        <v>293</v>
      </c>
      <c r="C361" s="36" t="s">
        <v>769</v>
      </c>
      <c r="D361" s="31"/>
      <c r="E361" s="36" t="s">
        <v>770</v>
      </c>
      <c r="F361" s="31"/>
      <c r="G361" s="36" t="s">
        <v>771</v>
      </c>
      <c r="H361" s="31"/>
      <c r="I361" s="36" t="s">
        <v>772</v>
      </c>
    </row>
    <row r="362" spans="1:15" ht="15.75" thickBot="1">
      <c r="A362" s="21"/>
      <c r="B362" s="11" t="s">
        <v>296</v>
      </c>
      <c r="C362" s="38" t="s">
        <v>773</v>
      </c>
      <c r="D362" s="31"/>
      <c r="E362" s="38" t="s">
        <v>774</v>
      </c>
      <c r="F362" s="31"/>
      <c r="G362" s="38">
        <v>-5</v>
      </c>
      <c r="H362" s="31"/>
      <c r="I362" s="38" t="s">
        <v>298</v>
      </c>
    </row>
    <row r="363" spans="1:15" ht="15.75" thickBot="1">
      <c r="A363" s="21"/>
      <c r="B363" s="42"/>
      <c r="C363" s="39" t="s">
        <v>775</v>
      </c>
      <c r="D363" s="31"/>
      <c r="E363" s="39" t="s">
        <v>776</v>
      </c>
      <c r="F363" s="31"/>
      <c r="G363" s="39" t="s">
        <v>777</v>
      </c>
      <c r="H363" s="31"/>
      <c r="I363" s="39" t="s">
        <v>778</v>
      </c>
    </row>
    <row r="364" spans="1:15" ht="15.75" thickTop="1">
      <c r="A364" s="21"/>
      <c r="B364" s="23" t="s">
        <v>737</v>
      </c>
      <c r="C364" s="23"/>
      <c r="D364" s="23"/>
      <c r="E364" s="23"/>
      <c r="F364" s="23"/>
      <c r="G364" s="23"/>
      <c r="H364" s="23"/>
      <c r="I364" s="23"/>
      <c r="J364" s="23"/>
      <c r="K364" s="23"/>
      <c r="L364" s="23"/>
      <c r="M364" s="23"/>
      <c r="N364" s="23"/>
      <c r="O364" s="23"/>
    </row>
    <row r="365" spans="1:15">
      <c r="A365" s="21"/>
      <c r="B365" s="131" t="s">
        <v>779</v>
      </c>
      <c r="C365" s="131"/>
      <c r="D365" s="131"/>
      <c r="E365" s="131"/>
      <c r="F365" s="131"/>
      <c r="G365" s="131"/>
      <c r="H365" s="131"/>
      <c r="I365" s="131"/>
      <c r="J365" s="131"/>
      <c r="K365" s="131"/>
      <c r="L365" s="131"/>
      <c r="M365" s="131"/>
      <c r="N365" s="131"/>
      <c r="O365" s="131"/>
    </row>
    <row r="366" spans="1:15">
      <c r="A366" s="21"/>
      <c r="B366" s="23"/>
      <c r="C366" s="23"/>
      <c r="D366" s="23"/>
      <c r="E366" s="23"/>
      <c r="F366" s="23"/>
      <c r="G366" s="23"/>
      <c r="H366" s="23"/>
      <c r="I366" s="23"/>
      <c r="J366" s="23"/>
      <c r="K366" s="23"/>
      <c r="L366" s="23"/>
      <c r="M366" s="23"/>
      <c r="N366" s="23"/>
      <c r="O366" s="23"/>
    </row>
    <row r="367" spans="1:15">
      <c r="A367" s="21"/>
      <c r="B367" s="22" t="s">
        <v>780</v>
      </c>
      <c r="C367" s="22"/>
      <c r="D367" s="22"/>
      <c r="E367" s="22"/>
      <c r="F367" s="22"/>
      <c r="G367" s="22"/>
      <c r="H367" s="22"/>
      <c r="I367" s="22"/>
      <c r="J367" s="22"/>
      <c r="K367" s="22"/>
      <c r="L367" s="22"/>
      <c r="M367" s="22"/>
      <c r="N367" s="22"/>
      <c r="O367" s="22"/>
    </row>
    <row r="368" spans="1:15">
      <c r="A368" s="21"/>
      <c r="B368" s="23" t="s">
        <v>781</v>
      </c>
      <c r="C368" s="23"/>
      <c r="D368" s="23"/>
      <c r="E368" s="23"/>
      <c r="F368" s="23"/>
      <c r="G368" s="23"/>
      <c r="H368" s="23"/>
      <c r="I368" s="23"/>
      <c r="J368" s="23"/>
      <c r="K368" s="23"/>
      <c r="L368" s="23"/>
      <c r="M368" s="23"/>
      <c r="N368" s="23"/>
      <c r="O368" s="23"/>
    </row>
    <row r="369" spans="1:15">
      <c r="A369" s="21"/>
      <c r="B369" s="134"/>
      <c r="C369" s="134"/>
      <c r="D369" s="134"/>
      <c r="E369" s="134"/>
      <c r="F369" s="134"/>
      <c r="G369" s="134"/>
      <c r="H369" s="134"/>
      <c r="I369" s="134"/>
      <c r="J369" s="134"/>
      <c r="K369" s="134"/>
      <c r="L369" s="134"/>
      <c r="M369" s="134"/>
      <c r="N369" s="134"/>
      <c r="O369" s="134"/>
    </row>
    <row r="370" spans="1:15" ht="27" customHeight="1">
      <c r="A370" s="21"/>
      <c r="B370" s="23" t="s">
        <v>782</v>
      </c>
      <c r="C370" s="23"/>
      <c r="D370" s="23"/>
      <c r="E370" s="23"/>
      <c r="F370" s="23"/>
      <c r="G370" s="23"/>
      <c r="H370" s="23"/>
      <c r="I370" s="23"/>
      <c r="J370" s="23"/>
      <c r="K370" s="23"/>
      <c r="L370" s="23"/>
      <c r="M370" s="23"/>
      <c r="N370" s="23"/>
      <c r="O370" s="23"/>
    </row>
    <row r="371" spans="1:15">
      <c r="A371" s="21"/>
      <c r="B371" s="23"/>
      <c r="C371" s="23"/>
      <c r="D371" s="23"/>
      <c r="E371" s="23"/>
      <c r="F371" s="23"/>
      <c r="G371" s="23"/>
      <c r="H371" s="23"/>
      <c r="I371" s="23"/>
      <c r="J371" s="23"/>
      <c r="K371" s="23"/>
      <c r="L371" s="23"/>
      <c r="M371" s="23"/>
      <c r="N371" s="23"/>
      <c r="O371" s="23"/>
    </row>
    <row r="372" spans="1:15">
      <c r="A372" s="21"/>
      <c r="B372" s="23" t="s">
        <v>783</v>
      </c>
      <c r="C372" s="23"/>
      <c r="D372" s="23"/>
      <c r="E372" s="23"/>
      <c r="F372" s="23"/>
      <c r="G372" s="23"/>
      <c r="H372" s="23"/>
      <c r="I372" s="23"/>
      <c r="J372" s="23"/>
      <c r="K372" s="23"/>
      <c r="L372" s="23"/>
      <c r="M372" s="23"/>
      <c r="N372" s="23"/>
      <c r="O372" s="23"/>
    </row>
    <row r="373" spans="1:15">
      <c r="A373" s="21"/>
      <c r="B373" s="23"/>
      <c r="C373" s="23"/>
      <c r="D373" s="23"/>
      <c r="E373" s="23"/>
      <c r="F373" s="23"/>
      <c r="G373" s="23"/>
      <c r="H373" s="23"/>
      <c r="I373" s="23"/>
      <c r="J373" s="23"/>
      <c r="K373" s="23"/>
      <c r="L373" s="23"/>
      <c r="M373" s="23"/>
      <c r="N373" s="23"/>
      <c r="O373" s="23"/>
    </row>
    <row r="374" spans="1:15">
      <c r="A374" s="21"/>
      <c r="B374" s="61"/>
      <c r="C374" s="61"/>
      <c r="D374" s="61"/>
      <c r="E374" s="61"/>
      <c r="F374" s="61"/>
      <c r="G374" s="61"/>
      <c r="H374" s="61"/>
      <c r="I374" s="61"/>
      <c r="J374" s="61"/>
      <c r="K374" s="61"/>
      <c r="L374" s="61"/>
      <c r="M374" s="61"/>
      <c r="N374" s="61"/>
      <c r="O374" s="61"/>
    </row>
    <row r="375" spans="1:15">
      <c r="A375" s="21"/>
      <c r="B375" s="30"/>
      <c r="C375" s="31"/>
      <c r="D375" s="31"/>
      <c r="E375" s="31"/>
      <c r="F375" s="31"/>
      <c r="G375" s="31"/>
      <c r="H375" s="31"/>
      <c r="I375" s="31"/>
    </row>
    <row r="376" spans="1:15">
      <c r="A376" s="21"/>
      <c r="B376" s="32"/>
      <c r="C376" s="31"/>
      <c r="D376" s="31"/>
      <c r="E376" s="31"/>
      <c r="F376" s="31"/>
      <c r="G376" s="31"/>
      <c r="H376" s="31"/>
      <c r="I376" s="31"/>
    </row>
    <row r="377" spans="1:15" ht="15.75" thickBot="1">
      <c r="A377" s="21"/>
      <c r="B377" s="126"/>
      <c r="C377" s="89">
        <v>41912</v>
      </c>
      <c r="D377" s="89"/>
      <c r="E377" s="89"/>
      <c r="F377" s="31"/>
      <c r="G377" s="89">
        <v>41820</v>
      </c>
      <c r="H377" s="89"/>
      <c r="I377" s="89"/>
    </row>
    <row r="378" spans="1:15" ht="15.75" thickBot="1">
      <c r="A378" s="21"/>
      <c r="B378" s="11"/>
      <c r="C378" s="118" t="s">
        <v>784</v>
      </c>
      <c r="D378" s="118" t="s">
        <v>785</v>
      </c>
      <c r="E378" s="118" t="s">
        <v>786</v>
      </c>
      <c r="F378" s="31"/>
      <c r="G378" s="118" t="s">
        <v>784</v>
      </c>
      <c r="H378" s="118" t="s">
        <v>785</v>
      </c>
      <c r="I378" s="118" t="s">
        <v>786</v>
      </c>
    </row>
    <row r="379" spans="1:15">
      <c r="A379" s="21"/>
      <c r="B379" s="11"/>
      <c r="C379" s="35"/>
      <c r="D379" s="35"/>
      <c r="E379" s="35"/>
      <c r="F379" s="31"/>
      <c r="G379" s="35"/>
      <c r="H379" s="35"/>
      <c r="I379" s="35"/>
    </row>
    <row r="380" spans="1:15">
      <c r="A380" s="21"/>
      <c r="B380" s="11" t="s">
        <v>787</v>
      </c>
      <c r="C380" s="31"/>
      <c r="D380" s="31"/>
      <c r="E380" s="31"/>
      <c r="F380" s="31"/>
      <c r="G380" s="31"/>
      <c r="H380" s="31"/>
      <c r="I380" s="31"/>
    </row>
    <row r="381" spans="1:15" ht="15.75" thickBot="1">
      <c r="A381" s="21"/>
      <c r="B381" s="11" t="s">
        <v>788</v>
      </c>
      <c r="C381" s="127" t="s">
        <v>500</v>
      </c>
      <c r="D381" s="128" t="s">
        <v>789</v>
      </c>
      <c r="E381" s="128" t="s">
        <v>790</v>
      </c>
      <c r="F381" s="31"/>
      <c r="G381" s="127" t="s">
        <v>500</v>
      </c>
      <c r="H381" s="128" t="s">
        <v>791</v>
      </c>
      <c r="I381" s="128" t="s">
        <v>792</v>
      </c>
    </row>
    <row r="382" spans="1:15" ht="15.75" thickTop="1">
      <c r="A382" s="21"/>
      <c r="B382" s="32"/>
      <c r="C382" s="40"/>
      <c r="D382" s="40"/>
      <c r="E382" s="40"/>
      <c r="F382" s="31"/>
      <c r="G382" s="40"/>
      <c r="H382" s="40"/>
      <c r="I382" s="40"/>
    </row>
    <row r="383" spans="1:15">
      <c r="A383" s="21"/>
      <c r="B383" s="23"/>
      <c r="C383" s="23"/>
      <c r="D383" s="23"/>
      <c r="E383" s="23"/>
      <c r="F383" s="23"/>
      <c r="G383" s="23"/>
      <c r="H383" s="23"/>
      <c r="I383" s="23"/>
      <c r="J383" s="23"/>
      <c r="K383" s="23"/>
      <c r="L383" s="23"/>
      <c r="M383" s="23"/>
      <c r="N383" s="23"/>
      <c r="O383" s="23"/>
    </row>
    <row r="384" spans="1:15">
      <c r="A384" s="21"/>
      <c r="B384" s="23" t="s">
        <v>793</v>
      </c>
      <c r="C384" s="23"/>
      <c r="D384" s="23"/>
      <c r="E384" s="23"/>
      <c r="F384" s="23"/>
      <c r="G384" s="23"/>
      <c r="H384" s="23"/>
      <c r="I384" s="23"/>
      <c r="J384" s="23"/>
      <c r="K384" s="23"/>
      <c r="L384" s="23"/>
      <c r="M384" s="23"/>
      <c r="N384" s="23"/>
      <c r="O384" s="23"/>
    </row>
    <row r="385" spans="1:15">
      <c r="A385" s="21"/>
      <c r="B385" s="28"/>
      <c r="C385" s="28"/>
      <c r="D385" s="28"/>
      <c r="E385" s="28"/>
      <c r="F385" s="28"/>
      <c r="G385" s="28"/>
      <c r="H385" s="28"/>
      <c r="I385" s="28"/>
      <c r="J385" s="28"/>
      <c r="K385" s="28"/>
      <c r="L385" s="28"/>
      <c r="M385" s="28"/>
      <c r="N385" s="28"/>
      <c r="O385" s="28"/>
    </row>
  </sheetData>
  <mergeCells count="150">
    <mergeCell ref="B374:O374"/>
    <mergeCell ref="B383:O383"/>
    <mergeCell ref="B384:O384"/>
    <mergeCell ref="B385:O385"/>
    <mergeCell ref="B368:O368"/>
    <mergeCell ref="B369:O369"/>
    <mergeCell ref="B370:O370"/>
    <mergeCell ref="B371:O371"/>
    <mergeCell ref="B372:O372"/>
    <mergeCell ref="B373:O373"/>
    <mergeCell ref="B353:O353"/>
    <mergeCell ref="B354:O354"/>
    <mergeCell ref="B364:O364"/>
    <mergeCell ref="B365:O365"/>
    <mergeCell ref="B366:O366"/>
    <mergeCell ref="B367:O367"/>
    <mergeCell ref="B337:O337"/>
    <mergeCell ref="B338:O338"/>
    <mergeCell ref="B340:O340"/>
    <mergeCell ref="B341:O341"/>
    <mergeCell ref="B342:O342"/>
    <mergeCell ref="B343:O343"/>
    <mergeCell ref="B316:O316"/>
    <mergeCell ref="B317:O317"/>
    <mergeCell ref="B318:O318"/>
    <mergeCell ref="B326:O326"/>
    <mergeCell ref="B327:O327"/>
    <mergeCell ref="B328:O328"/>
    <mergeCell ref="B303:O303"/>
    <mergeCell ref="B311:O311"/>
    <mergeCell ref="B312:O312"/>
    <mergeCell ref="B313:O313"/>
    <mergeCell ref="B314:O314"/>
    <mergeCell ref="B315:O315"/>
    <mergeCell ref="B287:O287"/>
    <mergeCell ref="B298:O298"/>
    <mergeCell ref="B299:O299"/>
    <mergeCell ref="B300:O300"/>
    <mergeCell ref="B301:O301"/>
    <mergeCell ref="B302:O302"/>
    <mergeCell ref="B281:O281"/>
    <mergeCell ref="B282:O282"/>
    <mergeCell ref="B283:O283"/>
    <mergeCell ref="B284:O284"/>
    <mergeCell ref="B285:O285"/>
    <mergeCell ref="B286:O286"/>
    <mergeCell ref="B199:O199"/>
    <mergeCell ref="B219:O219"/>
    <mergeCell ref="B239:O239"/>
    <mergeCell ref="B240:O240"/>
    <mergeCell ref="B243:O243"/>
    <mergeCell ref="B262:O262"/>
    <mergeCell ref="B178:O178"/>
    <mergeCell ref="B191:O191"/>
    <mergeCell ref="B192:O192"/>
    <mergeCell ref="B196:O196"/>
    <mergeCell ref="B197:O197"/>
    <mergeCell ref="B198:O198"/>
    <mergeCell ref="B139:O139"/>
    <mergeCell ref="B140:O140"/>
    <mergeCell ref="B152:O152"/>
    <mergeCell ref="B153:O153"/>
    <mergeCell ref="B165:O165"/>
    <mergeCell ref="B166:O166"/>
    <mergeCell ref="B113:O113"/>
    <mergeCell ref="B114:O114"/>
    <mergeCell ref="B115:O115"/>
    <mergeCell ref="B127:O127"/>
    <mergeCell ref="B128:O128"/>
    <mergeCell ref="B129:O129"/>
    <mergeCell ref="B98:O98"/>
    <mergeCell ref="B99:O99"/>
    <mergeCell ref="B100:O100"/>
    <mergeCell ref="B110:O110"/>
    <mergeCell ref="B111:O111"/>
    <mergeCell ref="B112:O112"/>
    <mergeCell ref="B66:O66"/>
    <mergeCell ref="B92:O92"/>
    <mergeCell ref="B93:O93"/>
    <mergeCell ref="B94:O94"/>
    <mergeCell ref="B95:O95"/>
    <mergeCell ref="B96:O96"/>
    <mergeCell ref="B35:O35"/>
    <mergeCell ref="B36:O36"/>
    <mergeCell ref="B37:O37"/>
    <mergeCell ref="B63:O63"/>
    <mergeCell ref="B64:O64"/>
    <mergeCell ref="B65:O65"/>
    <mergeCell ref="B29:O29"/>
    <mergeCell ref="B30:O30"/>
    <mergeCell ref="B31:O31"/>
    <mergeCell ref="B32:O32"/>
    <mergeCell ref="B33:O33"/>
    <mergeCell ref="B34:O34"/>
    <mergeCell ref="B4:O4"/>
    <mergeCell ref="B5:O5"/>
    <mergeCell ref="B6:O6"/>
    <mergeCell ref="B7:O7"/>
    <mergeCell ref="B8:O8"/>
    <mergeCell ref="B9:O9"/>
    <mergeCell ref="G332:G333"/>
    <mergeCell ref="H332:J332"/>
    <mergeCell ref="H333:J333"/>
    <mergeCell ref="C377:E377"/>
    <mergeCell ref="G377:I377"/>
    <mergeCell ref="A1:A2"/>
    <mergeCell ref="B1:O1"/>
    <mergeCell ref="B2:O2"/>
    <mergeCell ref="B3:O3"/>
    <mergeCell ref="A4:A385"/>
    <mergeCell ref="D321:F321"/>
    <mergeCell ref="B322:B323"/>
    <mergeCell ref="C322:C323"/>
    <mergeCell ref="E322:E323"/>
    <mergeCell ref="B332:B333"/>
    <mergeCell ref="C332:C333"/>
    <mergeCell ref="D332:F332"/>
    <mergeCell ref="D333:F333"/>
    <mergeCell ref="B329:O329"/>
    <mergeCell ref="B330:O330"/>
    <mergeCell ref="I70:I71"/>
    <mergeCell ref="J70:J71"/>
    <mergeCell ref="B306:B307"/>
    <mergeCell ref="C306:C307"/>
    <mergeCell ref="D306:H306"/>
    <mergeCell ref="D307:H307"/>
    <mergeCell ref="I306:I307"/>
    <mergeCell ref="J306:N306"/>
    <mergeCell ref="J307:N307"/>
    <mergeCell ref="B97:O97"/>
    <mergeCell ref="J41:J42"/>
    <mergeCell ref="B68:B69"/>
    <mergeCell ref="C68:J68"/>
    <mergeCell ref="C69:J69"/>
    <mergeCell ref="B70:B71"/>
    <mergeCell ref="C70:C71"/>
    <mergeCell ref="E70:E71"/>
    <mergeCell ref="F70:F71"/>
    <mergeCell ref="G70:G71"/>
    <mergeCell ref="H70:H71"/>
    <mergeCell ref="B39:B40"/>
    <mergeCell ref="C39:J39"/>
    <mergeCell ref="C40:J40"/>
    <mergeCell ref="B41:B42"/>
    <mergeCell ref="C41:C42"/>
    <mergeCell ref="E41:E42"/>
    <mergeCell ref="F41:F42"/>
    <mergeCell ref="G41:G42"/>
    <mergeCell ref="H41:H42"/>
    <mergeCell ref="I41:I4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75">
      <c r="A1" s="1" t="s">
        <v>2258</v>
      </c>
      <c r="B1" s="7" t="s">
        <v>2</v>
      </c>
      <c r="C1" s="7"/>
      <c r="D1" s="7" t="s">
        <v>28</v>
      </c>
      <c r="E1" s="7"/>
    </row>
    <row r="2" spans="1:5" ht="30">
      <c r="A2" s="1" t="s">
        <v>27</v>
      </c>
      <c r="B2" s="7"/>
      <c r="C2" s="7"/>
      <c r="D2" s="7"/>
      <c r="E2" s="7"/>
    </row>
    <row r="3" spans="1:5" ht="45">
      <c r="A3" s="3" t="s">
        <v>2191</v>
      </c>
      <c r="B3" s="4" t="s">
        <v>5</v>
      </c>
      <c r="C3" s="4"/>
      <c r="D3" s="4" t="s">
        <v>5</v>
      </c>
      <c r="E3" s="4"/>
    </row>
    <row r="4" spans="1:5" ht="17.25">
      <c r="A4" s="2" t="s">
        <v>2259</v>
      </c>
      <c r="B4" s="8">
        <v>14948</v>
      </c>
      <c r="C4" s="183" t="s">
        <v>1745</v>
      </c>
      <c r="D4" s="8">
        <v>13713</v>
      </c>
      <c r="E4" s="183" t="s">
        <v>1745</v>
      </c>
    </row>
    <row r="5" spans="1:5">
      <c r="A5" s="2" t="s">
        <v>941</v>
      </c>
      <c r="B5" s="6">
        <v>4354</v>
      </c>
      <c r="C5" s="4"/>
      <c r="D5" s="6">
        <v>4875</v>
      </c>
      <c r="E5" s="4"/>
    </row>
    <row r="6" spans="1:5">
      <c r="A6" s="2" t="s">
        <v>1617</v>
      </c>
      <c r="B6" s="4">
        <v>321</v>
      </c>
      <c r="C6" s="4"/>
      <c r="D6" s="4">
        <v>447</v>
      </c>
      <c r="E6" s="4"/>
    </row>
    <row r="7" spans="1:5" ht="30">
      <c r="A7" s="2" t="s">
        <v>2260</v>
      </c>
      <c r="B7" s="6">
        <v>19623</v>
      </c>
      <c r="C7" s="4"/>
      <c r="D7" s="6">
        <v>19035</v>
      </c>
      <c r="E7" s="4"/>
    </row>
    <row r="8" spans="1:5">
      <c r="A8" s="2" t="s">
        <v>2261</v>
      </c>
      <c r="B8" s="4" t="s">
        <v>5</v>
      </c>
      <c r="C8" s="4"/>
      <c r="D8" s="4" t="s">
        <v>5</v>
      </c>
      <c r="E8" s="4"/>
    </row>
    <row r="9" spans="1:5" ht="45">
      <c r="A9" s="3" t="s">
        <v>2191</v>
      </c>
      <c r="B9" s="4" t="s">
        <v>5</v>
      </c>
      <c r="C9" s="4"/>
      <c r="D9" s="4" t="s">
        <v>5</v>
      </c>
      <c r="E9" s="4"/>
    </row>
    <row r="10" spans="1:5" ht="17.25">
      <c r="A10" s="2" t="s">
        <v>2259</v>
      </c>
      <c r="B10" s="4" t="s">
        <v>56</v>
      </c>
      <c r="C10" s="183" t="s">
        <v>1745</v>
      </c>
      <c r="D10" s="4" t="s">
        <v>56</v>
      </c>
      <c r="E10" s="183" t="s">
        <v>1745</v>
      </c>
    </row>
    <row r="11" spans="1:5">
      <c r="A11" s="2" t="s">
        <v>941</v>
      </c>
      <c r="B11" s="4" t="s">
        <v>56</v>
      </c>
      <c r="C11" s="4"/>
      <c r="D11" s="4" t="s">
        <v>56</v>
      </c>
      <c r="E11" s="4"/>
    </row>
    <row r="12" spans="1:5">
      <c r="A12" s="2" t="s">
        <v>1617</v>
      </c>
      <c r="B12" s="4" t="s">
        <v>56</v>
      </c>
      <c r="C12" s="4"/>
      <c r="D12" s="4" t="s">
        <v>56</v>
      </c>
      <c r="E12" s="4"/>
    </row>
    <row r="13" spans="1:5" ht="30">
      <c r="A13" s="2" t="s">
        <v>2260</v>
      </c>
      <c r="B13" s="4" t="s">
        <v>56</v>
      </c>
      <c r="C13" s="4"/>
      <c r="D13" s="4" t="s">
        <v>56</v>
      </c>
      <c r="E13" s="4"/>
    </row>
    <row r="14" spans="1:5">
      <c r="A14" s="2" t="s">
        <v>2262</v>
      </c>
      <c r="B14" s="4" t="s">
        <v>5</v>
      </c>
      <c r="C14" s="4"/>
      <c r="D14" s="4" t="s">
        <v>5</v>
      </c>
      <c r="E14" s="4"/>
    </row>
    <row r="15" spans="1:5" ht="45">
      <c r="A15" s="3" t="s">
        <v>2191</v>
      </c>
      <c r="B15" s="4" t="s">
        <v>5</v>
      </c>
      <c r="C15" s="4"/>
      <c r="D15" s="4" t="s">
        <v>5</v>
      </c>
      <c r="E15" s="4"/>
    </row>
    <row r="16" spans="1:5" ht="17.25">
      <c r="A16" s="2" t="s">
        <v>2259</v>
      </c>
      <c r="B16" s="4" t="s">
        <v>56</v>
      </c>
      <c r="C16" s="183" t="s">
        <v>1745</v>
      </c>
      <c r="D16" s="4" t="s">
        <v>56</v>
      </c>
      <c r="E16" s="183" t="s">
        <v>1745</v>
      </c>
    </row>
    <row r="17" spans="1:5">
      <c r="A17" s="2" t="s">
        <v>941</v>
      </c>
      <c r="B17" s="4" t="s">
        <v>56</v>
      </c>
      <c r="C17" s="4"/>
      <c r="D17" s="4" t="s">
        <v>56</v>
      </c>
      <c r="E17" s="4"/>
    </row>
    <row r="18" spans="1:5">
      <c r="A18" s="2" t="s">
        <v>1617</v>
      </c>
      <c r="B18" s="4" t="s">
        <v>56</v>
      </c>
      <c r="C18" s="4"/>
      <c r="D18" s="4" t="s">
        <v>56</v>
      </c>
      <c r="E18" s="4"/>
    </row>
    <row r="19" spans="1:5" ht="30">
      <c r="A19" s="2" t="s">
        <v>2260</v>
      </c>
      <c r="B19" s="4" t="s">
        <v>56</v>
      </c>
      <c r="C19" s="4"/>
      <c r="D19" s="4" t="s">
        <v>56</v>
      </c>
      <c r="E19" s="4"/>
    </row>
    <row r="20" spans="1:5">
      <c r="A20" s="2" t="s">
        <v>2199</v>
      </c>
      <c r="B20" s="4" t="s">
        <v>5</v>
      </c>
      <c r="C20" s="4"/>
      <c r="D20" s="4" t="s">
        <v>5</v>
      </c>
      <c r="E20" s="4"/>
    </row>
    <row r="21" spans="1:5" ht="45">
      <c r="A21" s="3" t="s">
        <v>2191</v>
      </c>
      <c r="B21" s="4" t="s">
        <v>5</v>
      </c>
      <c r="C21" s="4"/>
      <c r="D21" s="4" t="s">
        <v>5</v>
      </c>
      <c r="E21" s="4"/>
    </row>
    <row r="22" spans="1:5" ht="17.25">
      <c r="A22" s="2" t="s">
        <v>2259</v>
      </c>
      <c r="B22" s="6">
        <v>14948</v>
      </c>
      <c r="C22" s="183" t="s">
        <v>1745</v>
      </c>
      <c r="D22" s="6">
        <v>13713</v>
      </c>
      <c r="E22" s="183" t="s">
        <v>1745</v>
      </c>
    </row>
    <row r="23" spans="1:5">
      <c r="A23" s="2" t="s">
        <v>941</v>
      </c>
      <c r="B23" s="6">
        <v>4354</v>
      </c>
      <c r="C23" s="4"/>
      <c r="D23" s="6">
        <v>4875</v>
      </c>
      <c r="E23" s="4"/>
    </row>
    <row r="24" spans="1:5">
      <c r="A24" s="2" t="s">
        <v>1617</v>
      </c>
      <c r="B24" s="4">
        <v>321</v>
      </c>
      <c r="C24" s="4"/>
      <c r="D24" s="4">
        <v>447</v>
      </c>
      <c r="E24" s="4"/>
    </row>
    <row r="25" spans="1:5" ht="30">
      <c r="A25" s="2" t="s">
        <v>2260</v>
      </c>
      <c r="B25" s="8">
        <v>19623</v>
      </c>
      <c r="C25" s="4"/>
      <c r="D25" s="8">
        <v>19035</v>
      </c>
      <c r="E25" s="4"/>
    </row>
    <row r="26" spans="1:5">
      <c r="A26" s="20"/>
      <c r="B26" s="20"/>
      <c r="C26" s="20"/>
      <c r="D26" s="20"/>
      <c r="E26" s="20"/>
    </row>
    <row r="27" spans="1:5" ht="30" customHeight="1">
      <c r="A27" s="2" t="s">
        <v>1745</v>
      </c>
      <c r="B27" s="21" t="s">
        <v>2263</v>
      </c>
      <c r="C27" s="21"/>
      <c r="D27" s="21"/>
      <c r="E27" s="21"/>
    </row>
  </sheetData>
  <mergeCells count="4">
    <mergeCell ref="B1:C2"/>
    <mergeCell ref="D1:E2"/>
    <mergeCell ref="A26:E26"/>
    <mergeCell ref="B27:E2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s>
  <sheetData>
    <row r="1" spans="1:6" ht="60">
      <c r="A1" s="1" t="s">
        <v>2264</v>
      </c>
      <c r="B1" s="7" t="s">
        <v>2</v>
      </c>
      <c r="C1" s="7" t="s">
        <v>2022</v>
      </c>
      <c r="D1" s="7" t="s">
        <v>28</v>
      </c>
      <c r="E1" s="7" t="s">
        <v>81</v>
      </c>
      <c r="F1" s="7" t="s">
        <v>1762</v>
      </c>
    </row>
    <row r="2" spans="1:6" ht="30">
      <c r="A2" s="1" t="s">
        <v>27</v>
      </c>
      <c r="B2" s="7"/>
      <c r="C2" s="7"/>
      <c r="D2" s="7"/>
      <c r="E2" s="7"/>
      <c r="F2" s="7"/>
    </row>
    <row r="3" spans="1:6" ht="45">
      <c r="A3" s="3" t="s">
        <v>2265</v>
      </c>
      <c r="B3" s="4" t="s">
        <v>5</v>
      </c>
      <c r="C3" s="4" t="s">
        <v>5</v>
      </c>
      <c r="D3" s="4" t="s">
        <v>5</v>
      </c>
      <c r="E3" s="4" t="s">
        <v>5</v>
      </c>
      <c r="F3" s="4" t="s">
        <v>5</v>
      </c>
    </row>
    <row r="4" spans="1:6">
      <c r="A4" s="2" t="s">
        <v>30</v>
      </c>
      <c r="B4" s="8">
        <v>107543</v>
      </c>
      <c r="C4" s="4" t="s">
        <v>5</v>
      </c>
      <c r="D4" s="8">
        <v>99620</v>
      </c>
      <c r="E4" s="8">
        <v>128996</v>
      </c>
      <c r="F4" s="8">
        <v>111046</v>
      </c>
    </row>
    <row r="5" spans="1:6">
      <c r="A5" s="2" t="s">
        <v>2266</v>
      </c>
      <c r="B5" s="6">
        <v>11482</v>
      </c>
      <c r="C5" s="4" t="s">
        <v>5</v>
      </c>
      <c r="D5" s="6">
        <v>12549</v>
      </c>
      <c r="E5" s="4" t="s">
        <v>5</v>
      </c>
      <c r="F5" s="4" t="s">
        <v>5</v>
      </c>
    </row>
    <row r="6" spans="1:6">
      <c r="A6" s="2" t="s">
        <v>43</v>
      </c>
      <c r="B6" s="6">
        <v>100000</v>
      </c>
      <c r="C6" s="4" t="s">
        <v>5</v>
      </c>
      <c r="D6" s="6">
        <v>59000</v>
      </c>
      <c r="E6" s="4" t="s">
        <v>5</v>
      </c>
      <c r="F6" s="4" t="s">
        <v>5</v>
      </c>
    </row>
    <row r="7" spans="1:6">
      <c r="A7" s="2" t="s">
        <v>1648</v>
      </c>
      <c r="B7" s="4">
        <v>321</v>
      </c>
      <c r="C7" s="4" t="s">
        <v>5</v>
      </c>
      <c r="D7" s="4">
        <v>447</v>
      </c>
      <c r="E7" s="4" t="s">
        <v>5</v>
      </c>
      <c r="F7" s="4" t="s">
        <v>5</v>
      </c>
    </row>
    <row r="8" spans="1:6">
      <c r="A8" s="2" t="s">
        <v>2267</v>
      </c>
      <c r="B8" s="6">
        <v>100000</v>
      </c>
      <c r="C8" s="4" t="s">
        <v>5</v>
      </c>
      <c r="D8" s="6">
        <v>59000</v>
      </c>
      <c r="E8" s="4" t="s">
        <v>5</v>
      </c>
      <c r="F8" s="4" t="s">
        <v>5</v>
      </c>
    </row>
    <row r="9" spans="1:6">
      <c r="A9" s="2" t="s">
        <v>1658</v>
      </c>
      <c r="B9" s="6">
        <v>25531</v>
      </c>
      <c r="C9" s="4" t="s">
        <v>5</v>
      </c>
      <c r="D9" s="4" t="s">
        <v>5</v>
      </c>
      <c r="E9" s="4" t="s">
        <v>5</v>
      </c>
      <c r="F9" s="4" t="s">
        <v>5</v>
      </c>
    </row>
    <row r="10" spans="1:6">
      <c r="A10" s="2" t="s">
        <v>1663</v>
      </c>
      <c r="B10" s="6">
        <v>76202</v>
      </c>
      <c r="C10" s="4" t="s">
        <v>5</v>
      </c>
      <c r="D10" s="6">
        <v>77130</v>
      </c>
      <c r="E10" s="4" t="s">
        <v>5</v>
      </c>
      <c r="F10" s="4" t="s">
        <v>5</v>
      </c>
    </row>
    <row r="11" spans="1:6">
      <c r="A11" s="2" t="s">
        <v>1144</v>
      </c>
      <c r="B11" s="6">
        <v>55655</v>
      </c>
      <c r="C11" s="6">
        <v>89048</v>
      </c>
      <c r="D11" s="6">
        <v>87769</v>
      </c>
      <c r="E11" s="4" t="s">
        <v>5</v>
      </c>
      <c r="F11" s="4" t="s">
        <v>5</v>
      </c>
    </row>
    <row r="12" spans="1:6">
      <c r="A12" s="2" t="s">
        <v>2261</v>
      </c>
      <c r="B12" s="4" t="s">
        <v>5</v>
      </c>
      <c r="C12" s="4" t="s">
        <v>5</v>
      </c>
      <c r="D12" s="4" t="s">
        <v>5</v>
      </c>
      <c r="E12" s="4" t="s">
        <v>5</v>
      </c>
      <c r="F12" s="4" t="s">
        <v>5</v>
      </c>
    </row>
    <row r="13" spans="1:6" ht="45">
      <c r="A13" s="3" t="s">
        <v>2265</v>
      </c>
      <c r="B13" s="4" t="s">
        <v>5</v>
      </c>
      <c r="C13" s="4" t="s">
        <v>5</v>
      </c>
      <c r="D13" s="4" t="s">
        <v>5</v>
      </c>
      <c r="E13" s="4" t="s">
        <v>5</v>
      </c>
      <c r="F13" s="4" t="s">
        <v>5</v>
      </c>
    </row>
    <row r="14" spans="1:6">
      <c r="A14" s="2" t="s">
        <v>1648</v>
      </c>
      <c r="B14" s="4" t="s">
        <v>56</v>
      </c>
      <c r="C14" s="4" t="s">
        <v>5</v>
      </c>
      <c r="D14" s="4" t="s">
        <v>56</v>
      </c>
      <c r="E14" s="4" t="s">
        <v>5</v>
      </c>
      <c r="F14" s="4" t="s">
        <v>5</v>
      </c>
    </row>
    <row r="15" spans="1:6">
      <c r="A15" s="2" t="s">
        <v>2262</v>
      </c>
      <c r="B15" s="4" t="s">
        <v>5</v>
      </c>
      <c r="C15" s="4" t="s">
        <v>5</v>
      </c>
      <c r="D15" s="4" t="s">
        <v>5</v>
      </c>
      <c r="E15" s="4" t="s">
        <v>5</v>
      </c>
      <c r="F15" s="4" t="s">
        <v>5</v>
      </c>
    </row>
    <row r="16" spans="1:6" ht="45">
      <c r="A16" s="3" t="s">
        <v>2265</v>
      </c>
      <c r="B16" s="4" t="s">
        <v>5</v>
      </c>
      <c r="C16" s="4" t="s">
        <v>5</v>
      </c>
      <c r="D16" s="4" t="s">
        <v>5</v>
      </c>
      <c r="E16" s="4" t="s">
        <v>5</v>
      </c>
      <c r="F16" s="4" t="s">
        <v>5</v>
      </c>
    </row>
    <row r="17" spans="1:6">
      <c r="A17" s="2" t="s">
        <v>1648</v>
      </c>
      <c r="B17" s="4" t="s">
        <v>56</v>
      </c>
      <c r="C17" s="4" t="s">
        <v>5</v>
      </c>
      <c r="D17" s="4" t="s">
        <v>56</v>
      </c>
      <c r="E17" s="4" t="s">
        <v>5</v>
      </c>
      <c r="F17" s="4" t="s">
        <v>5</v>
      </c>
    </row>
    <row r="18" spans="1:6">
      <c r="A18" s="2" t="s">
        <v>2199</v>
      </c>
      <c r="B18" s="4" t="s">
        <v>5</v>
      </c>
      <c r="C18" s="4" t="s">
        <v>5</v>
      </c>
      <c r="D18" s="4" t="s">
        <v>5</v>
      </c>
      <c r="E18" s="4" t="s">
        <v>5</v>
      </c>
      <c r="F18" s="4" t="s">
        <v>5</v>
      </c>
    </row>
    <row r="19" spans="1:6" ht="45">
      <c r="A19" s="3" t="s">
        <v>2265</v>
      </c>
      <c r="B19" s="4" t="s">
        <v>5</v>
      </c>
      <c r="C19" s="4" t="s">
        <v>5</v>
      </c>
      <c r="D19" s="4" t="s">
        <v>5</v>
      </c>
      <c r="E19" s="4" t="s">
        <v>5</v>
      </c>
      <c r="F19" s="4" t="s">
        <v>5</v>
      </c>
    </row>
    <row r="20" spans="1:6">
      <c r="A20" s="2" t="s">
        <v>1648</v>
      </c>
      <c r="B20" s="4">
        <v>321</v>
      </c>
      <c r="C20" s="4" t="s">
        <v>5</v>
      </c>
      <c r="D20" s="4">
        <v>447</v>
      </c>
      <c r="E20" s="4" t="s">
        <v>5</v>
      </c>
      <c r="F20" s="4" t="s">
        <v>5</v>
      </c>
    </row>
    <row r="21" spans="1:6" ht="30">
      <c r="A21" s="2" t="s">
        <v>2268</v>
      </c>
      <c r="B21" s="4" t="s">
        <v>5</v>
      </c>
      <c r="C21" s="4" t="s">
        <v>5</v>
      </c>
      <c r="D21" s="4" t="s">
        <v>5</v>
      </c>
      <c r="E21" s="4" t="s">
        <v>5</v>
      </c>
      <c r="F21" s="4" t="s">
        <v>5</v>
      </c>
    </row>
    <row r="22" spans="1:6" ht="45">
      <c r="A22" s="3" t="s">
        <v>2265</v>
      </c>
      <c r="B22" s="4" t="s">
        <v>5</v>
      </c>
      <c r="C22" s="4" t="s">
        <v>5</v>
      </c>
      <c r="D22" s="4" t="s">
        <v>5</v>
      </c>
      <c r="E22" s="4" t="s">
        <v>5</v>
      </c>
      <c r="F22" s="4" t="s">
        <v>5</v>
      </c>
    </row>
    <row r="23" spans="1:6">
      <c r="A23" s="2" t="s">
        <v>30</v>
      </c>
      <c r="B23" s="6">
        <v>107543</v>
      </c>
      <c r="C23" s="4" t="s">
        <v>5</v>
      </c>
      <c r="D23" s="6">
        <v>99620</v>
      </c>
      <c r="E23" s="4" t="s">
        <v>5</v>
      </c>
      <c r="F23" s="4" t="s">
        <v>5</v>
      </c>
    </row>
    <row r="24" spans="1:6">
      <c r="A24" s="2" t="s">
        <v>43</v>
      </c>
      <c r="B24" s="6">
        <v>100000</v>
      </c>
      <c r="C24" s="4" t="s">
        <v>5</v>
      </c>
      <c r="D24" s="6">
        <v>59000</v>
      </c>
      <c r="E24" s="4" t="s">
        <v>5</v>
      </c>
      <c r="F24" s="4" t="s">
        <v>5</v>
      </c>
    </row>
    <row r="25" spans="1:6">
      <c r="A25" s="2" t="s">
        <v>2267</v>
      </c>
      <c r="B25" s="6">
        <v>100000</v>
      </c>
      <c r="C25" s="4" t="s">
        <v>5</v>
      </c>
      <c r="D25" s="6">
        <v>59000</v>
      </c>
      <c r="E25" s="4" t="s">
        <v>5</v>
      </c>
      <c r="F25" s="4" t="s">
        <v>5</v>
      </c>
    </row>
    <row r="26" spans="1:6" ht="30">
      <c r="A26" s="2" t="s">
        <v>2269</v>
      </c>
      <c r="B26" s="4" t="s">
        <v>5</v>
      </c>
      <c r="C26" s="4" t="s">
        <v>5</v>
      </c>
      <c r="D26" s="4" t="s">
        <v>5</v>
      </c>
      <c r="E26" s="4" t="s">
        <v>5</v>
      </c>
      <c r="F26" s="4" t="s">
        <v>5</v>
      </c>
    </row>
    <row r="27" spans="1:6" ht="45">
      <c r="A27" s="3" t="s">
        <v>2265</v>
      </c>
      <c r="B27" s="4" t="s">
        <v>5</v>
      </c>
      <c r="C27" s="4" t="s">
        <v>5</v>
      </c>
      <c r="D27" s="4" t="s">
        <v>5</v>
      </c>
      <c r="E27" s="4" t="s">
        <v>5</v>
      </c>
      <c r="F27" s="4" t="s">
        <v>5</v>
      </c>
    </row>
    <row r="28" spans="1:6">
      <c r="A28" s="2" t="s">
        <v>2266</v>
      </c>
      <c r="B28" s="6">
        <v>11482</v>
      </c>
      <c r="C28" s="4" t="s">
        <v>5</v>
      </c>
      <c r="D28" s="6">
        <v>12549</v>
      </c>
      <c r="E28" s="4" t="s">
        <v>5</v>
      </c>
      <c r="F28" s="4" t="s">
        <v>5</v>
      </c>
    </row>
    <row r="29" spans="1:6">
      <c r="A29" s="2" t="s">
        <v>1653</v>
      </c>
      <c r="B29" s="6">
        <v>946158</v>
      </c>
      <c r="C29" s="4" t="s">
        <v>5</v>
      </c>
      <c r="D29" s="6">
        <v>973178</v>
      </c>
      <c r="E29" s="4" t="s">
        <v>5</v>
      </c>
      <c r="F29" s="4" t="s">
        <v>5</v>
      </c>
    </row>
    <row r="30" spans="1:6">
      <c r="A30" s="2" t="s">
        <v>1658</v>
      </c>
      <c r="B30" s="6">
        <v>25531</v>
      </c>
      <c r="C30" s="4" t="s">
        <v>5</v>
      </c>
      <c r="D30" s="6">
        <v>26961</v>
      </c>
      <c r="E30" s="4" t="s">
        <v>5</v>
      </c>
      <c r="F30" s="4" t="s">
        <v>5</v>
      </c>
    </row>
    <row r="31" spans="1:6">
      <c r="A31" s="2" t="s">
        <v>1663</v>
      </c>
      <c r="B31" s="6">
        <v>76202</v>
      </c>
      <c r="C31" s="4" t="s">
        <v>5</v>
      </c>
      <c r="D31" s="6">
        <v>77130</v>
      </c>
      <c r="E31" s="4" t="s">
        <v>5</v>
      </c>
      <c r="F31" s="4" t="s">
        <v>5</v>
      </c>
    </row>
    <row r="32" spans="1:6" ht="30">
      <c r="A32" s="2" t="s">
        <v>2270</v>
      </c>
      <c r="B32" s="4" t="s">
        <v>5</v>
      </c>
      <c r="C32" s="4" t="s">
        <v>5</v>
      </c>
      <c r="D32" s="4" t="s">
        <v>5</v>
      </c>
      <c r="E32" s="4" t="s">
        <v>5</v>
      </c>
      <c r="F32" s="4" t="s">
        <v>5</v>
      </c>
    </row>
    <row r="33" spans="1:6" ht="45">
      <c r="A33" s="3" t="s">
        <v>2265</v>
      </c>
      <c r="B33" s="4" t="s">
        <v>5</v>
      </c>
      <c r="C33" s="4" t="s">
        <v>5</v>
      </c>
      <c r="D33" s="4" t="s">
        <v>5</v>
      </c>
      <c r="E33" s="4" t="s">
        <v>5</v>
      </c>
      <c r="F33" s="4" t="s">
        <v>5</v>
      </c>
    </row>
    <row r="34" spans="1:6" ht="30">
      <c r="A34" s="2" t="s">
        <v>1638</v>
      </c>
      <c r="B34" s="6">
        <v>169286</v>
      </c>
      <c r="C34" s="4" t="s">
        <v>5</v>
      </c>
      <c r="D34" s="6">
        <v>133854</v>
      </c>
      <c r="E34" s="4" t="s">
        <v>5</v>
      </c>
      <c r="F34" s="4" t="s">
        <v>5</v>
      </c>
    </row>
    <row r="35" spans="1:6">
      <c r="A35" s="2" t="s">
        <v>2271</v>
      </c>
      <c r="B35" s="6">
        <v>421600</v>
      </c>
      <c r="C35" s="4" t="s">
        <v>5</v>
      </c>
      <c r="D35" s="6">
        <v>427354</v>
      </c>
      <c r="E35" s="4" t="s">
        <v>5</v>
      </c>
      <c r="F35" s="4" t="s">
        <v>5</v>
      </c>
    </row>
    <row r="36" spans="1:6">
      <c r="A36" s="2" t="s">
        <v>1648</v>
      </c>
      <c r="B36" s="4">
        <v>321</v>
      </c>
      <c r="C36" s="4" t="s">
        <v>5</v>
      </c>
      <c r="D36" s="4">
        <v>447</v>
      </c>
      <c r="E36" s="4" t="s">
        <v>5</v>
      </c>
      <c r="F36" s="4" t="s">
        <v>5</v>
      </c>
    </row>
    <row r="37" spans="1:6">
      <c r="A37" s="2" t="s">
        <v>1144</v>
      </c>
      <c r="B37" s="6">
        <v>55655</v>
      </c>
      <c r="C37" s="4" t="s">
        <v>5</v>
      </c>
      <c r="D37" s="6">
        <v>87769</v>
      </c>
      <c r="E37" s="4" t="s">
        <v>5</v>
      </c>
      <c r="F37" s="4" t="s">
        <v>5</v>
      </c>
    </row>
    <row r="38" spans="1:6" ht="30">
      <c r="A38" s="2" t="s">
        <v>2272</v>
      </c>
      <c r="B38" s="4" t="s">
        <v>5</v>
      </c>
      <c r="C38" s="4" t="s">
        <v>5</v>
      </c>
      <c r="D38" s="4" t="s">
        <v>5</v>
      </c>
      <c r="E38" s="4" t="s">
        <v>5</v>
      </c>
      <c r="F38" s="4" t="s">
        <v>5</v>
      </c>
    </row>
    <row r="39" spans="1:6" ht="45">
      <c r="A39" s="3" t="s">
        <v>2265</v>
      </c>
      <c r="B39" s="4" t="s">
        <v>5</v>
      </c>
      <c r="C39" s="4" t="s">
        <v>5</v>
      </c>
      <c r="D39" s="4" t="s">
        <v>5</v>
      </c>
      <c r="E39" s="4" t="s">
        <v>5</v>
      </c>
      <c r="F39" s="4" t="s">
        <v>5</v>
      </c>
    </row>
    <row r="40" spans="1:6">
      <c r="A40" s="2" t="s">
        <v>30</v>
      </c>
      <c r="B40" s="6">
        <v>107543</v>
      </c>
      <c r="C40" s="4" t="s">
        <v>5</v>
      </c>
      <c r="D40" s="6">
        <v>99620</v>
      </c>
      <c r="E40" s="4" t="s">
        <v>5</v>
      </c>
      <c r="F40" s="4" t="s">
        <v>5</v>
      </c>
    </row>
    <row r="41" spans="1:6">
      <c r="A41" s="2" t="s">
        <v>43</v>
      </c>
      <c r="B41" s="6">
        <v>100000</v>
      </c>
      <c r="C41" s="4" t="s">
        <v>5</v>
      </c>
      <c r="D41" s="6">
        <v>59000</v>
      </c>
      <c r="E41" s="4" t="s">
        <v>5</v>
      </c>
      <c r="F41" s="4" t="s">
        <v>5</v>
      </c>
    </row>
    <row r="42" spans="1:6">
      <c r="A42" s="2" t="s">
        <v>2267</v>
      </c>
      <c r="B42" s="6">
        <v>100000</v>
      </c>
      <c r="C42" s="4" t="s">
        <v>5</v>
      </c>
      <c r="D42" s="6">
        <v>59000</v>
      </c>
      <c r="E42" s="4" t="s">
        <v>5</v>
      </c>
      <c r="F42" s="4" t="s">
        <v>5</v>
      </c>
    </row>
    <row r="43" spans="1:6" ht="30">
      <c r="A43" s="2" t="s">
        <v>2273</v>
      </c>
      <c r="B43" s="4" t="s">
        <v>5</v>
      </c>
      <c r="C43" s="4" t="s">
        <v>5</v>
      </c>
      <c r="D43" s="4" t="s">
        <v>5</v>
      </c>
      <c r="E43" s="4" t="s">
        <v>5</v>
      </c>
      <c r="F43" s="4" t="s">
        <v>5</v>
      </c>
    </row>
    <row r="44" spans="1:6" ht="45">
      <c r="A44" s="3" t="s">
        <v>2265</v>
      </c>
      <c r="B44" s="4" t="s">
        <v>5</v>
      </c>
      <c r="C44" s="4" t="s">
        <v>5</v>
      </c>
      <c r="D44" s="4" t="s">
        <v>5</v>
      </c>
      <c r="E44" s="4" t="s">
        <v>5</v>
      </c>
      <c r="F44" s="4" t="s">
        <v>5</v>
      </c>
    </row>
    <row r="45" spans="1:6">
      <c r="A45" s="2" t="s">
        <v>2266</v>
      </c>
      <c r="B45" s="6">
        <v>11807</v>
      </c>
      <c r="C45" s="4" t="s">
        <v>5</v>
      </c>
      <c r="D45" s="6">
        <v>12952</v>
      </c>
      <c r="E45" s="4" t="s">
        <v>5</v>
      </c>
      <c r="F45" s="4" t="s">
        <v>5</v>
      </c>
    </row>
    <row r="46" spans="1:6">
      <c r="A46" s="2" t="s">
        <v>1653</v>
      </c>
      <c r="B46" s="6">
        <v>940922</v>
      </c>
      <c r="C46" s="4" t="s">
        <v>5</v>
      </c>
      <c r="D46" s="6">
        <v>968072</v>
      </c>
      <c r="E46" s="4" t="s">
        <v>5</v>
      </c>
      <c r="F46" s="4" t="s">
        <v>5</v>
      </c>
    </row>
    <row r="47" spans="1:6">
      <c r="A47" s="2" t="s">
        <v>1658</v>
      </c>
      <c r="B47" s="6">
        <v>25662</v>
      </c>
      <c r="C47" s="4" t="s">
        <v>5</v>
      </c>
      <c r="D47" s="6">
        <v>27136</v>
      </c>
      <c r="E47" s="4" t="s">
        <v>5</v>
      </c>
      <c r="F47" s="4" t="s">
        <v>5</v>
      </c>
    </row>
    <row r="48" spans="1:6">
      <c r="A48" s="2" t="s">
        <v>1663</v>
      </c>
      <c r="B48" s="6">
        <v>77196</v>
      </c>
      <c r="C48" s="4" t="s">
        <v>5</v>
      </c>
      <c r="D48" s="6">
        <v>78891</v>
      </c>
      <c r="E48" s="4" t="s">
        <v>5</v>
      </c>
      <c r="F48" s="4" t="s">
        <v>5</v>
      </c>
    </row>
    <row r="49" spans="1:6" ht="30">
      <c r="A49" s="2" t="s">
        <v>2274</v>
      </c>
      <c r="B49" s="4" t="s">
        <v>5</v>
      </c>
      <c r="C49" s="4" t="s">
        <v>5</v>
      </c>
      <c r="D49" s="4" t="s">
        <v>5</v>
      </c>
      <c r="E49" s="4" t="s">
        <v>5</v>
      </c>
      <c r="F49" s="4" t="s">
        <v>5</v>
      </c>
    </row>
    <row r="50" spans="1:6" ht="45">
      <c r="A50" s="3" t="s">
        <v>2265</v>
      </c>
      <c r="B50" s="4" t="s">
        <v>5</v>
      </c>
      <c r="C50" s="4" t="s">
        <v>5</v>
      </c>
      <c r="D50" s="4" t="s">
        <v>5</v>
      </c>
      <c r="E50" s="4" t="s">
        <v>5</v>
      </c>
      <c r="F50" s="4" t="s">
        <v>5</v>
      </c>
    </row>
    <row r="51" spans="1:6" ht="30">
      <c r="A51" s="2" t="s">
        <v>1638</v>
      </c>
      <c r="B51" s="6">
        <v>168987</v>
      </c>
      <c r="C51" s="4" t="s">
        <v>5</v>
      </c>
      <c r="D51" s="6">
        <v>133618</v>
      </c>
      <c r="E51" s="4" t="s">
        <v>5</v>
      </c>
      <c r="F51" s="4" t="s">
        <v>5</v>
      </c>
    </row>
    <row r="52" spans="1:6">
      <c r="A52" s="2" t="s">
        <v>2271</v>
      </c>
      <c r="B52" s="6">
        <v>422989</v>
      </c>
      <c r="C52" s="4" t="s">
        <v>5</v>
      </c>
      <c r="D52" s="6">
        <v>429062</v>
      </c>
      <c r="E52" s="4" t="s">
        <v>5</v>
      </c>
      <c r="F52" s="4" t="s">
        <v>5</v>
      </c>
    </row>
    <row r="53" spans="1:6">
      <c r="A53" s="2" t="s">
        <v>1648</v>
      </c>
      <c r="B53" s="4">
        <v>321</v>
      </c>
      <c r="C53" s="4" t="s">
        <v>5</v>
      </c>
      <c r="D53" s="4">
        <v>447</v>
      </c>
      <c r="E53" s="4" t="s">
        <v>5</v>
      </c>
      <c r="F53" s="4" t="s">
        <v>5</v>
      </c>
    </row>
    <row r="54" spans="1:6">
      <c r="A54" s="2" t="s">
        <v>1144</v>
      </c>
      <c r="B54" s="8">
        <v>62311</v>
      </c>
      <c r="C54" s="4" t="s">
        <v>5</v>
      </c>
      <c r="D54" s="8">
        <v>99841</v>
      </c>
      <c r="E54" s="4" t="s">
        <v>5</v>
      </c>
      <c r="F54" s="4" t="s">
        <v>5</v>
      </c>
    </row>
  </sheetData>
  <mergeCells count="5">
    <mergeCell ref="B1:B2"/>
    <mergeCell ref="C1:C2"/>
    <mergeCell ref="D1:D2"/>
    <mergeCell ref="E1:E2"/>
    <mergeCell ref="F1:F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5.42578125" bestFit="1" customWidth="1"/>
    <col min="5" max="5" width="12" bestFit="1" customWidth="1"/>
    <col min="6" max="6" width="11.42578125" bestFit="1" customWidth="1"/>
    <col min="7" max="8" width="27.140625" bestFit="1" customWidth="1"/>
    <col min="9" max="9" width="16.7109375" bestFit="1" customWidth="1"/>
    <col min="10" max="12" width="27.140625" bestFit="1" customWidth="1"/>
  </cols>
  <sheetData>
    <row r="1" spans="1:12" ht="15" customHeight="1">
      <c r="A1" s="7" t="s">
        <v>2275</v>
      </c>
      <c r="B1" s="7" t="s">
        <v>2021</v>
      </c>
      <c r="C1" s="7"/>
      <c r="D1" s="1" t="s">
        <v>1</v>
      </c>
      <c r="E1" s="1"/>
      <c r="F1" s="1"/>
      <c r="G1" s="1" t="s">
        <v>2021</v>
      </c>
      <c r="H1" s="1"/>
      <c r="I1" s="1"/>
      <c r="J1" s="1" t="s">
        <v>2021</v>
      </c>
      <c r="K1" s="7"/>
      <c r="L1" s="7"/>
    </row>
    <row r="2" spans="1:12">
      <c r="A2" s="7"/>
      <c r="B2" s="7" t="s">
        <v>2022</v>
      </c>
      <c r="C2" s="7" t="s">
        <v>2022</v>
      </c>
      <c r="D2" s="7" t="s">
        <v>2</v>
      </c>
      <c r="E2" s="7" t="s">
        <v>28</v>
      </c>
      <c r="F2" s="7" t="s">
        <v>2023</v>
      </c>
      <c r="G2" s="1" t="s">
        <v>2276</v>
      </c>
      <c r="H2" s="1" t="s">
        <v>2276</v>
      </c>
      <c r="I2" s="1" t="s">
        <v>2023</v>
      </c>
      <c r="J2" s="1" t="s">
        <v>2276</v>
      </c>
      <c r="K2" s="1" t="s">
        <v>2276</v>
      </c>
      <c r="L2" s="1" t="s">
        <v>2276</v>
      </c>
    </row>
    <row r="3" spans="1:12">
      <c r="A3" s="7"/>
      <c r="B3" s="7"/>
      <c r="C3" s="7"/>
      <c r="D3" s="7"/>
      <c r="E3" s="7"/>
      <c r="F3" s="7"/>
      <c r="G3" s="1" t="s">
        <v>2277</v>
      </c>
      <c r="H3" s="1" t="s">
        <v>2277</v>
      </c>
      <c r="I3" s="1" t="s">
        <v>1732</v>
      </c>
      <c r="J3" s="1" t="s">
        <v>1732</v>
      </c>
      <c r="K3" s="1" t="s">
        <v>1732</v>
      </c>
      <c r="L3" s="1" t="s">
        <v>2278</v>
      </c>
    </row>
    <row r="4" spans="1:12">
      <c r="A4" s="7"/>
      <c r="B4" s="7"/>
      <c r="C4" s="7"/>
      <c r="D4" s="7"/>
      <c r="E4" s="7"/>
      <c r="F4" s="7"/>
      <c r="G4" s="1"/>
      <c r="H4" s="1"/>
      <c r="I4" s="1"/>
      <c r="J4" s="1" t="s">
        <v>2277</v>
      </c>
      <c r="K4" s="1" t="s">
        <v>2277</v>
      </c>
      <c r="L4" s="1" t="s">
        <v>2277</v>
      </c>
    </row>
    <row r="5" spans="1:12">
      <c r="A5" s="3" t="s">
        <v>2279</v>
      </c>
      <c r="B5" s="4" t="s">
        <v>5</v>
      </c>
      <c r="C5" s="4" t="s">
        <v>5</v>
      </c>
      <c r="D5" s="4" t="s">
        <v>5</v>
      </c>
      <c r="E5" s="4" t="s">
        <v>5</v>
      </c>
      <c r="F5" s="4" t="s">
        <v>5</v>
      </c>
      <c r="G5" s="4" t="s">
        <v>5</v>
      </c>
      <c r="H5" s="4" t="s">
        <v>5</v>
      </c>
      <c r="I5" s="4" t="s">
        <v>5</v>
      </c>
      <c r="J5" s="4" t="s">
        <v>5</v>
      </c>
      <c r="K5" s="4" t="s">
        <v>5</v>
      </c>
      <c r="L5" s="4" t="s">
        <v>5</v>
      </c>
    </row>
    <row r="6" spans="1:12">
      <c r="A6" s="2" t="s">
        <v>2280</v>
      </c>
      <c r="B6" s="4" t="s">
        <v>5</v>
      </c>
      <c r="C6" s="4" t="s">
        <v>5</v>
      </c>
      <c r="D6" s="4" t="s">
        <v>5</v>
      </c>
      <c r="E6" s="4" t="s">
        <v>5</v>
      </c>
      <c r="F6" s="4" t="s">
        <v>5</v>
      </c>
      <c r="G6" s="4" t="s">
        <v>5</v>
      </c>
      <c r="H6" s="4" t="s">
        <v>5</v>
      </c>
      <c r="I6" s="4" t="s">
        <v>5</v>
      </c>
      <c r="J6" s="5">
        <v>41914</v>
      </c>
      <c r="K6" s="4" t="s">
        <v>5</v>
      </c>
      <c r="L6" s="4" t="s">
        <v>5</v>
      </c>
    </row>
    <row r="7" spans="1:12">
      <c r="A7" s="2" t="s">
        <v>2281</v>
      </c>
      <c r="B7" s="4" t="s">
        <v>5</v>
      </c>
      <c r="C7" s="4" t="s">
        <v>5</v>
      </c>
      <c r="D7" s="4" t="s">
        <v>5</v>
      </c>
      <c r="E7" s="4" t="s">
        <v>5</v>
      </c>
      <c r="F7" s="4" t="s">
        <v>5</v>
      </c>
      <c r="G7" s="4" t="s">
        <v>5</v>
      </c>
      <c r="H7" s="4" t="s">
        <v>5</v>
      </c>
      <c r="I7" s="6">
        <v>8695652</v>
      </c>
      <c r="J7" s="4" t="s">
        <v>5</v>
      </c>
      <c r="K7" s="6">
        <v>8695652</v>
      </c>
      <c r="L7" s="4" t="s">
        <v>5</v>
      </c>
    </row>
    <row r="8" spans="1:12">
      <c r="A8" s="2" t="s">
        <v>2055</v>
      </c>
      <c r="B8" s="4" t="s">
        <v>5</v>
      </c>
      <c r="C8" s="4" t="s">
        <v>5</v>
      </c>
      <c r="D8" s="4" t="s">
        <v>5</v>
      </c>
      <c r="E8" s="4" t="s">
        <v>5</v>
      </c>
      <c r="F8" s="4" t="s">
        <v>5</v>
      </c>
      <c r="G8" s="4" t="s">
        <v>5</v>
      </c>
      <c r="H8" s="4" t="s">
        <v>5</v>
      </c>
      <c r="I8" s="4" t="s">
        <v>5</v>
      </c>
      <c r="J8" s="9">
        <v>5.75</v>
      </c>
      <c r="K8" s="4" t="s">
        <v>5</v>
      </c>
      <c r="L8" s="4" t="s">
        <v>5</v>
      </c>
    </row>
    <row r="9" spans="1:12">
      <c r="A9" s="2" t="s">
        <v>2034</v>
      </c>
      <c r="B9" s="4" t="s">
        <v>5</v>
      </c>
      <c r="C9" s="4" t="s">
        <v>5</v>
      </c>
      <c r="D9" s="4" t="s">
        <v>5</v>
      </c>
      <c r="E9" s="4" t="s">
        <v>5</v>
      </c>
      <c r="F9" s="4" t="s">
        <v>5</v>
      </c>
      <c r="G9" s="4" t="s">
        <v>5</v>
      </c>
      <c r="H9" s="4" t="s">
        <v>5</v>
      </c>
      <c r="I9" s="4" t="s">
        <v>5</v>
      </c>
      <c r="J9" s="4" t="s">
        <v>5</v>
      </c>
      <c r="K9" s="4" t="s">
        <v>5</v>
      </c>
      <c r="L9" s="9">
        <v>7.03</v>
      </c>
    </row>
    <row r="10" spans="1:12" ht="30">
      <c r="A10" s="2" t="s">
        <v>2057</v>
      </c>
      <c r="B10" s="4" t="s">
        <v>5</v>
      </c>
      <c r="C10" s="4" t="s">
        <v>5</v>
      </c>
      <c r="D10" s="4" t="s">
        <v>5</v>
      </c>
      <c r="E10" s="4" t="s">
        <v>5</v>
      </c>
      <c r="F10" s="4" t="s">
        <v>5</v>
      </c>
      <c r="G10" s="4" t="s">
        <v>5</v>
      </c>
      <c r="H10" s="4" t="s">
        <v>5</v>
      </c>
      <c r="I10" s="4" t="s">
        <v>5</v>
      </c>
      <c r="J10" s="8">
        <v>50000000</v>
      </c>
      <c r="K10" s="4" t="s">
        <v>5</v>
      </c>
      <c r="L10" s="4" t="s">
        <v>5</v>
      </c>
    </row>
    <row r="11" spans="1:12">
      <c r="A11" s="2" t="s">
        <v>2282</v>
      </c>
      <c r="B11" s="4" t="s">
        <v>5</v>
      </c>
      <c r="C11" s="4" t="s">
        <v>5</v>
      </c>
      <c r="D11" s="4" t="s">
        <v>5</v>
      </c>
      <c r="E11" s="4" t="s">
        <v>5</v>
      </c>
      <c r="F11" s="4" t="s">
        <v>5</v>
      </c>
      <c r="G11" s="4" t="s">
        <v>5</v>
      </c>
      <c r="H11" s="4" t="s">
        <v>5</v>
      </c>
      <c r="I11" s="4" t="s">
        <v>5</v>
      </c>
      <c r="J11" s="6">
        <v>61130000</v>
      </c>
      <c r="K11" s="4" t="s">
        <v>5</v>
      </c>
      <c r="L11" s="4" t="s">
        <v>5</v>
      </c>
    </row>
    <row r="12" spans="1:12">
      <c r="A12" s="2" t="s">
        <v>2035</v>
      </c>
      <c r="B12" s="4" t="s">
        <v>5</v>
      </c>
      <c r="C12" s="6">
        <v>25522000</v>
      </c>
      <c r="D12" s="6">
        <v>14292000</v>
      </c>
      <c r="E12" s="6">
        <v>27796000</v>
      </c>
      <c r="F12" s="6">
        <v>24136000</v>
      </c>
      <c r="G12" s="4" t="s">
        <v>5</v>
      </c>
      <c r="H12" s="4" t="s">
        <v>5</v>
      </c>
      <c r="I12" s="4" t="s">
        <v>5</v>
      </c>
      <c r="J12" s="4" t="s">
        <v>5</v>
      </c>
      <c r="K12" s="6">
        <v>11434000</v>
      </c>
      <c r="L12" s="4" t="s">
        <v>5</v>
      </c>
    </row>
    <row r="13" spans="1:12">
      <c r="A13" s="2" t="s">
        <v>2283</v>
      </c>
      <c r="B13" s="4" t="s">
        <v>5</v>
      </c>
      <c r="C13" s="4" t="s">
        <v>5</v>
      </c>
      <c r="D13" s="4" t="s">
        <v>5</v>
      </c>
      <c r="E13" s="4" t="s">
        <v>5</v>
      </c>
      <c r="F13" s="4" t="s">
        <v>5</v>
      </c>
      <c r="G13" s="6">
        <v>303000</v>
      </c>
      <c r="H13" s="4" t="s">
        <v>5</v>
      </c>
      <c r="I13" s="4" t="s">
        <v>5</v>
      </c>
      <c r="J13" s="4" t="s">
        <v>5</v>
      </c>
      <c r="K13" s="4" t="s">
        <v>5</v>
      </c>
      <c r="L13" s="4" t="s">
        <v>5</v>
      </c>
    </row>
    <row r="14" spans="1:12">
      <c r="A14" s="2" t="s">
        <v>2284</v>
      </c>
      <c r="B14" s="4" t="s">
        <v>5</v>
      </c>
      <c r="C14" s="182">
        <v>0.08</v>
      </c>
      <c r="D14" s="4" t="s">
        <v>5</v>
      </c>
      <c r="E14" s="4" t="s">
        <v>5</v>
      </c>
      <c r="F14" s="182">
        <v>0.08</v>
      </c>
      <c r="G14" s="4" t="s">
        <v>5</v>
      </c>
      <c r="H14" s="4" t="s">
        <v>5</v>
      </c>
      <c r="I14" s="4" t="s">
        <v>5</v>
      </c>
      <c r="J14" s="4" t="s">
        <v>5</v>
      </c>
      <c r="K14" s="182">
        <v>0.08</v>
      </c>
      <c r="L14" s="4" t="s">
        <v>5</v>
      </c>
    </row>
    <row r="15" spans="1:12">
      <c r="A15" s="2" t="s">
        <v>2038</v>
      </c>
      <c r="B15" s="4" t="s">
        <v>2028</v>
      </c>
      <c r="C15" s="4" t="s">
        <v>5</v>
      </c>
      <c r="D15" s="4" t="s">
        <v>5</v>
      </c>
      <c r="E15" s="4" t="s">
        <v>5</v>
      </c>
      <c r="F15" s="4" t="s">
        <v>5</v>
      </c>
      <c r="G15" s="4" t="s">
        <v>5</v>
      </c>
      <c r="H15" s="4" t="s">
        <v>5</v>
      </c>
      <c r="I15" s="4" t="s">
        <v>5</v>
      </c>
      <c r="J15" s="4" t="s">
        <v>2028</v>
      </c>
      <c r="K15" s="4" t="s">
        <v>5</v>
      </c>
      <c r="L15" s="4" t="s">
        <v>5</v>
      </c>
    </row>
    <row r="16" spans="1:12">
      <c r="A16" s="2" t="s">
        <v>2039</v>
      </c>
      <c r="B16" s="4" t="s">
        <v>5</v>
      </c>
      <c r="C16" s="182">
        <v>0.14899999999999999</v>
      </c>
      <c r="D16" s="4" t="s">
        <v>5</v>
      </c>
      <c r="E16" s="4" t="s">
        <v>5</v>
      </c>
      <c r="F16" s="4" t="s">
        <v>5</v>
      </c>
      <c r="G16" s="4" t="s">
        <v>5</v>
      </c>
      <c r="H16" s="4" t="s">
        <v>5</v>
      </c>
      <c r="I16" s="4" t="s">
        <v>5</v>
      </c>
      <c r="J16" s="4" t="s">
        <v>5</v>
      </c>
      <c r="K16" s="182">
        <v>0.14899999999999999</v>
      </c>
      <c r="L16" s="4" t="s">
        <v>5</v>
      </c>
    </row>
    <row r="17" spans="1:12">
      <c r="A17" s="2" t="s">
        <v>2040</v>
      </c>
      <c r="B17" s="4" t="s">
        <v>5</v>
      </c>
      <c r="C17" s="4" t="s">
        <v>5</v>
      </c>
      <c r="D17" s="4" t="s">
        <v>5</v>
      </c>
      <c r="E17" s="4" t="s">
        <v>5</v>
      </c>
      <c r="F17" s="6">
        <v>24136000</v>
      </c>
      <c r="G17" s="4" t="s">
        <v>5</v>
      </c>
      <c r="H17" s="4" t="s">
        <v>5</v>
      </c>
      <c r="I17" s="4" t="s">
        <v>5</v>
      </c>
      <c r="J17" s="4" t="s">
        <v>5</v>
      </c>
      <c r="K17" s="6">
        <v>6845000</v>
      </c>
      <c r="L17" s="4" t="s">
        <v>5</v>
      </c>
    </row>
    <row r="18" spans="1:12">
      <c r="A18" s="2" t="s">
        <v>2042</v>
      </c>
      <c r="B18" s="4" t="s">
        <v>5</v>
      </c>
      <c r="C18" s="6">
        <v>89048000</v>
      </c>
      <c r="D18" s="6">
        <v>55655000</v>
      </c>
      <c r="E18" s="6">
        <v>87769000</v>
      </c>
      <c r="F18" s="4" t="s">
        <v>5</v>
      </c>
      <c r="G18" s="4" t="s">
        <v>5</v>
      </c>
      <c r="H18" s="6">
        <v>55655000</v>
      </c>
      <c r="I18" s="4" t="s">
        <v>5</v>
      </c>
      <c r="J18" s="4" t="s">
        <v>5</v>
      </c>
      <c r="K18" s="6">
        <v>44524000</v>
      </c>
      <c r="L18" s="4" t="s">
        <v>5</v>
      </c>
    </row>
    <row r="19" spans="1:12">
      <c r="A19" s="2" t="s">
        <v>2059</v>
      </c>
      <c r="B19" s="4" t="s">
        <v>5</v>
      </c>
      <c r="C19" s="4" t="s">
        <v>5</v>
      </c>
      <c r="D19" s="4" t="s">
        <v>5</v>
      </c>
      <c r="E19" s="4" t="s">
        <v>5</v>
      </c>
      <c r="F19" s="4" t="s">
        <v>5</v>
      </c>
      <c r="G19" s="4" t="s">
        <v>5</v>
      </c>
      <c r="H19" s="4" t="s">
        <v>5</v>
      </c>
      <c r="I19" s="4" t="s">
        <v>5</v>
      </c>
      <c r="J19" s="6">
        <v>50000000</v>
      </c>
      <c r="K19" s="4" t="s">
        <v>5</v>
      </c>
      <c r="L19" s="4" t="s">
        <v>5</v>
      </c>
    </row>
    <row r="20" spans="1:12">
      <c r="A20" s="2" t="s">
        <v>101</v>
      </c>
      <c r="B20" s="4" t="s">
        <v>5</v>
      </c>
      <c r="C20" s="6">
        <v>4107000</v>
      </c>
      <c r="D20" s="6">
        <v>4107000</v>
      </c>
      <c r="E20" s="4" t="s">
        <v>5</v>
      </c>
      <c r="F20" s="4" t="s">
        <v>5</v>
      </c>
      <c r="G20" s="4" t="s">
        <v>5</v>
      </c>
      <c r="H20" s="4" t="s">
        <v>5</v>
      </c>
      <c r="I20" s="4" t="s">
        <v>5</v>
      </c>
      <c r="J20" s="6">
        <v>-5476000</v>
      </c>
      <c r="K20" s="4" t="s">
        <v>5</v>
      </c>
      <c r="L20" s="4" t="s">
        <v>5</v>
      </c>
    </row>
    <row r="21" spans="1:12">
      <c r="A21" s="2" t="s">
        <v>2285</v>
      </c>
      <c r="B21" s="4" t="s">
        <v>5</v>
      </c>
      <c r="C21" s="6">
        <v>338000</v>
      </c>
      <c r="D21" s="4" t="s">
        <v>5</v>
      </c>
      <c r="E21" s="4" t="s">
        <v>5</v>
      </c>
      <c r="F21" s="4" t="s">
        <v>5</v>
      </c>
      <c r="G21" s="6">
        <v>451000</v>
      </c>
      <c r="H21" s="4" t="s">
        <v>5</v>
      </c>
      <c r="I21" s="4" t="s">
        <v>5</v>
      </c>
      <c r="J21" s="4" t="s">
        <v>5</v>
      </c>
      <c r="K21" s="4" t="s">
        <v>5</v>
      </c>
      <c r="L21" s="4" t="s">
        <v>5</v>
      </c>
    </row>
    <row r="22" spans="1:12" ht="30">
      <c r="A22" s="2" t="s">
        <v>2046</v>
      </c>
      <c r="B22" s="4" t="s">
        <v>5</v>
      </c>
      <c r="C22" s="4" t="s">
        <v>5</v>
      </c>
      <c r="D22" s="8">
        <v>564000</v>
      </c>
      <c r="E22" s="8">
        <v>1025000</v>
      </c>
      <c r="F22" s="4" t="s">
        <v>5</v>
      </c>
      <c r="G22" s="4" t="s">
        <v>5</v>
      </c>
      <c r="H22" s="8">
        <v>113000</v>
      </c>
      <c r="I22" s="4" t="s">
        <v>5</v>
      </c>
      <c r="J22" s="4" t="s">
        <v>5</v>
      </c>
      <c r="K22" s="4" t="s">
        <v>5</v>
      </c>
      <c r="L22" s="4" t="s">
        <v>5</v>
      </c>
    </row>
  </sheetData>
  <mergeCells count="8">
    <mergeCell ref="A1:A4"/>
    <mergeCell ref="B1:C1"/>
    <mergeCell ref="K1:L1"/>
    <mergeCell ref="B2:B4"/>
    <mergeCell ref="C2:C4"/>
    <mergeCell ref="D2:D4"/>
    <mergeCell ref="E2:E4"/>
    <mergeCell ref="F2: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4" max="4" width="19.85546875" customWidth="1"/>
    <col min="5" max="5" width="29.42578125" customWidth="1"/>
    <col min="6" max="6" width="19.85546875" customWidth="1"/>
  </cols>
  <sheetData>
    <row r="1" spans="1:6" ht="15" customHeight="1">
      <c r="A1" s="7" t="s">
        <v>794</v>
      </c>
      <c r="B1" s="7" t="s">
        <v>1</v>
      </c>
      <c r="C1" s="7"/>
      <c r="D1" s="7"/>
      <c r="E1" s="7"/>
      <c r="F1" s="7"/>
    </row>
    <row r="2" spans="1:6" ht="15" customHeight="1">
      <c r="A2" s="7"/>
      <c r="B2" s="7" t="s">
        <v>2</v>
      </c>
      <c r="C2" s="7"/>
      <c r="D2" s="7"/>
      <c r="E2" s="7"/>
      <c r="F2" s="7"/>
    </row>
    <row r="3" spans="1:6" ht="30">
      <c r="A3" s="3" t="s">
        <v>795</v>
      </c>
      <c r="B3" s="20" t="s">
        <v>5</v>
      </c>
      <c r="C3" s="20"/>
      <c r="D3" s="20"/>
      <c r="E3" s="20"/>
      <c r="F3" s="20"/>
    </row>
    <row r="4" spans="1:6" ht="15" customHeight="1">
      <c r="A4" s="21" t="s">
        <v>794</v>
      </c>
      <c r="B4" s="20" t="s">
        <v>5</v>
      </c>
      <c r="C4" s="20"/>
      <c r="D4" s="20"/>
      <c r="E4" s="20"/>
      <c r="F4" s="20"/>
    </row>
    <row r="5" spans="1:6">
      <c r="A5" s="21"/>
      <c r="B5" s="22" t="s">
        <v>796</v>
      </c>
      <c r="C5" s="22"/>
      <c r="D5" s="22"/>
      <c r="E5" s="22"/>
      <c r="F5" s="22"/>
    </row>
    <row r="6" spans="1:6">
      <c r="A6" s="21"/>
      <c r="B6" s="23" t="s">
        <v>797</v>
      </c>
      <c r="C6" s="23"/>
      <c r="D6" s="23"/>
      <c r="E6" s="23"/>
      <c r="F6" s="23"/>
    </row>
    <row r="7" spans="1:6">
      <c r="A7" s="21"/>
      <c r="B7" s="61"/>
      <c r="C7" s="61"/>
      <c r="D7" s="61"/>
      <c r="E7" s="61"/>
      <c r="F7" s="61"/>
    </row>
    <row r="8" spans="1:6">
      <c r="A8" s="21"/>
      <c r="B8" s="30"/>
      <c r="C8" s="31"/>
      <c r="D8" s="31"/>
      <c r="E8" s="31"/>
      <c r="F8" s="31"/>
    </row>
    <row r="9" spans="1:6">
      <c r="A9" s="21"/>
      <c r="B9" s="117"/>
      <c r="C9" s="31"/>
      <c r="D9" s="31"/>
      <c r="E9" s="31"/>
      <c r="F9" s="31"/>
    </row>
    <row r="10" spans="1:6" ht="15.75" thickBot="1">
      <c r="A10" s="21"/>
      <c r="B10" s="11"/>
      <c r="C10" s="31"/>
      <c r="D10" s="33">
        <v>41912</v>
      </c>
      <c r="E10" s="34"/>
      <c r="F10" s="33">
        <v>41820</v>
      </c>
    </row>
    <row r="11" spans="1:6">
      <c r="A11" s="21"/>
      <c r="B11" s="10" t="s">
        <v>798</v>
      </c>
      <c r="C11" s="31"/>
      <c r="D11" s="135"/>
      <c r="E11" s="97"/>
      <c r="F11" s="135"/>
    </row>
    <row r="12" spans="1:6">
      <c r="A12" s="21"/>
      <c r="B12" s="11" t="s">
        <v>799</v>
      </c>
      <c r="C12" s="31"/>
      <c r="D12" s="36" t="s">
        <v>800</v>
      </c>
      <c r="E12" s="36" t="s">
        <v>801</v>
      </c>
      <c r="F12" s="36" t="s">
        <v>802</v>
      </c>
    </row>
    <row r="13" spans="1:6">
      <c r="A13" s="21"/>
      <c r="B13" s="11" t="s">
        <v>803</v>
      </c>
      <c r="C13" s="31"/>
      <c r="D13" s="37" t="s">
        <v>804</v>
      </c>
      <c r="E13" s="97"/>
      <c r="F13" s="37" t="s">
        <v>805</v>
      </c>
    </row>
    <row r="14" spans="1:6" ht="27">
      <c r="A14" s="21"/>
      <c r="B14" s="11" t="s">
        <v>806</v>
      </c>
      <c r="C14" s="31"/>
      <c r="D14" s="37" t="s">
        <v>807</v>
      </c>
      <c r="E14" s="97"/>
      <c r="F14" s="37" t="s">
        <v>808</v>
      </c>
    </row>
    <row r="15" spans="1:6">
      <c r="A15" s="21"/>
      <c r="B15" s="11" t="s">
        <v>809</v>
      </c>
      <c r="C15" s="31"/>
      <c r="D15" s="37" t="s">
        <v>810</v>
      </c>
      <c r="E15" s="97"/>
      <c r="F15" s="37" t="s">
        <v>811</v>
      </c>
    </row>
    <row r="16" spans="1:6" ht="15.75" thickBot="1">
      <c r="A16" s="21"/>
      <c r="B16" s="11" t="s">
        <v>812</v>
      </c>
      <c r="C16" s="31"/>
      <c r="D16" s="38" t="s">
        <v>813</v>
      </c>
      <c r="E16" s="97"/>
      <c r="F16" s="38" t="s">
        <v>814</v>
      </c>
    </row>
    <row r="17" spans="1:6" ht="15.75" thickBot="1">
      <c r="A17" s="21"/>
      <c r="B17" s="11"/>
      <c r="C17" s="31"/>
      <c r="D17" s="39" t="s">
        <v>815</v>
      </c>
      <c r="E17" s="36" t="s">
        <v>816</v>
      </c>
      <c r="F17" s="39" t="s">
        <v>817</v>
      </c>
    </row>
    <row r="18" spans="1:6" ht="15.75" thickTop="1">
      <c r="A18" s="21"/>
      <c r="B18" s="11"/>
      <c r="C18" s="31"/>
      <c r="D18" s="136"/>
      <c r="E18" s="34"/>
      <c r="F18" s="136"/>
    </row>
    <row r="19" spans="1:6">
      <c r="A19" s="21"/>
      <c r="B19" s="10" t="s">
        <v>818</v>
      </c>
      <c r="C19" s="31"/>
      <c r="D19" s="97"/>
      <c r="E19" s="97"/>
      <c r="F19" s="97"/>
    </row>
    <row r="20" spans="1:6">
      <c r="A20" s="21"/>
      <c r="B20" s="11" t="s">
        <v>803</v>
      </c>
      <c r="C20" s="31"/>
      <c r="D20" s="36" t="s">
        <v>819</v>
      </c>
      <c r="E20" s="97"/>
      <c r="F20" s="36" t="s">
        <v>820</v>
      </c>
    </row>
    <row r="21" spans="1:6" ht="27">
      <c r="A21" s="21"/>
      <c r="B21" s="11" t="s">
        <v>821</v>
      </c>
      <c r="C21" s="31"/>
      <c r="D21" s="37" t="s">
        <v>822</v>
      </c>
      <c r="E21" s="97"/>
      <c r="F21" s="37" t="s">
        <v>823</v>
      </c>
    </row>
    <row r="22" spans="1:6">
      <c r="A22" s="21"/>
      <c r="B22" s="11" t="s">
        <v>809</v>
      </c>
      <c r="C22" s="31"/>
      <c r="D22" s="37" t="s">
        <v>824</v>
      </c>
      <c r="E22" s="97"/>
      <c r="F22" s="37" t="s">
        <v>825</v>
      </c>
    </row>
    <row r="23" spans="1:6" ht="15.75" thickBot="1">
      <c r="A23" s="21"/>
      <c r="B23" s="11" t="s">
        <v>88</v>
      </c>
      <c r="C23" s="31"/>
      <c r="D23" s="38" t="s">
        <v>826</v>
      </c>
      <c r="E23" s="97"/>
      <c r="F23" s="38" t="s">
        <v>827</v>
      </c>
    </row>
    <row r="24" spans="1:6" ht="15.75" thickBot="1">
      <c r="A24" s="21"/>
      <c r="B24" s="11"/>
      <c r="C24" s="31"/>
      <c r="D24" s="39" t="s">
        <v>828</v>
      </c>
      <c r="E24" s="36" t="s">
        <v>816</v>
      </c>
      <c r="F24" s="39" t="s">
        <v>829</v>
      </c>
    </row>
    <row r="25" spans="1:6" ht="15.75" thickTop="1">
      <c r="A25" s="21"/>
      <c r="B25" s="11"/>
      <c r="C25" s="31"/>
      <c r="D25" s="40"/>
      <c r="E25" s="31"/>
      <c r="F25" s="40"/>
    </row>
    <row r="26" spans="1:6">
      <c r="A26" s="21"/>
      <c r="B26" s="26"/>
      <c r="C26" s="26"/>
      <c r="D26" s="26"/>
      <c r="E26" s="26"/>
      <c r="F26" s="26"/>
    </row>
    <row r="27" spans="1:6" ht="25.5" customHeight="1">
      <c r="A27" s="21"/>
      <c r="B27" s="23" t="s">
        <v>830</v>
      </c>
      <c r="C27" s="23"/>
      <c r="D27" s="23"/>
      <c r="E27" s="23"/>
      <c r="F27" s="23"/>
    </row>
    <row r="28" spans="1:6">
      <c r="A28" s="21"/>
      <c r="B28" s="22"/>
      <c r="C28" s="22"/>
      <c r="D28" s="22"/>
      <c r="E28" s="22"/>
      <c r="F28" s="22"/>
    </row>
    <row r="29" spans="1:6" ht="40.5" customHeight="1">
      <c r="A29" s="21"/>
      <c r="B29" s="23" t="s">
        <v>831</v>
      </c>
      <c r="C29" s="23"/>
      <c r="D29" s="23"/>
      <c r="E29" s="23"/>
      <c r="F29" s="23"/>
    </row>
    <row r="30" spans="1:6">
      <c r="A30" s="21"/>
      <c r="B30" s="23"/>
      <c r="C30" s="23"/>
      <c r="D30" s="23"/>
      <c r="E30" s="23"/>
      <c r="F30" s="23"/>
    </row>
    <row r="31" spans="1:6" ht="81" customHeight="1">
      <c r="A31" s="21"/>
      <c r="B31" s="23" t="s">
        <v>832</v>
      </c>
      <c r="C31" s="23"/>
      <c r="D31" s="23"/>
      <c r="E31" s="23"/>
      <c r="F31" s="23"/>
    </row>
    <row r="32" spans="1:6">
      <c r="A32" s="21"/>
      <c r="B32" s="23"/>
      <c r="C32" s="23"/>
      <c r="D32" s="23"/>
      <c r="E32" s="23"/>
      <c r="F32" s="23"/>
    </row>
    <row r="33" spans="1:6" ht="81" customHeight="1">
      <c r="A33" s="21"/>
      <c r="B33" s="27" t="s">
        <v>833</v>
      </c>
      <c r="C33" s="27"/>
      <c r="D33" s="27"/>
      <c r="E33" s="27"/>
      <c r="F33" s="27"/>
    </row>
    <row r="34" spans="1:6">
      <c r="A34" s="21"/>
      <c r="B34" s="28"/>
      <c r="C34" s="28"/>
      <c r="D34" s="28"/>
      <c r="E34" s="28"/>
      <c r="F34" s="28"/>
    </row>
  </sheetData>
  <mergeCells count="18">
    <mergeCell ref="B33:F33"/>
    <mergeCell ref="B34:F34"/>
    <mergeCell ref="B27:F27"/>
    <mergeCell ref="B28:F28"/>
    <mergeCell ref="B29:F29"/>
    <mergeCell ref="B30:F30"/>
    <mergeCell ref="B31:F31"/>
    <mergeCell ref="B32:F32"/>
    <mergeCell ref="A1:A2"/>
    <mergeCell ref="B1:F1"/>
    <mergeCell ref="B2:F2"/>
    <mergeCell ref="B3:F3"/>
    <mergeCell ref="A4:A34"/>
    <mergeCell ref="B4:F4"/>
    <mergeCell ref="B5:F5"/>
    <mergeCell ref="B6:F6"/>
    <mergeCell ref="B7:F7"/>
    <mergeCell ref="B26: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5" bestFit="1" customWidth="1"/>
    <col min="2" max="2" width="28" customWidth="1"/>
    <col min="3" max="3" width="19.7109375" customWidth="1"/>
    <col min="5" max="5" width="19.7109375" customWidth="1"/>
    <col min="7" max="7" width="25.5703125" customWidth="1"/>
  </cols>
  <sheetData>
    <row r="1" spans="1:7" ht="15" customHeight="1">
      <c r="A1" s="7" t="s">
        <v>834</v>
      </c>
      <c r="B1" s="7" t="s">
        <v>1</v>
      </c>
      <c r="C1" s="7"/>
      <c r="D1" s="7"/>
      <c r="E1" s="7"/>
      <c r="F1" s="7"/>
      <c r="G1" s="7"/>
    </row>
    <row r="2" spans="1:7" ht="15" customHeight="1">
      <c r="A2" s="7"/>
      <c r="B2" s="7" t="s">
        <v>2</v>
      </c>
      <c r="C2" s="7"/>
      <c r="D2" s="7"/>
      <c r="E2" s="7"/>
      <c r="F2" s="7"/>
      <c r="G2" s="7"/>
    </row>
    <row r="3" spans="1:7" ht="15" customHeight="1">
      <c r="A3" s="3" t="s">
        <v>835</v>
      </c>
      <c r="B3" s="20" t="s">
        <v>5</v>
      </c>
      <c r="C3" s="20"/>
      <c r="D3" s="20"/>
      <c r="E3" s="20"/>
      <c r="F3" s="20"/>
      <c r="G3" s="20"/>
    </row>
    <row r="4" spans="1:7" ht="15" customHeight="1">
      <c r="A4" s="21" t="s">
        <v>834</v>
      </c>
      <c r="B4" s="20" t="s">
        <v>5</v>
      </c>
      <c r="C4" s="20"/>
      <c r="D4" s="20"/>
      <c r="E4" s="20"/>
      <c r="F4" s="20"/>
      <c r="G4" s="20"/>
    </row>
    <row r="5" spans="1:7">
      <c r="A5" s="21"/>
      <c r="B5" s="138" t="s">
        <v>836</v>
      </c>
      <c r="C5" s="138"/>
      <c r="D5" s="138"/>
      <c r="E5" s="138"/>
      <c r="F5" s="138"/>
      <c r="G5" s="138"/>
    </row>
    <row r="6" spans="1:7">
      <c r="A6" s="21"/>
      <c r="B6" s="23" t="s">
        <v>837</v>
      </c>
      <c r="C6" s="23"/>
      <c r="D6" s="23"/>
      <c r="E6" s="23"/>
      <c r="F6" s="23"/>
      <c r="G6" s="23"/>
    </row>
    <row r="7" spans="1:7">
      <c r="A7" s="21"/>
      <c r="B7" s="61"/>
      <c r="C7" s="61"/>
      <c r="D7" s="61"/>
      <c r="E7" s="61"/>
      <c r="F7" s="61"/>
      <c r="G7" s="61"/>
    </row>
    <row r="8" spans="1:7">
      <c r="A8" s="21"/>
      <c r="B8" s="30"/>
      <c r="C8" s="31"/>
      <c r="D8" s="31"/>
      <c r="E8" s="31"/>
      <c r="F8" s="31"/>
    </row>
    <row r="9" spans="1:7">
      <c r="A9" s="21"/>
      <c r="B9" s="32"/>
      <c r="C9" s="31"/>
      <c r="D9" s="31"/>
      <c r="E9" s="31"/>
      <c r="F9" s="31"/>
    </row>
    <row r="10" spans="1:7" ht="15.75" thickBot="1">
      <c r="A10" s="21"/>
      <c r="B10" s="126"/>
      <c r="C10" s="33">
        <v>41912</v>
      </c>
      <c r="D10" s="34"/>
      <c r="E10" s="33">
        <v>41820</v>
      </c>
      <c r="F10" s="31"/>
    </row>
    <row r="11" spans="1:7">
      <c r="A11" s="21"/>
      <c r="B11" s="11"/>
      <c r="C11" s="35"/>
      <c r="D11" s="31"/>
      <c r="E11" s="35"/>
      <c r="F11" s="31"/>
    </row>
    <row r="12" spans="1:7">
      <c r="A12" s="21"/>
      <c r="B12" s="11" t="s">
        <v>838</v>
      </c>
      <c r="C12" s="31"/>
      <c r="D12" s="31"/>
      <c r="E12" s="31"/>
      <c r="F12" s="31"/>
    </row>
    <row r="13" spans="1:7" ht="15.75" thickBot="1">
      <c r="A13" s="21"/>
      <c r="B13" s="42" t="s">
        <v>839</v>
      </c>
      <c r="C13" s="128" t="s">
        <v>840</v>
      </c>
      <c r="D13" s="31"/>
      <c r="E13" s="128" t="s">
        <v>841</v>
      </c>
      <c r="F13" s="31"/>
    </row>
    <row r="14" spans="1:7" ht="15.75" thickTop="1">
      <c r="A14" s="21"/>
      <c r="B14" s="32"/>
      <c r="C14" s="40"/>
      <c r="D14" s="31"/>
      <c r="E14" s="40"/>
      <c r="F14" s="31"/>
    </row>
    <row r="15" spans="1:7">
      <c r="A15" s="21"/>
      <c r="B15" s="23"/>
      <c r="C15" s="23"/>
      <c r="D15" s="23"/>
      <c r="E15" s="23"/>
      <c r="F15" s="23"/>
      <c r="G15" s="23"/>
    </row>
    <row r="16" spans="1:7" ht="54" customHeight="1">
      <c r="A16" s="21"/>
      <c r="B16" s="23" t="s">
        <v>842</v>
      </c>
      <c r="C16" s="23"/>
      <c r="D16" s="23"/>
      <c r="E16" s="23"/>
      <c r="F16" s="23"/>
      <c r="G16" s="23"/>
    </row>
    <row r="17" spans="1:7">
      <c r="A17" s="21"/>
      <c r="B17" s="139"/>
      <c r="C17" s="139"/>
      <c r="D17" s="139"/>
      <c r="E17" s="139"/>
      <c r="F17" s="139"/>
      <c r="G17" s="139"/>
    </row>
    <row r="18" spans="1:7" ht="40.5" customHeight="1">
      <c r="A18" s="21"/>
      <c r="B18" s="23" t="s">
        <v>843</v>
      </c>
      <c r="C18" s="23"/>
      <c r="D18" s="23"/>
      <c r="E18" s="23"/>
      <c r="F18" s="23"/>
      <c r="G18" s="23"/>
    </row>
    <row r="19" spans="1:7">
      <c r="A19" s="21"/>
      <c r="B19" s="23"/>
      <c r="C19" s="23"/>
      <c r="D19" s="23"/>
      <c r="E19" s="23"/>
      <c r="F19" s="23"/>
      <c r="G19" s="23"/>
    </row>
    <row r="20" spans="1:7" ht="40.5" customHeight="1">
      <c r="A20" s="21"/>
      <c r="B20" s="23" t="s">
        <v>844</v>
      </c>
      <c r="C20" s="23"/>
      <c r="D20" s="23"/>
      <c r="E20" s="23"/>
      <c r="F20" s="23"/>
      <c r="G20" s="23"/>
    </row>
    <row r="21" spans="1:7">
      <c r="A21" s="21"/>
      <c r="B21" s="26"/>
      <c r="C21" s="26"/>
      <c r="D21" s="26"/>
      <c r="E21" s="26"/>
      <c r="F21" s="26"/>
      <c r="G21" s="26"/>
    </row>
    <row r="22" spans="1:7">
      <c r="A22" s="21"/>
      <c r="B22" s="30"/>
      <c r="C22" s="31"/>
      <c r="D22" s="31"/>
      <c r="E22" s="31"/>
      <c r="F22" s="31"/>
      <c r="G22" s="31"/>
    </row>
    <row r="23" spans="1:7">
      <c r="A23" s="21"/>
      <c r="B23" s="32"/>
      <c r="C23" s="31"/>
      <c r="D23" s="31"/>
      <c r="E23" s="31"/>
      <c r="F23" s="31"/>
      <c r="G23" s="31"/>
    </row>
    <row r="24" spans="1:7">
      <c r="A24" s="21"/>
      <c r="B24" s="32"/>
      <c r="C24" s="116" t="s">
        <v>845</v>
      </c>
      <c r="D24" s="116"/>
      <c r="E24" s="116"/>
      <c r="F24" s="116"/>
      <c r="G24" s="116"/>
    </row>
    <row r="25" spans="1:7" ht="15.75" thickBot="1">
      <c r="A25" s="21"/>
      <c r="B25" s="137"/>
      <c r="C25" s="44" t="s">
        <v>846</v>
      </c>
      <c r="D25" s="31"/>
      <c r="E25" s="44" t="s">
        <v>847</v>
      </c>
      <c r="F25" s="31"/>
      <c r="G25" s="44" t="s">
        <v>848</v>
      </c>
    </row>
    <row r="26" spans="1:7">
      <c r="A26" s="21"/>
      <c r="B26" s="11"/>
      <c r="C26" s="35"/>
      <c r="D26" s="31"/>
      <c r="E26" s="35"/>
      <c r="F26" s="31"/>
      <c r="G26" s="35"/>
    </row>
    <row r="27" spans="1:7" ht="15.75" thickBot="1">
      <c r="A27" s="21"/>
      <c r="B27" s="11" t="s">
        <v>849</v>
      </c>
      <c r="C27" s="128" t="s">
        <v>840</v>
      </c>
      <c r="D27" s="31"/>
      <c r="E27" s="128" t="s">
        <v>850</v>
      </c>
      <c r="F27" s="31"/>
      <c r="G27" s="128" t="s">
        <v>851</v>
      </c>
    </row>
    <row r="28" spans="1:7" ht="15.75" thickTop="1">
      <c r="A28" s="21"/>
      <c r="B28" s="32"/>
      <c r="C28" s="40"/>
      <c r="D28" s="31"/>
      <c r="E28" s="40"/>
      <c r="F28" s="31"/>
      <c r="G28" s="40"/>
    </row>
    <row r="29" spans="1:7">
      <c r="A29" s="21"/>
      <c r="B29" s="61"/>
      <c r="C29" s="61"/>
      <c r="D29" s="61"/>
      <c r="E29" s="61"/>
      <c r="F29" s="61"/>
      <c r="G29" s="61"/>
    </row>
    <row r="30" spans="1:7">
      <c r="A30" s="21"/>
      <c r="B30" s="28"/>
      <c r="C30" s="28"/>
      <c r="D30" s="28"/>
      <c r="E30" s="28"/>
      <c r="F30" s="28"/>
      <c r="G30" s="28"/>
    </row>
  </sheetData>
  <mergeCells count="19">
    <mergeCell ref="B21:G21"/>
    <mergeCell ref="B29:G29"/>
    <mergeCell ref="B30:G30"/>
    <mergeCell ref="B15:G15"/>
    <mergeCell ref="B16:G16"/>
    <mergeCell ref="B17:G17"/>
    <mergeCell ref="B18:G18"/>
    <mergeCell ref="B19:G19"/>
    <mergeCell ref="B20:G20"/>
    <mergeCell ref="C24:G24"/>
    <mergeCell ref="A1:A2"/>
    <mergeCell ref="B1:G1"/>
    <mergeCell ref="B2:G2"/>
    <mergeCell ref="B3:G3"/>
    <mergeCell ref="A4:A30"/>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16.85546875" customWidth="1"/>
    <col min="3" max="3" width="22.28515625" customWidth="1"/>
    <col min="4" max="4" width="13" customWidth="1"/>
    <col min="5" max="5" width="23.140625" customWidth="1"/>
    <col min="6" max="6" width="13" customWidth="1"/>
    <col min="7" max="7" width="36.5703125" customWidth="1"/>
    <col min="8" max="8" width="13" customWidth="1"/>
    <col min="9" max="9" width="29.42578125" customWidth="1"/>
    <col min="10" max="10" width="20.7109375" customWidth="1"/>
    <col min="11" max="11" width="16" customWidth="1"/>
  </cols>
  <sheetData>
    <row r="1" spans="1:11" ht="15" customHeight="1">
      <c r="A1" s="7" t="s">
        <v>85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853</v>
      </c>
      <c r="B3" s="20" t="s">
        <v>5</v>
      </c>
      <c r="C3" s="20"/>
      <c r="D3" s="20"/>
      <c r="E3" s="20"/>
      <c r="F3" s="20"/>
      <c r="G3" s="20"/>
      <c r="H3" s="20"/>
      <c r="I3" s="20"/>
      <c r="J3" s="20"/>
      <c r="K3" s="20"/>
    </row>
    <row r="4" spans="1:11" ht="15" customHeight="1">
      <c r="A4" s="21" t="s">
        <v>854</v>
      </c>
      <c r="B4" s="20" t="s">
        <v>5</v>
      </c>
      <c r="C4" s="20"/>
      <c r="D4" s="20"/>
      <c r="E4" s="20"/>
      <c r="F4" s="20"/>
      <c r="G4" s="20"/>
      <c r="H4" s="20"/>
      <c r="I4" s="20"/>
      <c r="J4" s="20"/>
      <c r="K4" s="20"/>
    </row>
    <row r="5" spans="1:11">
      <c r="A5" s="21"/>
      <c r="B5" s="22" t="s">
        <v>855</v>
      </c>
      <c r="C5" s="22"/>
      <c r="D5" s="22"/>
      <c r="E5" s="22"/>
      <c r="F5" s="22"/>
      <c r="G5" s="22"/>
      <c r="H5" s="22"/>
      <c r="I5" s="22"/>
      <c r="J5" s="22"/>
      <c r="K5" s="22"/>
    </row>
    <row r="6" spans="1:11" ht="27" customHeight="1">
      <c r="A6" s="21"/>
      <c r="B6" s="23" t="s">
        <v>856</v>
      </c>
      <c r="C6" s="23"/>
      <c r="D6" s="23"/>
      <c r="E6" s="23"/>
      <c r="F6" s="23"/>
      <c r="G6" s="23"/>
      <c r="H6" s="23"/>
      <c r="I6" s="23"/>
      <c r="J6" s="23"/>
      <c r="K6" s="23"/>
    </row>
    <row r="7" spans="1:11">
      <c r="A7" s="21"/>
      <c r="B7" s="23"/>
      <c r="C7" s="23"/>
      <c r="D7" s="23"/>
      <c r="E7" s="23"/>
      <c r="F7" s="23"/>
      <c r="G7" s="23"/>
      <c r="H7" s="23"/>
      <c r="I7" s="23"/>
      <c r="J7" s="23"/>
      <c r="K7" s="23"/>
    </row>
    <row r="8" spans="1:11" ht="40.5" customHeight="1">
      <c r="A8" s="21"/>
      <c r="B8" s="23" t="s">
        <v>857</v>
      </c>
      <c r="C8" s="23"/>
      <c r="D8" s="23"/>
      <c r="E8" s="23"/>
      <c r="F8" s="23"/>
      <c r="G8" s="23"/>
      <c r="H8" s="23"/>
      <c r="I8" s="23"/>
      <c r="J8" s="23"/>
      <c r="K8" s="23"/>
    </row>
    <row r="9" spans="1:11">
      <c r="A9" s="21"/>
      <c r="B9" s="23"/>
      <c r="C9" s="23"/>
      <c r="D9" s="23"/>
      <c r="E9" s="23"/>
      <c r="F9" s="23"/>
      <c r="G9" s="23"/>
      <c r="H9" s="23"/>
      <c r="I9" s="23"/>
      <c r="J9" s="23"/>
      <c r="K9" s="23"/>
    </row>
    <row r="10" spans="1:11">
      <c r="A10" s="21"/>
      <c r="B10" s="20"/>
      <c r="C10" s="20"/>
      <c r="D10" s="20"/>
      <c r="E10" s="20"/>
      <c r="F10" s="20"/>
      <c r="G10" s="20"/>
      <c r="H10" s="20"/>
      <c r="I10" s="20"/>
      <c r="J10" s="20"/>
      <c r="K10" s="20"/>
    </row>
    <row r="11" spans="1:11">
      <c r="A11" s="21"/>
      <c r="B11" s="23" t="s">
        <v>858</v>
      </c>
      <c r="C11" s="23"/>
      <c r="D11" s="23"/>
      <c r="E11" s="23"/>
      <c r="F11" s="23"/>
      <c r="G11" s="23"/>
      <c r="H11" s="23"/>
      <c r="I11" s="23"/>
      <c r="J11" s="23"/>
      <c r="K11" s="23"/>
    </row>
    <row r="12" spans="1:11">
      <c r="A12" s="21"/>
      <c r="B12" s="61"/>
      <c r="C12" s="61"/>
      <c r="D12" s="61"/>
      <c r="E12" s="61"/>
      <c r="F12" s="61"/>
      <c r="G12" s="61"/>
      <c r="H12" s="61"/>
      <c r="I12" s="61"/>
      <c r="J12" s="61"/>
      <c r="K12" s="61"/>
    </row>
    <row r="13" spans="1:11">
      <c r="A13" s="21"/>
      <c r="B13" s="23"/>
      <c r="C13" s="23"/>
      <c r="D13" s="23"/>
      <c r="E13" s="23"/>
      <c r="F13" s="23"/>
      <c r="G13" s="23"/>
      <c r="H13" s="23"/>
      <c r="I13" s="23"/>
      <c r="J13" s="23"/>
      <c r="K13" s="23"/>
    </row>
    <row r="14" spans="1:11">
      <c r="A14" s="21"/>
      <c r="B14" s="61"/>
      <c r="C14" s="61"/>
      <c r="D14" s="61"/>
      <c r="E14" s="61"/>
      <c r="F14" s="61"/>
      <c r="G14" s="61"/>
      <c r="H14" s="61"/>
      <c r="I14" s="61"/>
      <c r="J14" s="61"/>
      <c r="K14" s="61"/>
    </row>
    <row r="15" spans="1:11">
      <c r="A15" s="21"/>
      <c r="B15" s="30"/>
      <c r="C15" s="31"/>
      <c r="D15" s="31"/>
      <c r="E15" s="31"/>
      <c r="F15" s="31"/>
      <c r="G15" s="31"/>
      <c r="H15" s="31"/>
      <c r="I15" s="31"/>
      <c r="J15" s="31"/>
      <c r="K15" s="31"/>
    </row>
    <row r="16" spans="1:11">
      <c r="A16" s="21"/>
      <c r="B16" s="11"/>
      <c r="C16" s="31"/>
      <c r="D16" s="31"/>
      <c r="E16" s="31"/>
      <c r="F16" s="31"/>
      <c r="G16" s="31"/>
      <c r="H16" s="31"/>
      <c r="I16" s="31"/>
      <c r="J16" s="31"/>
      <c r="K16" s="31"/>
    </row>
    <row r="17" spans="1:11">
      <c r="A17" s="21"/>
      <c r="B17" s="50">
        <v>41912</v>
      </c>
      <c r="C17" s="50"/>
      <c r="D17" s="31"/>
      <c r="E17" s="31"/>
      <c r="F17" s="31"/>
      <c r="G17" s="31"/>
      <c r="H17" s="31"/>
      <c r="I17" s="31"/>
      <c r="J17" s="31"/>
      <c r="K17" s="31"/>
    </row>
    <row r="18" spans="1:11" ht="15.75" thickBot="1">
      <c r="A18" s="21"/>
      <c r="B18" s="51" t="s">
        <v>260</v>
      </c>
      <c r="C18" s="51"/>
      <c r="D18" s="31"/>
      <c r="E18" s="31"/>
      <c r="F18" s="31"/>
      <c r="G18" s="31"/>
      <c r="H18" s="31"/>
      <c r="I18" s="52" t="s">
        <v>261</v>
      </c>
      <c r="J18" s="52"/>
      <c r="K18" s="52"/>
    </row>
    <row r="19" spans="1:11">
      <c r="A19" s="21"/>
      <c r="B19" s="53" t="s">
        <v>262</v>
      </c>
      <c r="C19" s="43" t="s">
        <v>263</v>
      </c>
      <c r="D19" s="54"/>
      <c r="E19" s="43" t="s">
        <v>263</v>
      </c>
      <c r="F19" s="54"/>
      <c r="G19" s="43" t="s">
        <v>270</v>
      </c>
      <c r="H19" s="54"/>
      <c r="I19" s="56" t="s">
        <v>272</v>
      </c>
      <c r="J19" s="56" t="s">
        <v>273</v>
      </c>
      <c r="K19" s="56" t="s">
        <v>274</v>
      </c>
    </row>
    <row r="20" spans="1:11">
      <c r="A20" s="21"/>
      <c r="B20" s="53"/>
      <c r="C20" s="43" t="s">
        <v>264</v>
      </c>
      <c r="D20" s="54"/>
      <c r="E20" s="43" t="s">
        <v>267</v>
      </c>
      <c r="F20" s="54"/>
      <c r="G20" s="43" t="s">
        <v>271</v>
      </c>
      <c r="H20" s="54"/>
      <c r="I20" s="57"/>
      <c r="J20" s="57"/>
      <c r="K20" s="57"/>
    </row>
    <row r="21" spans="1:11">
      <c r="A21" s="21"/>
      <c r="B21" s="53"/>
      <c r="C21" s="43" t="s">
        <v>265</v>
      </c>
      <c r="D21" s="54"/>
      <c r="E21" s="43" t="s">
        <v>268</v>
      </c>
      <c r="F21" s="54"/>
      <c r="G21" s="43" t="s">
        <v>269</v>
      </c>
      <c r="H21" s="54"/>
      <c r="I21" s="57"/>
      <c r="J21" s="57"/>
      <c r="K21" s="57"/>
    </row>
    <row r="22" spans="1:11" ht="15.75" thickBot="1">
      <c r="A22" s="21"/>
      <c r="B22" s="52"/>
      <c r="C22" s="44" t="s">
        <v>266</v>
      </c>
      <c r="D22" s="55"/>
      <c r="E22" s="44" t="s">
        <v>269</v>
      </c>
      <c r="F22" s="55"/>
      <c r="G22" s="45"/>
      <c r="H22" s="55"/>
      <c r="I22" s="52"/>
      <c r="J22" s="52"/>
      <c r="K22" s="52"/>
    </row>
    <row r="23" spans="1:11">
      <c r="A23" s="21"/>
      <c r="B23" s="46" t="s">
        <v>859</v>
      </c>
      <c r="C23" s="108"/>
      <c r="D23" s="108"/>
      <c r="E23" s="108"/>
      <c r="F23" s="108"/>
      <c r="G23" s="108"/>
      <c r="H23" s="108"/>
      <c r="I23" s="108"/>
      <c r="J23" s="108"/>
      <c r="K23" s="108"/>
    </row>
    <row r="24" spans="1:11">
      <c r="A24" s="21"/>
      <c r="B24" s="42" t="s">
        <v>860</v>
      </c>
      <c r="C24" s="34"/>
      <c r="D24" s="34"/>
      <c r="E24" s="34"/>
      <c r="F24" s="34"/>
      <c r="G24" s="34"/>
      <c r="H24" s="34"/>
      <c r="I24" s="34"/>
      <c r="J24" s="34"/>
      <c r="K24" s="34"/>
    </row>
    <row r="25" spans="1:11">
      <c r="A25" s="21"/>
      <c r="B25" s="14" t="s">
        <v>861</v>
      </c>
      <c r="C25" s="36" t="s">
        <v>862</v>
      </c>
      <c r="D25" s="31"/>
      <c r="E25" s="36" t="s">
        <v>276</v>
      </c>
      <c r="F25" s="31"/>
      <c r="G25" s="36" t="s">
        <v>863</v>
      </c>
      <c r="H25" s="31"/>
      <c r="I25" s="36" t="s">
        <v>864</v>
      </c>
      <c r="J25" s="36" t="s">
        <v>279</v>
      </c>
      <c r="K25" s="36" t="s">
        <v>865</v>
      </c>
    </row>
    <row r="26" spans="1:11">
      <c r="A26" s="21"/>
      <c r="B26" s="11" t="s">
        <v>860</v>
      </c>
      <c r="C26" s="31"/>
      <c r="D26" s="31"/>
      <c r="E26" s="31"/>
      <c r="F26" s="31"/>
      <c r="G26" s="31"/>
      <c r="H26" s="31"/>
      <c r="I26" s="31"/>
      <c r="J26" s="31"/>
      <c r="K26" s="31"/>
    </row>
    <row r="27" spans="1:11">
      <c r="A27" s="21"/>
      <c r="B27" s="42" t="s">
        <v>861</v>
      </c>
      <c r="C27" s="37" t="s">
        <v>866</v>
      </c>
      <c r="D27" s="31"/>
      <c r="E27" s="36" t="s">
        <v>281</v>
      </c>
      <c r="F27" s="31"/>
      <c r="G27" s="37" t="s">
        <v>866</v>
      </c>
      <c r="H27" s="31"/>
      <c r="I27" s="48">
        <v>-48948</v>
      </c>
      <c r="J27" s="36" t="s">
        <v>281</v>
      </c>
      <c r="K27" s="36" t="s">
        <v>281</v>
      </c>
    </row>
    <row r="28" spans="1:11">
      <c r="A28" s="21"/>
      <c r="B28" s="11"/>
      <c r="C28" s="31"/>
      <c r="D28" s="31"/>
      <c r="E28" s="31"/>
      <c r="F28" s="31"/>
      <c r="G28" s="31"/>
      <c r="H28" s="31"/>
      <c r="I28" s="31"/>
      <c r="J28" s="31"/>
      <c r="K28" s="31"/>
    </row>
    <row r="29" spans="1:11">
      <c r="A29" s="21"/>
      <c r="B29" s="62"/>
      <c r="C29" s="62"/>
      <c r="D29" s="62"/>
      <c r="E29" s="62"/>
      <c r="F29" s="62"/>
      <c r="G29" s="62"/>
      <c r="H29" s="62"/>
      <c r="I29" s="62"/>
      <c r="J29" s="62"/>
      <c r="K29" s="62"/>
    </row>
    <row r="30" spans="1:11">
      <c r="A30" s="21"/>
      <c r="B30" s="30"/>
      <c r="C30" s="31"/>
      <c r="D30" s="31"/>
      <c r="E30" s="31"/>
      <c r="F30" s="31"/>
      <c r="G30" s="31"/>
      <c r="H30" s="31"/>
      <c r="I30" s="31"/>
      <c r="J30" s="31"/>
      <c r="K30" s="31"/>
    </row>
    <row r="31" spans="1:11">
      <c r="A31" s="21"/>
      <c r="B31" s="50">
        <v>41820</v>
      </c>
      <c r="C31" s="50"/>
      <c r="D31" s="31"/>
      <c r="E31" s="31"/>
      <c r="F31" s="31"/>
      <c r="G31" s="31"/>
      <c r="H31" s="31"/>
      <c r="I31" s="31"/>
      <c r="J31" s="31"/>
      <c r="K31" s="31"/>
    </row>
    <row r="32" spans="1:11" ht="15.75" thickBot="1">
      <c r="A32" s="21"/>
      <c r="B32" s="51" t="s">
        <v>260</v>
      </c>
      <c r="C32" s="51"/>
      <c r="D32" s="31"/>
      <c r="E32" s="31"/>
      <c r="F32" s="31"/>
      <c r="G32" s="31"/>
      <c r="H32" s="31"/>
      <c r="I32" s="52" t="s">
        <v>261</v>
      </c>
      <c r="J32" s="52"/>
      <c r="K32" s="52"/>
    </row>
    <row r="33" spans="1:11">
      <c r="A33" s="21"/>
      <c r="B33" s="53" t="s">
        <v>262</v>
      </c>
      <c r="C33" s="43" t="s">
        <v>263</v>
      </c>
      <c r="D33" s="54"/>
      <c r="E33" s="43" t="s">
        <v>263</v>
      </c>
      <c r="F33" s="54"/>
      <c r="G33" s="43" t="s">
        <v>270</v>
      </c>
      <c r="H33" s="54"/>
      <c r="I33" s="56" t="s">
        <v>272</v>
      </c>
      <c r="J33" s="56" t="s">
        <v>273</v>
      </c>
      <c r="K33" s="56" t="s">
        <v>274</v>
      </c>
    </row>
    <row r="34" spans="1:11">
      <c r="A34" s="21"/>
      <c r="B34" s="53"/>
      <c r="C34" s="43" t="s">
        <v>264</v>
      </c>
      <c r="D34" s="54"/>
      <c r="E34" s="43" t="s">
        <v>267</v>
      </c>
      <c r="F34" s="54"/>
      <c r="G34" s="43" t="s">
        <v>271</v>
      </c>
      <c r="H34" s="54"/>
      <c r="I34" s="57"/>
      <c r="J34" s="57"/>
      <c r="K34" s="57"/>
    </row>
    <row r="35" spans="1:11">
      <c r="A35" s="21"/>
      <c r="B35" s="53"/>
      <c r="C35" s="43" t="s">
        <v>265</v>
      </c>
      <c r="D35" s="54"/>
      <c r="E35" s="43" t="s">
        <v>268</v>
      </c>
      <c r="F35" s="54"/>
      <c r="G35" s="43" t="s">
        <v>269</v>
      </c>
      <c r="H35" s="54"/>
      <c r="I35" s="57"/>
      <c r="J35" s="57"/>
      <c r="K35" s="57"/>
    </row>
    <row r="36" spans="1:11" ht="15.75" thickBot="1">
      <c r="A36" s="21"/>
      <c r="B36" s="52"/>
      <c r="C36" s="44" t="s">
        <v>266</v>
      </c>
      <c r="D36" s="55"/>
      <c r="E36" s="44" t="s">
        <v>269</v>
      </c>
      <c r="F36" s="55"/>
      <c r="G36" s="45"/>
      <c r="H36" s="55"/>
      <c r="I36" s="52"/>
      <c r="J36" s="52"/>
      <c r="K36" s="52"/>
    </row>
    <row r="37" spans="1:11">
      <c r="A37" s="21"/>
      <c r="B37" s="46" t="s">
        <v>859</v>
      </c>
      <c r="C37" s="108"/>
      <c r="D37" s="108"/>
      <c r="E37" s="108"/>
      <c r="F37" s="108"/>
      <c r="G37" s="108"/>
      <c r="H37" s="108"/>
      <c r="I37" s="108"/>
      <c r="J37" s="108"/>
      <c r="K37" s="108"/>
    </row>
    <row r="38" spans="1:11">
      <c r="A38" s="21"/>
      <c r="B38" s="42" t="s">
        <v>860</v>
      </c>
      <c r="C38" s="34"/>
      <c r="D38" s="34"/>
      <c r="E38" s="34"/>
      <c r="F38" s="34"/>
      <c r="G38" s="34"/>
      <c r="H38" s="34"/>
      <c r="I38" s="34"/>
      <c r="J38" s="34"/>
      <c r="K38" s="34"/>
    </row>
    <row r="39" spans="1:11">
      <c r="A39" s="21"/>
      <c r="B39" s="14" t="s">
        <v>861</v>
      </c>
      <c r="C39" s="36" t="s">
        <v>867</v>
      </c>
      <c r="D39" s="31"/>
      <c r="E39" s="36" t="s">
        <v>276</v>
      </c>
      <c r="F39" s="31"/>
      <c r="G39" s="36" t="s">
        <v>868</v>
      </c>
      <c r="H39" s="31"/>
      <c r="I39" s="36" t="s">
        <v>869</v>
      </c>
      <c r="J39" s="36" t="s">
        <v>279</v>
      </c>
      <c r="K39" s="36" t="s">
        <v>870</v>
      </c>
    </row>
    <row r="40" spans="1:11">
      <c r="A40" s="21"/>
      <c r="B40" s="11" t="s">
        <v>860</v>
      </c>
      <c r="C40" s="31"/>
      <c r="D40" s="31"/>
      <c r="E40" s="31"/>
      <c r="F40" s="31"/>
      <c r="G40" s="31"/>
      <c r="H40" s="31"/>
      <c r="I40" s="31"/>
      <c r="J40" s="31"/>
      <c r="K40" s="31"/>
    </row>
    <row r="41" spans="1:11">
      <c r="A41" s="21"/>
      <c r="B41" s="42" t="s">
        <v>861</v>
      </c>
      <c r="C41" s="37" t="s">
        <v>871</v>
      </c>
      <c r="D41" s="31"/>
      <c r="E41" s="36" t="s">
        <v>281</v>
      </c>
      <c r="F41" s="31"/>
      <c r="G41" s="37" t="s">
        <v>871</v>
      </c>
      <c r="H41" s="31"/>
      <c r="I41" s="48">
        <v>-39343</v>
      </c>
      <c r="J41" s="36" t="s">
        <v>281</v>
      </c>
      <c r="K41" s="36" t="s">
        <v>281</v>
      </c>
    </row>
    <row r="42" spans="1:11">
      <c r="A42" s="21"/>
      <c r="B42" s="11"/>
      <c r="C42" s="31"/>
      <c r="D42" s="31"/>
      <c r="E42" s="31"/>
      <c r="F42" s="31"/>
      <c r="G42" s="31"/>
      <c r="H42" s="31"/>
      <c r="I42" s="31"/>
      <c r="J42" s="31"/>
      <c r="K42" s="31"/>
    </row>
    <row r="43" spans="1:11">
      <c r="A43" s="21"/>
      <c r="B43" s="23"/>
      <c r="C43" s="23"/>
      <c r="D43" s="23"/>
      <c r="E43" s="23"/>
      <c r="F43" s="23"/>
      <c r="G43" s="23"/>
      <c r="H43" s="23"/>
      <c r="I43" s="23"/>
      <c r="J43" s="23"/>
      <c r="K43" s="23"/>
    </row>
    <row r="44" spans="1:11">
      <c r="A44" s="21"/>
      <c r="B44" s="28"/>
      <c r="C44" s="28"/>
      <c r="D44" s="28"/>
      <c r="E44" s="28"/>
      <c r="F44" s="28"/>
      <c r="G44" s="28"/>
      <c r="H44" s="28"/>
      <c r="I44" s="28"/>
      <c r="J44" s="28"/>
      <c r="K44" s="28"/>
    </row>
  </sheetData>
  <mergeCells count="39">
    <mergeCell ref="B29:K29"/>
    <mergeCell ref="B43:K43"/>
    <mergeCell ref="B44:K44"/>
    <mergeCell ref="B9:K9"/>
    <mergeCell ref="B10:K10"/>
    <mergeCell ref="B11:K11"/>
    <mergeCell ref="B12:K12"/>
    <mergeCell ref="B13:K13"/>
    <mergeCell ref="B14:K14"/>
    <mergeCell ref="A1:A2"/>
    <mergeCell ref="B1:K1"/>
    <mergeCell ref="B2:K2"/>
    <mergeCell ref="B3:K3"/>
    <mergeCell ref="A4:A44"/>
    <mergeCell ref="B4:K4"/>
    <mergeCell ref="B5:K5"/>
    <mergeCell ref="B6:K6"/>
    <mergeCell ref="B7:K7"/>
    <mergeCell ref="B8:K8"/>
    <mergeCell ref="B31:C31"/>
    <mergeCell ref="B32:C32"/>
    <mergeCell ref="I32:K32"/>
    <mergeCell ref="B33:B36"/>
    <mergeCell ref="D33:D36"/>
    <mergeCell ref="F33:F36"/>
    <mergeCell ref="H33:H36"/>
    <mergeCell ref="I33:I36"/>
    <mergeCell ref="J33:J36"/>
    <mergeCell ref="K33:K36"/>
    <mergeCell ref="B17:C17"/>
    <mergeCell ref="B18:C18"/>
    <mergeCell ref="I18:K18"/>
    <mergeCell ref="B19:B22"/>
    <mergeCell ref="D19:D22"/>
    <mergeCell ref="F19:F22"/>
    <mergeCell ref="H19:H22"/>
    <mergeCell ref="I19:I22"/>
    <mergeCell ref="J19:J22"/>
    <mergeCell ref="K19: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5.85546875" bestFit="1" customWidth="1"/>
    <col min="2" max="2" width="36.5703125" customWidth="1"/>
    <col min="3" max="3" width="12.7109375" customWidth="1"/>
    <col min="4" max="4" width="18.42578125" customWidth="1"/>
    <col min="5" max="5" width="19.42578125" customWidth="1"/>
    <col min="6" max="6" width="20" customWidth="1"/>
    <col min="7" max="7" width="19.42578125" customWidth="1"/>
    <col min="8" max="8" width="18.42578125" customWidth="1"/>
  </cols>
  <sheetData>
    <row r="1" spans="1:8" ht="15" customHeight="1">
      <c r="A1" s="7" t="s">
        <v>872</v>
      </c>
      <c r="B1" s="7" t="s">
        <v>1</v>
      </c>
      <c r="C1" s="7"/>
      <c r="D1" s="7"/>
      <c r="E1" s="7"/>
      <c r="F1" s="7"/>
      <c r="G1" s="7"/>
      <c r="H1" s="7"/>
    </row>
    <row r="2" spans="1:8" ht="15" customHeight="1">
      <c r="A2" s="7"/>
      <c r="B2" s="7" t="s">
        <v>2</v>
      </c>
      <c r="C2" s="7"/>
      <c r="D2" s="7"/>
      <c r="E2" s="7"/>
      <c r="F2" s="7"/>
      <c r="G2" s="7"/>
      <c r="H2" s="7"/>
    </row>
    <row r="3" spans="1:8" ht="15" customHeight="1">
      <c r="A3" s="3" t="s">
        <v>873</v>
      </c>
      <c r="B3" s="20" t="s">
        <v>5</v>
      </c>
      <c r="C3" s="20"/>
      <c r="D3" s="20"/>
      <c r="E3" s="20"/>
      <c r="F3" s="20"/>
      <c r="G3" s="20"/>
      <c r="H3" s="20"/>
    </row>
    <row r="4" spans="1:8" ht="15" customHeight="1">
      <c r="A4" s="21" t="s">
        <v>872</v>
      </c>
      <c r="B4" s="20" t="s">
        <v>5</v>
      </c>
      <c r="C4" s="20"/>
      <c r="D4" s="20"/>
      <c r="E4" s="20"/>
      <c r="F4" s="20"/>
      <c r="G4" s="20"/>
      <c r="H4" s="20"/>
    </row>
    <row r="5" spans="1:8">
      <c r="A5" s="21"/>
      <c r="B5" s="22"/>
      <c r="C5" s="22"/>
      <c r="D5" s="22"/>
      <c r="E5" s="22"/>
      <c r="F5" s="22"/>
      <c r="G5" s="22"/>
      <c r="H5" s="22"/>
    </row>
    <row r="6" spans="1:8">
      <c r="A6" s="21"/>
      <c r="B6" s="20"/>
      <c r="C6" s="20"/>
      <c r="D6" s="20"/>
      <c r="E6" s="20"/>
      <c r="F6" s="20"/>
      <c r="G6" s="20"/>
      <c r="H6" s="20"/>
    </row>
    <row r="7" spans="1:8">
      <c r="A7" s="21"/>
      <c r="B7" s="22" t="s">
        <v>874</v>
      </c>
      <c r="C7" s="22"/>
      <c r="D7" s="22"/>
      <c r="E7" s="22"/>
      <c r="F7" s="22"/>
      <c r="G7" s="22"/>
      <c r="H7" s="22"/>
    </row>
    <row r="8" spans="1:8" ht="40.5" customHeight="1">
      <c r="A8" s="21"/>
      <c r="B8" s="23" t="s">
        <v>875</v>
      </c>
      <c r="C8" s="23"/>
      <c r="D8" s="23"/>
      <c r="E8" s="23"/>
      <c r="F8" s="23"/>
      <c r="G8" s="23"/>
      <c r="H8" s="23"/>
    </row>
    <row r="9" spans="1:8">
      <c r="A9" s="21"/>
      <c r="B9" s="23"/>
      <c r="C9" s="23"/>
      <c r="D9" s="23"/>
      <c r="E9" s="23"/>
      <c r="F9" s="23"/>
      <c r="G9" s="23"/>
      <c r="H9" s="23"/>
    </row>
    <row r="10" spans="1:8" ht="27" customHeight="1">
      <c r="A10" s="21"/>
      <c r="B10" s="23" t="s">
        <v>876</v>
      </c>
      <c r="C10" s="23"/>
      <c r="D10" s="23"/>
      <c r="E10" s="23"/>
      <c r="F10" s="23"/>
      <c r="G10" s="23"/>
      <c r="H10" s="23"/>
    </row>
    <row r="11" spans="1:8">
      <c r="A11" s="21"/>
      <c r="B11" s="61"/>
      <c r="C11" s="61"/>
      <c r="D11" s="61"/>
      <c r="E11" s="61"/>
      <c r="F11" s="61"/>
      <c r="G11" s="61"/>
      <c r="H11" s="61"/>
    </row>
    <row r="12" spans="1:8">
      <c r="A12" s="21"/>
      <c r="B12" s="30"/>
      <c r="C12" s="31"/>
      <c r="D12" s="31"/>
      <c r="E12" s="31"/>
      <c r="F12" s="31"/>
      <c r="G12" s="31"/>
      <c r="H12" s="31"/>
    </row>
    <row r="13" spans="1:8">
      <c r="A13" s="21"/>
      <c r="B13" s="32"/>
      <c r="C13" s="31"/>
      <c r="D13" s="31"/>
      <c r="E13" s="31"/>
      <c r="F13" s="31"/>
      <c r="G13" s="31"/>
      <c r="H13" s="31"/>
    </row>
    <row r="14" spans="1:8">
      <c r="A14" s="21"/>
      <c r="B14" s="125"/>
      <c r="C14" s="34"/>
      <c r="D14" s="43" t="s">
        <v>877</v>
      </c>
      <c r="E14" s="43" t="s">
        <v>751</v>
      </c>
      <c r="F14" s="43" t="s">
        <v>751</v>
      </c>
      <c r="G14" s="43" t="s">
        <v>751</v>
      </c>
      <c r="H14" s="34"/>
    </row>
    <row r="15" spans="1:8">
      <c r="A15" s="21"/>
      <c r="B15" s="125"/>
      <c r="C15" s="43" t="s">
        <v>878</v>
      </c>
      <c r="D15" s="43" t="s">
        <v>752</v>
      </c>
      <c r="E15" s="43" t="s">
        <v>753</v>
      </c>
      <c r="F15" s="43" t="s">
        <v>753</v>
      </c>
      <c r="G15" s="43" t="s">
        <v>879</v>
      </c>
      <c r="H15" s="43" t="s">
        <v>880</v>
      </c>
    </row>
    <row r="16" spans="1:8" ht="15.75" thickBot="1">
      <c r="A16" s="21"/>
      <c r="B16" s="125"/>
      <c r="C16" s="44" t="s">
        <v>881</v>
      </c>
      <c r="D16" s="44" t="s">
        <v>755</v>
      </c>
      <c r="E16" s="44" t="s">
        <v>882</v>
      </c>
      <c r="F16" s="44" t="s">
        <v>883</v>
      </c>
      <c r="G16" s="44" t="s">
        <v>883</v>
      </c>
      <c r="H16" s="44" t="s">
        <v>758</v>
      </c>
    </row>
    <row r="17" spans="1:8">
      <c r="A17" s="21"/>
      <c r="B17" s="140">
        <v>41883</v>
      </c>
      <c r="C17" s="108"/>
      <c r="D17" s="108"/>
      <c r="E17" s="108"/>
      <c r="F17" s="108"/>
      <c r="G17" s="141"/>
      <c r="H17" s="108"/>
    </row>
    <row r="18" spans="1:8">
      <c r="A18" s="21"/>
      <c r="B18" s="11" t="s">
        <v>884</v>
      </c>
      <c r="C18" s="71" t="s">
        <v>885</v>
      </c>
      <c r="D18" s="67" t="s">
        <v>886</v>
      </c>
      <c r="E18" s="67" t="s">
        <v>887</v>
      </c>
      <c r="F18" s="67" t="s">
        <v>888</v>
      </c>
      <c r="G18" s="67" t="s">
        <v>889</v>
      </c>
      <c r="H18" s="67" t="s">
        <v>890</v>
      </c>
    </row>
    <row r="19" spans="1:8">
      <c r="A19" s="21"/>
      <c r="B19" s="11" t="s">
        <v>891</v>
      </c>
      <c r="C19" s="97"/>
      <c r="D19" s="97"/>
      <c r="E19" s="97"/>
      <c r="F19" s="142"/>
      <c r="G19" s="142"/>
      <c r="H19" s="142"/>
    </row>
    <row r="20" spans="1:8">
      <c r="A20" s="21"/>
      <c r="B20" s="11" t="s">
        <v>892</v>
      </c>
      <c r="C20" s="97"/>
      <c r="D20" s="97"/>
      <c r="E20" s="97"/>
      <c r="F20" s="142"/>
      <c r="G20" s="142"/>
      <c r="H20" s="142"/>
    </row>
    <row r="21" spans="1:8">
      <c r="A21" s="21"/>
      <c r="B21" s="143" t="s">
        <v>893</v>
      </c>
      <c r="C21" s="97"/>
      <c r="D21" s="97"/>
      <c r="E21" s="97"/>
      <c r="F21" s="142"/>
      <c r="G21" s="142"/>
      <c r="H21" s="142"/>
    </row>
    <row r="22" spans="1:8">
      <c r="A22" s="21"/>
      <c r="B22" s="144" t="s">
        <v>894</v>
      </c>
      <c r="C22" s="67" t="s">
        <v>895</v>
      </c>
      <c r="D22" s="71" t="s">
        <v>896</v>
      </c>
      <c r="E22" s="71" t="s">
        <v>897</v>
      </c>
      <c r="F22" s="145">
        <v>-1019</v>
      </c>
      <c r="G22" s="67" t="s">
        <v>281</v>
      </c>
      <c r="H22" s="71" t="s">
        <v>898</v>
      </c>
    </row>
    <row r="23" spans="1:8">
      <c r="A23" s="21"/>
      <c r="B23" s="143" t="s">
        <v>803</v>
      </c>
      <c r="C23" s="67" t="s">
        <v>895</v>
      </c>
      <c r="D23" s="71" t="s">
        <v>899</v>
      </c>
      <c r="E23" s="71" t="s">
        <v>900</v>
      </c>
      <c r="F23" s="71">
        <v>-14</v>
      </c>
      <c r="G23" s="67" t="s">
        <v>281</v>
      </c>
      <c r="H23" s="71" t="s">
        <v>901</v>
      </c>
    </row>
    <row r="24" spans="1:8">
      <c r="A24" s="21"/>
      <c r="B24" s="11" t="s">
        <v>902</v>
      </c>
      <c r="C24" s="97"/>
      <c r="D24" s="97"/>
      <c r="E24" s="142"/>
      <c r="F24" s="142"/>
      <c r="G24" s="142"/>
      <c r="H24" s="142"/>
    </row>
    <row r="25" spans="1:8">
      <c r="A25" s="21"/>
      <c r="B25" s="11" t="s">
        <v>903</v>
      </c>
      <c r="C25" s="97"/>
      <c r="D25" s="97"/>
      <c r="E25" s="142"/>
      <c r="F25" s="142"/>
      <c r="G25" s="142"/>
      <c r="H25" s="142"/>
    </row>
    <row r="26" spans="1:8">
      <c r="A26" s="21"/>
      <c r="B26" s="143" t="s">
        <v>893</v>
      </c>
      <c r="C26" s="97"/>
      <c r="D26" s="97"/>
      <c r="E26" s="142"/>
      <c r="F26" s="142"/>
      <c r="G26" s="142"/>
      <c r="H26" s="142"/>
    </row>
    <row r="27" spans="1:8">
      <c r="A27" s="21"/>
      <c r="B27" s="144" t="s">
        <v>894</v>
      </c>
      <c r="C27" s="67" t="s">
        <v>895</v>
      </c>
      <c r="D27" s="71" t="s">
        <v>904</v>
      </c>
      <c r="E27" s="67" t="s">
        <v>281</v>
      </c>
      <c r="F27" s="145">
        <v>-7464</v>
      </c>
      <c r="G27" s="67" t="s">
        <v>281</v>
      </c>
      <c r="H27" s="71" t="s">
        <v>905</v>
      </c>
    </row>
    <row r="28" spans="1:8" ht="15.75" thickBot="1">
      <c r="A28" s="21"/>
      <c r="B28" s="143" t="s">
        <v>803</v>
      </c>
      <c r="C28" s="67" t="s">
        <v>895</v>
      </c>
      <c r="D28" s="68" t="s">
        <v>906</v>
      </c>
      <c r="E28" s="146" t="s">
        <v>281</v>
      </c>
      <c r="F28" s="68">
        <v>-128</v>
      </c>
      <c r="G28" s="146" t="s">
        <v>281</v>
      </c>
      <c r="H28" s="68" t="s">
        <v>907</v>
      </c>
    </row>
    <row r="29" spans="1:8" ht="15.75" thickBot="1">
      <c r="A29" s="21"/>
      <c r="B29" s="11"/>
      <c r="C29" s="125"/>
      <c r="D29" s="74" t="s">
        <v>908</v>
      </c>
      <c r="E29" s="74" t="s">
        <v>909</v>
      </c>
      <c r="F29" s="74" t="s">
        <v>910</v>
      </c>
      <c r="G29" s="74" t="s">
        <v>889</v>
      </c>
      <c r="H29" s="74" t="s">
        <v>911</v>
      </c>
    </row>
    <row r="30" spans="1:8" ht="15.75" thickTop="1">
      <c r="A30" s="21"/>
      <c r="B30" s="11"/>
      <c r="C30" s="34"/>
      <c r="D30" s="147"/>
      <c r="E30" s="147"/>
      <c r="F30" s="147"/>
      <c r="G30" s="147"/>
      <c r="H30" s="148"/>
    </row>
    <row r="31" spans="1:8">
      <c r="A31" s="21"/>
      <c r="B31" s="23"/>
      <c r="C31" s="23"/>
      <c r="D31" s="23"/>
      <c r="E31" s="23"/>
      <c r="F31" s="23"/>
      <c r="G31" s="23"/>
      <c r="H31" s="23"/>
    </row>
    <row r="32" spans="1:8">
      <c r="A32" s="21"/>
      <c r="B32" s="124"/>
      <c r="C32" s="31"/>
      <c r="D32" s="31"/>
      <c r="E32" s="31"/>
      <c r="F32" s="31"/>
      <c r="G32" s="31"/>
      <c r="H32" s="31"/>
    </row>
    <row r="33" spans="1:8">
      <c r="A33" s="21"/>
      <c r="B33" s="125"/>
      <c r="C33" s="34"/>
      <c r="D33" s="34"/>
      <c r="E33" s="34"/>
      <c r="F33" s="34"/>
      <c r="G33" s="34"/>
      <c r="H33" s="34"/>
    </row>
    <row r="34" spans="1:8">
      <c r="A34" s="21"/>
      <c r="B34" s="125"/>
      <c r="C34" s="34"/>
      <c r="D34" s="43" t="s">
        <v>877</v>
      </c>
      <c r="E34" s="43" t="s">
        <v>751</v>
      </c>
      <c r="F34" s="43" t="s">
        <v>751</v>
      </c>
      <c r="G34" s="43" t="s">
        <v>751</v>
      </c>
      <c r="H34" s="34"/>
    </row>
    <row r="35" spans="1:8">
      <c r="A35" s="21"/>
      <c r="B35" s="125"/>
      <c r="C35" s="43" t="s">
        <v>878</v>
      </c>
      <c r="D35" s="43" t="s">
        <v>752</v>
      </c>
      <c r="E35" s="43" t="s">
        <v>753</v>
      </c>
      <c r="F35" s="43" t="s">
        <v>753</v>
      </c>
      <c r="G35" s="43" t="s">
        <v>879</v>
      </c>
      <c r="H35" s="43" t="s">
        <v>880</v>
      </c>
    </row>
    <row r="36" spans="1:8" ht="15.75" thickBot="1">
      <c r="A36" s="21"/>
      <c r="B36" s="125"/>
      <c r="C36" s="44" t="s">
        <v>881</v>
      </c>
      <c r="D36" s="44" t="s">
        <v>755</v>
      </c>
      <c r="E36" s="44" t="s">
        <v>882</v>
      </c>
      <c r="F36" s="44" t="s">
        <v>883</v>
      </c>
      <c r="G36" s="44" t="s">
        <v>883</v>
      </c>
      <c r="H36" s="44" t="s">
        <v>758</v>
      </c>
    </row>
    <row r="37" spans="1:8">
      <c r="A37" s="21"/>
      <c r="B37" s="140">
        <v>41791</v>
      </c>
      <c r="C37" s="108"/>
      <c r="D37" s="108"/>
      <c r="E37" s="108"/>
      <c r="F37" s="108"/>
      <c r="G37" s="141"/>
      <c r="H37" s="108"/>
    </row>
    <row r="38" spans="1:8">
      <c r="A38" s="21"/>
      <c r="B38" s="11" t="s">
        <v>884</v>
      </c>
      <c r="C38" s="71" t="s">
        <v>885</v>
      </c>
      <c r="D38" s="67" t="s">
        <v>886</v>
      </c>
      <c r="E38" s="67" t="s">
        <v>912</v>
      </c>
      <c r="F38" s="67" t="s">
        <v>888</v>
      </c>
      <c r="G38" s="67" t="s">
        <v>889</v>
      </c>
      <c r="H38" s="67" t="s">
        <v>913</v>
      </c>
    </row>
    <row r="39" spans="1:8">
      <c r="A39" s="21"/>
      <c r="B39" s="11" t="s">
        <v>891</v>
      </c>
      <c r="C39" s="142"/>
      <c r="D39" s="142"/>
      <c r="E39" s="142"/>
      <c r="F39" s="142"/>
      <c r="G39" s="142"/>
      <c r="H39" s="142"/>
    </row>
    <row r="40" spans="1:8">
      <c r="A40" s="21"/>
      <c r="B40" s="11" t="s">
        <v>892</v>
      </c>
      <c r="C40" s="142"/>
      <c r="D40" s="142"/>
      <c r="E40" s="142"/>
      <c r="F40" s="142"/>
      <c r="G40" s="142"/>
      <c r="H40" s="142"/>
    </row>
    <row r="41" spans="1:8">
      <c r="A41" s="21"/>
      <c r="B41" s="143" t="s">
        <v>893</v>
      </c>
      <c r="C41" s="142"/>
      <c r="D41" s="142"/>
      <c r="E41" s="142"/>
      <c r="F41" s="142"/>
      <c r="G41" s="142"/>
      <c r="H41" s="142"/>
    </row>
    <row r="42" spans="1:8">
      <c r="A42" s="21"/>
      <c r="B42" s="144" t="s">
        <v>894</v>
      </c>
      <c r="C42" s="67" t="s">
        <v>895</v>
      </c>
      <c r="D42" s="71" t="s">
        <v>914</v>
      </c>
      <c r="E42" s="71" t="s">
        <v>915</v>
      </c>
      <c r="F42" s="71">
        <v>-476</v>
      </c>
      <c r="G42" s="67" t="s">
        <v>281</v>
      </c>
      <c r="H42" s="71" t="s">
        <v>916</v>
      </c>
    </row>
    <row r="43" spans="1:8">
      <c r="A43" s="21"/>
      <c r="B43" s="143" t="s">
        <v>803</v>
      </c>
      <c r="C43" s="67" t="s">
        <v>895</v>
      </c>
      <c r="D43" s="71" t="s">
        <v>917</v>
      </c>
      <c r="E43" s="71" t="s">
        <v>918</v>
      </c>
      <c r="F43" s="71">
        <v>-8</v>
      </c>
      <c r="G43" s="67" t="s">
        <v>281</v>
      </c>
      <c r="H43" s="71" t="s">
        <v>919</v>
      </c>
    </row>
    <row r="44" spans="1:8">
      <c r="A44" s="21"/>
      <c r="B44" s="11" t="s">
        <v>902</v>
      </c>
      <c r="C44" s="142"/>
      <c r="D44" s="142"/>
      <c r="E44" s="142"/>
      <c r="F44" s="142"/>
      <c r="G44" s="142"/>
      <c r="H44" s="142"/>
    </row>
    <row r="45" spans="1:8">
      <c r="A45" s="21"/>
      <c r="B45" s="11" t="s">
        <v>903</v>
      </c>
      <c r="C45" s="142"/>
      <c r="D45" s="142"/>
      <c r="E45" s="142"/>
      <c r="F45" s="142"/>
      <c r="G45" s="142"/>
      <c r="H45" s="142"/>
    </row>
    <row r="46" spans="1:8">
      <c r="A46" s="21"/>
      <c r="B46" s="143" t="s">
        <v>893</v>
      </c>
      <c r="C46" s="142"/>
      <c r="D46" s="142"/>
      <c r="E46" s="142"/>
      <c r="F46" s="142"/>
      <c r="G46" s="142"/>
      <c r="H46" s="142"/>
    </row>
    <row r="47" spans="1:8">
      <c r="A47" s="21"/>
      <c r="B47" s="144" t="s">
        <v>894</v>
      </c>
      <c r="C47" s="67" t="s">
        <v>895</v>
      </c>
      <c r="D47" s="71" t="s">
        <v>920</v>
      </c>
      <c r="E47" s="67" t="s">
        <v>281</v>
      </c>
      <c r="F47" s="145">
        <v>-6788</v>
      </c>
      <c r="G47" s="67" t="s">
        <v>281</v>
      </c>
      <c r="H47" s="71" t="s">
        <v>921</v>
      </c>
    </row>
    <row r="48" spans="1:8" ht="15.75" thickBot="1">
      <c r="A48" s="21"/>
      <c r="B48" s="143" t="s">
        <v>803</v>
      </c>
      <c r="C48" s="67" t="s">
        <v>895</v>
      </c>
      <c r="D48" s="68" t="s">
        <v>922</v>
      </c>
      <c r="E48" s="146" t="s">
        <v>281</v>
      </c>
      <c r="F48" s="68">
        <v>-222</v>
      </c>
      <c r="G48" s="146" t="s">
        <v>281</v>
      </c>
      <c r="H48" s="68" t="s">
        <v>923</v>
      </c>
    </row>
    <row r="49" spans="1:8" ht="15.75" thickBot="1">
      <c r="A49" s="21"/>
      <c r="B49" s="11"/>
      <c r="C49" s="142"/>
      <c r="D49" s="74" t="s">
        <v>924</v>
      </c>
      <c r="E49" s="74" t="s">
        <v>925</v>
      </c>
      <c r="F49" s="74" t="s">
        <v>926</v>
      </c>
      <c r="G49" s="74" t="s">
        <v>889</v>
      </c>
      <c r="H49" s="74" t="s">
        <v>927</v>
      </c>
    </row>
    <row r="50" spans="1:8" ht="15.75" thickTop="1">
      <c r="A50" s="21"/>
      <c r="B50" s="11"/>
      <c r="C50" s="34"/>
      <c r="D50" s="147"/>
      <c r="E50" s="147"/>
      <c r="F50" s="147"/>
      <c r="G50" s="147"/>
      <c r="H50" s="147"/>
    </row>
    <row r="51" spans="1:8">
      <c r="A51" s="21"/>
      <c r="B51" s="23"/>
      <c r="C51" s="23"/>
      <c r="D51" s="23"/>
      <c r="E51" s="23"/>
      <c r="F51" s="23"/>
      <c r="G51" s="23"/>
      <c r="H51" s="23"/>
    </row>
    <row r="52" spans="1:8" ht="40.5" customHeight="1">
      <c r="A52" s="21"/>
      <c r="B52" s="23" t="s">
        <v>928</v>
      </c>
      <c r="C52" s="23"/>
      <c r="D52" s="23"/>
      <c r="E52" s="23"/>
      <c r="F52" s="23"/>
      <c r="G52" s="23"/>
      <c r="H52" s="23"/>
    </row>
    <row r="53" spans="1:8">
      <c r="A53" s="21"/>
      <c r="B53" s="23"/>
      <c r="C53" s="23"/>
      <c r="D53" s="23"/>
      <c r="E53" s="23"/>
      <c r="F53" s="23"/>
      <c r="G53" s="23"/>
      <c r="H53" s="23"/>
    </row>
    <row r="54" spans="1:8" ht="27" customHeight="1">
      <c r="A54" s="21"/>
      <c r="B54" s="23" t="s">
        <v>929</v>
      </c>
      <c r="C54" s="23"/>
      <c r="D54" s="23"/>
      <c r="E54" s="23"/>
      <c r="F54" s="23"/>
      <c r="G54" s="23"/>
      <c r="H54" s="23"/>
    </row>
    <row r="55" spans="1:8">
      <c r="A55" s="21"/>
      <c r="B55" s="23"/>
      <c r="C55" s="23"/>
      <c r="D55" s="23"/>
      <c r="E55" s="23"/>
      <c r="F55" s="23"/>
      <c r="G55" s="23"/>
      <c r="H55" s="23"/>
    </row>
    <row r="56" spans="1:8">
      <c r="A56" s="21"/>
      <c r="B56" s="23" t="s">
        <v>930</v>
      </c>
      <c r="C56" s="23"/>
      <c r="D56" s="23"/>
      <c r="E56" s="23"/>
      <c r="F56" s="23"/>
      <c r="G56" s="23"/>
      <c r="H56" s="23"/>
    </row>
    <row r="57" spans="1:8">
      <c r="A57" s="21"/>
      <c r="B57" s="23"/>
      <c r="C57" s="23"/>
      <c r="D57" s="23"/>
      <c r="E57" s="23"/>
      <c r="F57" s="23"/>
      <c r="G57" s="23"/>
      <c r="H57" s="23"/>
    </row>
    <row r="58" spans="1:8" ht="27" customHeight="1">
      <c r="A58" s="21"/>
      <c r="B58" s="23" t="s">
        <v>931</v>
      </c>
      <c r="C58" s="23"/>
      <c r="D58" s="23"/>
      <c r="E58" s="23"/>
      <c r="F58" s="23"/>
      <c r="G58" s="23"/>
      <c r="H58" s="23"/>
    </row>
    <row r="59" spans="1:8">
      <c r="A59" s="21"/>
      <c r="B59" s="23"/>
      <c r="C59" s="23"/>
      <c r="D59" s="23"/>
      <c r="E59" s="23"/>
      <c r="F59" s="23"/>
      <c r="G59" s="23"/>
      <c r="H59" s="23"/>
    </row>
    <row r="60" spans="1:8" ht="27" customHeight="1">
      <c r="A60" s="21"/>
      <c r="B60" s="23" t="s">
        <v>932</v>
      </c>
      <c r="C60" s="23"/>
      <c r="D60" s="23"/>
      <c r="E60" s="23"/>
      <c r="F60" s="23"/>
      <c r="G60" s="23"/>
      <c r="H60" s="23"/>
    </row>
    <row r="61" spans="1:8">
      <c r="A61" s="21"/>
      <c r="B61" s="23"/>
      <c r="C61" s="23"/>
      <c r="D61" s="23"/>
      <c r="E61" s="23"/>
      <c r="F61" s="23"/>
      <c r="G61" s="23"/>
      <c r="H61" s="23"/>
    </row>
    <row r="62" spans="1:8">
      <c r="A62" s="21"/>
      <c r="B62" s="28"/>
      <c r="C62" s="28"/>
      <c r="D62" s="28"/>
      <c r="E62" s="28"/>
      <c r="F62" s="28"/>
      <c r="G62" s="28"/>
      <c r="H62" s="28"/>
    </row>
  </sheetData>
  <mergeCells count="26">
    <mergeCell ref="B59:H59"/>
    <mergeCell ref="B60:H60"/>
    <mergeCell ref="B61:H61"/>
    <mergeCell ref="B62:H62"/>
    <mergeCell ref="B53:H53"/>
    <mergeCell ref="B54:H54"/>
    <mergeCell ref="B55:H55"/>
    <mergeCell ref="B56:H56"/>
    <mergeCell ref="B57:H57"/>
    <mergeCell ref="B58:H58"/>
    <mergeCell ref="B9:H9"/>
    <mergeCell ref="B10:H10"/>
    <mergeCell ref="B11:H11"/>
    <mergeCell ref="B31:H31"/>
    <mergeCell ref="B51:H51"/>
    <mergeCell ref="B52:H52"/>
    <mergeCell ref="A1:A2"/>
    <mergeCell ref="B1:H1"/>
    <mergeCell ref="B2:H2"/>
    <mergeCell ref="B3:H3"/>
    <mergeCell ref="A4:A62"/>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1.5703125" bestFit="1" customWidth="1"/>
    <col min="2" max="2" width="36.5703125" bestFit="1" customWidth="1"/>
  </cols>
  <sheetData>
    <row r="1" spans="1:2">
      <c r="A1" s="7" t="s">
        <v>933</v>
      </c>
      <c r="B1" s="1" t="s">
        <v>1</v>
      </c>
    </row>
    <row r="2" spans="1:2">
      <c r="A2" s="7"/>
      <c r="B2" s="1" t="s">
        <v>2</v>
      </c>
    </row>
    <row r="3" spans="1:2">
      <c r="A3" s="3" t="s">
        <v>934</v>
      </c>
      <c r="B3" s="4" t="s">
        <v>5</v>
      </c>
    </row>
    <row r="4" spans="1:2">
      <c r="A4" s="21" t="s">
        <v>933</v>
      </c>
      <c r="B4" s="4" t="s">
        <v>5</v>
      </c>
    </row>
    <row r="5" spans="1:2">
      <c r="A5" s="21"/>
      <c r="B5" s="29" t="s">
        <v>935</v>
      </c>
    </row>
    <row r="6" spans="1:2" ht="270">
      <c r="A6" s="21"/>
      <c r="B6" s="11" t="s">
        <v>936</v>
      </c>
    </row>
    <row r="7" spans="1:2">
      <c r="A7" s="21"/>
      <c r="B7" s="11"/>
    </row>
    <row r="8" spans="1:2" ht="202.5">
      <c r="A8" s="21"/>
      <c r="B8" s="11" t="s">
        <v>937</v>
      </c>
    </row>
    <row r="9" spans="1:2">
      <c r="A9" s="21"/>
      <c r="B9" s="11"/>
    </row>
    <row r="10" spans="1:2" ht="162">
      <c r="A10" s="21"/>
      <c r="B10" s="11" t="s">
        <v>938</v>
      </c>
    </row>
    <row r="11" spans="1:2">
      <c r="A11" s="21"/>
      <c r="B11" s="11"/>
    </row>
    <row r="12" spans="1:2" ht="270">
      <c r="A12" s="21"/>
      <c r="B12" s="149" t="s">
        <v>939</v>
      </c>
    </row>
    <row r="13" spans="1:2">
      <c r="A13" s="21"/>
      <c r="B13" s="149"/>
    </row>
    <row r="14" spans="1:2" ht="40.5">
      <c r="A14" s="21"/>
      <c r="B14" s="149" t="s">
        <v>940</v>
      </c>
    </row>
    <row r="15" spans="1:2">
      <c r="A15" s="21"/>
      <c r="B15" s="64"/>
    </row>
    <row r="16" spans="1:2">
      <c r="A16" s="21"/>
      <c r="B16" s="19"/>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85546875" bestFit="1" customWidth="1"/>
    <col min="2" max="2" width="36.5703125" bestFit="1" customWidth="1"/>
  </cols>
  <sheetData>
    <row r="1" spans="1:2">
      <c r="A1" s="7" t="s">
        <v>941</v>
      </c>
      <c r="B1" s="1" t="s">
        <v>1</v>
      </c>
    </row>
    <row r="2" spans="1:2">
      <c r="A2" s="7"/>
      <c r="B2" s="1" t="s">
        <v>2</v>
      </c>
    </row>
    <row r="3" spans="1:2">
      <c r="A3" s="3" t="s">
        <v>942</v>
      </c>
      <c r="B3" s="4" t="s">
        <v>5</v>
      </c>
    </row>
    <row r="4" spans="1:2">
      <c r="A4" s="21" t="s">
        <v>941</v>
      </c>
      <c r="B4" s="4" t="s">
        <v>5</v>
      </c>
    </row>
    <row r="5" spans="1:2">
      <c r="A5" s="21"/>
      <c r="B5" s="10" t="s">
        <v>943</v>
      </c>
    </row>
    <row r="6" spans="1:2" ht="270">
      <c r="A6" s="21"/>
      <c r="B6" s="11" t="s">
        <v>944</v>
      </c>
    </row>
    <row r="7" spans="1:2">
      <c r="A7" s="21"/>
      <c r="B7" s="19"/>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7" t="s">
        <v>945</v>
      </c>
      <c r="B1" s="1" t="s">
        <v>1</v>
      </c>
    </row>
    <row r="2" spans="1:2">
      <c r="A2" s="7"/>
      <c r="B2" s="1" t="s">
        <v>2</v>
      </c>
    </row>
    <row r="3" spans="1:2">
      <c r="A3" s="3" t="s">
        <v>946</v>
      </c>
      <c r="B3" s="4" t="s">
        <v>5</v>
      </c>
    </row>
    <row r="4" spans="1:2">
      <c r="A4" s="21" t="s">
        <v>945</v>
      </c>
      <c r="B4" s="4" t="s">
        <v>5</v>
      </c>
    </row>
    <row r="5" spans="1:2">
      <c r="A5" s="21"/>
      <c r="B5" s="10" t="s">
        <v>947</v>
      </c>
    </row>
    <row r="6" spans="1:2" ht="409.5">
      <c r="A6" s="21"/>
      <c r="B6" s="11" t="s">
        <v>948</v>
      </c>
    </row>
    <row r="7" spans="1:2">
      <c r="A7" s="21"/>
      <c r="B7" s="10"/>
    </row>
    <row r="8" spans="1:2">
      <c r="A8" s="21"/>
      <c r="B8" s="19"/>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140625" bestFit="1" customWidth="1"/>
    <col min="2" max="2" width="36.5703125" bestFit="1" customWidth="1"/>
  </cols>
  <sheetData>
    <row r="1" spans="1:2">
      <c r="A1" s="7" t="s">
        <v>949</v>
      </c>
      <c r="B1" s="1" t="s">
        <v>1</v>
      </c>
    </row>
    <row r="2" spans="1:2">
      <c r="A2" s="7"/>
      <c r="B2" s="1" t="s">
        <v>2</v>
      </c>
    </row>
    <row r="3" spans="1:2">
      <c r="A3" s="3" t="s">
        <v>950</v>
      </c>
      <c r="B3" s="4" t="s">
        <v>5</v>
      </c>
    </row>
    <row r="4" spans="1:2">
      <c r="A4" s="21" t="s">
        <v>949</v>
      </c>
      <c r="B4" s="4" t="s">
        <v>5</v>
      </c>
    </row>
    <row r="5" spans="1:2">
      <c r="A5" s="21"/>
      <c r="B5" s="10" t="s">
        <v>951</v>
      </c>
    </row>
    <row r="6" spans="1:2" ht="79.5">
      <c r="A6" s="21"/>
      <c r="B6" s="11" t="s">
        <v>952</v>
      </c>
    </row>
    <row r="7" spans="1:2">
      <c r="A7" s="21"/>
      <c r="B7" s="10"/>
    </row>
    <row r="8" spans="1:2" ht="409.5">
      <c r="A8" s="21"/>
      <c r="B8" s="11" t="s">
        <v>953</v>
      </c>
    </row>
    <row r="9" spans="1:2">
      <c r="A9" s="21"/>
      <c r="B9" s="11"/>
    </row>
    <row r="10" spans="1:2" ht="283.5">
      <c r="A10" s="21"/>
      <c r="B10" s="11" t="s">
        <v>954</v>
      </c>
    </row>
    <row r="11" spans="1:2">
      <c r="A11" s="21"/>
      <c r="B11" s="11"/>
    </row>
    <row r="12" spans="1:2" ht="175.5">
      <c r="A12" s="21"/>
      <c r="B12" s="11" t="s">
        <v>955</v>
      </c>
    </row>
    <row r="13" spans="1:2">
      <c r="A13" s="21"/>
      <c r="B13" s="11"/>
    </row>
    <row r="14" spans="1:2" ht="108">
      <c r="A14" s="21"/>
      <c r="B14" s="11" t="s">
        <v>956</v>
      </c>
    </row>
    <row r="15" spans="1:2">
      <c r="A15" s="21"/>
      <c r="B15" s="19"/>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7543</v>
      </c>
      <c r="C4" s="8">
        <v>99620</v>
      </c>
    </row>
    <row r="5" spans="1:3" ht="30">
      <c r="A5" s="2" t="s">
        <v>31</v>
      </c>
      <c r="B5" s="6">
        <v>181982</v>
      </c>
      <c r="C5" s="6">
        <v>190240</v>
      </c>
    </row>
    <row r="6" spans="1:3" ht="30">
      <c r="A6" s="2" t="s">
        <v>32</v>
      </c>
      <c r="B6" s="6">
        <v>2240439</v>
      </c>
      <c r="C6" s="6">
        <v>1992941</v>
      </c>
    </row>
    <row r="7" spans="1:3" ht="30">
      <c r="A7" s="2" t="s">
        <v>33</v>
      </c>
      <c r="B7" s="6">
        <v>250256</v>
      </c>
      <c r="C7" s="6">
        <v>253579</v>
      </c>
    </row>
    <row r="8" spans="1:3" ht="45">
      <c r="A8" s="2" t="s">
        <v>34</v>
      </c>
      <c r="B8" s="6">
        <v>650174</v>
      </c>
      <c r="C8" s="6">
        <v>614356</v>
      </c>
    </row>
    <row r="9" spans="1:3">
      <c r="A9" s="2" t="s">
        <v>35</v>
      </c>
      <c r="B9" s="6">
        <v>270102</v>
      </c>
      <c r="C9" s="6">
        <v>235625</v>
      </c>
    </row>
    <row r="10" spans="1:3">
      <c r="A10" s="2" t="s">
        <v>36</v>
      </c>
      <c r="B10" s="6">
        <v>11482</v>
      </c>
      <c r="C10" s="6">
        <v>12549</v>
      </c>
    </row>
    <row r="11" spans="1:3" ht="30">
      <c r="A11" s="2" t="s">
        <v>37</v>
      </c>
      <c r="B11" s="6">
        <v>74961</v>
      </c>
      <c r="C11" s="6">
        <v>72582</v>
      </c>
    </row>
    <row r="12" spans="1:3">
      <c r="A12" s="2" t="s">
        <v>38</v>
      </c>
      <c r="B12" s="6">
        <v>7552</v>
      </c>
      <c r="C12" s="6">
        <v>7552</v>
      </c>
    </row>
    <row r="13" spans="1:3">
      <c r="A13" s="2" t="s">
        <v>39</v>
      </c>
      <c r="B13" s="6">
        <v>447473</v>
      </c>
      <c r="C13" s="6">
        <v>494848</v>
      </c>
    </row>
    <row r="14" spans="1:3">
      <c r="A14" s="2" t="s">
        <v>40</v>
      </c>
      <c r="B14" s="6">
        <v>76581</v>
      </c>
      <c r="C14" s="6">
        <v>102014</v>
      </c>
    </row>
    <row r="15" spans="1:3">
      <c r="A15" s="2" t="s">
        <v>41</v>
      </c>
      <c r="B15" s="6">
        <v>4318545</v>
      </c>
      <c r="C15" s="6">
        <v>4075906</v>
      </c>
    </row>
    <row r="16" spans="1:3">
      <c r="A16" s="3" t="s">
        <v>42</v>
      </c>
      <c r="B16" s="4" t="s">
        <v>5</v>
      </c>
      <c r="C16" s="4" t="s">
        <v>5</v>
      </c>
    </row>
    <row r="17" spans="1:3">
      <c r="A17" s="2" t="s">
        <v>43</v>
      </c>
      <c r="B17" s="6">
        <v>100000</v>
      </c>
      <c r="C17" s="6">
        <v>59000</v>
      </c>
    </row>
    <row r="18" spans="1:3" ht="30">
      <c r="A18" s="2" t="s">
        <v>44</v>
      </c>
      <c r="B18" s="6">
        <v>2108206</v>
      </c>
      <c r="C18" s="6">
        <v>1913976</v>
      </c>
    </row>
    <row r="19" spans="1:3">
      <c r="A19" s="2" t="s">
        <v>45</v>
      </c>
      <c r="B19" s="6">
        <v>350731</v>
      </c>
      <c r="C19" s="6">
        <v>354494</v>
      </c>
    </row>
    <row r="20" spans="1:3">
      <c r="A20" s="2" t="s">
        <v>46</v>
      </c>
      <c r="B20" s="6">
        <v>971689</v>
      </c>
      <c r="C20" s="6">
        <v>1000139</v>
      </c>
    </row>
    <row r="21" spans="1:3" ht="30">
      <c r="A21" s="2" t="s">
        <v>47</v>
      </c>
      <c r="B21" s="6">
        <v>48948</v>
      </c>
      <c r="C21" s="6">
        <v>39343</v>
      </c>
    </row>
    <row r="22" spans="1:3" ht="30">
      <c r="A22" s="2" t="s">
        <v>48</v>
      </c>
      <c r="B22" s="6">
        <v>160296</v>
      </c>
      <c r="C22" s="6">
        <v>121355</v>
      </c>
    </row>
    <row r="23" spans="1:3">
      <c r="A23" s="2" t="s">
        <v>49</v>
      </c>
      <c r="B23" s="6">
        <v>26507</v>
      </c>
      <c r="C23" s="6">
        <v>27641</v>
      </c>
    </row>
    <row r="24" spans="1:3" ht="30">
      <c r="A24" s="2" t="s">
        <v>50</v>
      </c>
      <c r="B24" s="6">
        <v>76202</v>
      </c>
      <c r="C24" s="6">
        <v>77130</v>
      </c>
    </row>
    <row r="25" spans="1:3">
      <c r="A25" s="2" t="s">
        <v>51</v>
      </c>
      <c r="B25" s="6">
        <v>55655</v>
      </c>
      <c r="C25" s="6">
        <v>87769</v>
      </c>
    </row>
    <row r="26" spans="1:3">
      <c r="A26" s="2" t="s">
        <v>52</v>
      </c>
      <c r="B26" s="6">
        <v>14292</v>
      </c>
      <c r="C26" s="6">
        <v>27796</v>
      </c>
    </row>
    <row r="27" spans="1:3">
      <c r="A27" s="2" t="s">
        <v>53</v>
      </c>
      <c r="B27" s="6">
        <v>50608</v>
      </c>
      <c r="C27" s="6">
        <v>57391</v>
      </c>
    </row>
    <row r="28" spans="1:3">
      <c r="A28" s="2" t="s">
        <v>54</v>
      </c>
      <c r="B28" s="6">
        <v>3963134</v>
      </c>
      <c r="C28" s="6">
        <v>3766034</v>
      </c>
    </row>
    <row r="29" spans="1:3">
      <c r="A29" s="2" t="s">
        <v>55</v>
      </c>
      <c r="B29" s="4" t="s">
        <v>56</v>
      </c>
      <c r="C29" s="4" t="s">
        <v>56</v>
      </c>
    </row>
    <row r="30" spans="1:3">
      <c r="A30" s="3" t="s">
        <v>57</v>
      </c>
      <c r="B30" s="4" t="s">
        <v>5</v>
      </c>
      <c r="C30" s="4" t="s">
        <v>5</v>
      </c>
    </row>
    <row r="31" spans="1:3" ht="30">
      <c r="A31" s="2" t="s">
        <v>58</v>
      </c>
      <c r="B31" s="4" t="s">
        <v>56</v>
      </c>
      <c r="C31" s="4" t="s">
        <v>56</v>
      </c>
    </row>
    <row r="32" spans="1:3" ht="90">
      <c r="A32" s="2" t="s">
        <v>59</v>
      </c>
      <c r="B32" s="6">
        <v>3983</v>
      </c>
      <c r="C32" s="6">
        <v>3331</v>
      </c>
    </row>
    <row r="33" spans="1:3">
      <c r="A33" s="2" t="s">
        <v>60</v>
      </c>
      <c r="B33" s="6">
        <v>368723</v>
      </c>
      <c r="C33" s="6">
        <v>324480</v>
      </c>
    </row>
    <row r="34" spans="1:3">
      <c r="A34" s="2" t="s">
        <v>61</v>
      </c>
      <c r="B34" s="6">
        <v>-10746</v>
      </c>
      <c r="C34" s="6">
        <v>-10439</v>
      </c>
    </row>
    <row r="35" spans="1:3" ht="60">
      <c r="A35" s="2" t="s">
        <v>62</v>
      </c>
      <c r="B35" s="6">
        <v>-5485</v>
      </c>
      <c r="C35" s="6">
        <v>-4519</v>
      </c>
    </row>
    <row r="36" spans="1:3">
      <c r="A36" s="2" t="s">
        <v>63</v>
      </c>
      <c r="B36" s="6">
        <v>3265</v>
      </c>
      <c r="C36" s="6">
        <v>3189</v>
      </c>
    </row>
    <row r="37" spans="1:3" ht="45">
      <c r="A37" s="2" t="s">
        <v>64</v>
      </c>
      <c r="B37" s="6">
        <v>-4329</v>
      </c>
      <c r="C37" s="6">
        <v>-6170</v>
      </c>
    </row>
    <row r="38" spans="1:3">
      <c r="A38" s="2" t="s">
        <v>65</v>
      </c>
      <c r="B38" s="6">
        <v>355411</v>
      </c>
      <c r="C38" s="6">
        <v>309872</v>
      </c>
    </row>
    <row r="39" spans="1:3" ht="30">
      <c r="A39" s="2" t="s">
        <v>66</v>
      </c>
      <c r="B39" s="8">
        <v>4318545</v>
      </c>
      <c r="C39" s="8">
        <v>40759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28515625" bestFit="1" customWidth="1"/>
    <col min="2" max="2" width="36.5703125" bestFit="1" customWidth="1"/>
  </cols>
  <sheetData>
    <row r="1" spans="1:2">
      <c r="A1" s="7" t="s">
        <v>957</v>
      </c>
      <c r="B1" s="1" t="s">
        <v>1</v>
      </c>
    </row>
    <row r="2" spans="1:2">
      <c r="A2" s="7"/>
      <c r="B2" s="1" t="s">
        <v>2</v>
      </c>
    </row>
    <row r="3" spans="1:2">
      <c r="A3" s="3" t="s">
        <v>958</v>
      </c>
      <c r="B3" s="4" t="s">
        <v>5</v>
      </c>
    </row>
    <row r="4" spans="1:2">
      <c r="A4" s="21" t="s">
        <v>957</v>
      </c>
      <c r="B4" s="4" t="s">
        <v>5</v>
      </c>
    </row>
    <row r="5" spans="1:2">
      <c r="A5" s="21"/>
      <c r="B5" s="10" t="s">
        <v>959</v>
      </c>
    </row>
    <row r="6" spans="1:2">
      <c r="A6" s="21"/>
      <c r="B6" s="11"/>
    </row>
    <row r="7" spans="1:2">
      <c r="A7" s="21"/>
      <c r="B7" s="10" t="s">
        <v>960</v>
      </c>
    </row>
    <row r="8" spans="1:2">
      <c r="A8" s="21"/>
      <c r="B8" s="10"/>
    </row>
    <row r="9" spans="1:2">
      <c r="A9" s="21"/>
      <c r="B9" s="150" t="s">
        <v>961</v>
      </c>
    </row>
    <row r="10" spans="1:2" ht="409.5">
      <c r="A10" s="21"/>
      <c r="B10" s="11" t="s">
        <v>962</v>
      </c>
    </row>
    <row r="11" spans="1:2">
      <c r="A11" s="21"/>
      <c r="B11" s="11"/>
    </row>
    <row r="12" spans="1:2" ht="216">
      <c r="A12" s="21"/>
      <c r="B12" s="11" t="s">
        <v>963</v>
      </c>
    </row>
    <row r="13" spans="1:2">
      <c r="A13" s="21"/>
      <c r="B13" s="11"/>
    </row>
    <row r="14" spans="1:2">
      <c r="A14" s="21"/>
      <c r="B14" s="150" t="s">
        <v>964</v>
      </c>
    </row>
    <row r="15" spans="1:2" ht="216">
      <c r="A15" s="21"/>
      <c r="B15" s="11" t="s">
        <v>965</v>
      </c>
    </row>
    <row r="16" spans="1:2">
      <c r="A16" s="21"/>
      <c r="B16" s="11"/>
    </row>
    <row r="17" spans="1:2">
      <c r="A17" s="21"/>
      <c r="B17" s="150" t="s">
        <v>966</v>
      </c>
    </row>
    <row r="18" spans="1:2" ht="94.5">
      <c r="A18" s="21"/>
      <c r="B18" s="11" t="s">
        <v>967</v>
      </c>
    </row>
    <row r="19" spans="1:2">
      <c r="A19" s="21"/>
      <c r="B19" s="11"/>
    </row>
    <row r="20" spans="1:2" ht="202.5">
      <c r="A20" s="21"/>
      <c r="B20" s="11" t="s">
        <v>968</v>
      </c>
    </row>
    <row r="21" spans="1:2">
      <c r="A21" s="21"/>
      <c r="B21" s="10"/>
    </row>
    <row r="22" spans="1:2">
      <c r="A22" s="21"/>
      <c r="B22" s="10" t="s">
        <v>969</v>
      </c>
    </row>
    <row r="23" spans="1:2" ht="175.5">
      <c r="A23" s="21"/>
      <c r="B23" s="11" t="s">
        <v>970</v>
      </c>
    </row>
    <row r="24" spans="1:2">
      <c r="A24" s="21"/>
      <c r="B24" s="19"/>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18.140625" bestFit="1" customWidth="1"/>
    <col min="2" max="2" width="36.5703125" bestFit="1" customWidth="1"/>
    <col min="3" max="3" width="13.42578125" bestFit="1" customWidth="1"/>
    <col min="4" max="4" width="5.85546875" bestFit="1" customWidth="1"/>
    <col min="5" max="5" width="23.28515625" bestFit="1" customWidth="1"/>
    <col min="7" max="7" width="24.140625" bestFit="1" customWidth="1"/>
    <col min="8" max="8" width="6.140625" bestFit="1" customWidth="1"/>
    <col min="9" max="9" width="24.140625" bestFit="1" customWidth="1"/>
    <col min="11" max="11" width="10.5703125" bestFit="1" customWidth="1"/>
  </cols>
  <sheetData>
    <row r="1" spans="1:14" ht="15" customHeight="1">
      <c r="A1" s="7" t="s">
        <v>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71</v>
      </c>
      <c r="B3" s="20" t="s">
        <v>5</v>
      </c>
      <c r="C3" s="20"/>
      <c r="D3" s="20"/>
      <c r="E3" s="20"/>
      <c r="F3" s="20"/>
      <c r="G3" s="20"/>
      <c r="H3" s="20"/>
      <c r="I3" s="20"/>
      <c r="J3" s="20"/>
      <c r="K3" s="20"/>
      <c r="L3" s="20"/>
      <c r="M3" s="20"/>
      <c r="N3" s="20"/>
    </row>
    <row r="4" spans="1:14" ht="15" customHeight="1">
      <c r="A4" s="21" t="s">
        <v>46</v>
      </c>
      <c r="B4" s="20" t="s">
        <v>5</v>
      </c>
      <c r="C4" s="20"/>
      <c r="D4" s="20"/>
      <c r="E4" s="20"/>
      <c r="F4" s="20"/>
      <c r="G4" s="20"/>
      <c r="H4" s="20"/>
      <c r="I4" s="20"/>
      <c r="J4" s="20"/>
      <c r="K4" s="20"/>
      <c r="L4" s="20"/>
      <c r="M4" s="20"/>
      <c r="N4" s="20"/>
    </row>
    <row r="5" spans="1:14">
      <c r="A5" s="21"/>
      <c r="B5" s="22" t="s">
        <v>972</v>
      </c>
      <c r="C5" s="22"/>
      <c r="D5" s="22"/>
      <c r="E5" s="22"/>
      <c r="F5" s="22"/>
      <c r="G5" s="22"/>
      <c r="H5" s="22"/>
      <c r="I5" s="22"/>
      <c r="J5" s="22"/>
      <c r="K5" s="22"/>
      <c r="L5" s="22"/>
      <c r="M5" s="22"/>
      <c r="N5" s="22"/>
    </row>
    <row r="6" spans="1:14">
      <c r="A6" s="21"/>
      <c r="B6" s="23" t="s">
        <v>973</v>
      </c>
      <c r="C6" s="23"/>
      <c r="D6" s="23"/>
      <c r="E6" s="23"/>
      <c r="F6" s="23"/>
      <c r="G6" s="23"/>
      <c r="H6" s="23"/>
      <c r="I6" s="23"/>
      <c r="J6" s="23"/>
      <c r="K6" s="23"/>
      <c r="L6" s="23"/>
      <c r="M6" s="23"/>
      <c r="N6" s="23"/>
    </row>
    <row r="7" spans="1:14">
      <c r="A7" s="21"/>
      <c r="B7" s="61"/>
      <c r="C7" s="61"/>
      <c r="D7" s="61"/>
      <c r="E7" s="61"/>
      <c r="F7" s="61"/>
      <c r="G7" s="61"/>
      <c r="H7" s="61"/>
      <c r="I7" s="61"/>
      <c r="J7" s="61"/>
      <c r="K7" s="61"/>
      <c r="L7" s="61"/>
      <c r="M7" s="61"/>
      <c r="N7" s="61"/>
    </row>
    <row r="8" spans="1:14">
      <c r="A8" s="21"/>
      <c r="B8" s="30"/>
      <c r="C8" s="31"/>
      <c r="D8" s="31"/>
      <c r="E8" s="31"/>
      <c r="F8" s="31"/>
      <c r="G8" s="31"/>
      <c r="H8" s="31"/>
      <c r="I8" s="31"/>
      <c r="J8" s="31"/>
    </row>
    <row r="9" spans="1:14">
      <c r="A9" s="21"/>
      <c r="B9" s="32"/>
      <c r="C9" s="31"/>
      <c r="D9" s="31"/>
      <c r="E9" s="31"/>
      <c r="F9" s="31"/>
      <c r="G9" s="31"/>
      <c r="H9" s="31"/>
      <c r="I9" s="31"/>
      <c r="J9" s="31"/>
    </row>
    <row r="10" spans="1:14">
      <c r="A10" s="21"/>
      <c r="B10" s="42"/>
      <c r="C10" s="155">
        <v>41912</v>
      </c>
      <c r="D10" s="155"/>
      <c r="E10" s="34"/>
      <c r="F10" s="34"/>
      <c r="G10" s="155">
        <v>41820</v>
      </c>
      <c r="H10" s="155"/>
      <c r="I10" s="54"/>
      <c r="J10" s="54"/>
    </row>
    <row r="11" spans="1:14" ht="15.75" thickBot="1">
      <c r="A11" s="21"/>
      <c r="B11" s="11"/>
      <c r="C11" s="44" t="s">
        <v>974</v>
      </c>
      <c r="D11" s="52" t="s">
        <v>975</v>
      </c>
      <c r="E11" s="52"/>
      <c r="F11" s="31"/>
      <c r="G11" s="44" t="s">
        <v>974</v>
      </c>
      <c r="H11" s="52" t="s">
        <v>975</v>
      </c>
      <c r="I11" s="52"/>
      <c r="J11" s="31"/>
    </row>
    <row r="12" spans="1:14">
      <c r="A12" s="21"/>
      <c r="B12" s="11"/>
      <c r="C12" s="35"/>
      <c r="D12" s="35"/>
      <c r="E12" s="35"/>
      <c r="F12" s="31"/>
      <c r="G12" s="35"/>
      <c r="H12" s="35"/>
      <c r="I12" s="35"/>
      <c r="J12" s="31"/>
    </row>
    <row r="13" spans="1:14">
      <c r="A13" s="21"/>
      <c r="B13" s="11" t="s">
        <v>976</v>
      </c>
      <c r="C13" s="36" t="s">
        <v>977</v>
      </c>
      <c r="D13" s="37" t="s">
        <v>978</v>
      </c>
      <c r="E13" s="11" t="s">
        <v>979</v>
      </c>
      <c r="F13" s="31"/>
      <c r="G13" s="36" t="s">
        <v>980</v>
      </c>
      <c r="H13" s="151" t="s">
        <v>981</v>
      </c>
      <c r="I13" s="11" t="s">
        <v>979</v>
      </c>
      <c r="J13" s="31"/>
    </row>
    <row r="14" spans="1:14">
      <c r="A14" s="21"/>
      <c r="B14" s="11" t="s">
        <v>982</v>
      </c>
      <c r="C14" s="37" t="s">
        <v>983</v>
      </c>
      <c r="D14" s="37" t="s">
        <v>984</v>
      </c>
      <c r="E14" s="31"/>
      <c r="F14" s="31"/>
      <c r="G14" s="37" t="s">
        <v>985</v>
      </c>
      <c r="H14" s="151" t="s">
        <v>986</v>
      </c>
      <c r="I14" s="31"/>
      <c r="J14" s="31"/>
    </row>
    <row r="15" spans="1:14">
      <c r="A15" s="21"/>
      <c r="B15" s="11" t="s">
        <v>987</v>
      </c>
      <c r="C15" s="37" t="s">
        <v>988</v>
      </c>
      <c r="D15" s="37" t="s">
        <v>989</v>
      </c>
      <c r="E15" s="31"/>
      <c r="F15" s="31"/>
      <c r="G15" s="37" t="s">
        <v>990</v>
      </c>
      <c r="H15" s="151" t="s">
        <v>991</v>
      </c>
      <c r="I15" s="31"/>
      <c r="J15" s="31"/>
    </row>
    <row r="16" spans="1:14">
      <c r="A16" s="21"/>
      <c r="B16" s="11" t="s">
        <v>992</v>
      </c>
      <c r="C16" s="37" t="s">
        <v>993</v>
      </c>
      <c r="D16" s="37" t="s">
        <v>994</v>
      </c>
      <c r="E16" s="31"/>
      <c r="F16" s="31"/>
      <c r="G16" s="37" t="s">
        <v>995</v>
      </c>
      <c r="H16" s="151" t="s">
        <v>996</v>
      </c>
      <c r="I16" s="31"/>
      <c r="J16" s="31"/>
    </row>
    <row r="17" spans="1:14">
      <c r="A17" s="21"/>
      <c r="B17" s="11" t="s">
        <v>997</v>
      </c>
      <c r="C17" s="37" t="s">
        <v>998</v>
      </c>
      <c r="D17" s="37" t="s">
        <v>999</v>
      </c>
      <c r="E17" s="31"/>
      <c r="F17" s="31"/>
      <c r="G17" s="37" t="s">
        <v>1000</v>
      </c>
      <c r="H17" s="151" t="s">
        <v>999</v>
      </c>
      <c r="I17" s="31"/>
      <c r="J17" s="31"/>
    </row>
    <row r="18" spans="1:14" ht="27.75" thickBot="1">
      <c r="A18" s="21"/>
      <c r="B18" s="11" t="s">
        <v>1001</v>
      </c>
      <c r="C18" s="38" t="s">
        <v>1002</v>
      </c>
      <c r="D18" s="38" t="s">
        <v>984</v>
      </c>
      <c r="E18" s="103"/>
      <c r="F18" s="31"/>
      <c r="G18" s="38" t="s">
        <v>1003</v>
      </c>
      <c r="H18" s="152" t="s">
        <v>1004</v>
      </c>
      <c r="I18" s="103"/>
      <c r="J18" s="31"/>
    </row>
    <row r="19" spans="1:14" ht="15.75" thickBot="1">
      <c r="A19" s="21"/>
      <c r="B19" s="11"/>
      <c r="C19" s="39" t="s">
        <v>1005</v>
      </c>
      <c r="D19" s="119" t="s">
        <v>1006</v>
      </c>
      <c r="E19" s="153" t="s">
        <v>979</v>
      </c>
      <c r="F19" s="31"/>
      <c r="G19" s="39" t="s">
        <v>1007</v>
      </c>
      <c r="H19" s="154" t="s">
        <v>1006</v>
      </c>
      <c r="I19" s="153" t="s">
        <v>979</v>
      </c>
      <c r="J19" s="31"/>
    </row>
    <row r="20" spans="1:14" ht="15.75" thickTop="1">
      <c r="A20" s="21"/>
      <c r="B20" s="32"/>
      <c r="C20" s="40"/>
      <c r="D20" s="40"/>
      <c r="E20" s="40"/>
      <c r="F20" s="31"/>
      <c r="G20" s="40"/>
      <c r="H20" s="40"/>
      <c r="I20" s="40"/>
      <c r="J20" s="31"/>
    </row>
    <row r="21" spans="1:14">
      <c r="A21" s="21"/>
      <c r="B21" s="63"/>
      <c r="C21" s="63"/>
      <c r="D21" s="63"/>
      <c r="E21" s="63"/>
      <c r="F21" s="63"/>
      <c r="G21" s="63"/>
      <c r="H21" s="63"/>
      <c r="I21" s="63"/>
      <c r="J21" s="63"/>
      <c r="K21" s="63"/>
      <c r="L21" s="63"/>
      <c r="M21" s="63"/>
      <c r="N21" s="63"/>
    </row>
    <row r="22" spans="1:14">
      <c r="A22" s="21"/>
      <c r="B22" s="156"/>
      <c r="C22" s="13"/>
      <c r="D22" s="13"/>
      <c r="E22" s="13"/>
      <c r="F22" s="13"/>
      <c r="G22" s="13"/>
      <c r="H22" s="13"/>
      <c r="I22" s="13"/>
    </row>
    <row r="23" spans="1:14">
      <c r="A23" s="21"/>
      <c r="B23" s="23" t="s">
        <v>1008</v>
      </c>
      <c r="C23" s="23"/>
      <c r="D23" s="23"/>
      <c r="E23" s="23"/>
      <c r="F23" s="23"/>
      <c r="G23" s="23"/>
      <c r="H23" s="23"/>
      <c r="I23" s="23"/>
      <c r="J23" s="23"/>
      <c r="K23" s="23"/>
      <c r="L23" s="23"/>
      <c r="M23" s="23"/>
      <c r="N23" s="23"/>
    </row>
    <row r="24" spans="1:14">
      <c r="A24" s="21"/>
      <c r="B24" s="23"/>
      <c r="C24" s="23"/>
      <c r="D24" s="23"/>
      <c r="E24" s="23"/>
      <c r="F24" s="23"/>
      <c r="G24" s="23"/>
      <c r="H24" s="23"/>
      <c r="I24" s="23"/>
      <c r="J24" s="23"/>
      <c r="K24" s="23"/>
      <c r="L24" s="23"/>
      <c r="M24" s="23"/>
      <c r="N24" s="23"/>
    </row>
    <row r="25" spans="1:14">
      <c r="A25" s="21"/>
      <c r="B25" s="23" t="s">
        <v>1009</v>
      </c>
      <c r="C25" s="23"/>
      <c r="D25" s="23"/>
      <c r="E25" s="23"/>
      <c r="F25" s="23"/>
      <c r="G25" s="23"/>
      <c r="H25" s="23"/>
      <c r="I25" s="23"/>
      <c r="J25" s="23"/>
      <c r="K25" s="23"/>
      <c r="L25" s="23"/>
      <c r="M25" s="23"/>
      <c r="N25" s="23"/>
    </row>
    <row r="26" spans="1:14">
      <c r="A26" s="21"/>
      <c r="B26" s="23"/>
      <c r="C26" s="23"/>
      <c r="D26" s="23"/>
      <c r="E26" s="23"/>
      <c r="F26" s="23"/>
      <c r="G26" s="23"/>
      <c r="H26" s="23"/>
      <c r="I26" s="23"/>
      <c r="J26" s="23"/>
      <c r="K26" s="23"/>
      <c r="L26" s="23"/>
      <c r="M26" s="23"/>
      <c r="N26" s="23"/>
    </row>
    <row r="27" spans="1:14">
      <c r="A27" s="21"/>
      <c r="B27" s="30"/>
      <c r="C27" s="31"/>
      <c r="D27" s="31"/>
      <c r="E27" s="31"/>
      <c r="F27" s="31"/>
      <c r="G27" s="31"/>
      <c r="H27" s="31"/>
      <c r="I27" s="31"/>
      <c r="J27" s="31"/>
      <c r="K27" s="31"/>
      <c r="L27" s="31"/>
      <c r="M27" s="31"/>
      <c r="N27" s="31"/>
    </row>
    <row r="28" spans="1:14">
      <c r="A28" s="21"/>
      <c r="B28" s="32"/>
      <c r="C28" s="31"/>
      <c r="D28" s="31"/>
      <c r="E28" s="31"/>
      <c r="F28" s="31"/>
      <c r="G28" s="31"/>
      <c r="H28" s="31"/>
      <c r="I28" s="31"/>
      <c r="J28" s="31"/>
      <c r="K28" s="31"/>
      <c r="L28" s="31"/>
      <c r="M28" s="31"/>
      <c r="N28" s="31"/>
    </row>
    <row r="29" spans="1:14" ht="15.75" thickBot="1">
      <c r="A29" s="21"/>
      <c r="B29" s="11"/>
      <c r="C29" s="44" t="s">
        <v>1010</v>
      </c>
      <c r="D29" s="34"/>
      <c r="E29" s="44" t="s">
        <v>1011</v>
      </c>
      <c r="F29" s="34"/>
      <c r="G29" s="44" t="s">
        <v>1012</v>
      </c>
      <c r="H29" s="34"/>
      <c r="I29" s="44" t="s">
        <v>1013</v>
      </c>
      <c r="J29" s="34"/>
      <c r="K29" s="44" t="s">
        <v>1014</v>
      </c>
      <c r="L29" s="34"/>
      <c r="M29" s="44" t="s">
        <v>339</v>
      </c>
      <c r="N29" s="31"/>
    </row>
    <row r="30" spans="1:14">
      <c r="A30" s="21"/>
      <c r="B30" s="11" t="s">
        <v>997</v>
      </c>
      <c r="C30" s="47" t="s">
        <v>1015</v>
      </c>
      <c r="D30" s="97"/>
      <c r="E30" s="47" t="s">
        <v>1016</v>
      </c>
      <c r="F30" s="97"/>
      <c r="G30" s="47" t="s">
        <v>1017</v>
      </c>
      <c r="H30" s="97"/>
      <c r="I30" s="47" t="s">
        <v>1018</v>
      </c>
      <c r="J30" s="97"/>
      <c r="K30" s="47" t="s">
        <v>1019</v>
      </c>
      <c r="L30" s="97"/>
      <c r="M30" s="47" t="s">
        <v>1020</v>
      </c>
      <c r="N30" s="31"/>
    </row>
    <row r="31" spans="1:14" ht="27.75" thickBot="1">
      <c r="A31" s="21"/>
      <c r="B31" s="11" t="s">
        <v>1001</v>
      </c>
      <c r="C31" s="38" t="s">
        <v>1021</v>
      </c>
      <c r="D31" s="97"/>
      <c r="E31" s="38" t="s">
        <v>1022</v>
      </c>
      <c r="F31" s="97"/>
      <c r="G31" s="38" t="s">
        <v>613</v>
      </c>
      <c r="H31" s="97"/>
      <c r="I31" s="104" t="s">
        <v>281</v>
      </c>
      <c r="J31" s="97"/>
      <c r="K31" s="104" t="s">
        <v>281</v>
      </c>
      <c r="L31" s="97"/>
      <c r="M31" s="38" t="s">
        <v>1002</v>
      </c>
      <c r="N31" s="31"/>
    </row>
    <row r="32" spans="1:14" ht="15.75" thickBot="1">
      <c r="A32" s="21"/>
      <c r="B32" s="11"/>
      <c r="C32" s="39" t="s">
        <v>1023</v>
      </c>
      <c r="D32" s="97"/>
      <c r="E32" s="39" t="s">
        <v>1024</v>
      </c>
      <c r="F32" s="97"/>
      <c r="G32" s="39" t="s">
        <v>1025</v>
      </c>
      <c r="H32" s="97"/>
      <c r="I32" s="39" t="s">
        <v>1018</v>
      </c>
      <c r="J32" s="97"/>
      <c r="K32" s="39" t="s">
        <v>1019</v>
      </c>
      <c r="L32" s="97"/>
      <c r="M32" s="39" t="s">
        <v>1026</v>
      </c>
      <c r="N32" s="31"/>
    </row>
    <row r="33" spans="1:14" ht="15.75" thickTop="1">
      <c r="A33" s="21"/>
      <c r="B33" s="32"/>
      <c r="C33" s="40"/>
      <c r="D33" s="31"/>
      <c r="E33" s="40"/>
      <c r="F33" s="31"/>
      <c r="G33" s="40"/>
      <c r="H33" s="31"/>
      <c r="I33" s="40"/>
      <c r="J33" s="31"/>
      <c r="K33" s="40"/>
      <c r="L33" s="31"/>
      <c r="M33" s="40"/>
      <c r="N33" s="31"/>
    </row>
    <row r="34" spans="1:14">
      <c r="A34" s="21"/>
      <c r="B34" s="26"/>
      <c r="C34" s="26"/>
      <c r="D34" s="26"/>
      <c r="E34" s="26"/>
      <c r="F34" s="26"/>
      <c r="G34" s="26"/>
      <c r="H34" s="26"/>
      <c r="I34" s="26"/>
      <c r="J34" s="26"/>
      <c r="K34" s="26"/>
      <c r="L34" s="26"/>
      <c r="M34" s="26"/>
      <c r="N34" s="26"/>
    </row>
    <row r="35" spans="1:14">
      <c r="A35" s="21"/>
      <c r="B35" s="23" t="s">
        <v>1027</v>
      </c>
      <c r="C35" s="23"/>
      <c r="D35" s="23"/>
      <c r="E35" s="23"/>
      <c r="F35" s="23"/>
      <c r="G35" s="23"/>
      <c r="H35" s="23"/>
      <c r="I35" s="23"/>
      <c r="J35" s="23"/>
      <c r="K35" s="23"/>
      <c r="L35" s="23"/>
      <c r="M35" s="23"/>
      <c r="N35" s="23"/>
    </row>
    <row r="36" spans="1:14">
      <c r="A36" s="21"/>
      <c r="B36" s="28"/>
      <c r="C36" s="28"/>
      <c r="D36" s="28"/>
      <c r="E36" s="28"/>
      <c r="F36" s="28"/>
      <c r="G36" s="28"/>
      <c r="H36" s="28"/>
      <c r="I36" s="28"/>
      <c r="J36" s="28"/>
      <c r="K36" s="28"/>
      <c r="L36" s="28"/>
      <c r="M36" s="28"/>
      <c r="N36" s="28"/>
    </row>
  </sheetData>
  <mergeCells count="22">
    <mergeCell ref="B24:N24"/>
    <mergeCell ref="B25:N25"/>
    <mergeCell ref="B26:N26"/>
    <mergeCell ref="B34:N34"/>
    <mergeCell ref="B35:N35"/>
    <mergeCell ref="B36:N36"/>
    <mergeCell ref="B4:N4"/>
    <mergeCell ref="B5:N5"/>
    <mergeCell ref="B6:N6"/>
    <mergeCell ref="B7:N7"/>
    <mergeCell ref="B21:N21"/>
    <mergeCell ref="B23:N23"/>
    <mergeCell ref="C10:D10"/>
    <mergeCell ref="G10:H10"/>
    <mergeCell ref="I10:J10"/>
    <mergeCell ref="D11:E11"/>
    <mergeCell ref="H11:I11"/>
    <mergeCell ref="A1:A2"/>
    <mergeCell ref="B1:N1"/>
    <mergeCell ref="B2:N2"/>
    <mergeCell ref="B3:N3"/>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9" customWidth="1"/>
    <col min="3" max="3" width="19.5703125" customWidth="1"/>
    <col min="5" max="5" width="19.5703125" customWidth="1"/>
  </cols>
  <sheetData>
    <row r="1" spans="1:5" ht="15" customHeight="1">
      <c r="A1" s="7" t="s">
        <v>1028</v>
      </c>
      <c r="B1" s="7" t="s">
        <v>1</v>
      </c>
      <c r="C1" s="7"/>
      <c r="D1" s="7"/>
      <c r="E1" s="7"/>
    </row>
    <row r="2" spans="1:5" ht="15" customHeight="1">
      <c r="A2" s="7"/>
      <c r="B2" s="7" t="s">
        <v>2</v>
      </c>
      <c r="C2" s="7"/>
      <c r="D2" s="7"/>
      <c r="E2" s="7"/>
    </row>
    <row r="3" spans="1:5" ht="30">
      <c r="A3" s="3" t="s">
        <v>1029</v>
      </c>
      <c r="B3" s="20" t="s">
        <v>5</v>
      </c>
      <c r="C3" s="20"/>
      <c r="D3" s="20"/>
      <c r="E3" s="20"/>
    </row>
    <row r="4" spans="1:5" ht="15" customHeight="1">
      <c r="A4" s="21" t="s">
        <v>1028</v>
      </c>
      <c r="B4" s="20" t="s">
        <v>5</v>
      </c>
      <c r="C4" s="20"/>
      <c r="D4" s="20"/>
      <c r="E4" s="20"/>
    </row>
    <row r="5" spans="1:5">
      <c r="A5" s="21"/>
      <c r="B5" s="22"/>
      <c r="C5" s="22"/>
      <c r="D5" s="22"/>
      <c r="E5" s="22"/>
    </row>
    <row r="6" spans="1:5">
      <c r="A6" s="21"/>
      <c r="B6" s="20"/>
      <c r="C6" s="20"/>
      <c r="D6" s="20"/>
      <c r="E6" s="20"/>
    </row>
    <row r="7" spans="1:5">
      <c r="A7" s="21"/>
      <c r="B7" s="22" t="s">
        <v>1030</v>
      </c>
      <c r="C7" s="22"/>
      <c r="D7" s="22"/>
      <c r="E7" s="22"/>
    </row>
    <row r="8" spans="1:5" ht="27" customHeight="1">
      <c r="A8" s="21"/>
      <c r="B8" s="23" t="s">
        <v>1031</v>
      </c>
      <c r="C8" s="23"/>
      <c r="D8" s="23"/>
      <c r="E8" s="23"/>
    </row>
    <row r="9" spans="1:5">
      <c r="A9" s="21"/>
      <c r="B9" s="23"/>
      <c r="C9" s="23"/>
      <c r="D9" s="23"/>
      <c r="E9" s="23"/>
    </row>
    <row r="10" spans="1:5">
      <c r="A10" s="21"/>
      <c r="B10" s="30"/>
      <c r="C10" s="31"/>
      <c r="D10" s="31"/>
      <c r="E10" s="31"/>
    </row>
    <row r="11" spans="1:5">
      <c r="A11" s="21"/>
      <c r="B11" s="32"/>
      <c r="C11" s="31"/>
      <c r="D11" s="31"/>
      <c r="E11" s="31"/>
    </row>
    <row r="12" spans="1:5" ht="15.75" thickBot="1">
      <c r="A12" s="21"/>
      <c r="B12" s="11"/>
      <c r="C12" s="33">
        <v>41912</v>
      </c>
      <c r="D12" s="34"/>
      <c r="E12" s="33">
        <v>41820</v>
      </c>
    </row>
    <row r="13" spans="1:5">
      <c r="A13" s="21"/>
      <c r="B13" s="10" t="s">
        <v>1032</v>
      </c>
      <c r="C13" s="35"/>
      <c r="D13" s="97"/>
      <c r="E13" s="35"/>
    </row>
    <row r="14" spans="1:5">
      <c r="A14" s="21"/>
      <c r="B14" s="11" t="s">
        <v>1033</v>
      </c>
      <c r="C14" s="36" t="s">
        <v>1034</v>
      </c>
      <c r="D14" s="97"/>
      <c r="E14" s="36" t="s">
        <v>1035</v>
      </c>
    </row>
    <row r="15" spans="1:5">
      <c r="A15" s="21"/>
      <c r="B15" s="11" t="s">
        <v>1036</v>
      </c>
      <c r="C15" s="37" t="s">
        <v>1037</v>
      </c>
      <c r="D15" s="97"/>
      <c r="E15" s="37" t="s">
        <v>1038</v>
      </c>
    </row>
    <row r="16" spans="1:5">
      <c r="A16" s="21"/>
      <c r="B16" s="11" t="s">
        <v>1039</v>
      </c>
      <c r="C16" s="37" t="s">
        <v>1040</v>
      </c>
      <c r="D16" s="97"/>
      <c r="E16" s="37" t="s">
        <v>1041</v>
      </c>
    </row>
    <row r="17" spans="1:5">
      <c r="A17" s="21"/>
      <c r="B17" s="11" t="s">
        <v>1042</v>
      </c>
      <c r="C17" s="37" t="s">
        <v>1043</v>
      </c>
      <c r="D17" s="97"/>
      <c r="E17" s="37" t="s">
        <v>1044</v>
      </c>
    </row>
    <row r="18" spans="1:5">
      <c r="A18" s="21"/>
      <c r="B18" s="11" t="s">
        <v>1045</v>
      </c>
      <c r="C18" s="37" t="s">
        <v>1046</v>
      </c>
      <c r="D18" s="97"/>
      <c r="E18" s="37" t="s">
        <v>1047</v>
      </c>
    </row>
    <row r="19" spans="1:5" ht="15.75" thickBot="1">
      <c r="A19" s="21"/>
      <c r="B19" s="11" t="s">
        <v>1048</v>
      </c>
      <c r="C19" s="38" t="s">
        <v>1049</v>
      </c>
      <c r="D19" s="97"/>
      <c r="E19" s="38" t="s">
        <v>1050</v>
      </c>
    </row>
    <row r="20" spans="1:5">
      <c r="A20" s="21"/>
      <c r="B20" s="11"/>
      <c r="C20" s="157" t="s">
        <v>1051</v>
      </c>
      <c r="D20" s="97"/>
      <c r="E20" s="157" t="s">
        <v>1052</v>
      </c>
    </row>
    <row r="21" spans="1:5" ht="15.75" thickBot="1">
      <c r="A21" s="21"/>
      <c r="B21" s="11" t="s">
        <v>1053</v>
      </c>
      <c r="C21" s="38">
        <v>-75</v>
      </c>
      <c r="D21" s="97"/>
      <c r="E21" s="38">
        <v>-86</v>
      </c>
    </row>
    <row r="22" spans="1:5" ht="15.75" thickBot="1">
      <c r="A22" s="21"/>
      <c r="B22" s="11"/>
      <c r="C22" s="39" t="s">
        <v>1054</v>
      </c>
      <c r="D22" s="97"/>
      <c r="E22" s="39" t="s">
        <v>1055</v>
      </c>
    </row>
    <row r="23" spans="1:5" ht="15.75" thickTop="1">
      <c r="A23" s="21"/>
      <c r="B23" s="32"/>
      <c r="C23" s="40"/>
      <c r="D23" s="31"/>
      <c r="E23" s="40"/>
    </row>
    <row r="24" spans="1:5">
      <c r="A24" s="21"/>
      <c r="B24" s="26"/>
      <c r="C24" s="26"/>
      <c r="D24" s="26"/>
      <c r="E24" s="26"/>
    </row>
    <row r="25" spans="1:5" ht="81" customHeight="1">
      <c r="A25" s="21"/>
      <c r="B25" s="23" t="s">
        <v>1056</v>
      </c>
      <c r="C25" s="23"/>
      <c r="D25" s="23"/>
      <c r="E25" s="23"/>
    </row>
    <row r="26" spans="1:5">
      <c r="A26" s="21"/>
      <c r="B26" s="23"/>
      <c r="C26" s="23"/>
      <c r="D26" s="23"/>
      <c r="E26" s="23"/>
    </row>
    <row r="27" spans="1:5" ht="67.5" customHeight="1">
      <c r="A27" s="21"/>
      <c r="B27" s="23" t="s">
        <v>1057</v>
      </c>
      <c r="C27" s="23"/>
      <c r="D27" s="23"/>
      <c r="E27" s="23"/>
    </row>
    <row r="28" spans="1:5">
      <c r="A28" s="21"/>
      <c r="B28" s="26"/>
      <c r="C28" s="26"/>
      <c r="D28" s="26"/>
      <c r="E28" s="26"/>
    </row>
    <row r="29" spans="1:5">
      <c r="A29" s="21"/>
      <c r="B29" s="23" t="s">
        <v>1058</v>
      </c>
      <c r="C29" s="23"/>
      <c r="D29" s="23"/>
      <c r="E29" s="23"/>
    </row>
    <row r="30" spans="1:5">
      <c r="A30" s="21"/>
      <c r="B30" s="28"/>
      <c r="C30" s="28"/>
      <c r="D30" s="28"/>
      <c r="E30" s="28"/>
    </row>
  </sheetData>
  <mergeCells count="18">
    <mergeCell ref="B29:E29"/>
    <mergeCell ref="B30:E30"/>
    <mergeCell ref="B9:E9"/>
    <mergeCell ref="B24:E24"/>
    <mergeCell ref="B25:E25"/>
    <mergeCell ref="B26:E26"/>
    <mergeCell ref="B27:E27"/>
    <mergeCell ref="B28:E28"/>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7" t="s">
        <v>1059</v>
      </c>
      <c r="B1" s="7" t="s">
        <v>1</v>
      </c>
      <c r="C1" s="7"/>
      <c r="D1" s="7"/>
      <c r="E1" s="7"/>
    </row>
    <row r="2" spans="1:5" ht="15" customHeight="1">
      <c r="A2" s="7"/>
      <c r="B2" s="7" t="s">
        <v>2</v>
      </c>
      <c r="C2" s="7"/>
      <c r="D2" s="7"/>
      <c r="E2" s="7"/>
    </row>
    <row r="3" spans="1:5" ht="30">
      <c r="A3" s="3" t="s">
        <v>1060</v>
      </c>
      <c r="B3" s="20" t="s">
        <v>5</v>
      </c>
      <c r="C3" s="20"/>
      <c r="D3" s="20"/>
      <c r="E3" s="20"/>
    </row>
    <row r="4" spans="1:5" ht="15" customHeight="1">
      <c r="A4" s="21" t="s">
        <v>1059</v>
      </c>
      <c r="B4" s="20" t="s">
        <v>5</v>
      </c>
      <c r="C4" s="20"/>
      <c r="D4" s="20"/>
      <c r="E4" s="20"/>
    </row>
    <row r="5" spans="1:5">
      <c r="A5" s="21"/>
      <c r="B5" s="22" t="s">
        <v>1061</v>
      </c>
      <c r="C5" s="22"/>
      <c r="D5" s="22"/>
      <c r="E5" s="22"/>
    </row>
    <row r="6" spans="1:5" ht="67.5" customHeight="1">
      <c r="A6" s="21"/>
      <c r="B6" s="23" t="s">
        <v>1062</v>
      </c>
      <c r="C6" s="23"/>
      <c r="D6" s="23"/>
      <c r="E6" s="23"/>
    </row>
    <row r="7" spans="1:5">
      <c r="A7" s="21"/>
      <c r="B7" s="26"/>
      <c r="C7" s="26"/>
      <c r="D7" s="26"/>
      <c r="E7" s="26"/>
    </row>
    <row r="8" spans="1:5" ht="54">
      <c r="A8" s="21"/>
      <c r="B8" s="4"/>
      <c r="C8" s="158" t="s">
        <v>1063</v>
      </c>
      <c r="D8" s="4"/>
      <c r="E8" s="159" t="s">
        <v>1064</v>
      </c>
    </row>
    <row r="9" spans="1:5" ht="40.5">
      <c r="A9" s="21"/>
      <c r="B9" s="4"/>
      <c r="C9" s="158" t="s">
        <v>1063</v>
      </c>
      <c r="D9" s="4"/>
      <c r="E9" s="159" t="s">
        <v>1065</v>
      </c>
    </row>
    <row r="10" spans="1:5" ht="121.5">
      <c r="A10" s="21"/>
      <c r="B10" s="4"/>
      <c r="C10" s="158" t="s">
        <v>1063</v>
      </c>
      <c r="D10" s="4"/>
      <c r="E10" s="159" t="s">
        <v>1066</v>
      </c>
    </row>
    <row r="11" spans="1:5">
      <c r="A11" s="21"/>
      <c r="B11" s="27"/>
      <c r="C11" s="27"/>
      <c r="D11" s="27"/>
      <c r="E11" s="27"/>
    </row>
    <row r="12" spans="1:5" ht="175.5" customHeight="1">
      <c r="A12" s="21"/>
      <c r="B12" s="23" t="s">
        <v>1067</v>
      </c>
      <c r="C12" s="23"/>
      <c r="D12" s="23"/>
      <c r="E12" s="23"/>
    </row>
    <row r="13" spans="1:5">
      <c r="A13" s="21"/>
      <c r="B13" s="23"/>
      <c r="C13" s="23"/>
      <c r="D13" s="23"/>
      <c r="E13" s="23"/>
    </row>
    <row r="14" spans="1:5" ht="135" customHeight="1">
      <c r="A14" s="21"/>
      <c r="B14" s="23" t="s">
        <v>1068</v>
      </c>
      <c r="C14" s="23"/>
      <c r="D14" s="23"/>
      <c r="E14" s="23"/>
    </row>
    <row r="15" spans="1:5">
      <c r="A15" s="21"/>
      <c r="B15" s="120"/>
      <c r="C15" s="120"/>
      <c r="D15" s="120"/>
      <c r="E15" s="120"/>
    </row>
    <row r="16" spans="1:5" ht="54" customHeight="1">
      <c r="A16" s="21"/>
      <c r="B16" s="23" t="s">
        <v>1069</v>
      </c>
      <c r="C16" s="23"/>
      <c r="D16" s="23"/>
      <c r="E16" s="23"/>
    </row>
    <row r="17" spans="1:5">
      <c r="A17" s="21"/>
      <c r="B17" s="23"/>
      <c r="C17" s="23"/>
      <c r="D17" s="23"/>
      <c r="E17" s="23"/>
    </row>
    <row r="18" spans="1:5" ht="108" customHeight="1">
      <c r="A18" s="21"/>
      <c r="B18" s="23" t="s">
        <v>1070</v>
      </c>
      <c r="C18" s="23"/>
      <c r="D18" s="23"/>
      <c r="E18" s="23"/>
    </row>
    <row r="19" spans="1:5">
      <c r="A19" s="21"/>
      <c r="B19" s="23"/>
      <c r="C19" s="23"/>
      <c r="D19" s="23"/>
      <c r="E19" s="23"/>
    </row>
    <row r="20" spans="1:5" ht="108" customHeight="1">
      <c r="A20" s="21"/>
      <c r="B20" s="23" t="s">
        <v>1071</v>
      </c>
      <c r="C20" s="23"/>
      <c r="D20" s="23"/>
      <c r="E20" s="23"/>
    </row>
    <row r="21" spans="1:5">
      <c r="A21" s="21"/>
      <c r="B21" s="23"/>
      <c r="C21" s="23"/>
      <c r="D21" s="23"/>
      <c r="E21" s="23"/>
    </row>
    <row r="22" spans="1:5" ht="106.5" customHeight="1">
      <c r="A22" s="21"/>
      <c r="B22" s="23" t="s">
        <v>1072</v>
      </c>
      <c r="C22" s="23"/>
      <c r="D22" s="23"/>
      <c r="E22" s="23"/>
    </row>
    <row r="23" spans="1:5">
      <c r="A23" s="21"/>
      <c r="B23" s="23"/>
      <c r="C23" s="23"/>
      <c r="D23" s="23"/>
      <c r="E23" s="23"/>
    </row>
    <row r="24" spans="1:5" ht="216" customHeight="1">
      <c r="A24" s="21"/>
      <c r="B24" s="23" t="s">
        <v>1073</v>
      </c>
      <c r="C24" s="23"/>
      <c r="D24" s="23"/>
      <c r="E24" s="23"/>
    </row>
    <row r="25" spans="1:5">
      <c r="A25" s="21"/>
      <c r="B25" s="23"/>
      <c r="C25" s="23"/>
      <c r="D25" s="23"/>
      <c r="E25" s="23"/>
    </row>
    <row r="26" spans="1:5" ht="135" customHeight="1">
      <c r="A26" s="21"/>
      <c r="B26" s="23" t="s">
        <v>1074</v>
      </c>
      <c r="C26" s="23"/>
      <c r="D26" s="23"/>
      <c r="E26" s="23"/>
    </row>
    <row r="27" spans="1:5">
      <c r="A27" s="21"/>
      <c r="B27" s="23"/>
      <c r="C27" s="23"/>
      <c r="D27" s="23"/>
      <c r="E27" s="23"/>
    </row>
    <row r="28" spans="1:5" ht="40.5" customHeight="1">
      <c r="A28" s="21"/>
      <c r="B28" s="23" t="s">
        <v>1075</v>
      </c>
      <c r="C28" s="23"/>
      <c r="D28" s="23"/>
      <c r="E28" s="23"/>
    </row>
    <row r="29" spans="1:5">
      <c r="A29" s="21"/>
      <c r="B29" s="23"/>
      <c r="C29" s="23"/>
      <c r="D29" s="23"/>
      <c r="E29" s="23"/>
    </row>
    <row r="30" spans="1:5" ht="40.5" customHeight="1">
      <c r="A30" s="21"/>
      <c r="B30" s="23" t="s">
        <v>1076</v>
      </c>
      <c r="C30" s="23"/>
      <c r="D30" s="23"/>
      <c r="E30" s="23"/>
    </row>
    <row r="31" spans="1:5">
      <c r="A31" s="21"/>
      <c r="B31" s="23"/>
      <c r="C31" s="23"/>
      <c r="D31" s="23"/>
      <c r="E31" s="23"/>
    </row>
    <row r="32" spans="1:5" ht="27" customHeight="1">
      <c r="A32" s="21"/>
      <c r="B32" s="23" t="s">
        <v>1077</v>
      </c>
      <c r="C32" s="23"/>
      <c r="D32" s="23"/>
      <c r="E32" s="23"/>
    </row>
    <row r="33" spans="1:5" ht="81">
      <c r="A33" s="21"/>
      <c r="B33" s="4"/>
      <c r="C33" s="160" t="s">
        <v>1063</v>
      </c>
      <c r="D33" s="4"/>
      <c r="E33" s="159" t="s">
        <v>1078</v>
      </c>
    </row>
    <row r="34" spans="1:5" ht="40.5">
      <c r="A34" s="21"/>
      <c r="B34" s="4"/>
      <c r="C34" s="158" t="s">
        <v>1063</v>
      </c>
      <c r="D34" s="4"/>
      <c r="E34" s="159" t="s">
        <v>1079</v>
      </c>
    </row>
    <row r="35" spans="1:5" ht="54">
      <c r="A35" s="21"/>
      <c r="B35" s="4"/>
      <c r="C35" s="158" t="s">
        <v>1063</v>
      </c>
      <c r="D35" s="4"/>
      <c r="E35" s="159" t="s">
        <v>1080</v>
      </c>
    </row>
    <row r="36" spans="1:5" ht="81">
      <c r="A36" s="21"/>
      <c r="B36" s="4"/>
      <c r="C36" s="158" t="s">
        <v>1063</v>
      </c>
      <c r="D36" s="4"/>
      <c r="E36" s="159" t="s">
        <v>1081</v>
      </c>
    </row>
    <row r="37" spans="1:5">
      <c r="A37" s="21"/>
      <c r="B37" s="23"/>
      <c r="C37" s="23"/>
      <c r="D37" s="23"/>
      <c r="E37" s="23"/>
    </row>
    <row r="38" spans="1:5" ht="27" customHeight="1">
      <c r="A38" s="21"/>
      <c r="B38" s="23" t="s">
        <v>1082</v>
      </c>
      <c r="C38" s="23"/>
      <c r="D38" s="23"/>
      <c r="E38" s="23"/>
    </row>
    <row r="39" spans="1:5">
      <c r="A39" s="21"/>
      <c r="B39" s="4"/>
      <c r="C39" s="158" t="s">
        <v>1063</v>
      </c>
      <c r="D39" s="4"/>
      <c r="E39" s="159" t="s">
        <v>1083</v>
      </c>
    </row>
    <row r="40" spans="1:5">
      <c r="A40" s="21"/>
      <c r="B40" s="4"/>
      <c r="C40" s="158" t="s">
        <v>1063</v>
      </c>
      <c r="D40" s="4"/>
      <c r="E40" s="159" t="s">
        <v>1084</v>
      </c>
    </row>
    <row r="41" spans="1:5" ht="27">
      <c r="A41" s="21"/>
      <c r="B41" s="4"/>
      <c r="C41" s="158" t="s">
        <v>1063</v>
      </c>
      <c r="D41" s="4"/>
      <c r="E41" s="159" t="s">
        <v>1085</v>
      </c>
    </row>
    <row r="42" spans="1:5" ht="27">
      <c r="A42" s="21"/>
      <c r="B42" s="4"/>
      <c r="C42" s="158" t="s">
        <v>1063</v>
      </c>
      <c r="D42" s="4"/>
      <c r="E42" s="159" t="s">
        <v>1086</v>
      </c>
    </row>
    <row r="43" spans="1:5">
      <c r="A43" s="21"/>
      <c r="B43" s="4"/>
      <c r="C43" s="160" t="s">
        <v>1063</v>
      </c>
      <c r="D43" s="4"/>
      <c r="E43" s="159" t="s">
        <v>1087</v>
      </c>
    </row>
    <row r="44" spans="1:5">
      <c r="A44" s="21"/>
      <c r="B44" s="26"/>
      <c r="C44" s="26"/>
      <c r="D44" s="26"/>
      <c r="E44" s="26"/>
    </row>
    <row r="45" spans="1:5" ht="27" customHeight="1">
      <c r="A45" s="21"/>
      <c r="B45" s="23" t="s">
        <v>1088</v>
      </c>
      <c r="C45" s="23"/>
      <c r="D45" s="23"/>
      <c r="E45" s="23"/>
    </row>
    <row r="46" spans="1:5">
      <c r="A46" s="21"/>
      <c r="B46" s="23"/>
      <c r="C46" s="23"/>
      <c r="D46" s="23"/>
      <c r="E46" s="23"/>
    </row>
    <row r="47" spans="1:5" ht="175.5" customHeight="1">
      <c r="A47" s="21"/>
      <c r="B47" s="23" t="s">
        <v>1089</v>
      </c>
      <c r="C47" s="23"/>
      <c r="D47" s="23"/>
      <c r="E47" s="23"/>
    </row>
    <row r="48" spans="1:5" ht="27" customHeight="1">
      <c r="A48" s="21"/>
      <c r="B48" s="23" t="s">
        <v>1090</v>
      </c>
      <c r="C48" s="23"/>
      <c r="D48" s="23"/>
      <c r="E48" s="23"/>
    </row>
    <row r="49" spans="1:5">
      <c r="A49" s="21"/>
      <c r="B49" s="161"/>
      <c r="C49" s="161"/>
      <c r="D49" s="161"/>
      <c r="E49" s="161"/>
    </row>
    <row r="50" spans="1:5">
      <c r="A50" s="21"/>
      <c r="B50" s="28"/>
      <c r="C50" s="28"/>
      <c r="D50" s="28"/>
      <c r="E50" s="28"/>
    </row>
  </sheetData>
  <mergeCells count="40">
    <mergeCell ref="B45:E45"/>
    <mergeCell ref="B46:E46"/>
    <mergeCell ref="B47:E47"/>
    <mergeCell ref="B48:E48"/>
    <mergeCell ref="B49:E49"/>
    <mergeCell ref="B50:E50"/>
    <mergeCell ref="B30:E30"/>
    <mergeCell ref="B31:E31"/>
    <mergeCell ref="B32:E32"/>
    <mergeCell ref="B37:E37"/>
    <mergeCell ref="B38:E38"/>
    <mergeCell ref="B44:E44"/>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A1:A2"/>
    <mergeCell ref="B1:E1"/>
    <mergeCell ref="B2:E2"/>
    <mergeCell ref="B3:E3"/>
    <mergeCell ref="A4:A50"/>
    <mergeCell ref="B4:E4"/>
    <mergeCell ref="B5:E5"/>
    <mergeCell ref="B6:E6"/>
    <mergeCell ref="B7:E7"/>
    <mergeCell ref="B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22.5703125" bestFit="1" customWidth="1"/>
    <col min="2" max="2" width="36.5703125" bestFit="1" customWidth="1"/>
    <col min="3" max="3" width="16.85546875" customWidth="1"/>
    <col min="4" max="4" width="11" customWidth="1"/>
    <col min="5" max="5" width="16.85546875" customWidth="1"/>
    <col min="6" max="6" width="11" customWidth="1"/>
  </cols>
  <sheetData>
    <row r="1" spans="1:6" ht="15" customHeight="1">
      <c r="A1" s="7" t="s">
        <v>1091</v>
      </c>
      <c r="B1" s="7" t="s">
        <v>1</v>
      </c>
      <c r="C1" s="7"/>
      <c r="D1" s="7"/>
      <c r="E1" s="7"/>
      <c r="F1" s="7"/>
    </row>
    <row r="2" spans="1:6" ht="15" customHeight="1">
      <c r="A2" s="7"/>
      <c r="B2" s="7" t="s">
        <v>2</v>
      </c>
      <c r="C2" s="7"/>
      <c r="D2" s="7"/>
      <c r="E2" s="7"/>
      <c r="F2" s="7"/>
    </row>
    <row r="3" spans="1:6" ht="15" customHeight="1">
      <c r="A3" s="3" t="s">
        <v>1092</v>
      </c>
      <c r="B3" s="20" t="s">
        <v>5</v>
      </c>
      <c r="C3" s="20"/>
      <c r="D3" s="20"/>
      <c r="E3" s="20"/>
      <c r="F3" s="20"/>
    </row>
    <row r="4" spans="1:6" ht="15" customHeight="1">
      <c r="A4" s="21" t="s">
        <v>1091</v>
      </c>
      <c r="B4" s="20" t="s">
        <v>5</v>
      </c>
      <c r="C4" s="20"/>
      <c r="D4" s="20"/>
      <c r="E4" s="20"/>
      <c r="F4" s="20"/>
    </row>
    <row r="5" spans="1:6">
      <c r="A5" s="21"/>
      <c r="B5" s="22" t="s">
        <v>1093</v>
      </c>
      <c r="C5" s="22"/>
      <c r="D5" s="22"/>
      <c r="E5" s="22"/>
      <c r="F5" s="22"/>
    </row>
    <row r="6" spans="1:6" ht="54" customHeight="1">
      <c r="A6" s="21"/>
      <c r="B6" s="23" t="s">
        <v>1094</v>
      </c>
      <c r="C6" s="23"/>
      <c r="D6" s="23"/>
      <c r="E6" s="23"/>
      <c r="F6" s="23"/>
    </row>
    <row r="7" spans="1:6">
      <c r="A7" s="21"/>
      <c r="B7" s="61"/>
      <c r="C7" s="61"/>
      <c r="D7" s="61"/>
      <c r="E7" s="61"/>
      <c r="F7" s="61"/>
    </row>
    <row r="8" spans="1:6">
      <c r="A8" s="21"/>
      <c r="B8" s="30"/>
      <c r="C8" s="31"/>
      <c r="D8" s="31"/>
      <c r="E8" s="31"/>
      <c r="F8" s="31"/>
    </row>
    <row r="9" spans="1:6">
      <c r="A9" s="21"/>
      <c r="B9" s="32"/>
      <c r="C9" s="31"/>
      <c r="D9" s="31"/>
      <c r="E9" s="31"/>
      <c r="F9" s="31"/>
    </row>
    <row r="10" spans="1:6" ht="15.75" thickBot="1">
      <c r="A10" s="21"/>
      <c r="B10" s="32"/>
      <c r="C10" s="52" t="s">
        <v>331</v>
      </c>
      <c r="D10" s="52"/>
      <c r="E10" s="52"/>
      <c r="F10" s="31"/>
    </row>
    <row r="11" spans="1:6" ht="15.75" thickBot="1">
      <c r="A11" s="21"/>
      <c r="B11" s="162"/>
      <c r="C11" s="163">
        <v>41912</v>
      </c>
      <c r="D11" s="141"/>
      <c r="E11" s="163">
        <v>41547</v>
      </c>
      <c r="F11" s="94"/>
    </row>
    <row r="12" spans="1:6" ht="27">
      <c r="A12" s="21"/>
      <c r="B12" s="11" t="s">
        <v>1095</v>
      </c>
      <c r="C12" s="47" t="s">
        <v>1096</v>
      </c>
      <c r="D12" s="97"/>
      <c r="E12" s="47" t="s">
        <v>1097</v>
      </c>
      <c r="F12" s="97"/>
    </row>
    <row r="13" spans="1:6">
      <c r="A13" s="21"/>
      <c r="B13" s="11" t="s">
        <v>1098</v>
      </c>
      <c r="C13" s="37">
        <v>-241</v>
      </c>
      <c r="D13" s="97"/>
      <c r="E13" s="37">
        <v>-271</v>
      </c>
      <c r="F13" s="97"/>
    </row>
    <row r="14" spans="1:6">
      <c r="A14" s="21"/>
      <c r="B14" s="11" t="s">
        <v>1099</v>
      </c>
      <c r="C14" s="97"/>
      <c r="D14" s="97"/>
      <c r="E14" s="97"/>
      <c r="F14" s="97"/>
    </row>
    <row r="15" spans="1:6">
      <c r="A15" s="21"/>
      <c r="B15" s="143" t="s">
        <v>1100</v>
      </c>
      <c r="C15" s="37" t="s">
        <v>1101</v>
      </c>
      <c r="D15" s="97"/>
      <c r="E15" s="37">
        <v>-300</v>
      </c>
      <c r="F15" s="97"/>
    </row>
    <row r="16" spans="1:6" ht="27">
      <c r="A16" s="21"/>
      <c r="B16" s="11" t="s">
        <v>1102</v>
      </c>
      <c r="C16" s="37">
        <v>-120</v>
      </c>
      <c r="D16" s="97"/>
      <c r="E16" s="37" t="s">
        <v>1103</v>
      </c>
      <c r="F16" s="97"/>
    </row>
    <row r="17" spans="1:6">
      <c r="A17" s="21"/>
      <c r="B17" s="11" t="s">
        <v>1104</v>
      </c>
      <c r="C17" s="37" t="s">
        <v>1105</v>
      </c>
      <c r="D17" s="97"/>
      <c r="E17" s="37" t="s">
        <v>550</v>
      </c>
      <c r="F17" s="97"/>
    </row>
    <row r="18" spans="1:6">
      <c r="A18" s="21"/>
      <c r="B18" s="11" t="s">
        <v>1106</v>
      </c>
      <c r="C18" s="36" t="s">
        <v>281</v>
      </c>
      <c r="D18" s="97"/>
      <c r="E18" s="37">
        <v>-11</v>
      </c>
      <c r="F18" s="97"/>
    </row>
    <row r="19" spans="1:6">
      <c r="A19" s="21"/>
      <c r="B19" s="11" t="s">
        <v>1107</v>
      </c>
      <c r="C19" s="37" t="s">
        <v>1108</v>
      </c>
      <c r="D19" s="97"/>
      <c r="E19" s="37" t="s">
        <v>1109</v>
      </c>
      <c r="F19" s="97"/>
    </row>
    <row r="20" spans="1:6">
      <c r="A20" s="21"/>
      <c r="B20" s="11" t="s">
        <v>1110</v>
      </c>
      <c r="C20" s="37">
        <v>-594</v>
      </c>
      <c r="D20" s="97"/>
      <c r="E20" s="36" t="s">
        <v>281</v>
      </c>
      <c r="F20" s="97"/>
    </row>
    <row r="21" spans="1:6" ht="15.75" thickBot="1">
      <c r="A21" s="21"/>
      <c r="B21" s="11" t="s">
        <v>1111</v>
      </c>
      <c r="C21" s="38">
        <v>-10</v>
      </c>
      <c r="D21" s="97"/>
      <c r="E21" s="38">
        <v>-1</v>
      </c>
      <c r="F21" s="97"/>
    </row>
    <row r="22" spans="1:6" ht="15.75" thickBot="1">
      <c r="A22" s="21"/>
      <c r="B22" s="11"/>
      <c r="C22" s="39" t="s">
        <v>1112</v>
      </c>
      <c r="D22" s="97"/>
      <c r="E22" s="39" t="s">
        <v>1113</v>
      </c>
      <c r="F22" s="97"/>
    </row>
    <row r="23" spans="1:6" ht="15.75" thickTop="1">
      <c r="A23" s="21"/>
      <c r="B23" s="32"/>
      <c r="C23" s="40"/>
      <c r="D23" s="31"/>
      <c r="E23" s="40"/>
      <c r="F23" s="31"/>
    </row>
    <row r="24" spans="1:6">
      <c r="A24" s="21"/>
      <c r="B24" s="61"/>
      <c r="C24" s="61"/>
      <c r="D24" s="61"/>
      <c r="E24" s="61"/>
      <c r="F24" s="61"/>
    </row>
    <row r="25" spans="1:6">
      <c r="A25" s="21"/>
      <c r="B25" s="61"/>
      <c r="C25" s="61"/>
      <c r="D25" s="61"/>
      <c r="E25" s="61"/>
      <c r="F25" s="61"/>
    </row>
    <row r="26" spans="1:6">
      <c r="A26" s="21"/>
      <c r="B26" s="20"/>
      <c r="C26" s="20"/>
      <c r="D26" s="20"/>
      <c r="E26" s="20"/>
      <c r="F26" s="20"/>
    </row>
    <row r="27" spans="1:6">
      <c r="A27" s="21"/>
      <c r="B27" s="61"/>
      <c r="C27" s="61"/>
      <c r="D27" s="61"/>
      <c r="E27" s="61"/>
      <c r="F27" s="61"/>
    </row>
    <row r="28" spans="1:6" ht="27" customHeight="1">
      <c r="A28" s="21"/>
      <c r="B28" s="134" t="s">
        <v>1114</v>
      </c>
      <c r="C28" s="134"/>
      <c r="D28" s="134"/>
      <c r="E28" s="134"/>
      <c r="F28" s="134"/>
    </row>
    <row r="29" spans="1:6">
      <c r="A29" s="21"/>
      <c r="B29" s="26"/>
      <c r="C29" s="26"/>
      <c r="D29" s="26"/>
      <c r="E29" s="26"/>
      <c r="F29" s="26"/>
    </row>
    <row r="30" spans="1:6">
      <c r="A30" s="21"/>
      <c r="B30" s="30"/>
      <c r="C30" s="31"/>
      <c r="D30" s="31"/>
      <c r="E30" s="31"/>
      <c r="F30" s="31"/>
    </row>
    <row r="31" spans="1:6">
      <c r="A31" s="21"/>
      <c r="B31" s="32"/>
      <c r="C31" s="31"/>
      <c r="D31" s="31"/>
      <c r="E31" s="31"/>
      <c r="F31" s="31"/>
    </row>
    <row r="32" spans="1:6" ht="15.75" thickBot="1">
      <c r="A32" s="21"/>
      <c r="B32" s="11"/>
      <c r="C32" s="33">
        <v>41912</v>
      </c>
      <c r="D32" s="94"/>
      <c r="E32" s="33">
        <v>41820</v>
      </c>
      <c r="F32" s="31"/>
    </row>
    <row r="33" spans="1:6">
      <c r="A33" s="21"/>
      <c r="B33" s="10" t="s">
        <v>1115</v>
      </c>
      <c r="C33" s="35"/>
      <c r="D33" s="31"/>
      <c r="E33" s="35"/>
      <c r="F33" s="31"/>
    </row>
    <row r="34" spans="1:6">
      <c r="A34" s="21"/>
      <c r="B34" s="11" t="s">
        <v>1116</v>
      </c>
      <c r="C34" s="36" t="s">
        <v>1117</v>
      </c>
      <c r="D34" s="31"/>
      <c r="E34" s="36" t="s">
        <v>1118</v>
      </c>
      <c r="F34" s="31"/>
    </row>
    <row r="35" spans="1:6">
      <c r="A35" s="21"/>
      <c r="B35" s="11" t="s">
        <v>1119</v>
      </c>
      <c r="C35" s="37" t="s">
        <v>1120</v>
      </c>
      <c r="D35" s="31"/>
      <c r="E35" s="37" t="s">
        <v>1121</v>
      </c>
      <c r="F35" s="31"/>
    </row>
    <row r="36" spans="1:6">
      <c r="A36" s="21"/>
      <c r="B36" s="11" t="s">
        <v>39</v>
      </c>
      <c r="C36" s="37" t="s">
        <v>1122</v>
      </c>
      <c r="D36" s="31"/>
      <c r="E36" s="37" t="s">
        <v>1123</v>
      </c>
      <c r="F36" s="31"/>
    </row>
    <row r="37" spans="1:6">
      <c r="A37" s="21"/>
      <c r="B37" s="11" t="s">
        <v>325</v>
      </c>
      <c r="C37" s="37" t="s">
        <v>1124</v>
      </c>
      <c r="D37" s="31"/>
      <c r="E37" s="37" t="s">
        <v>1125</v>
      </c>
      <c r="F37" s="31"/>
    </row>
    <row r="38" spans="1:6">
      <c r="A38" s="21"/>
      <c r="B38" s="11" t="s">
        <v>1126</v>
      </c>
      <c r="C38" s="37" t="s">
        <v>1127</v>
      </c>
      <c r="D38" s="31"/>
      <c r="E38" s="37" t="s">
        <v>1128</v>
      </c>
      <c r="F38" s="31"/>
    </row>
    <row r="39" spans="1:6">
      <c r="A39" s="21"/>
      <c r="B39" s="11" t="s">
        <v>1129</v>
      </c>
      <c r="C39" s="37" t="s">
        <v>1130</v>
      </c>
      <c r="D39" s="31"/>
      <c r="E39" s="37" t="s">
        <v>1131</v>
      </c>
      <c r="F39" s="31"/>
    </row>
    <row r="40" spans="1:6">
      <c r="A40" s="21"/>
      <c r="B40" s="11" t="s">
        <v>941</v>
      </c>
      <c r="C40" s="37" t="s">
        <v>1132</v>
      </c>
      <c r="D40" s="31"/>
      <c r="E40" s="37" t="s">
        <v>1133</v>
      </c>
      <c r="F40" s="31"/>
    </row>
    <row r="41" spans="1:6">
      <c r="A41" s="21"/>
      <c r="B41" s="11" t="s">
        <v>1134</v>
      </c>
      <c r="C41" s="37" t="s">
        <v>1135</v>
      </c>
      <c r="D41" s="31"/>
      <c r="E41" s="37" t="s">
        <v>1135</v>
      </c>
      <c r="F41" s="31"/>
    </row>
    <row r="42" spans="1:6">
      <c r="A42" s="21"/>
      <c r="B42" s="11" t="s">
        <v>1136</v>
      </c>
      <c r="C42" s="37" t="s">
        <v>1137</v>
      </c>
      <c r="D42" s="31"/>
      <c r="E42" s="37" t="s">
        <v>1138</v>
      </c>
      <c r="F42" s="31"/>
    </row>
    <row r="43" spans="1:6">
      <c r="A43" s="21"/>
      <c r="B43" s="11" t="s">
        <v>1139</v>
      </c>
      <c r="C43" s="37" t="s">
        <v>725</v>
      </c>
      <c r="D43" s="31"/>
      <c r="E43" s="37" t="s">
        <v>1140</v>
      </c>
      <c r="F43" s="31"/>
    </row>
    <row r="44" spans="1:6" ht="27">
      <c r="A44" s="21"/>
      <c r="B44" s="11" t="s">
        <v>1141</v>
      </c>
      <c r="C44" s="37" t="s">
        <v>1142</v>
      </c>
      <c r="D44" s="31"/>
      <c r="E44" s="37" t="s">
        <v>522</v>
      </c>
      <c r="F44" s="31"/>
    </row>
    <row r="45" spans="1:6">
      <c r="A45" s="21"/>
      <c r="B45" s="11" t="s">
        <v>1143</v>
      </c>
      <c r="C45" s="37" t="s">
        <v>613</v>
      </c>
      <c r="D45" s="31"/>
      <c r="E45" s="36" t="s">
        <v>281</v>
      </c>
      <c r="F45" s="31"/>
    </row>
    <row r="46" spans="1:6">
      <c r="A46" s="21"/>
      <c r="B46" s="11" t="s">
        <v>1144</v>
      </c>
      <c r="C46" s="36" t="s">
        <v>281</v>
      </c>
      <c r="D46" s="31"/>
      <c r="E46" s="37" t="s">
        <v>1145</v>
      </c>
      <c r="F46" s="31"/>
    </row>
    <row r="47" spans="1:6" ht="15.75" thickBot="1">
      <c r="A47" s="21"/>
      <c r="B47" s="11" t="s">
        <v>88</v>
      </c>
      <c r="C47" s="38" t="s">
        <v>1146</v>
      </c>
      <c r="D47" s="31"/>
      <c r="E47" s="38" t="s">
        <v>1147</v>
      </c>
      <c r="F47" s="31"/>
    </row>
    <row r="48" spans="1:6">
      <c r="A48" s="21"/>
      <c r="B48" s="143" t="s">
        <v>1148</v>
      </c>
      <c r="C48" s="157" t="s">
        <v>1149</v>
      </c>
      <c r="D48" s="31"/>
      <c r="E48" s="157" t="s">
        <v>1150</v>
      </c>
      <c r="F48" s="31"/>
    </row>
    <row r="49" spans="1:6" ht="15.75" thickBot="1">
      <c r="A49" s="21"/>
      <c r="B49" s="144" t="s">
        <v>1107</v>
      </c>
      <c r="C49" s="164">
        <v>-36207</v>
      </c>
      <c r="D49" s="31"/>
      <c r="E49" s="164">
        <v>-35452</v>
      </c>
      <c r="F49" s="31"/>
    </row>
    <row r="50" spans="1:6" ht="15.75" thickBot="1">
      <c r="A50" s="21"/>
      <c r="B50" s="143" t="s">
        <v>1151</v>
      </c>
      <c r="C50" s="100" t="s">
        <v>1152</v>
      </c>
      <c r="D50" s="31"/>
      <c r="E50" s="100" t="s">
        <v>1153</v>
      </c>
      <c r="F50" s="31"/>
    </row>
    <row r="51" spans="1:6">
      <c r="A51" s="21"/>
      <c r="B51" s="10"/>
      <c r="C51" s="35"/>
      <c r="D51" s="31"/>
      <c r="E51" s="35"/>
      <c r="F51" s="31"/>
    </row>
    <row r="52" spans="1:6">
      <c r="A52" s="21"/>
      <c r="B52" s="10" t="s">
        <v>1154</v>
      </c>
      <c r="C52" s="31"/>
      <c r="D52" s="31"/>
      <c r="E52" s="31"/>
      <c r="F52" s="31"/>
    </row>
    <row r="53" spans="1:6">
      <c r="A53" s="21"/>
      <c r="B53" s="11" t="s">
        <v>1155</v>
      </c>
      <c r="C53" s="36" t="s">
        <v>734</v>
      </c>
      <c r="D53" s="31"/>
      <c r="E53" s="36" t="s">
        <v>1156</v>
      </c>
      <c r="F53" s="31"/>
    </row>
    <row r="54" spans="1:6">
      <c r="A54" s="21"/>
      <c r="B54" s="11" t="s">
        <v>1144</v>
      </c>
      <c r="C54" s="37">
        <v>-202</v>
      </c>
      <c r="D54" s="31"/>
      <c r="E54" s="36" t="s">
        <v>281</v>
      </c>
      <c r="F54" s="31"/>
    </row>
    <row r="55" spans="1:6" ht="15.75" thickBot="1">
      <c r="A55" s="21"/>
      <c r="B55" s="11" t="s">
        <v>88</v>
      </c>
      <c r="C55" s="38">
        <v>-682</v>
      </c>
      <c r="D55" s="31"/>
      <c r="E55" s="38">
        <v>-729</v>
      </c>
      <c r="F55" s="31"/>
    </row>
    <row r="56" spans="1:6" ht="15.75" thickBot="1">
      <c r="A56" s="21"/>
      <c r="B56" s="143" t="s">
        <v>1157</v>
      </c>
      <c r="C56" s="100">
        <v>-884</v>
      </c>
      <c r="D56" s="31"/>
      <c r="E56" s="100">
        <v>-844</v>
      </c>
      <c r="F56" s="31"/>
    </row>
    <row r="57" spans="1:6" ht="27">
      <c r="A57" s="21"/>
      <c r="B57" s="144" t="s">
        <v>1158</v>
      </c>
      <c r="C57" s="35"/>
      <c r="D57" s="31"/>
      <c r="E57" s="35"/>
      <c r="F57" s="31"/>
    </row>
    <row r="58" spans="1:6" ht="27.75" thickBot="1">
      <c r="A58" s="21"/>
      <c r="B58" s="144" t="s">
        <v>1159</v>
      </c>
      <c r="C58" s="128" t="s">
        <v>1160</v>
      </c>
      <c r="D58" s="31"/>
      <c r="E58" s="128" t="s">
        <v>1161</v>
      </c>
      <c r="F58" s="31"/>
    </row>
    <row r="59" spans="1:6" ht="15.75" thickTop="1">
      <c r="A59" s="21"/>
      <c r="B59" s="32"/>
      <c r="C59" s="40"/>
      <c r="D59" s="31"/>
      <c r="E59" s="40"/>
      <c r="F59" s="31"/>
    </row>
    <row r="60" spans="1:6">
      <c r="A60" s="21"/>
      <c r="B60" s="23"/>
      <c r="C60" s="23"/>
      <c r="D60" s="23"/>
      <c r="E60" s="23"/>
      <c r="F60" s="23"/>
    </row>
    <row r="61" spans="1:6" ht="54" customHeight="1">
      <c r="A61" s="21"/>
      <c r="B61" s="23" t="s">
        <v>1162</v>
      </c>
      <c r="C61" s="23"/>
      <c r="D61" s="23"/>
      <c r="E61" s="23"/>
      <c r="F61" s="23"/>
    </row>
    <row r="62" spans="1:6">
      <c r="A62" s="21"/>
      <c r="B62" s="23"/>
      <c r="C62" s="23"/>
      <c r="D62" s="23"/>
      <c r="E62" s="23"/>
      <c r="F62" s="23"/>
    </row>
    <row r="63" spans="1:6" ht="67.5" customHeight="1">
      <c r="A63" s="21"/>
      <c r="B63" s="23" t="s">
        <v>1163</v>
      </c>
      <c r="C63" s="23"/>
      <c r="D63" s="23"/>
      <c r="E63" s="23"/>
      <c r="F63" s="23"/>
    </row>
    <row r="64" spans="1:6">
      <c r="A64" s="21"/>
      <c r="B64" s="23" t="s">
        <v>1164</v>
      </c>
      <c r="C64" s="23"/>
      <c r="D64" s="23"/>
      <c r="E64" s="23"/>
      <c r="F64" s="23"/>
    </row>
    <row r="65" spans="1:6" ht="67.5" customHeight="1">
      <c r="A65" s="21"/>
      <c r="B65" s="23" t="s">
        <v>1165</v>
      </c>
      <c r="C65" s="23"/>
      <c r="D65" s="23"/>
      <c r="E65" s="23"/>
      <c r="F65" s="23"/>
    </row>
    <row r="66" spans="1:6">
      <c r="A66" s="21"/>
      <c r="B66" s="23"/>
      <c r="C66" s="23"/>
      <c r="D66" s="23"/>
      <c r="E66" s="23"/>
      <c r="F66" s="23"/>
    </row>
    <row r="67" spans="1:6" ht="81" customHeight="1">
      <c r="A67" s="21"/>
      <c r="B67" s="23" t="s">
        <v>1166</v>
      </c>
      <c r="C67" s="23"/>
      <c r="D67" s="23"/>
      <c r="E67" s="23"/>
      <c r="F67" s="23"/>
    </row>
    <row r="68" spans="1:6">
      <c r="A68" s="21"/>
      <c r="B68" s="23"/>
      <c r="C68" s="23"/>
      <c r="D68" s="23"/>
      <c r="E68" s="23"/>
      <c r="F68" s="23"/>
    </row>
    <row r="69" spans="1:6" ht="94.5" customHeight="1">
      <c r="A69" s="21"/>
      <c r="B69" s="23" t="s">
        <v>1167</v>
      </c>
      <c r="C69" s="23"/>
      <c r="D69" s="23"/>
      <c r="E69" s="23"/>
      <c r="F69" s="23"/>
    </row>
    <row r="70" spans="1:6">
      <c r="A70" s="21"/>
      <c r="B70" s="23"/>
      <c r="C70" s="23"/>
      <c r="D70" s="23"/>
      <c r="E70" s="23"/>
      <c r="F70" s="23"/>
    </row>
    <row r="71" spans="1:6" ht="27" customHeight="1">
      <c r="A71" s="21"/>
      <c r="B71" s="23" t="s">
        <v>1168</v>
      </c>
      <c r="C71" s="23"/>
      <c r="D71" s="23"/>
      <c r="E71" s="23"/>
      <c r="F71" s="23"/>
    </row>
    <row r="72" spans="1:6">
      <c r="A72" s="21"/>
      <c r="B72" s="28"/>
      <c r="C72" s="28"/>
      <c r="D72" s="28"/>
      <c r="E72" s="28"/>
      <c r="F72" s="28"/>
    </row>
  </sheetData>
  <mergeCells count="29">
    <mergeCell ref="B72:F72"/>
    <mergeCell ref="B66:F66"/>
    <mergeCell ref="B67:F67"/>
    <mergeCell ref="B68:F68"/>
    <mergeCell ref="B69:F69"/>
    <mergeCell ref="B70:F70"/>
    <mergeCell ref="B71:F71"/>
    <mergeCell ref="B60:F60"/>
    <mergeCell ref="B61:F61"/>
    <mergeCell ref="B62:F62"/>
    <mergeCell ref="B63:F63"/>
    <mergeCell ref="B64:F64"/>
    <mergeCell ref="B65:F65"/>
    <mergeCell ref="B24:F24"/>
    <mergeCell ref="B25:F25"/>
    <mergeCell ref="B26:F26"/>
    <mergeCell ref="B27:F27"/>
    <mergeCell ref="B28:F28"/>
    <mergeCell ref="B29:F29"/>
    <mergeCell ref="C10:E10"/>
    <mergeCell ref="A1:A2"/>
    <mergeCell ref="B1:F1"/>
    <mergeCell ref="B2:F2"/>
    <mergeCell ref="B3:F3"/>
    <mergeCell ref="A4:A72"/>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3" width="36.5703125" customWidth="1"/>
    <col min="4" max="4" width="30.28515625" customWidth="1"/>
    <col min="5" max="5" width="12.140625" customWidth="1"/>
    <col min="6" max="6" width="36.5703125" customWidth="1"/>
    <col min="7" max="7" width="6" customWidth="1"/>
    <col min="8" max="8" width="26.7109375" customWidth="1"/>
    <col min="9" max="9" width="9.7109375" customWidth="1"/>
    <col min="10" max="10" width="6" customWidth="1"/>
    <col min="11" max="11" width="23.42578125" customWidth="1"/>
    <col min="12" max="12" width="36.140625" customWidth="1"/>
    <col min="13" max="13" width="16.42578125" customWidth="1"/>
    <col min="14" max="14" width="8" customWidth="1"/>
    <col min="15" max="15" width="23.42578125" customWidth="1"/>
  </cols>
  <sheetData>
    <row r="1" spans="1:15" ht="15" customHeight="1">
      <c r="A1" s="7" t="s">
        <v>11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170</v>
      </c>
      <c r="B3" s="20" t="s">
        <v>5</v>
      </c>
      <c r="C3" s="20"/>
      <c r="D3" s="20"/>
      <c r="E3" s="20"/>
      <c r="F3" s="20"/>
      <c r="G3" s="20"/>
      <c r="H3" s="20"/>
      <c r="I3" s="20"/>
      <c r="J3" s="20"/>
      <c r="K3" s="20"/>
      <c r="L3" s="20"/>
      <c r="M3" s="20"/>
      <c r="N3" s="20"/>
      <c r="O3" s="20"/>
    </row>
    <row r="4" spans="1:15" ht="15" customHeight="1">
      <c r="A4" s="21" t="s">
        <v>1169</v>
      </c>
      <c r="B4" s="20" t="s">
        <v>5</v>
      </c>
      <c r="C4" s="20"/>
      <c r="D4" s="20"/>
      <c r="E4" s="20"/>
      <c r="F4" s="20"/>
      <c r="G4" s="20"/>
      <c r="H4" s="20"/>
      <c r="I4" s="20"/>
      <c r="J4" s="20"/>
      <c r="K4" s="20"/>
      <c r="L4" s="20"/>
      <c r="M4" s="20"/>
      <c r="N4" s="20"/>
      <c r="O4" s="20"/>
    </row>
    <row r="5" spans="1:15">
      <c r="A5" s="21"/>
      <c r="B5" s="22" t="s">
        <v>1171</v>
      </c>
      <c r="C5" s="22"/>
      <c r="D5" s="22"/>
      <c r="E5" s="22"/>
      <c r="F5" s="22"/>
      <c r="G5" s="22"/>
      <c r="H5" s="22"/>
      <c r="I5" s="22"/>
      <c r="J5" s="22"/>
      <c r="K5" s="22"/>
      <c r="L5" s="22"/>
      <c r="M5" s="22"/>
      <c r="N5" s="22"/>
      <c r="O5" s="22"/>
    </row>
    <row r="6" spans="1:15">
      <c r="A6" s="21"/>
      <c r="B6" s="22"/>
      <c r="C6" s="22"/>
      <c r="D6" s="22"/>
      <c r="E6" s="22"/>
      <c r="F6" s="22"/>
      <c r="G6" s="22"/>
      <c r="H6" s="22"/>
      <c r="I6" s="22"/>
      <c r="J6" s="22"/>
      <c r="K6" s="22"/>
      <c r="L6" s="22"/>
      <c r="M6" s="22"/>
      <c r="N6" s="22"/>
      <c r="O6" s="22"/>
    </row>
    <row r="7" spans="1:15">
      <c r="A7" s="21"/>
      <c r="B7" s="22" t="s">
        <v>1172</v>
      </c>
      <c r="C7" s="22"/>
      <c r="D7" s="22"/>
      <c r="E7" s="22"/>
      <c r="F7" s="22"/>
      <c r="G7" s="22"/>
      <c r="H7" s="22"/>
      <c r="I7" s="22"/>
      <c r="J7" s="22"/>
      <c r="K7" s="22"/>
      <c r="L7" s="22"/>
      <c r="M7" s="22"/>
      <c r="N7" s="22"/>
      <c r="O7" s="22"/>
    </row>
    <row r="8" spans="1:15">
      <c r="A8" s="21"/>
      <c r="B8" s="30"/>
      <c r="C8" s="31"/>
      <c r="D8" s="31"/>
      <c r="E8" s="31"/>
      <c r="F8" s="31"/>
      <c r="G8" s="31"/>
      <c r="H8" s="31"/>
    </row>
    <row r="9" spans="1:15">
      <c r="A9" s="21"/>
      <c r="B9" s="32"/>
      <c r="C9" s="31"/>
      <c r="D9" s="31"/>
      <c r="E9" s="31"/>
      <c r="F9" s="31"/>
      <c r="G9" s="31"/>
      <c r="H9" s="31"/>
    </row>
    <row r="10" spans="1:15" ht="15.75" thickBot="1">
      <c r="A10" s="21"/>
      <c r="B10" s="126"/>
      <c r="C10" s="33">
        <v>41912</v>
      </c>
      <c r="D10" s="31"/>
      <c r="E10" s="34"/>
      <c r="F10" s="33">
        <v>41820</v>
      </c>
      <c r="G10" s="31"/>
      <c r="H10" s="31"/>
    </row>
    <row r="11" spans="1:15">
      <c r="A11" s="21"/>
      <c r="B11" s="11"/>
      <c r="C11" s="35"/>
      <c r="D11" s="31"/>
      <c r="E11" s="31"/>
      <c r="F11" s="35"/>
      <c r="G11" s="65"/>
      <c r="H11" s="31"/>
    </row>
    <row r="12" spans="1:15">
      <c r="A12" s="21"/>
      <c r="B12" s="11" t="s">
        <v>1173</v>
      </c>
      <c r="C12" s="36" t="s">
        <v>1174</v>
      </c>
      <c r="D12" s="31"/>
      <c r="E12" s="31"/>
      <c r="F12" s="36" t="s">
        <v>1175</v>
      </c>
      <c r="G12" s="65"/>
      <c r="H12" s="31"/>
    </row>
    <row r="13" spans="1:15" ht="15.75" thickBot="1">
      <c r="A13" s="21"/>
      <c r="B13" s="11" t="s">
        <v>1176</v>
      </c>
      <c r="C13" s="38" t="s">
        <v>1177</v>
      </c>
      <c r="D13" s="31"/>
      <c r="E13" s="31"/>
      <c r="F13" s="38" t="s">
        <v>1178</v>
      </c>
      <c r="G13" s="65"/>
      <c r="H13" s="31"/>
    </row>
    <row r="14" spans="1:15" ht="15.75" thickBot="1">
      <c r="A14" s="21"/>
      <c r="B14" s="11" t="s">
        <v>1179</v>
      </c>
      <c r="C14" s="39" t="s">
        <v>1180</v>
      </c>
      <c r="D14" s="31"/>
      <c r="E14" s="31"/>
      <c r="F14" s="39" t="s">
        <v>1181</v>
      </c>
      <c r="G14" s="65"/>
      <c r="H14" s="31"/>
    </row>
    <row r="15" spans="1:15" ht="28.5" thickTop="1" thickBot="1">
      <c r="A15" s="21"/>
      <c r="B15" s="11" t="s">
        <v>1182</v>
      </c>
      <c r="C15" s="165" t="s">
        <v>1183</v>
      </c>
      <c r="D15" s="11" t="s">
        <v>979</v>
      </c>
      <c r="E15" s="31"/>
      <c r="F15" s="165" t="s">
        <v>1184</v>
      </c>
      <c r="G15" s="11" t="s">
        <v>979</v>
      </c>
      <c r="H15" s="31"/>
    </row>
    <row r="16" spans="1:15" ht="28.5" thickTop="1" thickBot="1">
      <c r="A16" s="21"/>
      <c r="B16" s="11" t="s">
        <v>1185</v>
      </c>
      <c r="C16" s="166" t="s">
        <v>1186</v>
      </c>
      <c r="D16" s="31"/>
      <c r="E16" s="31"/>
      <c r="F16" s="166" t="s">
        <v>1187</v>
      </c>
      <c r="G16" s="65"/>
      <c r="H16" s="31"/>
    </row>
    <row r="17" spans="1:15" ht="15.75" thickTop="1">
      <c r="A17" s="21"/>
      <c r="B17" s="32"/>
      <c r="C17" s="40"/>
      <c r="D17" s="31"/>
      <c r="E17" s="31"/>
      <c r="F17" s="40"/>
      <c r="G17" s="31"/>
      <c r="H17" s="31"/>
    </row>
    <row r="18" spans="1:15">
      <c r="A18" s="21"/>
      <c r="B18" s="23"/>
      <c r="C18" s="23"/>
      <c r="D18" s="23"/>
      <c r="E18" s="23"/>
      <c r="F18" s="23"/>
      <c r="G18" s="23"/>
      <c r="H18" s="23"/>
      <c r="I18" s="23"/>
      <c r="J18" s="23"/>
      <c r="K18" s="23"/>
      <c r="L18" s="23"/>
      <c r="M18" s="23"/>
      <c r="N18" s="23"/>
      <c r="O18" s="23"/>
    </row>
    <row r="19" spans="1:15">
      <c r="A19" s="21"/>
      <c r="B19" s="23" t="s">
        <v>1188</v>
      </c>
      <c r="C19" s="23"/>
      <c r="D19" s="23"/>
      <c r="E19" s="23"/>
      <c r="F19" s="23"/>
      <c r="G19" s="23"/>
      <c r="H19" s="23"/>
      <c r="I19" s="23"/>
      <c r="J19" s="23"/>
      <c r="K19" s="23"/>
      <c r="L19" s="23"/>
      <c r="M19" s="23"/>
      <c r="N19" s="23"/>
      <c r="O19" s="23"/>
    </row>
    <row r="20" spans="1:15">
      <c r="A20" s="21"/>
      <c r="B20" s="30"/>
      <c r="C20" s="31"/>
      <c r="D20" s="31"/>
      <c r="E20" s="31"/>
      <c r="F20" s="31"/>
      <c r="G20" s="31"/>
      <c r="H20" s="31"/>
    </row>
    <row r="21" spans="1:15">
      <c r="A21" s="21"/>
      <c r="B21" s="32"/>
      <c r="C21" s="31"/>
      <c r="D21" s="31"/>
      <c r="E21" s="31"/>
      <c r="F21" s="31"/>
      <c r="G21" s="31"/>
      <c r="H21" s="31"/>
    </row>
    <row r="22" spans="1:15" ht="15.75" thickBot="1">
      <c r="A22" s="21"/>
      <c r="B22" s="126"/>
      <c r="C22" s="33">
        <v>41912</v>
      </c>
      <c r="D22" s="31"/>
      <c r="E22" s="34"/>
      <c r="F22" s="33">
        <v>41820</v>
      </c>
      <c r="G22" s="65"/>
      <c r="H22" s="31"/>
    </row>
    <row r="23" spans="1:15">
      <c r="A23" s="21"/>
      <c r="B23" s="11"/>
      <c r="C23" s="35"/>
      <c r="D23" s="31"/>
      <c r="E23" s="31"/>
      <c r="F23" s="35"/>
      <c r="G23" s="65"/>
      <c r="H23" s="31"/>
    </row>
    <row r="24" spans="1:15">
      <c r="A24" s="21"/>
      <c r="B24" s="11" t="s">
        <v>1173</v>
      </c>
      <c r="C24" s="36" t="s">
        <v>1189</v>
      </c>
      <c r="D24" s="31"/>
      <c r="E24" s="31"/>
      <c r="F24" s="36" t="s">
        <v>1190</v>
      </c>
      <c r="G24" s="65"/>
      <c r="H24" s="31"/>
    </row>
    <row r="25" spans="1:15" ht="15.75" thickBot="1">
      <c r="A25" s="21"/>
      <c r="B25" s="11" t="s">
        <v>1176</v>
      </c>
      <c r="C25" s="38" t="s">
        <v>1191</v>
      </c>
      <c r="D25" s="31"/>
      <c r="E25" s="31"/>
      <c r="F25" s="38" t="s">
        <v>1191</v>
      </c>
      <c r="G25" s="65"/>
      <c r="H25" s="31"/>
    </row>
    <row r="26" spans="1:15" ht="15.75" thickBot="1">
      <c r="A26" s="21"/>
      <c r="B26" s="11" t="s">
        <v>1179</v>
      </c>
      <c r="C26" s="39" t="s">
        <v>1192</v>
      </c>
      <c r="D26" s="31"/>
      <c r="E26" s="31"/>
      <c r="F26" s="39" t="s">
        <v>1193</v>
      </c>
      <c r="G26" s="65"/>
      <c r="H26" s="31"/>
    </row>
    <row r="27" spans="1:15" ht="15.75" thickTop="1">
      <c r="A27" s="21"/>
      <c r="B27" s="32"/>
      <c r="C27" s="40"/>
      <c r="D27" s="31"/>
      <c r="E27" s="31"/>
      <c r="F27" s="40"/>
      <c r="G27" s="31"/>
      <c r="H27" s="31"/>
    </row>
    <row r="28" spans="1:15">
      <c r="A28" s="21"/>
      <c r="B28" s="26"/>
      <c r="C28" s="26"/>
      <c r="D28" s="26"/>
      <c r="E28" s="26"/>
      <c r="F28" s="26"/>
      <c r="G28" s="26"/>
      <c r="H28" s="26"/>
      <c r="I28" s="26"/>
      <c r="J28" s="26"/>
      <c r="K28" s="26"/>
      <c r="L28" s="26"/>
      <c r="M28" s="26"/>
      <c r="N28" s="26"/>
      <c r="O28" s="26"/>
    </row>
    <row r="29" spans="1:15">
      <c r="A29" s="21"/>
      <c r="B29" s="23" t="s">
        <v>1194</v>
      </c>
      <c r="C29" s="23"/>
      <c r="D29" s="23"/>
      <c r="E29" s="23"/>
      <c r="F29" s="23"/>
      <c r="G29" s="23"/>
      <c r="H29" s="23"/>
      <c r="I29" s="23"/>
      <c r="J29" s="23"/>
      <c r="K29" s="23"/>
      <c r="L29" s="23"/>
      <c r="M29" s="23"/>
      <c r="N29" s="23"/>
      <c r="O29" s="23"/>
    </row>
    <row r="30" spans="1:15">
      <c r="A30" s="21"/>
      <c r="B30" s="26"/>
      <c r="C30" s="26"/>
      <c r="D30" s="26"/>
      <c r="E30" s="26"/>
      <c r="F30" s="26"/>
      <c r="G30" s="26"/>
      <c r="H30" s="26"/>
      <c r="I30" s="26"/>
      <c r="J30" s="26"/>
      <c r="K30" s="26"/>
      <c r="L30" s="26"/>
      <c r="M30" s="26"/>
      <c r="N30" s="26"/>
      <c r="O30" s="26"/>
    </row>
    <row r="31" spans="1:15" ht="54" customHeight="1">
      <c r="A31" s="21"/>
      <c r="B31" s="22" t="s">
        <v>1195</v>
      </c>
      <c r="C31" s="22"/>
      <c r="D31" s="22"/>
      <c r="E31" s="22"/>
      <c r="F31" s="22"/>
      <c r="G31" s="22"/>
      <c r="H31" s="22"/>
      <c r="I31" s="22"/>
      <c r="J31" s="22"/>
      <c r="K31" s="22"/>
      <c r="L31" s="22"/>
      <c r="M31" s="22"/>
      <c r="N31" s="22"/>
      <c r="O31" s="22"/>
    </row>
    <row r="32" spans="1:15">
      <c r="A32" s="21"/>
      <c r="B32" s="23"/>
      <c r="C32" s="23"/>
      <c r="D32" s="23"/>
      <c r="E32" s="23"/>
      <c r="F32" s="23"/>
      <c r="G32" s="23"/>
      <c r="H32" s="23"/>
      <c r="I32" s="23"/>
      <c r="J32" s="23"/>
      <c r="K32" s="23"/>
      <c r="L32" s="23"/>
      <c r="M32" s="23"/>
      <c r="N32" s="23"/>
      <c r="O32" s="23"/>
    </row>
    <row r="33" spans="1:15" ht="27" customHeight="1">
      <c r="A33" s="21"/>
      <c r="B33" s="23" t="s">
        <v>1196</v>
      </c>
      <c r="C33" s="23"/>
      <c r="D33" s="23"/>
      <c r="E33" s="23"/>
      <c r="F33" s="23"/>
      <c r="G33" s="23"/>
      <c r="H33" s="23"/>
      <c r="I33" s="23"/>
      <c r="J33" s="23"/>
      <c r="K33" s="23"/>
      <c r="L33" s="23"/>
      <c r="M33" s="23"/>
      <c r="N33" s="23"/>
      <c r="O33" s="23"/>
    </row>
    <row r="34" spans="1:15">
      <c r="A34" s="21"/>
      <c r="B34" s="20"/>
      <c r="C34" s="20"/>
      <c r="D34" s="20"/>
      <c r="E34" s="20"/>
      <c r="F34" s="20"/>
      <c r="G34" s="20"/>
      <c r="H34" s="20"/>
      <c r="I34" s="20"/>
      <c r="J34" s="20"/>
      <c r="K34" s="20"/>
      <c r="L34" s="20"/>
      <c r="M34" s="20"/>
      <c r="N34" s="20"/>
      <c r="O34" s="20"/>
    </row>
    <row r="35" spans="1:15">
      <c r="A35" s="21"/>
      <c r="B35" s="23" t="s">
        <v>1197</v>
      </c>
      <c r="C35" s="23"/>
      <c r="D35" s="23"/>
      <c r="E35" s="23"/>
      <c r="F35" s="23"/>
      <c r="G35" s="23"/>
      <c r="H35" s="23"/>
      <c r="I35" s="23"/>
      <c r="J35" s="23"/>
      <c r="K35" s="23"/>
      <c r="L35" s="23"/>
      <c r="M35" s="23"/>
      <c r="N35" s="23"/>
      <c r="O35" s="23"/>
    </row>
    <row r="36" spans="1:15">
      <c r="A36" s="21"/>
      <c r="B36" s="30"/>
      <c r="C36" s="31"/>
      <c r="D36" s="31"/>
      <c r="E36" s="31"/>
      <c r="F36" s="31"/>
      <c r="G36" s="31"/>
      <c r="H36" s="31"/>
      <c r="I36" s="31"/>
      <c r="J36" s="31"/>
      <c r="K36" s="31"/>
      <c r="L36" s="31"/>
      <c r="M36" s="31"/>
      <c r="N36" s="31"/>
      <c r="O36" s="31"/>
    </row>
    <row r="37" spans="1:15">
      <c r="A37" s="21"/>
      <c r="B37" s="11"/>
      <c r="C37" s="31"/>
      <c r="D37" s="31"/>
      <c r="E37" s="31"/>
      <c r="F37" s="31"/>
      <c r="G37" s="31"/>
      <c r="H37" s="31"/>
      <c r="I37" s="31"/>
      <c r="J37" s="31"/>
      <c r="K37" s="31"/>
      <c r="L37" s="31"/>
      <c r="M37" s="31"/>
      <c r="N37" s="31"/>
      <c r="O37" s="31"/>
    </row>
    <row r="38" spans="1:15">
      <c r="A38" s="21"/>
      <c r="B38" s="10"/>
      <c r="C38" s="31"/>
      <c r="D38" s="53" t="s">
        <v>1198</v>
      </c>
      <c r="E38" s="53"/>
      <c r="F38" s="53"/>
      <c r="G38" s="31"/>
      <c r="H38" s="53" t="s">
        <v>1199</v>
      </c>
      <c r="I38" s="53"/>
      <c r="J38" s="53"/>
      <c r="K38" s="31"/>
      <c r="L38" s="53" t="s">
        <v>1200</v>
      </c>
      <c r="M38" s="53"/>
      <c r="N38" s="53"/>
      <c r="O38" s="31"/>
    </row>
    <row r="39" spans="1:15" ht="15.75" thickBot="1">
      <c r="A39" s="21"/>
      <c r="B39" s="10"/>
      <c r="C39" s="31"/>
      <c r="D39" s="44" t="s">
        <v>974</v>
      </c>
      <c r="E39" s="52" t="s">
        <v>1201</v>
      </c>
      <c r="F39" s="52"/>
      <c r="G39" s="34"/>
      <c r="H39" s="44" t="s">
        <v>974</v>
      </c>
      <c r="I39" s="52" t="s">
        <v>1201</v>
      </c>
      <c r="J39" s="52"/>
      <c r="K39" s="34"/>
      <c r="L39" s="44" t="s">
        <v>974</v>
      </c>
      <c r="M39" s="52" t="s">
        <v>1201</v>
      </c>
      <c r="N39" s="52"/>
      <c r="O39" s="31"/>
    </row>
    <row r="40" spans="1:15">
      <c r="A40" s="21"/>
      <c r="B40" s="41">
        <v>41912</v>
      </c>
      <c r="C40" s="31"/>
      <c r="D40" s="35"/>
      <c r="E40" s="35"/>
      <c r="F40" s="35"/>
      <c r="G40" s="31"/>
      <c r="H40" s="35"/>
      <c r="I40" s="35"/>
      <c r="J40" s="35"/>
      <c r="K40" s="31"/>
      <c r="L40" s="35"/>
      <c r="M40" s="35"/>
      <c r="N40" s="35"/>
      <c r="O40" s="31"/>
    </row>
    <row r="41" spans="1:15">
      <c r="A41" s="21"/>
      <c r="B41" s="11" t="s">
        <v>1202</v>
      </c>
      <c r="C41" s="31"/>
      <c r="D41" s="36" t="s">
        <v>1203</v>
      </c>
      <c r="E41" s="37" t="s">
        <v>1204</v>
      </c>
      <c r="F41" s="11" t="s">
        <v>979</v>
      </c>
      <c r="G41" s="31"/>
      <c r="H41" s="36" t="s">
        <v>1205</v>
      </c>
      <c r="I41" s="37" t="s">
        <v>1206</v>
      </c>
      <c r="J41" s="11" t="s">
        <v>979</v>
      </c>
      <c r="K41" s="31"/>
      <c r="L41" s="36" t="s">
        <v>1207</v>
      </c>
      <c r="M41" s="37" t="s">
        <v>1208</v>
      </c>
      <c r="N41" s="11" t="s">
        <v>979</v>
      </c>
      <c r="O41" s="31"/>
    </row>
    <row r="42" spans="1:15">
      <c r="A42" s="21"/>
      <c r="B42" s="11" t="s">
        <v>1209</v>
      </c>
      <c r="C42" s="31"/>
      <c r="D42" s="37" t="s">
        <v>1210</v>
      </c>
      <c r="E42" s="37" t="s">
        <v>1211</v>
      </c>
      <c r="F42" s="31"/>
      <c r="G42" s="31"/>
      <c r="H42" s="37" t="s">
        <v>1212</v>
      </c>
      <c r="I42" s="37" t="s">
        <v>1213</v>
      </c>
      <c r="J42" s="31"/>
      <c r="K42" s="31"/>
      <c r="L42" s="37" t="s">
        <v>1214</v>
      </c>
      <c r="M42" s="37" t="s">
        <v>1215</v>
      </c>
      <c r="N42" s="31"/>
      <c r="O42" s="31"/>
    </row>
    <row r="43" spans="1:15">
      <c r="A43" s="21"/>
      <c r="B43" s="11" t="s">
        <v>1216</v>
      </c>
      <c r="C43" s="31"/>
      <c r="D43" s="37" t="s">
        <v>1210</v>
      </c>
      <c r="E43" s="37" t="s">
        <v>1217</v>
      </c>
      <c r="F43" s="31"/>
      <c r="G43" s="31"/>
      <c r="H43" s="37" t="s">
        <v>1218</v>
      </c>
      <c r="I43" s="37" t="s">
        <v>1213</v>
      </c>
      <c r="J43" s="31"/>
      <c r="K43" s="31"/>
      <c r="L43" s="37" t="s">
        <v>1219</v>
      </c>
      <c r="M43" s="37" t="s">
        <v>1220</v>
      </c>
      <c r="N43" s="31"/>
      <c r="O43" s="31"/>
    </row>
    <row r="44" spans="1:15">
      <c r="A44" s="21"/>
      <c r="B44" s="11"/>
      <c r="C44" s="31"/>
      <c r="D44" s="31"/>
      <c r="E44" s="31"/>
      <c r="F44" s="31"/>
      <c r="G44" s="31"/>
      <c r="H44" s="31"/>
      <c r="I44" s="31"/>
      <c r="J44" s="31"/>
      <c r="K44" s="31"/>
      <c r="L44" s="31"/>
      <c r="M44" s="31"/>
      <c r="N44" s="31"/>
      <c r="O44" s="31"/>
    </row>
    <row r="45" spans="1:15">
      <c r="A45" s="21"/>
      <c r="B45" s="10"/>
      <c r="C45" s="31"/>
      <c r="D45" s="53" t="s">
        <v>1198</v>
      </c>
      <c r="E45" s="53"/>
      <c r="F45" s="53"/>
      <c r="G45" s="31"/>
      <c r="H45" s="53" t="s">
        <v>1199</v>
      </c>
      <c r="I45" s="53"/>
      <c r="J45" s="53"/>
      <c r="K45" s="31"/>
      <c r="L45" s="53" t="s">
        <v>1200</v>
      </c>
      <c r="M45" s="53"/>
      <c r="N45" s="53"/>
      <c r="O45" s="31"/>
    </row>
    <row r="46" spans="1:15" ht="15.75" thickBot="1">
      <c r="A46" s="21"/>
      <c r="B46" s="10"/>
      <c r="C46" s="31"/>
      <c r="D46" s="44" t="s">
        <v>974</v>
      </c>
      <c r="E46" s="52" t="s">
        <v>1201</v>
      </c>
      <c r="F46" s="52"/>
      <c r="G46" s="34"/>
      <c r="H46" s="44" t="s">
        <v>974</v>
      </c>
      <c r="I46" s="52" t="s">
        <v>1201</v>
      </c>
      <c r="J46" s="52"/>
      <c r="K46" s="34"/>
      <c r="L46" s="44" t="s">
        <v>974</v>
      </c>
      <c r="M46" s="52" t="s">
        <v>1201</v>
      </c>
      <c r="N46" s="52"/>
      <c r="O46" s="34"/>
    </row>
    <row r="47" spans="1:15">
      <c r="A47" s="21"/>
      <c r="B47" s="41">
        <v>41820</v>
      </c>
      <c r="C47" s="31"/>
      <c r="D47" s="35"/>
      <c r="E47" s="35"/>
      <c r="F47" s="35"/>
      <c r="G47" s="31"/>
      <c r="H47" s="35"/>
      <c r="I47" s="35"/>
      <c r="J47" s="35"/>
      <c r="K47" s="31"/>
      <c r="L47" s="35"/>
      <c r="M47" s="35"/>
      <c r="N47" s="35"/>
      <c r="O47" s="31"/>
    </row>
    <row r="48" spans="1:15">
      <c r="A48" s="21"/>
      <c r="B48" s="11" t="s">
        <v>1202</v>
      </c>
      <c r="C48" s="31"/>
      <c r="D48" s="36" t="s">
        <v>1221</v>
      </c>
      <c r="E48" s="37" t="s">
        <v>1222</v>
      </c>
      <c r="F48" s="11" t="s">
        <v>979</v>
      </c>
      <c r="G48" s="31"/>
      <c r="H48" s="36" t="s">
        <v>1223</v>
      </c>
      <c r="I48" s="37" t="s">
        <v>1206</v>
      </c>
      <c r="J48" s="11" t="s">
        <v>979</v>
      </c>
      <c r="K48" s="31"/>
      <c r="L48" s="36" t="s">
        <v>1224</v>
      </c>
      <c r="M48" s="37" t="s">
        <v>1208</v>
      </c>
      <c r="N48" s="11" t="s">
        <v>979</v>
      </c>
      <c r="O48" s="31"/>
    </row>
    <row r="49" spans="1:15">
      <c r="A49" s="21"/>
      <c r="B49" s="11" t="s">
        <v>1209</v>
      </c>
      <c r="C49" s="31"/>
      <c r="D49" s="37" t="s">
        <v>1225</v>
      </c>
      <c r="E49" s="37" t="s">
        <v>1226</v>
      </c>
      <c r="F49" s="31"/>
      <c r="G49" s="31"/>
      <c r="H49" s="37" t="s">
        <v>1227</v>
      </c>
      <c r="I49" s="37" t="s">
        <v>1213</v>
      </c>
      <c r="J49" s="31"/>
      <c r="K49" s="31"/>
      <c r="L49" s="37" t="s">
        <v>1228</v>
      </c>
      <c r="M49" s="37" t="s">
        <v>1215</v>
      </c>
      <c r="N49" s="31"/>
      <c r="O49" s="31"/>
    </row>
    <row r="50" spans="1:15">
      <c r="A50" s="21"/>
      <c r="B50" s="11" t="s">
        <v>1216</v>
      </c>
      <c r="C50" s="31"/>
      <c r="D50" s="37" t="s">
        <v>1225</v>
      </c>
      <c r="E50" s="37" t="s">
        <v>1229</v>
      </c>
      <c r="F50" s="31"/>
      <c r="G50" s="31"/>
      <c r="H50" s="37" t="s">
        <v>1230</v>
      </c>
      <c r="I50" s="37" t="s">
        <v>1213</v>
      </c>
      <c r="J50" s="31"/>
      <c r="K50" s="31"/>
      <c r="L50" s="37" t="s">
        <v>1231</v>
      </c>
      <c r="M50" s="37" t="s">
        <v>1220</v>
      </c>
      <c r="N50" s="31"/>
      <c r="O50" s="31"/>
    </row>
    <row r="51" spans="1:15">
      <c r="A51" s="21"/>
      <c r="B51" s="11"/>
      <c r="C51" s="31"/>
      <c r="D51" s="31"/>
      <c r="E51" s="31"/>
      <c r="F51" s="31"/>
      <c r="G51" s="31"/>
      <c r="H51" s="31"/>
      <c r="I51" s="31"/>
      <c r="J51" s="31"/>
      <c r="K51" s="31"/>
      <c r="L51" s="31"/>
      <c r="M51" s="31"/>
      <c r="N51" s="31"/>
      <c r="O51" s="31"/>
    </row>
    <row r="52" spans="1:15">
      <c r="A52" s="21"/>
      <c r="B52" s="23"/>
      <c r="C52" s="23"/>
      <c r="D52" s="23"/>
      <c r="E52" s="23"/>
      <c r="F52" s="23"/>
      <c r="G52" s="23"/>
      <c r="H52" s="23"/>
      <c r="I52" s="23"/>
      <c r="J52" s="23"/>
      <c r="K52" s="23"/>
      <c r="L52" s="23"/>
      <c r="M52" s="23"/>
      <c r="N52" s="23"/>
      <c r="O52" s="23"/>
    </row>
    <row r="53" spans="1:15">
      <c r="A53" s="21"/>
      <c r="B53" s="28"/>
      <c r="C53" s="28"/>
      <c r="D53" s="28"/>
      <c r="E53" s="28"/>
      <c r="F53" s="28"/>
      <c r="G53" s="28"/>
      <c r="H53" s="28"/>
      <c r="I53" s="28"/>
      <c r="J53" s="28"/>
      <c r="K53" s="28"/>
      <c r="L53" s="28"/>
      <c r="M53" s="28"/>
      <c r="N53" s="28"/>
      <c r="O53" s="28"/>
    </row>
  </sheetData>
  <mergeCells count="33">
    <mergeCell ref="B33:O33"/>
    <mergeCell ref="B34:O34"/>
    <mergeCell ref="B35:O35"/>
    <mergeCell ref="B52:O52"/>
    <mergeCell ref="B53:O53"/>
    <mergeCell ref="B19:O19"/>
    <mergeCell ref="B28:O28"/>
    <mergeCell ref="B29:O29"/>
    <mergeCell ref="B30:O30"/>
    <mergeCell ref="B31:O31"/>
    <mergeCell ref="B32:O32"/>
    <mergeCell ref="A1:A2"/>
    <mergeCell ref="B1:O1"/>
    <mergeCell ref="B2:O2"/>
    <mergeCell ref="B3:O3"/>
    <mergeCell ref="A4:A53"/>
    <mergeCell ref="B4:O4"/>
    <mergeCell ref="B5:O5"/>
    <mergeCell ref="B6:O6"/>
    <mergeCell ref="B7:O7"/>
    <mergeCell ref="B18:O18"/>
    <mergeCell ref="D45:F45"/>
    <mergeCell ref="H45:J45"/>
    <mergeCell ref="L45:N45"/>
    <mergeCell ref="E46:F46"/>
    <mergeCell ref="I46:J46"/>
    <mergeCell ref="M46:N46"/>
    <mergeCell ref="D38:F38"/>
    <mergeCell ref="H38:J38"/>
    <mergeCell ref="L38:N38"/>
    <mergeCell ref="E39:F39"/>
    <mergeCell ref="I39:J39"/>
    <mergeCell ref="M39:N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42578125" bestFit="1" customWidth="1"/>
    <col min="2" max="2" width="36.5703125" bestFit="1" customWidth="1"/>
  </cols>
  <sheetData>
    <row r="1" spans="1:2">
      <c r="A1" s="7" t="s">
        <v>1232</v>
      </c>
      <c r="B1" s="1" t="s">
        <v>1</v>
      </c>
    </row>
    <row r="2" spans="1:2">
      <c r="A2" s="7"/>
      <c r="B2" s="1" t="s">
        <v>2</v>
      </c>
    </row>
    <row r="3" spans="1:2">
      <c r="A3" s="3" t="s">
        <v>1233</v>
      </c>
      <c r="B3" s="4" t="s">
        <v>5</v>
      </c>
    </row>
    <row r="4" spans="1:2">
      <c r="A4" s="21" t="s">
        <v>1232</v>
      </c>
      <c r="B4" s="4" t="s">
        <v>5</v>
      </c>
    </row>
    <row r="5" spans="1:2">
      <c r="A5" s="21"/>
      <c r="B5" s="10" t="s">
        <v>1234</v>
      </c>
    </row>
    <row r="6" spans="1:2">
      <c r="A6" s="21"/>
      <c r="B6" s="149"/>
    </row>
    <row r="7" spans="1:2" ht="270">
      <c r="A7" s="21"/>
      <c r="B7" s="10" t="s">
        <v>1235</v>
      </c>
    </row>
    <row r="8" spans="1:2">
      <c r="A8" s="21"/>
      <c r="B8" s="17"/>
    </row>
    <row r="9" spans="1:2" ht="67.5">
      <c r="A9" s="21"/>
      <c r="B9" s="11" t="s">
        <v>1236</v>
      </c>
    </row>
    <row r="10" spans="1:2">
      <c r="A10" s="21"/>
      <c r="B10" s="11"/>
    </row>
    <row r="11" spans="1:2" ht="202.5">
      <c r="A11" s="21"/>
      <c r="B11" s="11" t="s">
        <v>1237</v>
      </c>
    </row>
    <row r="12" spans="1:2">
      <c r="A12" s="21"/>
      <c r="B12" s="17"/>
    </row>
    <row r="13" spans="1:2" ht="54">
      <c r="A13" s="21"/>
      <c r="B13" s="11" t="s">
        <v>1238</v>
      </c>
    </row>
    <row r="14" spans="1:2">
      <c r="A14" s="21"/>
      <c r="B14" s="19"/>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39</v>
      </c>
      <c r="B1" s="1" t="s">
        <v>1</v>
      </c>
    </row>
    <row r="2" spans="1:2">
      <c r="A2" s="7"/>
      <c r="B2" s="1" t="s">
        <v>2</v>
      </c>
    </row>
    <row r="3" spans="1:2" ht="30">
      <c r="A3" s="3" t="s">
        <v>1240</v>
      </c>
      <c r="B3" s="4" t="s">
        <v>5</v>
      </c>
    </row>
    <row r="4" spans="1:2">
      <c r="A4" s="21" t="s">
        <v>1239</v>
      </c>
      <c r="B4" s="4" t="s">
        <v>5</v>
      </c>
    </row>
    <row r="5" spans="1:2">
      <c r="A5" s="21"/>
      <c r="B5" s="10" t="s">
        <v>1241</v>
      </c>
    </row>
    <row r="6" spans="1:2">
      <c r="A6" s="21"/>
      <c r="B6" s="11"/>
    </row>
    <row r="7" spans="1:2" ht="162">
      <c r="A7" s="21"/>
      <c r="B7" s="11" t="s">
        <v>1242</v>
      </c>
    </row>
    <row r="8" spans="1:2">
      <c r="A8" s="21"/>
      <c r="B8" s="11"/>
    </row>
    <row r="9" spans="1:2" ht="243">
      <c r="A9" s="21"/>
      <c r="B9" s="11" t="s">
        <v>1243</v>
      </c>
    </row>
    <row r="10" spans="1:2">
      <c r="A10" s="21"/>
      <c r="B10" s="19"/>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28515625" bestFit="1" customWidth="1"/>
    <col min="2" max="2" width="36.5703125" bestFit="1" customWidth="1"/>
  </cols>
  <sheetData>
    <row r="1" spans="1:2">
      <c r="A1" s="7" t="s">
        <v>1244</v>
      </c>
      <c r="B1" s="1" t="s">
        <v>1</v>
      </c>
    </row>
    <row r="2" spans="1:2">
      <c r="A2" s="7"/>
      <c r="B2" s="1" t="s">
        <v>2</v>
      </c>
    </row>
    <row r="3" spans="1:2">
      <c r="A3" s="3" t="s">
        <v>1245</v>
      </c>
      <c r="B3" s="4" t="s">
        <v>5</v>
      </c>
    </row>
    <row r="4" spans="1:2">
      <c r="A4" s="21" t="s">
        <v>1244</v>
      </c>
      <c r="B4" s="4" t="s">
        <v>5</v>
      </c>
    </row>
    <row r="5" spans="1:2">
      <c r="A5" s="21"/>
      <c r="B5" s="10" t="s">
        <v>1246</v>
      </c>
    </row>
    <row r="6" spans="1:2" ht="409.6">
      <c r="A6" s="21"/>
      <c r="B6" s="11" t="s">
        <v>1247</v>
      </c>
    </row>
    <row r="7" spans="1:2">
      <c r="A7" s="21"/>
      <c r="B7" s="19"/>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0.140625" customWidth="1"/>
    <col min="4" max="4" width="21.7109375" customWidth="1"/>
    <col min="5" max="5" width="10.140625" customWidth="1"/>
    <col min="6" max="6" width="21.7109375" customWidth="1"/>
    <col min="7" max="7" width="10.140625" customWidth="1"/>
  </cols>
  <sheetData>
    <row r="1" spans="1:7" ht="15" customHeight="1">
      <c r="A1" s="7" t="s">
        <v>1248</v>
      </c>
      <c r="B1" s="7" t="s">
        <v>1</v>
      </c>
      <c r="C1" s="7"/>
      <c r="D1" s="7"/>
      <c r="E1" s="7"/>
      <c r="F1" s="7"/>
      <c r="G1" s="7"/>
    </row>
    <row r="2" spans="1:7" ht="15" customHeight="1">
      <c r="A2" s="7"/>
      <c r="B2" s="7" t="s">
        <v>2</v>
      </c>
      <c r="C2" s="7"/>
      <c r="D2" s="7"/>
      <c r="E2" s="7"/>
      <c r="F2" s="7"/>
      <c r="G2" s="7"/>
    </row>
    <row r="3" spans="1:7" ht="30">
      <c r="A3" s="3" t="s">
        <v>1249</v>
      </c>
      <c r="B3" s="20" t="s">
        <v>5</v>
      </c>
      <c r="C3" s="20"/>
      <c r="D3" s="20"/>
      <c r="E3" s="20"/>
      <c r="F3" s="20"/>
      <c r="G3" s="20"/>
    </row>
    <row r="4" spans="1:7" ht="15" customHeight="1">
      <c r="A4" s="21" t="s">
        <v>1250</v>
      </c>
      <c r="B4" s="20" t="s">
        <v>5</v>
      </c>
      <c r="C4" s="20"/>
      <c r="D4" s="20"/>
      <c r="E4" s="20"/>
      <c r="F4" s="20"/>
      <c r="G4" s="20"/>
    </row>
    <row r="5" spans="1:7">
      <c r="A5" s="21"/>
      <c r="B5" s="22" t="s">
        <v>1251</v>
      </c>
      <c r="C5" s="22"/>
      <c r="D5" s="22"/>
      <c r="E5" s="22"/>
      <c r="F5" s="22"/>
      <c r="G5" s="22"/>
    </row>
    <row r="6" spans="1:7">
      <c r="A6" s="21"/>
      <c r="B6" s="167" t="s">
        <v>1252</v>
      </c>
      <c r="C6" s="167"/>
      <c r="D6" s="167"/>
      <c r="E6" s="167"/>
      <c r="F6" s="167"/>
      <c r="G6" s="167"/>
    </row>
    <row r="7" spans="1:7">
      <c r="A7" s="21"/>
      <c r="B7" s="23"/>
      <c r="C7" s="23"/>
      <c r="D7" s="23"/>
      <c r="E7" s="23"/>
      <c r="F7" s="23"/>
      <c r="G7" s="23"/>
    </row>
    <row r="8" spans="1:7">
      <c r="A8" s="21"/>
      <c r="B8" s="30"/>
      <c r="C8" s="31"/>
      <c r="D8" s="31"/>
      <c r="E8" s="31"/>
      <c r="F8" s="31"/>
      <c r="G8" s="31"/>
    </row>
    <row r="9" spans="1:7">
      <c r="A9" s="21"/>
      <c r="B9" s="117"/>
      <c r="C9" s="31"/>
      <c r="D9" s="31"/>
      <c r="E9" s="31"/>
      <c r="F9" s="31"/>
      <c r="G9" s="31"/>
    </row>
    <row r="10" spans="1:7" ht="15.75" thickBot="1">
      <c r="A10" s="21"/>
      <c r="B10" s="11"/>
      <c r="C10" s="31"/>
      <c r="D10" s="33">
        <v>41912</v>
      </c>
      <c r="E10" s="34"/>
      <c r="F10" s="33">
        <v>41547</v>
      </c>
      <c r="G10" s="34"/>
    </row>
    <row r="11" spans="1:7">
      <c r="A11" s="21"/>
      <c r="B11" s="11"/>
      <c r="C11" s="31"/>
      <c r="D11" s="108"/>
      <c r="E11" s="34"/>
      <c r="F11" s="108"/>
      <c r="G11" s="34"/>
    </row>
    <row r="12" spans="1:7">
      <c r="A12" s="21"/>
      <c r="B12" s="10" t="s">
        <v>1253</v>
      </c>
      <c r="C12" s="31"/>
      <c r="D12" s="34"/>
      <c r="E12" s="34"/>
      <c r="F12" s="34"/>
      <c r="G12" s="34"/>
    </row>
    <row r="13" spans="1:7">
      <c r="A13" s="21"/>
      <c r="B13" s="11" t="s">
        <v>1254</v>
      </c>
      <c r="C13" s="31"/>
      <c r="D13" s="36" t="s">
        <v>1255</v>
      </c>
      <c r="E13" s="31"/>
      <c r="F13" s="36" t="s">
        <v>1256</v>
      </c>
      <c r="G13" s="31"/>
    </row>
    <row r="14" spans="1:7">
      <c r="A14" s="21"/>
      <c r="B14" s="11" t="s">
        <v>31</v>
      </c>
      <c r="C14" s="31"/>
      <c r="D14" s="37" t="s">
        <v>554</v>
      </c>
      <c r="E14" s="31"/>
      <c r="F14" s="37" t="s">
        <v>554</v>
      </c>
      <c r="G14" s="31"/>
    </row>
    <row r="15" spans="1:7">
      <c r="A15" s="21"/>
      <c r="B15" s="11" t="s">
        <v>1257</v>
      </c>
      <c r="C15" s="31"/>
      <c r="D15" s="37" t="s">
        <v>1258</v>
      </c>
      <c r="E15" s="31"/>
      <c r="F15" s="37" t="s">
        <v>1259</v>
      </c>
      <c r="G15" s="31"/>
    </row>
    <row r="16" spans="1:7">
      <c r="A16" s="21"/>
      <c r="B16" s="11" t="s">
        <v>1260</v>
      </c>
      <c r="C16" s="31"/>
      <c r="D16" s="37" t="s">
        <v>1261</v>
      </c>
      <c r="E16" s="31"/>
      <c r="F16" s="37" t="s">
        <v>1262</v>
      </c>
      <c r="G16" s="31"/>
    </row>
    <row r="17" spans="1:7">
      <c r="A17" s="21"/>
      <c r="B17" s="11" t="s">
        <v>1263</v>
      </c>
      <c r="C17" s="31"/>
      <c r="D17" s="37" t="s">
        <v>1264</v>
      </c>
      <c r="E17" s="31"/>
      <c r="F17" s="37" t="s">
        <v>1265</v>
      </c>
      <c r="G17" s="31"/>
    </row>
    <row r="18" spans="1:7" ht="15.75" thickBot="1">
      <c r="A18" s="21"/>
      <c r="B18" s="11" t="s">
        <v>88</v>
      </c>
      <c r="C18" s="31"/>
      <c r="D18" s="38" t="s">
        <v>1266</v>
      </c>
      <c r="E18" s="31"/>
      <c r="F18" s="38" t="s">
        <v>1267</v>
      </c>
      <c r="G18" s="31"/>
    </row>
    <row r="19" spans="1:7" ht="15.75" thickBot="1">
      <c r="A19" s="21"/>
      <c r="B19" s="11"/>
      <c r="C19" s="31"/>
      <c r="D19" s="102" t="s">
        <v>1268</v>
      </c>
      <c r="E19" s="31"/>
      <c r="F19" s="102" t="s">
        <v>1269</v>
      </c>
      <c r="G19" s="31"/>
    </row>
    <row r="20" spans="1:7">
      <c r="A20" s="21"/>
      <c r="B20" s="11"/>
      <c r="C20" s="31"/>
      <c r="D20" s="35"/>
      <c r="E20" s="31"/>
      <c r="F20" s="35"/>
      <c r="G20" s="31"/>
    </row>
    <row r="21" spans="1:7">
      <c r="A21" s="21"/>
      <c r="B21" s="10" t="s">
        <v>1270</v>
      </c>
      <c r="C21" s="31"/>
      <c r="D21" s="31"/>
      <c r="E21" s="31"/>
      <c r="F21" s="31"/>
      <c r="G21" s="31"/>
    </row>
    <row r="22" spans="1:7">
      <c r="A22" s="21"/>
      <c r="B22" s="11" t="s">
        <v>1271</v>
      </c>
      <c r="C22" s="31"/>
      <c r="D22" s="36" t="s">
        <v>1272</v>
      </c>
      <c r="E22" s="31"/>
      <c r="F22" s="36" t="s">
        <v>1273</v>
      </c>
      <c r="G22" s="31"/>
    </row>
    <row r="23" spans="1:7">
      <c r="A23" s="21"/>
      <c r="B23" s="11" t="s">
        <v>1274</v>
      </c>
      <c r="C23" s="31"/>
      <c r="D23" s="37" t="s">
        <v>1275</v>
      </c>
      <c r="E23" s="31"/>
      <c r="F23" s="37" t="s">
        <v>1276</v>
      </c>
      <c r="G23" s="31"/>
    </row>
    <row r="24" spans="1:7">
      <c r="A24" s="21"/>
      <c r="B24" s="11" t="s">
        <v>46</v>
      </c>
      <c r="C24" s="31"/>
      <c r="D24" s="37" t="s">
        <v>1277</v>
      </c>
      <c r="E24" s="31"/>
      <c r="F24" s="37" t="s">
        <v>1278</v>
      </c>
      <c r="G24" s="31"/>
    </row>
    <row r="25" spans="1:7">
      <c r="A25" s="21"/>
      <c r="B25" s="11" t="s">
        <v>1279</v>
      </c>
      <c r="C25" s="31"/>
      <c r="D25" s="37" t="s">
        <v>1280</v>
      </c>
      <c r="E25" s="31"/>
      <c r="F25" s="37" t="s">
        <v>1281</v>
      </c>
      <c r="G25" s="31"/>
    </row>
    <row r="26" spans="1:7">
      <c r="A26" s="21"/>
      <c r="B26" s="11" t="s">
        <v>1144</v>
      </c>
      <c r="C26" s="31"/>
      <c r="D26" s="37" t="s">
        <v>1282</v>
      </c>
      <c r="E26" s="31"/>
      <c r="F26" s="37" t="s">
        <v>1283</v>
      </c>
      <c r="G26" s="31"/>
    </row>
    <row r="27" spans="1:7" ht="15.75" thickBot="1">
      <c r="A27" s="21"/>
      <c r="B27" s="11" t="s">
        <v>88</v>
      </c>
      <c r="C27" s="31"/>
      <c r="D27" s="38" t="s">
        <v>1284</v>
      </c>
      <c r="E27" s="31"/>
      <c r="F27" s="38" t="s">
        <v>1285</v>
      </c>
      <c r="G27" s="31"/>
    </row>
    <row r="28" spans="1:7" ht="15.75" thickBot="1">
      <c r="A28" s="21"/>
      <c r="B28" s="11"/>
      <c r="C28" s="31"/>
      <c r="D28" s="100" t="s">
        <v>1286</v>
      </c>
      <c r="E28" s="31"/>
      <c r="F28" s="100" t="s">
        <v>1287</v>
      </c>
      <c r="G28" s="31"/>
    </row>
    <row r="29" spans="1:7" ht="15.75" thickBot="1">
      <c r="A29" s="21"/>
      <c r="B29" s="16" t="s">
        <v>1288</v>
      </c>
      <c r="C29" s="31"/>
      <c r="D29" s="39" t="s">
        <v>1289</v>
      </c>
      <c r="E29" s="31"/>
      <c r="F29" s="39" t="s">
        <v>1290</v>
      </c>
      <c r="G29" s="31"/>
    </row>
    <row r="30" spans="1:7" ht="15.75" thickTop="1">
      <c r="A30" s="21"/>
      <c r="B30" s="11"/>
      <c r="C30" s="31"/>
      <c r="D30" s="40"/>
      <c r="E30" s="31"/>
      <c r="F30" s="40"/>
      <c r="G30" s="31"/>
    </row>
    <row r="31" spans="1:7">
      <c r="A31" s="21"/>
      <c r="B31" s="28"/>
      <c r="C31" s="28"/>
      <c r="D31" s="28"/>
      <c r="E31" s="28"/>
      <c r="F31" s="28"/>
      <c r="G31" s="28"/>
    </row>
  </sheetData>
  <mergeCells count="10">
    <mergeCell ref="A1:A2"/>
    <mergeCell ref="B1:G1"/>
    <mergeCell ref="B2:G2"/>
    <mergeCell ref="B3:G3"/>
    <mergeCell ref="A4:A31"/>
    <mergeCell ref="B4:G4"/>
    <mergeCell ref="B5:G5"/>
    <mergeCell ref="B6:G6"/>
    <mergeCell ref="B7:G7"/>
    <mergeCell ref="B31:G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v>
      </c>
      <c r="B1" s="7" t="s">
        <v>2</v>
      </c>
      <c r="C1" s="7" t="s">
        <v>28</v>
      </c>
    </row>
    <row r="2" spans="1:3" ht="30">
      <c r="A2" s="1" t="s">
        <v>68</v>
      </c>
      <c r="B2" s="7"/>
      <c r="C2" s="7"/>
    </row>
    <row r="3" spans="1:3" ht="30">
      <c r="A3" s="3" t="s">
        <v>69</v>
      </c>
      <c r="B3" s="4" t="s">
        <v>5</v>
      </c>
      <c r="C3" s="4" t="s">
        <v>5</v>
      </c>
    </row>
    <row r="4" spans="1:3">
      <c r="A4" s="2" t="s">
        <v>70</v>
      </c>
      <c r="B4" s="8">
        <v>59288</v>
      </c>
      <c r="C4" s="8">
        <v>53148</v>
      </c>
    </row>
    <row r="5" spans="1:3">
      <c r="A5" s="2" t="s">
        <v>71</v>
      </c>
      <c r="B5" s="8">
        <v>1</v>
      </c>
      <c r="C5" s="8">
        <v>1</v>
      </c>
    </row>
    <row r="6" spans="1:3">
      <c r="A6" s="2" t="s">
        <v>72</v>
      </c>
      <c r="B6" s="6">
        <v>100000</v>
      </c>
      <c r="C6" s="6">
        <v>100000</v>
      </c>
    </row>
    <row r="7" spans="1:3">
      <c r="A7" s="2" t="s">
        <v>73</v>
      </c>
      <c r="B7" s="4">
        <v>0</v>
      </c>
      <c r="C7" s="4">
        <v>0</v>
      </c>
    </row>
    <row r="8" spans="1:3">
      <c r="A8" s="2" t="s">
        <v>74</v>
      </c>
      <c r="B8" s="9">
        <v>0.1</v>
      </c>
      <c r="C8" s="9">
        <v>0.1</v>
      </c>
    </row>
    <row r="9" spans="1:3">
      <c r="A9" s="2" t="s">
        <v>75</v>
      </c>
      <c r="B9" s="6">
        <v>60000000</v>
      </c>
      <c r="C9" s="6">
        <v>60000000</v>
      </c>
    </row>
    <row r="10" spans="1:3">
      <c r="A10" s="2" t="s">
        <v>76</v>
      </c>
      <c r="B10" s="6">
        <v>39833879</v>
      </c>
      <c r="C10" s="6">
        <v>33312140</v>
      </c>
    </row>
    <row r="11" spans="1:3">
      <c r="A11" s="2" t="s">
        <v>77</v>
      </c>
      <c r="B11" s="6">
        <v>39453530</v>
      </c>
      <c r="C11" s="6">
        <v>32757177</v>
      </c>
    </row>
    <row r="12" spans="1:3">
      <c r="A12" s="2" t="s">
        <v>78</v>
      </c>
      <c r="B12" s="8">
        <v>-3066</v>
      </c>
      <c r="C12" s="8">
        <v>-2550</v>
      </c>
    </row>
    <row r="13" spans="1:3">
      <c r="A13" s="2" t="s">
        <v>79</v>
      </c>
      <c r="B13" s="6">
        <v>380349</v>
      </c>
      <c r="C13" s="6">
        <v>5549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17.5703125" customWidth="1"/>
    <col min="5" max="5" width="17.28515625" customWidth="1"/>
  </cols>
  <sheetData>
    <row r="1" spans="1:5" ht="15" customHeight="1">
      <c r="A1" s="7" t="s">
        <v>1291</v>
      </c>
      <c r="B1" s="7" t="s">
        <v>1</v>
      </c>
      <c r="C1" s="7"/>
      <c r="D1" s="7"/>
      <c r="E1" s="7"/>
    </row>
    <row r="2" spans="1:5" ht="15" customHeight="1">
      <c r="A2" s="7"/>
      <c r="B2" s="7" t="s">
        <v>2</v>
      </c>
      <c r="C2" s="7"/>
      <c r="D2" s="7"/>
      <c r="E2" s="7"/>
    </row>
    <row r="3" spans="1:5" ht="30">
      <c r="A3" s="3" t="s">
        <v>1292</v>
      </c>
      <c r="B3" s="20" t="s">
        <v>5</v>
      </c>
      <c r="C3" s="20"/>
      <c r="D3" s="20"/>
      <c r="E3" s="20"/>
    </row>
    <row r="4" spans="1:5" ht="15" customHeight="1">
      <c r="A4" s="21" t="s">
        <v>1291</v>
      </c>
      <c r="B4" s="20" t="s">
        <v>5</v>
      </c>
      <c r="C4" s="20"/>
      <c r="D4" s="20"/>
      <c r="E4" s="20"/>
    </row>
    <row r="5" spans="1:5">
      <c r="A5" s="21"/>
      <c r="B5" s="22" t="s">
        <v>1293</v>
      </c>
      <c r="C5" s="22"/>
      <c r="D5" s="22"/>
      <c r="E5" s="22"/>
    </row>
    <row r="6" spans="1:5" ht="40.5" customHeight="1">
      <c r="A6" s="21"/>
      <c r="B6" s="167" t="s">
        <v>1294</v>
      </c>
      <c r="C6" s="167"/>
      <c r="D6" s="167"/>
      <c r="E6" s="167"/>
    </row>
    <row r="7" spans="1:5">
      <c r="A7" s="21"/>
      <c r="B7" s="167"/>
      <c r="C7" s="167"/>
      <c r="D7" s="167"/>
      <c r="E7" s="167"/>
    </row>
    <row r="8" spans="1:5">
      <c r="A8" s="21"/>
      <c r="B8" s="61"/>
      <c r="C8" s="61"/>
      <c r="D8" s="61"/>
      <c r="E8" s="61"/>
    </row>
    <row r="9" spans="1:5">
      <c r="A9" s="21"/>
      <c r="B9" s="30"/>
      <c r="C9" s="31"/>
      <c r="D9" s="31"/>
      <c r="E9" s="31"/>
    </row>
    <row r="10" spans="1:5">
      <c r="A10" s="21"/>
      <c r="B10" s="32"/>
      <c r="C10" s="31"/>
      <c r="D10" s="31"/>
      <c r="E10" s="31"/>
    </row>
    <row r="11" spans="1:5">
      <c r="A11" s="21"/>
      <c r="B11" s="32"/>
      <c r="C11" s="53" t="s">
        <v>331</v>
      </c>
      <c r="D11" s="53"/>
      <c r="E11" s="53"/>
    </row>
    <row r="12" spans="1:5" ht="15.75" thickBot="1">
      <c r="A12" s="21"/>
      <c r="B12" s="11"/>
      <c r="C12" s="33">
        <v>41912</v>
      </c>
      <c r="D12" s="34"/>
      <c r="E12" s="33">
        <v>41547</v>
      </c>
    </row>
    <row r="13" spans="1:5">
      <c r="A13" s="21"/>
      <c r="B13" s="11"/>
      <c r="C13" s="35"/>
      <c r="D13" s="31"/>
      <c r="E13" s="35"/>
    </row>
    <row r="14" spans="1:5" ht="15.75" thickBot="1">
      <c r="A14" s="21"/>
      <c r="B14" s="11" t="s">
        <v>1295</v>
      </c>
      <c r="C14" s="128" t="s">
        <v>1296</v>
      </c>
      <c r="D14" s="31"/>
      <c r="E14" s="128" t="s">
        <v>1297</v>
      </c>
    </row>
    <row r="15" spans="1:5" ht="15.75" thickTop="1">
      <c r="A15" s="21"/>
      <c r="B15" s="11"/>
      <c r="C15" s="40"/>
      <c r="D15" s="31"/>
      <c r="E15" s="40"/>
    </row>
    <row r="16" spans="1:5" ht="27">
      <c r="A16" s="21"/>
      <c r="B16" s="11" t="s">
        <v>1298</v>
      </c>
      <c r="C16" s="37" t="s">
        <v>1299</v>
      </c>
      <c r="D16" s="31"/>
      <c r="E16" s="37" t="s">
        <v>1300</v>
      </c>
    </row>
    <row r="17" spans="1:5" ht="15.75" thickBot="1">
      <c r="A17" s="21"/>
      <c r="B17" s="11" t="s">
        <v>1301</v>
      </c>
      <c r="C17" s="104" t="s">
        <v>281</v>
      </c>
      <c r="D17" s="31"/>
      <c r="E17" s="104" t="s">
        <v>281</v>
      </c>
    </row>
    <row r="18" spans="1:5" ht="27.75" thickBot="1">
      <c r="A18" s="21"/>
      <c r="B18" s="11" t="s">
        <v>1302</v>
      </c>
      <c r="C18" s="119" t="s">
        <v>1299</v>
      </c>
      <c r="D18" s="31"/>
      <c r="E18" s="119" t="s">
        <v>1300</v>
      </c>
    </row>
    <row r="19" spans="1:5" ht="15.75" thickTop="1">
      <c r="A19" s="21"/>
      <c r="B19" s="168"/>
      <c r="C19" s="40"/>
      <c r="D19" s="31"/>
      <c r="E19" s="40"/>
    </row>
    <row r="20" spans="1:5">
      <c r="A20" s="21"/>
      <c r="B20" s="10" t="s">
        <v>1303</v>
      </c>
      <c r="C20" s="31"/>
      <c r="D20" s="31"/>
      <c r="E20" s="31"/>
    </row>
    <row r="21" spans="1:5" ht="15.75" thickBot="1">
      <c r="A21" s="21"/>
      <c r="B21" s="11" t="s">
        <v>1295</v>
      </c>
      <c r="C21" s="128" t="s">
        <v>1304</v>
      </c>
      <c r="D21" s="31"/>
      <c r="E21" s="128" t="s">
        <v>1305</v>
      </c>
    </row>
    <row r="22" spans="1:5" ht="15.75" thickTop="1">
      <c r="A22" s="21"/>
      <c r="B22" s="11"/>
      <c r="C22" s="40"/>
      <c r="D22" s="31"/>
      <c r="E22" s="40"/>
    </row>
    <row r="23" spans="1:5">
      <c r="A23" s="21"/>
      <c r="B23" s="10" t="s">
        <v>1306</v>
      </c>
      <c r="C23" s="31"/>
      <c r="D23" s="31"/>
      <c r="E23" s="31"/>
    </row>
    <row r="24" spans="1:5" ht="15.75" thickBot="1">
      <c r="A24" s="21"/>
      <c r="B24" s="11" t="s">
        <v>1295</v>
      </c>
      <c r="C24" s="128" t="s">
        <v>1304</v>
      </c>
      <c r="D24" s="31"/>
      <c r="E24" s="128" t="s">
        <v>1305</v>
      </c>
    </row>
    <row r="25" spans="1:5" ht="15.75" thickTop="1">
      <c r="A25" s="21"/>
      <c r="B25" s="32"/>
      <c r="C25" s="40"/>
      <c r="D25" s="31"/>
      <c r="E25" s="40"/>
    </row>
    <row r="26" spans="1:5">
      <c r="A26" s="21"/>
      <c r="B26" s="131"/>
      <c r="C26" s="131"/>
      <c r="D26" s="131"/>
      <c r="E26" s="131"/>
    </row>
    <row r="27" spans="1:5" ht="40.5" customHeight="1">
      <c r="A27" s="21"/>
      <c r="B27" s="23" t="s">
        <v>1307</v>
      </c>
      <c r="C27" s="23"/>
      <c r="D27" s="23"/>
      <c r="E27" s="23"/>
    </row>
    <row r="28" spans="1:5">
      <c r="A28" s="21"/>
      <c r="B28" s="23"/>
      <c r="C28" s="23"/>
      <c r="D28" s="23"/>
      <c r="E28" s="23"/>
    </row>
    <row r="29" spans="1:5" ht="67.5" customHeight="1">
      <c r="A29" s="21"/>
      <c r="B29" s="23" t="s">
        <v>1308</v>
      </c>
      <c r="C29" s="23"/>
      <c r="D29" s="23"/>
      <c r="E29" s="23"/>
    </row>
    <row r="30" spans="1:5">
      <c r="A30" s="21"/>
      <c r="B30" s="23"/>
      <c r="C30" s="23"/>
      <c r="D30" s="23"/>
      <c r="E30" s="23"/>
    </row>
    <row r="31" spans="1:5" ht="27" customHeight="1">
      <c r="A31" s="21"/>
      <c r="B31" s="23" t="s">
        <v>1309</v>
      </c>
      <c r="C31" s="23"/>
      <c r="D31" s="23"/>
      <c r="E31" s="23"/>
    </row>
    <row r="32" spans="1:5">
      <c r="A32" s="21"/>
      <c r="B32" s="23"/>
      <c r="C32" s="23"/>
      <c r="D32" s="23"/>
      <c r="E32" s="23"/>
    </row>
    <row r="33" spans="1:5" ht="148.5" customHeight="1">
      <c r="A33" s="21"/>
      <c r="B33" s="23" t="s">
        <v>1310</v>
      </c>
      <c r="C33" s="23"/>
      <c r="D33" s="23"/>
      <c r="E33" s="23"/>
    </row>
    <row r="34" spans="1:5">
      <c r="A34" s="21"/>
      <c r="B34" s="28"/>
      <c r="C34" s="28"/>
      <c r="D34" s="28"/>
      <c r="E34" s="28"/>
    </row>
  </sheetData>
  <mergeCells count="20">
    <mergeCell ref="B31:E31"/>
    <mergeCell ref="B32:E32"/>
    <mergeCell ref="B33:E33"/>
    <mergeCell ref="B34:E34"/>
    <mergeCell ref="B8:E8"/>
    <mergeCell ref="B26:E26"/>
    <mergeCell ref="B27:E27"/>
    <mergeCell ref="B28:E28"/>
    <mergeCell ref="B29:E29"/>
    <mergeCell ref="B30:E30"/>
    <mergeCell ref="C11:E11"/>
    <mergeCell ref="A1:A2"/>
    <mergeCell ref="B1:E1"/>
    <mergeCell ref="B2:E2"/>
    <mergeCell ref="B3:E3"/>
    <mergeCell ref="A4:A34"/>
    <mergeCell ref="B4:E4"/>
    <mergeCell ref="B5:E5"/>
    <mergeCell ref="B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27.7109375" bestFit="1" customWidth="1"/>
    <col min="2" max="2" width="36.5703125" bestFit="1" customWidth="1"/>
    <col min="3" max="3" width="18.7109375" customWidth="1"/>
    <col min="4" max="4" width="16" customWidth="1"/>
    <col min="5" max="5" width="36.5703125" bestFit="1" customWidth="1"/>
    <col min="6" max="6" width="9.7109375" customWidth="1"/>
    <col min="7" max="7" width="25.85546875" customWidth="1"/>
    <col min="8" max="8" width="27.5703125" customWidth="1"/>
  </cols>
  <sheetData>
    <row r="1" spans="1:9" ht="15" customHeight="1">
      <c r="A1" s="7" t="s">
        <v>1311</v>
      </c>
      <c r="B1" s="7" t="s">
        <v>1</v>
      </c>
      <c r="C1" s="7"/>
      <c r="D1" s="7"/>
      <c r="E1" s="7"/>
      <c r="F1" s="7"/>
      <c r="G1" s="7"/>
      <c r="H1" s="7"/>
      <c r="I1" s="7"/>
    </row>
    <row r="2" spans="1:9" ht="15" customHeight="1">
      <c r="A2" s="7"/>
      <c r="B2" s="7" t="s">
        <v>2</v>
      </c>
      <c r="C2" s="7"/>
      <c r="D2" s="7"/>
      <c r="E2" s="7"/>
      <c r="F2" s="7"/>
      <c r="G2" s="7"/>
      <c r="H2" s="7"/>
      <c r="I2" s="7"/>
    </row>
    <row r="3" spans="1:9" ht="15" customHeight="1">
      <c r="A3" s="3" t="s">
        <v>1312</v>
      </c>
      <c r="B3" s="20" t="s">
        <v>5</v>
      </c>
      <c r="C3" s="20"/>
      <c r="D3" s="20"/>
      <c r="E3" s="20"/>
      <c r="F3" s="20"/>
      <c r="G3" s="20"/>
      <c r="H3" s="20"/>
      <c r="I3" s="20"/>
    </row>
    <row r="4" spans="1:9" ht="15" customHeight="1">
      <c r="A4" s="21" t="s">
        <v>1311</v>
      </c>
      <c r="B4" s="20" t="s">
        <v>5</v>
      </c>
      <c r="C4" s="20"/>
      <c r="D4" s="20"/>
      <c r="E4" s="20"/>
      <c r="F4" s="20"/>
      <c r="G4" s="20"/>
      <c r="H4" s="20"/>
      <c r="I4" s="20"/>
    </row>
    <row r="5" spans="1:9">
      <c r="A5" s="21"/>
      <c r="B5" s="25" t="s">
        <v>1313</v>
      </c>
      <c r="C5" s="25"/>
      <c r="D5" s="25"/>
      <c r="E5" s="25"/>
      <c r="F5" s="25"/>
      <c r="G5" s="25"/>
      <c r="H5" s="25"/>
      <c r="I5" s="25"/>
    </row>
    <row r="6" spans="1:9">
      <c r="A6" s="21"/>
      <c r="B6" s="23" t="s">
        <v>1314</v>
      </c>
      <c r="C6" s="23"/>
      <c r="D6" s="23"/>
      <c r="E6" s="23"/>
      <c r="F6" s="23"/>
      <c r="G6" s="23"/>
      <c r="H6" s="23"/>
      <c r="I6" s="23"/>
    </row>
    <row r="7" spans="1:9">
      <c r="A7" s="21"/>
      <c r="B7" s="23"/>
      <c r="C7" s="23"/>
      <c r="D7" s="23"/>
      <c r="E7" s="23"/>
      <c r="F7" s="23"/>
      <c r="G7" s="23"/>
      <c r="H7" s="23"/>
      <c r="I7" s="23"/>
    </row>
    <row r="8" spans="1:9" ht="81">
      <c r="A8" s="21"/>
      <c r="B8" s="4"/>
      <c r="C8" s="158" t="s">
        <v>1063</v>
      </c>
      <c r="D8" s="4"/>
      <c r="E8" s="169" t="s">
        <v>1315</v>
      </c>
    </row>
    <row r="9" spans="1:9" ht="135">
      <c r="A9" s="21"/>
      <c r="B9" s="4"/>
      <c r="C9" s="158" t="s">
        <v>1063</v>
      </c>
      <c r="D9" s="4"/>
      <c r="E9" s="169" t="s">
        <v>1316</v>
      </c>
    </row>
    <row r="10" spans="1:9" ht="94.5">
      <c r="A10" s="21"/>
      <c r="B10" s="4"/>
      <c r="C10" s="158" t="s">
        <v>1063</v>
      </c>
      <c r="D10" s="4"/>
      <c r="E10" s="169" t="s">
        <v>1317</v>
      </c>
    </row>
    <row r="11" spans="1:9" ht="54">
      <c r="A11" s="21"/>
      <c r="B11" s="4"/>
      <c r="C11" s="158" t="s">
        <v>1063</v>
      </c>
      <c r="D11" s="4"/>
      <c r="E11" s="169" t="s">
        <v>1318</v>
      </c>
    </row>
    <row r="12" spans="1:9" ht="40.5" customHeight="1">
      <c r="A12" s="21"/>
      <c r="B12" s="23" t="s">
        <v>1319</v>
      </c>
      <c r="C12" s="23"/>
      <c r="D12" s="23"/>
      <c r="E12" s="23"/>
      <c r="F12" s="23"/>
      <c r="G12" s="23"/>
      <c r="H12" s="23"/>
      <c r="I12" s="23"/>
    </row>
    <row r="13" spans="1:9" ht="40.5" customHeight="1">
      <c r="A13" s="21"/>
      <c r="B13" s="23" t="s">
        <v>1320</v>
      </c>
      <c r="C13" s="23"/>
      <c r="D13" s="23"/>
      <c r="E13" s="23"/>
      <c r="F13" s="23"/>
      <c r="G13" s="23"/>
      <c r="H13" s="23"/>
      <c r="I13" s="23"/>
    </row>
    <row r="14" spans="1:9" ht="81">
      <c r="A14" s="21"/>
      <c r="B14" s="4"/>
      <c r="C14" s="158" t="s">
        <v>1063</v>
      </c>
      <c r="D14" s="4"/>
      <c r="E14" s="159" t="s">
        <v>1321</v>
      </c>
    </row>
    <row r="15" spans="1:9" ht="40.5">
      <c r="A15" s="21"/>
      <c r="B15" s="4"/>
      <c r="C15" s="158" t="s">
        <v>1063</v>
      </c>
      <c r="D15" s="4"/>
      <c r="E15" s="159" t="s">
        <v>1322</v>
      </c>
    </row>
    <row r="16" spans="1:9" ht="40.5">
      <c r="A16" s="21"/>
      <c r="B16" s="4"/>
      <c r="C16" s="158" t="s">
        <v>1063</v>
      </c>
      <c r="D16" s="4"/>
      <c r="E16" s="159" t="s">
        <v>1323</v>
      </c>
    </row>
    <row r="17" spans="1:9" ht="40.5">
      <c r="A17" s="21"/>
      <c r="B17" s="4"/>
      <c r="C17" s="158" t="s">
        <v>1063</v>
      </c>
      <c r="D17" s="4"/>
      <c r="E17" s="159" t="s">
        <v>1324</v>
      </c>
    </row>
    <row r="18" spans="1:9" ht="40.5">
      <c r="A18" s="21"/>
      <c r="B18" s="4"/>
      <c r="C18" s="158" t="s">
        <v>1063</v>
      </c>
      <c r="D18" s="4"/>
      <c r="E18" s="159" t="s">
        <v>1325</v>
      </c>
    </row>
    <row r="19" spans="1:9" ht="27">
      <c r="A19" s="21"/>
      <c r="B19" s="4"/>
      <c r="C19" s="158" t="s">
        <v>1063</v>
      </c>
      <c r="D19" s="4"/>
      <c r="E19" s="159" t="s">
        <v>1326</v>
      </c>
    </row>
    <row r="20" spans="1:9">
      <c r="A20" s="21"/>
      <c r="B20" s="23"/>
      <c r="C20" s="23"/>
      <c r="D20" s="23"/>
      <c r="E20" s="23"/>
      <c r="F20" s="23"/>
      <c r="G20" s="23"/>
      <c r="H20" s="23"/>
      <c r="I20" s="23"/>
    </row>
    <row r="21" spans="1:9">
      <c r="A21" s="21"/>
      <c r="B21" s="23" t="s">
        <v>1327</v>
      </c>
      <c r="C21" s="23"/>
      <c r="D21" s="23"/>
      <c r="E21" s="23"/>
      <c r="F21" s="23"/>
      <c r="G21" s="23"/>
      <c r="H21" s="23"/>
      <c r="I21" s="23"/>
    </row>
    <row r="22" spans="1:9">
      <c r="A22" s="21"/>
      <c r="B22" s="23"/>
      <c r="C22" s="23"/>
      <c r="D22" s="23"/>
      <c r="E22" s="23"/>
      <c r="F22" s="23"/>
      <c r="G22" s="23"/>
      <c r="H22" s="23"/>
      <c r="I22" s="23"/>
    </row>
    <row r="23" spans="1:9" ht="27" customHeight="1">
      <c r="A23" s="21"/>
      <c r="B23" s="23" t="s">
        <v>1328</v>
      </c>
      <c r="C23" s="23"/>
      <c r="D23" s="23"/>
      <c r="E23" s="23"/>
      <c r="F23" s="23"/>
      <c r="G23" s="23"/>
      <c r="H23" s="23"/>
      <c r="I23" s="23"/>
    </row>
    <row r="24" spans="1:9">
      <c r="A24" s="21"/>
      <c r="B24" s="23"/>
      <c r="C24" s="23"/>
      <c r="D24" s="23"/>
      <c r="E24" s="23"/>
      <c r="F24" s="23"/>
      <c r="G24" s="23"/>
      <c r="H24" s="23"/>
      <c r="I24" s="23"/>
    </row>
    <row r="25" spans="1:9">
      <c r="A25" s="21"/>
      <c r="B25" s="23" t="s">
        <v>1329</v>
      </c>
      <c r="C25" s="23"/>
      <c r="D25" s="23"/>
      <c r="E25" s="23"/>
      <c r="F25" s="23"/>
      <c r="G25" s="23"/>
      <c r="H25" s="23"/>
      <c r="I25" s="23"/>
    </row>
    <row r="26" spans="1:9">
      <c r="A26" s="21"/>
      <c r="B26" s="23"/>
      <c r="C26" s="23"/>
      <c r="D26" s="23"/>
      <c r="E26" s="23"/>
      <c r="F26" s="23"/>
      <c r="G26" s="23"/>
      <c r="H26" s="23"/>
      <c r="I26" s="23"/>
    </row>
    <row r="27" spans="1:9">
      <c r="A27" s="21"/>
      <c r="B27" s="61"/>
      <c r="C27" s="61"/>
      <c r="D27" s="61"/>
      <c r="E27" s="61"/>
      <c r="F27" s="61"/>
      <c r="G27" s="61"/>
      <c r="H27" s="61"/>
      <c r="I27" s="61"/>
    </row>
    <row r="28" spans="1:9">
      <c r="A28" s="21"/>
      <c r="B28" s="30"/>
      <c r="C28" s="31"/>
      <c r="D28" s="31"/>
      <c r="E28" s="31"/>
      <c r="F28" s="31"/>
      <c r="G28" s="31"/>
      <c r="H28" s="31"/>
      <c r="I28" s="31"/>
    </row>
    <row r="29" spans="1:9">
      <c r="A29" s="21"/>
      <c r="B29" s="32"/>
      <c r="C29" s="31"/>
      <c r="D29" s="31"/>
      <c r="E29" s="31"/>
      <c r="F29" s="31"/>
      <c r="G29" s="31"/>
      <c r="H29" s="31"/>
      <c r="I29" s="31"/>
    </row>
    <row r="30" spans="1:9" ht="15.75" thickBot="1">
      <c r="A30" s="21"/>
      <c r="B30" s="32"/>
      <c r="C30" s="52" t="s">
        <v>1330</v>
      </c>
      <c r="D30" s="52"/>
      <c r="E30" s="52"/>
      <c r="F30" s="52"/>
      <c r="G30" s="52"/>
      <c r="H30" s="52"/>
      <c r="I30" s="31"/>
    </row>
    <row r="31" spans="1:9" ht="15.75" thickBot="1">
      <c r="A31" s="21"/>
      <c r="B31" s="170" t="s">
        <v>1331</v>
      </c>
      <c r="C31" s="118" t="s">
        <v>1332</v>
      </c>
      <c r="D31" s="118" t="s">
        <v>1333</v>
      </c>
      <c r="E31" s="118" t="s">
        <v>1334</v>
      </c>
      <c r="F31" s="118" t="s">
        <v>1335</v>
      </c>
      <c r="G31" s="118" t="s">
        <v>1336</v>
      </c>
      <c r="H31" s="118" t="s">
        <v>1337</v>
      </c>
      <c r="I31" s="31"/>
    </row>
    <row r="32" spans="1:9">
      <c r="A32" s="21"/>
      <c r="B32" s="171" t="s">
        <v>1338</v>
      </c>
      <c r="C32" s="35"/>
      <c r="D32" s="35"/>
      <c r="E32" s="35"/>
      <c r="F32" s="35"/>
      <c r="G32" s="35"/>
      <c r="H32" s="35"/>
      <c r="I32" s="31"/>
    </row>
    <row r="33" spans="1:9">
      <c r="A33" s="21"/>
      <c r="B33" s="41">
        <v>41912</v>
      </c>
      <c r="C33" s="31"/>
      <c r="D33" s="31"/>
      <c r="E33" s="31"/>
      <c r="F33" s="31"/>
      <c r="G33" s="31"/>
      <c r="H33" s="31"/>
      <c r="I33" s="31"/>
    </row>
    <row r="34" spans="1:9">
      <c r="A34" s="21"/>
      <c r="B34" s="117"/>
      <c r="C34" s="97"/>
      <c r="D34" s="97"/>
      <c r="E34" s="97"/>
      <c r="F34" s="97"/>
      <c r="G34" s="97"/>
      <c r="H34" s="97"/>
      <c r="I34" s="31"/>
    </row>
    <row r="35" spans="1:9">
      <c r="A35" s="21"/>
      <c r="B35" s="11" t="s">
        <v>1339</v>
      </c>
      <c r="C35" s="36" t="s">
        <v>1340</v>
      </c>
      <c r="D35" s="36" t="s">
        <v>1341</v>
      </c>
      <c r="E35" s="36" t="s">
        <v>1342</v>
      </c>
      <c r="F35" s="36" t="s">
        <v>1343</v>
      </c>
      <c r="G35" s="36" t="s">
        <v>1344</v>
      </c>
      <c r="H35" s="36" t="s">
        <v>1345</v>
      </c>
      <c r="I35" s="31"/>
    </row>
    <row r="36" spans="1:9">
      <c r="A36" s="21"/>
      <c r="B36" s="11" t="s">
        <v>1346</v>
      </c>
      <c r="C36" s="37">
        <v>-151</v>
      </c>
      <c r="D36" s="37" t="s">
        <v>1347</v>
      </c>
      <c r="E36" s="37" t="s">
        <v>1348</v>
      </c>
      <c r="F36" s="37" t="s">
        <v>1349</v>
      </c>
      <c r="G36" s="37">
        <v>-844</v>
      </c>
      <c r="H36" s="36" t="s">
        <v>281</v>
      </c>
      <c r="I36" s="31"/>
    </row>
    <row r="37" spans="1:9">
      <c r="A37" s="21"/>
      <c r="B37" s="11" t="s">
        <v>1350</v>
      </c>
      <c r="C37" s="37" t="s">
        <v>1351</v>
      </c>
      <c r="D37" s="37" t="s">
        <v>1352</v>
      </c>
      <c r="E37" s="37" t="s">
        <v>1353</v>
      </c>
      <c r="F37" s="37" t="s">
        <v>1354</v>
      </c>
      <c r="G37" s="48">
        <v>-3605</v>
      </c>
      <c r="H37" s="37" t="s">
        <v>1355</v>
      </c>
      <c r="I37" s="31"/>
    </row>
    <row r="38" spans="1:9">
      <c r="A38" s="21"/>
      <c r="B38" s="11" t="s">
        <v>91</v>
      </c>
      <c r="C38" s="37" t="s">
        <v>1356</v>
      </c>
      <c r="D38" s="37" t="s">
        <v>1357</v>
      </c>
      <c r="E38" s="37" t="s">
        <v>1358</v>
      </c>
      <c r="F38" s="37" t="s">
        <v>1359</v>
      </c>
      <c r="G38" s="48">
        <v>-4100</v>
      </c>
      <c r="H38" s="37" t="s">
        <v>1360</v>
      </c>
      <c r="I38" s="31"/>
    </row>
    <row r="39" spans="1:9">
      <c r="A39" s="21"/>
      <c r="B39" s="11" t="s">
        <v>1361</v>
      </c>
      <c r="C39" s="37" t="s">
        <v>1362</v>
      </c>
      <c r="D39" s="37" t="s">
        <v>1363</v>
      </c>
      <c r="E39" s="37" t="s">
        <v>1364</v>
      </c>
      <c r="F39" s="37" t="s">
        <v>1365</v>
      </c>
      <c r="G39" s="37" t="s">
        <v>1366</v>
      </c>
      <c r="H39" s="37" t="s">
        <v>1367</v>
      </c>
      <c r="I39" s="31"/>
    </row>
    <row r="40" spans="1:9">
      <c r="A40" s="21"/>
      <c r="B40" s="11" t="s">
        <v>1368</v>
      </c>
      <c r="C40" s="36" t="s">
        <v>281</v>
      </c>
      <c r="D40" s="36" t="s">
        <v>281</v>
      </c>
      <c r="E40" s="36" t="s">
        <v>281</v>
      </c>
      <c r="F40" s="36" t="s">
        <v>281</v>
      </c>
      <c r="G40" s="37" t="s">
        <v>1369</v>
      </c>
      <c r="H40" s="37" t="s">
        <v>1369</v>
      </c>
      <c r="I40" s="31"/>
    </row>
    <row r="41" spans="1:9">
      <c r="A41" s="21"/>
      <c r="B41" s="11" t="s">
        <v>121</v>
      </c>
      <c r="C41" s="37" t="s">
        <v>1370</v>
      </c>
      <c r="D41" s="37" t="s">
        <v>1371</v>
      </c>
      <c r="E41" s="37" t="s">
        <v>363</v>
      </c>
      <c r="F41" s="37" t="s">
        <v>1372</v>
      </c>
      <c r="G41" s="37" t="s">
        <v>1373</v>
      </c>
      <c r="H41" s="37" t="s">
        <v>1374</v>
      </c>
      <c r="I41" s="31"/>
    </row>
    <row r="42" spans="1:9">
      <c r="A42" s="21"/>
      <c r="B42" s="11" t="s">
        <v>1375</v>
      </c>
      <c r="C42" s="37" t="s">
        <v>1376</v>
      </c>
      <c r="D42" s="37" t="s">
        <v>1377</v>
      </c>
      <c r="E42" s="37" t="s">
        <v>1378</v>
      </c>
      <c r="F42" s="37" t="s">
        <v>1379</v>
      </c>
      <c r="G42" s="48">
        <v>-11430</v>
      </c>
      <c r="H42" s="37">
        <v>-583</v>
      </c>
      <c r="I42" s="31"/>
    </row>
    <row r="43" spans="1:9">
      <c r="A43" s="21"/>
      <c r="B43" s="11" t="s">
        <v>1380</v>
      </c>
      <c r="C43" s="37" t="s">
        <v>1381</v>
      </c>
      <c r="D43" s="37" t="s">
        <v>1382</v>
      </c>
      <c r="E43" s="37" t="s">
        <v>1383</v>
      </c>
      <c r="F43" s="37" t="s">
        <v>1384</v>
      </c>
      <c r="G43" s="37" t="s">
        <v>1385</v>
      </c>
      <c r="H43" s="37" t="s">
        <v>1386</v>
      </c>
      <c r="I43" s="31"/>
    </row>
    <row r="44" spans="1:9">
      <c r="A44" s="21"/>
      <c r="B44" s="11"/>
      <c r="C44" s="97"/>
      <c r="D44" s="97"/>
      <c r="E44" s="97"/>
      <c r="F44" s="97"/>
      <c r="G44" s="97"/>
      <c r="H44" s="97"/>
      <c r="I44" s="31"/>
    </row>
    <row r="45" spans="1:9">
      <c r="A45" s="21"/>
      <c r="B45" s="10" t="s">
        <v>1338</v>
      </c>
      <c r="C45" s="31"/>
      <c r="D45" s="31"/>
      <c r="E45" s="31"/>
      <c r="F45" s="31"/>
      <c r="G45" s="31"/>
      <c r="H45" s="31"/>
      <c r="I45" s="31"/>
    </row>
    <row r="46" spans="1:9">
      <c r="A46" s="21"/>
      <c r="B46" s="41">
        <v>41547</v>
      </c>
      <c r="C46" s="31"/>
      <c r="D46" s="31"/>
      <c r="E46" s="31"/>
      <c r="F46" s="31"/>
      <c r="G46" s="31"/>
      <c r="H46" s="31"/>
      <c r="I46" s="31"/>
    </row>
    <row r="47" spans="1:9">
      <c r="A47" s="21"/>
      <c r="B47" s="117"/>
      <c r="C47" s="97"/>
      <c r="D47" s="97"/>
      <c r="E47" s="97"/>
      <c r="F47" s="97"/>
      <c r="G47" s="97"/>
      <c r="H47" s="97"/>
      <c r="I47" s="31"/>
    </row>
    <row r="48" spans="1:9">
      <c r="A48" s="21"/>
      <c r="B48" s="11" t="s">
        <v>1339</v>
      </c>
      <c r="C48" s="36" t="s">
        <v>1387</v>
      </c>
      <c r="D48" s="36" t="s">
        <v>1388</v>
      </c>
      <c r="E48" s="36" t="s">
        <v>1389</v>
      </c>
      <c r="F48" s="36" t="s">
        <v>1390</v>
      </c>
      <c r="G48" s="36" t="s">
        <v>1391</v>
      </c>
      <c r="H48" s="36" t="s">
        <v>1392</v>
      </c>
      <c r="I48" s="31"/>
    </row>
    <row r="49" spans="1:9">
      <c r="A49" s="21"/>
      <c r="B49" s="11" t="s">
        <v>1346</v>
      </c>
      <c r="C49" s="37">
        <v>-179</v>
      </c>
      <c r="D49" s="37" t="s">
        <v>1393</v>
      </c>
      <c r="E49" s="36" t="s">
        <v>281</v>
      </c>
      <c r="F49" s="37" t="s">
        <v>1394</v>
      </c>
      <c r="G49" s="37">
        <v>-852</v>
      </c>
      <c r="H49" s="36" t="s">
        <v>281</v>
      </c>
      <c r="I49" s="31"/>
    </row>
    <row r="50" spans="1:9">
      <c r="A50" s="21"/>
      <c r="B50" s="11" t="s">
        <v>1350</v>
      </c>
      <c r="C50" s="37" t="s">
        <v>1395</v>
      </c>
      <c r="D50" s="37" t="s">
        <v>1396</v>
      </c>
      <c r="E50" s="37" t="s">
        <v>1397</v>
      </c>
      <c r="F50" s="37" t="s">
        <v>1398</v>
      </c>
      <c r="G50" s="48">
        <v>-3225</v>
      </c>
      <c r="H50" s="37" t="s">
        <v>1399</v>
      </c>
      <c r="I50" s="31"/>
    </row>
    <row r="51" spans="1:9">
      <c r="A51" s="21"/>
      <c r="B51" s="11" t="s">
        <v>91</v>
      </c>
      <c r="C51" s="37" t="s">
        <v>1400</v>
      </c>
      <c r="D51" s="37" t="s">
        <v>1401</v>
      </c>
      <c r="E51" s="37" t="s">
        <v>1402</v>
      </c>
      <c r="F51" s="37" t="s">
        <v>1403</v>
      </c>
      <c r="G51" s="48">
        <v>-2607</v>
      </c>
      <c r="H51" s="37" t="s">
        <v>1404</v>
      </c>
      <c r="I51" s="31"/>
    </row>
    <row r="52" spans="1:9">
      <c r="A52" s="21"/>
      <c r="B52" s="11" t="s">
        <v>1361</v>
      </c>
      <c r="C52" s="37" t="s">
        <v>1405</v>
      </c>
      <c r="D52" s="37" t="s">
        <v>1406</v>
      </c>
      <c r="E52" s="37" t="s">
        <v>1407</v>
      </c>
      <c r="F52" s="37" t="s">
        <v>1408</v>
      </c>
      <c r="G52" s="37" t="s">
        <v>1409</v>
      </c>
      <c r="H52" s="37" t="s">
        <v>1410</v>
      </c>
      <c r="I52" s="31"/>
    </row>
    <row r="53" spans="1:9">
      <c r="A53" s="21"/>
      <c r="B53" s="11" t="s">
        <v>1411</v>
      </c>
      <c r="C53" s="36" t="s">
        <v>281</v>
      </c>
      <c r="D53" s="36" t="s">
        <v>281</v>
      </c>
      <c r="E53" s="36" t="s">
        <v>281</v>
      </c>
      <c r="F53" s="36" t="s">
        <v>281</v>
      </c>
      <c r="G53" s="37" t="s">
        <v>1412</v>
      </c>
      <c r="H53" s="37" t="s">
        <v>1412</v>
      </c>
      <c r="I53" s="31"/>
    </row>
    <row r="54" spans="1:9">
      <c r="A54" s="21"/>
      <c r="B54" s="11" t="s">
        <v>121</v>
      </c>
      <c r="C54" s="37" t="s">
        <v>422</v>
      </c>
      <c r="D54" s="37" t="s">
        <v>1413</v>
      </c>
      <c r="E54" s="37" t="s">
        <v>1414</v>
      </c>
      <c r="F54" s="37" t="s">
        <v>1415</v>
      </c>
      <c r="G54" s="37" t="s">
        <v>1416</v>
      </c>
      <c r="H54" s="37" t="s">
        <v>1417</v>
      </c>
      <c r="I54" s="31"/>
    </row>
    <row r="55" spans="1:9">
      <c r="A55" s="21"/>
      <c r="B55" s="11" t="s">
        <v>1375</v>
      </c>
      <c r="C55" s="37">
        <v>-227</v>
      </c>
      <c r="D55" s="37" t="s">
        <v>1418</v>
      </c>
      <c r="E55" s="37" t="s">
        <v>1419</v>
      </c>
      <c r="F55" s="37" t="s">
        <v>1420</v>
      </c>
      <c r="G55" s="48">
        <v>-9269</v>
      </c>
      <c r="H55" s="37" t="s">
        <v>1421</v>
      </c>
      <c r="I55" s="31"/>
    </row>
    <row r="56" spans="1:9">
      <c r="A56" s="21"/>
      <c r="B56" s="11" t="s">
        <v>1380</v>
      </c>
      <c r="C56" s="37" t="s">
        <v>1422</v>
      </c>
      <c r="D56" s="37" t="s">
        <v>1423</v>
      </c>
      <c r="E56" s="37" t="s">
        <v>1424</v>
      </c>
      <c r="F56" s="37" t="s">
        <v>1425</v>
      </c>
      <c r="G56" s="37" t="s">
        <v>1426</v>
      </c>
      <c r="H56" s="37" t="s">
        <v>1427</v>
      </c>
      <c r="I56" s="31"/>
    </row>
    <row r="57" spans="1:9">
      <c r="A57" s="21"/>
      <c r="B57" s="117"/>
      <c r="C57" s="97"/>
      <c r="D57" s="97"/>
      <c r="E57" s="97"/>
      <c r="F57" s="97"/>
      <c r="G57" s="97"/>
      <c r="H57" s="97"/>
      <c r="I57" s="31"/>
    </row>
    <row r="58" spans="1:9">
      <c r="A58" s="21"/>
      <c r="B58" s="20"/>
      <c r="C58" s="20"/>
      <c r="D58" s="20"/>
      <c r="E58" s="20"/>
      <c r="F58" s="20"/>
      <c r="G58" s="20"/>
      <c r="H58" s="20"/>
      <c r="I58" s="20"/>
    </row>
    <row r="59" spans="1:9">
      <c r="A59" s="21"/>
      <c r="B59" s="61"/>
      <c r="C59" s="61"/>
      <c r="D59" s="61"/>
      <c r="E59" s="61"/>
      <c r="F59" s="61"/>
      <c r="G59" s="61"/>
      <c r="H59" s="61"/>
      <c r="I59" s="61"/>
    </row>
    <row r="60" spans="1:9">
      <c r="A60" s="21"/>
      <c r="B60" s="23" t="s">
        <v>1428</v>
      </c>
      <c r="C60" s="23"/>
      <c r="D60" s="23"/>
      <c r="E60" s="23"/>
      <c r="F60" s="23"/>
      <c r="G60" s="23"/>
      <c r="H60" s="23"/>
      <c r="I60" s="23"/>
    </row>
    <row r="61" spans="1:9">
      <c r="A61" s="21"/>
      <c r="B61" s="23" t="s">
        <v>1429</v>
      </c>
      <c r="C61" s="23"/>
      <c r="D61" s="23"/>
      <c r="E61" s="23"/>
      <c r="F61" s="23"/>
      <c r="G61" s="23"/>
      <c r="H61" s="23"/>
      <c r="I61" s="23"/>
    </row>
    <row r="62" spans="1:9">
      <c r="A62" s="21"/>
      <c r="B62" s="26"/>
      <c r="C62" s="26"/>
      <c r="D62" s="26"/>
      <c r="E62" s="26"/>
      <c r="F62" s="26"/>
      <c r="G62" s="26"/>
      <c r="H62" s="26"/>
      <c r="I62" s="26"/>
    </row>
    <row r="63" spans="1:9">
      <c r="A63" s="21"/>
      <c r="B63" s="61"/>
      <c r="C63" s="61"/>
      <c r="D63" s="61"/>
      <c r="E63" s="61"/>
      <c r="F63" s="61"/>
      <c r="G63" s="61"/>
      <c r="H63" s="61"/>
      <c r="I63" s="61"/>
    </row>
    <row r="64" spans="1:9">
      <c r="A64" s="21"/>
      <c r="B64" s="30"/>
      <c r="C64" s="31"/>
      <c r="D64" s="31"/>
      <c r="E64" s="31"/>
      <c r="F64" s="31"/>
    </row>
    <row r="65" spans="1:9">
      <c r="A65" s="21"/>
      <c r="B65" s="32"/>
      <c r="C65" s="31"/>
      <c r="D65" s="31"/>
      <c r="E65" s="31"/>
      <c r="F65" s="31"/>
    </row>
    <row r="66" spans="1:9" ht="15.75" thickBot="1">
      <c r="A66" s="21"/>
      <c r="B66" s="117"/>
      <c r="C66" s="33">
        <v>41912</v>
      </c>
      <c r="D66" s="34"/>
      <c r="E66" s="33">
        <v>41547</v>
      </c>
      <c r="F66" s="31"/>
    </row>
    <row r="67" spans="1:9">
      <c r="A67" s="21"/>
      <c r="B67" s="11" t="s">
        <v>1430</v>
      </c>
      <c r="C67" s="47" t="s">
        <v>1431</v>
      </c>
      <c r="D67" s="31"/>
      <c r="E67" s="47" t="s">
        <v>1432</v>
      </c>
      <c r="F67" s="31"/>
    </row>
    <row r="68" spans="1:9">
      <c r="A68" s="21"/>
      <c r="B68" s="11" t="s">
        <v>1433</v>
      </c>
      <c r="C68" s="31"/>
      <c r="D68" s="31"/>
      <c r="E68" s="31"/>
      <c r="F68" s="31"/>
    </row>
    <row r="69" spans="1:9">
      <c r="A69" s="21"/>
      <c r="B69" s="11" t="s">
        <v>1434</v>
      </c>
      <c r="C69" s="31"/>
      <c r="D69" s="31"/>
      <c r="E69" s="31"/>
      <c r="F69" s="31"/>
    </row>
    <row r="70" spans="1:9">
      <c r="A70" s="21"/>
      <c r="B70" s="143" t="s">
        <v>1435</v>
      </c>
      <c r="C70" s="37" t="s">
        <v>1436</v>
      </c>
      <c r="D70" s="31"/>
      <c r="E70" s="37" t="s">
        <v>1437</v>
      </c>
      <c r="F70" s="31"/>
    </row>
    <row r="71" spans="1:9" ht="27">
      <c r="A71" s="21"/>
      <c r="B71" s="143" t="s">
        <v>1438</v>
      </c>
      <c r="C71" s="31"/>
      <c r="D71" s="31"/>
      <c r="E71" s="31"/>
      <c r="F71" s="31"/>
    </row>
    <row r="72" spans="1:9">
      <c r="A72" s="21"/>
      <c r="B72" s="144" t="s">
        <v>1439</v>
      </c>
      <c r="C72" s="37" t="s">
        <v>1440</v>
      </c>
      <c r="D72" s="31"/>
      <c r="E72" s="37" t="s">
        <v>1441</v>
      </c>
      <c r="F72" s="31"/>
    </row>
    <row r="73" spans="1:9" ht="27">
      <c r="A73" s="21"/>
      <c r="B73" s="143" t="s">
        <v>1442</v>
      </c>
      <c r="C73" s="37" t="s">
        <v>1443</v>
      </c>
      <c r="D73" s="31"/>
      <c r="E73" s="37" t="s">
        <v>1444</v>
      </c>
      <c r="F73" s="31"/>
    </row>
    <row r="74" spans="1:9">
      <c r="A74" s="21"/>
      <c r="B74" s="143" t="s">
        <v>40</v>
      </c>
      <c r="C74" s="37" t="s">
        <v>1445</v>
      </c>
      <c r="D74" s="31"/>
      <c r="E74" s="37" t="s">
        <v>1446</v>
      </c>
      <c r="F74" s="31"/>
    </row>
    <row r="75" spans="1:9" ht="15.75" thickBot="1">
      <c r="A75" s="21"/>
      <c r="B75" s="11" t="s">
        <v>1447</v>
      </c>
      <c r="C75" s="164">
        <v>-17433</v>
      </c>
      <c r="D75" s="31"/>
      <c r="E75" s="164">
        <v>-7018</v>
      </c>
      <c r="F75" s="31"/>
    </row>
    <row r="76" spans="1:9" ht="15.75" thickBot="1">
      <c r="A76" s="21"/>
      <c r="B76" s="11" t="s">
        <v>41</v>
      </c>
      <c r="C76" s="39" t="s">
        <v>1448</v>
      </c>
      <c r="D76" s="31"/>
      <c r="E76" s="39" t="s">
        <v>1449</v>
      </c>
      <c r="F76" s="31"/>
    </row>
    <row r="77" spans="1:9" ht="15.75" thickTop="1">
      <c r="A77" s="21"/>
      <c r="B77" s="32"/>
      <c r="C77" s="40"/>
      <c r="D77" s="31"/>
      <c r="E77" s="40"/>
      <c r="F77" s="31"/>
    </row>
    <row r="78" spans="1:9">
      <c r="A78" s="21"/>
      <c r="B78" s="61"/>
      <c r="C78" s="61"/>
      <c r="D78" s="61"/>
      <c r="E78" s="61"/>
      <c r="F78" s="61"/>
      <c r="G78" s="61"/>
      <c r="H78" s="61"/>
      <c r="I78" s="61"/>
    </row>
    <row r="79" spans="1:9">
      <c r="A79" s="21"/>
      <c r="B79" s="28"/>
      <c r="C79" s="28"/>
      <c r="D79" s="28"/>
      <c r="E79" s="28"/>
      <c r="F79" s="28"/>
      <c r="G79" s="28"/>
      <c r="H79" s="28"/>
      <c r="I79" s="28"/>
    </row>
  </sheetData>
  <mergeCells count="28">
    <mergeCell ref="B60:I60"/>
    <mergeCell ref="B61:I61"/>
    <mergeCell ref="B62:I62"/>
    <mergeCell ref="B63:I63"/>
    <mergeCell ref="B78:I78"/>
    <mergeCell ref="B79:I79"/>
    <mergeCell ref="B24:I24"/>
    <mergeCell ref="B25:I25"/>
    <mergeCell ref="B26:I26"/>
    <mergeCell ref="B27:I27"/>
    <mergeCell ref="B58:I58"/>
    <mergeCell ref="B59:I59"/>
    <mergeCell ref="B12:I12"/>
    <mergeCell ref="B13:I13"/>
    <mergeCell ref="B20:I20"/>
    <mergeCell ref="B21:I21"/>
    <mergeCell ref="B22:I22"/>
    <mergeCell ref="B23:I23"/>
    <mergeCell ref="C30:H30"/>
    <mergeCell ref="A1:A2"/>
    <mergeCell ref="B1:I1"/>
    <mergeCell ref="B2:I2"/>
    <mergeCell ref="B3:I3"/>
    <mergeCell ref="A4:A79"/>
    <mergeCell ref="B4:I4"/>
    <mergeCell ref="B5:I5"/>
    <mergeCell ref="B6:I6"/>
    <mergeCell ref="B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450</v>
      </c>
      <c r="B1" s="1" t="s">
        <v>1</v>
      </c>
    </row>
    <row r="2" spans="1:2">
      <c r="A2" s="7"/>
      <c r="B2" s="1" t="s">
        <v>2</v>
      </c>
    </row>
    <row r="3" spans="1:2" ht="30">
      <c r="A3" s="3" t="s">
        <v>1451</v>
      </c>
      <c r="B3" s="4" t="s">
        <v>5</v>
      </c>
    </row>
    <row r="4" spans="1:2">
      <c r="A4" s="21" t="s">
        <v>1452</v>
      </c>
      <c r="B4" s="4" t="s">
        <v>5</v>
      </c>
    </row>
    <row r="5" spans="1:2">
      <c r="A5" s="21"/>
      <c r="B5" s="10"/>
    </row>
    <row r="6" spans="1:2" ht="24.75">
      <c r="A6" s="21"/>
      <c r="B6" s="10" t="s">
        <v>1453</v>
      </c>
    </row>
    <row r="7" spans="1:2">
      <c r="A7" s="21"/>
      <c r="B7" s="10" t="s">
        <v>1454</v>
      </c>
    </row>
    <row r="8" spans="1:2">
      <c r="A8" s="21"/>
      <c r="B8" s="29"/>
    </row>
    <row r="9" spans="1:2" ht="243">
      <c r="A9" s="21"/>
      <c r="B9" s="29" t="s">
        <v>1455</v>
      </c>
    </row>
    <row r="10" spans="1:2">
      <c r="A10" s="21"/>
      <c r="B10" s="18"/>
    </row>
    <row r="11" spans="1:2" ht="162">
      <c r="A11" s="21"/>
      <c r="B11" s="18" t="s">
        <v>1456</v>
      </c>
    </row>
    <row r="12" spans="1:2">
      <c r="A12" s="21"/>
      <c r="B12" s="10"/>
    </row>
    <row r="13" spans="1:2" ht="255">
      <c r="A13" s="21"/>
      <c r="B13" s="29" t="s">
        <v>1457</v>
      </c>
    </row>
    <row r="14" spans="1:2">
      <c r="A14" s="21"/>
      <c r="B14" s="18"/>
    </row>
    <row r="15" spans="1:2" ht="409.5">
      <c r="A15" s="21"/>
      <c r="B15" s="18" t="s">
        <v>1458</v>
      </c>
    </row>
    <row r="16" spans="1:2">
      <c r="A16" s="21"/>
      <c r="B16" s="18"/>
    </row>
    <row r="17" spans="1:2" ht="135">
      <c r="A17" s="21"/>
      <c r="B17" s="18" t="s">
        <v>1459</v>
      </c>
    </row>
    <row r="18" spans="1:2">
      <c r="A18" s="21"/>
      <c r="B18" s="172"/>
    </row>
    <row r="19" spans="1:2">
      <c r="A19" s="21"/>
      <c r="B19" s="29"/>
    </row>
    <row r="20" spans="1:2" ht="409.5">
      <c r="A20" s="21"/>
      <c r="B20" s="29" t="s">
        <v>1460</v>
      </c>
    </row>
    <row r="21" spans="1:2">
      <c r="A21" s="21"/>
      <c r="B21" s="29"/>
    </row>
    <row r="22" spans="1:2" ht="324">
      <c r="A22" s="21"/>
      <c r="B22" s="29" t="s">
        <v>1461</v>
      </c>
    </row>
    <row r="23" spans="1:2">
      <c r="A23" s="21"/>
      <c r="B23" s="11"/>
    </row>
    <row r="24" spans="1:2" ht="243">
      <c r="A24" s="21"/>
      <c r="B24" s="29" t="s">
        <v>1462</v>
      </c>
    </row>
    <row r="25" spans="1:2">
      <c r="A25" s="21"/>
      <c r="B25" s="18"/>
    </row>
    <row r="26" spans="1:2" ht="148.5">
      <c r="A26" s="21"/>
      <c r="B26" s="10" t="s">
        <v>1463</v>
      </c>
    </row>
    <row r="27" spans="1:2">
      <c r="A27" s="21"/>
      <c r="B27" s="18"/>
    </row>
    <row r="28" spans="1:2" ht="148.5">
      <c r="A28" s="21"/>
      <c r="B28" s="11" t="s">
        <v>1464</v>
      </c>
    </row>
    <row r="29" spans="1:2">
      <c r="A29" s="21"/>
      <c r="B29" s="11"/>
    </row>
    <row r="30" spans="1:2" ht="216">
      <c r="A30" s="21"/>
      <c r="B30" s="11" t="s">
        <v>1465</v>
      </c>
    </row>
    <row r="31" spans="1:2">
      <c r="A31" s="21"/>
      <c r="B31" s="11"/>
    </row>
    <row r="32" spans="1:2" ht="310.5">
      <c r="A32" s="21"/>
      <c r="B32" s="11" t="s">
        <v>1466</v>
      </c>
    </row>
    <row r="33" spans="1:2">
      <c r="A33" s="21"/>
      <c r="B33" s="11"/>
    </row>
    <row r="34" spans="1:2" ht="256.5">
      <c r="A34" s="21"/>
      <c r="B34" s="11" t="s">
        <v>1467</v>
      </c>
    </row>
    <row r="35" spans="1:2">
      <c r="A35" s="21"/>
      <c r="B35" s="76"/>
    </row>
    <row r="36" spans="1:2" ht="270">
      <c r="A36" s="21"/>
      <c r="B36" s="11" t="s">
        <v>1468</v>
      </c>
    </row>
    <row r="37" spans="1:2">
      <c r="A37" s="21"/>
      <c r="B37" s="19"/>
    </row>
  </sheetData>
  <mergeCells count="2">
    <mergeCell ref="A1:A2"/>
    <mergeCell ref="A4:A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42578125" bestFit="1" customWidth="1"/>
    <col min="2" max="2" width="36.5703125" bestFit="1" customWidth="1"/>
  </cols>
  <sheetData>
    <row r="1" spans="1:2">
      <c r="A1" s="7" t="s">
        <v>1469</v>
      </c>
      <c r="B1" s="1" t="s">
        <v>1</v>
      </c>
    </row>
    <row r="2" spans="1:2">
      <c r="A2" s="7"/>
      <c r="B2" s="1" t="s">
        <v>2</v>
      </c>
    </row>
    <row r="3" spans="1:2">
      <c r="A3" s="3" t="s">
        <v>1470</v>
      </c>
      <c r="B3" s="4" t="s">
        <v>5</v>
      </c>
    </row>
    <row r="4" spans="1:2">
      <c r="A4" s="21" t="s">
        <v>1469</v>
      </c>
      <c r="B4" s="4" t="s">
        <v>5</v>
      </c>
    </row>
    <row r="5" spans="1:2">
      <c r="A5" s="21"/>
      <c r="B5" s="10"/>
    </row>
    <row r="6" spans="1:2">
      <c r="A6" s="21"/>
      <c r="B6" s="10" t="s">
        <v>1471</v>
      </c>
    </row>
    <row r="7" spans="1:2" ht="202.5">
      <c r="A7" s="21"/>
      <c r="B7" s="11" t="s">
        <v>1472</v>
      </c>
    </row>
    <row r="8" spans="1:2">
      <c r="A8" s="21"/>
      <c r="B8" s="19"/>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5"/>
  <sheetViews>
    <sheetView showGridLines="0" workbookViewId="0"/>
  </sheetViews>
  <sheetFormatPr defaultRowHeight="15"/>
  <cols>
    <col min="1" max="2" width="36.5703125" bestFit="1" customWidth="1"/>
    <col min="3" max="3" width="10.5703125" customWidth="1"/>
    <col min="4" max="4" width="28.28515625" customWidth="1"/>
    <col min="5" max="5" width="20.5703125" customWidth="1"/>
    <col min="6" max="6" width="24.85546875" customWidth="1"/>
    <col min="7" max="7" width="15.140625" customWidth="1"/>
    <col min="8" max="8" width="10.42578125" customWidth="1"/>
  </cols>
  <sheetData>
    <row r="1" spans="1:9" ht="15" customHeight="1">
      <c r="A1" s="7" t="s">
        <v>1473</v>
      </c>
      <c r="B1" s="7" t="s">
        <v>1</v>
      </c>
      <c r="C1" s="7"/>
      <c r="D1" s="7"/>
      <c r="E1" s="7"/>
      <c r="F1" s="7"/>
      <c r="G1" s="7"/>
      <c r="H1" s="7"/>
      <c r="I1" s="7"/>
    </row>
    <row r="2" spans="1:9" ht="15" customHeight="1">
      <c r="A2" s="7"/>
      <c r="B2" s="7" t="s">
        <v>2</v>
      </c>
      <c r="C2" s="7"/>
      <c r="D2" s="7"/>
      <c r="E2" s="7"/>
      <c r="F2" s="7"/>
      <c r="G2" s="7"/>
      <c r="H2" s="7"/>
      <c r="I2" s="7"/>
    </row>
    <row r="3" spans="1:9" ht="30">
      <c r="A3" s="3" t="s">
        <v>1474</v>
      </c>
      <c r="B3" s="20" t="s">
        <v>5</v>
      </c>
      <c r="C3" s="20"/>
      <c r="D3" s="20"/>
      <c r="E3" s="20"/>
      <c r="F3" s="20"/>
      <c r="G3" s="20"/>
      <c r="H3" s="20"/>
      <c r="I3" s="20"/>
    </row>
    <row r="4" spans="1:9" ht="15" customHeight="1">
      <c r="A4" s="21" t="s">
        <v>1473</v>
      </c>
      <c r="B4" s="20" t="s">
        <v>5</v>
      </c>
      <c r="C4" s="20"/>
      <c r="D4" s="20"/>
      <c r="E4" s="20"/>
      <c r="F4" s="20"/>
      <c r="G4" s="20"/>
      <c r="H4" s="20"/>
      <c r="I4" s="20"/>
    </row>
    <row r="5" spans="1:9">
      <c r="A5" s="21"/>
      <c r="B5" s="22" t="s">
        <v>1475</v>
      </c>
      <c r="C5" s="22"/>
      <c r="D5" s="22"/>
      <c r="E5" s="22"/>
      <c r="F5" s="22"/>
      <c r="G5" s="22"/>
      <c r="H5" s="22"/>
      <c r="I5" s="22"/>
    </row>
    <row r="6" spans="1:9">
      <c r="A6" s="21"/>
      <c r="B6" s="23" t="s">
        <v>1476</v>
      </c>
      <c r="C6" s="23"/>
      <c r="D6" s="23"/>
      <c r="E6" s="23"/>
      <c r="F6" s="23"/>
      <c r="G6" s="23"/>
      <c r="H6" s="23"/>
      <c r="I6" s="23"/>
    </row>
    <row r="7" spans="1:9">
      <c r="A7" s="21"/>
      <c r="B7" s="23"/>
      <c r="C7" s="23"/>
      <c r="D7" s="23"/>
      <c r="E7" s="23"/>
      <c r="F7" s="23"/>
      <c r="G7" s="23"/>
      <c r="H7" s="23"/>
      <c r="I7" s="23"/>
    </row>
    <row r="8" spans="1:9">
      <c r="A8" s="21"/>
      <c r="B8" s="180" t="s">
        <v>1477</v>
      </c>
      <c r="C8" s="180"/>
      <c r="D8" s="180"/>
      <c r="E8" s="180"/>
      <c r="F8" s="180"/>
      <c r="G8" s="180"/>
      <c r="H8" s="180"/>
      <c r="I8" s="180"/>
    </row>
    <row r="9" spans="1:9" ht="27" customHeight="1">
      <c r="A9" s="21"/>
      <c r="B9" s="23" t="s">
        <v>1478</v>
      </c>
      <c r="C9" s="23"/>
      <c r="D9" s="23"/>
      <c r="E9" s="23"/>
      <c r="F9" s="23"/>
      <c r="G9" s="23"/>
      <c r="H9" s="23"/>
      <c r="I9" s="23"/>
    </row>
    <row r="10" spans="1:9">
      <c r="A10" s="21"/>
      <c r="B10" s="181"/>
      <c r="C10" s="181"/>
      <c r="D10" s="181"/>
      <c r="E10" s="181"/>
      <c r="F10" s="181"/>
      <c r="G10" s="181"/>
      <c r="H10" s="181"/>
      <c r="I10" s="181"/>
    </row>
    <row r="11" spans="1:9">
      <c r="A11" s="21"/>
      <c r="B11" s="30"/>
      <c r="C11" s="31"/>
      <c r="D11" s="31"/>
      <c r="E11" s="31"/>
      <c r="F11" s="31"/>
      <c r="G11" s="31"/>
      <c r="H11" s="31"/>
    </row>
    <row r="12" spans="1:9">
      <c r="A12" s="21"/>
      <c r="B12" s="11"/>
      <c r="C12" s="31"/>
      <c r="D12" s="31"/>
      <c r="E12" s="97"/>
      <c r="F12" s="31"/>
      <c r="G12" s="31"/>
      <c r="H12" s="31"/>
    </row>
    <row r="13" spans="1:9" ht="15.75" thickBot="1">
      <c r="A13" s="21"/>
      <c r="B13" s="11" t="s">
        <v>260</v>
      </c>
      <c r="C13" s="44" t="s">
        <v>1479</v>
      </c>
      <c r="D13" s="44" t="s">
        <v>1480</v>
      </c>
      <c r="E13" s="52" t="s">
        <v>1481</v>
      </c>
      <c r="F13" s="52"/>
      <c r="G13" s="44" t="s">
        <v>339</v>
      </c>
      <c r="H13" s="31"/>
    </row>
    <row r="14" spans="1:9">
      <c r="A14" s="21"/>
      <c r="B14" s="41">
        <v>41912</v>
      </c>
      <c r="C14" s="108"/>
      <c r="D14" s="108"/>
      <c r="E14" s="135"/>
      <c r="F14" s="108"/>
      <c r="G14" s="108"/>
      <c r="H14" s="31"/>
    </row>
    <row r="15" spans="1:9">
      <c r="A15" s="21"/>
      <c r="B15" s="10" t="s">
        <v>1482</v>
      </c>
      <c r="C15" s="34"/>
      <c r="D15" s="34"/>
      <c r="E15" s="97"/>
      <c r="F15" s="34"/>
      <c r="G15" s="34"/>
      <c r="H15" s="34"/>
    </row>
    <row r="16" spans="1:9">
      <c r="A16" s="21"/>
      <c r="B16" s="10" t="s">
        <v>70</v>
      </c>
      <c r="C16" s="34"/>
      <c r="D16" s="34"/>
      <c r="E16" s="97"/>
      <c r="F16" s="34"/>
      <c r="G16" s="34"/>
      <c r="H16" s="31"/>
    </row>
    <row r="17" spans="1:8" ht="15.75" thickBot="1">
      <c r="A17" s="21"/>
      <c r="B17" s="11" t="s">
        <v>70</v>
      </c>
      <c r="C17" s="104" t="s">
        <v>1483</v>
      </c>
      <c r="D17" s="104" t="s">
        <v>1484</v>
      </c>
      <c r="E17" s="104" t="s">
        <v>1485</v>
      </c>
      <c r="F17" s="38" t="s">
        <v>299</v>
      </c>
      <c r="G17" s="104" t="s">
        <v>1486</v>
      </c>
      <c r="H17" s="31"/>
    </row>
    <row r="18" spans="1:8" ht="15.75" thickBot="1">
      <c r="A18" s="21"/>
      <c r="B18" s="11"/>
      <c r="C18" s="39" t="s">
        <v>1483</v>
      </c>
      <c r="D18" s="39" t="s">
        <v>1484</v>
      </c>
      <c r="E18" s="39" t="s">
        <v>1485</v>
      </c>
      <c r="F18" s="119" t="s">
        <v>299</v>
      </c>
      <c r="G18" s="39" t="s">
        <v>1486</v>
      </c>
      <c r="H18" s="31"/>
    </row>
    <row r="19" spans="1:8" ht="15.75" thickTop="1">
      <c r="A19" s="21"/>
      <c r="B19" s="173"/>
      <c r="C19" s="40"/>
      <c r="D19" s="40"/>
      <c r="E19" s="136"/>
      <c r="F19" s="40"/>
      <c r="G19" s="40"/>
      <c r="H19" s="34"/>
    </row>
    <row r="20" spans="1:8">
      <c r="A20" s="21"/>
      <c r="B20" s="10" t="s">
        <v>35</v>
      </c>
      <c r="C20" s="31"/>
      <c r="D20" s="31"/>
      <c r="E20" s="97"/>
      <c r="F20" s="31"/>
      <c r="G20" s="31"/>
      <c r="H20" s="31"/>
    </row>
    <row r="21" spans="1:8">
      <c r="A21" s="21"/>
      <c r="B21" s="11" t="s">
        <v>1487</v>
      </c>
      <c r="C21" s="36" t="s">
        <v>1488</v>
      </c>
      <c r="D21" s="36" t="s">
        <v>1484</v>
      </c>
      <c r="E21" s="36" t="s">
        <v>1485</v>
      </c>
      <c r="F21" s="37" t="s">
        <v>1489</v>
      </c>
      <c r="G21" s="36" t="s">
        <v>1490</v>
      </c>
      <c r="H21" s="31"/>
    </row>
    <row r="22" spans="1:8">
      <c r="A22" s="21"/>
      <c r="B22" s="11" t="s">
        <v>803</v>
      </c>
      <c r="C22" s="36" t="s">
        <v>281</v>
      </c>
      <c r="D22" s="37" t="s">
        <v>804</v>
      </c>
      <c r="E22" s="97"/>
      <c r="F22" s="36" t="s">
        <v>281</v>
      </c>
      <c r="G22" s="37" t="s">
        <v>804</v>
      </c>
      <c r="H22" s="31"/>
    </row>
    <row r="23" spans="1:8" ht="27">
      <c r="A23" s="21"/>
      <c r="B23" s="11" t="s">
        <v>806</v>
      </c>
      <c r="C23" s="37" t="s">
        <v>1491</v>
      </c>
      <c r="D23" s="37" t="s">
        <v>1492</v>
      </c>
      <c r="E23" s="97"/>
      <c r="F23" s="36" t="s">
        <v>281</v>
      </c>
      <c r="G23" s="37" t="s">
        <v>807</v>
      </c>
      <c r="H23" s="31"/>
    </row>
    <row r="24" spans="1:8">
      <c r="A24" s="21"/>
      <c r="B24" s="11" t="s">
        <v>809</v>
      </c>
      <c r="C24" s="36" t="s">
        <v>281</v>
      </c>
      <c r="D24" s="37" t="s">
        <v>1493</v>
      </c>
      <c r="E24" s="97"/>
      <c r="F24" s="37" t="s">
        <v>1494</v>
      </c>
      <c r="G24" s="37" t="s">
        <v>810</v>
      </c>
      <c r="H24" s="31"/>
    </row>
    <row r="25" spans="1:8" ht="15.75" thickBot="1">
      <c r="A25" s="21"/>
      <c r="B25" s="11" t="s">
        <v>88</v>
      </c>
      <c r="C25" s="38" t="s">
        <v>1495</v>
      </c>
      <c r="D25" s="38" t="s">
        <v>1496</v>
      </c>
      <c r="E25" s="174"/>
      <c r="F25" s="104" t="s">
        <v>281</v>
      </c>
      <c r="G25" s="38" t="s">
        <v>813</v>
      </c>
      <c r="H25" s="31"/>
    </row>
    <row r="26" spans="1:8" ht="15.75" thickBot="1">
      <c r="A26" s="21"/>
      <c r="B26" s="11"/>
      <c r="C26" s="39" t="s">
        <v>1497</v>
      </c>
      <c r="D26" s="39" t="s">
        <v>1498</v>
      </c>
      <c r="E26" s="39" t="s">
        <v>1485</v>
      </c>
      <c r="F26" s="119" t="s">
        <v>1499</v>
      </c>
      <c r="G26" s="39" t="s">
        <v>1500</v>
      </c>
      <c r="H26" s="31"/>
    </row>
    <row r="27" spans="1:8" ht="15.75" thickTop="1">
      <c r="A27" s="21"/>
      <c r="B27" s="10"/>
      <c r="C27" s="40"/>
      <c r="D27" s="40"/>
      <c r="E27" s="136"/>
      <c r="F27" s="40"/>
      <c r="G27" s="40"/>
      <c r="H27" s="31"/>
    </row>
    <row r="28" spans="1:8">
      <c r="A28" s="21"/>
      <c r="B28" s="10" t="s">
        <v>39</v>
      </c>
      <c r="C28" s="31"/>
      <c r="D28" s="31"/>
      <c r="E28" s="97"/>
      <c r="F28" s="31"/>
      <c r="G28" s="31"/>
      <c r="H28" s="31"/>
    </row>
    <row r="29" spans="1:8">
      <c r="A29" s="21"/>
      <c r="B29" s="11" t="s">
        <v>884</v>
      </c>
      <c r="C29" s="36" t="s">
        <v>1501</v>
      </c>
      <c r="D29" s="36" t="s">
        <v>1484</v>
      </c>
      <c r="E29" s="36" t="s">
        <v>1485</v>
      </c>
      <c r="F29" s="36" t="s">
        <v>281</v>
      </c>
      <c r="G29" s="36" t="s">
        <v>1502</v>
      </c>
      <c r="H29" s="31"/>
    </row>
    <row r="30" spans="1:8" ht="27">
      <c r="A30" s="21"/>
      <c r="B30" s="11" t="s">
        <v>806</v>
      </c>
      <c r="C30" s="36" t="s">
        <v>281</v>
      </c>
      <c r="D30" s="37" t="s">
        <v>1503</v>
      </c>
      <c r="E30" s="97"/>
      <c r="F30" s="36" t="s">
        <v>281</v>
      </c>
      <c r="G30" s="37" t="s">
        <v>1503</v>
      </c>
      <c r="H30" s="31"/>
    </row>
    <row r="31" spans="1:8" ht="15.75" thickBot="1">
      <c r="A31" s="21"/>
      <c r="B31" s="11" t="s">
        <v>803</v>
      </c>
      <c r="C31" s="104" t="s">
        <v>281</v>
      </c>
      <c r="D31" s="38" t="s">
        <v>1504</v>
      </c>
      <c r="E31" s="174"/>
      <c r="F31" s="104" t="s">
        <v>281</v>
      </c>
      <c r="G31" s="38" t="s">
        <v>1504</v>
      </c>
      <c r="H31" s="31"/>
    </row>
    <row r="32" spans="1:8" ht="15.75" thickBot="1">
      <c r="A32" s="21"/>
      <c r="B32" s="11"/>
      <c r="C32" s="39" t="s">
        <v>1501</v>
      </c>
      <c r="D32" s="39" t="s">
        <v>1505</v>
      </c>
      <c r="E32" s="39" t="s">
        <v>1485</v>
      </c>
      <c r="F32" s="39" t="s">
        <v>281</v>
      </c>
      <c r="G32" s="39" t="s">
        <v>1506</v>
      </c>
      <c r="H32" s="31"/>
    </row>
    <row r="33" spans="1:8" ht="15.75" thickTop="1">
      <c r="A33" s="21"/>
      <c r="B33" s="11"/>
      <c r="C33" s="40"/>
      <c r="D33" s="40"/>
      <c r="E33" s="136"/>
      <c r="F33" s="40"/>
      <c r="G33" s="40"/>
      <c r="H33" s="31"/>
    </row>
    <row r="34" spans="1:8">
      <c r="A34" s="21"/>
      <c r="B34" s="10" t="s">
        <v>1507</v>
      </c>
      <c r="C34" s="31"/>
      <c r="D34" s="31"/>
      <c r="E34" s="97"/>
      <c r="F34" s="31"/>
      <c r="G34" s="31"/>
      <c r="H34" s="31"/>
    </row>
    <row r="35" spans="1:8" ht="24.75">
      <c r="A35" s="21"/>
      <c r="B35" s="10" t="s">
        <v>48</v>
      </c>
      <c r="C35" s="31"/>
      <c r="D35" s="31"/>
      <c r="E35" s="97"/>
      <c r="F35" s="34"/>
      <c r="G35" s="31"/>
      <c r="H35" s="31"/>
    </row>
    <row r="36" spans="1:8" ht="27">
      <c r="A36" s="21"/>
      <c r="B36" s="11" t="s">
        <v>806</v>
      </c>
      <c r="C36" s="36" t="s">
        <v>1508</v>
      </c>
      <c r="D36" s="36" t="s">
        <v>1509</v>
      </c>
      <c r="E36" s="36" t="s">
        <v>1485</v>
      </c>
      <c r="F36" s="36" t="s">
        <v>281</v>
      </c>
      <c r="G36" s="36" t="s">
        <v>1510</v>
      </c>
      <c r="H36" s="97"/>
    </row>
    <row r="37" spans="1:8">
      <c r="A37" s="21"/>
      <c r="B37" s="11" t="s">
        <v>809</v>
      </c>
      <c r="C37" s="36" t="s">
        <v>281</v>
      </c>
      <c r="D37" s="37" t="s">
        <v>824</v>
      </c>
      <c r="E37" s="97"/>
      <c r="F37" s="36" t="s">
        <v>281</v>
      </c>
      <c r="G37" s="37" t="s">
        <v>824</v>
      </c>
      <c r="H37" s="31"/>
    </row>
    <row r="38" spans="1:8" ht="15.75" thickBot="1">
      <c r="A38" s="21"/>
      <c r="B38" s="11" t="s">
        <v>88</v>
      </c>
      <c r="C38" s="104" t="s">
        <v>281</v>
      </c>
      <c r="D38" s="38" t="s">
        <v>826</v>
      </c>
      <c r="E38" s="174"/>
      <c r="F38" s="104" t="s">
        <v>281</v>
      </c>
      <c r="G38" s="38" t="s">
        <v>826</v>
      </c>
      <c r="H38" s="31"/>
    </row>
    <row r="39" spans="1:8" ht="15.75" thickBot="1">
      <c r="A39" s="21"/>
      <c r="B39" s="11"/>
      <c r="C39" s="39" t="s">
        <v>1508</v>
      </c>
      <c r="D39" s="39" t="s">
        <v>1511</v>
      </c>
      <c r="E39" s="39" t="s">
        <v>1485</v>
      </c>
      <c r="F39" s="39" t="s">
        <v>281</v>
      </c>
      <c r="G39" s="39" t="s">
        <v>1512</v>
      </c>
      <c r="H39" s="31"/>
    </row>
    <row r="40" spans="1:8" ht="15.75" thickTop="1">
      <c r="A40" s="21"/>
      <c r="B40" s="11"/>
      <c r="C40" s="40"/>
      <c r="D40" s="40"/>
      <c r="E40" s="136"/>
      <c r="F40" s="147"/>
      <c r="G40" s="40"/>
      <c r="H40" s="31"/>
    </row>
    <row r="41" spans="1:8">
      <c r="A41" s="21"/>
      <c r="B41" s="10" t="s">
        <v>1513</v>
      </c>
      <c r="C41" s="31"/>
      <c r="D41" s="31"/>
      <c r="E41" s="97"/>
      <c r="F41" s="34"/>
      <c r="G41" s="31"/>
      <c r="H41" s="31"/>
    </row>
    <row r="42" spans="1:8" ht="15.75" thickBot="1">
      <c r="A42" s="21"/>
      <c r="B42" s="11" t="s">
        <v>1513</v>
      </c>
      <c r="C42" s="104" t="s">
        <v>1483</v>
      </c>
      <c r="D42" s="104" t="s">
        <v>1514</v>
      </c>
      <c r="E42" s="104" t="s">
        <v>1485</v>
      </c>
      <c r="F42" s="104" t="s">
        <v>281</v>
      </c>
      <c r="G42" s="104" t="s">
        <v>1515</v>
      </c>
      <c r="H42" s="31"/>
    </row>
    <row r="43" spans="1:8" ht="15.75" thickBot="1">
      <c r="A43" s="21"/>
      <c r="B43" s="11"/>
      <c r="C43" s="39" t="s">
        <v>1483</v>
      </c>
      <c r="D43" s="39" t="s">
        <v>1514</v>
      </c>
      <c r="E43" s="39" t="s">
        <v>1485</v>
      </c>
      <c r="F43" s="39" t="s">
        <v>281</v>
      </c>
      <c r="G43" s="39" t="s">
        <v>1515</v>
      </c>
      <c r="H43" s="31"/>
    </row>
    <row r="44" spans="1:8" ht="15.75" thickTop="1">
      <c r="A44" s="21"/>
      <c r="B44" s="10"/>
      <c r="C44" s="40"/>
      <c r="D44" s="40"/>
      <c r="E44" s="136"/>
      <c r="F44" s="40"/>
      <c r="G44" s="40"/>
      <c r="H44" s="31"/>
    </row>
    <row r="45" spans="1:8">
      <c r="A45" s="21"/>
      <c r="B45" s="10" t="s">
        <v>1516</v>
      </c>
      <c r="C45" s="31"/>
      <c r="D45" s="31"/>
      <c r="E45" s="97"/>
      <c r="F45" s="31"/>
      <c r="G45" s="31"/>
      <c r="H45" s="31"/>
    </row>
    <row r="46" spans="1:8" ht="15.75" thickBot="1">
      <c r="A46" s="21"/>
      <c r="B46" s="11" t="s">
        <v>1516</v>
      </c>
      <c r="C46" s="104" t="s">
        <v>1483</v>
      </c>
      <c r="D46" s="104" t="s">
        <v>1484</v>
      </c>
      <c r="E46" s="104" t="s">
        <v>1485</v>
      </c>
      <c r="F46" s="38" t="s">
        <v>1517</v>
      </c>
      <c r="G46" s="104" t="s">
        <v>1518</v>
      </c>
      <c r="H46" s="31"/>
    </row>
    <row r="47" spans="1:8" ht="15.75" thickBot="1">
      <c r="A47" s="21"/>
      <c r="B47" s="11"/>
      <c r="C47" s="39" t="s">
        <v>1483</v>
      </c>
      <c r="D47" s="39" t="s">
        <v>1484</v>
      </c>
      <c r="E47" s="39" t="s">
        <v>1485</v>
      </c>
      <c r="F47" s="119" t="s">
        <v>1517</v>
      </c>
      <c r="G47" s="39" t="s">
        <v>1518</v>
      </c>
      <c r="H47" s="31"/>
    </row>
    <row r="48" spans="1:8" ht="15.75" thickTop="1">
      <c r="A48" s="21"/>
      <c r="B48" s="11"/>
      <c r="C48" s="40"/>
      <c r="D48" s="40"/>
      <c r="E48" s="136"/>
      <c r="F48" s="40"/>
      <c r="G48" s="40"/>
      <c r="H48" s="31"/>
    </row>
    <row r="49" spans="1:9" ht="15.75" thickBot="1">
      <c r="A49" s="21"/>
      <c r="B49" s="10" t="s">
        <v>1519</v>
      </c>
      <c r="C49" s="128" t="s">
        <v>1520</v>
      </c>
      <c r="D49" s="128" t="s">
        <v>1521</v>
      </c>
      <c r="E49" s="128" t="s">
        <v>1485</v>
      </c>
      <c r="F49" s="175" t="s">
        <v>1522</v>
      </c>
      <c r="G49" s="128" t="s">
        <v>1523</v>
      </c>
      <c r="H49" s="31"/>
    </row>
    <row r="50" spans="1:9" ht="15.75" thickTop="1">
      <c r="A50" s="21"/>
      <c r="B50" s="11"/>
      <c r="C50" s="147"/>
      <c r="D50" s="147"/>
      <c r="E50" s="136"/>
      <c r="F50" s="147"/>
      <c r="G50" s="147"/>
      <c r="H50" s="31"/>
    </row>
    <row r="51" spans="1:9">
      <c r="A51" s="21"/>
      <c r="B51" s="61"/>
      <c r="C51" s="61"/>
      <c r="D51" s="61"/>
      <c r="E51" s="61"/>
      <c r="F51" s="61"/>
      <c r="G51" s="61"/>
      <c r="H51" s="61"/>
      <c r="I51" s="61"/>
    </row>
    <row r="52" spans="1:9">
      <c r="A52" s="21"/>
      <c r="B52" s="61"/>
      <c r="C52" s="61"/>
      <c r="D52" s="61"/>
      <c r="E52" s="61"/>
      <c r="F52" s="61"/>
      <c r="G52" s="61"/>
      <c r="H52" s="61"/>
      <c r="I52" s="61"/>
    </row>
    <row r="53" spans="1:9">
      <c r="A53" s="21"/>
      <c r="B53" s="20"/>
      <c r="C53" s="20"/>
      <c r="D53" s="20"/>
      <c r="E53" s="20"/>
      <c r="F53" s="20"/>
      <c r="G53" s="20"/>
      <c r="H53" s="20"/>
      <c r="I53" s="20"/>
    </row>
    <row r="54" spans="1:9">
      <c r="A54" s="21"/>
      <c r="B54" s="61"/>
      <c r="C54" s="61"/>
      <c r="D54" s="61"/>
      <c r="E54" s="61"/>
      <c r="F54" s="61"/>
      <c r="G54" s="61"/>
      <c r="H54" s="61"/>
      <c r="I54" s="61"/>
    </row>
    <row r="55" spans="1:9">
      <c r="A55" s="21"/>
      <c r="B55" s="30"/>
      <c r="C55" s="31"/>
      <c r="D55" s="31"/>
      <c r="E55" s="31"/>
      <c r="F55" s="31"/>
      <c r="G55" s="31"/>
      <c r="H55" s="31"/>
    </row>
    <row r="56" spans="1:9">
      <c r="A56" s="21"/>
      <c r="B56" s="11"/>
      <c r="C56" s="34"/>
      <c r="D56" s="34"/>
      <c r="E56" s="97"/>
      <c r="F56" s="34"/>
      <c r="G56" s="34"/>
      <c r="H56" s="31"/>
    </row>
    <row r="57" spans="1:9" ht="15.75" thickBot="1">
      <c r="A57" s="21"/>
      <c r="B57" s="11" t="s">
        <v>260</v>
      </c>
      <c r="C57" s="44" t="s">
        <v>1479</v>
      </c>
      <c r="D57" s="44" t="s">
        <v>1480</v>
      </c>
      <c r="E57" s="52" t="s">
        <v>1481</v>
      </c>
      <c r="F57" s="52"/>
      <c r="G57" s="44" t="s">
        <v>339</v>
      </c>
      <c r="H57" s="31"/>
    </row>
    <row r="58" spans="1:9">
      <c r="A58" s="21"/>
      <c r="B58" s="41">
        <v>41820</v>
      </c>
      <c r="C58" s="108"/>
      <c r="D58" s="108"/>
      <c r="E58" s="135"/>
      <c r="F58" s="108"/>
      <c r="G58" s="108"/>
      <c r="H58" s="31"/>
    </row>
    <row r="59" spans="1:9">
      <c r="A59" s="21"/>
      <c r="B59" s="10" t="s">
        <v>1482</v>
      </c>
      <c r="C59" s="34"/>
      <c r="D59" s="34"/>
      <c r="E59" s="97"/>
      <c r="F59" s="34"/>
      <c r="G59" s="34"/>
      <c r="H59" s="31"/>
    </row>
    <row r="60" spans="1:9">
      <c r="A60" s="21"/>
      <c r="B60" s="10" t="s">
        <v>70</v>
      </c>
      <c r="C60" s="34"/>
      <c r="D60" s="34"/>
      <c r="E60" s="97"/>
      <c r="F60" s="34"/>
      <c r="G60" s="34"/>
      <c r="H60" s="31"/>
    </row>
    <row r="61" spans="1:9" ht="15.75" thickBot="1">
      <c r="A61" s="21"/>
      <c r="B61" s="11" t="s">
        <v>70</v>
      </c>
      <c r="C61" s="104" t="s">
        <v>1483</v>
      </c>
      <c r="D61" s="104" t="s">
        <v>1484</v>
      </c>
      <c r="E61" s="104" t="s">
        <v>1485</v>
      </c>
      <c r="F61" s="38" t="s">
        <v>300</v>
      </c>
      <c r="G61" s="104" t="s">
        <v>1524</v>
      </c>
      <c r="H61" s="31"/>
    </row>
    <row r="62" spans="1:9" ht="15.75" thickBot="1">
      <c r="A62" s="21"/>
      <c r="B62" s="11"/>
      <c r="C62" s="39" t="s">
        <v>1483</v>
      </c>
      <c r="D62" s="39" t="s">
        <v>1484</v>
      </c>
      <c r="E62" s="39" t="s">
        <v>1485</v>
      </c>
      <c r="F62" s="119" t="s">
        <v>300</v>
      </c>
      <c r="G62" s="39" t="s">
        <v>1524</v>
      </c>
      <c r="H62" s="31"/>
    </row>
    <row r="63" spans="1:9" ht="15.75" thickTop="1">
      <c r="A63" s="21"/>
      <c r="B63" s="173"/>
      <c r="C63" s="40"/>
      <c r="D63" s="40"/>
      <c r="E63" s="136"/>
      <c r="F63" s="40"/>
      <c r="G63" s="40"/>
      <c r="H63" s="31"/>
    </row>
    <row r="64" spans="1:9">
      <c r="A64" s="21"/>
      <c r="B64" s="10" t="s">
        <v>35</v>
      </c>
      <c r="C64" s="31"/>
      <c r="D64" s="31"/>
      <c r="E64" s="97"/>
      <c r="F64" s="31"/>
      <c r="G64" s="31"/>
      <c r="H64" s="31"/>
    </row>
    <row r="65" spans="1:8">
      <c r="A65" s="21"/>
      <c r="B65" s="11" t="s">
        <v>1487</v>
      </c>
      <c r="C65" s="36" t="s">
        <v>1525</v>
      </c>
      <c r="D65" s="36" t="s">
        <v>1484</v>
      </c>
      <c r="E65" s="36" t="s">
        <v>1485</v>
      </c>
      <c r="F65" s="37" t="s">
        <v>1489</v>
      </c>
      <c r="G65" s="36" t="s">
        <v>1526</v>
      </c>
      <c r="H65" s="31"/>
    </row>
    <row r="66" spans="1:8">
      <c r="A66" s="21"/>
      <c r="B66" s="11" t="s">
        <v>803</v>
      </c>
      <c r="C66" s="36" t="s">
        <v>281</v>
      </c>
      <c r="D66" s="37" t="s">
        <v>1527</v>
      </c>
      <c r="E66" s="97"/>
      <c r="F66" s="37" t="s">
        <v>1528</v>
      </c>
      <c r="G66" s="37" t="s">
        <v>805</v>
      </c>
      <c r="H66" s="31"/>
    </row>
    <row r="67" spans="1:8" ht="27">
      <c r="A67" s="21"/>
      <c r="B67" s="11" t="s">
        <v>806</v>
      </c>
      <c r="C67" s="37" t="s">
        <v>1529</v>
      </c>
      <c r="D67" s="37" t="s">
        <v>1530</v>
      </c>
      <c r="E67" s="97"/>
      <c r="F67" s="36" t="s">
        <v>281</v>
      </c>
      <c r="G67" s="37" t="s">
        <v>808</v>
      </c>
      <c r="H67" s="31"/>
    </row>
    <row r="68" spans="1:8">
      <c r="A68" s="21"/>
      <c r="B68" s="11" t="s">
        <v>809</v>
      </c>
      <c r="C68" s="36" t="s">
        <v>281</v>
      </c>
      <c r="D68" s="37" t="s">
        <v>1531</v>
      </c>
      <c r="E68" s="97"/>
      <c r="F68" s="37" t="s">
        <v>1532</v>
      </c>
      <c r="G68" s="37" t="s">
        <v>811</v>
      </c>
      <c r="H68" s="31"/>
    </row>
    <row r="69" spans="1:8" ht="15.75" thickBot="1">
      <c r="A69" s="21"/>
      <c r="B69" s="11" t="s">
        <v>88</v>
      </c>
      <c r="C69" s="38" t="s">
        <v>1495</v>
      </c>
      <c r="D69" s="38" t="s">
        <v>1533</v>
      </c>
      <c r="E69" s="174"/>
      <c r="F69" s="104" t="s">
        <v>281</v>
      </c>
      <c r="G69" s="38" t="s">
        <v>814</v>
      </c>
      <c r="H69" s="31"/>
    </row>
    <row r="70" spans="1:8" ht="15.75" thickBot="1">
      <c r="A70" s="21"/>
      <c r="B70" s="11"/>
      <c r="C70" s="39" t="s">
        <v>1534</v>
      </c>
      <c r="D70" s="39" t="s">
        <v>1535</v>
      </c>
      <c r="E70" s="39" t="s">
        <v>1485</v>
      </c>
      <c r="F70" s="119" t="s">
        <v>1536</v>
      </c>
      <c r="G70" s="39" t="s">
        <v>1537</v>
      </c>
      <c r="H70" s="31"/>
    </row>
    <row r="71" spans="1:8" ht="15.75" thickTop="1">
      <c r="A71" s="21"/>
      <c r="B71" s="10"/>
      <c r="C71" s="40"/>
      <c r="D71" s="40"/>
      <c r="E71" s="136"/>
      <c r="F71" s="40"/>
      <c r="G71" s="40"/>
      <c r="H71" s="31"/>
    </row>
    <row r="72" spans="1:8">
      <c r="A72" s="21"/>
      <c r="B72" s="10" t="s">
        <v>39</v>
      </c>
      <c r="C72" s="31"/>
      <c r="D72" s="31"/>
      <c r="E72" s="97"/>
      <c r="F72" s="31"/>
      <c r="G72" s="31"/>
      <c r="H72" s="31"/>
    </row>
    <row r="73" spans="1:8">
      <c r="A73" s="21"/>
      <c r="B73" s="11" t="s">
        <v>884</v>
      </c>
      <c r="C73" s="36" t="s">
        <v>1538</v>
      </c>
      <c r="D73" s="36" t="s">
        <v>1484</v>
      </c>
      <c r="E73" s="36" t="s">
        <v>1485</v>
      </c>
      <c r="F73" s="36" t="s">
        <v>281</v>
      </c>
      <c r="G73" s="36" t="s">
        <v>1539</v>
      </c>
      <c r="H73" s="31"/>
    </row>
    <row r="74" spans="1:8" ht="27">
      <c r="A74" s="21"/>
      <c r="B74" s="11" t="s">
        <v>806</v>
      </c>
      <c r="C74" s="36" t="s">
        <v>281</v>
      </c>
      <c r="D74" s="37" t="s">
        <v>1540</v>
      </c>
      <c r="E74" s="97"/>
      <c r="F74" s="36" t="s">
        <v>281</v>
      </c>
      <c r="G74" s="37" t="s">
        <v>1540</v>
      </c>
      <c r="H74" s="31"/>
    </row>
    <row r="75" spans="1:8" ht="15.75" thickBot="1">
      <c r="A75" s="21"/>
      <c r="B75" s="11" t="s">
        <v>803</v>
      </c>
      <c r="C75" s="104" t="s">
        <v>281</v>
      </c>
      <c r="D75" s="38" t="s">
        <v>1541</v>
      </c>
      <c r="E75" s="174"/>
      <c r="F75" s="104" t="s">
        <v>281</v>
      </c>
      <c r="G75" s="38" t="s">
        <v>1541</v>
      </c>
      <c r="H75" s="31"/>
    </row>
    <row r="76" spans="1:8" ht="15.75" thickBot="1">
      <c r="A76" s="21"/>
      <c r="B76" s="11"/>
      <c r="C76" s="39" t="s">
        <v>1538</v>
      </c>
      <c r="D76" s="39" t="s">
        <v>1542</v>
      </c>
      <c r="E76" s="39" t="s">
        <v>1485</v>
      </c>
      <c r="F76" s="39" t="s">
        <v>281</v>
      </c>
      <c r="G76" s="39" t="s">
        <v>1543</v>
      </c>
      <c r="H76" s="31"/>
    </row>
    <row r="77" spans="1:8" ht="15.75" thickTop="1">
      <c r="A77" s="21"/>
      <c r="B77" s="11"/>
      <c r="C77" s="40"/>
      <c r="D77" s="40"/>
      <c r="E77" s="136"/>
      <c r="F77" s="40"/>
      <c r="G77" s="40"/>
      <c r="H77" s="31"/>
    </row>
    <row r="78" spans="1:8">
      <c r="A78" s="21"/>
      <c r="B78" s="10" t="s">
        <v>1507</v>
      </c>
      <c r="C78" s="31"/>
      <c r="D78" s="31"/>
      <c r="E78" s="97"/>
      <c r="F78" s="31"/>
      <c r="G78" s="31"/>
      <c r="H78" s="31"/>
    </row>
    <row r="79" spans="1:8" ht="24.75">
      <c r="A79" s="21"/>
      <c r="B79" s="10" t="s">
        <v>48</v>
      </c>
      <c r="C79" s="31"/>
      <c r="D79" s="31"/>
      <c r="E79" s="97"/>
      <c r="F79" s="31"/>
      <c r="G79" s="31"/>
      <c r="H79" s="31"/>
    </row>
    <row r="80" spans="1:8">
      <c r="A80" s="21"/>
      <c r="B80" s="11" t="s">
        <v>803</v>
      </c>
      <c r="C80" s="36" t="s">
        <v>1483</v>
      </c>
      <c r="D80" s="36" t="s">
        <v>1544</v>
      </c>
      <c r="E80" s="36" t="s">
        <v>1485</v>
      </c>
      <c r="F80" s="36" t="s">
        <v>281</v>
      </c>
      <c r="G80" s="36" t="s">
        <v>1545</v>
      </c>
      <c r="H80" s="31"/>
    </row>
    <row r="81" spans="1:9" ht="27">
      <c r="A81" s="21"/>
      <c r="B81" s="11" t="s">
        <v>806</v>
      </c>
      <c r="C81" s="37" t="s">
        <v>1546</v>
      </c>
      <c r="D81" s="37" t="s">
        <v>1547</v>
      </c>
      <c r="E81" s="97"/>
      <c r="F81" s="36" t="s">
        <v>281</v>
      </c>
      <c r="G81" s="37" t="s">
        <v>823</v>
      </c>
      <c r="H81" s="31"/>
    </row>
    <row r="82" spans="1:9">
      <c r="A82" s="21"/>
      <c r="B82" s="11" t="s">
        <v>809</v>
      </c>
      <c r="C82" s="36" t="s">
        <v>281</v>
      </c>
      <c r="D82" s="37" t="s">
        <v>825</v>
      </c>
      <c r="E82" s="97"/>
      <c r="F82" s="36" t="s">
        <v>281</v>
      </c>
      <c r="G82" s="37" t="s">
        <v>825</v>
      </c>
      <c r="H82" s="31"/>
    </row>
    <row r="83" spans="1:9" ht="15.75" thickBot="1">
      <c r="A83" s="21"/>
      <c r="B83" s="11" t="s">
        <v>88</v>
      </c>
      <c r="C83" s="104" t="s">
        <v>281</v>
      </c>
      <c r="D83" s="38" t="s">
        <v>827</v>
      </c>
      <c r="E83" s="174"/>
      <c r="F83" s="104" t="s">
        <v>281</v>
      </c>
      <c r="G83" s="38" t="s">
        <v>827</v>
      </c>
      <c r="H83" s="31"/>
    </row>
    <row r="84" spans="1:9" ht="15.75" thickBot="1">
      <c r="A84" s="21"/>
      <c r="B84" s="11"/>
      <c r="C84" s="39" t="s">
        <v>1548</v>
      </c>
      <c r="D84" s="39" t="s">
        <v>1549</v>
      </c>
      <c r="E84" s="39" t="s">
        <v>1485</v>
      </c>
      <c r="F84" s="39" t="s">
        <v>281</v>
      </c>
      <c r="G84" s="39" t="s">
        <v>1550</v>
      </c>
      <c r="H84" s="31"/>
    </row>
    <row r="85" spans="1:9" ht="15.75" thickTop="1">
      <c r="A85" s="21"/>
      <c r="B85" s="11"/>
      <c r="C85" s="40"/>
      <c r="D85" s="40"/>
      <c r="E85" s="136"/>
      <c r="F85" s="40"/>
      <c r="G85" s="40"/>
      <c r="H85" s="31"/>
    </row>
    <row r="86" spans="1:9">
      <c r="A86" s="21"/>
      <c r="B86" s="10" t="s">
        <v>949</v>
      </c>
      <c r="C86" s="31"/>
      <c r="D86" s="31"/>
      <c r="E86" s="97"/>
      <c r="F86" s="31"/>
      <c r="G86" s="31"/>
      <c r="H86" s="31"/>
    </row>
    <row r="87" spans="1:9" ht="15.75" thickBot="1">
      <c r="A87" s="21"/>
      <c r="B87" s="11" t="s">
        <v>949</v>
      </c>
      <c r="C87" s="104" t="s">
        <v>1483</v>
      </c>
      <c r="D87" s="104" t="s">
        <v>1551</v>
      </c>
      <c r="E87" s="104" t="s">
        <v>1485</v>
      </c>
      <c r="F87" s="104" t="s">
        <v>281</v>
      </c>
      <c r="G87" s="104" t="s">
        <v>1552</v>
      </c>
      <c r="H87" s="31"/>
    </row>
    <row r="88" spans="1:9" ht="15.75" thickBot="1">
      <c r="A88" s="21"/>
      <c r="B88" s="11"/>
      <c r="C88" s="39" t="s">
        <v>1483</v>
      </c>
      <c r="D88" s="39" t="s">
        <v>1551</v>
      </c>
      <c r="E88" s="39" t="s">
        <v>1485</v>
      </c>
      <c r="F88" s="39" t="s">
        <v>281</v>
      </c>
      <c r="G88" s="39" t="s">
        <v>1552</v>
      </c>
      <c r="H88" s="31"/>
    </row>
    <row r="89" spans="1:9" ht="15.75" thickTop="1">
      <c r="A89" s="21"/>
      <c r="B89" s="10"/>
      <c r="C89" s="40"/>
      <c r="D89" s="40"/>
      <c r="E89" s="136"/>
      <c r="F89" s="40"/>
      <c r="G89" s="40"/>
      <c r="H89" s="31"/>
    </row>
    <row r="90" spans="1:9">
      <c r="A90" s="21"/>
      <c r="B90" s="10" t="s">
        <v>1516</v>
      </c>
      <c r="C90" s="31"/>
      <c r="D90" s="31"/>
      <c r="E90" s="97"/>
      <c r="F90" s="31"/>
      <c r="G90" s="31"/>
      <c r="H90" s="31"/>
    </row>
    <row r="91" spans="1:9" ht="15.75" thickBot="1">
      <c r="A91" s="21"/>
      <c r="B91" s="11" t="s">
        <v>1516</v>
      </c>
      <c r="C91" s="104" t="s">
        <v>1483</v>
      </c>
      <c r="D91" s="104" t="s">
        <v>1484</v>
      </c>
      <c r="E91" s="104" t="s">
        <v>1485</v>
      </c>
      <c r="F91" s="38" t="s">
        <v>1553</v>
      </c>
      <c r="G91" s="104" t="s">
        <v>1554</v>
      </c>
      <c r="H91" s="31"/>
    </row>
    <row r="92" spans="1:9" ht="15.75" thickBot="1">
      <c r="A92" s="21"/>
      <c r="B92" s="11"/>
      <c r="C92" s="39" t="s">
        <v>1483</v>
      </c>
      <c r="D92" s="39" t="s">
        <v>1484</v>
      </c>
      <c r="E92" s="39" t="s">
        <v>1485</v>
      </c>
      <c r="F92" s="119" t="s">
        <v>1553</v>
      </c>
      <c r="G92" s="39" t="s">
        <v>1554</v>
      </c>
      <c r="H92" s="31"/>
    </row>
    <row r="93" spans="1:9" ht="15.75" thickTop="1">
      <c r="A93" s="21"/>
      <c r="B93" s="11"/>
      <c r="C93" s="40"/>
      <c r="D93" s="40"/>
      <c r="E93" s="136"/>
      <c r="F93" s="40"/>
      <c r="G93" s="40"/>
      <c r="H93" s="31"/>
    </row>
    <row r="94" spans="1:9" ht="15.75" thickBot="1">
      <c r="A94" s="21"/>
      <c r="B94" s="10" t="s">
        <v>1519</v>
      </c>
      <c r="C94" s="128" t="s">
        <v>1555</v>
      </c>
      <c r="D94" s="128" t="s">
        <v>1556</v>
      </c>
      <c r="E94" s="128" t="s">
        <v>1485</v>
      </c>
      <c r="F94" s="175" t="s">
        <v>1557</v>
      </c>
      <c r="G94" s="128" t="s">
        <v>1558</v>
      </c>
      <c r="H94" s="31"/>
    </row>
    <row r="95" spans="1:9" ht="15.75" thickTop="1">
      <c r="A95" s="21"/>
      <c r="B95" s="11"/>
      <c r="C95" s="147"/>
      <c r="D95" s="147"/>
      <c r="E95" s="136"/>
      <c r="F95" s="147"/>
      <c r="G95" s="147"/>
      <c r="H95" s="31"/>
    </row>
    <row r="96" spans="1:9">
      <c r="A96" s="21"/>
      <c r="B96" s="23"/>
      <c r="C96" s="23"/>
      <c r="D96" s="23"/>
      <c r="E96" s="23"/>
      <c r="F96" s="23"/>
      <c r="G96" s="23"/>
      <c r="H96" s="23"/>
      <c r="I96" s="23"/>
    </row>
    <row r="97" spans="1:9">
      <c r="A97" s="21"/>
      <c r="B97" s="20"/>
      <c r="C97" s="20"/>
      <c r="D97" s="20"/>
      <c r="E97" s="20"/>
      <c r="F97" s="20"/>
      <c r="G97" s="20"/>
      <c r="H97" s="20"/>
      <c r="I97" s="20"/>
    </row>
    <row r="98" spans="1:9" ht="27" customHeight="1">
      <c r="A98" s="21"/>
      <c r="B98" s="23" t="s">
        <v>1559</v>
      </c>
      <c r="C98" s="23"/>
      <c r="D98" s="23"/>
      <c r="E98" s="23"/>
      <c r="F98" s="23"/>
      <c r="G98" s="23"/>
      <c r="H98" s="23"/>
      <c r="I98" s="23"/>
    </row>
    <row r="99" spans="1:9">
      <c r="A99" s="21"/>
      <c r="B99" s="61"/>
      <c r="C99" s="61"/>
      <c r="D99" s="61"/>
      <c r="E99" s="61"/>
      <c r="F99" s="61"/>
      <c r="G99" s="61"/>
      <c r="H99" s="61"/>
      <c r="I99" s="61"/>
    </row>
    <row r="100" spans="1:9">
      <c r="A100" s="21"/>
      <c r="B100" s="30"/>
      <c r="C100" s="31"/>
      <c r="D100" s="31"/>
      <c r="E100" s="31"/>
      <c r="F100" s="31"/>
      <c r="G100" s="31"/>
      <c r="H100" s="31"/>
    </row>
    <row r="101" spans="1:9">
      <c r="A101" s="21"/>
      <c r="B101" s="32"/>
      <c r="C101" s="31"/>
      <c r="D101" s="31"/>
      <c r="E101" s="31"/>
      <c r="F101" s="31"/>
      <c r="G101" s="31"/>
      <c r="H101" s="31"/>
    </row>
    <row r="102" spans="1:9" ht="15.75" thickBot="1">
      <c r="A102" s="21"/>
      <c r="B102" s="11" t="s">
        <v>260</v>
      </c>
      <c r="C102" s="44" t="s">
        <v>1260</v>
      </c>
      <c r="D102" s="44" t="s">
        <v>1560</v>
      </c>
      <c r="E102" s="44" t="s">
        <v>1561</v>
      </c>
      <c r="F102" s="44" t="s">
        <v>1562</v>
      </c>
      <c r="G102" s="44" t="s">
        <v>1516</v>
      </c>
      <c r="H102" s="44" t="s">
        <v>339</v>
      </c>
    </row>
    <row r="103" spans="1:9">
      <c r="A103" s="21"/>
      <c r="B103" s="10" t="s">
        <v>1563</v>
      </c>
      <c r="C103" s="47" t="s">
        <v>1564</v>
      </c>
      <c r="D103" s="47" t="s">
        <v>1565</v>
      </c>
      <c r="E103" s="47" t="s">
        <v>1566</v>
      </c>
      <c r="F103" s="47" t="s">
        <v>1567</v>
      </c>
      <c r="G103" s="47" t="s">
        <v>1568</v>
      </c>
      <c r="H103" s="47" t="s">
        <v>1569</v>
      </c>
    </row>
    <row r="104" spans="1:9">
      <c r="A104" s="21"/>
      <c r="B104" s="11" t="s">
        <v>1570</v>
      </c>
      <c r="C104" s="36" t="s">
        <v>281</v>
      </c>
      <c r="D104" s="36" t="s">
        <v>281</v>
      </c>
      <c r="E104" s="48">
        <v>-4023</v>
      </c>
      <c r="F104" s="36" t="s">
        <v>281</v>
      </c>
      <c r="G104" s="36" t="s">
        <v>281</v>
      </c>
      <c r="H104" s="48">
        <v>-4023</v>
      </c>
    </row>
    <row r="105" spans="1:9">
      <c r="A105" s="21"/>
      <c r="B105" s="11" t="s">
        <v>1571</v>
      </c>
      <c r="C105" s="37">
        <v>-206</v>
      </c>
      <c r="D105" s="36" t="s">
        <v>281</v>
      </c>
      <c r="E105" s="36" t="s">
        <v>281</v>
      </c>
      <c r="F105" s="37">
        <v>-56</v>
      </c>
      <c r="G105" s="36" t="s">
        <v>281</v>
      </c>
      <c r="H105" s="37">
        <v>-262</v>
      </c>
    </row>
    <row r="106" spans="1:9">
      <c r="A106" s="21"/>
      <c r="B106" s="11" t="s">
        <v>1572</v>
      </c>
      <c r="C106" s="37">
        <v>-331</v>
      </c>
      <c r="D106" s="36" t="s">
        <v>281</v>
      </c>
      <c r="E106" s="36" t="s">
        <v>281</v>
      </c>
      <c r="F106" s="36" t="s">
        <v>281</v>
      </c>
      <c r="G106" s="36" t="s">
        <v>281</v>
      </c>
      <c r="H106" s="37">
        <v>-331</v>
      </c>
    </row>
    <row r="107" spans="1:9">
      <c r="A107" s="21"/>
      <c r="B107" s="11" t="s">
        <v>1573</v>
      </c>
      <c r="C107" s="31"/>
      <c r="D107" s="31"/>
      <c r="E107" s="31"/>
      <c r="F107" s="31"/>
      <c r="G107" s="31"/>
      <c r="H107" s="31"/>
    </row>
    <row r="108" spans="1:9">
      <c r="A108" s="21"/>
      <c r="B108" s="11" t="s">
        <v>1574</v>
      </c>
      <c r="C108" s="37" t="s">
        <v>1575</v>
      </c>
      <c r="D108" s="36" t="s">
        <v>281</v>
      </c>
      <c r="E108" s="36" t="s">
        <v>281</v>
      </c>
      <c r="F108" s="36" t="s">
        <v>281</v>
      </c>
      <c r="G108" s="36" t="s">
        <v>281</v>
      </c>
      <c r="H108" s="37" t="s">
        <v>1575</v>
      </c>
    </row>
    <row r="109" spans="1:9">
      <c r="A109" s="21"/>
      <c r="B109" s="11" t="s">
        <v>181</v>
      </c>
      <c r="C109" s="36" t="s">
        <v>281</v>
      </c>
      <c r="D109" s="36" t="s">
        <v>281</v>
      </c>
      <c r="E109" s="36" t="s">
        <v>281</v>
      </c>
      <c r="F109" s="36" t="s">
        <v>281</v>
      </c>
      <c r="G109" s="37" t="s">
        <v>1576</v>
      </c>
      <c r="H109" s="37" t="s">
        <v>1576</v>
      </c>
    </row>
    <row r="110" spans="1:9">
      <c r="A110" s="21"/>
      <c r="B110" s="11" t="s">
        <v>1577</v>
      </c>
      <c r="C110" s="31"/>
      <c r="D110" s="31"/>
      <c r="E110" s="31"/>
      <c r="F110" s="31"/>
      <c r="G110" s="31"/>
      <c r="H110" s="31"/>
    </row>
    <row r="111" spans="1:9" ht="15.75" thickBot="1">
      <c r="A111" s="21"/>
      <c r="B111" s="143" t="s">
        <v>1578</v>
      </c>
      <c r="C111" s="104" t="s">
        <v>281</v>
      </c>
      <c r="D111" s="104" t="s">
        <v>281</v>
      </c>
      <c r="E111" s="104" t="s">
        <v>281</v>
      </c>
      <c r="F111" s="104" t="s">
        <v>281</v>
      </c>
      <c r="G111" s="38" t="s">
        <v>1579</v>
      </c>
      <c r="H111" s="38" t="s">
        <v>1579</v>
      </c>
    </row>
    <row r="112" spans="1:9" ht="15.75" thickBot="1">
      <c r="A112" s="21"/>
      <c r="B112" s="10" t="s">
        <v>1580</v>
      </c>
      <c r="C112" s="39" t="s">
        <v>1581</v>
      </c>
      <c r="D112" s="39" t="s">
        <v>1565</v>
      </c>
      <c r="E112" s="39" t="s">
        <v>667</v>
      </c>
      <c r="F112" s="39" t="s">
        <v>1582</v>
      </c>
      <c r="G112" s="39" t="s">
        <v>1583</v>
      </c>
      <c r="H112" s="39" t="s">
        <v>1584</v>
      </c>
    </row>
    <row r="113" spans="1:9" ht="15.75" thickTop="1">
      <c r="A113" s="21"/>
      <c r="B113" s="23"/>
      <c r="C113" s="23"/>
      <c r="D113" s="23"/>
      <c r="E113" s="23"/>
      <c r="F113" s="23"/>
      <c r="G113" s="23"/>
      <c r="H113" s="23"/>
      <c r="I113" s="23"/>
    </row>
    <row r="114" spans="1:9" ht="27" customHeight="1">
      <c r="A114" s="21"/>
      <c r="B114" s="23" t="s">
        <v>1585</v>
      </c>
      <c r="C114" s="23"/>
      <c r="D114" s="23"/>
      <c r="E114" s="23"/>
      <c r="F114" s="23"/>
      <c r="G114" s="23"/>
      <c r="H114" s="23"/>
      <c r="I114" s="23"/>
    </row>
    <row r="115" spans="1:9">
      <c r="A115" s="21"/>
      <c r="B115" s="23"/>
      <c r="C115" s="23"/>
      <c r="D115" s="23"/>
      <c r="E115" s="23"/>
      <c r="F115" s="23"/>
      <c r="G115" s="23"/>
      <c r="H115" s="23"/>
      <c r="I115" s="23"/>
    </row>
    <row r="116" spans="1:9" ht="67.5" customHeight="1">
      <c r="A116" s="21"/>
      <c r="B116" s="23" t="s">
        <v>1586</v>
      </c>
      <c r="C116" s="23"/>
      <c r="D116" s="23"/>
      <c r="E116" s="23"/>
      <c r="F116" s="23"/>
      <c r="G116" s="23"/>
      <c r="H116" s="23"/>
      <c r="I116" s="23"/>
    </row>
    <row r="117" spans="1:9">
      <c r="A117" s="21"/>
      <c r="B117" s="23"/>
      <c r="C117" s="23"/>
      <c r="D117" s="23"/>
      <c r="E117" s="23"/>
      <c r="F117" s="23"/>
      <c r="G117" s="23"/>
      <c r="H117" s="23"/>
      <c r="I117" s="23"/>
    </row>
    <row r="118" spans="1:9" ht="27" customHeight="1">
      <c r="A118" s="21"/>
      <c r="B118" s="23" t="s">
        <v>1587</v>
      </c>
      <c r="C118" s="23"/>
      <c r="D118" s="23"/>
      <c r="E118" s="23"/>
      <c r="F118" s="23"/>
      <c r="G118" s="23"/>
      <c r="H118" s="23"/>
      <c r="I118" s="23"/>
    </row>
    <row r="119" spans="1:9">
      <c r="A119" s="21"/>
      <c r="B119" s="26"/>
      <c r="C119" s="26"/>
      <c r="D119" s="26"/>
      <c r="E119" s="26"/>
      <c r="F119" s="26"/>
      <c r="G119" s="26"/>
      <c r="H119" s="26"/>
      <c r="I119" s="26"/>
    </row>
    <row r="120" spans="1:9">
      <c r="A120" s="21"/>
      <c r="B120" s="30"/>
      <c r="C120" s="31"/>
      <c r="D120" s="31"/>
      <c r="E120" s="31"/>
      <c r="F120" s="31"/>
      <c r="G120" s="31"/>
    </row>
    <row r="121" spans="1:9">
      <c r="A121" s="21"/>
      <c r="B121" s="32"/>
      <c r="C121" s="31"/>
      <c r="D121" s="31"/>
      <c r="E121" s="31"/>
      <c r="F121" s="31"/>
      <c r="G121" s="31"/>
    </row>
    <row r="122" spans="1:9" ht="15.75" thickBot="1">
      <c r="A122" s="21"/>
      <c r="B122" s="44" t="s">
        <v>1588</v>
      </c>
      <c r="C122" s="44" t="s">
        <v>1589</v>
      </c>
      <c r="D122" s="44" t="s">
        <v>1590</v>
      </c>
      <c r="E122" s="44" t="s">
        <v>1591</v>
      </c>
      <c r="F122" s="44" t="s">
        <v>1592</v>
      </c>
      <c r="G122" s="31"/>
    </row>
    <row r="123" spans="1:9">
      <c r="A123" s="21"/>
      <c r="B123" s="171"/>
      <c r="C123" s="35"/>
      <c r="D123" s="135"/>
      <c r="E123" s="135"/>
      <c r="F123" s="135"/>
      <c r="G123" s="31"/>
    </row>
    <row r="124" spans="1:9">
      <c r="A124" s="21"/>
      <c r="B124" s="10" t="s">
        <v>70</v>
      </c>
      <c r="C124" s="31"/>
      <c r="D124" s="31"/>
      <c r="E124" s="31"/>
      <c r="F124" s="31"/>
      <c r="G124" s="31"/>
    </row>
    <row r="125" spans="1:9">
      <c r="A125" s="21"/>
      <c r="B125" s="23" t="s">
        <v>70</v>
      </c>
      <c r="C125" s="178" t="s">
        <v>1593</v>
      </c>
      <c r="D125" s="179" t="s">
        <v>1594</v>
      </c>
      <c r="E125" s="179" t="s">
        <v>1595</v>
      </c>
      <c r="F125" s="125" t="s">
        <v>1596</v>
      </c>
      <c r="G125" s="60"/>
    </row>
    <row r="126" spans="1:9">
      <c r="A126" s="21"/>
      <c r="B126" s="23"/>
      <c r="C126" s="178"/>
      <c r="D126" s="179"/>
      <c r="E126" s="179"/>
      <c r="F126" s="177">
        <v>-4.5199999999999997E-2</v>
      </c>
      <c r="G126" s="60"/>
    </row>
    <row r="127" spans="1:9">
      <c r="A127" s="21"/>
      <c r="B127" s="11"/>
      <c r="C127" s="97"/>
      <c r="D127" s="34"/>
      <c r="E127" s="94"/>
      <c r="F127" s="94"/>
      <c r="G127" s="31"/>
    </row>
    <row r="128" spans="1:9">
      <c r="A128" s="21"/>
      <c r="B128" s="10" t="s">
        <v>35</v>
      </c>
      <c r="C128" s="31"/>
      <c r="D128" s="97"/>
      <c r="E128" s="97"/>
      <c r="F128" s="97"/>
      <c r="G128" s="31"/>
    </row>
    <row r="129" spans="1:9" ht="27">
      <c r="A129" s="21"/>
      <c r="B129" s="11" t="s">
        <v>1597</v>
      </c>
      <c r="C129" s="37" t="s">
        <v>1489</v>
      </c>
      <c r="D129" s="176" t="s">
        <v>1598</v>
      </c>
      <c r="E129" s="176" t="s">
        <v>895</v>
      </c>
      <c r="F129" s="176" t="s">
        <v>895</v>
      </c>
      <c r="G129" s="31"/>
    </row>
    <row r="130" spans="1:9">
      <c r="A130" s="21"/>
      <c r="B130" s="11"/>
      <c r="C130" s="97"/>
      <c r="D130" s="34"/>
      <c r="E130" s="34"/>
      <c r="F130" s="34"/>
      <c r="G130" s="31"/>
    </row>
    <row r="131" spans="1:9">
      <c r="A131" s="21"/>
      <c r="B131" s="11" t="s">
        <v>809</v>
      </c>
      <c r="C131" s="37" t="s">
        <v>1494</v>
      </c>
      <c r="D131" s="176" t="s">
        <v>1594</v>
      </c>
      <c r="E131" s="176" t="s">
        <v>895</v>
      </c>
      <c r="F131" s="176" t="s">
        <v>895</v>
      </c>
      <c r="G131" s="31"/>
    </row>
    <row r="132" spans="1:9">
      <c r="A132" s="21"/>
      <c r="B132" s="10" t="s">
        <v>1516</v>
      </c>
      <c r="C132" s="97"/>
      <c r="D132" s="34"/>
      <c r="E132" s="34"/>
      <c r="F132" s="34"/>
      <c r="G132" s="31"/>
    </row>
    <row r="133" spans="1:9">
      <c r="A133" s="21"/>
      <c r="B133" s="11" t="s">
        <v>1516</v>
      </c>
      <c r="C133" s="37" t="s">
        <v>1517</v>
      </c>
      <c r="D133" s="176" t="s">
        <v>1599</v>
      </c>
      <c r="E133" s="176" t="s">
        <v>1600</v>
      </c>
      <c r="F133" s="176" t="s">
        <v>1601</v>
      </c>
      <c r="G133" s="31"/>
    </row>
    <row r="134" spans="1:9">
      <c r="A134" s="21"/>
      <c r="B134" s="26"/>
      <c r="C134" s="26"/>
      <c r="D134" s="26"/>
      <c r="E134" s="26"/>
      <c r="F134" s="26"/>
      <c r="G134" s="26"/>
      <c r="H134" s="26"/>
      <c r="I134" s="26"/>
    </row>
    <row r="135" spans="1:9" ht="54" customHeight="1">
      <c r="A135" s="21"/>
      <c r="B135" s="23" t="s">
        <v>1602</v>
      </c>
      <c r="C135" s="23"/>
      <c r="D135" s="23"/>
      <c r="E135" s="23"/>
      <c r="F135" s="23"/>
      <c r="G135" s="23"/>
      <c r="H135" s="23"/>
      <c r="I135" s="23"/>
    </row>
    <row r="136" spans="1:9">
      <c r="A136" s="21"/>
      <c r="B136" s="23"/>
      <c r="C136" s="23"/>
      <c r="D136" s="23"/>
      <c r="E136" s="23"/>
      <c r="F136" s="23"/>
      <c r="G136" s="23"/>
      <c r="H136" s="23"/>
      <c r="I136" s="23"/>
    </row>
    <row r="137" spans="1:9" ht="67.5" customHeight="1">
      <c r="A137" s="21"/>
      <c r="B137" s="23" t="s">
        <v>1603</v>
      </c>
      <c r="C137" s="23"/>
      <c r="D137" s="23"/>
      <c r="E137" s="23"/>
      <c r="F137" s="23"/>
      <c r="G137" s="23"/>
      <c r="H137" s="23"/>
      <c r="I137" s="23"/>
    </row>
    <row r="138" spans="1:9">
      <c r="A138" s="21"/>
      <c r="B138" s="23"/>
      <c r="C138" s="23"/>
      <c r="D138" s="23"/>
      <c r="E138" s="23"/>
      <c r="F138" s="23"/>
      <c r="G138" s="23"/>
      <c r="H138" s="23"/>
      <c r="I138" s="23"/>
    </row>
    <row r="139" spans="1:9" ht="27" customHeight="1">
      <c r="A139" s="21"/>
      <c r="B139" s="23" t="s">
        <v>1604</v>
      </c>
      <c r="C139" s="23"/>
      <c r="D139" s="23"/>
      <c r="E139" s="23"/>
      <c r="F139" s="23"/>
      <c r="G139" s="23"/>
      <c r="H139" s="23"/>
      <c r="I139" s="23"/>
    </row>
    <row r="140" spans="1:9">
      <c r="A140" s="21"/>
      <c r="B140" s="23"/>
      <c r="C140" s="23"/>
      <c r="D140" s="23"/>
      <c r="E140" s="23"/>
      <c r="F140" s="23"/>
      <c r="G140" s="23"/>
      <c r="H140" s="23"/>
      <c r="I140" s="23"/>
    </row>
    <row r="141" spans="1:9" ht="67.5" customHeight="1">
      <c r="A141" s="21"/>
      <c r="B141" s="23" t="s">
        <v>1605</v>
      </c>
      <c r="C141" s="23"/>
      <c r="D141" s="23"/>
      <c r="E141" s="23"/>
      <c r="F141" s="23"/>
      <c r="G141" s="23"/>
      <c r="H141" s="23"/>
      <c r="I141" s="23"/>
    </row>
    <row r="142" spans="1:9">
      <c r="A142" s="21"/>
      <c r="B142" s="23"/>
      <c r="C142" s="23"/>
      <c r="D142" s="23"/>
      <c r="E142" s="23"/>
      <c r="F142" s="23"/>
      <c r="G142" s="23"/>
      <c r="H142" s="23"/>
      <c r="I142" s="23"/>
    </row>
    <row r="143" spans="1:9">
      <c r="A143" s="21"/>
      <c r="B143" s="180" t="s">
        <v>1606</v>
      </c>
      <c r="C143" s="180"/>
      <c r="D143" s="180"/>
      <c r="E143" s="180"/>
      <c r="F143" s="180"/>
      <c r="G143" s="180"/>
      <c r="H143" s="180"/>
      <c r="I143" s="180"/>
    </row>
    <row r="144" spans="1:9" ht="27" customHeight="1">
      <c r="A144" s="21"/>
      <c r="B144" s="23" t="s">
        <v>1607</v>
      </c>
      <c r="C144" s="23"/>
      <c r="D144" s="23"/>
      <c r="E144" s="23"/>
      <c r="F144" s="23"/>
      <c r="G144" s="23"/>
      <c r="H144" s="23"/>
      <c r="I144" s="23"/>
    </row>
    <row r="145" spans="1:9">
      <c r="A145" s="21"/>
      <c r="B145" s="23"/>
      <c r="C145" s="23"/>
      <c r="D145" s="23"/>
      <c r="E145" s="23"/>
      <c r="F145" s="23"/>
      <c r="G145" s="23"/>
      <c r="H145" s="23"/>
      <c r="I145" s="23"/>
    </row>
    <row r="146" spans="1:9" ht="27" customHeight="1">
      <c r="A146" s="21"/>
      <c r="B146" s="23" t="s">
        <v>1608</v>
      </c>
      <c r="C146" s="23"/>
      <c r="D146" s="23"/>
      <c r="E146" s="23"/>
      <c r="F146" s="23"/>
      <c r="G146" s="23"/>
      <c r="H146" s="23"/>
      <c r="I146" s="23"/>
    </row>
    <row r="147" spans="1:9">
      <c r="A147" s="21"/>
      <c r="B147" s="181"/>
      <c r="C147" s="181"/>
      <c r="D147" s="181"/>
      <c r="E147" s="181"/>
      <c r="F147" s="181"/>
      <c r="G147" s="181"/>
      <c r="H147" s="181"/>
      <c r="I147" s="181"/>
    </row>
    <row r="148" spans="1:9">
      <c r="A148" s="21"/>
      <c r="B148" s="61"/>
      <c r="C148" s="61"/>
      <c r="D148" s="61"/>
      <c r="E148" s="61"/>
      <c r="F148" s="61"/>
      <c r="G148" s="61"/>
      <c r="H148" s="61"/>
      <c r="I148" s="61"/>
    </row>
    <row r="149" spans="1:9">
      <c r="A149" s="21"/>
      <c r="B149" s="30"/>
      <c r="C149" s="31"/>
      <c r="D149" s="31"/>
      <c r="E149" s="31"/>
      <c r="F149" s="31"/>
      <c r="G149" s="31"/>
      <c r="H149" s="31"/>
    </row>
    <row r="150" spans="1:9">
      <c r="A150" s="21"/>
      <c r="B150" s="32"/>
      <c r="C150" s="31"/>
      <c r="D150" s="31"/>
      <c r="E150" s="31"/>
      <c r="F150" s="31"/>
      <c r="G150" s="31"/>
      <c r="H150" s="31"/>
    </row>
    <row r="151" spans="1:9" ht="15.75" thickBot="1">
      <c r="A151" s="21"/>
      <c r="B151" s="140">
        <v>41883</v>
      </c>
      <c r="C151" s="31"/>
      <c r="D151" s="44" t="s">
        <v>1479</v>
      </c>
      <c r="E151" s="44" t="s">
        <v>1480</v>
      </c>
      <c r="F151" s="44" t="s">
        <v>1481</v>
      </c>
      <c r="G151" s="44" t="s">
        <v>339</v>
      </c>
      <c r="H151" s="31"/>
    </row>
    <row r="152" spans="1:9">
      <c r="A152" s="21"/>
      <c r="B152" s="11" t="s">
        <v>1609</v>
      </c>
      <c r="C152" s="31"/>
      <c r="D152" s="47" t="s">
        <v>1483</v>
      </c>
      <c r="E152" s="47" t="s">
        <v>1483</v>
      </c>
      <c r="F152" s="47" t="s">
        <v>1610</v>
      </c>
      <c r="G152" s="47" t="s">
        <v>1610</v>
      </c>
      <c r="H152" s="31"/>
    </row>
    <row r="153" spans="1:9">
      <c r="A153" s="21"/>
      <c r="B153" s="11" t="s">
        <v>941</v>
      </c>
      <c r="C153" s="31"/>
      <c r="D153" s="36" t="s">
        <v>281</v>
      </c>
      <c r="E153" s="36" t="s">
        <v>281</v>
      </c>
      <c r="F153" s="37" t="s">
        <v>1611</v>
      </c>
      <c r="G153" s="37" t="s">
        <v>1611</v>
      </c>
      <c r="H153" s="31"/>
    </row>
    <row r="154" spans="1:9" ht="15.75" thickBot="1">
      <c r="A154" s="21"/>
      <c r="B154" s="11" t="s">
        <v>1612</v>
      </c>
      <c r="C154" s="31"/>
      <c r="D154" s="104" t="s">
        <v>281</v>
      </c>
      <c r="E154" s="104" t="s">
        <v>281</v>
      </c>
      <c r="F154" s="38" t="s">
        <v>1613</v>
      </c>
      <c r="G154" s="38" t="s">
        <v>1613</v>
      </c>
      <c r="H154" s="31"/>
    </row>
    <row r="155" spans="1:9" ht="15.75" thickBot="1">
      <c r="A155" s="21"/>
      <c r="B155" s="10"/>
      <c r="C155" s="31"/>
      <c r="D155" s="39" t="s">
        <v>1483</v>
      </c>
      <c r="E155" s="39" t="s">
        <v>1483</v>
      </c>
      <c r="F155" s="39" t="s">
        <v>1614</v>
      </c>
      <c r="G155" s="39" t="s">
        <v>1614</v>
      </c>
      <c r="H155" s="31"/>
    </row>
    <row r="156" spans="1:9" ht="15.75" thickTop="1">
      <c r="A156" s="21"/>
      <c r="B156" s="10"/>
      <c r="C156" s="31"/>
      <c r="D156" s="147"/>
      <c r="E156" s="147"/>
      <c r="F156" s="147"/>
      <c r="G156" s="147"/>
      <c r="H156" s="31"/>
    </row>
    <row r="157" spans="1:9">
      <c r="A157" s="21"/>
      <c r="B157" s="140">
        <v>41791</v>
      </c>
      <c r="C157" s="31"/>
      <c r="D157" s="34"/>
      <c r="E157" s="34"/>
      <c r="F157" s="34"/>
      <c r="G157" s="34"/>
      <c r="H157" s="31"/>
    </row>
    <row r="158" spans="1:9">
      <c r="A158" s="21"/>
      <c r="B158" s="11" t="s">
        <v>1609</v>
      </c>
      <c r="C158" s="31"/>
      <c r="D158" s="36" t="s">
        <v>1483</v>
      </c>
      <c r="E158" s="36" t="s">
        <v>1483</v>
      </c>
      <c r="F158" s="36" t="s">
        <v>1615</v>
      </c>
      <c r="G158" s="36" t="s">
        <v>1615</v>
      </c>
      <c r="H158" s="31"/>
    </row>
    <row r="159" spans="1:9">
      <c r="A159" s="21"/>
      <c r="B159" s="11" t="s">
        <v>941</v>
      </c>
      <c r="C159" s="31"/>
      <c r="D159" s="36" t="s">
        <v>281</v>
      </c>
      <c r="E159" s="36" t="s">
        <v>281</v>
      </c>
      <c r="F159" s="37" t="s">
        <v>1616</v>
      </c>
      <c r="G159" s="37" t="s">
        <v>1616</v>
      </c>
      <c r="H159" s="31"/>
    </row>
    <row r="160" spans="1:9" ht="15.75" thickBot="1">
      <c r="A160" s="21"/>
      <c r="B160" s="11" t="s">
        <v>1617</v>
      </c>
      <c r="C160" s="31"/>
      <c r="D160" s="104" t="s">
        <v>281</v>
      </c>
      <c r="E160" s="104" t="s">
        <v>281</v>
      </c>
      <c r="F160" s="38" t="s">
        <v>1618</v>
      </c>
      <c r="G160" s="38" t="s">
        <v>1618</v>
      </c>
      <c r="H160" s="31"/>
    </row>
    <row r="161" spans="1:9" ht="15.75" thickBot="1">
      <c r="A161" s="21"/>
      <c r="B161" s="10"/>
      <c r="C161" s="31"/>
      <c r="D161" s="39" t="s">
        <v>1483</v>
      </c>
      <c r="E161" s="39" t="s">
        <v>1483</v>
      </c>
      <c r="F161" s="39" t="s">
        <v>1619</v>
      </c>
      <c r="G161" s="39" t="s">
        <v>1619</v>
      </c>
      <c r="H161" s="31"/>
    </row>
    <row r="162" spans="1:9" ht="15.75" thickTop="1">
      <c r="A162" s="21"/>
      <c r="B162" s="32"/>
      <c r="C162" s="31"/>
      <c r="D162" s="40"/>
      <c r="E162" s="40"/>
      <c r="F162" s="40"/>
      <c r="G162" s="40"/>
      <c r="H162" s="31"/>
    </row>
    <row r="163" spans="1:9">
      <c r="A163" s="21"/>
      <c r="B163" s="131" t="s">
        <v>1620</v>
      </c>
      <c r="C163" s="131"/>
      <c r="D163" s="131"/>
      <c r="E163" s="131"/>
      <c r="F163" s="131"/>
      <c r="G163" s="131"/>
      <c r="H163" s="131"/>
      <c r="I163" s="131"/>
    </row>
    <row r="164" spans="1:9">
      <c r="A164" s="21"/>
      <c r="B164" s="131" t="s">
        <v>1621</v>
      </c>
      <c r="C164" s="131"/>
      <c r="D164" s="131"/>
      <c r="E164" s="131"/>
      <c r="F164" s="131"/>
      <c r="G164" s="131"/>
      <c r="H164" s="131"/>
      <c r="I164" s="131"/>
    </row>
    <row r="165" spans="1:9">
      <c r="A165" s="21"/>
      <c r="B165" s="26"/>
      <c r="C165" s="26"/>
      <c r="D165" s="26"/>
      <c r="E165" s="26"/>
      <c r="F165" s="26"/>
      <c r="G165" s="26"/>
      <c r="H165" s="26"/>
      <c r="I165" s="26"/>
    </row>
    <row r="166" spans="1:9" ht="54" customHeight="1">
      <c r="A166" s="21"/>
      <c r="B166" s="23" t="s">
        <v>1622</v>
      </c>
      <c r="C166" s="23"/>
      <c r="D166" s="23"/>
      <c r="E166" s="23"/>
      <c r="F166" s="23"/>
      <c r="G166" s="23"/>
      <c r="H166" s="23"/>
      <c r="I166" s="23"/>
    </row>
    <row r="167" spans="1:9">
      <c r="A167" s="21"/>
      <c r="B167" s="23"/>
      <c r="C167" s="23"/>
      <c r="D167" s="23"/>
      <c r="E167" s="23"/>
      <c r="F167" s="23"/>
      <c r="G167" s="23"/>
      <c r="H167" s="23"/>
      <c r="I167" s="23"/>
    </row>
    <row r="168" spans="1:9">
      <c r="A168" s="21"/>
      <c r="B168" s="20"/>
      <c r="C168" s="20"/>
      <c r="D168" s="20"/>
      <c r="E168" s="20"/>
      <c r="F168" s="20"/>
      <c r="G168" s="20"/>
      <c r="H168" s="20"/>
      <c r="I168" s="20"/>
    </row>
    <row r="169" spans="1:9">
      <c r="A169" s="21"/>
      <c r="B169" s="180" t="s">
        <v>1623</v>
      </c>
      <c r="C169" s="180"/>
      <c r="D169" s="180"/>
      <c r="E169" s="180"/>
      <c r="F169" s="180"/>
      <c r="G169" s="180"/>
      <c r="H169" s="180"/>
      <c r="I169" s="180"/>
    </row>
    <row r="170" spans="1:9" ht="40.5" customHeight="1">
      <c r="A170" s="21"/>
      <c r="B170" s="23" t="s">
        <v>1624</v>
      </c>
      <c r="C170" s="23"/>
      <c r="D170" s="23"/>
      <c r="E170" s="23"/>
      <c r="F170" s="23"/>
      <c r="G170" s="23"/>
      <c r="H170" s="23"/>
      <c r="I170" s="23"/>
    </row>
    <row r="171" spans="1:9">
      <c r="A171" s="21"/>
      <c r="B171" s="63" t="s">
        <v>1164</v>
      </c>
      <c r="C171" s="63"/>
      <c r="D171" s="63"/>
      <c r="E171" s="63"/>
      <c r="F171" s="63"/>
      <c r="G171" s="63"/>
      <c r="H171" s="63"/>
      <c r="I171" s="63"/>
    </row>
    <row r="172" spans="1:9">
      <c r="A172" s="21"/>
      <c r="B172" s="30"/>
      <c r="C172" s="31"/>
      <c r="D172" s="31"/>
      <c r="E172" s="31"/>
      <c r="F172" s="31"/>
      <c r="G172" s="31"/>
      <c r="H172" s="31"/>
      <c r="I172" s="31"/>
    </row>
    <row r="173" spans="1:9">
      <c r="A173" s="21"/>
      <c r="B173" s="32"/>
      <c r="C173" s="31"/>
      <c r="D173" s="31"/>
      <c r="E173" s="31"/>
      <c r="F173" s="31"/>
      <c r="G173" s="31"/>
      <c r="H173" s="31"/>
      <c r="I173" s="31"/>
    </row>
    <row r="174" spans="1:9" ht="15.75" thickBot="1">
      <c r="A174" s="21"/>
      <c r="B174" s="126"/>
      <c r="C174" s="34"/>
      <c r="D174" s="89">
        <v>41912</v>
      </c>
      <c r="E174" s="89"/>
      <c r="F174" s="34"/>
      <c r="G174" s="89">
        <v>41820</v>
      </c>
      <c r="H174" s="89"/>
      <c r="I174" s="31"/>
    </row>
    <row r="175" spans="1:9" ht="15.75" thickBot="1">
      <c r="A175" s="21"/>
      <c r="B175" s="10"/>
      <c r="C175" s="44" t="s">
        <v>1625</v>
      </c>
      <c r="D175" s="118" t="s">
        <v>1626</v>
      </c>
      <c r="E175" s="118" t="s">
        <v>847</v>
      </c>
      <c r="F175" s="34"/>
      <c r="G175" s="118" t="s">
        <v>1626</v>
      </c>
      <c r="H175" s="118" t="s">
        <v>847</v>
      </c>
      <c r="I175" s="31"/>
    </row>
    <row r="176" spans="1:9">
      <c r="A176" s="21"/>
      <c r="B176" s="10" t="s">
        <v>1627</v>
      </c>
      <c r="C176" s="108"/>
      <c r="D176" s="35"/>
      <c r="E176" s="35"/>
      <c r="F176" s="31"/>
      <c r="G176" s="35"/>
      <c r="H176" s="35"/>
      <c r="I176" s="31"/>
    </row>
    <row r="177" spans="1:9">
      <c r="A177" s="21"/>
      <c r="B177" s="11" t="s">
        <v>30</v>
      </c>
      <c r="C177" s="176">
        <v>1</v>
      </c>
      <c r="D177" s="36" t="s">
        <v>1628</v>
      </c>
      <c r="E177" s="36" t="s">
        <v>1629</v>
      </c>
      <c r="F177" s="31"/>
      <c r="G177" s="36" t="s">
        <v>1630</v>
      </c>
      <c r="H177" s="36" t="s">
        <v>1630</v>
      </c>
      <c r="I177" s="31"/>
    </row>
    <row r="178" spans="1:9">
      <c r="A178" s="21"/>
      <c r="B178" s="11"/>
      <c r="C178" s="34"/>
      <c r="D178" s="31"/>
      <c r="E178" s="31"/>
      <c r="F178" s="31"/>
      <c r="G178" s="31"/>
      <c r="H178" s="31"/>
      <c r="I178" s="31"/>
    </row>
    <row r="179" spans="1:9">
      <c r="A179" s="21"/>
      <c r="B179" s="11" t="s">
        <v>1631</v>
      </c>
      <c r="C179" s="34"/>
      <c r="D179" s="31"/>
      <c r="E179" s="31"/>
      <c r="F179" s="31"/>
      <c r="G179" s="31"/>
      <c r="H179" s="31"/>
      <c r="I179" s="31"/>
    </row>
    <row r="180" spans="1:9">
      <c r="A180" s="21"/>
      <c r="B180" s="143" t="s">
        <v>1632</v>
      </c>
      <c r="C180" s="176">
        <v>2</v>
      </c>
      <c r="D180" s="37" t="s">
        <v>1633</v>
      </c>
      <c r="E180" s="37" t="s">
        <v>1634</v>
      </c>
      <c r="F180" s="31"/>
      <c r="G180" s="37" t="s">
        <v>1635</v>
      </c>
      <c r="H180" s="37" t="s">
        <v>1636</v>
      </c>
      <c r="I180" s="31"/>
    </row>
    <row r="181" spans="1:9">
      <c r="A181" s="21"/>
      <c r="B181" s="11" t="s">
        <v>1637</v>
      </c>
      <c r="C181" s="34"/>
      <c r="D181" s="31"/>
      <c r="E181" s="31"/>
      <c r="F181" s="31"/>
      <c r="G181" s="31"/>
      <c r="H181" s="31"/>
      <c r="I181" s="31"/>
    </row>
    <row r="182" spans="1:9" ht="27">
      <c r="A182" s="21"/>
      <c r="B182" s="143" t="s">
        <v>1638</v>
      </c>
      <c r="C182" s="176">
        <v>3</v>
      </c>
      <c r="D182" s="37" t="s">
        <v>1639</v>
      </c>
      <c r="E182" s="37" t="s">
        <v>1640</v>
      </c>
      <c r="F182" s="31"/>
      <c r="G182" s="37" t="s">
        <v>1641</v>
      </c>
      <c r="H182" s="37" t="s">
        <v>1642</v>
      </c>
      <c r="I182" s="31"/>
    </row>
    <row r="183" spans="1:9">
      <c r="A183" s="21"/>
      <c r="B183" s="143" t="s">
        <v>1643</v>
      </c>
      <c r="C183" s="176">
        <v>3</v>
      </c>
      <c r="D183" s="37" t="s">
        <v>1644</v>
      </c>
      <c r="E183" s="37" t="s">
        <v>1645</v>
      </c>
      <c r="F183" s="31"/>
      <c r="G183" s="37" t="s">
        <v>1646</v>
      </c>
      <c r="H183" s="37" t="s">
        <v>1647</v>
      </c>
      <c r="I183" s="31"/>
    </row>
    <row r="184" spans="1:9">
      <c r="A184" s="21"/>
      <c r="B184" s="11" t="s">
        <v>1648</v>
      </c>
      <c r="C184" s="176">
        <v>3</v>
      </c>
      <c r="D184" s="37" t="s">
        <v>1613</v>
      </c>
      <c r="E184" s="37" t="s">
        <v>1613</v>
      </c>
      <c r="F184" s="31"/>
      <c r="G184" s="37" t="s">
        <v>1618</v>
      </c>
      <c r="H184" s="37" t="s">
        <v>1618</v>
      </c>
      <c r="I184" s="31"/>
    </row>
    <row r="185" spans="1:9">
      <c r="A185" s="21"/>
      <c r="B185" s="11"/>
      <c r="C185" s="34"/>
      <c r="D185" s="31"/>
      <c r="E185" s="31"/>
      <c r="F185" s="31"/>
      <c r="G185" s="31"/>
      <c r="H185" s="31"/>
      <c r="I185" s="31"/>
    </row>
    <row r="186" spans="1:9">
      <c r="A186" s="21"/>
      <c r="B186" s="10" t="s">
        <v>1649</v>
      </c>
      <c r="C186" s="34"/>
      <c r="D186" s="31"/>
      <c r="E186" s="31"/>
      <c r="F186" s="31"/>
      <c r="G186" s="31"/>
      <c r="H186" s="31"/>
      <c r="I186" s="31"/>
    </row>
    <row r="187" spans="1:9">
      <c r="A187" s="21"/>
      <c r="B187" s="11" t="s">
        <v>957</v>
      </c>
      <c r="C187" s="176">
        <v>1</v>
      </c>
      <c r="D187" s="37" t="s">
        <v>1650</v>
      </c>
      <c r="E187" s="37" t="s">
        <v>1650</v>
      </c>
      <c r="F187" s="31"/>
      <c r="G187" s="37" t="s">
        <v>1651</v>
      </c>
      <c r="H187" s="37" t="s">
        <v>1651</v>
      </c>
      <c r="I187" s="31"/>
    </row>
    <row r="188" spans="1:9">
      <c r="A188" s="21"/>
      <c r="B188" s="11" t="s">
        <v>1652</v>
      </c>
      <c r="C188" s="34"/>
      <c r="D188" s="31"/>
      <c r="E188" s="31"/>
      <c r="F188" s="31"/>
      <c r="G188" s="31"/>
      <c r="H188" s="31"/>
      <c r="I188" s="31"/>
    </row>
    <row r="189" spans="1:9">
      <c r="A189" s="21"/>
      <c r="B189" s="143" t="s">
        <v>1653</v>
      </c>
      <c r="C189" s="176">
        <v>2</v>
      </c>
      <c r="D189" s="37" t="s">
        <v>1654</v>
      </c>
      <c r="E189" s="37" t="s">
        <v>1655</v>
      </c>
      <c r="F189" s="31"/>
      <c r="G189" s="37" t="s">
        <v>1656</v>
      </c>
      <c r="H189" s="37" t="s">
        <v>1657</v>
      </c>
      <c r="I189" s="31"/>
    </row>
    <row r="190" spans="1:9">
      <c r="A190" s="21"/>
      <c r="B190" s="143" t="s">
        <v>1658</v>
      </c>
      <c r="C190" s="176">
        <v>2</v>
      </c>
      <c r="D190" s="37" t="s">
        <v>1659</v>
      </c>
      <c r="E190" s="37" t="s">
        <v>1660</v>
      </c>
      <c r="F190" s="31"/>
      <c r="G190" s="37" t="s">
        <v>1661</v>
      </c>
      <c r="H190" s="37" t="s">
        <v>1662</v>
      </c>
      <c r="I190" s="31"/>
    </row>
    <row r="191" spans="1:9">
      <c r="A191" s="21"/>
      <c r="B191" s="11" t="s">
        <v>1663</v>
      </c>
      <c r="C191" s="176">
        <v>2</v>
      </c>
      <c r="D191" s="37" t="s">
        <v>1664</v>
      </c>
      <c r="E191" s="37" t="s">
        <v>1665</v>
      </c>
      <c r="F191" s="31"/>
      <c r="G191" s="37" t="s">
        <v>1666</v>
      </c>
      <c r="H191" s="37" t="s">
        <v>1667</v>
      </c>
      <c r="I191" s="31"/>
    </row>
    <row r="192" spans="1:9">
      <c r="A192" s="21"/>
      <c r="B192" s="11" t="s">
        <v>1144</v>
      </c>
      <c r="C192" s="176">
        <v>3</v>
      </c>
      <c r="D192" s="37" t="s">
        <v>1668</v>
      </c>
      <c r="E192" s="37" t="s">
        <v>1669</v>
      </c>
      <c r="F192" s="31"/>
      <c r="G192" s="37" t="s">
        <v>1670</v>
      </c>
      <c r="H192" s="37" t="s">
        <v>1671</v>
      </c>
      <c r="I192" s="31"/>
    </row>
    <row r="193" spans="1:9">
      <c r="A193" s="21"/>
      <c r="B193" s="32"/>
      <c r="C193" s="31"/>
      <c r="D193" s="31"/>
      <c r="E193" s="31"/>
      <c r="F193" s="31"/>
      <c r="G193" s="31"/>
      <c r="H193" s="31"/>
      <c r="I193" s="31"/>
    </row>
    <row r="194" spans="1:9">
      <c r="A194" s="21"/>
      <c r="B194" s="62"/>
      <c r="C194" s="62"/>
      <c r="D194" s="62"/>
      <c r="E194" s="62"/>
      <c r="F194" s="62"/>
      <c r="G194" s="62"/>
      <c r="H194" s="62"/>
      <c r="I194" s="62"/>
    </row>
    <row r="195" spans="1:9">
      <c r="A195" s="21"/>
      <c r="B195" s="28"/>
      <c r="C195" s="28"/>
      <c r="D195" s="28"/>
      <c r="E195" s="28"/>
      <c r="F195" s="28"/>
      <c r="G195" s="28"/>
      <c r="H195" s="28"/>
      <c r="I195" s="28"/>
    </row>
  </sheetData>
  <mergeCells count="62">
    <mergeCell ref="B168:I168"/>
    <mergeCell ref="B169:I169"/>
    <mergeCell ref="B170:I170"/>
    <mergeCell ref="B171:I171"/>
    <mergeCell ref="B194:I194"/>
    <mergeCell ref="B195:I195"/>
    <mergeCell ref="B148:I148"/>
    <mergeCell ref="B163:I163"/>
    <mergeCell ref="B164:I164"/>
    <mergeCell ref="B165:I165"/>
    <mergeCell ref="B166:I166"/>
    <mergeCell ref="B167:I167"/>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16:I116"/>
    <mergeCell ref="B117:I117"/>
    <mergeCell ref="B118:I118"/>
    <mergeCell ref="B119:I119"/>
    <mergeCell ref="B134:I134"/>
    <mergeCell ref="B135:I135"/>
    <mergeCell ref="B97:I97"/>
    <mergeCell ref="B98:I98"/>
    <mergeCell ref="B99:I99"/>
    <mergeCell ref="B113:I113"/>
    <mergeCell ref="B114:I114"/>
    <mergeCell ref="B115:I115"/>
    <mergeCell ref="B6:I6"/>
    <mergeCell ref="B7:I7"/>
    <mergeCell ref="B8:I8"/>
    <mergeCell ref="B9:I9"/>
    <mergeCell ref="B10:I10"/>
    <mergeCell ref="B51:I51"/>
    <mergeCell ref="G125:G126"/>
    <mergeCell ref="D174:E174"/>
    <mergeCell ref="G174:H174"/>
    <mergeCell ref="A1:A2"/>
    <mergeCell ref="B1:I1"/>
    <mergeCell ref="B2:I2"/>
    <mergeCell ref="B3:I3"/>
    <mergeCell ref="A4:A195"/>
    <mergeCell ref="B4:I4"/>
    <mergeCell ref="B5:I5"/>
    <mergeCell ref="E13:F13"/>
    <mergeCell ref="E57:F57"/>
    <mergeCell ref="B125:B126"/>
    <mergeCell ref="C125:C126"/>
    <mergeCell ref="D125:D126"/>
    <mergeCell ref="E125:E126"/>
    <mergeCell ref="B52:I52"/>
    <mergeCell ref="B53:I53"/>
    <mergeCell ref="B54:I54"/>
    <mergeCell ref="B96:I9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1672</v>
      </c>
      <c r="B1" s="1" t="s">
        <v>1</v>
      </c>
    </row>
    <row r="2" spans="1:2">
      <c r="A2" s="7"/>
      <c r="B2" s="1" t="s">
        <v>2</v>
      </c>
    </row>
    <row r="3" spans="1:2">
      <c r="A3" s="3" t="s">
        <v>1673</v>
      </c>
      <c r="B3" s="4" t="s">
        <v>5</v>
      </c>
    </row>
    <row r="4" spans="1:2">
      <c r="A4" s="21" t="s">
        <v>1672</v>
      </c>
      <c r="B4" s="4" t="s">
        <v>5</v>
      </c>
    </row>
    <row r="5" spans="1:2">
      <c r="A5" s="21"/>
      <c r="B5" s="10" t="s">
        <v>1674</v>
      </c>
    </row>
    <row r="6" spans="1:2">
      <c r="A6" s="21"/>
      <c r="B6" s="11"/>
    </row>
    <row r="7" spans="1:2" ht="270">
      <c r="A7" s="21"/>
      <c r="B7" s="11" t="s">
        <v>1675</v>
      </c>
    </row>
    <row r="8" spans="1:2">
      <c r="A8" s="21"/>
      <c r="B8" s="11"/>
    </row>
    <row r="9" spans="1:2" ht="229.5">
      <c r="A9" s="21"/>
      <c r="B9" s="11" t="s">
        <v>1676</v>
      </c>
    </row>
    <row r="10" spans="1:2">
      <c r="A10" s="21"/>
      <c r="B10" s="11"/>
    </row>
    <row r="11" spans="1:2" ht="81">
      <c r="A11" s="21"/>
      <c r="B11" s="11" t="s">
        <v>1677</v>
      </c>
    </row>
    <row r="12" spans="1:2">
      <c r="A12" s="21"/>
      <c r="B12" s="19"/>
    </row>
  </sheetData>
  <mergeCells count="2">
    <mergeCell ref="A1:A2"/>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25" bestFit="1" customWidth="1"/>
    <col min="3" max="3" width="20.42578125" bestFit="1" customWidth="1"/>
    <col min="5" max="5" width="20.42578125" bestFit="1" customWidth="1"/>
    <col min="6" max="6" width="16.28515625" bestFit="1" customWidth="1"/>
    <col min="7" max="8" width="33.140625" bestFit="1" customWidth="1"/>
    <col min="9" max="9" width="20.7109375" bestFit="1" customWidth="1"/>
    <col min="10" max="10" width="25.140625" customWidth="1"/>
    <col min="11" max="11" width="17.5703125" customWidth="1"/>
    <col min="12" max="12" width="13.5703125" customWidth="1"/>
  </cols>
  <sheetData>
    <row r="1" spans="1:12" ht="30" customHeight="1">
      <c r="A1" s="7" t="s">
        <v>16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6</v>
      </c>
      <c r="B3" s="20" t="s">
        <v>5</v>
      </c>
      <c r="C3" s="20"/>
      <c r="D3" s="20"/>
      <c r="E3" s="20"/>
      <c r="F3" s="20"/>
      <c r="G3" s="20"/>
      <c r="H3" s="20"/>
      <c r="I3" s="20"/>
      <c r="J3" s="20"/>
      <c r="K3" s="20"/>
      <c r="L3" s="20"/>
    </row>
    <row r="4" spans="1:12" ht="15" customHeight="1">
      <c r="A4" s="21" t="s">
        <v>225</v>
      </c>
      <c r="B4" s="20" t="s">
        <v>5</v>
      </c>
      <c r="C4" s="20"/>
      <c r="D4" s="20"/>
      <c r="E4" s="20"/>
      <c r="F4" s="20"/>
      <c r="G4" s="20"/>
      <c r="H4" s="20"/>
      <c r="I4" s="20"/>
      <c r="J4" s="20"/>
      <c r="K4" s="20"/>
      <c r="L4" s="20"/>
    </row>
    <row r="5" spans="1:12">
      <c r="A5" s="21"/>
      <c r="B5" s="30"/>
      <c r="C5" s="31"/>
      <c r="D5" s="31"/>
      <c r="E5" s="31"/>
      <c r="F5" s="31"/>
    </row>
    <row r="6" spans="1:12">
      <c r="A6" s="21"/>
      <c r="B6" s="32"/>
      <c r="C6" s="31"/>
      <c r="D6" s="31"/>
      <c r="E6" s="31"/>
      <c r="F6" s="31"/>
    </row>
    <row r="7" spans="1:12" ht="15.75" thickBot="1">
      <c r="A7" s="21"/>
      <c r="B7" s="11"/>
      <c r="C7" s="33">
        <v>41912</v>
      </c>
      <c r="D7" s="34"/>
      <c r="E7" s="33">
        <v>41820</v>
      </c>
      <c r="F7" s="31"/>
    </row>
    <row r="8" spans="1:12">
      <c r="A8" s="21"/>
      <c r="B8" s="10" t="s">
        <v>229</v>
      </c>
      <c r="C8" s="35"/>
      <c r="D8" s="31"/>
      <c r="E8" s="35"/>
      <c r="F8" s="31"/>
    </row>
    <row r="9" spans="1:12">
      <c r="A9" s="21"/>
      <c r="B9" s="11" t="s">
        <v>230</v>
      </c>
      <c r="C9" s="36" t="s">
        <v>231</v>
      </c>
      <c r="D9" s="31"/>
      <c r="E9" s="36" t="s">
        <v>232</v>
      </c>
      <c r="F9" s="31"/>
    </row>
    <row r="10" spans="1:12">
      <c r="A10" s="21"/>
      <c r="B10" s="11" t="s">
        <v>233</v>
      </c>
      <c r="C10" s="37" t="s">
        <v>234</v>
      </c>
      <c r="D10" s="31"/>
      <c r="E10" s="37" t="s">
        <v>235</v>
      </c>
      <c r="F10" s="31"/>
    </row>
    <row r="11" spans="1:12">
      <c r="A11" s="21"/>
      <c r="B11" s="11" t="s">
        <v>236</v>
      </c>
      <c r="C11" s="37" t="s">
        <v>237</v>
      </c>
      <c r="D11" s="31"/>
      <c r="E11" s="37" t="s">
        <v>238</v>
      </c>
      <c r="F11" s="31"/>
    </row>
    <row r="12" spans="1:12">
      <c r="A12" s="21"/>
      <c r="B12" s="11" t="s">
        <v>239</v>
      </c>
      <c r="C12" s="37" t="s">
        <v>240</v>
      </c>
      <c r="D12" s="31"/>
      <c r="E12" s="37" t="s">
        <v>241</v>
      </c>
      <c r="F12" s="31"/>
    </row>
    <row r="13" spans="1:12" ht="15.75" thickBot="1">
      <c r="A13" s="21"/>
      <c r="B13" s="11" t="s">
        <v>88</v>
      </c>
      <c r="C13" s="38" t="s">
        <v>242</v>
      </c>
      <c r="D13" s="31"/>
      <c r="E13" s="38" t="s">
        <v>243</v>
      </c>
      <c r="F13" s="31"/>
    </row>
    <row r="14" spans="1:12" ht="15.75" thickBot="1">
      <c r="A14" s="21"/>
      <c r="B14" s="11"/>
      <c r="C14" s="39" t="s">
        <v>244</v>
      </c>
      <c r="D14" s="31"/>
      <c r="E14" s="39" t="s">
        <v>245</v>
      </c>
      <c r="F14" s="31"/>
    </row>
    <row r="15" spans="1:12" ht="15.75" thickTop="1">
      <c r="A15" s="21"/>
      <c r="B15" s="31"/>
      <c r="C15" s="40"/>
      <c r="D15" s="31"/>
      <c r="E15" s="40"/>
      <c r="F15" s="31"/>
    </row>
    <row r="16" spans="1:12">
      <c r="A16" s="21"/>
      <c r="B16" s="10" t="s">
        <v>246</v>
      </c>
      <c r="C16" s="31"/>
      <c r="D16" s="31"/>
      <c r="E16" s="31"/>
      <c r="F16" s="31"/>
    </row>
    <row r="17" spans="1:12">
      <c r="A17" s="21"/>
      <c r="B17" s="11" t="s">
        <v>247</v>
      </c>
      <c r="C17" s="36" t="s">
        <v>248</v>
      </c>
      <c r="D17" s="31"/>
      <c r="E17" s="36" t="s">
        <v>249</v>
      </c>
      <c r="F17" s="31"/>
    </row>
    <row r="18" spans="1:12">
      <c r="A18" s="21"/>
      <c r="B18" s="11" t="s">
        <v>250</v>
      </c>
      <c r="C18" s="37" t="s">
        <v>251</v>
      </c>
      <c r="D18" s="31"/>
      <c r="E18" s="37" t="s">
        <v>252</v>
      </c>
      <c r="F18" s="31"/>
    </row>
    <row r="19" spans="1:12">
      <c r="A19" s="21"/>
      <c r="B19" s="11" t="s">
        <v>236</v>
      </c>
      <c r="C19" s="37" t="s">
        <v>253</v>
      </c>
      <c r="D19" s="31"/>
      <c r="E19" s="37" t="s">
        <v>254</v>
      </c>
      <c r="F19" s="31"/>
    </row>
    <row r="20" spans="1:12" ht="15.75" thickBot="1">
      <c r="A20" s="21"/>
      <c r="B20" s="11" t="s">
        <v>88</v>
      </c>
      <c r="C20" s="38" t="s">
        <v>255</v>
      </c>
      <c r="D20" s="31"/>
      <c r="E20" s="38" t="s">
        <v>256</v>
      </c>
      <c r="F20" s="31"/>
    </row>
    <row r="21" spans="1:12" ht="15.75" thickBot="1">
      <c r="A21" s="21"/>
      <c r="B21" s="11"/>
      <c r="C21" s="39" t="s">
        <v>257</v>
      </c>
      <c r="D21" s="31"/>
      <c r="E21" s="39" t="s">
        <v>258</v>
      </c>
      <c r="F21" s="31"/>
    </row>
    <row r="22" spans="1:12" ht="15.75" thickTop="1">
      <c r="A22" s="21"/>
      <c r="B22" s="32"/>
      <c r="C22" s="40"/>
      <c r="D22" s="31"/>
      <c r="E22" s="40"/>
      <c r="F22" s="31"/>
    </row>
    <row r="23" spans="1:12">
      <c r="A23" s="21"/>
      <c r="B23" s="62"/>
      <c r="C23" s="62"/>
      <c r="D23" s="62"/>
      <c r="E23" s="62"/>
      <c r="F23" s="62"/>
      <c r="G23" s="62"/>
      <c r="H23" s="62"/>
      <c r="I23" s="62"/>
      <c r="J23" s="62"/>
      <c r="K23" s="62"/>
      <c r="L23" s="62"/>
    </row>
    <row r="24" spans="1:12">
      <c r="A24" s="21"/>
      <c r="B24" s="28"/>
      <c r="C24" s="28"/>
      <c r="D24" s="28"/>
      <c r="E24" s="28"/>
      <c r="F24" s="28"/>
      <c r="G24" s="28"/>
      <c r="H24" s="28"/>
      <c r="I24" s="28"/>
      <c r="J24" s="28"/>
      <c r="K24" s="28"/>
      <c r="L24" s="28"/>
    </row>
    <row r="25" spans="1:12" ht="15" customHeight="1">
      <c r="A25" s="21" t="s">
        <v>1679</v>
      </c>
      <c r="B25" s="20" t="s">
        <v>5</v>
      </c>
      <c r="C25" s="20"/>
      <c r="D25" s="20"/>
      <c r="E25" s="20"/>
      <c r="F25" s="20"/>
      <c r="G25" s="20"/>
      <c r="H25" s="20"/>
      <c r="I25" s="20"/>
      <c r="J25" s="20"/>
      <c r="K25" s="20"/>
      <c r="L25" s="20"/>
    </row>
    <row r="26" spans="1:12">
      <c r="A26" s="21"/>
      <c r="B26" s="61"/>
      <c r="C26" s="61"/>
      <c r="D26" s="61"/>
      <c r="E26" s="61"/>
      <c r="F26" s="61"/>
      <c r="G26" s="61"/>
      <c r="H26" s="61"/>
      <c r="I26" s="61"/>
      <c r="J26" s="61"/>
      <c r="K26" s="61"/>
      <c r="L26" s="61"/>
    </row>
    <row r="27" spans="1:12">
      <c r="A27" s="21"/>
      <c r="B27" s="49"/>
      <c r="C27" s="49"/>
      <c r="D27" s="31"/>
      <c r="E27" s="31"/>
      <c r="F27" s="31"/>
      <c r="G27" s="31"/>
      <c r="H27" s="31"/>
      <c r="I27" s="31"/>
      <c r="J27" s="31"/>
      <c r="K27" s="31"/>
      <c r="L27" s="31"/>
    </row>
    <row r="28" spans="1:12">
      <c r="A28" s="21"/>
      <c r="B28" s="23"/>
      <c r="C28" s="23"/>
      <c r="D28" s="31"/>
      <c r="E28" s="31"/>
      <c r="F28" s="31"/>
      <c r="G28" s="31"/>
      <c r="H28" s="31"/>
      <c r="I28" s="31"/>
      <c r="J28" s="31"/>
      <c r="K28" s="31"/>
      <c r="L28" s="31"/>
    </row>
    <row r="29" spans="1:12">
      <c r="A29" s="21"/>
      <c r="B29" s="50">
        <v>41912</v>
      </c>
      <c r="C29" s="50"/>
      <c r="D29" s="50"/>
      <c r="E29" s="31"/>
      <c r="F29" s="31"/>
      <c r="G29" s="31"/>
      <c r="H29" s="31"/>
      <c r="I29" s="31"/>
      <c r="J29" s="31"/>
      <c r="K29" s="31"/>
      <c r="L29" s="31"/>
    </row>
    <row r="30" spans="1:12" ht="15.75" thickBot="1">
      <c r="A30" s="21"/>
      <c r="B30" s="51" t="s">
        <v>260</v>
      </c>
      <c r="C30" s="51"/>
      <c r="D30" s="51"/>
      <c r="E30" s="31"/>
      <c r="F30" s="31"/>
      <c r="G30" s="31"/>
      <c r="H30" s="31"/>
      <c r="I30" s="31"/>
      <c r="J30" s="52" t="s">
        <v>261</v>
      </c>
      <c r="K30" s="52"/>
      <c r="L30" s="52"/>
    </row>
    <row r="31" spans="1:12">
      <c r="A31" s="21"/>
      <c r="B31" s="53" t="s">
        <v>262</v>
      </c>
      <c r="C31" s="53" t="s">
        <v>263</v>
      </c>
      <c r="D31" s="53"/>
      <c r="E31" s="54"/>
      <c r="F31" s="43" t="s">
        <v>263</v>
      </c>
      <c r="G31" s="54"/>
      <c r="H31" s="43" t="s">
        <v>270</v>
      </c>
      <c r="I31" s="54"/>
      <c r="J31" s="56" t="s">
        <v>272</v>
      </c>
      <c r="K31" s="56" t="s">
        <v>273</v>
      </c>
      <c r="L31" s="56" t="s">
        <v>274</v>
      </c>
    </row>
    <row r="32" spans="1:12">
      <c r="A32" s="21"/>
      <c r="B32" s="53"/>
      <c r="C32" s="53" t="s">
        <v>264</v>
      </c>
      <c r="D32" s="53"/>
      <c r="E32" s="54"/>
      <c r="F32" s="43" t="s">
        <v>267</v>
      </c>
      <c r="G32" s="54"/>
      <c r="H32" s="43" t="s">
        <v>271</v>
      </c>
      <c r="I32" s="54"/>
      <c r="J32" s="57"/>
      <c r="K32" s="57"/>
      <c r="L32" s="57"/>
    </row>
    <row r="33" spans="1:12">
      <c r="A33" s="21"/>
      <c r="B33" s="53"/>
      <c r="C33" s="53" t="s">
        <v>265</v>
      </c>
      <c r="D33" s="53"/>
      <c r="E33" s="54"/>
      <c r="F33" s="43" t="s">
        <v>268</v>
      </c>
      <c r="G33" s="54"/>
      <c r="H33" s="43" t="s">
        <v>269</v>
      </c>
      <c r="I33" s="54"/>
      <c r="J33" s="57"/>
      <c r="K33" s="57"/>
      <c r="L33" s="57"/>
    </row>
    <row r="34" spans="1:12" ht="15.75" thickBot="1">
      <c r="A34" s="21"/>
      <c r="B34" s="52"/>
      <c r="C34" s="52" t="s">
        <v>266</v>
      </c>
      <c r="D34" s="52"/>
      <c r="E34" s="55"/>
      <c r="F34" s="44" t="s">
        <v>269</v>
      </c>
      <c r="G34" s="55"/>
      <c r="H34" s="45"/>
      <c r="I34" s="55"/>
      <c r="J34" s="52"/>
      <c r="K34" s="52"/>
      <c r="L34" s="52"/>
    </row>
    <row r="35" spans="1:12">
      <c r="A35" s="21"/>
      <c r="B35" s="46" t="s">
        <v>233</v>
      </c>
      <c r="C35" s="58" t="s">
        <v>275</v>
      </c>
      <c r="D35" s="58"/>
      <c r="E35" s="35"/>
      <c r="F35" s="47" t="s">
        <v>276</v>
      </c>
      <c r="G35" s="35"/>
      <c r="H35" s="47" t="s">
        <v>277</v>
      </c>
      <c r="I35" s="35"/>
      <c r="J35" s="47" t="s">
        <v>278</v>
      </c>
      <c r="K35" s="47" t="s">
        <v>279</v>
      </c>
      <c r="L35" s="47" t="s">
        <v>279</v>
      </c>
    </row>
    <row r="36" spans="1:12">
      <c r="A36" s="21"/>
      <c r="B36" s="11" t="s">
        <v>280</v>
      </c>
      <c r="C36" s="59" t="s">
        <v>251</v>
      </c>
      <c r="D36" s="59"/>
      <c r="E36" s="31"/>
      <c r="F36" s="36" t="s">
        <v>281</v>
      </c>
      <c r="G36" s="31"/>
      <c r="H36" s="37" t="s">
        <v>251</v>
      </c>
      <c r="I36" s="31"/>
      <c r="J36" s="48">
        <v>-2066519</v>
      </c>
      <c r="K36" s="36" t="s">
        <v>281</v>
      </c>
      <c r="L36" s="36" t="s">
        <v>281</v>
      </c>
    </row>
    <row r="37" spans="1:12">
      <c r="A37" s="21"/>
      <c r="B37" s="11"/>
      <c r="C37" s="60"/>
      <c r="D37" s="60"/>
      <c r="E37" s="31"/>
      <c r="F37" s="31"/>
      <c r="G37" s="31"/>
      <c r="H37" s="31"/>
      <c r="I37" s="31"/>
      <c r="J37" s="31"/>
      <c r="K37" s="31"/>
      <c r="L37" s="31"/>
    </row>
    <row r="38" spans="1:12">
      <c r="A38" s="21"/>
      <c r="B38" s="62"/>
      <c r="C38" s="62"/>
      <c r="D38" s="62"/>
      <c r="E38" s="62"/>
      <c r="F38" s="62"/>
      <c r="G38" s="62"/>
      <c r="H38" s="62"/>
      <c r="I38" s="62"/>
      <c r="J38" s="62"/>
      <c r="K38" s="62"/>
      <c r="L38" s="62"/>
    </row>
    <row r="39" spans="1:12">
      <c r="A39" s="21"/>
      <c r="B39" s="30"/>
      <c r="C39" s="31"/>
      <c r="D39" s="31"/>
      <c r="E39" s="31"/>
      <c r="F39" s="31"/>
      <c r="G39" s="31"/>
      <c r="H39" s="31"/>
      <c r="I39" s="31"/>
      <c r="J39" s="31"/>
      <c r="K39" s="31"/>
    </row>
    <row r="40" spans="1:12">
      <c r="A40" s="21"/>
      <c r="B40" s="11"/>
      <c r="C40" s="31"/>
      <c r="D40" s="31"/>
      <c r="E40" s="31"/>
      <c r="F40" s="31"/>
      <c r="G40" s="31"/>
      <c r="H40" s="31"/>
      <c r="I40" s="31"/>
      <c r="J40" s="31"/>
      <c r="K40" s="31"/>
    </row>
    <row r="41" spans="1:12">
      <c r="A41" s="21"/>
      <c r="B41" s="50">
        <v>41820</v>
      </c>
      <c r="C41" s="50"/>
      <c r="D41" s="31"/>
      <c r="E41" s="31"/>
      <c r="F41" s="31"/>
      <c r="G41" s="31"/>
      <c r="H41" s="31"/>
      <c r="I41" s="31"/>
      <c r="J41" s="31"/>
      <c r="K41" s="31"/>
    </row>
    <row r="42" spans="1:12" ht="15.75" thickBot="1">
      <c r="A42" s="21"/>
      <c r="B42" s="51" t="s">
        <v>260</v>
      </c>
      <c r="C42" s="51"/>
      <c r="D42" s="31"/>
      <c r="E42" s="31"/>
      <c r="F42" s="31"/>
      <c r="G42" s="31"/>
      <c r="H42" s="31"/>
      <c r="I42" s="52" t="s">
        <v>261</v>
      </c>
      <c r="J42" s="52"/>
      <c r="K42" s="52"/>
    </row>
    <row r="43" spans="1:12">
      <c r="A43" s="21"/>
      <c r="B43" s="53" t="s">
        <v>262</v>
      </c>
      <c r="C43" s="43" t="s">
        <v>263</v>
      </c>
      <c r="D43" s="54"/>
      <c r="E43" s="43" t="s">
        <v>263</v>
      </c>
      <c r="F43" s="54"/>
      <c r="G43" s="43" t="s">
        <v>270</v>
      </c>
      <c r="H43" s="54"/>
      <c r="I43" s="56" t="s">
        <v>272</v>
      </c>
      <c r="J43" s="56" t="s">
        <v>273</v>
      </c>
      <c r="K43" s="56" t="s">
        <v>274</v>
      </c>
    </row>
    <row r="44" spans="1:12">
      <c r="A44" s="21"/>
      <c r="B44" s="53"/>
      <c r="C44" s="43" t="s">
        <v>264</v>
      </c>
      <c r="D44" s="54"/>
      <c r="E44" s="43" t="s">
        <v>267</v>
      </c>
      <c r="F44" s="54"/>
      <c r="G44" s="43" t="s">
        <v>271</v>
      </c>
      <c r="H44" s="54"/>
      <c r="I44" s="57"/>
      <c r="J44" s="57"/>
      <c r="K44" s="57"/>
    </row>
    <row r="45" spans="1:12">
      <c r="A45" s="21"/>
      <c r="B45" s="53"/>
      <c r="C45" s="43" t="s">
        <v>265</v>
      </c>
      <c r="D45" s="54"/>
      <c r="E45" s="43" t="s">
        <v>268</v>
      </c>
      <c r="F45" s="54"/>
      <c r="G45" s="43" t="s">
        <v>269</v>
      </c>
      <c r="H45" s="54"/>
      <c r="I45" s="57"/>
      <c r="J45" s="57"/>
      <c r="K45" s="57"/>
    </row>
    <row r="46" spans="1:12" ht="15.75" thickBot="1">
      <c r="A46" s="21"/>
      <c r="B46" s="52"/>
      <c r="C46" s="44" t="s">
        <v>266</v>
      </c>
      <c r="D46" s="55"/>
      <c r="E46" s="44" t="s">
        <v>269</v>
      </c>
      <c r="F46" s="55"/>
      <c r="G46" s="45"/>
      <c r="H46" s="55"/>
      <c r="I46" s="52"/>
      <c r="J46" s="52"/>
      <c r="K46" s="52"/>
    </row>
    <row r="47" spans="1:12">
      <c r="A47" s="21"/>
      <c r="B47" s="46" t="s">
        <v>233</v>
      </c>
      <c r="C47" s="47" t="s">
        <v>282</v>
      </c>
      <c r="D47" s="35"/>
      <c r="E47" s="47" t="s">
        <v>276</v>
      </c>
      <c r="F47" s="35"/>
      <c r="G47" s="47" t="s">
        <v>283</v>
      </c>
      <c r="H47" s="35"/>
      <c r="I47" s="47" t="s">
        <v>284</v>
      </c>
      <c r="J47" s="47" t="s">
        <v>279</v>
      </c>
      <c r="K47" s="47" t="s">
        <v>279</v>
      </c>
    </row>
    <row r="48" spans="1:12">
      <c r="A48" s="21"/>
      <c r="B48" s="11" t="s">
        <v>280</v>
      </c>
      <c r="C48" s="37" t="s">
        <v>252</v>
      </c>
      <c r="D48" s="31"/>
      <c r="E48" s="36" t="s">
        <v>281</v>
      </c>
      <c r="F48" s="31"/>
      <c r="G48" s="37" t="s">
        <v>252</v>
      </c>
      <c r="H48" s="31"/>
      <c r="I48" s="48">
        <v>-1834089</v>
      </c>
      <c r="J48" s="36" t="s">
        <v>281</v>
      </c>
      <c r="K48" s="36" t="s">
        <v>281</v>
      </c>
    </row>
    <row r="49" spans="1:12">
      <c r="A49" s="21"/>
      <c r="B49" s="43"/>
      <c r="C49" s="34"/>
      <c r="D49" s="34"/>
      <c r="E49" s="34"/>
      <c r="F49" s="34"/>
      <c r="G49" s="34"/>
      <c r="H49" s="34"/>
      <c r="I49" s="34"/>
      <c r="J49" s="34"/>
      <c r="K49" s="31"/>
    </row>
    <row r="50" spans="1:12">
      <c r="A50" s="21"/>
      <c r="B50" s="63" t="s">
        <v>285</v>
      </c>
      <c r="C50" s="63"/>
      <c r="D50" s="63"/>
      <c r="E50" s="63"/>
      <c r="F50" s="63"/>
      <c r="G50" s="63"/>
      <c r="H50" s="63"/>
      <c r="I50" s="63"/>
      <c r="J50" s="63"/>
      <c r="K50" s="63"/>
      <c r="L50" s="63"/>
    </row>
    <row r="51" spans="1:12">
      <c r="A51" s="21"/>
      <c r="B51" s="63" t="s">
        <v>286</v>
      </c>
      <c r="C51" s="63"/>
      <c r="D51" s="63"/>
      <c r="E51" s="63"/>
      <c r="F51" s="63"/>
      <c r="G51" s="63"/>
      <c r="H51" s="63"/>
      <c r="I51" s="63"/>
      <c r="J51" s="63"/>
      <c r="K51" s="63"/>
      <c r="L51" s="63"/>
    </row>
    <row r="52" spans="1:12">
      <c r="A52" s="21"/>
      <c r="B52" s="28"/>
      <c r="C52" s="28"/>
      <c r="D52" s="28"/>
      <c r="E52" s="28"/>
      <c r="F52" s="28"/>
      <c r="G52" s="28"/>
      <c r="H52" s="28"/>
      <c r="I52" s="28"/>
      <c r="J52" s="28"/>
      <c r="K52" s="28"/>
      <c r="L52" s="28"/>
    </row>
  </sheetData>
  <mergeCells count="44">
    <mergeCell ref="B25:L25"/>
    <mergeCell ref="B26:L26"/>
    <mergeCell ref="B38:L38"/>
    <mergeCell ref="B50:L50"/>
    <mergeCell ref="B51:L51"/>
    <mergeCell ref="B52:L52"/>
    <mergeCell ref="K43:K46"/>
    <mergeCell ref="A1:A2"/>
    <mergeCell ref="B1:L1"/>
    <mergeCell ref="B2:L2"/>
    <mergeCell ref="B3:L3"/>
    <mergeCell ref="A4:A24"/>
    <mergeCell ref="B4:L4"/>
    <mergeCell ref="B23:L23"/>
    <mergeCell ref="B24:L24"/>
    <mergeCell ref="A25:A52"/>
    <mergeCell ref="B43:B46"/>
    <mergeCell ref="D43:D46"/>
    <mergeCell ref="F43:F46"/>
    <mergeCell ref="H43:H46"/>
    <mergeCell ref="I43:I46"/>
    <mergeCell ref="J43:J46"/>
    <mergeCell ref="C35:D35"/>
    <mergeCell ref="C36:D36"/>
    <mergeCell ref="C37:D37"/>
    <mergeCell ref="B41:C41"/>
    <mergeCell ref="B42:C42"/>
    <mergeCell ref="I42:K42"/>
    <mergeCell ref="E31:E34"/>
    <mergeCell ref="G31:G34"/>
    <mergeCell ref="I31:I34"/>
    <mergeCell ref="J31:J34"/>
    <mergeCell ref="K31:K34"/>
    <mergeCell ref="L31:L34"/>
    <mergeCell ref="B27:C27"/>
    <mergeCell ref="B28:C28"/>
    <mergeCell ref="B29:D29"/>
    <mergeCell ref="B30:D30"/>
    <mergeCell ref="J30:L30"/>
    <mergeCell ref="B31:B34"/>
    <mergeCell ref="C31:D31"/>
    <mergeCell ref="C32:D32"/>
    <mergeCell ref="C33:D33"/>
    <mergeCell ref="C34:D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3"/>
  <sheetViews>
    <sheetView showGridLines="0" workbookViewId="0"/>
  </sheetViews>
  <sheetFormatPr defaultRowHeight="15"/>
  <cols>
    <col min="1" max="1" width="36.5703125" bestFit="1" customWidth="1"/>
    <col min="2" max="2" width="33.28515625" bestFit="1" customWidth="1"/>
    <col min="3" max="3" width="22.42578125" bestFit="1" customWidth="1"/>
    <col min="4" max="4" width="24.7109375" bestFit="1" customWidth="1"/>
    <col min="5" max="6" width="36.5703125" bestFit="1" customWidth="1"/>
    <col min="7" max="7" width="27.5703125" bestFit="1" customWidth="1"/>
    <col min="8" max="8" width="36.5703125" bestFit="1" customWidth="1"/>
    <col min="9" max="9" width="30.28515625" bestFit="1" customWidth="1"/>
    <col min="10" max="10" width="20.28515625" bestFit="1" customWidth="1"/>
    <col min="11" max="11" width="28.140625" bestFit="1" customWidth="1"/>
    <col min="12" max="12" width="36.5703125" bestFit="1" customWidth="1"/>
    <col min="13" max="13" width="26.42578125" bestFit="1" customWidth="1"/>
    <col min="14" max="15" width="36.5703125" bestFit="1" customWidth="1"/>
  </cols>
  <sheetData>
    <row r="1" spans="1:15" ht="15" customHeight="1">
      <c r="A1" s="7" t="s">
        <v>16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88</v>
      </c>
      <c r="B3" s="20" t="s">
        <v>5</v>
      </c>
      <c r="C3" s="20"/>
      <c r="D3" s="20"/>
      <c r="E3" s="20"/>
      <c r="F3" s="20"/>
      <c r="G3" s="20"/>
      <c r="H3" s="20"/>
      <c r="I3" s="20"/>
      <c r="J3" s="20"/>
      <c r="K3" s="20"/>
      <c r="L3" s="20"/>
      <c r="M3" s="20"/>
      <c r="N3" s="20"/>
      <c r="O3" s="20"/>
    </row>
    <row r="4" spans="1:15" ht="15" customHeight="1">
      <c r="A4" s="21" t="s">
        <v>1681</v>
      </c>
      <c r="B4" s="20" t="s">
        <v>5</v>
      </c>
      <c r="C4" s="20"/>
      <c r="D4" s="20"/>
      <c r="E4" s="20"/>
      <c r="F4" s="20"/>
      <c r="G4" s="20"/>
      <c r="H4" s="20"/>
      <c r="I4" s="20"/>
      <c r="J4" s="20"/>
      <c r="K4" s="20"/>
      <c r="L4" s="20"/>
      <c r="M4" s="20"/>
      <c r="N4" s="20"/>
      <c r="O4" s="20"/>
    </row>
    <row r="5" spans="1:15">
      <c r="A5" s="21"/>
      <c r="B5" s="30"/>
      <c r="C5" s="31"/>
      <c r="D5" s="31"/>
      <c r="E5" s="31"/>
    </row>
    <row r="6" spans="1:15">
      <c r="A6" s="21"/>
      <c r="B6" s="32"/>
      <c r="C6" s="31"/>
      <c r="D6" s="31"/>
      <c r="E6" s="31"/>
    </row>
    <row r="7" spans="1:15" ht="15.75" thickBot="1">
      <c r="A7" s="21"/>
      <c r="B7" s="42"/>
      <c r="C7" s="33">
        <v>41912</v>
      </c>
      <c r="D7" s="31"/>
      <c r="E7" s="33">
        <v>41820</v>
      </c>
    </row>
    <row r="8" spans="1:15">
      <c r="A8" s="21"/>
      <c r="B8" s="42" t="s">
        <v>292</v>
      </c>
      <c r="C8" s="66"/>
      <c r="D8" s="65"/>
      <c r="E8" s="66"/>
    </row>
    <row r="9" spans="1:15">
      <c r="A9" s="21"/>
      <c r="B9" s="42" t="s">
        <v>293</v>
      </c>
      <c r="C9" s="67" t="s">
        <v>294</v>
      </c>
      <c r="D9" s="65"/>
      <c r="E9" s="67" t="s">
        <v>295</v>
      </c>
    </row>
    <row r="10" spans="1:15" ht="15.75" thickBot="1">
      <c r="A10" s="21"/>
      <c r="B10" s="42" t="s">
        <v>296</v>
      </c>
      <c r="C10" s="68" t="s">
        <v>297</v>
      </c>
      <c r="D10" s="65"/>
      <c r="E10" s="68" t="s">
        <v>298</v>
      </c>
    </row>
    <row r="11" spans="1:15" ht="15.75" thickBot="1">
      <c r="A11" s="21"/>
      <c r="B11" s="42"/>
      <c r="C11" s="69" t="s">
        <v>299</v>
      </c>
      <c r="D11" s="65"/>
      <c r="E11" s="69" t="s">
        <v>300</v>
      </c>
    </row>
    <row r="12" spans="1:15">
      <c r="A12" s="21"/>
      <c r="B12" s="42" t="s">
        <v>301</v>
      </c>
      <c r="C12" s="70"/>
      <c r="D12" s="65"/>
      <c r="E12" s="70"/>
    </row>
    <row r="13" spans="1:15">
      <c r="A13" s="21"/>
      <c r="B13" s="42" t="s">
        <v>302</v>
      </c>
      <c r="C13" s="71" t="s">
        <v>303</v>
      </c>
      <c r="D13" s="65"/>
      <c r="E13" s="71" t="s">
        <v>304</v>
      </c>
    </row>
    <row r="14" spans="1:15">
      <c r="A14" s="21"/>
      <c r="B14" s="42" t="s">
        <v>305</v>
      </c>
      <c r="C14" s="71" t="s">
        <v>306</v>
      </c>
      <c r="D14" s="65"/>
      <c r="E14" s="71" t="s">
        <v>307</v>
      </c>
    </row>
    <row r="15" spans="1:15">
      <c r="A15" s="21"/>
      <c r="B15" s="42" t="s">
        <v>308</v>
      </c>
      <c r="C15" s="71" t="s">
        <v>309</v>
      </c>
      <c r="D15" s="65"/>
      <c r="E15" s="71" t="s">
        <v>310</v>
      </c>
    </row>
    <row r="16" spans="1:15">
      <c r="A16" s="21"/>
      <c r="B16" s="42" t="s">
        <v>293</v>
      </c>
      <c r="C16" s="71" t="s">
        <v>311</v>
      </c>
      <c r="D16" s="65"/>
      <c r="E16" s="71" t="s">
        <v>312</v>
      </c>
    </row>
    <row r="17" spans="1:15">
      <c r="A17" s="21"/>
      <c r="B17" s="42" t="s">
        <v>296</v>
      </c>
      <c r="C17" s="71" t="s">
        <v>313</v>
      </c>
      <c r="D17" s="65"/>
      <c r="E17" s="71" t="s">
        <v>314</v>
      </c>
    </row>
    <row r="18" spans="1:15">
      <c r="A18" s="21"/>
      <c r="B18" s="42" t="s">
        <v>315</v>
      </c>
      <c r="C18" s="71" t="s">
        <v>316</v>
      </c>
      <c r="D18" s="65"/>
      <c r="E18" s="71" t="s">
        <v>317</v>
      </c>
    </row>
    <row r="19" spans="1:15" ht="15.75" thickBot="1">
      <c r="A19" s="21"/>
      <c r="B19" s="42" t="s">
        <v>318</v>
      </c>
      <c r="C19" s="68" t="s">
        <v>319</v>
      </c>
      <c r="D19" s="65"/>
      <c r="E19" s="68" t="s">
        <v>320</v>
      </c>
    </row>
    <row r="20" spans="1:15" ht="15.75" thickBot="1">
      <c r="A20" s="21"/>
      <c r="B20" s="42"/>
      <c r="C20" s="69" t="s">
        <v>321</v>
      </c>
      <c r="D20" s="65"/>
      <c r="E20" s="69" t="s">
        <v>322</v>
      </c>
    </row>
    <row r="21" spans="1:15">
      <c r="A21" s="21"/>
      <c r="B21" s="42"/>
      <c r="C21" s="72" t="s">
        <v>323</v>
      </c>
      <c r="D21" s="65"/>
      <c r="E21" s="72" t="s">
        <v>324</v>
      </c>
    </row>
    <row r="22" spans="1:15" ht="15.75" thickBot="1">
      <c r="A22" s="21"/>
      <c r="B22" s="42" t="s">
        <v>325</v>
      </c>
      <c r="C22" s="73">
        <v>-7621</v>
      </c>
      <c r="D22" s="65"/>
      <c r="E22" s="73">
        <v>-7942</v>
      </c>
    </row>
    <row r="23" spans="1:15" ht="15.75" thickBot="1">
      <c r="A23" s="21"/>
      <c r="B23" s="42"/>
      <c r="C23" s="74" t="s">
        <v>326</v>
      </c>
      <c r="D23" s="75"/>
      <c r="E23" s="74" t="s">
        <v>327</v>
      </c>
    </row>
    <row r="24" spans="1:15" ht="15.75" thickTop="1">
      <c r="A24" s="21"/>
      <c r="B24" s="62"/>
      <c r="C24" s="62"/>
      <c r="D24" s="62"/>
      <c r="E24" s="62"/>
      <c r="F24" s="62"/>
      <c r="G24" s="62"/>
      <c r="H24" s="62"/>
      <c r="I24" s="62"/>
      <c r="J24" s="62"/>
      <c r="K24" s="62"/>
      <c r="L24" s="62"/>
      <c r="M24" s="62"/>
      <c r="N24" s="62"/>
      <c r="O24" s="62"/>
    </row>
    <row r="25" spans="1:15">
      <c r="A25" s="21"/>
      <c r="B25" s="28"/>
      <c r="C25" s="28"/>
      <c r="D25" s="28"/>
      <c r="E25" s="28"/>
      <c r="F25" s="28"/>
      <c r="G25" s="28"/>
      <c r="H25" s="28"/>
      <c r="I25" s="28"/>
      <c r="J25" s="28"/>
      <c r="K25" s="28"/>
      <c r="L25" s="28"/>
      <c r="M25" s="28"/>
      <c r="N25" s="28"/>
      <c r="O25" s="28"/>
    </row>
    <row r="26" spans="1:15" ht="15" customHeight="1">
      <c r="A26" s="21" t="s">
        <v>1682</v>
      </c>
      <c r="B26" s="20" t="s">
        <v>5</v>
      </c>
      <c r="C26" s="20"/>
      <c r="D26" s="20"/>
      <c r="E26" s="20"/>
      <c r="F26" s="20"/>
      <c r="G26" s="20"/>
      <c r="H26" s="20"/>
      <c r="I26" s="20"/>
      <c r="J26" s="20"/>
      <c r="K26" s="20"/>
      <c r="L26" s="20"/>
      <c r="M26" s="20"/>
      <c r="N26" s="20"/>
      <c r="O26" s="20"/>
    </row>
    <row r="27" spans="1:15">
      <c r="A27" s="21"/>
      <c r="B27" s="30"/>
      <c r="C27" s="31"/>
      <c r="D27" s="31"/>
      <c r="E27" s="31"/>
      <c r="F27" s="31"/>
      <c r="G27" s="31"/>
      <c r="H27" s="31"/>
      <c r="I27" s="31"/>
      <c r="J27" s="31"/>
    </row>
    <row r="28" spans="1:15">
      <c r="A28" s="21"/>
      <c r="B28" s="23"/>
      <c r="C28" s="53" t="s">
        <v>331</v>
      </c>
      <c r="D28" s="53"/>
      <c r="E28" s="53"/>
      <c r="F28" s="53"/>
      <c r="G28" s="53"/>
      <c r="H28" s="53"/>
      <c r="I28" s="53"/>
      <c r="J28" s="53"/>
    </row>
    <row r="29" spans="1:15" ht="15.75" thickBot="1">
      <c r="A29" s="21"/>
      <c r="B29" s="23"/>
      <c r="C29" s="89">
        <v>41912</v>
      </c>
      <c r="D29" s="89"/>
      <c r="E29" s="89"/>
      <c r="F29" s="89"/>
      <c r="G29" s="89"/>
      <c r="H29" s="89"/>
      <c r="I29" s="89"/>
      <c r="J29" s="89"/>
    </row>
    <row r="30" spans="1:15">
      <c r="A30" s="21"/>
      <c r="B30" s="90"/>
      <c r="C30" s="91" t="s">
        <v>332</v>
      </c>
      <c r="D30" s="77" t="s">
        <v>333</v>
      </c>
      <c r="E30" s="91" t="s">
        <v>335</v>
      </c>
      <c r="F30" s="91" t="s">
        <v>336</v>
      </c>
      <c r="G30" s="91" t="s">
        <v>296</v>
      </c>
      <c r="H30" s="91" t="s">
        <v>337</v>
      </c>
      <c r="I30" s="91" t="s">
        <v>338</v>
      </c>
      <c r="J30" s="91" t="s">
        <v>339</v>
      </c>
    </row>
    <row r="31" spans="1:15" ht="15.75" thickBot="1">
      <c r="A31" s="21"/>
      <c r="B31" s="90"/>
      <c r="C31" s="92"/>
      <c r="D31" s="78" t="s">
        <v>334</v>
      </c>
      <c r="E31" s="92"/>
      <c r="F31" s="92"/>
      <c r="G31" s="92"/>
      <c r="H31" s="92"/>
      <c r="I31" s="92"/>
      <c r="J31" s="92"/>
    </row>
    <row r="32" spans="1:15">
      <c r="A32" s="21"/>
      <c r="B32" s="76"/>
      <c r="C32" s="35"/>
      <c r="D32" s="35"/>
      <c r="E32" s="35"/>
      <c r="F32" s="35"/>
      <c r="G32" s="35"/>
      <c r="H32" s="35"/>
      <c r="I32" s="35"/>
      <c r="J32" s="35"/>
    </row>
    <row r="33" spans="1:10">
      <c r="A33" s="21"/>
      <c r="B33" s="79" t="s">
        <v>340</v>
      </c>
      <c r="C33" s="31"/>
      <c r="D33" s="31"/>
      <c r="E33" s="31"/>
      <c r="F33" s="31"/>
      <c r="G33" s="31"/>
      <c r="H33" s="31"/>
      <c r="I33" s="31"/>
      <c r="J33" s="31"/>
    </row>
    <row r="34" spans="1:10">
      <c r="A34" s="21"/>
      <c r="B34" s="76" t="s">
        <v>341</v>
      </c>
      <c r="C34" s="80" t="s">
        <v>342</v>
      </c>
      <c r="D34" s="80" t="s">
        <v>343</v>
      </c>
      <c r="E34" s="80" t="s">
        <v>344</v>
      </c>
      <c r="F34" s="80" t="s">
        <v>345</v>
      </c>
      <c r="G34" s="80" t="s">
        <v>346</v>
      </c>
      <c r="H34" s="80" t="s">
        <v>347</v>
      </c>
      <c r="I34" s="80" t="s">
        <v>348</v>
      </c>
      <c r="J34" s="80" t="s">
        <v>349</v>
      </c>
    </row>
    <row r="35" spans="1:10">
      <c r="A35" s="21"/>
      <c r="B35" s="76" t="s">
        <v>350</v>
      </c>
      <c r="C35" s="80" t="s">
        <v>281</v>
      </c>
      <c r="D35" s="80" t="s">
        <v>281</v>
      </c>
      <c r="E35" s="80" t="s">
        <v>281</v>
      </c>
      <c r="F35" s="81">
        <v>-26</v>
      </c>
      <c r="G35" s="80" t="s">
        <v>281</v>
      </c>
      <c r="H35" s="81">
        <v>-182</v>
      </c>
      <c r="I35" s="80" t="s">
        <v>281</v>
      </c>
      <c r="J35" s="81">
        <v>-208</v>
      </c>
    </row>
    <row r="36" spans="1:10" ht="15.75" thickBot="1">
      <c r="A36" s="21"/>
      <c r="B36" s="76" t="s">
        <v>351</v>
      </c>
      <c r="C36" s="82" t="s">
        <v>352</v>
      </c>
      <c r="D36" s="82" t="s">
        <v>353</v>
      </c>
      <c r="E36" s="82" t="s">
        <v>354</v>
      </c>
      <c r="F36" s="82" t="s">
        <v>355</v>
      </c>
      <c r="G36" s="83" t="s">
        <v>281</v>
      </c>
      <c r="H36" s="82" t="s">
        <v>356</v>
      </c>
      <c r="I36" s="83" t="s">
        <v>281</v>
      </c>
      <c r="J36" s="82" t="s">
        <v>357</v>
      </c>
    </row>
    <row r="37" spans="1:10">
      <c r="A37" s="21"/>
      <c r="B37" s="76" t="s">
        <v>358</v>
      </c>
      <c r="C37" s="84" t="s">
        <v>352</v>
      </c>
      <c r="D37" s="84" t="s">
        <v>353</v>
      </c>
      <c r="E37" s="84" t="s">
        <v>354</v>
      </c>
      <c r="F37" s="84">
        <v>-14</v>
      </c>
      <c r="G37" s="85" t="s">
        <v>281</v>
      </c>
      <c r="H37" s="84">
        <v>-179</v>
      </c>
      <c r="I37" s="85" t="s">
        <v>281</v>
      </c>
      <c r="J37" s="84">
        <v>-151</v>
      </c>
    </row>
    <row r="38" spans="1:10">
      <c r="A38" s="21"/>
      <c r="B38" s="76" t="s">
        <v>359</v>
      </c>
      <c r="C38" s="31"/>
      <c r="D38" s="31"/>
      <c r="E38" s="31"/>
      <c r="F38" s="31"/>
      <c r="G38" s="31"/>
      <c r="H38" s="31"/>
      <c r="I38" s="31"/>
      <c r="J38" s="31"/>
    </row>
    <row r="39" spans="1:10" ht="15.75" thickBot="1">
      <c r="A39" s="21"/>
      <c r="B39" s="86" t="s">
        <v>360</v>
      </c>
      <c r="C39" s="82">
        <v>-11</v>
      </c>
      <c r="D39" s="82">
        <v>-22</v>
      </c>
      <c r="E39" s="82" t="s">
        <v>361</v>
      </c>
      <c r="F39" s="82">
        <v>-377</v>
      </c>
      <c r="G39" s="82" t="s">
        <v>362</v>
      </c>
      <c r="H39" s="82">
        <v>-243</v>
      </c>
      <c r="I39" s="82" t="s">
        <v>363</v>
      </c>
      <c r="J39" s="82">
        <v>-170</v>
      </c>
    </row>
    <row r="40" spans="1:10" ht="15.75" thickBot="1">
      <c r="A40" s="21"/>
      <c r="B40" s="76" t="s">
        <v>364</v>
      </c>
      <c r="C40" s="87" t="s">
        <v>342</v>
      </c>
      <c r="D40" s="87" t="s">
        <v>365</v>
      </c>
      <c r="E40" s="87" t="s">
        <v>366</v>
      </c>
      <c r="F40" s="87" t="s">
        <v>367</v>
      </c>
      <c r="G40" s="87" t="s">
        <v>368</v>
      </c>
      <c r="H40" s="87" t="s">
        <v>369</v>
      </c>
      <c r="I40" s="87" t="s">
        <v>370</v>
      </c>
      <c r="J40" s="87" t="s">
        <v>371</v>
      </c>
    </row>
    <row r="41" spans="1:10" ht="15.75" thickTop="1">
      <c r="A41" s="21"/>
      <c r="B41" s="76" t="s">
        <v>372</v>
      </c>
      <c r="C41" s="40"/>
      <c r="D41" s="40"/>
      <c r="E41" s="40"/>
      <c r="F41" s="40"/>
      <c r="G41" s="40"/>
      <c r="H41" s="40"/>
      <c r="I41" s="40"/>
      <c r="J41" s="40"/>
    </row>
    <row r="42" spans="1:10" ht="15.75" thickBot="1">
      <c r="A42" s="21"/>
      <c r="B42" s="86" t="s">
        <v>373</v>
      </c>
      <c r="C42" s="88" t="s">
        <v>374</v>
      </c>
      <c r="D42" s="88" t="s">
        <v>374</v>
      </c>
      <c r="E42" s="88" t="s">
        <v>375</v>
      </c>
      <c r="F42" s="88" t="s">
        <v>376</v>
      </c>
      <c r="G42" s="88" t="s">
        <v>374</v>
      </c>
      <c r="H42" s="88" t="s">
        <v>377</v>
      </c>
      <c r="I42" s="88" t="s">
        <v>374</v>
      </c>
      <c r="J42" s="88" t="s">
        <v>378</v>
      </c>
    </row>
    <row r="43" spans="1:10" ht="15.75" thickTop="1">
      <c r="A43" s="21"/>
      <c r="B43" s="76" t="s">
        <v>379</v>
      </c>
      <c r="C43" s="40"/>
      <c r="D43" s="40"/>
      <c r="E43" s="40"/>
      <c r="F43" s="40"/>
      <c r="G43" s="40"/>
      <c r="H43" s="40"/>
      <c r="I43" s="40"/>
      <c r="J43" s="40"/>
    </row>
    <row r="44" spans="1:10" ht="15.75" thickBot="1">
      <c r="A44" s="21"/>
      <c r="B44" s="86" t="s">
        <v>373</v>
      </c>
      <c r="C44" s="88" t="s">
        <v>342</v>
      </c>
      <c r="D44" s="88" t="s">
        <v>365</v>
      </c>
      <c r="E44" s="88" t="s">
        <v>380</v>
      </c>
      <c r="F44" s="88" t="s">
        <v>381</v>
      </c>
      <c r="G44" s="88" t="s">
        <v>368</v>
      </c>
      <c r="H44" s="88" t="s">
        <v>382</v>
      </c>
      <c r="I44" s="88" t="s">
        <v>370</v>
      </c>
      <c r="J44" s="88" t="s">
        <v>383</v>
      </c>
    </row>
    <row r="45" spans="1:10" ht="15.75" thickTop="1">
      <c r="A45" s="21"/>
      <c r="B45" s="76"/>
      <c r="C45" s="40"/>
      <c r="D45" s="40"/>
      <c r="E45" s="40"/>
      <c r="F45" s="40"/>
      <c r="G45" s="40"/>
      <c r="H45" s="40"/>
      <c r="I45" s="40"/>
      <c r="J45" s="40"/>
    </row>
    <row r="46" spans="1:10">
      <c r="A46" s="21"/>
      <c r="B46" s="79" t="s">
        <v>384</v>
      </c>
      <c r="C46" s="31"/>
      <c r="D46" s="31"/>
      <c r="E46" s="31"/>
      <c r="F46" s="31"/>
      <c r="G46" s="31"/>
      <c r="H46" s="31"/>
      <c r="I46" s="31"/>
      <c r="J46" s="31"/>
    </row>
    <row r="47" spans="1:10" ht="15.75" thickBot="1">
      <c r="A47" s="21"/>
      <c r="B47" s="76" t="s">
        <v>364</v>
      </c>
      <c r="C47" s="88" t="s">
        <v>385</v>
      </c>
      <c r="D47" s="88" t="s">
        <v>386</v>
      </c>
      <c r="E47" s="88" t="s">
        <v>387</v>
      </c>
      <c r="F47" s="88" t="s">
        <v>388</v>
      </c>
      <c r="G47" s="88" t="s">
        <v>389</v>
      </c>
      <c r="H47" s="88" t="s">
        <v>390</v>
      </c>
      <c r="I47" s="88" t="s">
        <v>391</v>
      </c>
      <c r="J47" s="88" t="s">
        <v>392</v>
      </c>
    </row>
    <row r="48" spans="1:10" ht="15.75" thickTop="1">
      <c r="A48" s="21"/>
      <c r="B48" s="76" t="s">
        <v>372</v>
      </c>
      <c r="C48" s="40"/>
      <c r="D48" s="40"/>
      <c r="E48" s="40"/>
      <c r="F48" s="40"/>
      <c r="G48" s="40"/>
      <c r="H48" s="40"/>
      <c r="I48" s="40"/>
      <c r="J48" s="40"/>
    </row>
    <row r="49" spans="1:15" ht="15.75" thickBot="1">
      <c r="A49" s="21"/>
      <c r="B49" s="86" t="s">
        <v>373</v>
      </c>
      <c r="C49" s="88" t="s">
        <v>393</v>
      </c>
      <c r="D49" s="88" t="s">
        <v>394</v>
      </c>
      <c r="E49" s="88" t="s">
        <v>395</v>
      </c>
      <c r="F49" s="88" t="s">
        <v>396</v>
      </c>
      <c r="G49" s="88" t="s">
        <v>374</v>
      </c>
      <c r="H49" s="88" t="s">
        <v>397</v>
      </c>
      <c r="I49" s="88" t="s">
        <v>374</v>
      </c>
      <c r="J49" s="88" t="s">
        <v>398</v>
      </c>
    </row>
    <row r="50" spans="1:15" ht="15.75" thickTop="1">
      <c r="A50" s="21"/>
      <c r="B50" s="76" t="s">
        <v>379</v>
      </c>
      <c r="C50" s="40"/>
      <c r="D50" s="40"/>
      <c r="E50" s="40"/>
      <c r="F50" s="40"/>
      <c r="G50" s="40"/>
      <c r="H50" s="40"/>
      <c r="I50" s="40"/>
      <c r="J50" s="40"/>
    </row>
    <row r="51" spans="1:15" ht="15.75" thickBot="1">
      <c r="A51" s="21"/>
      <c r="B51" s="86" t="s">
        <v>373</v>
      </c>
      <c r="C51" s="88" t="s">
        <v>399</v>
      </c>
      <c r="D51" s="88" t="s">
        <v>400</v>
      </c>
      <c r="E51" s="88" t="s">
        <v>401</v>
      </c>
      <c r="F51" s="88" t="s">
        <v>402</v>
      </c>
      <c r="G51" s="88" t="s">
        <v>389</v>
      </c>
      <c r="H51" s="88" t="s">
        <v>403</v>
      </c>
      <c r="I51" s="88" t="s">
        <v>391</v>
      </c>
      <c r="J51" s="88" t="s">
        <v>404</v>
      </c>
    </row>
    <row r="52" spans="1:15" ht="15.75" thickTop="1">
      <c r="A52" s="21"/>
      <c r="B52" s="26"/>
      <c r="C52" s="26"/>
      <c r="D52" s="26"/>
      <c r="E52" s="26"/>
      <c r="F52" s="26"/>
      <c r="G52" s="26"/>
      <c r="H52" s="26"/>
      <c r="I52" s="26"/>
      <c r="J52" s="26"/>
      <c r="K52" s="26"/>
      <c r="L52" s="26"/>
      <c r="M52" s="26"/>
      <c r="N52" s="26"/>
      <c r="O52" s="26"/>
    </row>
    <row r="53" spans="1:15">
      <c r="A53" s="21"/>
      <c r="B53" s="20"/>
      <c r="C53" s="20"/>
      <c r="D53" s="20"/>
      <c r="E53" s="20"/>
      <c r="F53" s="20"/>
      <c r="G53" s="20"/>
      <c r="H53" s="20"/>
      <c r="I53" s="20"/>
      <c r="J53" s="20"/>
      <c r="K53" s="20"/>
      <c r="L53" s="20"/>
      <c r="M53" s="20"/>
      <c r="N53" s="20"/>
      <c r="O53" s="20"/>
    </row>
    <row r="54" spans="1:15">
      <c r="A54" s="21"/>
      <c r="B54" s="26"/>
      <c r="C54" s="26"/>
      <c r="D54" s="26"/>
      <c r="E54" s="26"/>
      <c r="F54" s="26"/>
      <c r="G54" s="26"/>
      <c r="H54" s="26"/>
      <c r="I54" s="26"/>
      <c r="J54" s="26"/>
      <c r="K54" s="26"/>
      <c r="L54" s="26"/>
      <c r="M54" s="26"/>
      <c r="N54" s="26"/>
      <c r="O54" s="26"/>
    </row>
    <row r="55" spans="1:15">
      <c r="A55" s="21"/>
      <c r="B55" s="61"/>
      <c r="C55" s="61"/>
      <c r="D55" s="61"/>
      <c r="E55" s="61"/>
      <c r="F55" s="61"/>
      <c r="G55" s="61"/>
      <c r="H55" s="61"/>
      <c r="I55" s="61"/>
      <c r="J55" s="61"/>
      <c r="K55" s="61"/>
      <c r="L55" s="61"/>
      <c r="M55" s="61"/>
      <c r="N55" s="61"/>
      <c r="O55" s="61"/>
    </row>
    <row r="56" spans="1:15">
      <c r="A56" s="21"/>
      <c r="B56" s="30"/>
      <c r="C56" s="31"/>
      <c r="D56" s="31"/>
      <c r="E56" s="31"/>
      <c r="F56" s="31"/>
      <c r="G56" s="31"/>
      <c r="H56" s="31"/>
      <c r="I56" s="31"/>
      <c r="J56" s="31"/>
    </row>
    <row r="57" spans="1:15">
      <c r="A57" s="21"/>
      <c r="B57" s="90"/>
      <c r="C57" s="53" t="s">
        <v>331</v>
      </c>
      <c r="D57" s="53"/>
      <c r="E57" s="53"/>
      <c r="F57" s="53"/>
      <c r="G57" s="53"/>
      <c r="H57" s="53"/>
      <c r="I57" s="53"/>
      <c r="J57" s="53"/>
    </row>
    <row r="58" spans="1:15" ht="15.75" thickBot="1">
      <c r="A58" s="21"/>
      <c r="B58" s="90"/>
      <c r="C58" s="89">
        <v>41547</v>
      </c>
      <c r="D58" s="89"/>
      <c r="E58" s="89"/>
      <c r="F58" s="89"/>
      <c r="G58" s="89"/>
      <c r="H58" s="89"/>
      <c r="I58" s="89"/>
      <c r="J58" s="89"/>
    </row>
    <row r="59" spans="1:15">
      <c r="A59" s="21"/>
      <c r="B59" s="90"/>
      <c r="C59" s="91" t="s">
        <v>332</v>
      </c>
      <c r="D59" s="77" t="s">
        <v>405</v>
      </c>
      <c r="E59" s="91" t="s">
        <v>335</v>
      </c>
      <c r="F59" s="91" t="s">
        <v>336</v>
      </c>
      <c r="G59" s="91" t="s">
        <v>296</v>
      </c>
      <c r="H59" s="91" t="s">
        <v>337</v>
      </c>
      <c r="I59" s="91" t="s">
        <v>338</v>
      </c>
      <c r="J59" s="91" t="s">
        <v>339</v>
      </c>
    </row>
    <row r="60" spans="1:15" ht="15.75" thickBot="1">
      <c r="A60" s="21"/>
      <c r="B60" s="90"/>
      <c r="C60" s="92"/>
      <c r="D60" s="78" t="s">
        <v>334</v>
      </c>
      <c r="E60" s="92"/>
      <c r="F60" s="92"/>
      <c r="G60" s="92"/>
      <c r="H60" s="92"/>
      <c r="I60" s="92"/>
      <c r="J60" s="92"/>
    </row>
    <row r="61" spans="1:15">
      <c r="A61" s="21"/>
      <c r="B61" s="76"/>
      <c r="C61" s="35"/>
      <c r="D61" s="35"/>
      <c r="E61" s="35"/>
      <c r="F61" s="35"/>
      <c r="G61" s="35"/>
      <c r="H61" s="35"/>
      <c r="I61" s="35"/>
      <c r="J61" s="35"/>
    </row>
    <row r="62" spans="1:15">
      <c r="A62" s="21"/>
      <c r="B62" s="79" t="s">
        <v>340</v>
      </c>
      <c r="C62" s="31"/>
      <c r="D62" s="31"/>
      <c r="E62" s="31"/>
      <c r="F62" s="31"/>
      <c r="G62" s="31"/>
      <c r="H62" s="31"/>
      <c r="I62" s="31"/>
      <c r="J62" s="31"/>
    </row>
    <row r="63" spans="1:15">
      <c r="A63" s="21"/>
      <c r="B63" s="76" t="s">
        <v>341</v>
      </c>
      <c r="C63" s="80" t="s">
        <v>406</v>
      </c>
      <c r="D63" s="80" t="s">
        <v>407</v>
      </c>
      <c r="E63" s="80" t="s">
        <v>408</v>
      </c>
      <c r="F63" s="80" t="s">
        <v>409</v>
      </c>
      <c r="G63" s="80" t="s">
        <v>410</v>
      </c>
      <c r="H63" s="80" t="s">
        <v>411</v>
      </c>
      <c r="I63" s="80" t="s">
        <v>412</v>
      </c>
      <c r="J63" s="80" t="s">
        <v>413</v>
      </c>
    </row>
    <row r="64" spans="1:15">
      <c r="A64" s="21"/>
      <c r="B64" s="76" t="s">
        <v>350</v>
      </c>
      <c r="C64" s="80" t="s">
        <v>281</v>
      </c>
      <c r="D64" s="81">
        <v>-4</v>
      </c>
      <c r="E64" s="81">
        <v>-97</v>
      </c>
      <c r="F64" s="81">
        <v>-16</v>
      </c>
      <c r="G64" s="80" t="s">
        <v>281</v>
      </c>
      <c r="H64" s="81">
        <v>-20</v>
      </c>
      <c r="I64" s="80" t="s">
        <v>281</v>
      </c>
      <c r="J64" s="81">
        <v>-137</v>
      </c>
    </row>
    <row r="65" spans="1:10" ht="15.75" thickBot="1">
      <c r="A65" s="21"/>
      <c r="B65" s="76" t="s">
        <v>351</v>
      </c>
      <c r="C65" s="82" t="s">
        <v>414</v>
      </c>
      <c r="D65" s="82" t="s">
        <v>415</v>
      </c>
      <c r="E65" s="82" t="s">
        <v>416</v>
      </c>
      <c r="F65" s="82" t="s">
        <v>417</v>
      </c>
      <c r="G65" s="83" t="s">
        <v>281</v>
      </c>
      <c r="H65" s="82" t="s">
        <v>418</v>
      </c>
      <c r="I65" s="83" t="s">
        <v>281</v>
      </c>
      <c r="J65" s="82" t="s">
        <v>419</v>
      </c>
    </row>
    <row r="66" spans="1:10">
      <c r="A66" s="21"/>
      <c r="B66" s="76" t="s">
        <v>420</v>
      </c>
      <c r="C66" s="84" t="s">
        <v>414</v>
      </c>
      <c r="D66" s="84" t="s">
        <v>356</v>
      </c>
      <c r="E66" s="84">
        <v>-45</v>
      </c>
      <c r="F66" s="84" t="s">
        <v>421</v>
      </c>
      <c r="G66" s="85" t="s">
        <v>281</v>
      </c>
      <c r="H66" s="84" t="s">
        <v>422</v>
      </c>
      <c r="I66" s="85" t="s">
        <v>281</v>
      </c>
      <c r="J66" s="84" t="s">
        <v>423</v>
      </c>
    </row>
    <row r="67" spans="1:10">
      <c r="A67" s="21"/>
      <c r="B67" s="76" t="s">
        <v>424</v>
      </c>
      <c r="C67" s="31"/>
      <c r="D67" s="31"/>
      <c r="E67" s="31"/>
      <c r="F67" s="31"/>
      <c r="G67" s="31"/>
      <c r="H67" s="31"/>
      <c r="I67" s="31"/>
      <c r="J67" s="31"/>
    </row>
    <row r="68" spans="1:10" ht="15.75" thickBot="1">
      <c r="A68" s="21"/>
      <c r="B68" s="86" t="s">
        <v>425</v>
      </c>
      <c r="C68" s="82">
        <v>-77</v>
      </c>
      <c r="D68" s="82">
        <v>-92</v>
      </c>
      <c r="E68" s="82">
        <v>-408</v>
      </c>
      <c r="F68" s="82">
        <v>-524</v>
      </c>
      <c r="G68" s="82">
        <v>-982</v>
      </c>
      <c r="H68" s="82" t="s">
        <v>426</v>
      </c>
      <c r="I68" s="82" t="s">
        <v>422</v>
      </c>
      <c r="J68" s="82">
        <v>-466</v>
      </c>
    </row>
    <row r="69" spans="1:10" ht="15.75" thickBot="1">
      <c r="A69" s="21"/>
      <c r="B69" s="76" t="s">
        <v>364</v>
      </c>
      <c r="C69" s="87" t="s">
        <v>427</v>
      </c>
      <c r="D69" s="87" t="s">
        <v>428</v>
      </c>
      <c r="E69" s="87" t="s">
        <v>429</v>
      </c>
      <c r="F69" s="87" t="s">
        <v>430</v>
      </c>
      <c r="G69" s="87" t="s">
        <v>431</v>
      </c>
      <c r="H69" s="87" t="s">
        <v>432</v>
      </c>
      <c r="I69" s="87" t="s">
        <v>433</v>
      </c>
      <c r="J69" s="87" t="s">
        <v>434</v>
      </c>
    </row>
    <row r="70" spans="1:10" ht="15.75" thickTop="1">
      <c r="A70" s="21"/>
      <c r="B70" s="76" t="s">
        <v>435</v>
      </c>
      <c r="C70" s="40"/>
      <c r="D70" s="40"/>
      <c r="E70" s="40"/>
      <c r="F70" s="40"/>
      <c r="G70" s="40"/>
      <c r="H70" s="40"/>
      <c r="I70" s="40"/>
      <c r="J70" s="40"/>
    </row>
    <row r="71" spans="1:10" ht="15.75" thickBot="1">
      <c r="A71" s="21"/>
      <c r="B71" s="76" t="s">
        <v>373</v>
      </c>
      <c r="C71" s="88" t="s">
        <v>436</v>
      </c>
      <c r="D71" s="88" t="s">
        <v>437</v>
      </c>
      <c r="E71" s="88" t="s">
        <v>438</v>
      </c>
      <c r="F71" s="88" t="s">
        <v>439</v>
      </c>
      <c r="G71" s="88" t="s">
        <v>374</v>
      </c>
      <c r="H71" s="88" t="s">
        <v>440</v>
      </c>
      <c r="I71" s="88" t="s">
        <v>374</v>
      </c>
      <c r="J71" s="88" t="s">
        <v>441</v>
      </c>
    </row>
    <row r="72" spans="1:10" ht="15.75" thickTop="1">
      <c r="A72" s="21"/>
      <c r="B72" s="76" t="s">
        <v>379</v>
      </c>
      <c r="C72" s="40"/>
      <c r="D72" s="40"/>
      <c r="E72" s="40"/>
      <c r="F72" s="40"/>
      <c r="G72" s="40"/>
      <c r="H72" s="40"/>
      <c r="I72" s="40"/>
      <c r="J72" s="40"/>
    </row>
    <row r="73" spans="1:10" ht="15.75" thickBot="1">
      <c r="A73" s="21"/>
      <c r="B73" s="76" t="s">
        <v>373</v>
      </c>
      <c r="C73" s="88" t="s">
        <v>442</v>
      </c>
      <c r="D73" s="88" t="s">
        <v>443</v>
      </c>
      <c r="E73" s="88" t="s">
        <v>444</v>
      </c>
      <c r="F73" s="88" t="s">
        <v>445</v>
      </c>
      <c r="G73" s="88" t="s">
        <v>431</v>
      </c>
      <c r="H73" s="88" t="s">
        <v>446</v>
      </c>
      <c r="I73" s="88" t="s">
        <v>433</v>
      </c>
      <c r="J73" s="88" t="s">
        <v>447</v>
      </c>
    </row>
    <row r="74" spans="1:10" ht="15.75" thickTop="1">
      <c r="A74" s="21"/>
      <c r="B74" s="76"/>
      <c r="C74" s="40"/>
      <c r="D74" s="40"/>
      <c r="E74" s="40"/>
      <c r="F74" s="40"/>
      <c r="G74" s="40"/>
      <c r="H74" s="40"/>
      <c r="I74" s="40"/>
      <c r="J74" s="40"/>
    </row>
    <row r="75" spans="1:10">
      <c r="A75" s="21"/>
      <c r="B75" s="79" t="s">
        <v>384</v>
      </c>
      <c r="C75" s="31"/>
      <c r="D75" s="31"/>
      <c r="E75" s="31"/>
      <c r="F75" s="31"/>
      <c r="G75" s="31"/>
      <c r="H75" s="31"/>
      <c r="I75" s="31"/>
      <c r="J75" s="31"/>
    </row>
    <row r="76" spans="1:10" ht="15.75" thickBot="1">
      <c r="A76" s="21"/>
      <c r="B76" s="76" t="s">
        <v>364</v>
      </c>
      <c r="C76" s="88" t="s">
        <v>448</v>
      </c>
      <c r="D76" s="88" t="s">
        <v>449</v>
      </c>
      <c r="E76" s="88" t="s">
        <v>450</v>
      </c>
      <c r="F76" s="88" t="s">
        <v>451</v>
      </c>
      <c r="G76" s="88" t="s">
        <v>452</v>
      </c>
      <c r="H76" s="88" t="s">
        <v>453</v>
      </c>
      <c r="I76" s="88" t="s">
        <v>380</v>
      </c>
      <c r="J76" s="88" t="s">
        <v>454</v>
      </c>
    </row>
    <row r="77" spans="1:10" ht="15.75" thickTop="1">
      <c r="A77" s="21"/>
      <c r="B77" s="76" t="s">
        <v>435</v>
      </c>
      <c r="C77" s="40"/>
      <c r="D77" s="40"/>
      <c r="E77" s="40"/>
      <c r="F77" s="40"/>
      <c r="G77" s="40"/>
      <c r="H77" s="40"/>
      <c r="I77" s="40"/>
      <c r="J77" s="40"/>
    </row>
    <row r="78" spans="1:10" ht="15.75" thickBot="1">
      <c r="A78" s="21"/>
      <c r="B78" s="86" t="s">
        <v>373</v>
      </c>
      <c r="C78" s="88" t="s">
        <v>455</v>
      </c>
      <c r="D78" s="88" t="s">
        <v>456</v>
      </c>
      <c r="E78" s="88" t="s">
        <v>457</v>
      </c>
      <c r="F78" s="88" t="s">
        <v>458</v>
      </c>
      <c r="G78" s="88" t="s">
        <v>374</v>
      </c>
      <c r="H78" s="88" t="s">
        <v>459</v>
      </c>
      <c r="I78" s="88" t="s">
        <v>374</v>
      </c>
      <c r="J78" s="88" t="s">
        <v>460</v>
      </c>
    </row>
    <row r="79" spans="1:10" ht="15.75" thickTop="1">
      <c r="A79" s="21"/>
      <c r="B79" s="76" t="s">
        <v>379</v>
      </c>
      <c r="C79" s="40"/>
      <c r="D79" s="40"/>
      <c r="E79" s="40"/>
      <c r="F79" s="40"/>
      <c r="G79" s="40"/>
      <c r="H79" s="40"/>
      <c r="I79" s="40"/>
      <c r="J79" s="40"/>
    </row>
    <row r="80" spans="1:10" ht="15.75" thickBot="1">
      <c r="A80" s="21"/>
      <c r="B80" s="86" t="s">
        <v>373</v>
      </c>
      <c r="C80" s="88" t="s">
        <v>461</v>
      </c>
      <c r="D80" s="88" t="s">
        <v>462</v>
      </c>
      <c r="E80" s="88" t="s">
        <v>463</v>
      </c>
      <c r="F80" s="88" t="s">
        <v>464</v>
      </c>
      <c r="G80" s="88" t="s">
        <v>452</v>
      </c>
      <c r="H80" s="88" t="s">
        <v>465</v>
      </c>
      <c r="I80" s="88" t="s">
        <v>380</v>
      </c>
      <c r="J80" s="88" t="s">
        <v>466</v>
      </c>
    </row>
    <row r="81" spans="1:15" ht="15.75" thickTop="1">
      <c r="A81" s="21"/>
      <c r="B81" s="62"/>
      <c r="C81" s="62"/>
      <c r="D81" s="62"/>
      <c r="E81" s="62"/>
      <c r="F81" s="62"/>
      <c r="G81" s="62"/>
      <c r="H81" s="62"/>
      <c r="I81" s="62"/>
      <c r="J81" s="62"/>
      <c r="K81" s="62"/>
      <c r="L81" s="62"/>
      <c r="M81" s="62"/>
      <c r="N81" s="62"/>
      <c r="O81" s="62"/>
    </row>
    <row r="82" spans="1:15">
      <c r="A82" s="21"/>
      <c r="B82" s="28"/>
      <c r="C82" s="28"/>
      <c r="D82" s="28"/>
      <c r="E82" s="28"/>
      <c r="F82" s="28"/>
      <c r="G82" s="28"/>
      <c r="H82" s="28"/>
      <c r="I82" s="28"/>
      <c r="J82" s="28"/>
      <c r="K82" s="28"/>
      <c r="L82" s="28"/>
      <c r="M82" s="28"/>
      <c r="N82" s="28"/>
      <c r="O82" s="28"/>
    </row>
    <row r="83" spans="1:15" ht="15" customHeight="1">
      <c r="A83" s="21" t="s">
        <v>1683</v>
      </c>
      <c r="B83" s="20" t="s">
        <v>5</v>
      </c>
      <c r="C83" s="20"/>
      <c r="D83" s="20"/>
      <c r="E83" s="20"/>
      <c r="F83" s="20"/>
      <c r="G83" s="20"/>
      <c r="H83" s="20"/>
      <c r="I83" s="20"/>
      <c r="J83" s="20"/>
      <c r="K83" s="20"/>
      <c r="L83" s="20"/>
      <c r="M83" s="20"/>
      <c r="N83" s="20"/>
      <c r="O83" s="20"/>
    </row>
    <row r="84" spans="1:15">
      <c r="A84" s="21"/>
      <c r="B84" s="30"/>
      <c r="C84" s="31"/>
      <c r="D84" s="31"/>
      <c r="E84" s="31"/>
    </row>
    <row r="85" spans="1:15">
      <c r="A85" s="21"/>
      <c r="B85" s="32"/>
      <c r="C85" s="31"/>
      <c r="D85" s="31"/>
      <c r="E85" s="31"/>
    </row>
    <row r="86" spans="1:15" ht="15.75" thickBot="1">
      <c r="A86" s="21"/>
      <c r="B86" s="93"/>
      <c r="C86" s="33">
        <v>41912</v>
      </c>
      <c r="D86" s="94"/>
      <c r="E86" s="33">
        <v>41820</v>
      </c>
    </row>
    <row r="87" spans="1:15">
      <c r="A87" s="21"/>
      <c r="B87" s="95" t="s">
        <v>469</v>
      </c>
      <c r="C87" s="96" t="s">
        <v>470</v>
      </c>
      <c r="D87" s="97"/>
      <c r="E87" s="96" t="s">
        <v>471</v>
      </c>
    </row>
    <row r="88" spans="1:15">
      <c r="A88" s="21"/>
      <c r="B88" s="17" t="s">
        <v>305</v>
      </c>
      <c r="C88" s="71" t="s">
        <v>472</v>
      </c>
      <c r="D88" s="97"/>
      <c r="E88" s="71" t="s">
        <v>473</v>
      </c>
    </row>
    <row r="89" spans="1:15">
      <c r="A89" s="21"/>
      <c r="B89" s="17" t="s">
        <v>308</v>
      </c>
      <c r="C89" s="71" t="s">
        <v>474</v>
      </c>
      <c r="D89" s="97"/>
      <c r="E89" s="71" t="s">
        <v>475</v>
      </c>
    </row>
    <row r="90" spans="1:15">
      <c r="A90" s="21"/>
      <c r="B90" s="95" t="s">
        <v>293</v>
      </c>
      <c r="C90" s="71" t="s">
        <v>476</v>
      </c>
      <c r="D90" s="97"/>
      <c r="E90" s="71" t="s">
        <v>477</v>
      </c>
    </row>
    <row r="91" spans="1:15" ht="15.75" thickBot="1">
      <c r="A91" s="21"/>
      <c r="B91" s="95" t="s">
        <v>315</v>
      </c>
      <c r="C91" s="68" t="s">
        <v>478</v>
      </c>
      <c r="D91" s="97"/>
      <c r="E91" s="68" t="s">
        <v>479</v>
      </c>
    </row>
    <row r="92" spans="1:15" ht="15.75" thickBot="1">
      <c r="A92" s="21"/>
      <c r="B92" s="93"/>
      <c r="C92" s="74" t="s">
        <v>480</v>
      </c>
      <c r="D92" s="97"/>
      <c r="E92" s="74" t="s">
        <v>481</v>
      </c>
    </row>
    <row r="93" spans="1:15" ht="15.75" thickTop="1">
      <c r="A93" s="21"/>
      <c r="B93" s="62"/>
      <c r="C93" s="62"/>
      <c r="D93" s="62"/>
      <c r="E93" s="62"/>
      <c r="F93" s="62"/>
      <c r="G93" s="62"/>
      <c r="H93" s="62"/>
      <c r="I93" s="62"/>
      <c r="J93" s="62"/>
      <c r="K93" s="62"/>
      <c r="L93" s="62"/>
      <c r="M93" s="62"/>
      <c r="N93" s="62"/>
      <c r="O93" s="62"/>
    </row>
    <row r="94" spans="1:15">
      <c r="A94" s="21"/>
      <c r="B94" s="28"/>
      <c r="C94" s="28"/>
      <c r="D94" s="28"/>
      <c r="E94" s="28"/>
      <c r="F94" s="28"/>
      <c r="G94" s="28"/>
      <c r="H94" s="28"/>
      <c r="I94" s="28"/>
      <c r="J94" s="28"/>
      <c r="K94" s="28"/>
      <c r="L94" s="28"/>
      <c r="M94" s="28"/>
      <c r="N94" s="28"/>
      <c r="O94" s="28"/>
    </row>
    <row r="95" spans="1:15" ht="15" customHeight="1">
      <c r="A95" s="21" t="s">
        <v>1684</v>
      </c>
      <c r="B95" s="20" t="s">
        <v>5</v>
      </c>
      <c r="C95" s="20"/>
      <c r="D95" s="20"/>
      <c r="E95" s="20"/>
      <c r="F95" s="20"/>
      <c r="G95" s="20"/>
      <c r="H95" s="20"/>
      <c r="I95" s="20"/>
      <c r="J95" s="20"/>
      <c r="K95" s="20"/>
      <c r="L95" s="20"/>
      <c r="M95" s="20"/>
      <c r="N95" s="20"/>
      <c r="O95" s="20"/>
    </row>
    <row r="96" spans="1:15">
      <c r="A96" s="21"/>
      <c r="B96" s="30"/>
      <c r="C96" s="31"/>
      <c r="D96" s="31"/>
      <c r="E96" s="31"/>
      <c r="F96" s="31"/>
      <c r="G96" s="31"/>
      <c r="H96" s="31"/>
      <c r="I96" s="31"/>
      <c r="J96" s="31"/>
      <c r="K96" s="31"/>
    </row>
    <row r="97" spans="1:15">
      <c r="A97" s="21"/>
      <c r="B97" s="32"/>
      <c r="C97" s="31"/>
      <c r="D97" s="31"/>
      <c r="E97" s="31"/>
      <c r="F97" s="31"/>
      <c r="G97" s="31"/>
      <c r="H97" s="31"/>
      <c r="I97" s="31"/>
      <c r="J97" s="31"/>
      <c r="K97" s="31"/>
    </row>
    <row r="98" spans="1:15" ht="15.75" thickBot="1">
      <c r="A98" s="21"/>
      <c r="B98" s="32"/>
      <c r="C98" s="44" t="s">
        <v>484</v>
      </c>
      <c r="D98" s="34"/>
      <c r="E98" s="44" t="s">
        <v>485</v>
      </c>
      <c r="F98" s="34"/>
      <c r="G98" s="44" t="s">
        <v>486</v>
      </c>
      <c r="H98" s="34"/>
      <c r="I98" s="44" t="s">
        <v>487</v>
      </c>
      <c r="J98" s="34"/>
      <c r="K98" s="44" t="s">
        <v>488</v>
      </c>
    </row>
    <row r="99" spans="1:15">
      <c r="A99" s="21"/>
      <c r="B99" s="98">
        <v>41912</v>
      </c>
      <c r="C99" s="35"/>
      <c r="D99" s="31"/>
      <c r="E99" s="35"/>
      <c r="F99" s="31"/>
      <c r="G99" s="35"/>
      <c r="H99" s="31"/>
      <c r="I99" s="35"/>
      <c r="J99" s="31"/>
      <c r="K99" s="35"/>
    </row>
    <row r="100" spans="1:15">
      <c r="A100" s="21"/>
      <c r="B100" s="99" t="s">
        <v>489</v>
      </c>
      <c r="C100" s="31"/>
      <c r="D100" s="31"/>
      <c r="E100" s="31"/>
      <c r="F100" s="31"/>
      <c r="G100" s="31"/>
      <c r="H100" s="31"/>
      <c r="I100" s="31"/>
      <c r="J100" s="31"/>
      <c r="K100" s="31"/>
    </row>
    <row r="101" spans="1:15">
      <c r="A101" s="21"/>
      <c r="B101" s="11" t="s">
        <v>302</v>
      </c>
      <c r="C101" s="36" t="s">
        <v>490</v>
      </c>
      <c r="D101" s="31"/>
      <c r="E101" s="36" t="s">
        <v>491</v>
      </c>
      <c r="F101" s="31"/>
      <c r="G101" s="36" t="s">
        <v>374</v>
      </c>
      <c r="H101" s="31"/>
      <c r="I101" s="36" t="s">
        <v>492</v>
      </c>
      <c r="J101" s="31"/>
      <c r="K101" s="36" t="s">
        <v>374</v>
      </c>
    </row>
    <row r="102" spans="1:15">
      <c r="A102" s="21"/>
      <c r="B102" s="11" t="s">
        <v>305</v>
      </c>
      <c r="C102" s="37" t="s">
        <v>304</v>
      </c>
      <c r="D102" s="31"/>
      <c r="E102" s="37" t="s">
        <v>493</v>
      </c>
      <c r="F102" s="31"/>
      <c r="G102" s="36" t="s">
        <v>281</v>
      </c>
      <c r="H102" s="31"/>
      <c r="I102" s="37" t="s">
        <v>494</v>
      </c>
      <c r="J102" s="31"/>
      <c r="K102" s="37" t="s">
        <v>495</v>
      </c>
    </row>
    <row r="103" spans="1:15">
      <c r="A103" s="21"/>
      <c r="B103" s="11" t="s">
        <v>496</v>
      </c>
      <c r="C103" s="37" t="s">
        <v>497</v>
      </c>
      <c r="D103" s="31"/>
      <c r="E103" s="37" t="s">
        <v>498</v>
      </c>
      <c r="F103" s="31"/>
      <c r="G103" s="36" t="s">
        <v>281</v>
      </c>
      <c r="H103" s="31"/>
      <c r="I103" s="37" t="s">
        <v>499</v>
      </c>
      <c r="J103" s="31"/>
      <c r="K103" s="37" t="s">
        <v>500</v>
      </c>
    </row>
    <row r="104" spans="1:15">
      <c r="A104" s="21"/>
      <c r="B104" s="11" t="s">
        <v>293</v>
      </c>
      <c r="C104" s="37" t="s">
        <v>501</v>
      </c>
      <c r="D104" s="31"/>
      <c r="E104" s="37" t="s">
        <v>502</v>
      </c>
      <c r="F104" s="31"/>
      <c r="G104" s="36" t="s">
        <v>281</v>
      </c>
      <c r="H104" s="31"/>
      <c r="I104" s="37" t="s">
        <v>503</v>
      </c>
      <c r="J104" s="31"/>
      <c r="K104" s="37" t="s">
        <v>504</v>
      </c>
    </row>
    <row r="105" spans="1:15" ht="15.75" thickBot="1">
      <c r="A105" s="21"/>
      <c r="B105" s="11" t="s">
        <v>315</v>
      </c>
      <c r="C105" s="37" t="s">
        <v>505</v>
      </c>
      <c r="D105" s="31"/>
      <c r="E105" s="37" t="s">
        <v>506</v>
      </c>
      <c r="F105" s="31"/>
      <c r="G105" s="36" t="s">
        <v>281</v>
      </c>
      <c r="H105" s="31"/>
      <c r="I105" s="37" t="s">
        <v>507</v>
      </c>
      <c r="J105" s="31"/>
      <c r="K105" s="37" t="s">
        <v>422</v>
      </c>
    </row>
    <row r="106" spans="1:15" ht="15.75" thickBot="1">
      <c r="A106" s="21"/>
      <c r="B106" s="32"/>
      <c r="C106" s="100" t="s">
        <v>508</v>
      </c>
      <c r="D106" s="101"/>
      <c r="E106" s="100" t="s">
        <v>509</v>
      </c>
      <c r="F106" s="101"/>
      <c r="G106" s="102" t="s">
        <v>281</v>
      </c>
      <c r="H106" s="101"/>
      <c r="I106" s="100" t="s">
        <v>510</v>
      </c>
      <c r="J106" s="101"/>
      <c r="K106" s="100" t="s">
        <v>511</v>
      </c>
    </row>
    <row r="107" spans="1:15">
      <c r="A107" s="21"/>
      <c r="B107" s="23"/>
      <c r="C107" s="23"/>
      <c r="D107" s="23"/>
      <c r="E107" s="23"/>
      <c r="F107" s="23"/>
      <c r="G107" s="23"/>
      <c r="H107" s="23"/>
      <c r="I107" s="23"/>
      <c r="J107" s="23"/>
      <c r="K107" s="23"/>
      <c r="L107" s="23"/>
      <c r="M107" s="23"/>
      <c r="N107" s="23"/>
      <c r="O107" s="23"/>
    </row>
    <row r="108" spans="1:15">
      <c r="A108" s="21"/>
      <c r="B108" s="20"/>
      <c r="C108" s="20"/>
      <c r="D108" s="20"/>
      <c r="E108" s="20"/>
      <c r="F108" s="20"/>
      <c r="G108" s="20"/>
      <c r="H108" s="20"/>
      <c r="I108" s="20"/>
      <c r="J108" s="20"/>
      <c r="K108" s="20"/>
      <c r="L108" s="20"/>
      <c r="M108" s="20"/>
      <c r="N108" s="20"/>
      <c r="O108" s="20"/>
    </row>
    <row r="109" spans="1:15">
      <c r="A109" s="21"/>
      <c r="B109" s="61"/>
      <c r="C109" s="61"/>
      <c r="D109" s="61"/>
      <c r="E109" s="61"/>
      <c r="F109" s="61"/>
      <c r="G109" s="61"/>
      <c r="H109" s="61"/>
      <c r="I109" s="61"/>
      <c r="J109" s="61"/>
      <c r="K109" s="61"/>
      <c r="L109" s="61"/>
      <c r="M109" s="61"/>
      <c r="N109" s="61"/>
      <c r="O109" s="61"/>
    </row>
    <row r="110" spans="1:15">
      <c r="A110" s="21"/>
      <c r="B110" s="30"/>
      <c r="C110" s="31"/>
      <c r="D110" s="31"/>
      <c r="E110" s="31"/>
      <c r="F110" s="31"/>
      <c r="G110" s="31"/>
      <c r="H110" s="31"/>
      <c r="I110" s="31"/>
      <c r="J110" s="31"/>
      <c r="K110" s="31"/>
    </row>
    <row r="111" spans="1:15">
      <c r="A111" s="21"/>
      <c r="B111" s="32"/>
      <c r="C111" s="31"/>
      <c r="D111" s="31"/>
      <c r="E111" s="31"/>
      <c r="F111" s="31"/>
      <c r="G111" s="31"/>
      <c r="H111" s="31"/>
      <c r="I111" s="31"/>
      <c r="J111" s="31"/>
      <c r="K111" s="31"/>
    </row>
    <row r="112" spans="1:15" ht="15.75" thickBot="1">
      <c r="A112" s="21"/>
      <c r="B112" s="99"/>
      <c r="C112" s="44" t="s">
        <v>484</v>
      </c>
      <c r="D112" s="34"/>
      <c r="E112" s="44" t="s">
        <v>485</v>
      </c>
      <c r="F112" s="34"/>
      <c r="G112" s="44" t="s">
        <v>486</v>
      </c>
      <c r="H112" s="34"/>
      <c r="I112" s="44" t="s">
        <v>487</v>
      </c>
      <c r="J112" s="34"/>
      <c r="K112" s="44" t="s">
        <v>488</v>
      </c>
    </row>
    <row r="113" spans="1:15">
      <c r="A113" s="21"/>
      <c r="B113" s="98">
        <v>41912</v>
      </c>
      <c r="C113" s="35"/>
      <c r="D113" s="31"/>
      <c r="E113" s="35"/>
      <c r="F113" s="31"/>
      <c r="G113" s="35"/>
      <c r="H113" s="31"/>
      <c r="I113" s="35"/>
      <c r="J113" s="31"/>
      <c r="K113" s="35"/>
    </row>
    <row r="114" spans="1:15">
      <c r="A114" s="21"/>
      <c r="B114" s="99" t="s">
        <v>512</v>
      </c>
      <c r="C114" s="31"/>
      <c r="D114" s="31"/>
      <c r="E114" s="31"/>
      <c r="F114" s="31"/>
      <c r="G114" s="31"/>
      <c r="H114" s="31"/>
      <c r="I114" s="31"/>
      <c r="J114" s="31"/>
      <c r="K114" s="31"/>
    </row>
    <row r="115" spans="1:15">
      <c r="A115" s="21"/>
      <c r="B115" s="11" t="s">
        <v>496</v>
      </c>
      <c r="C115" s="36" t="s">
        <v>513</v>
      </c>
      <c r="D115" s="31"/>
      <c r="E115" s="36" t="s">
        <v>513</v>
      </c>
      <c r="F115" s="31"/>
      <c r="G115" s="36" t="s">
        <v>514</v>
      </c>
      <c r="H115" s="31"/>
      <c r="I115" s="36" t="s">
        <v>515</v>
      </c>
      <c r="J115" s="31"/>
      <c r="K115" s="36" t="s">
        <v>374</v>
      </c>
    </row>
    <row r="116" spans="1:15">
      <c r="A116" s="21"/>
      <c r="B116" s="11" t="s">
        <v>293</v>
      </c>
      <c r="C116" s="37" t="s">
        <v>516</v>
      </c>
      <c r="D116" s="31"/>
      <c r="E116" s="37" t="s">
        <v>517</v>
      </c>
      <c r="F116" s="31"/>
      <c r="G116" s="37" t="s">
        <v>518</v>
      </c>
      <c r="H116" s="31"/>
      <c r="I116" s="37" t="s">
        <v>519</v>
      </c>
      <c r="J116" s="31"/>
      <c r="K116" s="37" t="s">
        <v>520</v>
      </c>
    </row>
    <row r="117" spans="1:15" ht="15.75" thickBot="1">
      <c r="A117" s="21"/>
      <c r="B117" s="11" t="s">
        <v>315</v>
      </c>
      <c r="C117" s="38" t="s">
        <v>521</v>
      </c>
      <c r="D117" s="103"/>
      <c r="E117" s="38" t="s">
        <v>522</v>
      </c>
      <c r="F117" s="103"/>
      <c r="G117" s="38" t="s">
        <v>523</v>
      </c>
      <c r="H117" s="103"/>
      <c r="I117" s="38" t="s">
        <v>524</v>
      </c>
      <c r="J117" s="103"/>
      <c r="K117" s="104" t="s">
        <v>281</v>
      </c>
    </row>
    <row r="118" spans="1:15" ht="15.75" thickBot="1">
      <c r="A118" s="21"/>
      <c r="B118" s="32"/>
      <c r="C118" s="100" t="s">
        <v>525</v>
      </c>
      <c r="D118" s="101"/>
      <c r="E118" s="100" t="s">
        <v>526</v>
      </c>
      <c r="F118" s="101"/>
      <c r="G118" s="100" t="s">
        <v>527</v>
      </c>
      <c r="H118" s="101"/>
      <c r="I118" s="100" t="s">
        <v>528</v>
      </c>
      <c r="J118" s="101"/>
      <c r="K118" s="100" t="s">
        <v>520</v>
      </c>
    </row>
    <row r="119" spans="1:15">
      <c r="A119" s="21"/>
      <c r="B119" s="23"/>
      <c r="C119" s="23"/>
      <c r="D119" s="23"/>
      <c r="E119" s="23"/>
      <c r="F119" s="23"/>
      <c r="G119" s="23"/>
      <c r="H119" s="23"/>
      <c r="I119" s="23"/>
      <c r="J119" s="23"/>
      <c r="K119" s="23"/>
      <c r="L119" s="23"/>
      <c r="M119" s="23"/>
      <c r="N119" s="23"/>
      <c r="O119" s="23"/>
    </row>
    <row r="120" spans="1:15">
      <c r="A120" s="21"/>
      <c r="B120" s="61"/>
      <c r="C120" s="61"/>
      <c r="D120" s="61"/>
      <c r="E120" s="61"/>
      <c r="F120" s="61"/>
      <c r="G120" s="61"/>
      <c r="H120" s="61"/>
      <c r="I120" s="61"/>
      <c r="J120" s="61"/>
      <c r="K120" s="61"/>
      <c r="L120" s="61"/>
      <c r="M120" s="61"/>
      <c r="N120" s="61"/>
      <c r="O120" s="61"/>
    </row>
    <row r="121" spans="1:15">
      <c r="A121" s="21"/>
      <c r="B121" s="30"/>
      <c r="C121" s="31"/>
      <c r="D121" s="31"/>
      <c r="E121" s="31"/>
      <c r="F121" s="31"/>
      <c r="G121" s="31"/>
      <c r="H121" s="31"/>
      <c r="I121" s="31"/>
      <c r="J121" s="31"/>
      <c r="K121" s="31"/>
    </row>
    <row r="122" spans="1:15">
      <c r="A122" s="21"/>
      <c r="B122" s="32"/>
      <c r="C122" s="34"/>
      <c r="D122" s="34"/>
      <c r="E122" s="34"/>
      <c r="F122" s="34"/>
      <c r="G122" s="34"/>
      <c r="H122" s="34"/>
      <c r="I122" s="34"/>
      <c r="J122" s="34"/>
      <c r="K122" s="34"/>
    </row>
    <row r="123" spans="1:15">
      <c r="A123" s="21"/>
      <c r="B123" s="98">
        <v>41912</v>
      </c>
      <c r="C123" s="31"/>
      <c r="D123" s="31"/>
      <c r="E123" s="31"/>
      <c r="F123" s="31"/>
      <c r="G123" s="31"/>
      <c r="H123" s="31"/>
      <c r="I123" s="31"/>
      <c r="J123" s="31"/>
      <c r="K123" s="31"/>
    </row>
    <row r="124" spans="1:15">
      <c r="A124" s="21"/>
      <c r="B124" s="99" t="s">
        <v>339</v>
      </c>
      <c r="C124" s="31"/>
      <c r="D124" s="31"/>
      <c r="E124" s="31"/>
      <c r="F124" s="31"/>
      <c r="G124" s="31"/>
      <c r="H124" s="31"/>
      <c r="I124" s="31"/>
      <c r="J124" s="31"/>
      <c r="K124" s="31"/>
    </row>
    <row r="125" spans="1:15">
      <c r="A125" s="21"/>
      <c r="B125" s="11" t="s">
        <v>302</v>
      </c>
      <c r="C125" s="36" t="s">
        <v>490</v>
      </c>
      <c r="D125" s="31"/>
      <c r="E125" s="36" t="s">
        <v>491</v>
      </c>
      <c r="F125" s="31"/>
      <c r="G125" s="36" t="s">
        <v>374</v>
      </c>
      <c r="H125" s="31"/>
      <c r="I125" s="36" t="s">
        <v>492</v>
      </c>
      <c r="J125" s="31"/>
      <c r="K125" s="36" t="s">
        <v>374</v>
      </c>
    </row>
    <row r="126" spans="1:15">
      <c r="A126" s="21"/>
      <c r="B126" s="11" t="s">
        <v>305</v>
      </c>
      <c r="C126" s="37" t="s">
        <v>304</v>
      </c>
      <c r="D126" s="31"/>
      <c r="E126" s="37" t="s">
        <v>493</v>
      </c>
      <c r="F126" s="31"/>
      <c r="G126" s="36" t="s">
        <v>281</v>
      </c>
      <c r="H126" s="31"/>
      <c r="I126" s="37" t="s">
        <v>494</v>
      </c>
      <c r="J126" s="31"/>
      <c r="K126" s="37" t="s">
        <v>495</v>
      </c>
    </row>
    <row r="127" spans="1:15">
      <c r="A127" s="21"/>
      <c r="B127" s="11" t="s">
        <v>496</v>
      </c>
      <c r="C127" s="37" t="s">
        <v>529</v>
      </c>
      <c r="D127" s="31"/>
      <c r="E127" s="37" t="s">
        <v>530</v>
      </c>
      <c r="F127" s="31"/>
      <c r="G127" s="37" t="s">
        <v>504</v>
      </c>
      <c r="H127" s="31"/>
      <c r="I127" s="37" t="s">
        <v>531</v>
      </c>
      <c r="J127" s="31"/>
      <c r="K127" s="37" t="s">
        <v>500</v>
      </c>
    </row>
    <row r="128" spans="1:15">
      <c r="A128" s="21"/>
      <c r="B128" s="11" t="s">
        <v>293</v>
      </c>
      <c r="C128" s="37" t="s">
        <v>532</v>
      </c>
      <c r="D128" s="31"/>
      <c r="E128" s="37" t="s">
        <v>533</v>
      </c>
      <c r="F128" s="31"/>
      <c r="G128" s="37" t="s">
        <v>518</v>
      </c>
      <c r="H128" s="31"/>
      <c r="I128" s="37" t="s">
        <v>534</v>
      </c>
      <c r="J128" s="31"/>
      <c r="K128" s="37" t="s">
        <v>535</v>
      </c>
    </row>
    <row r="129" spans="1:15" ht="15.75" thickBot="1">
      <c r="A129" s="21"/>
      <c r="B129" s="11" t="s">
        <v>315</v>
      </c>
      <c r="C129" s="37" t="s">
        <v>536</v>
      </c>
      <c r="D129" s="31"/>
      <c r="E129" s="37" t="s">
        <v>537</v>
      </c>
      <c r="F129" s="31"/>
      <c r="G129" s="37" t="s">
        <v>523</v>
      </c>
      <c r="H129" s="31"/>
      <c r="I129" s="37" t="s">
        <v>538</v>
      </c>
      <c r="J129" s="31"/>
      <c r="K129" s="37" t="s">
        <v>422</v>
      </c>
    </row>
    <row r="130" spans="1:15" ht="15.75" thickBot="1">
      <c r="A130" s="21"/>
      <c r="B130" s="32"/>
      <c r="C130" s="39" t="s">
        <v>539</v>
      </c>
      <c r="D130" s="105"/>
      <c r="E130" s="39" t="s">
        <v>540</v>
      </c>
      <c r="F130" s="105"/>
      <c r="G130" s="39" t="s">
        <v>541</v>
      </c>
      <c r="H130" s="105"/>
      <c r="I130" s="39" t="s">
        <v>542</v>
      </c>
      <c r="J130" s="105"/>
      <c r="K130" s="39" t="s">
        <v>543</v>
      </c>
    </row>
    <row r="131" spans="1:15" ht="15.75" thickTop="1">
      <c r="A131" s="21"/>
      <c r="B131" s="11"/>
      <c r="C131" s="40"/>
      <c r="D131" s="40"/>
      <c r="E131" s="40"/>
      <c r="F131" s="40"/>
      <c r="G131" s="40"/>
      <c r="H131" s="40"/>
      <c r="I131" s="40"/>
      <c r="J131" s="40"/>
      <c r="K131" s="40"/>
    </row>
    <row r="132" spans="1:15">
      <c r="A132" s="21"/>
      <c r="B132" s="23"/>
      <c r="C132" s="23"/>
      <c r="D132" s="23"/>
      <c r="E132" s="23"/>
      <c r="F132" s="23"/>
      <c r="G132" s="23"/>
      <c r="H132" s="23"/>
      <c r="I132" s="23"/>
      <c r="J132" s="23"/>
      <c r="K132" s="23"/>
      <c r="L132" s="23"/>
      <c r="M132" s="23"/>
      <c r="N132" s="23"/>
      <c r="O132" s="23"/>
    </row>
    <row r="133" spans="1:15">
      <c r="A133" s="21"/>
      <c r="B133" s="61"/>
      <c r="C133" s="61"/>
      <c r="D133" s="61"/>
      <c r="E133" s="61"/>
      <c r="F133" s="61"/>
      <c r="G133" s="61"/>
      <c r="H133" s="61"/>
      <c r="I133" s="61"/>
      <c r="J133" s="61"/>
      <c r="K133" s="61"/>
      <c r="L133" s="61"/>
      <c r="M133" s="61"/>
      <c r="N133" s="61"/>
      <c r="O133" s="61"/>
    </row>
    <row r="134" spans="1:15">
      <c r="A134" s="21"/>
      <c r="B134" s="30"/>
      <c r="C134" s="31"/>
      <c r="D134" s="31"/>
      <c r="E134" s="31"/>
      <c r="F134" s="31"/>
      <c r="G134" s="31"/>
      <c r="H134" s="31"/>
      <c r="I134" s="31"/>
      <c r="J134" s="31"/>
      <c r="K134" s="31"/>
    </row>
    <row r="135" spans="1:15">
      <c r="A135" s="21"/>
      <c r="B135" s="32"/>
      <c r="C135" s="31"/>
      <c r="D135" s="31"/>
      <c r="E135" s="31"/>
      <c r="F135" s="31"/>
      <c r="G135" s="31"/>
      <c r="H135" s="31"/>
      <c r="I135" s="31"/>
      <c r="J135" s="31"/>
      <c r="K135" s="31"/>
    </row>
    <row r="136" spans="1:15">
      <c r="A136" s="21"/>
      <c r="B136" s="32"/>
      <c r="C136" s="34"/>
      <c r="D136" s="31"/>
      <c r="E136" s="34"/>
      <c r="F136" s="31"/>
      <c r="G136" s="34"/>
      <c r="H136" s="31"/>
      <c r="I136" s="34"/>
      <c r="J136" s="31"/>
      <c r="K136" s="34"/>
    </row>
    <row r="137" spans="1:15">
      <c r="A137" s="21"/>
      <c r="B137" s="41">
        <v>41820</v>
      </c>
      <c r="C137" s="31"/>
      <c r="D137" s="31"/>
      <c r="E137" s="31"/>
      <c r="F137" s="31"/>
      <c r="G137" s="31"/>
      <c r="H137" s="31"/>
      <c r="I137" s="31"/>
      <c r="J137" s="31"/>
      <c r="K137" s="31"/>
    </row>
    <row r="138" spans="1:15">
      <c r="A138" s="21"/>
      <c r="B138" s="10" t="s">
        <v>489</v>
      </c>
      <c r="C138" s="31"/>
      <c r="D138" s="31"/>
      <c r="E138" s="31"/>
      <c r="F138" s="31"/>
      <c r="G138" s="31"/>
      <c r="H138" s="31"/>
      <c r="I138" s="31"/>
      <c r="J138" s="31"/>
      <c r="K138" s="31"/>
    </row>
    <row r="139" spans="1:15">
      <c r="A139" s="21"/>
      <c r="B139" s="11" t="s">
        <v>302</v>
      </c>
      <c r="C139" s="36" t="s">
        <v>544</v>
      </c>
      <c r="D139" s="31"/>
      <c r="E139" s="36" t="s">
        <v>545</v>
      </c>
      <c r="F139" s="31"/>
      <c r="G139" s="36" t="s">
        <v>374</v>
      </c>
      <c r="H139" s="31"/>
      <c r="I139" s="36" t="s">
        <v>546</v>
      </c>
      <c r="J139" s="31"/>
      <c r="K139" s="36" t="s">
        <v>374</v>
      </c>
    </row>
    <row r="140" spans="1:15">
      <c r="A140" s="21"/>
      <c r="B140" s="11" t="s">
        <v>305</v>
      </c>
      <c r="C140" s="37" t="s">
        <v>547</v>
      </c>
      <c r="D140" s="31"/>
      <c r="E140" s="37" t="s">
        <v>548</v>
      </c>
      <c r="F140" s="31"/>
      <c r="G140" s="36" t="s">
        <v>281</v>
      </c>
      <c r="H140" s="31"/>
      <c r="I140" s="37" t="s">
        <v>549</v>
      </c>
      <c r="J140" s="31"/>
      <c r="K140" s="37" t="s">
        <v>550</v>
      </c>
    </row>
    <row r="141" spans="1:15">
      <c r="A141" s="21"/>
      <c r="B141" s="11" t="s">
        <v>496</v>
      </c>
      <c r="C141" s="37" t="s">
        <v>551</v>
      </c>
      <c r="D141" s="31"/>
      <c r="E141" s="37" t="s">
        <v>552</v>
      </c>
      <c r="F141" s="31"/>
      <c r="G141" s="36" t="s">
        <v>281</v>
      </c>
      <c r="H141" s="31"/>
      <c r="I141" s="37" t="s">
        <v>553</v>
      </c>
      <c r="J141" s="31"/>
      <c r="K141" s="37" t="s">
        <v>554</v>
      </c>
    </row>
    <row r="142" spans="1:15">
      <c r="A142" s="21"/>
      <c r="B142" s="11" t="s">
        <v>293</v>
      </c>
      <c r="C142" s="37" t="s">
        <v>555</v>
      </c>
      <c r="D142" s="31"/>
      <c r="E142" s="37" t="s">
        <v>556</v>
      </c>
      <c r="F142" s="31"/>
      <c r="G142" s="36" t="s">
        <v>281</v>
      </c>
      <c r="H142" s="31"/>
      <c r="I142" s="37" t="s">
        <v>557</v>
      </c>
      <c r="J142" s="31"/>
      <c r="K142" s="37" t="s">
        <v>558</v>
      </c>
    </row>
    <row r="143" spans="1:15" ht="15.75" thickBot="1">
      <c r="A143" s="21"/>
      <c r="B143" s="11" t="s">
        <v>315</v>
      </c>
      <c r="C143" s="38" t="s">
        <v>559</v>
      </c>
      <c r="D143" s="103"/>
      <c r="E143" s="38" t="s">
        <v>560</v>
      </c>
      <c r="F143" s="103"/>
      <c r="G143" s="104" t="s">
        <v>281</v>
      </c>
      <c r="H143" s="103"/>
      <c r="I143" s="38" t="s">
        <v>561</v>
      </c>
      <c r="J143" s="103"/>
      <c r="K143" s="38" t="s">
        <v>562</v>
      </c>
    </row>
    <row r="144" spans="1:15" ht="15.75" thickBot="1">
      <c r="A144" s="21"/>
      <c r="B144" s="32"/>
      <c r="C144" s="100" t="s">
        <v>563</v>
      </c>
      <c r="D144" s="101"/>
      <c r="E144" s="100" t="s">
        <v>564</v>
      </c>
      <c r="F144" s="101"/>
      <c r="G144" s="102" t="s">
        <v>281</v>
      </c>
      <c r="H144" s="101"/>
      <c r="I144" s="100" t="s">
        <v>565</v>
      </c>
      <c r="J144" s="101"/>
      <c r="K144" s="100" t="s">
        <v>566</v>
      </c>
    </row>
    <row r="145" spans="1:15">
      <c r="A145" s="21"/>
      <c r="B145" s="23"/>
      <c r="C145" s="23"/>
      <c r="D145" s="23"/>
      <c r="E145" s="23"/>
      <c r="F145" s="23"/>
      <c r="G145" s="23"/>
      <c r="H145" s="23"/>
      <c r="I145" s="23"/>
      <c r="J145" s="23"/>
      <c r="K145" s="23"/>
      <c r="L145" s="23"/>
      <c r="M145" s="23"/>
      <c r="N145" s="23"/>
      <c r="O145" s="23"/>
    </row>
    <row r="146" spans="1:15">
      <c r="A146" s="21"/>
      <c r="B146" s="23"/>
      <c r="C146" s="23"/>
      <c r="D146" s="23"/>
      <c r="E146" s="23"/>
      <c r="F146" s="23"/>
      <c r="G146" s="23"/>
      <c r="H146" s="23"/>
      <c r="I146" s="23"/>
      <c r="J146" s="23"/>
      <c r="K146" s="23"/>
      <c r="L146" s="23"/>
      <c r="M146" s="23"/>
      <c r="N146" s="23"/>
      <c r="O146" s="23"/>
    </row>
    <row r="147" spans="1:15">
      <c r="A147" s="21"/>
      <c r="B147" s="30"/>
      <c r="C147" s="31"/>
      <c r="D147" s="31"/>
      <c r="E147" s="31"/>
      <c r="F147" s="31"/>
      <c r="G147" s="31"/>
      <c r="H147" s="31"/>
      <c r="I147" s="31"/>
      <c r="J147" s="31"/>
      <c r="K147" s="31"/>
    </row>
    <row r="148" spans="1:15">
      <c r="A148" s="21"/>
      <c r="B148" s="32"/>
      <c r="C148" s="31"/>
      <c r="D148" s="31"/>
      <c r="E148" s="31"/>
      <c r="F148" s="31"/>
      <c r="G148" s="31"/>
      <c r="H148" s="31"/>
      <c r="I148" s="31"/>
      <c r="J148" s="31"/>
      <c r="K148" s="31"/>
    </row>
    <row r="149" spans="1:15" ht="15.75" thickBot="1">
      <c r="A149" s="21"/>
      <c r="B149" s="32"/>
      <c r="C149" s="44" t="s">
        <v>484</v>
      </c>
      <c r="D149" s="34"/>
      <c r="E149" s="44" t="s">
        <v>485</v>
      </c>
      <c r="F149" s="34"/>
      <c r="G149" s="44" t="s">
        <v>486</v>
      </c>
      <c r="H149" s="34"/>
      <c r="I149" s="44" t="s">
        <v>487</v>
      </c>
      <c r="J149" s="34"/>
      <c r="K149" s="44" t="s">
        <v>488</v>
      </c>
    </row>
    <row r="150" spans="1:15">
      <c r="A150" s="21"/>
      <c r="B150" s="41">
        <v>41820</v>
      </c>
      <c r="C150" s="35"/>
      <c r="D150" s="31"/>
      <c r="E150" s="35"/>
      <c r="F150" s="31"/>
      <c r="G150" s="35"/>
      <c r="H150" s="31"/>
      <c r="I150" s="35"/>
      <c r="J150" s="31"/>
      <c r="K150" s="35"/>
    </row>
    <row r="151" spans="1:15">
      <c r="A151" s="21"/>
      <c r="B151" s="10" t="s">
        <v>512</v>
      </c>
      <c r="C151" s="31"/>
      <c r="D151" s="31"/>
      <c r="E151" s="31"/>
      <c r="F151" s="31"/>
      <c r="G151" s="31"/>
      <c r="H151" s="31"/>
      <c r="I151" s="31"/>
      <c r="J151" s="31"/>
      <c r="K151" s="31"/>
    </row>
    <row r="152" spans="1:15">
      <c r="A152" s="21"/>
      <c r="B152" s="11" t="s">
        <v>302</v>
      </c>
      <c r="C152" s="36" t="s">
        <v>567</v>
      </c>
      <c r="D152" s="31"/>
      <c r="E152" s="36" t="s">
        <v>567</v>
      </c>
      <c r="F152" s="31"/>
      <c r="G152" s="36" t="s">
        <v>567</v>
      </c>
      <c r="H152" s="31"/>
      <c r="I152" s="36" t="s">
        <v>568</v>
      </c>
      <c r="J152" s="31"/>
      <c r="K152" s="36" t="s">
        <v>567</v>
      </c>
    </row>
    <row r="153" spans="1:15">
      <c r="A153" s="21"/>
      <c r="B153" s="11" t="s">
        <v>305</v>
      </c>
      <c r="C153" s="36" t="s">
        <v>281</v>
      </c>
      <c r="D153" s="31"/>
      <c r="E153" s="36" t="s">
        <v>281</v>
      </c>
      <c r="F153" s="31"/>
      <c r="G153" s="36" t="s">
        <v>281</v>
      </c>
      <c r="H153" s="31"/>
      <c r="I153" s="37" t="s">
        <v>569</v>
      </c>
      <c r="J153" s="31"/>
      <c r="K153" s="36" t="s">
        <v>281</v>
      </c>
    </row>
    <row r="154" spans="1:15">
      <c r="A154" s="21"/>
      <c r="B154" s="11" t="s">
        <v>496</v>
      </c>
      <c r="C154" s="37" t="s">
        <v>570</v>
      </c>
      <c r="D154" s="31"/>
      <c r="E154" s="37" t="s">
        <v>571</v>
      </c>
      <c r="F154" s="31"/>
      <c r="G154" s="37" t="s">
        <v>572</v>
      </c>
      <c r="H154" s="31"/>
      <c r="I154" s="37" t="s">
        <v>573</v>
      </c>
      <c r="J154" s="31"/>
      <c r="K154" s="36" t="s">
        <v>281</v>
      </c>
    </row>
    <row r="155" spans="1:15">
      <c r="A155" s="21"/>
      <c r="B155" s="11" t="s">
        <v>293</v>
      </c>
      <c r="C155" s="37" t="s">
        <v>574</v>
      </c>
      <c r="D155" s="31"/>
      <c r="E155" s="37" t="s">
        <v>575</v>
      </c>
      <c r="F155" s="31"/>
      <c r="G155" s="37" t="s">
        <v>576</v>
      </c>
      <c r="H155" s="31"/>
      <c r="I155" s="37" t="s">
        <v>577</v>
      </c>
      <c r="J155" s="31"/>
      <c r="K155" s="37" t="s">
        <v>578</v>
      </c>
    </row>
    <row r="156" spans="1:15" ht="15.75" thickBot="1">
      <c r="A156" s="21"/>
      <c r="B156" s="11" t="s">
        <v>315</v>
      </c>
      <c r="C156" s="38" t="s">
        <v>579</v>
      </c>
      <c r="D156" s="103"/>
      <c r="E156" s="38" t="s">
        <v>580</v>
      </c>
      <c r="F156" s="103"/>
      <c r="G156" s="38" t="s">
        <v>581</v>
      </c>
      <c r="H156" s="103"/>
      <c r="I156" s="38" t="s">
        <v>582</v>
      </c>
      <c r="J156" s="103"/>
      <c r="K156" s="104" t="s">
        <v>281</v>
      </c>
    </row>
    <row r="157" spans="1:15" ht="15.75" thickBot="1">
      <c r="A157" s="21"/>
      <c r="B157" s="32"/>
      <c r="C157" s="100" t="s">
        <v>583</v>
      </c>
      <c r="D157" s="101"/>
      <c r="E157" s="100" t="s">
        <v>584</v>
      </c>
      <c r="F157" s="101"/>
      <c r="G157" s="100" t="s">
        <v>585</v>
      </c>
      <c r="H157" s="101"/>
      <c r="I157" s="100" t="s">
        <v>586</v>
      </c>
      <c r="J157" s="101"/>
      <c r="K157" s="100" t="s">
        <v>578</v>
      </c>
    </row>
    <row r="158" spans="1:15">
      <c r="A158" s="21"/>
      <c r="B158" s="23"/>
      <c r="C158" s="23"/>
      <c r="D158" s="23"/>
      <c r="E158" s="23"/>
      <c r="F158" s="23"/>
      <c r="G158" s="23"/>
      <c r="H158" s="23"/>
      <c r="I158" s="23"/>
      <c r="J158" s="23"/>
      <c r="K158" s="23"/>
      <c r="L158" s="23"/>
      <c r="M158" s="23"/>
      <c r="N158" s="23"/>
      <c r="O158" s="23"/>
    </row>
    <row r="159" spans="1:15">
      <c r="A159" s="21"/>
      <c r="B159" s="30"/>
      <c r="C159" s="31"/>
      <c r="D159" s="31"/>
      <c r="E159" s="31"/>
      <c r="F159" s="31"/>
      <c r="G159" s="31"/>
      <c r="H159" s="31"/>
      <c r="I159" s="31"/>
      <c r="J159" s="31"/>
      <c r="K159" s="31"/>
    </row>
    <row r="160" spans="1:15">
      <c r="A160" s="21"/>
      <c r="B160" s="32"/>
      <c r="C160" s="31"/>
      <c r="D160" s="31"/>
      <c r="E160" s="31"/>
      <c r="F160" s="31"/>
      <c r="G160" s="31"/>
      <c r="H160" s="31"/>
      <c r="I160" s="31"/>
      <c r="J160" s="31"/>
      <c r="K160" s="31"/>
    </row>
    <row r="161" spans="1:15">
      <c r="A161" s="21"/>
      <c r="B161" s="32"/>
      <c r="C161" s="34"/>
      <c r="D161" s="34"/>
      <c r="E161" s="34"/>
      <c r="F161" s="34"/>
      <c r="G161" s="34"/>
      <c r="H161" s="34"/>
      <c r="I161" s="34"/>
      <c r="J161" s="34"/>
      <c r="K161" s="34"/>
    </row>
    <row r="162" spans="1:15">
      <c r="A162" s="21"/>
      <c r="B162" s="41">
        <v>41820</v>
      </c>
      <c r="C162" s="34"/>
      <c r="D162" s="34"/>
      <c r="E162" s="34"/>
      <c r="F162" s="34"/>
      <c r="G162" s="34"/>
      <c r="H162" s="34"/>
      <c r="I162" s="34"/>
      <c r="J162" s="34"/>
      <c r="K162" s="34"/>
    </row>
    <row r="163" spans="1:15">
      <c r="A163" s="21"/>
      <c r="B163" s="10" t="s">
        <v>339</v>
      </c>
      <c r="C163" s="31"/>
      <c r="D163" s="31"/>
      <c r="E163" s="31"/>
      <c r="F163" s="31"/>
      <c r="G163" s="31"/>
      <c r="H163" s="31"/>
      <c r="I163" s="31"/>
      <c r="J163" s="31"/>
      <c r="K163" s="31"/>
    </row>
    <row r="164" spans="1:15">
      <c r="A164" s="21"/>
      <c r="B164" s="11" t="s">
        <v>302</v>
      </c>
      <c r="C164" s="36" t="s">
        <v>544</v>
      </c>
      <c r="D164" s="31"/>
      <c r="E164" s="36" t="s">
        <v>545</v>
      </c>
      <c r="F164" s="31"/>
      <c r="G164" s="36" t="s">
        <v>374</v>
      </c>
      <c r="H164" s="31"/>
      <c r="I164" s="36" t="s">
        <v>541</v>
      </c>
      <c r="J164" s="31"/>
      <c r="K164" s="36" t="s">
        <v>374</v>
      </c>
    </row>
    <row r="165" spans="1:15">
      <c r="A165" s="21"/>
      <c r="B165" s="11" t="s">
        <v>305</v>
      </c>
      <c r="C165" s="37" t="s">
        <v>547</v>
      </c>
      <c r="D165" s="31"/>
      <c r="E165" s="37" t="s">
        <v>548</v>
      </c>
      <c r="F165" s="31"/>
      <c r="G165" s="36" t="s">
        <v>281</v>
      </c>
      <c r="H165" s="31"/>
      <c r="I165" s="37" t="s">
        <v>587</v>
      </c>
      <c r="J165" s="31"/>
      <c r="K165" s="37" t="s">
        <v>550</v>
      </c>
    </row>
    <row r="166" spans="1:15">
      <c r="A166" s="21"/>
      <c r="B166" s="11" t="s">
        <v>496</v>
      </c>
      <c r="C166" s="37" t="s">
        <v>588</v>
      </c>
      <c r="D166" s="31"/>
      <c r="E166" s="37" t="s">
        <v>589</v>
      </c>
      <c r="F166" s="31"/>
      <c r="G166" s="37" t="s">
        <v>572</v>
      </c>
      <c r="H166" s="31"/>
      <c r="I166" s="37" t="s">
        <v>590</v>
      </c>
      <c r="J166" s="31"/>
      <c r="K166" s="37" t="s">
        <v>554</v>
      </c>
    </row>
    <row r="167" spans="1:15">
      <c r="A167" s="21"/>
      <c r="B167" s="11" t="s">
        <v>293</v>
      </c>
      <c r="C167" s="37" t="s">
        <v>591</v>
      </c>
      <c r="D167" s="31"/>
      <c r="E167" s="37" t="s">
        <v>592</v>
      </c>
      <c r="F167" s="31"/>
      <c r="G167" s="37" t="s">
        <v>576</v>
      </c>
      <c r="H167" s="31"/>
      <c r="I167" s="37" t="s">
        <v>593</v>
      </c>
      <c r="J167" s="31"/>
      <c r="K167" s="37" t="s">
        <v>594</v>
      </c>
    </row>
    <row r="168" spans="1:15" ht="15.75" thickBot="1">
      <c r="A168" s="21"/>
      <c r="B168" s="11" t="s">
        <v>315</v>
      </c>
      <c r="C168" s="38" t="s">
        <v>595</v>
      </c>
      <c r="D168" s="103"/>
      <c r="E168" s="38" t="s">
        <v>596</v>
      </c>
      <c r="F168" s="103"/>
      <c r="G168" s="38" t="s">
        <v>581</v>
      </c>
      <c r="H168" s="103"/>
      <c r="I168" s="38" t="s">
        <v>597</v>
      </c>
      <c r="J168" s="103"/>
      <c r="K168" s="38" t="s">
        <v>562</v>
      </c>
    </row>
    <row r="169" spans="1:15" ht="15.75" thickBot="1">
      <c r="A169" s="21"/>
      <c r="B169" s="32"/>
      <c r="C169" s="39" t="s">
        <v>598</v>
      </c>
      <c r="D169" s="105"/>
      <c r="E169" s="39" t="s">
        <v>599</v>
      </c>
      <c r="F169" s="105"/>
      <c r="G169" s="39" t="s">
        <v>600</v>
      </c>
      <c r="H169" s="105"/>
      <c r="I169" s="39" t="s">
        <v>601</v>
      </c>
      <c r="J169" s="105"/>
      <c r="K169" s="39" t="s">
        <v>602</v>
      </c>
    </row>
    <row r="170" spans="1:15" ht="15.75" thickTop="1">
      <c r="A170" s="21"/>
      <c r="B170" s="32"/>
      <c r="C170" s="40"/>
      <c r="D170" s="40"/>
      <c r="E170" s="40"/>
      <c r="F170" s="40"/>
      <c r="G170" s="40"/>
      <c r="H170" s="40"/>
      <c r="I170" s="40"/>
      <c r="J170" s="40"/>
      <c r="K170" s="40"/>
    </row>
    <row r="171" spans="1:15">
      <c r="A171" s="21"/>
      <c r="B171" s="63"/>
      <c r="C171" s="63"/>
      <c r="D171" s="63"/>
      <c r="E171" s="63"/>
      <c r="F171" s="63"/>
      <c r="G171" s="63"/>
      <c r="H171" s="63"/>
      <c r="I171" s="63"/>
      <c r="J171" s="63"/>
      <c r="K171" s="63"/>
      <c r="L171" s="63"/>
      <c r="M171" s="63"/>
      <c r="N171" s="63"/>
      <c r="O171" s="63"/>
    </row>
    <row r="172" spans="1:15">
      <c r="A172" s="21"/>
      <c r="B172" s="63" t="s">
        <v>285</v>
      </c>
      <c r="C172" s="63"/>
      <c r="D172" s="63"/>
      <c r="E172" s="63"/>
      <c r="F172" s="63"/>
      <c r="G172" s="63"/>
      <c r="H172" s="63"/>
      <c r="I172" s="63"/>
      <c r="J172" s="63"/>
      <c r="K172" s="63"/>
      <c r="L172" s="63"/>
      <c r="M172" s="63"/>
      <c r="N172" s="63"/>
      <c r="O172" s="63"/>
    </row>
    <row r="173" spans="1:15" ht="36">
      <c r="A173" s="21"/>
      <c r="B173" s="4"/>
      <c r="C173" s="106">
        <v>-1</v>
      </c>
      <c r="D173" s="4"/>
      <c r="E173" s="107" t="s">
        <v>603</v>
      </c>
    </row>
    <row r="174" spans="1:15" ht="27">
      <c r="A174" s="21"/>
      <c r="B174" s="4"/>
      <c r="C174" s="106">
        <v>-2</v>
      </c>
      <c r="D174" s="4"/>
      <c r="E174" s="107" t="s">
        <v>604</v>
      </c>
    </row>
    <row r="175" spans="1:15" ht="27">
      <c r="A175" s="21"/>
      <c r="B175" s="4"/>
      <c r="C175" s="106">
        <v>-3</v>
      </c>
      <c r="D175" s="4"/>
      <c r="E175" s="107" t="s">
        <v>605</v>
      </c>
    </row>
    <row r="176" spans="1:15">
      <c r="A176" s="21"/>
      <c r="B176" s="28"/>
      <c r="C176" s="28"/>
      <c r="D176" s="28"/>
      <c r="E176" s="28"/>
      <c r="F176" s="28"/>
      <c r="G176" s="28"/>
      <c r="H176" s="28"/>
      <c r="I176" s="28"/>
      <c r="J176" s="28"/>
      <c r="K176" s="28"/>
      <c r="L176" s="28"/>
      <c r="M176" s="28"/>
      <c r="N176" s="28"/>
      <c r="O176" s="28"/>
    </row>
    <row r="177" spans="1:15" ht="15" customHeight="1">
      <c r="A177" s="21" t="s">
        <v>1685</v>
      </c>
      <c r="B177" s="20" t="s">
        <v>5</v>
      </c>
      <c r="C177" s="20"/>
      <c r="D177" s="20"/>
      <c r="E177" s="20"/>
      <c r="F177" s="20"/>
      <c r="G177" s="20"/>
      <c r="H177" s="20"/>
      <c r="I177" s="20"/>
      <c r="J177" s="20"/>
      <c r="K177" s="20"/>
      <c r="L177" s="20"/>
      <c r="M177" s="20"/>
      <c r="N177" s="20"/>
      <c r="O177" s="20"/>
    </row>
    <row r="178" spans="1:15">
      <c r="A178" s="21"/>
      <c r="B178" s="130"/>
      <c r="C178" s="130"/>
      <c r="D178" s="130"/>
      <c r="E178" s="130"/>
      <c r="F178" s="130"/>
      <c r="G178" s="130"/>
      <c r="H178" s="130"/>
      <c r="I178" s="130"/>
      <c r="J178" s="130"/>
      <c r="K178" s="130"/>
      <c r="L178" s="130"/>
      <c r="M178" s="130"/>
      <c r="N178" s="130"/>
      <c r="O178" s="130"/>
    </row>
    <row r="179" spans="1:15">
      <c r="A179" s="21"/>
      <c r="B179" s="30"/>
      <c r="C179" s="31"/>
      <c r="D179" s="31"/>
      <c r="E179" s="31"/>
      <c r="F179" s="31"/>
      <c r="G179" s="31"/>
      <c r="H179" s="31"/>
      <c r="I179" s="31"/>
    </row>
    <row r="180" spans="1:15">
      <c r="A180" s="21"/>
      <c r="B180" s="32"/>
      <c r="C180" s="31"/>
      <c r="D180" s="31"/>
      <c r="E180" s="31"/>
      <c r="F180" s="31"/>
      <c r="G180" s="31"/>
      <c r="H180" s="31"/>
      <c r="I180" s="31"/>
    </row>
    <row r="181" spans="1:15" ht="15.75" thickBot="1">
      <c r="A181" s="21"/>
      <c r="B181" s="32"/>
      <c r="C181" s="44" t="s">
        <v>607</v>
      </c>
      <c r="D181" s="34"/>
      <c r="E181" s="44" t="s">
        <v>608</v>
      </c>
      <c r="F181" s="34"/>
      <c r="G181" s="44" t="s">
        <v>609</v>
      </c>
      <c r="H181" s="34"/>
      <c r="I181" s="44" t="s">
        <v>339</v>
      </c>
    </row>
    <row r="182" spans="1:15">
      <c r="A182" s="21"/>
      <c r="B182" s="32"/>
      <c r="C182" s="108"/>
      <c r="D182" s="34"/>
      <c r="E182" s="108"/>
      <c r="F182" s="34"/>
      <c r="G182" s="108"/>
      <c r="H182" s="34"/>
      <c r="I182" s="108"/>
    </row>
    <row r="183" spans="1:15">
      <c r="A183" s="21"/>
      <c r="B183" s="41">
        <v>41912</v>
      </c>
      <c r="C183" s="31"/>
      <c r="D183" s="34"/>
      <c r="E183" s="31"/>
      <c r="F183" s="34"/>
      <c r="G183" s="31"/>
      <c r="H183" s="34"/>
      <c r="I183" s="31"/>
    </row>
    <row r="184" spans="1:15">
      <c r="A184" s="21"/>
      <c r="B184" s="10" t="s">
        <v>292</v>
      </c>
      <c r="C184" s="31"/>
      <c r="D184" s="34"/>
      <c r="E184" s="31"/>
      <c r="F184" s="34"/>
      <c r="G184" s="31"/>
      <c r="H184" s="34"/>
      <c r="I184" s="31"/>
    </row>
    <row r="185" spans="1:15">
      <c r="A185" s="21"/>
      <c r="B185" s="11" t="s">
        <v>293</v>
      </c>
      <c r="C185" s="36" t="s">
        <v>610</v>
      </c>
      <c r="D185" s="34"/>
      <c r="E185" s="36" t="s">
        <v>567</v>
      </c>
      <c r="F185" s="34"/>
      <c r="G185" s="36" t="s">
        <v>611</v>
      </c>
      <c r="H185" s="34"/>
      <c r="I185" s="36" t="s">
        <v>612</v>
      </c>
    </row>
    <row r="186" spans="1:15" ht="15.75" thickBot="1">
      <c r="A186" s="21"/>
      <c r="B186" s="11" t="s">
        <v>296</v>
      </c>
      <c r="C186" s="38" t="s">
        <v>297</v>
      </c>
      <c r="D186" s="34"/>
      <c r="E186" s="104" t="s">
        <v>281</v>
      </c>
      <c r="F186" s="34"/>
      <c r="G186" s="104" t="s">
        <v>281</v>
      </c>
      <c r="H186" s="34"/>
      <c r="I186" s="38" t="s">
        <v>297</v>
      </c>
    </row>
    <row r="187" spans="1:15" ht="15.75" thickBot="1">
      <c r="A187" s="21"/>
      <c r="B187" s="11"/>
      <c r="C187" s="100" t="s">
        <v>299</v>
      </c>
      <c r="D187" s="34"/>
      <c r="E187" s="102" t="s">
        <v>281</v>
      </c>
      <c r="F187" s="34"/>
      <c r="G187" s="102" t="s">
        <v>281</v>
      </c>
      <c r="H187" s="34"/>
      <c r="I187" s="100" t="s">
        <v>299</v>
      </c>
    </row>
    <row r="188" spans="1:15">
      <c r="A188" s="21"/>
      <c r="B188" s="10" t="s">
        <v>301</v>
      </c>
      <c r="C188" s="35"/>
      <c r="D188" s="34"/>
      <c r="E188" s="35"/>
      <c r="F188" s="34"/>
      <c r="G188" s="35"/>
      <c r="H188" s="34"/>
      <c r="I188" s="35"/>
    </row>
    <row r="189" spans="1:15">
      <c r="A189" s="21"/>
      <c r="B189" s="11" t="s">
        <v>302</v>
      </c>
      <c r="C189" s="37" t="s">
        <v>613</v>
      </c>
      <c r="D189" s="34"/>
      <c r="E189" s="36" t="s">
        <v>281</v>
      </c>
      <c r="F189" s="34"/>
      <c r="G189" s="37" t="s">
        <v>614</v>
      </c>
      <c r="H189" s="34"/>
      <c r="I189" s="37" t="s">
        <v>303</v>
      </c>
    </row>
    <row r="190" spans="1:15">
      <c r="A190" s="21"/>
      <c r="B190" s="11" t="s">
        <v>305</v>
      </c>
      <c r="C190" s="37" t="s">
        <v>615</v>
      </c>
      <c r="D190" s="34"/>
      <c r="E190" s="36" t="s">
        <v>281</v>
      </c>
      <c r="F190" s="34"/>
      <c r="G190" s="37" t="s">
        <v>616</v>
      </c>
      <c r="H190" s="34"/>
      <c r="I190" s="37" t="s">
        <v>306</v>
      </c>
    </row>
    <row r="191" spans="1:15">
      <c r="A191" s="21"/>
      <c r="B191" s="11" t="s">
        <v>496</v>
      </c>
      <c r="C191" s="37" t="s">
        <v>617</v>
      </c>
      <c r="D191" s="34"/>
      <c r="E191" s="36" t="s">
        <v>281</v>
      </c>
      <c r="F191" s="34"/>
      <c r="G191" s="37" t="s">
        <v>618</v>
      </c>
      <c r="H191" s="34"/>
      <c r="I191" s="37" t="s">
        <v>309</v>
      </c>
    </row>
    <row r="192" spans="1:15">
      <c r="A192" s="21"/>
      <c r="B192" s="11" t="s">
        <v>293</v>
      </c>
      <c r="C192" s="37" t="s">
        <v>619</v>
      </c>
      <c r="D192" s="34"/>
      <c r="E192" s="37" t="s">
        <v>620</v>
      </c>
      <c r="F192" s="34"/>
      <c r="G192" s="37" t="s">
        <v>621</v>
      </c>
      <c r="H192" s="34"/>
      <c r="I192" s="37" t="s">
        <v>311</v>
      </c>
    </row>
    <row r="193" spans="1:15">
      <c r="A193" s="21"/>
      <c r="B193" s="11" t="s">
        <v>296</v>
      </c>
      <c r="C193" s="37" t="s">
        <v>313</v>
      </c>
      <c r="D193" s="34"/>
      <c r="E193" s="36" t="s">
        <v>281</v>
      </c>
      <c r="F193" s="34"/>
      <c r="G193" s="36" t="s">
        <v>281</v>
      </c>
      <c r="H193" s="34"/>
      <c r="I193" s="37" t="s">
        <v>313</v>
      </c>
    </row>
    <row r="194" spans="1:15">
      <c r="A194" s="21"/>
      <c r="B194" s="11" t="s">
        <v>315</v>
      </c>
      <c r="C194" s="37" t="s">
        <v>622</v>
      </c>
      <c r="D194" s="34"/>
      <c r="E194" s="37" t="s">
        <v>623</v>
      </c>
      <c r="F194" s="34"/>
      <c r="G194" s="37" t="s">
        <v>624</v>
      </c>
      <c r="H194" s="34"/>
      <c r="I194" s="37" t="s">
        <v>316</v>
      </c>
    </row>
    <row r="195" spans="1:15" ht="15.75" thickBot="1">
      <c r="A195" s="21"/>
      <c r="B195" s="11" t="s">
        <v>318</v>
      </c>
      <c r="C195" s="38" t="s">
        <v>319</v>
      </c>
      <c r="D195" s="34"/>
      <c r="E195" s="104" t="s">
        <v>281</v>
      </c>
      <c r="F195" s="34"/>
      <c r="G195" s="104" t="s">
        <v>281</v>
      </c>
      <c r="H195" s="34"/>
      <c r="I195" s="38" t="s">
        <v>319</v>
      </c>
    </row>
    <row r="196" spans="1:15" ht="15.75" thickBot="1">
      <c r="A196" s="21"/>
      <c r="B196" s="11"/>
      <c r="C196" s="100" t="s">
        <v>625</v>
      </c>
      <c r="D196" s="34"/>
      <c r="E196" s="100" t="s">
        <v>626</v>
      </c>
      <c r="F196" s="34"/>
      <c r="G196" s="100" t="s">
        <v>627</v>
      </c>
      <c r="H196" s="34"/>
      <c r="I196" s="100" t="s">
        <v>321</v>
      </c>
    </row>
    <row r="197" spans="1:15" ht="15.75" thickBot="1">
      <c r="A197" s="21"/>
      <c r="B197" s="32"/>
      <c r="C197" s="39" t="s">
        <v>628</v>
      </c>
      <c r="D197" s="34"/>
      <c r="E197" s="39" t="s">
        <v>629</v>
      </c>
      <c r="F197" s="34"/>
      <c r="G197" s="39" t="s">
        <v>630</v>
      </c>
      <c r="H197" s="34"/>
      <c r="I197" s="39" t="s">
        <v>631</v>
      </c>
    </row>
    <row r="198" spans="1:15" ht="15.75" thickTop="1">
      <c r="A198" s="21"/>
      <c r="B198" s="22"/>
      <c r="C198" s="22"/>
      <c r="D198" s="22"/>
      <c r="E198" s="22"/>
      <c r="F198" s="22"/>
      <c r="G198" s="22"/>
      <c r="H198" s="22"/>
      <c r="I198" s="22"/>
      <c r="J198" s="22"/>
      <c r="K198" s="22"/>
      <c r="L198" s="22"/>
      <c r="M198" s="22"/>
      <c r="N198" s="22"/>
      <c r="O198" s="22"/>
    </row>
    <row r="199" spans="1:15">
      <c r="A199" s="21"/>
      <c r="B199" s="30"/>
      <c r="C199" s="31"/>
      <c r="D199" s="31"/>
      <c r="E199" s="31"/>
      <c r="F199" s="31"/>
      <c r="G199" s="31"/>
      <c r="H199" s="31"/>
      <c r="I199" s="31"/>
    </row>
    <row r="200" spans="1:15">
      <c r="A200" s="21"/>
      <c r="B200" s="32"/>
      <c r="C200" s="34"/>
      <c r="D200" s="34"/>
      <c r="E200" s="34"/>
      <c r="F200" s="34"/>
      <c r="G200" s="34"/>
      <c r="H200" s="34"/>
      <c r="I200" s="34"/>
    </row>
    <row r="201" spans="1:15" ht="15.75" thickBot="1">
      <c r="A201" s="21"/>
      <c r="B201" s="32"/>
      <c r="C201" s="44" t="s">
        <v>607</v>
      </c>
      <c r="D201" s="34"/>
      <c r="E201" s="44" t="s">
        <v>608</v>
      </c>
      <c r="F201" s="34"/>
      <c r="G201" s="44" t="s">
        <v>609</v>
      </c>
      <c r="H201" s="34"/>
      <c r="I201" s="44" t="s">
        <v>339</v>
      </c>
    </row>
    <row r="202" spans="1:15">
      <c r="A202" s="21"/>
      <c r="B202" s="32"/>
      <c r="C202" s="108"/>
      <c r="D202" s="34"/>
      <c r="E202" s="108"/>
      <c r="F202" s="34"/>
      <c r="G202" s="108"/>
      <c r="H202" s="34"/>
      <c r="I202" s="108"/>
    </row>
    <row r="203" spans="1:15">
      <c r="A203" s="21"/>
      <c r="B203" s="41">
        <v>41820</v>
      </c>
      <c r="C203" s="31"/>
      <c r="D203" s="34"/>
      <c r="E203" s="31"/>
      <c r="F203" s="34"/>
      <c r="G203" s="31"/>
      <c r="H203" s="34"/>
      <c r="I203" s="31"/>
    </row>
    <row r="204" spans="1:15">
      <c r="A204" s="21"/>
      <c r="B204" s="10" t="s">
        <v>292</v>
      </c>
      <c r="C204" s="31"/>
      <c r="D204" s="34"/>
      <c r="E204" s="31"/>
      <c r="F204" s="34"/>
      <c r="G204" s="31"/>
      <c r="H204" s="34"/>
      <c r="I204" s="31"/>
    </row>
    <row r="205" spans="1:15">
      <c r="A205" s="21"/>
      <c r="B205" s="11" t="s">
        <v>293</v>
      </c>
      <c r="C205" s="36" t="s">
        <v>632</v>
      </c>
      <c r="D205" s="34"/>
      <c r="E205" s="36" t="s">
        <v>567</v>
      </c>
      <c r="F205" s="34"/>
      <c r="G205" s="36" t="s">
        <v>611</v>
      </c>
      <c r="H205" s="34"/>
      <c r="I205" s="36" t="s">
        <v>633</v>
      </c>
    </row>
    <row r="206" spans="1:15" ht="15.75" thickBot="1">
      <c r="A206" s="21"/>
      <c r="B206" s="11" t="s">
        <v>296</v>
      </c>
      <c r="C206" s="38" t="s">
        <v>298</v>
      </c>
      <c r="D206" s="34"/>
      <c r="E206" s="104" t="s">
        <v>281</v>
      </c>
      <c r="F206" s="34"/>
      <c r="G206" s="104" t="s">
        <v>281</v>
      </c>
      <c r="H206" s="34"/>
      <c r="I206" s="38" t="s">
        <v>298</v>
      </c>
    </row>
    <row r="207" spans="1:15" ht="15.75" thickBot="1">
      <c r="A207" s="21"/>
      <c r="B207" s="11"/>
      <c r="C207" s="100" t="s">
        <v>300</v>
      </c>
      <c r="D207" s="34"/>
      <c r="E207" s="102" t="s">
        <v>281</v>
      </c>
      <c r="F207" s="34"/>
      <c r="G207" s="102" t="s">
        <v>281</v>
      </c>
      <c r="H207" s="34"/>
      <c r="I207" s="100" t="s">
        <v>300</v>
      </c>
    </row>
    <row r="208" spans="1:15">
      <c r="A208" s="21"/>
      <c r="B208" s="10" t="s">
        <v>301</v>
      </c>
      <c r="C208" s="35"/>
      <c r="D208" s="34"/>
      <c r="E208" s="35"/>
      <c r="F208" s="34"/>
      <c r="G208" s="35"/>
      <c r="H208" s="34"/>
      <c r="I208" s="35"/>
    </row>
    <row r="209" spans="1:15">
      <c r="A209" s="21"/>
      <c r="B209" s="11" t="s">
        <v>302</v>
      </c>
      <c r="C209" s="37" t="s">
        <v>634</v>
      </c>
      <c r="D209" s="34"/>
      <c r="E209" s="36" t="s">
        <v>281</v>
      </c>
      <c r="F209" s="34"/>
      <c r="G209" s="37" t="s">
        <v>635</v>
      </c>
      <c r="H209" s="34"/>
      <c r="I209" s="37" t="s">
        <v>304</v>
      </c>
    </row>
    <row r="210" spans="1:15">
      <c r="A210" s="21"/>
      <c r="B210" s="11" t="s">
        <v>305</v>
      </c>
      <c r="C210" s="37" t="s">
        <v>636</v>
      </c>
      <c r="D210" s="34"/>
      <c r="E210" s="36" t="s">
        <v>281</v>
      </c>
      <c r="F210" s="34"/>
      <c r="G210" s="37" t="s">
        <v>637</v>
      </c>
      <c r="H210" s="34"/>
      <c r="I210" s="37" t="s">
        <v>307</v>
      </c>
    </row>
    <row r="211" spans="1:15">
      <c r="A211" s="21"/>
      <c r="B211" s="11" t="s">
        <v>496</v>
      </c>
      <c r="C211" s="37" t="s">
        <v>638</v>
      </c>
      <c r="D211" s="34"/>
      <c r="E211" s="37" t="s">
        <v>639</v>
      </c>
      <c r="F211" s="34"/>
      <c r="G211" s="37" t="s">
        <v>640</v>
      </c>
      <c r="H211" s="34"/>
      <c r="I211" s="37" t="s">
        <v>310</v>
      </c>
    </row>
    <row r="212" spans="1:15">
      <c r="A212" s="21"/>
      <c r="B212" s="11" t="s">
        <v>293</v>
      </c>
      <c r="C212" s="37" t="s">
        <v>641</v>
      </c>
      <c r="D212" s="34"/>
      <c r="E212" s="37" t="s">
        <v>642</v>
      </c>
      <c r="F212" s="34"/>
      <c r="G212" s="37" t="s">
        <v>643</v>
      </c>
      <c r="H212" s="34"/>
      <c r="I212" s="37" t="s">
        <v>312</v>
      </c>
    </row>
    <row r="213" spans="1:15">
      <c r="A213" s="21"/>
      <c r="B213" s="11" t="s">
        <v>296</v>
      </c>
      <c r="C213" s="37" t="s">
        <v>314</v>
      </c>
      <c r="D213" s="34"/>
      <c r="E213" s="36" t="s">
        <v>281</v>
      </c>
      <c r="F213" s="34"/>
      <c r="G213" s="36" t="s">
        <v>281</v>
      </c>
      <c r="H213" s="34"/>
      <c r="I213" s="37" t="s">
        <v>314</v>
      </c>
    </row>
    <row r="214" spans="1:15">
      <c r="A214" s="21"/>
      <c r="B214" s="11" t="s">
        <v>315</v>
      </c>
      <c r="C214" s="37" t="s">
        <v>644</v>
      </c>
      <c r="D214" s="34"/>
      <c r="E214" s="37" t="s">
        <v>645</v>
      </c>
      <c r="F214" s="34"/>
      <c r="G214" s="37" t="s">
        <v>646</v>
      </c>
      <c r="H214" s="34"/>
      <c r="I214" s="37" t="s">
        <v>317</v>
      </c>
    </row>
    <row r="215" spans="1:15" ht="15.75" thickBot="1">
      <c r="A215" s="21"/>
      <c r="B215" s="11" t="s">
        <v>318</v>
      </c>
      <c r="C215" s="38" t="s">
        <v>320</v>
      </c>
      <c r="D215" s="34"/>
      <c r="E215" s="104" t="s">
        <v>281</v>
      </c>
      <c r="F215" s="34"/>
      <c r="G215" s="104" t="s">
        <v>281</v>
      </c>
      <c r="H215" s="34"/>
      <c r="I215" s="38" t="s">
        <v>320</v>
      </c>
    </row>
    <row r="216" spans="1:15" ht="15.75" thickBot="1">
      <c r="A216" s="21"/>
      <c r="B216" s="11"/>
      <c r="C216" s="100" t="s">
        <v>647</v>
      </c>
      <c r="D216" s="34"/>
      <c r="E216" s="100" t="s">
        <v>648</v>
      </c>
      <c r="F216" s="34"/>
      <c r="G216" s="100" t="s">
        <v>649</v>
      </c>
      <c r="H216" s="34"/>
      <c r="I216" s="100" t="s">
        <v>322</v>
      </c>
    </row>
    <row r="217" spans="1:15" ht="15.75" thickBot="1">
      <c r="A217" s="21"/>
      <c r="B217" s="32"/>
      <c r="C217" s="39" t="s">
        <v>650</v>
      </c>
      <c r="D217" s="34"/>
      <c r="E217" s="39" t="s">
        <v>651</v>
      </c>
      <c r="F217" s="34"/>
      <c r="G217" s="39" t="s">
        <v>652</v>
      </c>
      <c r="H217" s="34"/>
      <c r="I217" s="39" t="s">
        <v>653</v>
      </c>
    </row>
    <row r="218" spans="1:15" ht="15.75" thickTop="1">
      <c r="A218" s="21"/>
      <c r="B218" s="63"/>
      <c r="C218" s="63"/>
      <c r="D218" s="63"/>
      <c r="E218" s="63"/>
      <c r="F218" s="63"/>
      <c r="G218" s="63"/>
      <c r="H218" s="63"/>
      <c r="I218" s="63"/>
      <c r="J218" s="63"/>
      <c r="K218" s="63"/>
      <c r="L218" s="63"/>
      <c r="M218" s="63"/>
      <c r="N218" s="63"/>
      <c r="O218" s="63"/>
    </row>
    <row r="219" spans="1:15">
      <c r="A219" s="21"/>
      <c r="B219" s="63" t="s">
        <v>285</v>
      </c>
      <c r="C219" s="63"/>
      <c r="D219" s="63"/>
      <c r="E219" s="63"/>
      <c r="F219" s="63"/>
      <c r="G219" s="63"/>
      <c r="H219" s="63"/>
      <c r="I219" s="63"/>
      <c r="J219" s="63"/>
      <c r="K219" s="63"/>
      <c r="L219" s="63"/>
      <c r="M219" s="63"/>
      <c r="N219" s="63"/>
      <c r="O219" s="63"/>
    </row>
    <row r="220" spans="1:15" ht="27">
      <c r="A220" s="21"/>
      <c r="B220" s="4"/>
      <c r="C220" s="106">
        <v>-1</v>
      </c>
      <c r="D220" s="4"/>
      <c r="E220" s="107" t="s">
        <v>654</v>
      </c>
    </row>
    <row r="221" spans="1:15" ht="90">
      <c r="A221" s="21"/>
      <c r="B221" s="4"/>
      <c r="C221" s="106">
        <v>-2</v>
      </c>
      <c r="D221" s="4"/>
      <c r="E221" s="107" t="s">
        <v>655</v>
      </c>
    </row>
    <row r="222" spans="1:15">
      <c r="A222" s="21"/>
      <c r="B222" s="28"/>
      <c r="C222" s="28"/>
      <c r="D222" s="28"/>
      <c r="E222" s="28"/>
      <c r="F222" s="28"/>
      <c r="G222" s="28"/>
      <c r="H222" s="28"/>
      <c r="I222" s="28"/>
      <c r="J222" s="28"/>
      <c r="K222" s="28"/>
      <c r="L222" s="28"/>
      <c r="M222" s="28"/>
      <c r="N222" s="28"/>
      <c r="O222" s="28"/>
    </row>
    <row r="223" spans="1:15" ht="15" customHeight="1">
      <c r="A223" s="21" t="s">
        <v>1686</v>
      </c>
      <c r="B223" s="20" t="s">
        <v>5</v>
      </c>
      <c r="C223" s="20"/>
      <c r="D223" s="20"/>
      <c r="E223" s="20"/>
      <c r="F223" s="20"/>
      <c r="G223" s="20"/>
      <c r="H223" s="20"/>
      <c r="I223" s="20"/>
      <c r="J223" s="20"/>
      <c r="K223" s="20"/>
      <c r="L223" s="20"/>
      <c r="M223" s="20"/>
      <c r="N223" s="20"/>
      <c r="O223" s="20"/>
    </row>
    <row r="224" spans="1:15">
      <c r="A224" s="21"/>
      <c r="B224" s="30"/>
      <c r="C224" s="31"/>
      <c r="D224" s="31"/>
      <c r="E224" s="31"/>
      <c r="F224" s="31"/>
      <c r="G224" s="31"/>
      <c r="H224" s="31"/>
      <c r="I224" s="31"/>
      <c r="J224" s="31"/>
      <c r="K224" s="31"/>
      <c r="L224" s="31"/>
      <c r="M224" s="31"/>
      <c r="N224" s="31"/>
      <c r="O224" s="31"/>
    </row>
    <row r="225" spans="1:15">
      <c r="A225" s="21"/>
      <c r="B225" s="32"/>
      <c r="C225" s="31"/>
      <c r="D225" s="31"/>
      <c r="E225" s="31"/>
      <c r="F225" s="31"/>
      <c r="G225" s="31"/>
      <c r="H225" s="31"/>
      <c r="I225" s="31"/>
      <c r="J225" s="31"/>
      <c r="K225" s="31"/>
      <c r="L225" s="31"/>
      <c r="M225" s="31"/>
      <c r="N225" s="31"/>
      <c r="O225" s="31"/>
    </row>
    <row r="226" spans="1:15" ht="25.5" thickBot="1">
      <c r="A226" s="21"/>
      <c r="B226" s="109"/>
      <c r="C226" s="44" t="s">
        <v>657</v>
      </c>
      <c r="D226" s="34"/>
      <c r="E226" s="44" t="s">
        <v>658</v>
      </c>
      <c r="F226" s="34"/>
      <c r="G226" s="44" t="s">
        <v>659</v>
      </c>
      <c r="H226" s="34"/>
      <c r="I226" s="44" t="s">
        <v>660</v>
      </c>
      <c r="J226" s="34"/>
      <c r="K226" s="44" t="s">
        <v>661</v>
      </c>
      <c r="L226" s="34"/>
      <c r="M226" s="44" t="s">
        <v>662</v>
      </c>
      <c r="N226" s="34"/>
      <c r="O226" s="44" t="s">
        <v>663</v>
      </c>
    </row>
    <row r="227" spans="1:15">
      <c r="A227" s="21"/>
      <c r="B227" s="41">
        <v>41912</v>
      </c>
      <c r="C227" s="35"/>
      <c r="D227" s="31"/>
      <c r="E227" s="35"/>
      <c r="F227" s="31"/>
      <c r="G227" s="35"/>
      <c r="H227" s="31"/>
      <c r="I227" s="35"/>
      <c r="J227" s="31"/>
      <c r="K227" s="35"/>
      <c r="L227" s="31"/>
      <c r="M227" s="35"/>
      <c r="N227" s="31"/>
      <c r="O227" s="35"/>
    </row>
    <row r="228" spans="1:15">
      <c r="A228" s="21"/>
      <c r="B228" s="10" t="s">
        <v>292</v>
      </c>
      <c r="C228" s="31"/>
      <c r="D228" s="31"/>
      <c r="E228" s="31"/>
      <c r="F228" s="31"/>
      <c r="G228" s="31"/>
      <c r="H228" s="31"/>
      <c r="I228" s="31"/>
      <c r="J228" s="31"/>
      <c r="K228" s="31"/>
      <c r="L228" s="31"/>
      <c r="M228" s="31"/>
      <c r="N228" s="31"/>
      <c r="O228" s="31"/>
    </row>
    <row r="229" spans="1:15">
      <c r="A229" s="21"/>
      <c r="B229" s="11" t="s">
        <v>293</v>
      </c>
      <c r="C229" s="36" t="s">
        <v>664</v>
      </c>
      <c r="D229" s="31"/>
      <c r="E229" s="36" t="s">
        <v>665</v>
      </c>
      <c r="F229" s="31"/>
      <c r="G229" s="36" t="s">
        <v>664</v>
      </c>
      <c r="H229" s="31"/>
      <c r="I229" s="36" t="s">
        <v>664</v>
      </c>
      <c r="J229" s="31"/>
      <c r="K229" s="36" t="s">
        <v>666</v>
      </c>
      <c r="L229" s="31"/>
      <c r="M229" s="36" t="s">
        <v>610</v>
      </c>
      <c r="N229" s="31"/>
      <c r="O229" s="36" t="s">
        <v>667</v>
      </c>
    </row>
    <row r="230" spans="1:15" ht="15.75" thickBot="1">
      <c r="A230" s="21"/>
      <c r="B230" s="11" t="s">
        <v>296</v>
      </c>
      <c r="C230" s="104" t="s">
        <v>281</v>
      </c>
      <c r="D230" s="31"/>
      <c r="E230" s="104" t="s">
        <v>281</v>
      </c>
      <c r="F230" s="31"/>
      <c r="G230" s="104" t="s">
        <v>281</v>
      </c>
      <c r="H230" s="31"/>
      <c r="I230" s="104" t="s">
        <v>281</v>
      </c>
      <c r="J230" s="31"/>
      <c r="K230" s="38" t="s">
        <v>297</v>
      </c>
      <c r="L230" s="31"/>
      <c r="M230" s="38" t="s">
        <v>297</v>
      </c>
      <c r="N230" s="31"/>
      <c r="O230" s="104" t="s">
        <v>281</v>
      </c>
    </row>
    <row r="231" spans="1:15" ht="15.75" thickBot="1">
      <c r="A231" s="21"/>
      <c r="B231" s="11"/>
      <c r="C231" s="102" t="s">
        <v>281</v>
      </c>
      <c r="D231" s="31"/>
      <c r="E231" s="102" t="s">
        <v>281</v>
      </c>
      <c r="F231" s="31"/>
      <c r="G231" s="102" t="s">
        <v>281</v>
      </c>
      <c r="H231" s="31"/>
      <c r="I231" s="102" t="s">
        <v>281</v>
      </c>
      <c r="J231" s="31"/>
      <c r="K231" s="100" t="s">
        <v>299</v>
      </c>
      <c r="L231" s="31"/>
      <c r="M231" s="100" t="s">
        <v>299</v>
      </c>
      <c r="N231" s="31"/>
      <c r="O231" s="102" t="s">
        <v>281</v>
      </c>
    </row>
    <row r="232" spans="1:15">
      <c r="A232" s="21"/>
      <c r="B232" s="10" t="s">
        <v>301</v>
      </c>
      <c r="C232" s="35"/>
      <c r="D232" s="31"/>
      <c r="E232" s="35"/>
      <c r="F232" s="31"/>
      <c r="G232" s="35"/>
      <c r="H232" s="31"/>
      <c r="I232" s="35"/>
      <c r="J232" s="31"/>
      <c r="K232" s="35"/>
      <c r="L232" s="31"/>
      <c r="M232" s="35"/>
      <c r="N232" s="31"/>
      <c r="O232" s="35"/>
    </row>
    <row r="233" spans="1:15">
      <c r="A233" s="21"/>
      <c r="B233" s="11" t="s">
        <v>302</v>
      </c>
      <c r="C233" s="36" t="s">
        <v>281</v>
      </c>
      <c r="D233" s="31"/>
      <c r="E233" s="36" t="s">
        <v>281</v>
      </c>
      <c r="F233" s="31"/>
      <c r="G233" s="36" t="s">
        <v>281</v>
      </c>
      <c r="H233" s="31"/>
      <c r="I233" s="36" t="s">
        <v>281</v>
      </c>
      <c r="J233" s="31"/>
      <c r="K233" s="37" t="s">
        <v>303</v>
      </c>
      <c r="L233" s="31"/>
      <c r="M233" s="37" t="s">
        <v>303</v>
      </c>
      <c r="N233" s="31"/>
      <c r="O233" s="36" t="s">
        <v>281</v>
      </c>
    </row>
    <row r="234" spans="1:15">
      <c r="A234" s="21"/>
      <c r="B234" s="11" t="s">
        <v>305</v>
      </c>
      <c r="C234" s="36" t="s">
        <v>281</v>
      </c>
      <c r="D234" s="31"/>
      <c r="E234" s="36" t="s">
        <v>281</v>
      </c>
      <c r="F234" s="31"/>
      <c r="G234" s="36" t="s">
        <v>281</v>
      </c>
      <c r="H234" s="31"/>
      <c r="I234" s="36" t="s">
        <v>281</v>
      </c>
      <c r="J234" s="31"/>
      <c r="K234" s="37" t="s">
        <v>306</v>
      </c>
      <c r="L234" s="31"/>
      <c r="M234" s="37" t="s">
        <v>306</v>
      </c>
      <c r="N234" s="31"/>
      <c r="O234" s="36" t="s">
        <v>281</v>
      </c>
    </row>
    <row r="235" spans="1:15">
      <c r="A235" s="21"/>
      <c r="B235" s="11" t="s">
        <v>496</v>
      </c>
      <c r="C235" s="36" t="s">
        <v>281</v>
      </c>
      <c r="D235" s="31"/>
      <c r="E235" s="37" t="s">
        <v>668</v>
      </c>
      <c r="F235" s="31"/>
      <c r="G235" s="37" t="s">
        <v>669</v>
      </c>
      <c r="H235" s="31"/>
      <c r="I235" s="37" t="s">
        <v>670</v>
      </c>
      <c r="J235" s="31"/>
      <c r="K235" s="37" t="s">
        <v>671</v>
      </c>
      <c r="L235" s="31"/>
      <c r="M235" s="37" t="s">
        <v>309</v>
      </c>
      <c r="N235" s="31"/>
      <c r="O235" s="36" t="s">
        <v>281</v>
      </c>
    </row>
    <row r="236" spans="1:15">
      <c r="A236" s="21"/>
      <c r="B236" s="11" t="s">
        <v>293</v>
      </c>
      <c r="C236" s="37" t="s">
        <v>672</v>
      </c>
      <c r="D236" s="31"/>
      <c r="E236" s="36" t="s">
        <v>281</v>
      </c>
      <c r="F236" s="31"/>
      <c r="G236" s="37" t="s">
        <v>673</v>
      </c>
      <c r="H236" s="31"/>
      <c r="I236" s="37" t="s">
        <v>674</v>
      </c>
      <c r="J236" s="31"/>
      <c r="K236" s="37" t="s">
        <v>675</v>
      </c>
      <c r="L236" s="31"/>
      <c r="M236" s="37" t="s">
        <v>311</v>
      </c>
      <c r="N236" s="31"/>
      <c r="O236" s="36" t="s">
        <v>281</v>
      </c>
    </row>
    <row r="237" spans="1:15">
      <c r="A237" s="21"/>
      <c r="B237" s="11" t="s">
        <v>296</v>
      </c>
      <c r="C237" s="36" t="s">
        <v>281</v>
      </c>
      <c r="D237" s="31"/>
      <c r="E237" s="36" t="s">
        <v>281</v>
      </c>
      <c r="F237" s="31"/>
      <c r="G237" s="36" t="s">
        <v>281</v>
      </c>
      <c r="H237" s="31"/>
      <c r="I237" s="36" t="s">
        <v>281</v>
      </c>
      <c r="J237" s="31"/>
      <c r="K237" s="37" t="s">
        <v>313</v>
      </c>
      <c r="L237" s="31"/>
      <c r="M237" s="37" t="s">
        <v>313</v>
      </c>
      <c r="N237" s="31"/>
      <c r="O237" s="36" t="s">
        <v>281</v>
      </c>
    </row>
    <row r="238" spans="1:15">
      <c r="A238" s="21"/>
      <c r="B238" s="11" t="s">
        <v>315</v>
      </c>
      <c r="C238" s="36" t="s">
        <v>281</v>
      </c>
      <c r="D238" s="31"/>
      <c r="E238" s="36" t="s">
        <v>281</v>
      </c>
      <c r="F238" s="31"/>
      <c r="G238" s="37" t="s">
        <v>676</v>
      </c>
      <c r="H238" s="31"/>
      <c r="I238" s="37" t="s">
        <v>676</v>
      </c>
      <c r="J238" s="31"/>
      <c r="K238" s="37" t="s">
        <v>677</v>
      </c>
      <c r="L238" s="31"/>
      <c r="M238" s="37" t="s">
        <v>316</v>
      </c>
      <c r="N238" s="31"/>
      <c r="O238" s="36" t="s">
        <v>281</v>
      </c>
    </row>
    <row r="239" spans="1:15" ht="15.75" thickBot="1">
      <c r="A239" s="21"/>
      <c r="B239" s="11" t="s">
        <v>318</v>
      </c>
      <c r="C239" s="104" t="s">
        <v>281</v>
      </c>
      <c r="D239" s="31"/>
      <c r="E239" s="104" t="s">
        <v>281</v>
      </c>
      <c r="F239" s="31"/>
      <c r="G239" s="104" t="s">
        <v>281</v>
      </c>
      <c r="H239" s="31"/>
      <c r="I239" s="104" t="s">
        <v>281</v>
      </c>
      <c r="J239" s="31"/>
      <c r="K239" s="38" t="s">
        <v>319</v>
      </c>
      <c r="L239" s="31"/>
      <c r="M239" s="38" t="s">
        <v>319</v>
      </c>
      <c r="N239" s="31"/>
      <c r="O239" s="104" t="s">
        <v>281</v>
      </c>
    </row>
    <row r="240" spans="1:15" ht="15.75" thickBot="1">
      <c r="A240" s="21"/>
      <c r="B240" s="11"/>
      <c r="C240" s="100" t="s">
        <v>672</v>
      </c>
      <c r="D240" s="31"/>
      <c r="E240" s="100" t="s">
        <v>668</v>
      </c>
      <c r="F240" s="31"/>
      <c r="G240" s="100" t="s">
        <v>678</v>
      </c>
      <c r="H240" s="31"/>
      <c r="I240" s="100" t="s">
        <v>679</v>
      </c>
      <c r="J240" s="31"/>
      <c r="K240" s="100" t="s">
        <v>680</v>
      </c>
      <c r="L240" s="31"/>
      <c r="M240" s="100" t="s">
        <v>321</v>
      </c>
      <c r="N240" s="31"/>
      <c r="O240" s="102" t="s">
        <v>281</v>
      </c>
    </row>
    <row r="241" spans="1:15" ht="15.75" thickBot="1">
      <c r="A241" s="21"/>
      <c r="B241" s="109"/>
      <c r="C241" s="39" t="s">
        <v>681</v>
      </c>
      <c r="D241" s="31"/>
      <c r="E241" s="39" t="s">
        <v>682</v>
      </c>
      <c r="F241" s="31"/>
      <c r="G241" s="39" t="s">
        <v>683</v>
      </c>
      <c r="H241" s="31"/>
      <c r="I241" s="39" t="s">
        <v>684</v>
      </c>
      <c r="J241" s="31"/>
      <c r="K241" s="39" t="s">
        <v>685</v>
      </c>
      <c r="L241" s="31"/>
      <c r="M241" s="39" t="s">
        <v>686</v>
      </c>
      <c r="N241" s="31"/>
      <c r="O241" s="39" t="s">
        <v>667</v>
      </c>
    </row>
    <row r="242" spans="1:15" ht="15.75" thickTop="1">
      <c r="A242" s="21"/>
      <c r="B242" s="22"/>
      <c r="C242" s="22"/>
      <c r="D242" s="22"/>
      <c r="E242" s="22"/>
      <c r="F242" s="22"/>
      <c r="G242" s="22"/>
      <c r="H242" s="22"/>
      <c r="I242" s="22"/>
      <c r="J242" s="22"/>
      <c r="K242" s="22"/>
      <c r="L242" s="22"/>
      <c r="M242" s="22"/>
      <c r="N242" s="22"/>
      <c r="O242" s="22"/>
    </row>
    <row r="243" spans="1:15">
      <c r="A243" s="21"/>
      <c r="B243" s="30"/>
      <c r="C243" s="31"/>
      <c r="D243" s="31"/>
      <c r="E243" s="31"/>
      <c r="F243" s="31"/>
      <c r="G243" s="31"/>
      <c r="H243" s="31"/>
      <c r="I243" s="31"/>
      <c r="J243" s="31"/>
      <c r="K243" s="31"/>
      <c r="L243" s="31"/>
      <c r="M243" s="31"/>
      <c r="N243" s="31"/>
      <c r="O243" s="31"/>
    </row>
    <row r="244" spans="1:15">
      <c r="A244" s="21"/>
      <c r="B244" s="109"/>
      <c r="C244" s="31"/>
      <c r="D244" s="31"/>
      <c r="E244" s="31"/>
      <c r="F244" s="31"/>
      <c r="G244" s="31"/>
      <c r="H244" s="31"/>
      <c r="I244" s="31"/>
      <c r="J244" s="31"/>
      <c r="K244" s="31"/>
      <c r="L244" s="31"/>
      <c r="M244" s="31"/>
      <c r="N244" s="31"/>
      <c r="O244" s="31"/>
    </row>
    <row r="245" spans="1:15" ht="25.5" thickBot="1">
      <c r="A245" s="21"/>
      <c r="B245" s="109"/>
      <c r="C245" s="44" t="s">
        <v>657</v>
      </c>
      <c r="D245" s="34"/>
      <c r="E245" s="44" t="s">
        <v>658</v>
      </c>
      <c r="F245" s="34"/>
      <c r="G245" s="44" t="s">
        <v>659</v>
      </c>
      <c r="H245" s="34"/>
      <c r="I245" s="44" t="s">
        <v>660</v>
      </c>
      <c r="J245" s="34"/>
      <c r="K245" s="44" t="s">
        <v>661</v>
      </c>
      <c r="L245" s="34"/>
      <c r="M245" s="44" t="s">
        <v>662</v>
      </c>
      <c r="N245" s="34"/>
      <c r="O245" s="44" t="s">
        <v>663</v>
      </c>
    </row>
    <row r="246" spans="1:15">
      <c r="A246" s="21"/>
      <c r="B246" s="41">
        <v>41820</v>
      </c>
      <c r="C246" s="35"/>
      <c r="D246" s="31"/>
      <c r="E246" s="35"/>
      <c r="F246" s="31"/>
      <c r="G246" s="35"/>
      <c r="H246" s="31"/>
      <c r="I246" s="35"/>
      <c r="J246" s="31"/>
      <c r="K246" s="35"/>
      <c r="L246" s="31"/>
      <c r="M246" s="35"/>
      <c r="N246" s="31"/>
      <c r="O246" s="35"/>
    </row>
    <row r="247" spans="1:15">
      <c r="A247" s="21"/>
      <c r="B247" s="10" t="s">
        <v>292</v>
      </c>
      <c r="C247" s="31"/>
      <c r="D247" s="31"/>
      <c r="E247" s="31"/>
      <c r="F247" s="31"/>
      <c r="G247" s="31"/>
      <c r="H247" s="31"/>
      <c r="I247" s="31"/>
      <c r="J247" s="31"/>
      <c r="K247" s="31"/>
      <c r="L247" s="31"/>
      <c r="M247" s="31"/>
      <c r="N247" s="31"/>
      <c r="O247" s="31"/>
    </row>
    <row r="248" spans="1:15">
      <c r="A248" s="21"/>
      <c r="B248" s="11" t="s">
        <v>293</v>
      </c>
      <c r="C248" s="36" t="s">
        <v>664</v>
      </c>
      <c r="D248" s="31"/>
      <c r="E248" s="36" t="s">
        <v>665</v>
      </c>
      <c r="F248" s="31"/>
      <c r="G248" s="36" t="s">
        <v>664</v>
      </c>
      <c r="H248" s="31"/>
      <c r="I248" s="36" t="s">
        <v>664</v>
      </c>
      <c r="J248" s="31"/>
      <c r="K248" s="36" t="s">
        <v>687</v>
      </c>
      <c r="L248" s="31"/>
      <c r="M248" s="36" t="s">
        <v>632</v>
      </c>
      <c r="N248" s="31"/>
      <c r="O248" s="36" t="s">
        <v>667</v>
      </c>
    </row>
    <row r="249" spans="1:15" ht="15.75" thickBot="1">
      <c r="A249" s="21"/>
      <c r="B249" s="11" t="s">
        <v>296</v>
      </c>
      <c r="C249" s="104" t="s">
        <v>281</v>
      </c>
      <c r="D249" s="31"/>
      <c r="E249" s="104" t="s">
        <v>281</v>
      </c>
      <c r="F249" s="31"/>
      <c r="G249" s="104" t="s">
        <v>281</v>
      </c>
      <c r="H249" s="31"/>
      <c r="I249" s="104" t="s">
        <v>281</v>
      </c>
      <c r="J249" s="31"/>
      <c r="K249" s="38" t="s">
        <v>298</v>
      </c>
      <c r="L249" s="31"/>
      <c r="M249" s="38" t="s">
        <v>298</v>
      </c>
      <c r="N249" s="31"/>
      <c r="O249" s="104" t="s">
        <v>281</v>
      </c>
    </row>
    <row r="250" spans="1:15" ht="15.75" thickBot="1">
      <c r="A250" s="21"/>
      <c r="B250" s="11"/>
      <c r="C250" s="102" t="s">
        <v>281</v>
      </c>
      <c r="D250" s="31"/>
      <c r="E250" s="102" t="s">
        <v>281</v>
      </c>
      <c r="F250" s="31"/>
      <c r="G250" s="102" t="s">
        <v>281</v>
      </c>
      <c r="H250" s="31"/>
      <c r="I250" s="102" t="s">
        <v>281</v>
      </c>
      <c r="J250" s="31"/>
      <c r="K250" s="100" t="s">
        <v>300</v>
      </c>
      <c r="L250" s="31"/>
      <c r="M250" s="100" t="s">
        <v>300</v>
      </c>
      <c r="N250" s="31"/>
      <c r="O250" s="102" t="s">
        <v>281</v>
      </c>
    </row>
    <row r="251" spans="1:15">
      <c r="A251" s="21"/>
      <c r="B251" s="10" t="s">
        <v>301</v>
      </c>
      <c r="C251" s="35"/>
      <c r="D251" s="31"/>
      <c r="E251" s="35"/>
      <c r="F251" s="31"/>
      <c r="G251" s="35"/>
      <c r="H251" s="31"/>
      <c r="I251" s="35"/>
      <c r="J251" s="31"/>
      <c r="K251" s="35"/>
      <c r="L251" s="31"/>
      <c r="M251" s="35"/>
      <c r="N251" s="31"/>
      <c r="O251" s="35"/>
    </row>
    <row r="252" spans="1:15">
      <c r="A252" s="21"/>
      <c r="B252" s="11" t="s">
        <v>302</v>
      </c>
      <c r="C252" s="36" t="s">
        <v>281</v>
      </c>
      <c r="D252" s="31"/>
      <c r="E252" s="36" t="s">
        <v>281</v>
      </c>
      <c r="F252" s="31"/>
      <c r="G252" s="36" t="s">
        <v>281</v>
      </c>
      <c r="H252" s="31"/>
      <c r="I252" s="36" t="s">
        <v>281</v>
      </c>
      <c r="J252" s="31"/>
      <c r="K252" s="37" t="s">
        <v>304</v>
      </c>
      <c r="L252" s="31"/>
      <c r="M252" s="37" t="s">
        <v>304</v>
      </c>
      <c r="N252" s="31"/>
      <c r="O252" s="36" t="s">
        <v>281</v>
      </c>
    </row>
    <row r="253" spans="1:15">
      <c r="A253" s="21"/>
      <c r="B253" s="11" t="s">
        <v>305</v>
      </c>
      <c r="C253" s="36" t="s">
        <v>281</v>
      </c>
      <c r="D253" s="31"/>
      <c r="E253" s="36" t="s">
        <v>281</v>
      </c>
      <c r="F253" s="31"/>
      <c r="G253" s="37" t="s">
        <v>688</v>
      </c>
      <c r="H253" s="31"/>
      <c r="I253" s="37" t="s">
        <v>688</v>
      </c>
      <c r="J253" s="31"/>
      <c r="K253" s="37" t="s">
        <v>689</v>
      </c>
      <c r="L253" s="31"/>
      <c r="M253" s="37" t="s">
        <v>307</v>
      </c>
      <c r="N253" s="31"/>
      <c r="O253" s="36" t="s">
        <v>281</v>
      </c>
    </row>
    <row r="254" spans="1:15">
      <c r="A254" s="21"/>
      <c r="B254" s="11" t="s">
        <v>496</v>
      </c>
      <c r="C254" s="37" t="s">
        <v>690</v>
      </c>
      <c r="D254" s="31"/>
      <c r="E254" s="37" t="s">
        <v>691</v>
      </c>
      <c r="F254" s="31"/>
      <c r="G254" s="37" t="s">
        <v>692</v>
      </c>
      <c r="H254" s="31"/>
      <c r="I254" s="37" t="s">
        <v>693</v>
      </c>
      <c r="J254" s="31"/>
      <c r="K254" s="37" t="s">
        <v>694</v>
      </c>
      <c r="L254" s="31"/>
      <c r="M254" s="37" t="s">
        <v>310</v>
      </c>
      <c r="N254" s="31"/>
      <c r="O254" s="36" t="s">
        <v>281</v>
      </c>
    </row>
    <row r="255" spans="1:15">
      <c r="A255" s="21"/>
      <c r="B255" s="11" t="s">
        <v>293</v>
      </c>
      <c r="C255" s="37" t="s">
        <v>695</v>
      </c>
      <c r="D255" s="31"/>
      <c r="E255" s="37" t="s">
        <v>696</v>
      </c>
      <c r="F255" s="31"/>
      <c r="G255" s="37" t="s">
        <v>697</v>
      </c>
      <c r="H255" s="31"/>
      <c r="I255" s="37" t="s">
        <v>698</v>
      </c>
      <c r="J255" s="31"/>
      <c r="K255" s="37" t="s">
        <v>699</v>
      </c>
      <c r="L255" s="31"/>
      <c r="M255" s="37" t="s">
        <v>312</v>
      </c>
      <c r="N255" s="31"/>
      <c r="O255" s="36" t="s">
        <v>281</v>
      </c>
    </row>
    <row r="256" spans="1:15">
      <c r="A256" s="21"/>
      <c r="B256" s="11" t="s">
        <v>296</v>
      </c>
      <c r="C256" s="36" t="s">
        <v>281</v>
      </c>
      <c r="D256" s="31"/>
      <c r="E256" s="36" t="s">
        <v>281</v>
      </c>
      <c r="F256" s="31"/>
      <c r="G256" s="36" t="s">
        <v>281</v>
      </c>
      <c r="H256" s="31"/>
      <c r="I256" s="36" t="s">
        <v>281</v>
      </c>
      <c r="J256" s="31"/>
      <c r="K256" s="37" t="s">
        <v>314</v>
      </c>
      <c r="L256" s="31"/>
      <c r="M256" s="37" t="s">
        <v>314</v>
      </c>
      <c r="N256" s="31"/>
      <c r="O256" s="36" t="s">
        <v>281</v>
      </c>
    </row>
    <row r="257" spans="1:15">
      <c r="A257" s="21"/>
      <c r="B257" s="11" t="s">
        <v>315</v>
      </c>
      <c r="C257" s="37" t="s">
        <v>356</v>
      </c>
      <c r="D257" s="31"/>
      <c r="E257" s="37" t="s">
        <v>700</v>
      </c>
      <c r="F257" s="31"/>
      <c r="G257" s="37" t="s">
        <v>701</v>
      </c>
      <c r="H257" s="31"/>
      <c r="I257" s="37" t="s">
        <v>702</v>
      </c>
      <c r="J257" s="31"/>
      <c r="K257" s="37" t="s">
        <v>703</v>
      </c>
      <c r="L257" s="31"/>
      <c r="M257" s="37" t="s">
        <v>317</v>
      </c>
      <c r="N257" s="31"/>
      <c r="O257" s="36" t="s">
        <v>281</v>
      </c>
    </row>
    <row r="258" spans="1:15" ht="15.75" thickBot="1">
      <c r="A258" s="21"/>
      <c r="B258" s="11" t="s">
        <v>318</v>
      </c>
      <c r="C258" s="104" t="s">
        <v>281</v>
      </c>
      <c r="D258" s="31"/>
      <c r="E258" s="104" t="s">
        <v>281</v>
      </c>
      <c r="F258" s="31"/>
      <c r="G258" s="104" t="s">
        <v>281</v>
      </c>
      <c r="H258" s="31"/>
      <c r="I258" s="104" t="s">
        <v>281</v>
      </c>
      <c r="J258" s="31"/>
      <c r="K258" s="38" t="s">
        <v>320</v>
      </c>
      <c r="L258" s="31"/>
      <c r="M258" s="38" t="s">
        <v>320</v>
      </c>
      <c r="N258" s="31"/>
      <c r="O258" s="104" t="s">
        <v>281</v>
      </c>
    </row>
    <row r="259" spans="1:15" ht="15.75" thickBot="1">
      <c r="A259" s="21"/>
      <c r="B259" s="11"/>
      <c r="C259" s="100" t="s">
        <v>704</v>
      </c>
      <c r="D259" s="31"/>
      <c r="E259" s="100" t="s">
        <v>705</v>
      </c>
      <c r="F259" s="31"/>
      <c r="G259" s="100" t="s">
        <v>706</v>
      </c>
      <c r="H259" s="31"/>
      <c r="I259" s="100" t="s">
        <v>707</v>
      </c>
      <c r="J259" s="31"/>
      <c r="K259" s="100" t="s">
        <v>708</v>
      </c>
      <c r="L259" s="31"/>
      <c r="M259" s="100" t="s">
        <v>322</v>
      </c>
      <c r="N259" s="31"/>
      <c r="O259" s="102" t="s">
        <v>281</v>
      </c>
    </row>
    <row r="260" spans="1:15" ht="15.75" thickBot="1">
      <c r="A260" s="21"/>
      <c r="B260" s="109"/>
      <c r="C260" s="39" t="s">
        <v>709</v>
      </c>
      <c r="D260" s="31"/>
      <c r="E260" s="39" t="s">
        <v>710</v>
      </c>
      <c r="F260" s="31"/>
      <c r="G260" s="39" t="s">
        <v>711</v>
      </c>
      <c r="H260" s="31"/>
      <c r="I260" s="39" t="s">
        <v>712</v>
      </c>
      <c r="J260" s="31"/>
      <c r="K260" s="39" t="s">
        <v>713</v>
      </c>
      <c r="L260" s="31"/>
      <c r="M260" s="39" t="s">
        <v>714</v>
      </c>
      <c r="N260" s="31"/>
      <c r="O260" s="39" t="s">
        <v>667</v>
      </c>
    </row>
    <row r="261" spans="1:15" ht="15.75" thickTop="1">
      <c r="A261" s="21"/>
      <c r="B261" s="62"/>
      <c r="C261" s="62"/>
      <c r="D261" s="62"/>
      <c r="E261" s="62"/>
      <c r="F261" s="62"/>
      <c r="G261" s="62"/>
      <c r="H261" s="62"/>
      <c r="I261" s="62"/>
      <c r="J261" s="62"/>
      <c r="K261" s="62"/>
      <c r="L261" s="62"/>
      <c r="M261" s="62"/>
      <c r="N261" s="62"/>
      <c r="O261" s="62"/>
    </row>
    <row r="262" spans="1:15">
      <c r="A262" s="21"/>
      <c r="B262" s="28"/>
      <c r="C262" s="28"/>
      <c r="D262" s="28"/>
      <c r="E262" s="28"/>
      <c r="F262" s="28"/>
      <c r="G262" s="28"/>
      <c r="H262" s="28"/>
      <c r="I262" s="28"/>
      <c r="J262" s="28"/>
      <c r="K262" s="28"/>
      <c r="L262" s="28"/>
      <c r="M262" s="28"/>
      <c r="N262" s="28"/>
      <c r="O262" s="28"/>
    </row>
    <row r="263" spans="1:15" ht="15" customHeight="1">
      <c r="A263" s="21" t="s">
        <v>1687</v>
      </c>
      <c r="B263" s="20" t="s">
        <v>5</v>
      </c>
      <c r="C263" s="20"/>
      <c r="D263" s="20"/>
      <c r="E263" s="20"/>
      <c r="F263" s="20"/>
      <c r="G263" s="20"/>
      <c r="H263" s="20"/>
      <c r="I263" s="20"/>
      <c r="J263" s="20"/>
      <c r="K263" s="20"/>
      <c r="L263" s="20"/>
      <c r="M263" s="20"/>
      <c r="N263" s="20"/>
      <c r="O263" s="20"/>
    </row>
    <row r="264" spans="1:15">
      <c r="A264" s="21"/>
      <c r="B264" s="30"/>
      <c r="C264" s="31"/>
      <c r="D264" s="31"/>
      <c r="E264" s="31"/>
      <c r="F264" s="31"/>
    </row>
    <row r="265" spans="1:15">
      <c r="A265" s="21"/>
      <c r="B265" s="11"/>
      <c r="C265" s="31"/>
      <c r="D265" s="31"/>
      <c r="E265" s="31"/>
      <c r="F265" s="31"/>
    </row>
    <row r="266" spans="1:15" ht="15.75" thickBot="1">
      <c r="A266" s="21"/>
      <c r="B266" s="11"/>
      <c r="C266" s="31"/>
      <c r="D266" s="33">
        <v>41912</v>
      </c>
      <c r="E266" s="31"/>
      <c r="F266" s="33">
        <v>41820</v>
      </c>
    </row>
    <row r="267" spans="1:15">
      <c r="A267" s="21"/>
      <c r="B267" s="11" t="s">
        <v>302</v>
      </c>
      <c r="C267" s="31"/>
      <c r="D267" s="47" t="s">
        <v>718</v>
      </c>
      <c r="E267" s="31"/>
      <c r="F267" s="47" t="s">
        <v>719</v>
      </c>
    </row>
    <row r="268" spans="1:15">
      <c r="A268" s="21"/>
      <c r="B268" s="11" t="s">
        <v>305</v>
      </c>
      <c r="C268" s="31"/>
      <c r="D268" s="37" t="s">
        <v>304</v>
      </c>
      <c r="E268" s="31"/>
      <c r="F268" s="37" t="s">
        <v>720</v>
      </c>
    </row>
    <row r="269" spans="1:15">
      <c r="A269" s="21"/>
      <c r="B269" s="11" t="s">
        <v>308</v>
      </c>
      <c r="C269" s="31"/>
      <c r="D269" s="37" t="s">
        <v>721</v>
      </c>
      <c r="E269" s="31"/>
      <c r="F269" s="37" t="s">
        <v>722</v>
      </c>
    </row>
    <row r="270" spans="1:15">
      <c r="A270" s="21"/>
      <c r="B270" s="11" t="s">
        <v>293</v>
      </c>
      <c r="C270" s="31"/>
      <c r="D270" s="37" t="s">
        <v>723</v>
      </c>
      <c r="E270" s="31"/>
      <c r="F270" s="37" t="s">
        <v>724</v>
      </c>
    </row>
    <row r="271" spans="1:15" ht="15.75" thickBot="1">
      <c r="A271" s="21"/>
      <c r="B271" s="11" t="s">
        <v>337</v>
      </c>
      <c r="C271" s="31"/>
      <c r="D271" s="38" t="s">
        <v>725</v>
      </c>
      <c r="E271" s="31"/>
      <c r="F271" s="38" t="s">
        <v>726</v>
      </c>
    </row>
    <row r="272" spans="1:15" ht="15.75" thickBot="1">
      <c r="A272" s="21"/>
      <c r="B272" s="11"/>
      <c r="C272" s="31"/>
      <c r="D272" s="39" t="s">
        <v>727</v>
      </c>
      <c r="E272" s="31"/>
      <c r="F272" s="39" t="s">
        <v>728</v>
      </c>
    </row>
    <row r="273" spans="1:15" ht="15.75" thickTop="1">
      <c r="A273" s="21"/>
      <c r="B273" s="11"/>
      <c r="C273" s="31"/>
      <c r="D273" s="40"/>
      <c r="E273" s="31"/>
      <c r="F273" s="40"/>
    </row>
    <row r="274" spans="1:15">
      <c r="A274" s="21"/>
      <c r="B274" s="62"/>
      <c r="C274" s="62"/>
      <c r="D274" s="62"/>
      <c r="E274" s="62"/>
      <c r="F274" s="62"/>
      <c r="G274" s="62"/>
      <c r="H274" s="62"/>
      <c r="I274" s="62"/>
      <c r="J274" s="62"/>
      <c r="K274" s="62"/>
      <c r="L274" s="62"/>
      <c r="M274" s="62"/>
      <c r="N274" s="62"/>
      <c r="O274" s="62"/>
    </row>
    <row r="275" spans="1:15">
      <c r="A275" s="21"/>
      <c r="B275" s="28"/>
      <c r="C275" s="28"/>
      <c r="D275" s="28"/>
      <c r="E275" s="28"/>
      <c r="F275" s="28"/>
      <c r="G275" s="28"/>
      <c r="H275" s="28"/>
      <c r="I275" s="28"/>
      <c r="J275" s="28"/>
      <c r="K275" s="28"/>
      <c r="L275" s="28"/>
      <c r="M275" s="28"/>
      <c r="N275" s="28"/>
      <c r="O275" s="28"/>
    </row>
    <row r="276" spans="1:15" ht="15" customHeight="1">
      <c r="A276" s="21" t="s">
        <v>1688</v>
      </c>
      <c r="B276" s="20" t="s">
        <v>5</v>
      </c>
      <c r="C276" s="20"/>
      <c r="D276" s="20"/>
      <c r="E276" s="20"/>
      <c r="F276" s="20"/>
      <c r="G276" s="20"/>
      <c r="H276" s="20"/>
      <c r="I276" s="20"/>
      <c r="J276" s="20"/>
      <c r="K276" s="20"/>
      <c r="L276" s="20"/>
      <c r="M276" s="20"/>
      <c r="N276" s="20"/>
      <c r="O276" s="20"/>
    </row>
    <row r="277" spans="1:15">
      <c r="A277" s="21"/>
      <c r="B277" s="30"/>
      <c r="C277" s="31"/>
      <c r="D277" s="31"/>
      <c r="E277" s="31"/>
      <c r="F277" s="31"/>
      <c r="G277" s="31"/>
      <c r="H277" s="31"/>
      <c r="I277" s="31"/>
      <c r="J277" s="31"/>
      <c r="K277" s="31"/>
      <c r="L277" s="31"/>
      <c r="M277" s="31"/>
      <c r="N277" s="31"/>
    </row>
    <row r="278" spans="1:15">
      <c r="A278" s="21"/>
      <c r="B278" s="110"/>
      <c r="C278" s="31"/>
      <c r="D278" s="31"/>
      <c r="E278" s="31"/>
      <c r="F278" s="31"/>
      <c r="G278" s="31"/>
      <c r="H278" s="31"/>
      <c r="I278" s="31"/>
      <c r="J278" s="31"/>
      <c r="K278" s="31"/>
      <c r="L278" s="31"/>
      <c r="M278" s="31"/>
      <c r="N278" s="31"/>
    </row>
    <row r="279" spans="1:15">
      <c r="A279" s="21"/>
      <c r="B279" s="90"/>
      <c r="C279" s="60"/>
      <c r="D279" s="114" t="s">
        <v>331</v>
      </c>
      <c r="E279" s="114"/>
      <c r="F279" s="114"/>
      <c r="G279" s="114"/>
      <c r="H279" s="114"/>
      <c r="I279" s="60"/>
      <c r="J279" s="114" t="s">
        <v>331</v>
      </c>
      <c r="K279" s="114"/>
      <c r="L279" s="114"/>
      <c r="M279" s="114"/>
      <c r="N279" s="114"/>
    </row>
    <row r="280" spans="1:15" ht="15.75" thickBot="1">
      <c r="A280" s="21"/>
      <c r="B280" s="90"/>
      <c r="C280" s="60"/>
      <c r="D280" s="115">
        <v>41912</v>
      </c>
      <c r="E280" s="115"/>
      <c r="F280" s="115"/>
      <c r="G280" s="115"/>
      <c r="H280" s="115"/>
      <c r="I280" s="60"/>
      <c r="J280" s="115">
        <v>41547</v>
      </c>
      <c r="K280" s="115"/>
      <c r="L280" s="115"/>
      <c r="M280" s="115"/>
      <c r="N280" s="115"/>
    </row>
    <row r="281" spans="1:15" ht="24" thickBot="1">
      <c r="A281" s="21"/>
      <c r="B281" s="76"/>
      <c r="C281" s="31"/>
      <c r="D281" s="111" t="s">
        <v>731</v>
      </c>
      <c r="E281" s="35"/>
      <c r="F281" s="111" t="s">
        <v>732</v>
      </c>
      <c r="G281" s="35"/>
      <c r="H281" s="111" t="s">
        <v>733</v>
      </c>
      <c r="I281" s="31"/>
      <c r="J281" s="111" t="s">
        <v>731</v>
      </c>
      <c r="K281" s="35"/>
      <c r="L281" s="111" t="s">
        <v>732</v>
      </c>
      <c r="M281" s="35"/>
      <c r="N281" s="111" t="s">
        <v>733</v>
      </c>
    </row>
    <row r="282" spans="1:15" ht="15.75" thickBot="1">
      <c r="A282" s="21"/>
      <c r="B282" s="76" t="s">
        <v>337</v>
      </c>
      <c r="C282" s="31"/>
      <c r="D282" s="83" t="s">
        <v>281</v>
      </c>
      <c r="E282" s="34"/>
      <c r="F282" s="112" t="s">
        <v>734</v>
      </c>
      <c r="G282" s="31"/>
      <c r="H282" s="112" t="s">
        <v>734</v>
      </c>
      <c r="I282" s="34"/>
      <c r="J282" s="82" t="s">
        <v>735</v>
      </c>
      <c r="K282" s="31"/>
      <c r="L282" s="112" t="s">
        <v>736</v>
      </c>
      <c r="M282" s="31"/>
      <c r="N282" s="112" t="s">
        <v>736</v>
      </c>
    </row>
    <row r="283" spans="1:15" ht="15.75" thickBot="1">
      <c r="A283" s="21"/>
      <c r="B283" s="76"/>
      <c r="C283" s="31"/>
      <c r="D283" s="87" t="s">
        <v>281</v>
      </c>
      <c r="E283" s="31"/>
      <c r="F283" s="87" t="s">
        <v>734</v>
      </c>
      <c r="G283" s="34"/>
      <c r="H283" s="87" t="s">
        <v>734</v>
      </c>
      <c r="I283" s="31"/>
      <c r="J283" s="113" t="s">
        <v>735</v>
      </c>
      <c r="K283" s="31"/>
      <c r="L283" s="87" t="s">
        <v>736</v>
      </c>
      <c r="M283" s="34"/>
      <c r="N283" s="87" t="s">
        <v>736</v>
      </c>
    </row>
    <row r="284" spans="1:15" ht="15.75" thickTop="1">
      <c r="A284" s="21"/>
      <c r="B284" s="23"/>
      <c r="C284" s="23"/>
      <c r="D284" s="23"/>
      <c r="E284" s="23"/>
      <c r="F284" s="23"/>
      <c r="G284" s="23"/>
      <c r="H284" s="23"/>
      <c r="I284" s="23"/>
      <c r="J284" s="23"/>
      <c r="K284" s="23"/>
      <c r="L284" s="23"/>
      <c r="M284" s="23"/>
      <c r="N284" s="23"/>
      <c r="O284" s="23"/>
    </row>
    <row r="285" spans="1:15">
      <c r="A285" s="21"/>
      <c r="B285" s="61"/>
      <c r="C285" s="61"/>
      <c r="D285" s="61"/>
      <c r="E285" s="61"/>
      <c r="F285" s="61"/>
      <c r="G285" s="61"/>
      <c r="H285" s="61"/>
      <c r="I285" s="61"/>
      <c r="J285" s="61"/>
      <c r="K285" s="61"/>
      <c r="L285" s="61"/>
      <c r="M285" s="61"/>
      <c r="N285" s="61"/>
      <c r="O285" s="61"/>
    </row>
    <row r="286" spans="1:15">
      <c r="A286" s="21"/>
      <c r="B286" s="23" t="s">
        <v>737</v>
      </c>
      <c r="C286" s="23"/>
      <c r="D286" s="23"/>
      <c r="E286" s="23"/>
      <c r="F286" s="23"/>
      <c r="G286" s="23"/>
      <c r="H286" s="23"/>
      <c r="I286" s="23"/>
      <c r="J286" s="23"/>
      <c r="K286" s="23"/>
      <c r="L286" s="23"/>
      <c r="M286" s="23"/>
      <c r="N286" s="23"/>
      <c r="O286" s="23"/>
    </row>
    <row r="287" spans="1:15">
      <c r="A287" s="21"/>
      <c r="B287" s="131" t="s">
        <v>738</v>
      </c>
      <c r="C287" s="131"/>
      <c r="D287" s="131"/>
      <c r="E287" s="131"/>
      <c r="F287" s="131"/>
      <c r="G287" s="131"/>
      <c r="H287" s="131"/>
      <c r="I287" s="131"/>
      <c r="J287" s="131"/>
      <c r="K287" s="131"/>
      <c r="L287" s="131"/>
      <c r="M287" s="131"/>
      <c r="N287" s="131"/>
      <c r="O287" s="131"/>
    </row>
    <row r="288" spans="1:15">
      <c r="A288" s="21"/>
      <c r="B288" s="28"/>
      <c r="C288" s="28"/>
      <c r="D288" s="28"/>
      <c r="E288" s="28"/>
      <c r="F288" s="28"/>
      <c r="G288" s="28"/>
      <c r="H288" s="28"/>
      <c r="I288" s="28"/>
      <c r="J288" s="28"/>
      <c r="K288" s="28"/>
      <c r="L288" s="28"/>
      <c r="M288" s="28"/>
      <c r="N288" s="28"/>
      <c r="O288" s="28"/>
    </row>
    <row r="289" spans="1:15" ht="15" customHeight="1">
      <c r="A289" s="21" t="s">
        <v>1689</v>
      </c>
      <c r="B289" s="20" t="s">
        <v>5</v>
      </c>
      <c r="C289" s="20"/>
      <c r="D289" s="20"/>
      <c r="E289" s="20"/>
      <c r="F289" s="20"/>
      <c r="G289" s="20"/>
      <c r="H289" s="20"/>
      <c r="I289" s="20"/>
      <c r="J289" s="20"/>
      <c r="K289" s="20"/>
      <c r="L289" s="20"/>
      <c r="M289" s="20"/>
      <c r="N289" s="20"/>
      <c r="O289" s="20"/>
    </row>
    <row r="290" spans="1:15">
      <c r="A290" s="21"/>
      <c r="B290" s="30"/>
      <c r="C290" s="31"/>
      <c r="D290" s="31"/>
      <c r="E290" s="31"/>
      <c r="F290" s="31"/>
    </row>
    <row r="291" spans="1:15">
      <c r="A291" s="21"/>
      <c r="B291" s="11"/>
      <c r="C291" s="31"/>
      <c r="D291" s="31"/>
      <c r="E291" s="31"/>
      <c r="F291" s="31"/>
    </row>
    <row r="292" spans="1:15">
      <c r="A292" s="21"/>
      <c r="B292" s="11"/>
      <c r="C292" s="31"/>
      <c r="D292" s="116" t="s">
        <v>740</v>
      </c>
      <c r="E292" s="116"/>
      <c r="F292" s="116"/>
    </row>
    <row r="293" spans="1:15">
      <c r="A293" s="21"/>
      <c r="B293" s="53" t="s">
        <v>741</v>
      </c>
      <c r="C293" s="60"/>
      <c r="D293" s="43" t="s">
        <v>331</v>
      </c>
      <c r="E293" s="60"/>
      <c r="F293" s="43" t="s">
        <v>331</v>
      </c>
    </row>
    <row r="294" spans="1:15" ht="15.75" thickBot="1">
      <c r="A294" s="21"/>
      <c r="B294" s="52"/>
      <c r="C294" s="60"/>
      <c r="D294" s="33">
        <v>41912</v>
      </c>
      <c r="E294" s="60"/>
      <c r="F294" s="33">
        <v>41547</v>
      </c>
    </row>
    <row r="295" spans="1:15" ht="15.75" thickBot="1">
      <c r="A295" s="21"/>
      <c r="B295" s="11" t="s">
        <v>742</v>
      </c>
      <c r="C295" s="31"/>
      <c r="D295" s="36" t="s">
        <v>743</v>
      </c>
      <c r="E295" s="31"/>
      <c r="F295" s="36" t="s">
        <v>744</v>
      </c>
    </row>
    <row r="296" spans="1:15" ht="15.75" thickBot="1">
      <c r="A296" s="21"/>
      <c r="B296" s="11"/>
      <c r="C296" s="31"/>
      <c r="D296" s="39" t="s">
        <v>743</v>
      </c>
      <c r="E296" s="31"/>
      <c r="F296" s="39" t="s">
        <v>744</v>
      </c>
    </row>
    <row r="297" spans="1:15" ht="15.75" thickTop="1">
      <c r="A297" s="21"/>
      <c r="B297" s="26"/>
      <c r="C297" s="26"/>
      <c r="D297" s="26"/>
      <c r="E297" s="26"/>
      <c r="F297" s="26"/>
      <c r="G297" s="26"/>
      <c r="H297" s="26"/>
      <c r="I297" s="26"/>
      <c r="J297" s="26"/>
      <c r="K297" s="26"/>
      <c r="L297" s="26"/>
      <c r="M297" s="26"/>
      <c r="N297" s="26"/>
      <c r="O297" s="26"/>
    </row>
    <row r="298" spans="1:15">
      <c r="A298" s="21"/>
      <c r="B298" s="61"/>
      <c r="C298" s="61"/>
      <c r="D298" s="61"/>
      <c r="E298" s="61"/>
      <c r="F298" s="61"/>
      <c r="G298" s="61"/>
      <c r="H298" s="61"/>
      <c r="I298" s="61"/>
      <c r="J298" s="61"/>
      <c r="K298" s="61"/>
      <c r="L298" s="61"/>
      <c r="M298" s="61"/>
      <c r="N298" s="61"/>
      <c r="O298" s="61"/>
    </row>
    <row r="299" spans="1:15">
      <c r="A299" s="21"/>
      <c r="B299" s="28"/>
      <c r="C299" s="28"/>
      <c r="D299" s="28"/>
      <c r="E299" s="28"/>
      <c r="F299" s="28"/>
      <c r="G299" s="28"/>
      <c r="H299" s="28"/>
      <c r="I299" s="28"/>
      <c r="J299" s="28"/>
      <c r="K299" s="28"/>
      <c r="L299" s="28"/>
      <c r="M299" s="28"/>
      <c r="N299" s="28"/>
      <c r="O299" s="28"/>
    </row>
    <row r="300" spans="1:15" ht="15" customHeight="1">
      <c r="A300" s="21" t="s">
        <v>1690</v>
      </c>
      <c r="B300" s="20" t="s">
        <v>5</v>
      </c>
      <c r="C300" s="20"/>
      <c r="D300" s="20"/>
      <c r="E300" s="20"/>
      <c r="F300" s="20"/>
      <c r="G300" s="20"/>
      <c r="H300" s="20"/>
      <c r="I300" s="20"/>
      <c r="J300" s="20"/>
      <c r="K300" s="20"/>
      <c r="L300" s="20"/>
      <c r="M300" s="20"/>
      <c r="N300" s="20"/>
      <c r="O300" s="20"/>
    </row>
    <row r="301" spans="1:15">
      <c r="A301" s="21"/>
      <c r="B301" s="30"/>
      <c r="C301" s="31"/>
      <c r="D301" s="31"/>
      <c r="E301" s="31"/>
      <c r="F301" s="31"/>
      <c r="G301" s="31"/>
      <c r="H301" s="31"/>
      <c r="I301" s="31"/>
      <c r="J301" s="31"/>
    </row>
    <row r="302" spans="1:15">
      <c r="A302" s="21"/>
      <c r="B302" s="120"/>
      <c r="C302" s="60"/>
      <c r="D302" s="121" t="s">
        <v>331</v>
      </c>
      <c r="E302" s="121"/>
      <c r="F302" s="121"/>
      <c r="G302" s="123"/>
      <c r="H302" s="121" t="s">
        <v>331</v>
      </c>
      <c r="I302" s="121"/>
      <c r="J302" s="121"/>
    </row>
    <row r="303" spans="1:15" ht="15.75" thickBot="1">
      <c r="A303" s="21"/>
      <c r="B303" s="120"/>
      <c r="C303" s="60"/>
      <c r="D303" s="122">
        <v>41912</v>
      </c>
      <c r="E303" s="122"/>
      <c r="F303" s="122"/>
      <c r="G303" s="123"/>
      <c r="H303" s="122">
        <v>41547</v>
      </c>
      <c r="I303" s="122"/>
      <c r="J303" s="122"/>
    </row>
    <row r="304" spans="1:15" ht="15.75" thickBot="1">
      <c r="A304" s="21"/>
      <c r="B304" s="117"/>
      <c r="C304" s="31"/>
      <c r="D304" s="118" t="s">
        <v>731</v>
      </c>
      <c r="E304" s="35"/>
      <c r="F304" s="118" t="s">
        <v>746</v>
      </c>
      <c r="G304" s="31"/>
      <c r="H304" s="118" t="s">
        <v>731</v>
      </c>
      <c r="I304" s="35"/>
      <c r="J304" s="118" t="s">
        <v>746</v>
      </c>
    </row>
    <row r="305" spans="1:15" ht="15.75" thickBot="1">
      <c r="A305" s="21"/>
      <c r="B305" s="11" t="s">
        <v>308</v>
      </c>
      <c r="C305" s="31"/>
      <c r="D305" s="36" t="s">
        <v>281</v>
      </c>
      <c r="E305" s="31"/>
      <c r="F305" s="36" t="s">
        <v>747</v>
      </c>
      <c r="G305" s="31"/>
      <c r="H305" s="37" t="s">
        <v>735</v>
      </c>
      <c r="I305" s="31"/>
      <c r="J305" s="36" t="s">
        <v>748</v>
      </c>
    </row>
    <row r="306" spans="1:15" ht="15.75" thickBot="1">
      <c r="A306" s="21"/>
      <c r="B306" s="12"/>
      <c r="C306" s="31"/>
      <c r="D306" s="39" t="s">
        <v>281</v>
      </c>
      <c r="E306" s="31"/>
      <c r="F306" s="39" t="s">
        <v>747</v>
      </c>
      <c r="G306" s="31"/>
      <c r="H306" s="119" t="s">
        <v>735</v>
      </c>
      <c r="I306" s="31"/>
      <c r="J306" s="39" t="s">
        <v>748</v>
      </c>
    </row>
    <row r="307" spans="1:15" ht="15.75" thickTop="1">
      <c r="A307" s="21"/>
      <c r="B307" s="62"/>
      <c r="C307" s="62"/>
      <c r="D307" s="62"/>
      <c r="E307" s="62"/>
      <c r="F307" s="62"/>
      <c r="G307" s="62"/>
      <c r="H307" s="62"/>
      <c r="I307" s="62"/>
      <c r="J307" s="62"/>
      <c r="K307" s="62"/>
      <c r="L307" s="62"/>
      <c r="M307" s="62"/>
      <c r="N307" s="62"/>
      <c r="O307" s="62"/>
    </row>
    <row r="308" spans="1:15">
      <c r="A308" s="21"/>
      <c r="B308" s="28"/>
      <c r="C308" s="28"/>
      <c r="D308" s="28"/>
      <c r="E308" s="28"/>
      <c r="F308" s="28"/>
      <c r="G308" s="28"/>
      <c r="H308" s="28"/>
      <c r="I308" s="28"/>
      <c r="J308" s="28"/>
      <c r="K308" s="28"/>
      <c r="L308" s="28"/>
      <c r="M308" s="28"/>
      <c r="N308" s="28"/>
      <c r="O308" s="28"/>
    </row>
    <row r="309" spans="1:15" ht="15" customHeight="1">
      <c r="A309" s="21" t="s">
        <v>1691</v>
      </c>
      <c r="B309" s="20" t="s">
        <v>5</v>
      </c>
      <c r="C309" s="20"/>
      <c r="D309" s="20"/>
      <c r="E309" s="20"/>
      <c r="F309" s="20"/>
      <c r="G309" s="20"/>
      <c r="H309" s="20"/>
      <c r="I309" s="20"/>
      <c r="J309" s="20"/>
      <c r="K309" s="20"/>
      <c r="L309" s="20"/>
      <c r="M309" s="20"/>
      <c r="N309" s="20"/>
      <c r="O309" s="20"/>
    </row>
    <row r="310" spans="1:15">
      <c r="A310" s="21"/>
      <c r="B310" s="124"/>
      <c r="C310" s="31"/>
      <c r="D310" s="31"/>
      <c r="E310" s="31"/>
      <c r="F310" s="31"/>
      <c r="G310" s="31"/>
      <c r="H310" s="31"/>
      <c r="I310" s="31"/>
    </row>
    <row r="311" spans="1:15">
      <c r="A311" s="21"/>
      <c r="B311" s="125"/>
      <c r="C311" s="34"/>
      <c r="D311" s="34"/>
      <c r="E311" s="34"/>
      <c r="F311" s="34"/>
      <c r="G311" s="34"/>
      <c r="H311" s="34"/>
      <c r="I311" s="34"/>
    </row>
    <row r="312" spans="1:15">
      <c r="A312" s="21"/>
      <c r="B312" s="42"/>
      <c r="C312" s="34"/>
      <c r="D312" s="34"/>
      <c r="E312" s="43" t="s">
        <v>751</v>
      </c>
      <c r="F312" s="34"/>
      <c r="G312" s="43" t="s">
        <v>751</v>
      </c>
      <c r="H312" s="34"/>
      <c r="I312" s="31"/>
    </row>
    <row r="313" spans="1:15">
      <c r="A313" s="21"/>
      <c r="B313" s="42"/>
      <c r="C313" s="43" t="s">
        <v>752</v>
      </c>
      <c r="D313" s="34"/>
      <c r="E313" s="43" t="s">
        <v>753</v>
      </c>
      <c r="F313" s="34"/>
      <c r="G313" s="43" t="s">
        <v>753</v>
      </c>
      <c r="H313" s="34"/>
      <c r="I313" s="43" t="s">
        <v>754</v>
      </c>
    </row>
    <row r="314" spans="1:15" ht="15.75" thickBot="1">
      <c r="A314" s="21"/>
      <c r="B314" s="32"/>
      <c r="C314" s="44" t="s">
        <v>755</v>
      </c>
      <c r="D314" s="34"/>
      <c r="E314" s="44" t="s">
        <v>756</v>
      </c>
      <c r="F314" s="34"/>
      <c r="G314" s="44" t="s">
        <v>757</v>
      </c>
      <c r="H314" s="34"/>
      <c r="I314" s="44" t="s">
        <v>758</v>
      </c>
    </row>
    <row r="315" spans="1:15">
      <c r="A315" s="21"/>
      <c r="B315" s="98">
        <v>41912</v>
      </c>
      <c r="C315" s="108"/>
      <c r="D315" s="34"/>
      <c r="E315" s="108"/>
      <c r="F315" s="34"/>
      <c r="G315" s="108"/>
      <c r="H315" s="34"/>
      <c r="I315" s="108"/>
    </row>
    <row r="316" spans="1:15">
      <c r="A316" s="21"/>
      <c r="B316" s="11" t="s">
        <v>293</v>
      </c>
      <c r="C316" s="36" t="s">
        <v>759</v>
      </c>
      <c r="D316" s="31"/>
      <c r="E316" s="36" t="s">
        <v>760</v>
      </c>
      <c r="F316" s="31"/>
      <c r="G316" s="36" t="s">
        <v>761</v>
      </c>
      <c r="H316" s="31"/>
      <c r="I316" s="36" t="s">
        <v>762</v>
      </c>
    </row>
    <row r="317" spans="1:15" ht="15.75" thickBot="1">
      <c r="A317" s="21"/>
      <c r="B317" s="11" t="s">
        <v>296</v>
      </c>
      <c r="C317" s="38" t="s">
        <v>763</v>
      </c>
      <c r="D317" s="31"/>
      <c r="E317" s="38" t="s">
        <v>764</v>
      </c>
      <c r="F317" s="31"/>
      <c r="G317" s="38">
        <v>-15</v>
      </c>
      <c r="H317" s="31"/>
      <c r="I317" s="38" t="s">
        <v>297</v>
      </c>
    </row>
    <row r="318" spans="1:15" ht="15.75" thickBot="1">
      <c r="A318" s="21"/>
      <c r="B318" s="42"/>
      <c r="C318" s="39" t="s">
        <v>765</v>
      </c>
      <c r="D318" s="31"/>
      <c r="E318" s="39" t="s">
        <v>766</v>
      </c>
      <c r="F318" s="31"/>
      <c r="G318" s="39" t="s">
        <v>767</v>
      </c>
      <c r="H318" s="31"/>
      <c r="I318" s="39" t="s">
        <v>768</v>
      </c>
    </row>
    <row r="319" spans="1:15" ht="15.75" thickTop="1">
      <c r="A319" s="21"/>
      <c r="B319" s="133"/>
      <c r="C319" s="133"/>
      <c r="D319" s="133"/>
      <c r="E319" s="133"/>
      <c r="F319" s="133"/>
      <c r="G319" s="133"/>
      <c r="H319" s="133"/>
      <c r="I319" s="133"/>
      <c r="J319" s="133"/>
      <c r="K319" s="133"/>
      <c r="L319" s="133"/>
      <c r="M319" s="133"/>
      <c r="N319" s="133"/>
      <c r="O319" s="133"/>
    </row>
    <row r="320" spans="1:15">
      <c r="A320" s="21"/>
      <c r="B320" s="61"/>
      <c r="C320" s="61"/>
      <c r="D320" s="61"/>
      <c r="E320" s="61"/>
      <c r="F320" s="61"/>
      <c r="G320" s="61"/>
      <c r="H320" s="61"/>
      <c r="I320" s="61"/>
      <c r="J320" s="61"/>
      <c r="K320" s="61"/>
      <c r="L320" s="61"/>
      <c r="M320" s="61"/>
      <c r="N320" s="61"/>
      <c r="O320" s="61"/>
    </row>
    <row r="321" spans="1:15">
      <c r="A321" s="21"/>
      <c r="B321" s="30"/>
      <c r="C321" s="31"/>
      <c r="D321" s="31"/>
      <c r="E321" s="31"/>
      <c r="F321" s="31"/>
      <c r="G321" s="31"/>
      <c r="H321" s="31"/>
      <c r="I321" s="31"/>
    </row>
    <row r="322" spans="1:15">
      <c r="A322" s="21"/>
      <c r="B322" s="32"/>
      <c r="C322" s="31"/>
      <c r="D322" s="31"/>
      <c r="E322" s="31"/>
      <c r="F322" s="31"/>
      <c r="G322" s="31"/>
      <c r="H322" s="31"/>
      <c r="I322" s="31"/>
    </row>
    <row r="323" spans="1:15">
      <c r="A323" s="21"/>
      <c r="B323" s="32"/>
      <c r="C323" s="34"/>
      <c r="D323" s="34"/>
      <c r="E323" s="43" t="s">
        <v>751</v>
      </c>
      <c r="F323" s="31"/>
      <c r="G323" s="43" t="s">
        <v>751</v>
      </c>
      <c r="H323" s="34"/>
      <c r="I323" s="31"/>
    </row>
    <row r="324" spans="1:15">
      <c r="A324" s="21"/>
      <c r="B324" s="32"/>
      <c r="C324" s="43" t="s">
        <v>752</v>
      </c>
      <c r="D324" s="34"/>
      <c r="E324" s="43" t="s">
        <v>753</v>
      </c>
      <c r="F324" s="31"/>
      <c r="G324" s="43" t="s">
        <v>753</v>
      </c>
      <c r="H324" s="34"/>
      <c r="I324" s="43" t="s">
        <v>754</v>
      </c>
    </row>
    <row r="325" spans="1:15" ht="15.75" thickBot="1">
      <c r="A325" s="21"/>
      <c r="B325" s="32"/>
      <c r="C325" s="44" t="s">
        <v>755</v>
      </c>
      <c r="D325" s="34"/>
      <c r="E325" s="44" t="s">
        <v>756</v>
      </c>
      <c r="F325" s="31"/>
      <c r="G325" s="44" t="s">
        <v>757</v>
      </c>
      <c r="H325" s="34"/>
      <c r="I325" s="44" t="s">
        <v>758</v>
      </c>
    </row>
    <row r="326" spans="1:15">
      <c r="A326" s="21"/>
      <c r="B326" s="98">
        <v>41820</v>
      </c>
      <c r="C326" s="35"/>
      <c r="D326" s="31"/>
      <c r="E326" s="108"/>
      <c r="F326" s="31"/>
      <c r="G326" s="35"/>
      <c r="H326" s="31"/>
      <c r="I326" s="35"/>
    </row>
    <row r="327" spans="1:15">
      <c r="A327" s="21"/>
      <c r="B327" s="11" t="s">
        <v>293</v>
      </c>
      <c r="C327" s="36" t="s">
        <v>769</v>
      </c>
      <c r="D327" s="31"/>
      <c r="E327" s="36" t="s">
        <v>770</v>
      </c>
      <c r="F327" s="31"/>
      <c r="G327" s="36" t="s">
        <v>771</v>
      </c>
      <c r="H327" s="31"/>
      <c r="I327" s="36" t="s">
        <v>772</v>
      </c>
    </row>
    <row r="328" spans="1:15" ht="15.75" thickBot="1">
      <c r="A328" s="21"/>
      <c r="B328" s="11" t="s">
        <v>296</v>
      </c>
      <c r="C328" s="38" t="s">
        <v>773</v>
      </c>
      <c r="D328" s="31"/>
      <c r="E328" s="38" t="s">
        <v>774</v>
      </c>
      <c r="F328" s="31"/>
      <c r="G328" s="38">
        <v>-5</v>
      </c>
      <c r="H328" s="31"/>
      <c r="I328" s="38" t="s">
        <v>298</v>
      </c>
    </row>
    <row r="329" spans="1:15" ht="15.75" thickBot="1">
      <c r="A329" s="21"/>
      <c r="B329" s="42"/>
      <c r="C329" s="39" t="s">
        <v>775</v>
      </c>
      <c r="D329" s="31"/>
      <c r="E329" s="39" t="s">
        <v>776</v>
      </c>
      <c r="F329" s="31"/>
      <c r="G329" s="39" t="s">
        <v>777</v>
      </c>
      <c r="H329" s="31"/>
      <c r="I329" s="39" t="s">
        <v>778</v>
      </c>
    </row>
    <row r="330" spans="1:15" ht="15.75" thickTop="1">
      <c r="A330" s="21"/>
      <c r="B330" s="23" t="s">
        <v>737</v>
      </c>
      <c r="C330" s="23"/>
      <c r="D330" s="23"/>
      <c r="E330" s="23"/>
      <c r="F330" s="23"/>
      <c r="G330" s="23"/>
      <c r="H330" s="23"/>
      <c r="I330" s="23"/>
      <c r="J330" s="23"/>
      <c r="K330" s="23"/>
      <c r="L330" s="23"/>
      <c r="M330" s="23"/>
      <c r="N330" s="23"/>
      <c r="O330" s="23"/>
    </row>
    <row r="331" spans="1:15">
      <c r="A331" s="21"/>
      <c r="B331" s="131" t="s">
        <v>1692</v>
      </c>
      <c r="C331" s="131"/>
      <c r="D331" s="131"/>
      <c r="E331" s="131"/>
      <c r="F331" s="131"/>
      <c r="G331" s="131"/>
      <c r="H331" s="131"/>
      <c r="I331" s="131"/>
      <c r="J331" s="131"/>
      <c r="K331" s="131"/>
      <c r="L331" s="131"/>
      <c r="M331" s="131"/>
      <c r="N331" s="131"/>
      <c r="O331" s="131"/>
    </row>
    <row r="332" spans="1:15">
      <c r="A332" s="21"/>
      <c r="B332" s="28"/>
      <c r="C332" s="28"/>
      <c r="D332" s="28"/>
      <c r="E332" s="28"/>
      <c r="F332" s="28"/>
      <c r="G332" s="28"/>
      <c r="H332" s="28"/>
      <c r="I332" s="28"/>
      <c r="J332" s="28"/>
      <c r="K332" s="28"/>
      <c r="L332" s="28"/>
      <c r="M332" s="28"/>
      <c r="N332" s="28"/>
      <c r="O332" s="28"/>
    </row>
    <row r="333" spans="1:15" ht="15" customHeight="1">
      <c r="A333" s="21" t="s">
        <v>1693</v>
      </c>
      <c r="B333" s="20" t="s">
        <v>5</v>
      </c>
      <c r="C333" s="20"/>
      <c r="D333" s="20"/>
      <c r="E333" s="20"/>
      <c r="F333" s="20"/>
      <c r="G333" s="20"/>
      <c r="H333" s="20"/>
      <c r="I333" s="20"/>
      <c r="J333" s="20"/>
      <c r="K333" s="20"/>
      <c r="L333" s="20"/>
      <c r="M333" s="20"/>
      <c r="N333" s="20"/>
      <c r="O333" s="20"/>
    </row>
    <row r="334" spans="1:15">
      <c r="A334" s="21"/>
      <c r="B334" s="30"/>
      <c r="C334" s="31"/>
      <c r="D334" s="31"/>
      <c r="E334" s="31"/>
      <c r="F334" s="31"/>
      <c r="G334" s="31"/>
      <c r="H334" s="31"/>
      <c r="I334" s="31"/>
    </row>
    <row r="335" spans="1:15">
      <c r="A335" s="21"/>
      <c r="B335" s="32"/>
      <c r="C335" s="31"/>
      <c r="D335" s="31"/>
      <c r="E335" s="31"/>
      <c r="F335" s="31"/>
      <c r="G335" s="31"/>
      <c r="H335" s="31"/>
      <c r="I335" s="31"/>
    </row>
    <row r="336" spans="1:15" ht="15.75" thickBot="1">
      <c r="A336" s="21"/>
      <c r="B336" s="126"/>
      <c r="C336" s="89">
        <v>41912</v>
      </c>
      <c r="D336" s="89"/>
      <c r="E336" s="89"/>
      <c r="F336" s="31"/>
      <c r="G336" s="89">
        <v>41820</v>
      </c>
      <c r="H336" s="89"/>
      <c r="I336" s="89"/>
    </row>
    <row r="337" spans="1:15" ht="15.75" thickBot="1">
      <c r="A337" s="21"/>
      <c r="B337" s="11"/>
      <c r="C337" s="118" t="s">
        <v>784</v>
      </c>
      <c r="D337" s="118" t="s">
        <v>785</v>
      </c>
      <c r="E337" s="118" t="s">
        <v>786</v>
      </c>
      <c r="F337" s="31"/>
      <c r="G337" s="118" t="s">
        <v>784</v>
      </c>
      <c r="H337" s="118" t="s">
        <v>785</v>
      </c>
      <c r="I337" s="118" t="s">
        <v>786</v>
      </c>
    </row>
    <row r="338" spans="1:15">
      <c r="A338" s="21"/>
      <c r="B338" s="11"/>
      <c r="C338" s="35"/>
      <c r="D338" s="35"/>
      <c r="E338" s="35"/>
      <c r="F338" s="31"/>
      <c r="G338" s="35"/>
      <c r="H338" s="35"/>
      <c r="I338" s="35"/>
    </row>
    <row r="339" spans="1:15">
      <c r="A339" s="21"/>
      <c r="B339" s="11" t="s">
        <v>787</v>
      </c>
      <c r="C339" s="31"/>
      <c r="D339" s="31"/>
      <c r="E339" s="31"/>
      <c r="F339" s="31"/>
      <c r="G339" s="31"/>
      <c r="H339" s="31"/>
      <c r="I339" s="31"/>
    </row>
    <row r="340" spans="1:15" ht="15.75" thickBot="1">
      <c r="A340" s="21"/>
      <c r="B340" s="11" t="s">
        <v>788</v>
      </c>
      <c r="C340" s="127" t="s">
        <v>500</v>
      </c>
      <c r="D340" s="128" t="s">
        <v>789</v>
      </c>
      <c r="E340" s="128" t="s">
        <v>790</v>
      </c>
      <c r="F340" s="31"/>
      <c r="G340" s="127" t="s">
        <v>500</v>
      </c>
      <c r="H340" s="128" t="s">
        <v>791</v>
      </c>
      <c r="I340" s="128" t="s">
        <v>792</v>
      </c>
    </row>
    <row r="341" spans="1:15" ht="15.75" thickTop="1">
      <c r="A341" s="21"/>
      <c r="B341" s="32"/>
      <c r="C341" s="40"/>
      <c r="D341" s="40"/>
      <c r="E341" s="40"/>
      <c r="F341" s="31"/>
      <c r="G341" s="40"/>
      <c r="H341" s="40"/>
      <c r="I341" s="40"/>
    </row>
    <row r="342" spans="1:15">
      <c r="A342" s="21"/>
      <c r="B342" s="62"/>
      <c r="C342" s="62"/>
      <c r="D342" s="62"/>
      <c r="E342" s="62"/>
      <c r="F342" s="62"/>
      <c r="G342" s="62"/>
      <c r="H342" s="62"/>
      <c r="I342" s="62"/>
      <c r="J342" s="62"/>
      <c r="K342" s="62"/>
      <c r="L342" s="62"/>
      <c r="M342" s="62"/>
      <c r="N342" s="62"/>
      <c r="O342" s="62"/>
    </row>
    <row r="343" spans="1:15">
      <c r="A343" s="21"/>
      <c r="B343" s="28"/>
      <c r="C343" s="28"/>
      <c r="D343" s="28"/>
      <c r="E343" s="28"/>
      <c r="F343" s="28"/>
      <c r="G343" s="28"/>
      <c r="H343" s="28"/>
      <c r="I343" s="28"/>
      <c r="J343" s="28"/>
      <c r="K343" s="28"/>
      <c r="L343" s="28"/>
      <c r="M343" s="28"/>
      <c r="N343" s="28"/>
      <c r="O343" s="28"/>
    </row>
  </sheetData>
  <mergeCells count="120">
    <mergeCell ref="A333:A343"/>
    <mergeCell ref="B333:O333"/>
    <mergeCell ref="B342:O342"/>
    <mergeCell ref="B343:O343"/>
    <mergeCell ref="A309:A332"/>
    <mergeCell ref="B309:O309"/>
    <mergeCell ref="B319:O319"/>
    <mergeCell ref="B320:O320"/>
    <mergeCell ref="B330:O330"/>
    <mergeCell ref="B331:O331"/>
    <mergeCell ref="B332:O332"/>
    <mergeCell ref="A289:A299"/>
    <mergeCell ref="B289:O289"/>
    <mergeCell ref="B297:O297"/>
    <mergeCell ref="B298:O298"/>
    <mergeCell ref="B299:O299"/>
    <mergeCell ref="A300:A308"/>
    <mergeCell ref="B300:O300"/>
    <mergeCell ref="B307:O307"/>
    <mergeCell ref="B308:O308"/>
    <mergeCell ref="A276:A288"/>
    <mergeCell ref="B276:O276"/>
    <mergeCell ref="B284:O284"/>
    <mergeCell ref="B285:O285"/>
    <mergeCell ref="B286:O286"/>
    <mergeCell ref="B287:O287"/>
    <mergeCell ref="B288:O288"/>
    <mergeCell ref="A223:A262"/>
    <mergeCell ref="B223:O223"/>
    <mergeCell ref="B242:O242"/>
    <mergeCell ref="B261:O261"/>
    <mergeCell ref="B262:O262"/>
    <mergeCell ref="A263:A275"/>
    <mergeCell ref="B263:O263"/>
    <mergeCell ref="B274:O274"/>
    <mergeCell ref="B275:O275"/>
    <mergeCell ref="B171:O171"/>
    <mergeCell ref="B172:O172"/>
    <mergeCell ref="B176:O176"/>
    <mergeCell ref="A177:A222"/>
    <mergeCell ref="B177:O177"/>
    <mergeCell ref="B178:O178"/>
    <mergeCell ref="B198:O198"/>
    <mergeCell ref="B218:O218"/>
    <mergeCell ref="B219:O219"/>
    <mergeCell ref="B222:O222"/>
    <mergeCell ref="B120:O120"/>
    <mergeCell ref="B132:O132"/>
    <mergeCell ref="B133:O133"/>
    <mergeCell ref="B145:O145"/>
    <mergeCell ref="B146:O146"/>
    <mergeCell ref="B158:O158"/>
    <mergeCell ref="A83:A94"/>
    <mergeCell ref="B83:O83"/>
    <mergeCell ref="B93:O93"/>
    <mergeCell ref="B94:O94"/>
    <mergeCell ref="A95:A176"/>
    <mergeCell ref="B95:O95"/>
    <mergeCell ref="B107:O107"/>
    <mergeCell ref="B108:O108"/>
    <mergeCell ref="B109:O109"/>
    <mergeCell ref="B119:O119"/>
    <mergeCell ref="B4:O4"/>
    <mergeCell ref="B24:O24"/>
    <mergeCell ref="B25:O25"/>
    <mergeCell ref="A26:A82"/>
    <mergeCell ref="B26:O26"/>
    <mergeCell ref="B52:O52"/>
    <mergeCell ref="B53:O53"/>
    <mergeCell ref="B54:O54"/>
    <mergeCell ref="B55:O55"/>
    <mergeCell ref="B81:O81"/>
    <mergeCell ref="G302:G303"/>
    <mergeCell ref="H302:J302"/>
    <mergeCell ref="H303:J303"/>
    <mergeCell ref="C336:E336"/>
    <mergeCell ref="G336:I336"/>
    <mergeCell ref="A1:A2"/>
    <mergeCell ref="B1:O1"/>
    <mergeCell ref="B2:O2"/>
    <mergeCell ref="B3:O3"/>
    <mergeCell ref="A4:A25"/>
    <mergeCell ref="D292:F292"/>
    <mergeCell ref="B293:B294"/>
    <mergeCell ref="C293:C294"/>
    <mergeCell ref="E293:E294"/>
    <mergeCell ref="B302:B303"/>
    <mergeCell ref="C302:C303"/>
    <mergeCell ref="D302:F302"/>
    <mergeCell ref="D303:F303"/>
    <mergeCell ref="I59:I60"/>
    <mergeCell ref="J59:J60"/>
    <mergeCell ref="B279:B280"/>
    <mergeCell ref="C279:C280"/>
    <mergeCell ref="D279:H279"/>
    <mergeCell ref="D280:H280"/>
    <mergeCell ref="I279:I280"/>
    <mergeCell ref="J279:N279"/>
    <mergeCell ref="J280:N280"/>
    <mergeCell ref="B82:O82"/>
    <mergeCell ref="J30:J31"/>
    <mergeCell ref="B57:B58"/>
    <mergeCell ref="C57:J57"/>
    <mergeCell ref="C58:J58"/>
    <mergeCell ref="B59:B60"/>
    <mergeCell ref="C59:C60"/>
    <mergeCell ref="E59:E60"/>
    <mergeCell ref="F59:F60"/>
    <mergeCell ref="G59:G60"/>
    <mergeCell ref="H59:H60"/>
    <mergeCell ref="B28:B29"/>
    <mergeCell ref="C28:J28"/>
    <mergeCell ref="C29:J29"/>
    <mergeCell ref="B30:B31"/>
    <mergeCell ref="C30:C31"/>
    <mergeCell ref="E30:E31"/>
    <mergeCell ref="F30:F31"/>
    <mergeCell ref="G30:G31"/>
    <mergeCell ref="H30:H31"/>
    <mergeCell ref="I30:I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4" max="4" width="19.85546875" bestFit="1" customWidth="1"/>
    <col min="5" max="5" width="29.42578125" bestFit="1" customWidth="1"/>
    <col min="6" max="6" width="19.85546875" bestFit="1" customWidth="1"/>
  </cols>
  <sheetData>
    <row r="1" spans="1:6" ht="15" customHeight="1">
      <c r="A1" s="7" t="s">
        <v>1694</v>
      </c>
      <c r="B1" s="7" t="s">
        <v>1</v>
      </c>
      <c r="C1" s="7"/>
      <c r="D1" s="7"/>
      <c r="E1" s="7"/>
      <c r="F1" s="7"/>
    </row>
    <row r="2" spans="1:6" ht="15" customHeight="1">
      <c r="A2" s="7"/>
      <c r="B2" s="7" t="s">
        <v>2</v>
      </c>
      <c r="C2" s="7"/>
      <c r="D2" s="7"/>
      <c r="E2" s="7"/>
      <c r="F2" s="7"/>
    </row>
    <row r="3" spans="1:6" ht="30">
      <c r="A3" s="3" t="s">
        <v>795</v>
      </c>
      <c r="B3" s="20" t="s">
        <v>5</v>
      </c>
      <c r="C3" s="20"/>
      <c r="D3" s="20"/>
      <c r="E3" s="20"/>
      <c r="F3" s="20"/>
    </row>
    <row r="4" spans="1:6" ht="15" customHeight="1">
      <c r="A4" s="21" t="s">
        <v>794</v>
      </c>
      <c r="B4" s="20" t="s">
        <v>5</v>
      </c>
      <c r="C4" s="20"/>
      <c r="D4" s="20"/>
      <c r="E4" s="20"/>
      <c r="F4" s="20"/>
    </row>
    <row r="5" spans="1:6">
      <c r="A5" s="21"/>
      <c r="B5" s="30"/>
      <c r="C5" s="31"/>
      <c r="D5" s="31"/>
      <c r="E5" s="31"/>
      <c r="F5" s="31"/>
    </row>
    <row r="6" spans="1:6">
      <c r="A6" s="21"/>
      <c r="B6" s="117"/>
      <c r="C6" s="31"/>
      <c r="D6" s="31"/>
      <c r="E6" s="31"/>
      <c r="F6" s="31"/>
    </row>
    <row r="7" spans="1:6" ht="15.75" thickBot="1">
      <c r="A7" s="21"/>
      <c r="B7" s="11"/>
      <c r="C7" s="31"/>
      <c r="D7" s="33">
        <v>41912</v>
      </c>
      <c r="E7" s="34"/>
      <c r="F7" s="33">
        <v>41820</v>
      </c>
    </row>
    <row r="8" spans="1:6">
      <c r="A8" s="21"/>
      <c r="B8" s="10" t="s">
        <v>798</v>
      </c>
      <c r="C8" s="31"/>
      <c r="D8" s="135"/>
      <c r="E8" s="97"/>
      <c r="F8" s="135"/>
    </row>
    <row r="9" spans="1:6">
      <c r="A9" s="21"/>
      <c r="B9" s="11" t="s">
        <v>799</v>
      </c>
      <c r="C9" s="31"/>
      <c r="D9" s="36" t="s">
        <v>800</v>
      </c>
      <c r="E9" s="36" t="s">
        <v>801</v>
      </c>
      <c r="F9" s="36" t="s">
        <v>802</v>
      </c>
    </row>
    <row r="10" spans="1:6">
      <c r="A10" s="21"/>
      <c r="B10" s="11" t="s">
        <v>803</v>
      </c>
      <c r="C10" s="31"/>
      <c r="D10" s="37" t="s">
        <v>804</v>
      </c>
      <c r="E10" s="97"/>
      <c r="F10" s="37" t="s">
        <v>805</v>
      </c>
    </row>
    <row r="11" spans="1:6" ht="27">
      <c r="A11" s="21"/>
      <c r="B11" s="11" t="s">
        <v>806</v>
      </c>
      <c r="C11" s="31"/>
      <c r="D11" s="37" t="s">
        <v>807</v>
      </c>
      <c r="E11" s="97"/>
      <c r="F11" s="37" t="s">
        <v>808</v>
      </c>
    </row>
    <row r="12" spans="1:6">
      <c r="A12" s="21"/>
      <c r="B12" s="11" t="s">
        <v>809</v>
      </c>
      <c r="C12" s="31"/>
      <c r="D12" s="37" t="s">
        <v>810</v>
      </c>
      <c r="E12" s="97"/>
      <c r="F12" s="37" t="s">
        <v>811</v>
      </c>
    </row>
    <row r="13" spans="1:6" ht="15.75" thickBot="1">
      <c r="A13" s="21"/>
      <c r="B13" s="11" t="s">
        <v>812</v>
      </c>
      <c r="C13" s="31"/>
      <c r="D13" s="38" t="s">
        <v>813</v>
      </c>
      <c r="E13" s="97"/>
      <c r="F13" s="38" t="s">
        <v>814</v>
      </c>
    </row>
    <row r="14" spans="1:6" ht="15.75" thickBot="1">
      <c r="A14" s="21"/>
      <c r="B14" s="11"/>
      <c r="C14" s="31"/>
      <c r="D14" s="39" t="s">
        <v>815</v>
      </c>
      <c r="E14" s="36" t="s">
        <v>816</v>
      </c>
      <c r="F14" s="39" t="s">
        <v>817</v>
      </c>
    </row>
    <row r="15" spans="1:6" ht="15.75" thickTop="1">
      <c r="A15" s="21"/>
      <c r="B15" s="11"/>
      <c r="C15" s="31"/>
      <c r="D15" s="136"/>
      <c r="E15" s="34"/>
      <c r="F15" s="136"/>
    </row>
    <row r="16" spans="1:6">
      <c r="A16" s="21"/>
      <c r="B16" s="10" t="s">
        <v>818</v>
      </c>
      <c r="C16" s="31"/>
      <c r="D16" s="97"/>
      <c r="E16" s="97"/>
      <c r="F16" s="97"/>
    </row>
    <row r="17" spans="1:6">
      <c r="A17" s="21"/>
      <c r="B17" s="11" t="s">
        <v>803</v>
      </c>
      <c r="C17" s="31"/>
      <c r="D17" s="36" t="s">
        <v>819</v>
      </c>
      <c r="E17" s="97"/>
      <c r="F17" s="36" t="s">
        <v>820</v>
      </c>
    </row>
    <row r="18" spans="1:6" ht="27">
      <c r="A18" s="21"/>
      <c r="B18" s="11" t="s">
        <v>821</v>
      </c>
      <c r="C18" s="31"/>
      <c r="D18" s="37" t="s">
        <v>822</v>
      </c>
      <c r="E18" s="97"/>
      <c r="F18" s="37" t="s">
        <v>823</v>
      </c>
    </row>
    <row r="19" spans="1:6">
      <c r="A19" s="21"/>
      <c r="B19" s="11" t="s">
        <v>809</v>
      </c>
      <c r="C19" s="31"/>
      <c r="D19" s="37" t="s">
        <v>824</v>
      </c>
      <c r="E19" s="97"/>
      <c r="F19" s="37" t="s">
        <v>825</v>
      </c>
    </row>
    <row r="20" spans="1:6" ht="15.75" thickBot="1">
      <c r="A20" s="21"/>
      <c r="B20" s="11" t="s">
        <v>88</v>
      </c>
      <c r="C20" s="31"/>
      <c r="D20" s="38" t="s">
        <v>826</v>
      </c>
      <c r="E20" s="97"/>
      <c r="F20" s="38" t="s">
        <v>827</v>
      </c>
    </row>
    <row r="21" spans="1:6" ht="15.75" thickBot="1">
      <c r="A21" s="21"/>
      <c r="B21" s="11"/>
      <c r="C21" s="31"/>
      <c r="D21" s="39" t="s">
        <v>828</v>
      </c>
      <c r="E21" s="36" t="s">
        <v>816</v>
      </c>
      <c r="F21" s="39" t="s">
        <v>829</v>
      </c>
    </row>
    <row r="22" spans="1:6" ht="15.75" thickTop="1">
      <c r="A22" s="21"/>
      <c r="B22" s="11"/>
      <c r="C22" s="31"/>
      <c r="D22" s="40"/>
      <c r="E22" s="31"/>
      <c r="F22" s="40"/>
    </row>
    <row r="23" spans="1:6">
      <c r="A23" s="21"/>
      <c r="B23" s="62"/>
      <c r="C23" s="62"/>
      <c r="D23" s="62"/>
      <c r="E23" s="62"/>
      <c r="F23" s="62"/>
    </row>
    <row r="24" spans="1:6">
      <c r="A24" s="21"/>
      <c r="B24" s="28"/>
      <c r="C24" s="28"/>
      <c r="D24" s="28"/>
      <c r="E24" s="28"/>
      <c r="F24" s="28"/>
    </row>
  </sheetData>
  <mergeCells count="8">
    <mergeCell ref="A1:A2"/>
    <mergeCell ref="B1:F1"/>
    <mergeCell ref="B2:F2"/>
    <mergeCell ref="B3:F3"/>
    <mergeCell ref="A4:A24"/>
    <mergeCell ref="B4:F4"/>
    <mergeCell ref="B23:F23"/>
    <mergeCell ref="B24:F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8" bestFit="1" customWidth="1"/>
    <col min="3" max="3" width="19.7109375" bestFit="1" customWidth="1"/>
    <col min="5" max="5" width="19.7109375" bestFit="1" customWidth="1"/>
    <col min="7" max="7" width="25.5703125" bestFit="1" customWidth="1"/>
  </cols>
  <sheetData>
    <row r="1" spans="1:7" ht="15" customHeight="1">
      <c r="A1" s="7" t="s">
        <v>1695</v>
      </c>
      <c r="B1" s="7" t="s">
        <v>1</v>
      </c>
      <c r="C1" s="7"/>
      <c r="D1" s="7"/>
      <c r="E1" s="7"/>
      <c r="F1" s="7"/>
      <c r="G1" s="7"/>
    </row>
    <row r="2" spans="1:7" ht="15" customHeight="1">
      <c r="A2" s="7"/>
      <c r="B2" s="7" t="s">
        <v>2</v>
      </c>
      <c r="C2" s="7"/>
      <c r="D2" s="7"/>
      <c r="E2" s="7"/>
      <c r="F2" s="7"/>
      <c r="G2" s="7"/>
    </row>
    <row r="3" spans="1:7" ht="15" customHeight="1">
      <c r="A3" s="3" t="s">
        <v>835</v>
      </c>
      <c r="B3" s="20" t="s">
        <v>5</v>
      </c>
      <c r="C3" s="20"/>
      <c r="D3" s="20"/>
      <c r="E3" s="20"/>
      <c r="F3" s="20"/>
      <c r="G3" s="20"/>
    </row>
    <row r="4" spans="1:7" ht="15" customHeight="1">
      <c r="A4" s="21" t="s">
        <v>1696</v>
      </c>
      <c r="B4" s="20" t="s">
        <v>5</v>
      </c>
      <c r="C4" s="20"/>
      <c r="D4" s="20"/>
      <c r="E4" s="20"/>
      <c r="F4" s="20"/>
      <c r="G4" s="20"/>
    </row>
    <row r="5" spans="1:7">
      <c r="A5" s="21"/>
      <c r="B5" s="30"/>
      <c r="C5" s="31"/>
      <c r="D5" s="31"/>
      <c r="E5" s="31"/>
      <c r="F5" s="31"/>
    </row>
    <row r="6" spans="1:7">
      <c r="A6" s="21"/>
      <c r="B6" s="32"/>
      <c r="C6" s="31"/>
      <c r="D6" s="31"/>
      <c r="E6" s="31"/>
      <c r="F6" s="31"/>
    </row>
    <row r="7" spans="1:7" ht="15.75" thickBot="1">
      <c r="A7" s="21"/>
      <c r="B7" s="126"/>
      <c r="C7" s="33">
        <v>41912</v>
      </c>
      <c r="D7" s="34"/>
      <c r="E7" s="33">
        <v>41820</v>
      </c>
      <c r="F7" s="31"/>
    </row>
    <row r="8" spans="1:7">
      <c r="A8" s="21"/>
      <c r="B8" s="11"/>
      <c r="C8" s="35"/>
      <c r="D8" s="31"/>
      <c r="E8" s="35"/>
      <c r="F8" s="31"/>
    </row>
    <row r="9" spans="1:7">
      <c r="A9" s="21"/>
      <c r="B9" s="11" t="s">
        <v>838</v>
      </c>
      <c r="C9" s="31"/>
      <c r="D9" s="31"/>
      <c r="E9" s="31"/>
      <c r="F9" s="31"/>
    </row>
    <row r="10" spans="1:7" ht="15.75" thickBot="1">
      <c r="A10" s="21"/>
      <c r="B10" s="42" t="s">
        <v>839</v>
      </c>
      <c r="C10" s="128" t="s">
        <v>840</v>
      </c>
      <c r="D10" s="31"/>
      <c r="E10" s="128" t="s">
        <v>841</v>
      </c>
      <c r="F10" s="31"/>
    </row>
    <row r="11" spans="1:7" ht="15.75" thickTop="1">
      <c r="A11" s="21"/>
      <c r="B11" s="32"/>
      <c r="C11" s="40"/>
      <c r="D11" s="31"/>
      <c r="E11" s="40"/>
      <c r="F11" s="31"/>
    </row>
    <row r="12" spans="1:7">
      <c r="A12" s="21"/>
      <c r="B12" s="62"/>
      <c r="C12" s="62"/>
      <c r="D12" s="62"/>
      <c r="E12" s="62"/>
      <c r="F12" s="62"/>
      <c r="G12" s="62"/>
    </row>
    <row r="13" spans="1:7">
      <c r="A13" s="21"/>
      <c r="B13" s="28"/>
      <c r="C13" s="28"/>
      <c r="D13" s="28"/>
      <c r="E13" s="28"/>
      <c r="F13" s="28"/>
      <c r="G13" s="28"/>
    </row>
    <row r="14" spans="1:7" ht="15" customHeight="1">
      <c r="A14" s="21" t="s">
        <v>1697</v>
      </c>
      <c r="B14" s="20" t="s">
        <v>5</v>
      </c>
      <c r="C14" s="20"/>
      <c r="D14" s="20"/>
      <c r="E14" s="20"/>
      <c r="F14" s="20"/>
      <c r="G14" s="20"/>
    </row>
    <row r="15" spans="1:7">
      <c r="A15" s="21"/>
      <c r="B15" s="30"/>
      <c r="C15" s="31"/>
      <c r="D15" s="31"/>
      <c r="E15" s="31"/>
      <c r="F15" s="31"/>
      <c r="G15" s="31"/>
    </row>
    <row r="16" spans="1:7">
      <c r="A16" s="21"/>
      <c r="B16" s="32"/>
      <c r="C16" s="31"/>
      <c r="D16" s="31"/>
      <c r="E16" s="31"/>
      <c r="F16" s="31"/>
      <c r="G16" s="31"/>
    </row>
    <row r="17" spans="1:7">
      <c r="A17" s="21"/>
      <c r="B17" s="32"/>
      <c r="C17" s="116" t="s">
        <v>845</v>
      </c>
      <c r="D17" s="116"/>
      <c r="E17" s="116"/>
      <c r="F17" s="116"/>
      <c r="G17" s="116"/>
    </row>
    <row r="18" spans="1:7" ht="15.75" thickBot="1">
      <c r="A18" s="21"/>
      <c r="B18" s="137"/>
      <c r="C18" s="44" t="s">
        <v>846</v>
      </c>
      <c r="D18" s="31"/>
      <c r="E18" s="44" t="s">
        <v>847</v>
      </c>
      <c r="F18" s="31"/>
      <c r="G18" s="44" t="s">
        <v>848</v>
      </c>
    </row>
    <row r="19" spans="1:7">
      <c r="A19" s="21"/>
      <c r="B19" s="11"/>
      <c r="C19" s="35"/>
      <c r="D19" s="31"/>
      <c r="E19" s="35"/>
      <c r="F19" s="31"/>
      <c r="G19" s="35"/>
    </row>
    <row r="20" spans="1:7" ht="15.75" thickBot="1">
      <c r="A20" s="21"/>
      <c r="B20" s="11" t="s">
        <v>849</v>
      </c>
      <c r="C20" s="128" t="s">
        <v>840</v>
      </c>
      <c r="D20" s="31"/>
      <c r="E20" s="128" t="s">
        <v>850</v>
      </c>
      <c r="F20" s="31"/>
      <c r="G20" s="128" t="s">
        <v>851</v>
      </c>
    </row>
    <row r="21" spans="1:7" ht="15.75" thickTop="1">
      <c r="A21" s="21"/>
      <c r="B21" s="32"/>
      <c r="C21" s="40"/>
      <c r="D21" s="31"/>
      <c r="E21" s="40"/>
      <c r="F21" s="31"/>
      <c r="G21" s="40"/>
    </row>
    <row r="22" spans="1:7">
      <c r="A22" s="21"/>
      <c r="B22" s="62"/>
      <c r="C22" s="62"/>
      <c r="D22" s="62"/>
      <c r="E22" s="62"/>
      <c r="F22" s="62"/>
      <c r="G22" s="62"/>
    </row>
    <row r="23" spans="1:7">
      <c r="A23" s="21"/>
      <c r="B23" s="28"/>
      <c r="C23" s="28"/>
      <c r="D23" s="28"/>
      <c r="E23" s="28"/>
      <c r="F23" s="28"/>
      <c r="G23" s="28"/>
    </row>
  </sheetData>
  <mergeCells count="13">
    <mergeCell ref="B14:G14"/>
    <mergeCell ref="B22:G22"/>
    <mergeCell ref="B23:G23"/>
    <mergeCell ref="C17:G17"/>
    <mergeCell ref="A1:A2"/>
    <mergeCell ref="B1:G1"/>
    <mergeCell ref="B2:G2"/>
    <mergeCell ref="B3:G3"/>
    <mergeCell ref="A4:A13"/>
    <mergeCell ref="B4:G4"/>
    <mergeCell ref="B12:G12"/>
    <mergeCell ref="B13:G13"/>
    <mergeCell ref="A14:A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0</v>
      </c>
      <c r="B1" s="7" t="s">
        <v>1</v>
      </c>
      <c r="C1" s="7"/>
    </row>
    <row r="2" spans="1:3" ht="30">
      <c r="A2" s="1" t="s">
        <v>68</v>
      </c>
      <c r="B2" s="1" t="s">
        <v>2</v>
      </c>
      <c r="C2" s="1" t="s">
        <v>81</v>
      </c>
    </row>
    <row r="3" spans="1:3">
      <c r="A3" s="3" t="s">
        <v>82</v>
      </c>
      <c r="B3" s="4" t="s">
        <v>5</v>
      </c>
      <c r="C3" s="4" t="s">
        <v>5</v>
      </c>
    </row>
    <row r="4" spans="1:3">
      <c r="A4" s="2" t="s">
        <v>83</v>
      </c>
      <c r="B4" s="8">
        <v>2053</v>
      </c>
      <c r="C4" s="8">
        <v>2293</v>
      </c>
    </row>
    <row r="5" spans="1:3">
      <c r="A5" s="2" t="s">
        <v>84</v>
      </c>
      <c r="B5" s="6">
        <v>27648</v>
      </c>
      <c r="C5" s="6">
        <v>30523</v>
      </c>
    </row>
    <row r="6" spans="1:3">
      <c r="A6" s="2" t="s">
        <v>85</v>
      </c>
      <c r="B6" s="6">
        <v>23471</v>
      </c>
      <c r="C6" s="6">
        <v>21174</v>
      </c>
    </row>
    <row r="7" spans="1:3" ht="30">
      <c r="A7" s="2" t="s">
        <v>86</v>
      </c>
      <c r="B7" s="6">
        <v>11266</v>
      </c>
      <c r="C7" s="6">
        <v>11315</v>
      </c>
    </row>
    <row r="8" spans="1:3">
      <c r="A8" s="2" t="s">
        <v>87</v>
      </c>
      <c r="B8" s="6">
        <v>4346</v>
      </c>
      <c r="C8" s="6">
        <v>8175</v>
      </c>
    </row>
    <row r="9" spans="1:3">
      <c r="A9" s="2" t="s">
        <v>88</v>
      </c>
      <c r="B9" s="6">
        <v>5512</v>
      </c>
      <c r="C9" s="6">
        <v>6563</v>
      </c>
    </row>
    <row r="10" spans="1:3">
      <c r="A10" s="2" t="s">
        <v>89</v>
      </c>
      <c r="B10" s="6">
        <v>74296</v>
      </c>
      <c r="C10" s="6">
        <v>80043</v>
      </c>
    </row>
    <row r="11" spans="1:3">
      <c r="A11" s="2" t="s">
        <v>90</v>
      </c>
      <c r="B11" s="6">
        <v>12790</v>
      </c>
      <c r="C11" s="6">
        <v>11048</v>
      </c>
    </row>
    <row r="12" spans="1:3">
      <c r="A12" s="2" t="s">
        <v>91</v>
      </c>
      <c r="B12" s="6">
        <v>61506</v>
      </c>
      <c r="C12" s="6">
        <v>68995</v>
      </c>
    </row>
    <row r="13" spans="1:3">
      <c r="A13" s="3" t="s">
        <v>92</v>
      </c>
      <c r="B13" s="4" t="s">
        <v>5</v>
      </c>
      <c r="C13" s="4" t="s">
        <v>5</v>
      </c>
    </row>
    <row r="14" spans="1:3" ht="30">
      <c r="A14" s="2" t="s">
        <v>93</v>
      </c>
      <c r="B14" s="6">
        <v>44824</v>
      </c>
      <c r="C14" s="6">
        <v>52563</v>
      </c>
    </row>
    <row r="15" spans="1:3" ht="30">
      <c r="A15" s="2" t="s">
        <v>94</v>
      </c>
      <c r="B15" s="6">
        <v>7237</v>
      </c>
      <c r="C15" s="6">
        <v>7752</v>
      </c>
    </row>
    <row r="16" spans="1:3">
      <c r="A16" s="2" t="s">
        <v>95</v>
      </c>
      <c r="B16" s="6">
        <v>3005</v>
      </c>
      <c r="C16" s="6">
        <v>3348</v>
      </c>
    </row>
    <row r="17" spans="1:3" ht="30">
      <c r="A17" s="2" t="s">
        <v>96</v>
      </c>
      <c r="B17" s="6">
        <v>1274</v>
      </c>
      <c r="C17" s="6">
        <v>1112</v>
      </c>
    </row>
    <row r="18" spans="1:3">
      <c r="A18" s="2" t="s">
        <v>97</v>
      </c>
      <c r="B18" s="4">
        <v>843</v>
      </c>
      <c r="C18" s="4">
        <v>650</v>
      </c>
    </row>
    <row r="19" spans="1:3">
      <c r="A19" s="2" t="s">
        <v>98</v>
      </c>
      <c r="B19" s="4">
        <v>-170</v>
      </c>
      <c r="C19" s="4">
        <v>-466</v>
      </c>
    </row>
    <row r="20" spans="1:3">
      <c r="A20" s="2" t="s">
        <v>88</v>
      </c>
      <c r="B20" s="6">
        <v>5408</v>
      </c>
      <c r="C20" s="6">
        <v>5848</v>
      </c>
    </row>
    <row r="21" spans="1:3">
      <c r="A21" s="2" t="s">
        <v>99</v>
      </c>
      <c r="B21" s="6">
        <v>62421</v>
      </c>
      <c r="C21" s="6">
        <v>70807</v>
      </c>
    </row>
    <row r="22" spans="1:3">
      <c r="A22" s="2" t="s">
        <v>100</v>
      </c>
      <c r="B22" s="6">
        <v>4439</v>
      </c>
      <c r="C22" s="6">
        <v>1967</v>
      </c>
    </row>
    <row r="23" spans="1:3">
      <c r="A23" s="2" t="s">
        <v>101</v>
      </c>
      <c r="B23" s="6">
        <v>-4107</v>
      </c>
      <c r="C23" s="4" t="s">
        <v>5</v>
      </c>
    </row>
    <row r="24" spans="1:3" ht="30">
      <c r="A24" s="2" t="s">
        <v>102</v>
      </c>
      <c r="B24" s="4">
        <v>-583</v>
      </c>
      <c r="C24" s="4">
        <v>155</v>
      </c>
    </row>
    <row r="25" spans="1:3">
      <c r="A25" s="2" t="s">
        <v>103</v>
      </c>
      <c r="B25" s="4">
        <v>-276</v>
      </c>
      <c r="C25" s="4">
        <v>-168</v>
      </c>
    </row>
    <row r="26" spans="1:3">
      <c r="A26" s="2" t="s">
        <v>104</v>
      </c>
      <c r="B26" s="4">
        <v>-307</v>
      </c>
      <c r="C26" s="4">
        <v>323</v>
      </c>
    </row>
    <row r="27" spans="1:3">
      <c r="A27" s="3" t="s">
        <v>105</v>
      </c>
      <c r="B27" s="4" t="s">
        <v>5</v>
      </c>
      <c r="C27" s="4" t="s">
        <v>5</v>
      </c>
    </row>
    <row r="28" spans="1:3" ht="90">
      <c r="A28" s="2" t="s">
        <v>106</v>
      </c>
      <c r="B28" s="4">
        <v>132</v>
      </c>
      <c r="C28" s="4">
        <v>-732</v>
      </c>
    </row>
    <row r="29" spans="1:3" ht="90">
      <c r="A29" s="2" t="s">
        <v>107</v>
      </c>
      <c r="B29" s="6">
        <v>-1098</v>
      </c>
      <c r="C29" s="4">
        <v>-25</v>
      </c>
    </row>
    <row r="30" spans="1:3" ht="30">
      <c r="A30" s="2" t="s">
        <v>108</v>
      </c>
      <c r="B30" s="4">
        <v>-966</v>
      </c>
      <c r="C30" s="4">
        <v>-757</v>
      </c>
    </row>
    <row r="31" spans="1:3">
      <c r="A31" s="2" t="s">
        <v>109</v>
      </c>
      <c r="B31" s="8">
        <v>-1273</v>
      </c>
      <c r="C31" s="8">
        <v>-434</v>
      </c>
    </row>
    <row r="32" spans="1:3">
      <c r="A32" s="3" t="s">
        <v>110</v>
      </c>
      <c r="B32" s="4" t="s">
        <v>5</v>
      </c>
      <c r="C32" s="4" t="s">
        <v>5</v>
      </c>
    </row>
    <row r="33" spans="1:3">
      <c r="A33" s="2" t="s">
        <v>104</v>
      </c>
      <c r="B33" s="9">
        <v>-0.01</v>
      </c>
      <c r="C33" s="9">
        <v>0.01</v>
      </c>
    </row>
    <row r="34" spans="1:3" ht="30">
      <c r="A34" s="2" t="s">
        <v>111</v>
      </c>
      <c r="B34" s="6">
        <v>33461302</v>
      </c>
      <c r="C34" s="6">
        <v>32952684</v>
      </c>
    </row>
    <row r="35" spans="1:3">
      <c r="A35" s="3" t="s">
        <v>112</v>
      </c>
      <c r="B35" s="4" t="s">
        <v>5</v>
      </c>
      <c r="C35" s="4" t="s">
        <v>5</v>
      </c>
    </row>
    <row r="36" spans="1:3">
      <c r="A36" s="2" t="s">
        <v>104</v>
      </c>
      <c r="B36" s="9">
        <v>-0.01</v>
      </c>
      <c r="C36" s="9">
        <v>0.01</v>
      </c>
    </row>
    <row r="37" spans="1:3" ht="30">
      <c r="A37" s="2" t="s">
        <v>113</v>
      </c>
      <c r="B37" s="6">
        <v>33461302</v>
      </c>
      <c r="C37" s="6">
        <v>329526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1.85546875" bestFit="1" customWidth="1"/>
    <col min="3" max="3" width="15.7109375" bestFit="1" customWidth="1"/>
    <col min="5" max="5" width="16.28515625" bestFit="1" customWidth="1"/>
    <col min="7" max="7" width="33.140625" bestFit="1" customWidth="1"/>
    <col min="9" max="9" width="25.140625" customWidth="1"/>
    <col min="10" max="10" width="17.5703125" customWidth="1"/>
    <col min="11" max="11" width="13.5703125" customWidth="1"/>
  </cols>
  <sheetData>
    <row r="1" spans="1:11" ht="30" customHeight="1">
      <c r="A1" s="7" t="s">
        <v>169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853</v>
      </c>
      <c r="B3" s="20" t="s">
        <v>5</v>
      </c>
      <c r="C3" s="20"/>
      <c r="D3" s="20"/>
      <c r="E3" s="20"/>
      <c r="F3" s="20"/>
      <c r="G3" s="20"/>
      <c r="H3" s="20"/>
      <c r="I3" s="20"/>
      <c r="J3" s="20"/>
      <c r="K3" s="20"/>
    </row>
    <row r="4" spans="1:11" ht="15" customHeight="1">
      <c r="A4" s="21" t="s">
        <v>1699</v>
      </c>
      <c r="B4" s="20" t="s">
        <v>5</v>
      </c>
      <c r="C4" s="20"/>
      <c r="D4" s="20"/>
      <c r="E4" s="20"/>
      <c r="F4" s="20"/>
      <c r="G4" s="20"/>
      <c r="H4" s="20"/>
      <c r="I4" s="20"/>
      <c r="J4" s="20"/>
      <c r="K4" s="20"/>
    </row>
    <row r="5" spans="1:11">
      <c r="A5" s="21"/>
      <c r="B5" s="61"/>
      <c r="C5" s="61"/>
      <c r="D5" s="61"/>
      <c r="E5" s="61"/>
      <c r="F5" s="61"/>
      <c r="G5" s="61"/>
      <c r="H5" s="61"/>
      <c r="I5" s="61"/>
      <c r="J5" s="61"/>
      <c r="K5" s="61"/>
    </row>
    <row r="6" spans="1:11">
      <c r="A6" s="21"/>
      <c r="B6" s="30"/>
      <c r="C6" s="31"/>
      <c r="D6" s="31"/>
      <c r="E6" s="31"/>
      <c r="F6" s="31"/>
      <c r="G6" s="31"/>
      <c r="H6" s="31"/>
      <c r="I6" s="31"/>
      <c r="J6" s="31"/>
      <c r="K6" s="31"/>
    </row>
    <row r="7" spans="1:11">
      <c r="A7" s="21"/>
      <c r="B7" s="11"/>
      <c r="C7" s="31"/>
      <c r="D7" s="31"/>
      <c r="E7" s="31"/>
      <c r="F7" s="31"/>
      <c r="G7" s="31"/>
      <c r="H7" s="31"/>
      <c r="I7" s="31"/>
      <c r="J7" s="31"/>
      <c r="K7" s="31"/>
    </row>
    <row r="8" spans="1:11">
      <c r="A8" s="21"/>
      <c r="B8" s="50">
        <v>41912</v>
      </c>
      <c r="C8" s="50"/>
      <c r="D8" s="31"/>
      <c r="E8" s="31"/>
      <c r="F8" s="31"/>
      <c r="G8" s="31"/>
      <c r="H8" s="31"/>
      <c r="I8" s="31"/>
      <c r="J8" s="31"/>
      <c r="K8" s="31"/>
    </row>
    <row r="9" spans="1:11" ht="15.75" thickBot="1">
      <c r="A9" s="21"/>
      <c r="B9" s="51" t="s">
        <v>260</v>
      </c>
      <c r="C9" s="51"/>
      <c r="D9" s="31"/>
      <c r="E9" s="31"/>
      <c r="F9" s="31"/>
      <c r="G9" s="31"/>
      <c r="H9" s="31"/>
      <c r="I9" s="52" t="s">
        <v>261</v>
      </c>
      <c r="J9" s="52"/>
      <c r="K9" s="52"/>
    </row>
    <row r="10" spans="1:11">
      <c r="A10" s="21"/>
      <c r="B10" s="53" t="s">
        <v>262</v>
      </c>
      <c r="C10" s="43" t="s">
        <v>263</v>
      </c>
      <c r="D10" s="54"/>
      <c r="E10" s="43" t="s">
        <v>263</v>
      </c>
      <c r="F10" s="54"/>
      <c r="G10" s="43" t="s">
        <v>270</v>
      </c>
      <c r="H10" s="54"/>
      <c r="I10" s="56" t="s">
        <v>272</v>
      </c>
      <c r="J10" s="56" t="s">
        <v>273</v>
      </c>
      <c r="K10" s="56" t="s">
        <v>274</v>
      </c>
    </row>
    <row r="11" spans="1:11">
      <c r="A11" s="21"/>
      <c r="B11" s="53"/>
      <c r="C11" s="43" t="s">
        <v>264</v>
      </c>
      <c r="D11" s="54"/>
      <c r="E11" s="43" t="s">
        <v>267</v>
      </c>
      <c r="F11" s="54"/>
      <c r="G11" s="43" t="s">
        <v>271</v>
      </c>
      <c r="H11" s="54"/>
      <c r="I11" s="57"/>
      <c r="J11" s="57"/>
      <c r="K11" s="57"/>
    </row>
    <row r="12" spans="1:11">
      <c r="A12" s="21"/>
      <c r="B12" s="53"/>
      <c r="C12" s="43" t="s">
        <v>265</v>
      </c>
      <c r="D12" s="54"/>
      <c r="E12" s="43" t="s">
        <v>268</v>
      </c>
      <c r="F12" s="54"/>
      <c r="G12" s="43" t="s">
        <v>269</v>
      </c>
      <c r="H12" s="54"/>
      <c r="I12" s="57"/>
      <c r="J12" s="57"/>
      <c r="K12" s="57"/>
    </row>
    <row r="13" spans="1:11" ht="15.75" thickBot="1">
      <c r="A13" s="21"/>
      <c r="B13" s="52"/>
      <c r="C13" s="44" t="s">
        <v>266</v>
      </c>
      <c r="D13" s="55"/>
      <c r="E13" s="44" t="s">
        <v>269</v>
      </c>
      <c r="F13" s="55"/>
      <c r="G13" s="45"/>
      <c r="H13" s="55"/>
      <c r="I13" s="52"/>
      <c r="J13" s="52"/>
      <c r="K13" s="52"/>
    </row>
    <row r="14" spans="1:11">
      <c r="A14" s="21"/>
      <c r="B14" s="46" t="s">
        <v>859</v>
      </c>
      <c r="C14" s="108"/>
      <c r="D14" s="108"/>
      <c r="E14" s="108"/>
      <c r="F14" s="108"/>
      <c r="G14" s="108"/>
      <c r="H14" s="108"/>
      <c r="I14" s="108"/>
      <c r="J14" s="108"/>
      <c r="K14" s="108"/>
    </row>
    <row r="15" spans="1:11">
      <c r="A15" s="21"/>
      <c r="B15" s="42" t="s">
        <v>860</v>
      </c>
      <c r="C15" s="34"/>
      <c r="D15" s="34"/>
      <c r="E15" s="34"/>
      <c r="F15" s="34"/>
      <c r="G15" s="34"/>
      <c r="H15" s="34"/>
      <c r="I15" s="34"/>
      <c r="J15" s="34"/>
      <c r="K15" s="34"/>
    </row>
    <row r="16" spans="1:11">
      <c r="A16" s="21"/>
      <c r="B16" s="14" t="s">
        <v>861</v>
      </c>
      <c r="C16" s="36" t="s">
        <v>862</v>
      </c>
      <c r="D16" s="31"/>
      <c r="E16" s="36" t="s">
        <v>276</v>
      </c>
      <c r="F16" s="31"/>
      <c r="G16" s="36" t="s">
        <v>863</v>
      </c>
      <c r="H16" s="31"/>
      <c r="I16" s="36" t="s">
        <v>864</v>
      </c>
      <c r="J16" s="36" t="s">
        <v>279</v>
      </c>
      <c r="K16" s="36" t="s">
        <v>865</v>
      </c>
    </row>
    <row r="17" spans="1:11">
      <c r="A17" s="21"/>
      <c r="B17" s="11" t="s">
        <v>860</v>
      </c>
      <c r="C17" s="31"/>
      <c r="D17" s="31"/>
      <c r="E17" s="31"/>
      <c r="F17" s="31"/>
      <c r="G17" s="31"/>
      <c r="H17" s="31"/>
      <c r="I17" s="31"/>
      <c r="J17" s="31"/>
      <c r="K17" s="31"/>
    </row>
    <row r="18" spans="1:11">
      <c r="A18" s="21"/>
      <c r="B18" s="42" t="s">
        <v>861</v>
      </c>
      <c r="C18" s="37" t="s">
        <v>866</v>
      </c>
      <c r="D18" s="31"/>
      <c r="E18" s="36" t="s">
        <v>281</v>
      </c>
      <c r="F18" s="31"/>
      <c r="G18" s="37" t="s">
        <v>866</v>
      </c>
      <c r="H18" s="31"/>
      <c r="I18" s="48">
        <v>-48948</v>
      </c>
      <c r="J18" s="36" t="s">
        <v>281</v>
      </c>
      <c r="K18" s="36" t="s">
        <v>281</v>
      </c>
    </row>
    <row r="19" spans="1:11">
      <c r="A19" s="21"/>
      <c r="B19" s="11"/>
      <c r="C19" s="31"/>
      <c r="D19" s="31"/>
      <c r="E19" s="31"/>
      <c r="F19" s="31"/>
      <c r="G19" s="31"/>
      <c r="H19" s="31"/>
      <c r="I19" s="31"/>
      <c r="J19" s="31"/>
      <c r="K19" s="31"/>
    </row>
    <row r="20" spans="1:11">
      <c r="A20" s="21"/>
      <c r="B20" s="62"/>
      <c r="C20" s="62"/>
      <c r="D20" s="62"/>
      <c r="E20" s="62"/>
      <c r="F20" s="62"/>
      <c r="G20" s="62"/>
      <c r="H20" s="62"/>
      <c r="I20" s="62"/>
      <c r="J20" s="62"/>
      <c r="K20" s="62"/>
    </row>
    <row r="21" spans="1:11">
      <c r="A21" s="21"/>
      <c r="B21" s="30"/>
      <c r="C21" s="31"/>
      <c r="D21" s="31"/>
      <c r="E21" s="31"/>
      <c r="F21" s="31"/>
      <c r="G21" s="31"/>
      <c r="H21" s="31"/>
      <c r="I21" s="31"/>
      <c r="J21" s="31"/>
      <c r="K21" s="31"/>
    </row>
    <row r="22" spans="1:11">
      <c r="A22" s="21"/>
      <c r="B22" s="50">
        <v>41820</v>
      </c>
      <c r="C22" s="50"/>
      <c r="D22" s="31"/>
      <c r="E22" s="31"/>
      <c r="F22" s="31"/>
      <c r="G22" s="31"/>
      <c r="H22" s="31"/>
      <c r="I22" s="31"/>
      <c r="J22" s="31"/>
      <c r="K22" s="31"/>
    </row>
    <row r="23" spans="1:11" ht="15.75" thickBot="1">
      <c r="A23" s="21"/>
      <c r="B23" s="51" t="s">
        <v>260</v>
      </c>
      <c r="C23" s="51"/>
      <c r="D23" s="31"/>
      <c r="E23" s="31"/>
      <c r="F23" s="31"/>
      <c r="G23" s="31"/>
      <c r="H23" s="31"/>
      <c r="I23" s="52" t="s">
        <v>261</v>
      </c>
      <c r="J23" s="52"/>
      <c r="K23" s="52"/>
    </row>
    <row r="24" spans="1:11">
      <c r="A24" s="21"/>
      <c r="B24" s="53" t="s">
        <v>262</v>
      </c>
      <c r="C24" s="43" t="s">
        <v>263</v>
      </c>
      <c r="D24" s="54"/>
      <c r="E24" s="43" t="s">
        <v>263</v>
      </c>
      <c r="F24" s="54"/>
      <c r="G24" s="43" t="s">
        <v>270</v>
      </c>
      <c r="H24" s="54"/>
      <c r="I24" s="56" t="s">
        <v>272</v>
      </c>
      <c r="J24" s="56" t="s">
        <v>273</v>
      </c>
      <c r="K24" s="56" t="s">
        <v>274</v>
      </c>
    </row>
    <row r="25" spans="1:11">
      <c r="A25" s="21"/>
      <c r="B25" s="53"/>
      <c r="C25" s="43" t="s">
        <v>264</v>
      </c>
      <c r="D25" s="54"/>
      <c r="E25" s="43" t="s">
        <v>267</v>
      </c>
      <c r="F25" s="54"/>
      <c r="G25" s="43" t="s">
        <v>271</v>
      </c>
      <c r="H25" s="54"/>
      <c r="I25" s="57"/>
      <c r="J25" s="57"/>
      <c r="K25" s="57"/>
    </row>
    <row r="26" spans="1:11">
      <c r="A26" s="21"/>
      <c r="B26" s="53"/>
      <c r="C26" s="43" t="s">
        <v>265</v>
      </c>
      <c r="D26" s="54"/>
      <c r="E26" s="43" t="s">
        <v>268</v>
      </c>
      <c r="F26" s="54"/>
      <c r="G26" s="43" t="s">
        <v>269</v>
      </c>
      <c r="H26" s="54"/>
      <c r="I26" s="57"/>
      <c r="J26" s="57"/>
      <c r="K26" s="57"/>
    </row>
    <row r="27" spans="1:11" ht="15.75" thickBot="1">
      <c r="A27" s="21"/>
      <c r="B27" s="52"/>
      <c r="C27" s="44" t="s">
        <v>266</v>
      </c>
      <c r="D27" s="55"/>
      <c r="E27" s="44" t="s">
        <v>269</v>
      </c>
      <c r="F27" s="55"/>
      <c r="G27" s="45"/>
      <c r="H27" s="55"/>
      <c r="I27" s="52"/>
      <c r="J27" s="52"/>
      <c r="K27" s="52"/>
    </row>
    <row r="28" spans="1:11">
      <c r="A28" s="21"/>
      <c r="B28" s="46" t="s">
        <v>859</v>
      </c>
      <c r="C28" s="108"/>
      <c r="D28" s="108"/>
      <c r="E28" s="108"/>
      <c r="F28" s="108"/>
      <c r="G28" s="108"/>
      <c r="H28" s="108"/>
      <c r="I28" s="108"/>
      <c r="J28" s="108"/>
      <c r="K28" s="108"/>
    </row>
    <row r="29" spans="1:11">
      <c r="A29" s="21"/>
      <c r="B29" s="42" t="s">
        <v>860</v>
      </c>
      <c r="C29" s="34"/>
      <c r="D29" s="34"/>
      <c r="E29" s="34"/>
      <c r="F29" s="34"/>
      <c r="G29" s="34"/>
      <c r="H29" s="34"/>
      <c r="I29" s="34"/>
      <c r="J29" s="34"/>
      <c r="K29" s="34"/>
    </row>
    <row r="30" spans="1:11">
      <c r="A30" s="21"/>
      <c r="B30" s="14" t="s">
        <v>861</v>
      </c>
      <c r="C30" s="36" t="s">
        <v>867</v>
      </c>
      <c r="D30" s="31"/>
      <c r="E30" s="36" t="s">
        <v>276</v>
      </c>
      <c r="F30" s="31"/>
      <c r="G30" s="36" t="s">
        <v>868</v>
      </c>
      <c r="H30" s="31"/>
      <c r="I30" s="36" t="s">
        <v>869</v>
      </c>
      <c r="J30" s="36" t="s">
        <v>279</v>
      </c>
      <c r="K30" s="36" t="s">
        <v>870</v>
      </c>
    </row>
    <row r="31" spans="1:11">
      <c r="A31" s="21"/>
      <c r="B31" s="11" t="s">
        <v>860</v>
      </c>
      <c r="C31" s="31"/>
      <c r="D31" s="31"/>
      <c r="E31" s="31"/>
      <c r="F31" s="31"/>
      <c r="G31" s="31"/>
      <c r="H31" s="31"/>
      <c r="I31" s="31"/>
      <c r="J31" s="31"/>
      <c r="K31" s="31"/>
    </row>
    <row r="32" spans="1:11">
      <c r="A32" s="21"/>
      <c r="B32" s="42" t="s">
        <v>861</v>
      </c>
      <c r="C32" s="37" t="s">
        <v>871</v>
      </c>
      <c r="D32" s="31"/>
      <c r="E32" s="36" t="s">
        <v>281</v>
      </c>
      <c r="F32" s="31"/>
      <c r="G32" s="37" t="s">
        <v>871</v>
      </c>
      <c r="H32" s="31"/>
      <c r="I32" s="48">
        <v>-39343</v>
      </c>
      <c r="J32" s="36" t="s">
        <v>281</v>
      </c>
      <c r="K32" s="36" t="s">
        <v>281</v>
      </c>
    </row>
    <row r="33" spans="1:11">
      <c r="A33" s="21"/>
      <c r="B33" s="11"/>
      <c r="C33" s="31"/>
      <c r="D33" s="31"/>
      <c r="E33" s="31"/>
      <c r="F33" s="31"/>
      <c r="G33" s="31"/>
      <c r="H33" s="31"/>
      <c r="I33" s="31"/>
      <c r="J33" s="31"/>
      <c r="K33" s="31"/>
    </row>
    <row r="34" spans="1:11">
      <c r="A34" s="21"/>
      <c r="B34" s="62"/>
      <c r="C34" s="62"/>
      <c r="D34" s="62"/>
      <c r="E34" s="62"/>
      <c r="F34" s="62"/>
      <c r="G34" s="62"/>
      <c r="H34" s="62"/>
      <c r="I34" s="62"/>
      <c r="J34" s="62"/>
      <c r="K34" s="62"/>
    </row>
    <row r="35" spans="1:11">
      <c r="A35" s="21"/>
      <c r="B35" s="28"/>
      <c r="C35" s="28"/>
      <c r="D35" s="28"/>
      <c r="E35" s="28"/>
      <c r="F35" s="28"/>
      <c r="G35" s="28"/>
      <c r="H35" s="28"/>
      <c r="I35" s="28"/>
      <c r="J35" s="28"/>
      <c r="K35" s="28"/>
    </row>
  </sheetData>
  <mergeCells count="30">
    <mergeCell ref="A1:A2"/>
    <mergeCell ref="B1:K1"/>
    <mergeCell ref="B2:K2"/>
    <mergeCell ref="B3:K3"/>
    <mergeCell ref="A4:A35"/>
    <mergeCell ref="B4:K4"/>
    <mergeCell ref="B5:K5"/>
    <mergeCell ref="B20:K20"/>
    <mergeCell ref="B34:K34"/>
    <mergeCell ref="B35:K35"/>
    <mergeCell ref="B22:C22"/>
    <mergeCell ref="B23:C23"/>
    <mergeCell ref="I23:K23"/>
    <mergeCell ref="B24:B27"/>
    <mergeCell ref="D24:D27"/>
    <mergeCell ref="F24:F27"/>
    <mergeCell ref="H24:H27"/>
    <mergeCell ref="I24:I27"/>
    <mergeCell ref="J24:J27"/>
    <mergeCell ref="K24:K27"/>
    <mergeCell ref="B8:C8"/>
    <mergeCell ref="B9:C9"/>
    <mergeCell ref="I9:K9"/>
    <mergeCell ref="B10:B13"/>
    <mergeCell ref="D10:D13"/>
    <mergeCell ref="F10:F13"/>
    <mergeCell ref="H10:H13"/>
    <mergeCell ref="I10:I13"/>
    <mergeCell ref="J10:J13"/>
    <mergeCell ref="K10: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1" bestFit="1" customWidth="1"/>
    <col min="3" max="3" width="7" bestFit="1" customWidth="1"/>
    <col min="4" max="4" width="10.140625" bestFit="1" customWidth="1"/>
    <col min="5" max="5" width="10.7109375" bestFit="1" customWidth="1"/>
    <col min="6" max="6" width="11" bestFit="1" customWidth="1"/>
    <col min="7" max="7" width="10.7109375" bestFit="1" customWidth="1"/>
    <col min="8" max="8" width="10.140625" bestFit="1" customWidth="1"/>
  </cols>
  <sheetData>
    <row r="1" spans="1:8" ht="15" customHeight="1">
      <c r="A1" s="7" t="s">
        <v>1700</v>
      </c>
      <c r="B1" s="7" t="s">
        <v>1</v>
      </c>
      <c r="C1" s="7"/>
      <c r="D1" s="7"/>
      <c r="E1" s="7"/>
      <c r="F1" s="7"/>
      <c r="G1" s="7"/>
      <c r="H1" s="7"/>
    </row>
    <row r="2" spans="1:8" ht="15" customHeight="1">
      <c r="A2" s="7"/>
      <c r="B2" s="7" t="s">
        <v>2</v>
      </c>
      <c r="C2" s="7"/>
      <c r="D2" s="7"/>
      <c r="E2" s="7"/>
      <c r="F2" s="7"/>
      <c r="G2" s="7"/>
      <c r="H2" s="7"/>
    </row>
    <row r="3" spans="1:8" ht="15" customHeight="1">
      <c r="A3" s="3" t="s">
        <v>873</v>
      </c>
      <c r="B3" s="20" t="s">
        <v>5</v>
      </c>
      <c r="C3" s="20"/>
      <c r="D3" s="20"/>
      <c r="E3" s="20"/>
      <c r="F3" s="20"/>
      <c r="G3" s="20"/>
      <c r="H3" s="20"/>
    </row>
    <row r="4" spans="1:8" ht="15" customHeight="1">
      <c r="A4" s="21" t="s">
        <v>1701</v>
      </c>
      <c r="B4" s="20" t="s">
        <v>5</v>
      </c>
      <c r="C4" s="20"/>
      <c r="D4" s="20"/>
      <c r="E4" s="20"/>
      <c r="F4" s="20"/>
      <c r="G4" s="20"/>
      <c r="H4" s="20"/>
    </row>
    <row r="5" spans="1:8">
      <c r="A5" s="21"/>
      <c r="B5" s="61"/>
      <c r="C5" s="61"/>
      <c r="D5" s="61"/>
      <c r="E5" s="61"/>
      <c r="F5" s="61"/>
      <c r="G5" s="61"/>
      <c r="H5" s="61"/>
    </row>
    <row r="6" spans="1:8">
      <c r="A6" s="21"/>
      <c r="B6" s="30"/>
      <c r="C6" s="31"/>
      <c r="D6" s="31"/>
      <c r="E6" s="31"/>
      <c r="F6" s="31"/>
      <c r="G6" s="31"/>
      <c r="H6" s="31"/>
    </row>
    <row r="7" spans="1:8">
      <c r="A7" s="21"/>
      <c r="B7" s="32"/>
      <c r="C7" s="31"/>
      <c r="D7" s="31"/>
      <c r="E7" s="31"/>
      <c r="F7" s="31"/>
      <c r="G7" s="31"/>
      <c r="H7" s="31"/>
    </row>
    <row r="8" spans="1:8">
      <c r="A8" s="21"/>
      <c r="B8" s="125"/>
      <c r="C8" s="34"/>
      <c r="D8" s="43" t="s">
        <v>877</v>
      </c>
      <c r="E8" s="43" t="s">
        <v>751</v>
      </c>
      <c r="F8" s="43" t="s">
        <v>751</v>
      </c>
      <c r="G8" s="43" t="s">
        <v>751</v>
      </c>
      <c r="H8" s="34"/>
    </row>
    <row r="9" spans="1:8">
      <c r="A9" s="21"/>
      <c r="B9" s="125"/>
      <c r="C9" s="43" t="s">
        <v>878</v>
      </c>
      <c r="D9" s="43" t="s">
        <v>752</v>
      </c>
      <c r="E9" s="43" t="s">
        <v>753</v>
      </c>
      <c r="F9" s="43" t="s">
        <v>753</v>
      </c>
      <c r="G9" s="43" t="s">
        <v>879</v>
      </c>
      <c r="H9" s="43" t="s">
        <v>880</v>
      </c>
    </row>
    <row r="10" spans="1:8" ht="15.75" thickBot="1">
      <c r="A10" s="21"/>
      <c r="B10" s="125"/>
      <c r="C10" s="44" t="s">
        <v>881</v>
      </c>
      <c r="D10" s="44" t="s">
        <v>755</v>
      </c>
      <c r="E10" s="44" t="s">
        <v>882</v>
      </c>
      <c r="F10" s="44" t="s">
        <v>883</v>
      </c>
      <c r="G10" s="44" t="s">
        <v>883</v>
      </c>
      <c r="H10" s="44" t="s">
        <v>758</v>
      </c>
    </row>
    <row r="11" spans="1:8">
      <c r="A11" s="21"/>
      <c r="B11" s="140">
        <v>41883</v>
      </c>
      <c r="C11" s="108"/>
      <c r="D11" s="108"/>
      <c r="E11" s="108"/>
      <c r="F11" s="108"/>
      <c r="G11" s="141"/>
      <c r="H11" s="108"/>
    </row>
    <row r="12" spans="1:8">
      <c r="A12" s="21"/>
      <c r="B12" s="11" t="s">
        <v>884</v>
      </c>
      <c r="C12" s="71" t="s">
        <v>885</v>
      </c>
      <c r="D12" s="67" t="s">
        <v>886</v>
      </c>
      <c r="E12" s="67" t="s">
        <v>887</v>
      </c>
      <c r="F12" s="67" t="s">
        <v>888</v>
      </c>
      <c r="G12" s="67" t="s">
        <v>889</v>
      </c>
      <c r="H12" s="67" t="s">
        <v>890</v>
      </c>
    </row>
    <row r="13" spans="1:8">
      <c r="A13" s="21"/>
      <c r="B13" s="11" t="s">
        <v>891</v>
      </c>
      <c r="C13" s="97"/>
      <c r="D13" s="97"/>
      <c r="E13" s="97"/>
      <c r="F13" s="142"/>
      <c r="G13" s="142"/>
      <c r="H13" s="142"/>
    </row>
    <row r="14" spans="1:8">
      <c r="A14" s="21"/>
      <c r="B14" s="11" t="s">
        <v>892</v>
      </c>
      <c r="C14" s="97"/>
      <c r="D14" s="97"/>
      <c r="E14" s="97"/>
      <c r="F14" s="142"/>
      <c r="G14" s="142"/>
      <c r="H14" s="142"/>
    </row>
    <row r="15" spans="1:8">
      <c r="A15" s="21"/>
      <c r="B15" s="143" t="s">
        <v>893</v>
      </c>
      <c r="C15" s="97"/>
      <c r="D15" s="97"/>
      <c r="E15" s="97"/>
      <c r="F15" s="142"/>
      <c r="G15" s="142"/>
      <c r="H15" s="142"/>
    </row>
    <row r="16" spans="1:8">
      <c r="A16" s="21"/>
      <c r="B16" s="144" t="s">
        <v>894</v>
      </c>
      <c r="C16" s="67" t="s">
        <v>895</v>
      </c>
      <c r="D16" s="71" t="s">
        <v>896</v>
      </c>
      <c r="E16" s="71" t="s">
        <v>897</v>
      </c>
      <c r="F16" s="145">
        <v>-1019</v>
      </c>
      <c r="G16" s="67" t="s">
        <v>281</v>
      </c>
      <c r="H16" s="71" t="s">
        <v>898</v>
      </c>
    </row>
    <row r="17" spans="1:8">
      <c r="A17" s="21"/>
      <c r="B17" s="143" t="s">
        <v>803</v>
      </c>
      <c r="C17" s="67" t="s">
        <v>895</v>
      </c>
      <c r="D17" s="71" t="s">
        <v>899</v>
      </c>
      <c r="E17" s="71" t="s">
        <v>900</v>
      </c>
      <c r="F17" s="71">
        <v>-14</v>
      </c>
      <c r="G17" s="67" t="s">
        <v>281</v>
      </c>
      <c r="H17" s="71" t="s">
        <v>901</v>
      </c>
    </row>
    <row r="18" spans="1:8">
      <c r="A18" s="21"/>
      <c r="B18" s="11" t="s">
        <v>902</v>
      </c>
      <c r="C18" s="97"/>
      <c r="D18" s="97"/>
      <c r="E18" s="142"/>
      <c r="F18" s="142"/>
      <c r="G18" s="142"/>
      <c r="H18" s="142"/>
    </row>
    <row r="19" spans="1:8">
      <c r="A19" s="21"/>
      <c r="B19" s="11" t="s">
        <v>903</v>
      </c>
      <c r="C19" s="97"/>
      <c r="D19" s="97"/>
      <c r="E19" s="142"/>
      <c r="F19" s="142"/>
      <c r="G19" s="142"/>
      <c r="H19" s="142"/>
    </row>
    <row r="20" spans="1:8">
      <c r="A20" s="21"/>
      <c r="B20" s="143" t="s">
        <v>893</v>
      </c>
      <c r="C20" s="97"/>
      <c r="D20" s="97"/>
      <c r="E20" s="142"/>
      <c r="F20" s="142"/>
      <c r="G20" s="142"/>
      <c r="H20" s="142"/>
    </row>
    <row r="21" spans="1:8">
      <c r="A21" s="21"/>
      <c r="B21" s="144" t="s">
        <v>894</v>
      </c>
      <c r="C21" s="67" t="s">
        <v>895</v>
      </c>
      <c r="D21" s="71" t="s">
        <v>904</v>
      </c>
      <c r="E21" s="67" t="s">
        <v>281</v>
      </c>
      <c r="F21" s="145">
        <v>-7464</v>
      </c>
      <c r="G21" s="67" t="s">
        <v>281</v>
      </c>
      <c r="H21" s="71" t="s">
        <v>905</v>
      </c>
    </row>
    <row r="22" spans="1:8" ht="15.75" thickBot="1">
      <c r="A22" s="21"/>
      <c r="B22" s="143" t="s">
        <v>803</v>
      </c>
      <c r="C22" s="67" t="s">
        <v>895</v>
      </c>
      <c r="D22" s="68" t="s">
        <v>906</v>
      </c>
      <c r="E22" s="146" t="s">
        <v>281</v>
      </c>
      <c r="F22" s="68">
        <v>-128</v>
      </c>
      <c r="G22" s="146" t="s">
        <v>281</v>
      </c>
      <c r="H22" s="68" t="s">
        <v>907</v>
      </c>
    </row>
    <row r="23" spans="1:8" ht="15.75" thickBot="1">
      <c r="A23" s="21"/>
      <c r="B23" s="11"/>
      <c r="C23" s="125"/>
      <c r="D23" s="74" t="s">
        <v>908</v>
      </c>
      <c r="E23" s="74" t="s">
        <v>909</v>
      </c>
      <c r="F23" s="74" t="s">
        <v>910</v>
      </c>
      <c r="G23" s="74" t="s">
        <v>889</v>
      </c>
      <c r="H23" s="74" t="s">
        <v>911</v>
      </c>
    </row>
    <row r="24" spans="1:8" ht="15.75" thickTop="1">
      <c r="A24" s="21"/>
      <c r="B24" s="11"/>
      <c r="C24" s="34"/>
      <c r="D24" s="147"/>
      <c r="E24" s="147"/>
      <c r="F24" s="147"/>
      <c r="G24" s="147"/>
      <c r="H24" s="148"/>
    </row>
    <row r="25" spans="1:8">
      <c r="A25" s="21"/>
      <c r="B25" s="23"/>
      <c r="C25" s="23"/>
      <c r="D25" s="23"/>
      <c r="E25" s="23"/>
      <c r="F25" s="23"/>
      <c r="G25" s="23"/>
      <c r="H25" s="23"/>
    </row>
    <row r="26" spans="1:8">
      <c r="A26" s="21"/>
      <c r="B26" s="124"/>
      <c r="C26" s="31"/>
      <c r="D26" s="31"/>
      <c r="E26" s="31"/>
      <c r="F26" s="31"/>
      <c r="G26" s="31"/>
      <c r="H26" s="31"/>
    </row>
    <row r="27" spans="1:8">
      <c r="A27" s="21"/>
      <c r="B27" s="125"/>
      <c r="C27" s="34"/>
      <c r="D27" s="34"/>
      <c r="E27" s="34"/>
      <c r="F27" s="34"/>
      <c r="G27" s="34"/>
      <c r="H27" s="34"/>
    </row>
    <row r="28" spans="1:8">
      <c r="A28" s="21"/>
      <c r="B28" s="125"/>
      <c r="C28" s="34"/>
      <c r="D28" s="43" t="s">
        <v>877</v>
      </c>
      <c r="E28" s="43" t="s">
        <v>751</v>
      </c>
      <c r="F28" s="43" t="s">
        <v>751</v>
      </c>
      <c r="G28" s="43" t="s">
        <v>751</v>
      </c>
      <c r="H28" s="34"/>
    </row>
    <row r="29" spans="1:8">
      <c r="A29" s="21"/>
      <c r="B29" s="125"/>
      <c r="C29" s="43" t="s">
        <v>878</v>
      </c>
      <c r="D29" s="43" t="s">
        <v>752</v>
      </c>
      <c r="E29" s="43" t="s">
        <v>753</v>
      </c>
      <c r="F29" s="43" t="s">
        <v>753</v>
      </c>
      <c r="G29" s="43" t="s">
        <v>879</v>
      </c>
      <c r="H29" s="43" t="s">
        <v>880</v>
      </c>
    </row>
    <row r="30" spans="1:8" ht="15.75" thickBot="1">
      <c r="A30" s="21"/>
      <c r="B30" s="125"/>
      <c r="C30" s="44" t="s">
        <v>881</v>
      </c>
      <c r="D30" s="44" t="s">
        <v>755</v>
      </c>
      <c r="E30" s="44" t="s">
        <v>882</v>
      </c>
      <c r="F30" s="44" t="s">
        <v>883</v>
      </c>
      <c r="G30" s="44" t="s">
        <v>883</v>
      </c>
      <c r="H30" s="44" t="s">
        <v>758</v>
      </c>
    </row>
    <row r="31" spans="1:8">
      <c r="A31" s="21"/>
      <c r="B31" s="140">
        <v>41791</v>
      </c>
      <c r="C31" s="108"/>
      <c r="D31" s="108"/>
      <c r="E31" s="108"/>
      <c r="F31" s="108"/>
      <c r="G31" s="141"/>
      <c r="H31" s="108"/>
    </row>
    <row r="32" spans="1:8">
      <c r="A32" s="21"/>
      <c r="B32" s="11" t="s">
        <v>884</v>
      </c>
      <c r="C32" s="71" t="s">
        <v>885</v>
      </c>
      <c r="D32" s="67" t="s">
        <v>886</v>
      </c>
      <c r="E32" s="67" t="s">
        <v>912</v>
      </c>
      <c r="F32" s="67" t="s">
        <v>888</v>
      </c>
      <c r="G32" s="67" t="s">
        <v>889</v>
      </c>
      <c r="H32" s="67" t="s">
        <v>913</v>
      </c>
    </row>
    <row r="33" spans="1:8">
      <c r="A33" s="21"/>
      <c r="B33" s="11" t="s">
        <v>891</v>
      </c>
      <c r="C33" s="142"/>
      <c r="D33" s="142"/>
      <c r="E33" s="142"/>
      <c r="F33" s="142"/>
      <c r="G33" s="142"/>
      <c r="H33" s="142"/>
    </row>
    <row r="34" spans="1:8">
      <c r="A34" s="21"/>
      <c r="B34" s="11" t="s">
        <v>892</v>
      </c>
      <c r="C34" s="142"/>
      <c r="D34" s="142"/>
      <c r="E34" s="142"/>
      <c r="F34" s="142"/>
      <c r="G34" s="142"/>
      <c r="H34" s="142"/>
    </row>
    <row r="35" spans="1:8">
      <c r="A35" s="21"/>
      <c r="B35" s="143" t="s">
        <v>893</v>
      </c>
      <c r="C35" s="142"/>
      <c r="D35" s="142"/>
      <c r="E35" s="142"/>
      <c r="F35" s="142"/>
      <c r="G35" s="142"/>
      <c r="H35" s="142"/>
    </row>
    <row r="36" spans="1:8">
      <c r="A36" s="21"/>
      <c r="B36" s="144" t="s">
        <v>894</v>
      </c>
      <c r="C36" s="67" t="s">
        <v>895</v>
      </c>
      <c r="D36" s="71" t="s">
        <v>914</v>
      </c>
      <c r="E36" s="71" t="s">
        <v>915</v>
      </c>
      <c r="F36" s="71">
        <v>-476</v>
      </c>
      <c r="G36" s="67" t="s">
        <v>281</v>
      </c>
      <c r="H36" s="71" t="s">
        <v>916</v>
      </c>
    </row>
    <row r="37" spans="1:8">
      <c r="A37" s="21"/>
      <c r="B37" s="143" t="s">
        <v>803</v>
      </c>
      <c r="C37" s="67" t="s">
        <v>895</v>
      </c>
      <c r="D37" s="71" t="s">
        <v>917</v>
      </c>
      <c r="E37" s="71" t="s">
        <v>918</v>
      </c>
      <c r="F37" s="71">
        <v>-8</v>
      </c>
      <c r="G37" s="67" t="s">
        <v>281</v>
      </c>
      <c r="H37" s="71" t="s">
        <v>919</v>
      </c>
    </row>
    <row r="38" spans="1:8">
      <c r="A38" s="21"/>
      <c r="B38" s="11" t="s">
        <v>902</v>
      </c>
      <c r="C38" s="142"/>
      <c r="D38" s="142"/>
      <c r="E38" s="142"/>
      <c r="F38" s="142"/>
      <c r="G38" s="142"/>
      <c r="H38" s="142"/>
    </row>
    <row r="39" spans="1:8">
      <c r="A39" s="21"/>
      <c r="B39" s="11" t="s">
        <v>903</v>
      </c>
      <c r="C39" s="142"/>
      <c r="D39" s="142"/>
      <c r="E39" s="142"/>
      <c r="F39" s="142"/>
      <c r="G39" s="142"/>
      <c r="H39" s="142"/>
    </row>
    <row r="40" spans="1:8">
      <c r="A40" s="21"/>
      <c r="B40" s="143" t="s">
        <v>893</v>
      </c>
      <c r="C40" s="142"/>
      <c r="D40" s="142"/>
      <c r="E40" s="142"/>
      <c r="F40" s="142"/>
      <c r="G40" s="142"/>
      <c r="H40" s="142"/>
    </row>
    <row r="41" spans="1:8">
      <c r="A41" s="21"/>
      <c r="B41" s="144" t="s">
        <v>894</v>
      </c>
      <c r="C41" s="67" t="s">
        <v>895</v>
      </c>
      <c r="D41" s="71" t="s">
        <v>920</v>
      </c>
      <c r="E41" s="67" t="s">
        <v>281</v>
      </c>
      <c r="F41" s="145">
        <v>-6788</v>
      </c>
      <c r="G41" s="67" t="s">
        <v>281</v>
      </c>
      <c r="H41" s="71" t="s">
        <v>921</v>
      </c>
    </row>
    <row r="42" spans="1:8" ht="15.75" thickBot="1">
      <c r="A42" s="21"/>
      <c r="B42" s="143" t="s">
        <v>803</v>
      </c>
      <c r="C42" s="67" t="s">
        <v>895</v>
      </c>
      <c r="D42" s="68" t="s">
        <v>922</v>
      </c>
      <c r="E42" s="146" t="s">
        <v>281</v>
      </c>
      <c r="F42" s="68">
        <v>-222</v>
      </c>
      <c r="G42" s="146" t="s">
        <v>281</v>
      </c>
      <c r="H42" s="68" t="s">
        <v>923</v>
      </c>
    </row>
    <row r="43" spans="1:8" ht="15.75" thickBot="1">
      <c r="A43" s="21"/>
      <c r="B43" s="11"/>
      <c r="C43" s="142"/>
      <c r="D43" s="74" t="s">
        <v>924</v>
      </c>
      <c r="E43" s="74" t="s">
        <v>925</v>
      </c>
      <c r="F43" s="74" t="s">
        <v>926</v>
      </c>
      <c r="G43" s="74" t="s">
        <v>889</v>
      </c>
      <c r="H43" s="74" t="s">
        <v>927</v>
      </c>
    </row>
    <row r="44" spans="1:8" ht="15.75" thickTop="1">
      <c r="A44" s="21"/>
      <c r="B44" s="11"/>
      <c r="C44" s="34"/>
      <c r="D44" s="147"/>
      <c r="E44" s="147"/>
      <c r="F44" s="147"/>
      <c r="G44" s="147"/>
      <c r="H44" s="147"/>
    </row>
    <row r="45" spans="1:8">
      <c r="A45" s="21"/>
      <c r="B45" s="62"/>
      <c r="C45" s="62"/>
      <c r="D45" s="62"/>
      <c r="E45" s="62"/>
      <c r="F45" s="62"/>
      <c r="G45" s="62"/>
      <c r="H45" s="62"/>
    </row>
    <row r="46" spans="1:8">
      <c r="A46" s="21"/>
      <c r="B46" s="28"/>
      <c r="C46" s="28"/>
      <c r="D46" s="28"/>
      <c r="E46" s="28"/>
      <c r="F46" s="28"/>
      <c r="G46" s="28"/>
      <c r="H46" s="28"/>
    </row>
  </sheetData>
  <mergeCells count="10">
    <mergeCell ref="A1:A2"/>
    <mergeCell ref="B1:H1"/>
    <mergeCell ref="B2:H2"/>
    <mergeCell ref="B3:H3"/>
    <mergeCell ref="A4:A46"/>
    <mergeCell ref="B4:H4"/>
    <mergeCell ref="B5:H5"/>
    <mergeCell ref="B25:H25"/>
    <mergeCell ref="B45:H45"/>
    <mergeCell ref="B46:H4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13.42578125" bestFit="1" customWidth="1"/>
    <col min="4" max="4" width="5.85546875" bestFit="1" customWidth="1"/>
    <col min="5" max="5" width="23.28515625" bestFit="1" customWidth="1"/>
    <col min="7" max="7" width="24.140625" bestFit="1" customWidth="1"/>
    <col min="8" max="8" width="6.140625" bestFit="1" customWidth="1"/>
    <col min="9" max="9" width="24.140625" bestFit="1" customWidth="1"/>
    <col min="11" max="11" width="10.5703125" bestFit="1" customWidth="1"/>
  </cols>
  <sheetData>
    <row r="1" spans="1:14" ht="15" customHeight="1">
      <c r="A1" s="7" t="s">
        <v>17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71</v>
      </c>
      <c r="B3" s="20" t="s">
        <v>5</v>
      </c>
      <c r="C3" s="20"/>
      <c r="D3" s="20"/>
      <c r="E3" s="20"/>
      <c r="F3" s="20"/>
      <c r="G3" s="20"/>
      <c r="H3" s="20"/>
      <c r="I3" s="20"/>
      <c r="J3" s="20"/>
      <c r="K3" s="20"/>
      <c r="L3" s="20"/>
      <c r="M3" s="20"/>
      <c r="N3" s="20"/>
    </row>
    <row r="4" spans="1:14" ht="15" customHeight="1">
      <c r="A4" s="21" t="s">
        <v>1703</v>
      </c>
      <c r="B4" s="20" t="s">
        <v>5</v>
      </c>
      <c r="C4" s="20"/>
      <c r="D4" s="20"/>
      <c r="E4" s="20"/>
      <c r="F4" s="20"/>
      <c r="G4" s="20"/>
      <c r="H4" s="20"/>
      <c r="I4" s="20"/>
      <c r="J4" s="20"/>
      <c r="K4" s="20"/>
      <c r="L4" s="20"/>
      <c r="M4" s="20"/>
      <c r="N4" s="20"/>
    </row>
    <row r="5" spans="1:14">
      <c r="A5" s="21"/>
      <c r="B5" s="30"/>
      <c r="C5" s="31"/>
      <c r="D5" s="31"/>
      <c r="E5" s="31"/>
      <c r="F5" s="31"/>
      <c r="G5" s="31"/>
      <c r="H5" s="31"/>
      <c r="I5" s="31"/>
      <c r="J5" s="31"/>
    </row>
    <row r="6" spans="1:14">
      <c r="A6" s="21"/>
      <c r="B6" s="32"/>
      <c r="C6" s="31"/>
      <c r="D6" s="31"/>
      <c r="E6" s="31"/>
      <c r="F6" s="31"/>
      <c r="G6" s="31"/>
      <c r="H6" s="31"/>
      <c r="I6" s="31"/>
      <c r="J6" s="31"/>
    </row>
    <row r="7" spans="1:14">
      <c r="A7" s="21"/>
      <c r="B7" s="42"/>
      <c r="C7" s="155">
        <v>41912</v>
      </c>
      <c r="D7" s="155"/>
      <c r="E7" s="34"/>
      <c r="F7" s="34"/>
      <c r="G7" s="155">
        <v>41820</v>
      </c>
      <c r="H7" s="155"/>
      <c r="I7" s="54"/>
      <c r="J7" s="54"/>
    </row>
    <row r="8" spans="1:14" ht="15.75" thickBot="1">
      <c r="A8" s="21"/>
      <c r="B8" s="11"/>
      <c r="C8" s="44" t="s">
        <v>974</v>
      </c>
      <c r="D8" s="52" t="s">
        <v>975</v>
      </c>
      <c r="E8" s="52"/>
      <c r="F8" s="31"/>
      <c r="G8" s="44" t="s">
        <v>974</v>
      </c>
      <c r="H8" s="52" t="s">
        <v>975</v>
      </c>
      <c r="I8" s="52"/>
      <c r="J8" s="31"/>
    </row>
    <row r="9" spans="1:14">
      <c r="A9" s="21"/>
      <c r="B9" s="11"/>
      <c r="C9" s="35"/>
      <c r="D9" s="35"/>
      <c r="E9" s="35"/>
      <c r="F9" s="31"/>
      <c r="G9" s="35"/>
      <c r="H9" s="35"/>
      <c r="I9" s="35"/>
      <c r="J9" s="31"/>
    </row>
    <row r="10" spans="1:14">
      <c r="A10" s="21"/>
      <c r="B10" s="11" t="s">
        <v>976</v>
      </c>
      <c r="C10" s="36" t="s">
        <v>977</v>
      </c>
      <c r="D10" s="37" t="s">
        <v>978</v>
      </c>
      <c r="E10" s="11" t="s">
        <v>979</v>
      </c>
      <c r="F10" s="31"/>
      <c r="G10" s="36" t="s">
        <v>980</v>
      </c>
      <c r="H10" s="151" t="s">
        <v>981</v>
      </c>
      <c r="I10" s="11" t="s">
        <v>979</v>
      </c>
      <c r="J10" s="31"/>
    </row>
    <row r="11" spans="1:14">
      <c r="A11" s="21"/>
      <c r="B11" s="11" t="s">
        <v>982</v>
      </c>
      <c r="C11" s="37" t="s">
        <v>983</v>
      </c>
      <c r="D11" s="37" t="s">
        <v>984</v>
      </c>
      <c r="E11" s="31"/>
      <c r="F11" s="31"/>
      <c r="G11" s="37" t="s">
        <v>985</v>
      </c>
      <c r="H11" s="151" t="s">
        <v>986</v>
      </c>
      <c r="I11" s="31"/>
      <c r="J11" s="31"/>
    </row>
    <row r="12" spans="1:14">
      <c r="A12" s="21"/>
      <c r="B12" s="11" t="s">
        <v>987</v>
      </c>
      <c r="C12" s="37" t="s">
        <v>988</v>
      </c>
      <c r="D12" s="37" t="s">
        <v>989</v>
      </c>
      <c r="E12" s="31"/>
      <c r="F12" s="31"/>
      <c r="G12" s="37" t="s">
        <v>990</v>
      </c>
      <c r="H12" s="151" t="s">
        <v>991</v>
      </c>
      <c r="I12" s="31"/>
      <c r="J12" s="31"/>
    </row>
    <row r="13" spans="1:14">
      <c r="A13" s="21"/>
      <c r="B13" s="11" t="s">
        <v>992</v>
      </c>
      <c r="C13" s="37" t="s">
        <v>993</v>
      </c>
      <c r="D13" s="37" t="s">
        <v>994</v>
      </c>
      <c r="E13" s="31"/>
      <c r="F13" s="31"/>
      <c r="G13" s="37" t="s">
        <v>995</v>
      </c>
      <c r="H13" s="151" t="s">
        <v>996</v>
      </c>
      <c r="I13" s="31"/>
      <c r="J13" s="31"/>
    </row>
    <row r="14" spans="1:14">
      <c r="A14" s="21"/>
      <c r="B14" s="11" t="s">
        <v>997</v>
      </c>
      <c r="C14" s="37" t="s">
        <v>998</v>
      </c>
      <c r="D14" s="37" t="s">
        <v>999</v>
      </c>
      <c r="E14" s="31"/>
      <c r="F14" s="31"/>
      <c r="G14" s="37" t="s">
        <v>1000</v>
      </c>
      <c r="H14" s="151" t="s">
        <v>999</v>
      </c>
      <c r="I14" s="31"/>
      <c r="J14" s="31"/>
    </row>
    <row r="15" spans="1:14" ht="27.75" thickBot="1">
      <c r="A15" s="21"/>
      <c r="B15" s="11" t="s">
        <v>1001</v>
      </c>
      <c r="C15" s="38" t="s">
        <v>1002</v>
      </c>
      <c r="D15" s="38" t="s">
        <v>984</v>
      </c>
      <c r="E15" s="103"/>
      <c r="F15" s="31"/>
      <c r="G15" s="38" t="s">
        <v>1003</v>
      </c>
      <c r="H15" s="152" t="s">
        <v>1004</v>
      </c>
      <c r="I15" s="103"/>
      <c r="J15" s="31"/>
    </row>
    <row r="16" spans="1:14" ht="15.75" thickBot="1">
      <c r="A16" s="21"/>
      <c r="B16" s="11"/>
      <c r="C16" s="39" t="s">
        <v>1005</v>
      </c>
      <c r="D16" s="119" t="s">
        <v>1006</v>
      </c>
      <c r="E16" s="153" t="s">
        <v>979</v>
      </c>
      <c r="F16" s="31"/>
      <c r="G16" s="39" t="s">
        <v>1007</v>
      </c>
      <c r="H16" s="154" t="s">
        <v>1006</v>
      </c>
      <c r="I16" s="153" t="s">
        <v>979</v>
      </c>
      <c r="J16" s="31"/>
    </row>
    <row r="17" spans="1:14" ht="15.75" thickTop="1">
      <c r="A17" s="21"/>
      <c r="B17" s="32"/>
      <c r="C17" s="40"/>
      <c r="D17" s="40"/>
      <c r="E17" s="40"/>
      <c r="F17" s="31"/>
      <c r="G17" s="40"/>
      <c r="H17" s="40"/>
      <c r="I17" s="40"/>
      <c r="J17" s="31"/>
    </row>
    <row r="18" spans="1:14">
      <c r="A18" s="21"/>
      <c r="B18" s="62"/>
      <c r="C18" s="62"/>
      <c r="D18" s="62"/>
      <c r="E18" s="62"/>
      <c r="F18" s="62"/>
      <c r="G18" s="62"/>
      <c r="H18" s="62"/>
      <c r="I18" s="62"/>
      <c r="J18" s="62"/>
      <c r="K18" s="62"/>
      <c r="L18" s="62"/>
      <c r="M18" s="62"/>
      <c r="N18" s="62"/>
    </row>
    <row r="19" spans="1:14">
      <c r="A19" s="21"/>
      <c r="B19" s="28"/>
      <c r="C19" s="28"/>
      <c r="D19" s="28"/>
      <c r="E19" s="28"/>
      <c r="F19" s="28"/>
      <c r="G19" s="28"/>
      <c r="H19" s="28"/>
      <c r="I19" s="28"/>
      <c r="J19" s="28"/>
      <c r="K19" s="28"/>
      <c r="L19" s="28"/>
      <c r="M19" s="28"/>
      <c r="N19" s="28"/>
    </row>
    <row r="20" spans="1:14" ht="15" customHeight="1">
      <c r="A20" s="21" t="s">
        <v>1704</v>
      </c>
      <c r="B20" s="20" t="s">
        <v>5</v>
      </c>
      <c r="C20" s="20"/>
      <c r="D20" s="20"/>
      <c r="E20" s="20"/>
      <c r="F20" s="20"/>
      <c r="G20" s="20"/>
      <c r="H20" s="20"/>
      <c r="I20" s="20"/>
      <c r="J20" s="20"/>
      <c r="K20" s="20"/>
      <c r="L20" s="20"/>
      <c r="M20" s="20"/>
      <c r="N20" s="20"/>
    </row>
    <row r="21" spans="1:14">
      <c r="A21" s="21"/>
      <c r="B21" s="30"/>
      <c r="C21" s="31"/>
      <c r="D21" s="31"/>
      <c r="E21" s="31"/>
      <c r="F21" s="31"/>
      <c r="G21" s="31"/>
      <c r="H21" s="31"/>
      <c r="I21" s="31"/>
      <c r="J21" s="31"/>
      <c r="K21" s="31"/>
      <c r="L21" s="31"/>
      <c r="M21" s="31"/>
      <c r="N21" s="31"/>
    </row>
    <row r="22" spans="1:14">
      <c r="A22" s="21"/>
      <c r="B22" s="32"/>
      <c r="C22" s="31"/>
      <c r="D22" s="31"/>
      <c r="E22" s="31"/>
      <c r="F22" s="31"/>
      <c r="G22" s="31"/>
      <c r="H22" s="31"/>
      <c r="I22" s="31"/>
      <c r="J22" s="31"/>
      <c r="K22" s="31"/>
      <c r="L22" s="31"/>
      <c r="M22" s="31"/>
      <c r="N22" s="31"/>
    </row>
    <row r="23" spans="1:14" ht="15.75" thickBot="1">
      <c r="A23" s="21"/>
      <c r="B23" s="11"/>
      <c r="C23" s="44" t="s">
        <v>1010</v>
      </c>
      <c r="D23" s="34"/>
      <c r="E23" s="44" t="s">
        <v>1011</v>
      </c>
      <c r="F23" s="34"/>
      <c r="G23" s="44" t="s">
        <v>1012</v>
      </c>
      <c r="H23" s="34"/>
      <c r="I23" s="44" t="s">
        <v>1013</v>
      </c>
      <c r="J23" s="34"/>
      <c r="K23" s="44" t="s">
        <v>1014</v>
      </c>
      <c r="L23" s="34"/>
      <c r="M23" s="44" t="s">
        <v>339</v>
      </c>
      <c r="N23" s="31"/>
    </row>
    <row r="24" spans="1:14">
      <c r="A24" s="21"/>
      <c r="B24" s="11" t="s">
        <v>997</v>
      </c>
      <c r="C24" s="47" t="s">
        <v>1015</v>
      </c>
      <c r="D24" s="97"/>
      <c r="E24" s="47" t="s">
        <v>1016</v>
      </c>
      <c r="F24" s="97"/>
      <c r="G24" s="47" t="s">
        <v>1017</v>
      </c>
      <c r="H24" s="97"/>
      <c r="I24" s="47" t="s">
        <v>1018</v>
      </c>
      <c r="J24" s="97"/>
      <c r="K24" s="47" t="s">
        <v>1019</v>
      </c>
      <c r="L24" s="97"/>
      <c r="M24" s="47" t="s">
        <v>1020</v>
      </c>
      <c r="N24" s="31"/>
    </row>
    <row r="25" spans="1:14" ht="27.75" thickBot="1">
      <c r="A25" s="21"/>
      <c r="B25" s="11" t="s">
        <v>1001</v>
      </c>
      <c r="C25" s="38" t="s">
        <v>1021</v>
      </c>
      <c r="D25" s="97"/>
      <c r="E25" s="38" t="s">
        <v>1022</v>
      </c>
      <c r="F25" s="97"/>
      <c r="G25" s="38" t="s">
        <v>613</v>
      </c>
      <c r="H25" s="97"/>
      <c r="I25" s="104" t="s">
        <v>281</v>
      </c>
      <c r="J25" s="97"/>
      <c r="K25" s="104" t="s">
        <v>281</v>
      </c>
      <c r="L25" s="97"/>
      <c r="M25" s="38" t="s">
        <v>1002</v>
      </c>
      <c r="N25" s="31"/>
    </row>
    <row r="26" spans="1:14" ht="15.75" thickBot="1">
      <c r="A26" s="21"/>
      <c r="B26" s="11"/>
      <c r="C26" s="39" t="s">
        <v>1023</v>
      </c>
      <c r="D26" s="97"/>
      <c r="E26" s="39" t="s">
        <v>1024</v>
      </c>
      <c r="F26" s="97"/>
      <c r="G26" s="39" t="s">
        <v>1025</v>
      </c>
      <c r="H26" s="97"/>
      <c r="I26" s="39" t="s">
        <v>1018</v>
      </c>
      <c r="J26" s="97"/>
      <c r="K26" s="39" t="s">
        <v>1019</v>
      </c>
      <c r="L26" s="97"/>
      <c r="M26" s="39" t="s">
        <v>1026</v>
      </c>
      <c r="N26" s="31"/>
    </row>
    <row r="27" spans="1:14" ht="15.75" thickTop="1">
      <c r="A27" s="21"/>
      <c r="B27" s="32"/>
      <c r="C27" s="40"/>
      <c r="D27" s="31"/>
      <c r="E27" s="40"/>
      <c r="F27" s="31"/>
      <c r="G27" s="40"/>
      <c r="H27" s="31"/>
      <c r="I27" s="40"/>
      <c r="J27" s="31"/>
      <c r="K27" s="40"/>
      <c r="L27" s="31"/>
      <c r="M27" s="40"/>
      <c r="N27" s="31"/>
    </row>
    <row r="28" spans="1:14">
      <c r="A28" s="21"/>
      <c r="B28" s="62"/>
      <c r="C28" s="62"/>
      <c r="D28" s="62"/>
      <c r="E28" s="62"/>
      <c r="F28" s="62"/>
      <c r="G28" s="62"/>
      <c r="H28" s="62"/>
      <c r="I28" s="62"/>
      <c r="J28" s="62"/>
      <c r="K28" s="62"/>
      <c r="L28" s="62"/>
      <c r="M28" s="62"/>
      <c r="N28" s="62"/>
    </row>
    <row r="29" spans="1:14">
      <c r="A29" s="21"/>
      <c r="B29" s="28"/>
      <c r="C29" s="28"/>
      <c r="D29" s="28"/>
      <c r="E29" s="28"/>
      <c r="F29" s="28"/>
      <c r="G29" s="28"/>
      <c r="H29" s="28"/>
      <c r="I29" s="28"/>
      <c r="J29" s="28"/>
      <c r="K29" s="28"/>
      <c r="L29" s="28"/>
      <c r="M29" s="28"/>
      <c r="N29" s="28"/>
    </row>
  </sheetData>
  <mergeCells count="17">
    <mergeCell ref="B4:N4"/>
    <mergeCell ref="B18:N18"/>
    <mergeCell ref="B19:N19"/>
    <mergeCell ref="A20:A29"/>
    <mergeCell ref="B20:N20"/>
    <mergeCell ref="B28:N28"/>
    <mergeCell ref="B29:N29"/>
    <mergeCell ref="C7:D7"/>
    <mergeCell ref="G7:H7"/>
    <mergeCell ref="I7:J7"/>
    <mergeCell ref="D8:E8"/>
    <mergeCell ref="H8:I8"/>
    <mergeCell ref="A1:A2"/>
    <mergeCell ref="B1:N1"/>
    <mergeCell ref="B2:N2"/>
    <mergeCell ref="B3:N3"/>
    <mergeCell ref="A4:A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9" bestFit="1" customWidth="1"/>
    <col min="3" max="3" width="19.5703125" bestFit="1" customWidth="1"/>
    <col min="5" max="5" width="19.5703125" bestFit="1" customWidth="1"/>
  </cols>
  <sheetData>
    <row r="1" spans="1:5" ht="15" customHeight="1">
      <c r="A1" s="7" t="s">
        <v>1705</v>
      </c>
      <c r="B1" s="7" t="s">
        <v>1</v>
      </c>
      <c r="C1" s="7"/>
      <c r="D1" s="7"/>
      <c r="E1" s="7"/>
    </row>
    <row r="2" spans="1:5" ht="15" customHeight="1">
      <c r="A2" s="7"/>
      <c r="B2" s="7" t="s">
        <v>2</v>
      </c>
      <c r="C2" s="7"/>
      <c r="D2" s="7"/>
      <c r="E2" s="7"/>
    </row>
    <row r="3" spans="1:5" ht="30">
      <c r="A3" s="3" t="s">
        <v>1029</v>
      </c>
      <c r="B3" s="20" t="s">
        <v>5</v>
      </c>
      <c r="C3" s="20"/>
      <c r="D3" s="20"/>
      <c r="E3" s="20"/>
    </row>
    <row r="4" spans="1:5" ht="15" customHeight="1">
      <c r="A4" s="21" t="s">
        <v>1028</v>
      </c>
      <c r="B4" s="20" t="s">
        <v>5</v>
      </c>
      <c r="C4" s="20"/>
      <c r="D4" s="20"/>
      <c r="E4" s="20"/>
    </row>
    <row r="5" spans="1:5">
      <c r="A5" s="21"/>
      <c r="B5" s="30"/>
      <c r="C5" s="31"/>
      <c r="D5" s="31"/>
      <c r="E5" s="31"/>
    </row>
    <row r="6" spans="1:5">
      <c r="A6" s="21"/>
      <c r="B6" s="32"/>
      <c r="C6" s="31"/>
      <c r="D6" s="31"/>
      <c r="E6" s="31"/>
    </row>
    <row r="7" spans="1:5" ht="15.75" thickBot="1">
      <c r="A7" s="21"/>
      <c r="B7" s="11"/>
      <c r="C7" s="33">
        <v>41912</v>
      </c>
      <c r="D7" s="34"/>
      <c r="E7" s="33">
        <v>41820</v>
      </c>
    </row>
    <row r="8" spans="1:5">
      <c r="A8" s="21"/>
      <c r="B8" s="10" t="s">
        <v>1032</v>
      </c>
      <c r="C8" s="35"/>
      <c r="D8" s="97"/>
      <c r="E8" s="35"/>
    </row>
    <row r="9" spans="1:5">
      <c r="A9" s="21"/>
      <c r="B9" s="11" t="s">
        <v>1033</v>
      </c>
      <c r="C9" s="36" t="s">
        <v>1034</v>
      </c>
      <c r="D9" s="97"/>
      <c r="E9" s="36" t="s">
        <v>1035</v>
      </c>
    </row>
    <row r="10" spans="1:5">
      <c r="A10" s="21"/>
      <c r="B10" s="11" t="s">
        <v>1036</v>
      </c>
      <c r="C10" s="37" t="s">
        <v>1037</v>
      </c>
      <c r="D10" s="97"/>
      <c r="E10" s="37" t="s">
        <v>1038</v>
      </c>
    </row>
    <row r="11" spans="1:5">
      <c r="A11" s="21"/>
      <c r="B11" s="11" t="s">
        <v>1039</v>
      </c>
      <c r="C11" s="37" t="s">
        <v>1040</v>
      </c>
      <c r="D11" s="97"/>
      <c r="E11" s="37" t="s">
        <v>1041</v>
      </c>
    </row>
    <row r="12" spans="1:5">
      <c r="A12" s="21"/>
      <c r="B12" s="11" t="s">
        <v>1042</v>
      </c>
      <c r="C12" s="37" t="s">
        <v>1043</v>
      </c>
      <c r="D12" s="97"/>
      <c r="E12" s="37" t="s">
        <v>1044</v>
      </c>
    </row>
    <row r="13" spans="1:5">
      <c r="A13" s="21"/>
      <c r="B13" s="11" t="s">
        <v>1045</v>
      </c>
      <c r="C13" s="37" t="s">
        <v>1046</v>
      </c>
      <c r="D13" s="97"/>
      <c r="E13" s="37" t="s">
        <v>1047</v>
      </c>
    </row>
    <row r="14" spans="1:5" ht="15.75" thickBot="1">
      <c r="A14" s="21"/>
      <c r="B14" s="11" t="s">
        <v>1048</v>
      </c>
      <c r="C14" s="38" t="s">
        <v>1049</v>
      </c>
      <c r="D14" s="97"/>
      <c r="E14" s="38" t="s">
        <v>1050</v>
      </c>
    </row>
    <row r="15" spans="1:5">
      <c r="A15" s="21"/>
      <c r="B15" s="11"/>
      <c r="C15" s="157" t="s">
        <v>1051</v>
      </c>
      <c r="D15" s="97"/>
      <c r="E15" s="157" t="s">
        <v>1052</v>
      </c>
    </row>
    <row r="16" spans="1:5" ht="15.75" thickBot="1">
      <c r="A16" s="21"/>
      <c r="B16" s="11" t="s">
        <v>1053</v>
      </c>
      <c r="C16" s="38">
        <v>-75</v>
      </c>
      <c r="D16" s="97"/>
      <c r="E16" s="38">
        <v>-86</v>
      </c>
    </row>
    <row r="17" spans="1:5" ht="15.75" thickBot="1">
      <c r="A17" s="21"/>
      <c r="B17" s="11"/>
      <c r="C17" s="39" t="s">
        <v>1054</v>
      </c>
      <c r="D17" s="97"/>
      <c r="E17" s="39" t="s">
        <v>1055</v>
      </c>
    </row>
    <row r="18" spans="1:5" ht="15.75" thickTop="1">
      <c r="A18" s="21"/>
      <c r="B18" s="32"/>
      <c r="C18" s="40"/>
      <c r="D18" s="31"/>
      <c r="E18" s="40"/>
    </row>
    <row r="19" spans="1:5">
      <c r="A19" s="21"/>
      <c r="B19" s="62"/>
      <c r="C19" s="62"/>
      <c r="D19" s="62"/>
      <c r="E19" s="62"/>
    </row>
    <row r="20" spans="1:5">
      <c r="A20" s="21"/>
      <c r="B20" s="28"/>
      <c r="C20" s="28"/>
      <c r="D20" s="28"/>
      <c r="E20" s="28"/>
    </row>
  </sheetData>
  <mergeCells count="8">
    <mergeCell ref="A1:A2"/>
    <mergeCell ref="B1:E1"/>
    <mergeCell ref="B2:E2"/>
    <mergeCell ref="B3:E3"/>
    <mergeCell ref="A4:A20"/>
    <mergeCell ref="B4:E4"/>
    <mergeCell ref="B19:E19"/>
    <mergeCell ref="B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2" width="36.5703125" bestFit="1" customWidth="1"/>
    <col min="3" max="3" width="14" bestFit="1" customWidth="1"/>
    <col min="5" max="5" width="14" bestFit="1" customWidth="1"/>
  </cols>
  <sheetData>
    <row r="1" spans="1:6" ht="15" customHeight="1">
      <c r="A1" s="7" t="s">
        <v>1706</v>
      </c>
      <c r="B1" s="7" t="s">
        <v>1</v>
      </c>
      <c r="C1" s="7"/>
      <c r="D1" s="7"/>
      <c r="E1" s="7"/>
      <c r="F1" s="7"/>
    </row>
    <row r="2" spans="1:6" ht="15" customHeight="1">
      <c r="A2" s="7"/>
      <c r="B2" s="7" t="s">
        <v>2</v>
      </c>
      <c r="C2" s="7"/>
      <c r="D2" s="7"/>
      <c r="E2" s="7"/>
      <c r="F2" s="7"/>
    </row>
    <row r="3" spans="1:6" ht="15" customHeight="1">
      <c r="A3" s="3" t="s">
        <v>1092</v>
      </c>
      <c r="B3" s="20" t="s">
        <v>5</v>
      </c>
      <c r="C3" s="20"/>
      <c r="D3" s="20"/>
      <c r="E3" s="20"/>
      <c r="F3" s="20"/>
    </row>
    <row r="4" spans="1:6" ht="15" customHeight="1">
      <c r="A4" s="21" t="s">
        <v>1707</v>
      </c>
      <c r="B4" s="20" t="s">
        <v>5</v>
      </c>
      <c r="C4" s="20"/>
      <c r="D4" s="20"/>
      <c r="E4" s="20"/>
      <c r="F4" s="20"/>
    </row>
    <row r="5" spans="1:6">
      <c r="A5" s="21"/>
      <c r="B5" s="30"/>
      <c r="C5" s="31"/>
      <c r="D5" s="31"/>
      <c r="E5" s="31"/>
      <c r="F5" s="31"/>
    </row>
    <row r="6" spans="1:6">
      <c r="A6" s="21"/>
      <c r="B6" s="32"/>
      <c r="C6" s="31"/>
      <c r="D6" s="31"/>
      <c r="E6" s="31"/>
      <c r="F6" s="31"/>
    </row>
    <row r="7" spans="1:6" ht="15.75" thickBot="1">
      <c r="A7" s="21"/>
      <c r="B7" s="32"/>
      <c r="C7" s="52" t="s">
        <v>331</v>
      </c>
      <c r="D7" s="52"/>
      <c r="E7" s="52"/>
      <c r="F7" s="31"/>
    </row>
    <row r="8" spans="1:6" ht="15.75" thickBot="1">
      <c r="A8" s="21"/>
      <c r="B8" s="162"/>
      <c r="C8" s="163">
        <v>41912</v>
      </c>
      <c r="D8" s="141"/>
      <c r="E8" s="163">
        <v>41547</v>
      </c>
      <c r="F8" s="94"/>
    </row>
    <row r="9" spans="1:6" ht="27">
      <c r="A9" s="21"/>
      <c r="B9" s="11" t="s">
        <v>1095</v>
      </c>
      <c r="C9" s="47" t="s">
        <v>1096</v>
      </c>
      <c r="D9" s="97"/>
      <c r="E9" s="47" t="s">
        <v>1097</v>
      </c>
      <c r="F9" s="97"/>
    </row>
    <row r="10" spans="1:6">
      <c r="A10" s="21"/>
      <c r="B10" s="11" t="s">
        <v>1098</v>
      </c>
      <c r="C10" s="37">
        <v>-241</v>
      </c>
      <c r="D10" s="97"/>
      <c r="E10" s="37">
        <v>-271</v>
      </c>
      <c r="F10" s="97"/>
    </row>
    <row r="11" spans="1:6">
      <c r="A11" s="21"/>
      <c r="B11" s="11" t="s">
        <v>1099</v>
      </c>
      <c r="C11" s="97"/>
      <c r="D11" s="97"/>
      <c r="E11" s="97"/>
      <c r="F11" s="97"/>
    </row>
    <row r="12" spans="1:6">
      <c r="A12" s="21"/>
      <c r="B12" s="143" t="s">
        <v>1100</v>
      </c>
      <c r="C12" s="37" t="s">
        <v>1101</v>
      </c>
      <c r="D12" s="97"/>
      <c r="E12" s="37">
        <v>-300</v>
      </c>
      <c r="F12" s="97"/>
    </row>
    <row r="13" spans="1:6" ht="27">
      <c r="A13" s="21"/>
      <c r="B13" s="11" t="s">
        <v>1102</v>
      </c>
      <c r="C13" s="37">
        <v>-120</v>
      </c>
      <c r="D13" s="97"/>
      <c r="E13" s="37" t="s">
        <v>1103</v>
      </c>
      <c r="F13" s="97"/>
    </row>
    <row r="14" spans="1:6">
      <c r="A14" s="21"/>
      <c r="B14" s="11" t="s">
        <v>1104</v>
      </c>
      <c r="C14" s="37" t="s">
        <v>1105</v>
      </c>
      <c r="D14" s="97"/>
      <c r="E14" s="37" t="s">
        <v>550</v>
      </c>
      <c r="F14" s="97"/>
    </row>
    <row r="15" spans="1:6">
      <c r="A15" s="21"/>
      <c r="B15" s="11" t="s">
        <v>1106</v>
      </c>
      <c r="C15" s="36" t="s">
        <v>281</v>
      </c>
      <c r="D15" s="97"/>
      <c r="E15" s="37">
        <v>-11</v>
      </c>
      <c r="F15" s="97"/>
    </row>
    <row r="16" spans="1:6">
      <c r="A16" s="21"/>
      <c r="B16" s="11" t="s">
        <v>1107</v>
      </c>
      <c r="C16" s="37" t="s">
        <v>1108</v>
      </c>
      <c r="D16" s="97"/>
      <c r="E16" s="37" t="s">
        <v>1109</v>
      </c>
      <c r="F16" s="97"/>
    </row>
    <row r="17" spans="1:6">
      <c r="A17" s="21"/>
      <c r="B17" s="11" t="s">
        <v>1110</v>
      </c>
      <c r="C17" s="37">
        <v>-594</v>
      </c>
      <c r="D17" s="97"/>
      <c r="E17" s="36" t="s">
        <v>281</v>
      </c>
      <c r="F17" s="97"/>
    </row>
    <row r="18" spans="1:6" ht="15.75" thickBot="1">
      <c r="A18" s="21"/>
      <c r="B18" s="11" t="s">
        <v>1111</v>
      </c>
      <c r="C18" s="38">
        <v>-10</v>
      </c>
      <c r="D18" s="97"/>
      <c r="E18" s="38">
        <v>-1</v>
      </c>
      <c r="F18" s="97"/>
    </row>
    <row r="19" spans="1:6" ht="15.75" thickBot="1">
      <c r="A19" s="21"/>
      <c r="B19" s="11"/>
      <c r="C19" s="39" t="s">
        <v>1112</v>
      </c>
      <c r="D19" s="97"/>
      <c r="E19" s="39" t="s">
        <v>1113</v>
      </c>
      <c r="F19" s="97"/>
    </row>
    <row r="20" spans="1:6" ht="15.75" thickTop="1">
      <c r="A20" s="21"/>
      <c r="B20" s="32"/>
      <c r="C20" s="40"/>
      <c r="D20" s="31"/>
      <c r="E20" s="40"/>
      <c r="F20" s="31"/>
    </row>
    <row r="21" spans="1:6">
      <c r="A21" s="21"/>
      <c r="B21" s="62"/>
      <c r="C21" s="62"/>
      <c r="D21" s="62"/>
      <c r="E21" s="62"/>
      <c r="F21" s="62"/>
    </row>
    <row r="22" spans="1:6">
      <c r="A22" s="21"/>
      <c r="B22" s="28"/>
      <c r="C22" s="28"/>
      <c r="D22" s="28"/>
      <c r="E22" s="28"/>
      <c r="F22" s="28"/>
    </row>
    <row r="23" spans="1:6" ht="15" customHeight="1">
      <c r="A23" s="21" t="s">
        <v>1708</v>
      </c>
      <c r="B23" s="20" t="s">
        <v>5</v>
      </c>
      <c r="C23" s="20"/>
      <c r="D23" s="20"/>
      <c r="E23" s="20"/>
      <c r="F23" s="20"/>
    </row>
    <row r="24" spans="1:6">
      <c r="A24" s="21"/>
      <c r="B24" s="30"/>
      <c r="C24" s="31"/>
      <c r="D24" s="31"/>
      <c r="E24" s="31"/>
      <c r="F24" s="31"/>
    </row>
    <row r="25" spans="1:6">
      <c r="A25" s="21"/>
      <c r="B25" s="32"/>
      <c r="C25" s="31"/>
      <c r="D25" s="31"/>
      <c r="E25" s="31"/>
      <c r="F25" s="31"/>
    </row>
    <row r="26" spans="1:6" ht="15.75" thickBot="1">
      <c r="A26" s="21"/>
      <c r="B26" s="11"/>
      <c r="C26" s="33">
        <v>41912</v>
      </c>
      <c r="D26" s="94"/>
      <c r="E26" s="33">
        <v>41820</v>
      </c>
      <c r="F26" s="31"/>
    </row>
    <row r="27" spans="1:6">
      <c r="A27" s="21"/>
      <c r="B27" s="10" t="s">
        <v>1115</v>
      </c>
      <c r="C27" s="35"/>
      <c r="D27" s="31"/>
      <c r="E27" s="35"/>
      <c r="F27" s="31"/>
    </row>
    <row r="28" spans="1:6">
      <c r="A28" s="21"/>
      <c r="B28" s="11" t="s">
        <v>1116</v>
      </c>
      <c r="C28" s="36" t="s">
        <v>1117</v>
      </c>
      <c r="D28" s="31"/>
      <c r="E28" s="36" t="s">
        <v>1118</v>
      </c>
      <c r="F28" s="31"/>
    </row>
    <row r="29" spans="1:6">
      <c r="A29" s="21"/>
      <c r="B29" s="11" t="s">
        <v>1119</v>
      </c>
      <c r="C29" s="37" t="s">
        <v>1120</v>
      </c>
      <c r="D29" s="31"/>
      <c r="E29" s="37" t="s">
        <v>1121</v>
      </c>
      <c r="F29" s="31"/>
    </row>
    <row r="30" spans="1:6">
      <c r="A30" s="21"/>
      <c r="B30" s="11" t="s">
        <v>39</v>
      </c>
      <c r="C30" s="37" t="s">
        <v>1122</v>
      </c>
      <c r="D30" s="31"/>
      <c r="E30" s="37" t="s">
        <v>1123</v>
      </c>
      <c r="F30" s="31"/>
    </row>
    <row r="31" spans="1:6">
      <c r="A31" s="21"/>
      <c r="B31" s="11" t="s">
        <v>325</v>
      </c>
      <c r="C31" s="37" t="s">
        <v>1124</v>
      </c>
      <c r="D31" s="31"/>
      <c r="E31" s="37" t="s">
        <v>1125</v>
      </c>
      <c r="F31" s="31"/>
    </row>
    <row r="32" spans="1:6">
      <c r="A32" s="21"/>
      <c r="B32" s="11" t="s">
        <v>1126</v>
      </c>
      <c r="C32" s="37" t="s">
        <v>1127</v>
      </c>
      <c r="D32" s="31"/>
      <c r="E32" s="37" t="s">
        <v>1128</v>
      </c>
      <c r="F32" s="31"/>
    </row>
    <row r="33" spans="1:6">
      <c r="A33" s="21"/>
      <c r="B33" s="11" t="s">
        <v>1129</v>
      </c>
      <c r="C33" s="37" t="s">
        <v>1130</v>
      </c>
      <c r="D33" s="31"/>
      <c r="E33" s="37" t="s">
        <v>1131</v>
      </c>
      <c r="F33" s="31"/>
    </row>
    <row r="34" spans="1:6">
      <c r="A34" s="21"/>
      <c r="B34" s="11" t="s">
        <v>941</v>
      </c>
      <c r="C34" s="37" t="s">
        <v>1132</v>
      </c>
      <c r="D34" s="31"/>
      <c r="E34" s="37" t="s">
        <v>1133</v>
      </c>
      <c r="F34" s="31"/>
    </row>
    <row r="35" spans="1:6">
      <c r="A35" s="21"/>
      <c r="B35" s="11" t="s">
        <v>1134</v>
      </c>
      <c r="C35" s="37" t="s">
        <v>1135</v>
      </c>
      <c r="D35" s="31"/>
      <c r="E35" s="37" t="s">
        <v>1135</v>
      </c>
      <c r="F35" s="31"/>
    </row>
    <row r="36" spans="1:6">
      <c r="A36" s="21"/>
      <c r="B36" s="11" t="s">
        <v>1136</v>
      </c>
      <c r="C36" s="37" t="s">
        <v>1137</v>
      </c>
      <c r="D36" s="31"/>
      <c r="E36" s="37" t="s">
        <v>1138</v>
      </c>
      <c r="F36" s="31"/>
    </row>
    <row r="37" spans="1:6">
      <c r="A37" s="21"/>
      <c r="B37" s="11" t="s">
        <v>1139</v>
      </c>
      <c r="C37" s="37" t="s">
        <v>725</v>
      </c>
      <c r="D37" s="31"/>
      <c r="E37" s="37" t="s">
        <v>1140</v>
      </c>
      <c r="F37" s="31"/>
    </row>
    <row r="38" spans="1:6" ht="27">
      <c r="A38" s="21"/>
      <c r="B38" s="11" t="s">
        <v>1141</v>
      </c>
      <c r="C38" s="37" t="s">
        <v>1142</v>
      </c>
      <c r="D38" s="31"/>
      <c r="E38" s="37" t="s">
        <v>522</v>
      </c>
      <c r="F38" s="31"/>
    </row>
    <row r="39" spans="1:6">
      <c r="A39" s="21"/>
      <c r="B39" s="11" t="s">
        <v>1143</v>
      </c>
      <c r="C39" s="37" t="s">
        <v>613</v>
      </c>
      <c r="D39" s="31"/>
      <c r="E39" s="36" t="s">
        <v>281</v>
      </c>
      <c r="F39" s="31"/>
    </row>
    <row r="40" spans="1:6">
      <c r="A40" s="21"/>
      <c r="B40" s="11" t="s">
        <v>1144</v>
      </c>
      <c r="C40" s="36" t="s">
        <v>281</v>
      </c>
      <c r="D40" s="31"/>
      <c r="E40" s="37" t="s">
        <v>1145</v>
      </c>
      <c r="F40" s="31"/>
    </row>
    <row r="41" spans="1:6" ht="15.75" thickBot="1">
      <c r="A41" s="21"/>
      <c r="B41" s="11" t="s">
        <v>88</v>
      </c>
      <c r="C41" s="38" t="s">
        <v>1146</v>
      </c>
      <c r="D41" s="31"/>
      <c r="E41" s="38" t="s">
        <v>1147</v>
      </c>
      <c r="F41" s="31"/>
    </row>
    <row r="42" spans="1:6">
      <c r="A42" s="21"/>
      <c r="B42" s="143" t="s">
        <v>1148</v>
      </c>
      <c r="C42" s="157" t="s">
        <v>1149</v>
      </c>
      <c r="D42" s="31"/>
      <c r="E42" s="157" t="s">
        <v>1150</v>
      </c>
      <c r="F42" s="31"/>
    </row>
    <row r="43" spans="1:6" ht="15.75" thickBot="1">
      <c r="A43" s="21"/>
      <c r="B43" s="144" t="s">
        <v>1107</v>
      </c>
      <c r="C43" s="164">
        <v>-36207</v>
      </c>
      <c r="D43" s="31"/>
      <c r="E43" s="164">
        <v>-35452</v>
      </c>
      <c r="F43" s="31"/>
    </row>
    <row r="44" spans="1:6" ht="15.75" thickBot="1">
      <c r="A44" s="21"/>
      <c r="B44" s="143" t="s">
        <v>1151</v>
      </c>
      <c r="C44" s="100" t="s">
        <v>1152</v>
      </c>
      <c r="D44" s="31"/>
      <c r="E44" s="100" t="s">
        <v>1153</v>
      </c>
      <c r="F44" s="31"/>
    </row>
    <row r="45" spans="1:6">
      <c r="A45" s="21"/>
      <c r="B45" s="10"/>
      <c r="C45" s="35"/>
      <c r="D45" s="31"/>
      <c r="E45" s="35"/>
      <c r="F45" s="31"/>
    </row>
    <row r="46" spans="1:6">
      <c r="A46" s="21"/>
      <c r="B46" s="10" t="s">
        <v>1154</v>
      </c>
      <c r="C46" s="31"/>
      <c r="D46" s="31"/>
      <c r="E46" s="31"/>
      <c r="F46" s="31"/>
    </row>
    <row r="47" spans="1:6">
      <c r="A47" s="21"/>
      <c r="B47" s="11" t="s">
        <v>1155</v>
      </c>
      <c r="C47" s="36" t="s">
        <v>734</v>
      </c>
      <c r="D47" s="31"/>
      <c r="E47" s="36" t="s">
        <v>1156</v>
      </c>
      <c r="F47" s="31"/>
    </row>
    <row r="48" spans="1:6">
      <c r="A48" s="21"/>
      <c r="B48" s="11" t="s">
        <v>1144</v>
      </c>
      <c r="C48" s="37">
        <v>-202</v>
      </c>
      <c r="D48" s="31"/>
      <c r="E48" s="36" t="s">
        <v>281</v>
      </c>
      <c r="F48" s="31"/>
    </row>
    <row r="49" spans="1:6" ht="15.75" thickBot="1">
      <c r="A49" s="21"/>
      <c r="B49" s="11" t="s">
        <v>88</v>
      </c>
      <c r="C49" s="38">
        <v>-682</v>
      </c>
      <c r="D49" s="31"/>
      <c r="E49" s="38">
        <v>-729</v>
      </c>
      <c r="F49" s="31"/>
    </row>
    <row r="50" spans="1:6" ht="15.75" thickBot="1">
      <c r="A50" s="21"/>
      <c r="B50" s="143" t="s">
        <v>1157</v>
      </c>
      <c r="C50" s="100">
        <v>-884</v>
      </c>
      <c r="D50" s="31"/>
      <c r="E50" s="100">
        <v>-844</v>
      </c>
      <c r="F50" s="31"/>
    </row>
    <row r="51" spans="1:6" ht="27">
      <c r="A51" s="21"/>
      <c r="B51" s="144" t="s">
        <v>1158</v>
      </c>
      <c r="C51" s="35"/>
      <c r="D51" s="31"/>
      <c r="E51" s="35"/>
      <c r="F51" s="31"/>
    </row>
    <row r="52" spans="1:6" ht="27.75" thickBot="1">
      <c r="A52" s="21"/>
      <c r="B52" s="144" t="s">
        <v>1159</v>
      </c>
      <c r="C52" s="128" t="s">
        <v>1160</v>
      </c>
      <c r="D52" s="31"/>
      <c r="E52" s="128" t="s">
        <v>1161</v>
      </c>
      <c r="F52" s="31"/>
    </row>
    <row r="53" spans="1:6" ht="15.75" thickTop="1">
      <c r="A53" s="21"/>
      <c r="B53" s="32"/>
      <c r="C53" s="40"/>
      <c r="D53" s="31"/>
      <c r="E53" s="40"/>
      <c r="F53" s="31"/>
    </row>
    <row r="54" spans="1:6">
      <c r="A54" s="21"/>
      <c r="B54" s="62"/>
      <c r="C54" s="62"/>
      <c r="D54" s="62"/>
      <c r="E54" s="62"/>
      <c r="F54" s="62"/>
    </row>
    <row r="55" spans="1:6">
      <c r="A55" s="21"/>
      <c r="B55" s="28"/>
      <c r="C55" s="28"/>
      <c r="D55" s="28"/>
      <c r="E55" s="28"/>
      <c r="F55" s="28"/>
    </row>
  </sheetData>
  <mergeCells count="13">
    <mergeCell ref="A23:A55"/>
    <mergeCell ref="B23:F23"/>
    <mergeCell ref="B54:F54"/>
    <mergeCell ref="B55:F55"/>
    <mergeCell ref="C7:E7"/>
    <mergeCell ref="A1:A2"/>
    <mergeCell ref="B1:F1"/>
    <mergeCell ref="B2:F2"/>
    <mergeCell ref="B3:F3"/>
    <mergeCell ref="A4:A22"/>
    <mergeCell ref="B4:F4"/>
    <mergeCell ref="B21:F21"/>
    <mergeCell ref="B22:F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2" width="36.5703125" bestFit="1" customWidth="1"/>
    <col min="3" max="3" width="17.7109375" bestFit="1" customWidth="1"/>
    <col min="4" max="4" width="11.85546875" bestFit="1" customWidth="1"/>
    <col min="5" max="5" width="4.85546875" bestFit="1" customWidth="1"/>
    <col min="6" max="6" width="17.7109375" bestFit="1" customWidth="1"/>
    <col min="7" max="7" width="2.42578125" bestFit="1" customWidth="1"/>
    <col min="8" max="8" width="18.140625" customWidth="1"/>
    <col min="9" max="9" width="6.5703125" customWidth="1"/>
    <col min="10" max="10" width="4.140625" customWidth="1"/>
    <col min="12" max="12" width="35.7109375" customWidth="1"/>
    <col min="13" max="13" width="16.5703125" customWidth="1"/>
    <col min="14" max="14" width="8.28515625" customWidth="1"/>
  </cols>
  <sheetData>
    <row r="1" spans="1:15" ht="15" customHeight="1">
      <c r="A1" s="7" t="s">
        <v>17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1" t="s">
        <v>1710</v>
      </c>
      <c r="B3" s="20" t="s">
        <v>5</v>
      </c>
      <c r="C3" s="20"/>
      <c r="D3" s="20"/>
      <c r="E3" s="20"/>
      <c r="F3" s="20"/>
      <c r="G3" s="20"/>
      <c r="H3" s="20"/>
      <c r="I3" s="20"/>
      <c r="J3" s="20"/>
      <c r="K3" s="20"/>
      <c r="L3" s="20"/>
      <c r="M3" s="20"/>
      <c r="N3" s="20"/>
      <c r="O3" s="20"/>
    </row>
    <row r="4" spans="1:15">
      <c r="A4" s="21"/>
      <c r="B4" s="30"/>
      <c r="C4" s="31"/>
      <c r="D4" s="31"/>
      <c r="E4" s="31"/>
      <c r="F4" s="31"/>
      <c r="G4" s="31"/>
      <c r="H4" s="31"/>
      <c r="I4" s="31"/>
      <c r="J4" s="31"/>
      <c r="K4" s="31"/>
      <c r="L4" s="31"/>
      <c r="M4" s="31"/>
      <c r="N4" s="31"/>
      <c r="O4" s="31"/>
    </row>
    <row r="5" spans="1:15">
      <c r="A5" s="21"/>
      <c r="B5" s="11"/>
      <c r="C5" s="31"/>
      <c r="D5" s="31"/>
      <c r="E5" s="31"/>
      <c r="F5" s="31"/>
      <c r="G5" s="31"/>
      <c r="H5" s="31"/>
      <c r="I5" s="31"/>
      <c r="J5" s="31"/>
      <c r="K5" s="31"/>
      <c r="L5" s="31"/>
      <c r="M5" s="31"/>
      <c r="N5" s="31"/>
      <c r="O5" s="31"/>
    </row>
    <row r="6" spans="1:15">
      <c r="A6" s="21"/>
      <c r="B6" s="10"/>
      <c r="C6" s="31"/>
      <c r="D6" s="53" t="s">
        <v>1198</v>
      </c>
      <c r="E6" s="53"/>
      <c r="F6" s="53"/>
      <c r="G6" s="31"/>
      <c r="H6" s="53" t="s">
        <v>1199</v>
      </c>
      <c r="I6" s="53"/>
      <c r="J6" s="53"/>
      <c r="K6" s="31"/>
      <c r="L6" s="53" t="s">
        <v>1200</v>
      </c>
      <c r="M6" s="53"/>
      <c r="N6" s="53"/>
      <c r="O6" s="31"/>
    </row>
    <row r="7" spans="1:15" ht="15.75" thickBot="1">
      <c r="A7" s="21"/>
      <c r="B7" s="10"/>
      <c r="C7" s="31"/>
      <c r="D7" s="44" t="s">
        <v>974</v>
      </c>
      <c r="E7" s="52" t="s">
        <v>1201</v>
      </c>
      <c r="F7" s="52"/>
      <c r="G7" s="34"/>
      <c r="H7" s="44" t="s">
        <v>974</v>
      </c>
      <c r="I7" s="52" t="s">
        <v>1201</v>
      </c>
      <c r="J7" s="52"/>
      <c r="K7" s="34"/>
      <c r="L7" s="44" t="s">
        <v>974</v>
      </c>
      <c r="M7" s="52" t="s">
        <v>1201</v>
      </c>
      <c r="N7" s="52"/>
      <c r="O7" s="31"/>
    </row>
    <row r="8" spans="1:15">
      <c r="A8" s="21"/>
      <c r="B8" s="41">
        <v>41912</v>
      </c>
      <c r="C8" s="31"/>
      <c r="D8" s="35"/>
      <c r="E8" s="35"/>
      <c r="F8" s="35"/>
      <c r="G8" s="31"/>
      <c r="H8" s="35"/>
      <c r="I8" s="35"/>
      <c r="J8" s="35"/>
      <c r="K8" s="31"/>
      <c r="L8" s="35"/>
      <c r="M8" s="35"/>
      <c r="N8" s="35"/>
      <c r="O8" s="31"/>
    </row>
    <row r="9" spans="1:15">
      <c r="A9" s="21"/>
      <c r="B9" s="11" t="s">
        <v>1202</v>
      </c>
      <c r="C9" s="31"/>
      <c r="D9" s="36" t="s">
        <v>1203</v>
      </c>
      <c r="E9" s="37" t="s">
        <v>1204</v>
      </c>
      <c r="F9" s="11" t="s">
        <v>979</v>
      </c>
      <c r="G9" s="31"/>
      <c r="H9" s="36" t="s">
        <v>1205</v>
      </c>
      <c r="I9" s="37" t="s">
        <v>1206</v>
      </c>
      <c r="J9" s="11" t="s">
        <v>979</v>
      </c>
      <c r="K9" s="31"/>
      <c r="L9" s="36" t="s">
        <v>1207</v>
      </c>
      <c r="M9" s="37" t="s">
        <v>1208</v>
      </c>
      <c r="N9" s="11" t="s">
        <v>979</v>
      </c>
      <c r="O9" s="31"/>
    </row>
    <row r="10" spans="1:15">
      <c r="A10" s="21"/>
      <c r="B10" s="11" t="s">
        <v>1209</v>
      </c>
      <c r="C10" s="31"/>
      <c r="D10" s="37" t="s">
        <v>1210</v>
      </c>
      <c r="E10" s="37" t="s">
        <v>1211</v>
      </c>
      <c r="F10" s="31"/>
      <c r="G10" s="31"/>
      <c r="H10" s="37" t="s">
        <v>1212</v>
      </c>
      <c r="I10" s="37" t="s">
        <v>1213</v>
      </c>
      <c r="J10" s="31"/>
      <c r="K10" s="31"/>
      <c r="L10" s="37" t="s">
        <v>1214</v>
      </c>
      <c r="M10" s="37" t="s">
        <v>1215</v>
      </c>
      <c r="N10" s="31"/>
      <c r="O10" s="31"/>
    </row>
    <row r="11" spans="1:15">
      <c r="A11" s="21"/>
      <c r="B11" s="11" t="s">
        <v>1216</v>
      </c>
      <c r="C11" s="31"/>
      <c r="D11" s="37" t="s">
        <v>1210</v>
      </c>
      <c r="E11" s="37" t="s">
        <v>1217</v>
      </c>
      <c r="F11" s="31"/>
      <c r="G11" s="31"/>
      <c r="H11" s="37" t="s">
        <v>1218</v>
      </c>
      <c r="I11" s="37" t="s">
        <v>1213</v>
      </c>
      <c r="J11" s="31"/>
      <c r="K11" s="31"/>
      <c r="L11" s="37" t="s">
        <v>1219</v>
      </c>
      <c r="M11" s="37" t="s">
        <v>1220</v>
      </c>
      <c r="N11" s="31"/>
      <c r="O11" s="31"/>
    </row>
    <row r="12" spans="1:15">
      <c r="A12" s="21"/>
      <c r="B12" s="11"/>
      <c r="C12" s="31"/>
      <c r="D12" s="31"/>
      <c r="E12" s="31"/>
      <c r="F12" s="31"/>
      <c r="G12" s="31"/>
      <c r="H12" s="31"/>
      <c r="I12" s="31"/>
      <c r="J12" s="31"/>
      <c r="K12" s="31"/>
      <c r="L12" s="31"/>
      <c r="M12" s="31"/>
      <c r="N12" s="31"/>
      <c r="O12" s="31"/>
    </row>
    <row r="13" spans="1:15">
      <c r="A13" s="21"/>
      <c r="B13" s="10"/>
      <c r="C13" s="31"/>
      <c r="D13" s="53" t="s">
        <v>1198</v>
      </c>
      <c r="E13" s="53"/>
      <c r="F13" s="53"/>
      <c r="G13" s="31"/>
      <c r="H13" s="53" t="s">
        <v>1199</v>
      </c>
      <c r="I13" s="53"/>
      <c r="J13" s="53"/>
      <c r="K13" s="31"/>
      <c r="L13" s="53" t="s">
        <v>1200</v>
      </c>
      <c r="M13" s="53"/>
      <c r="N13" s="53"/>
      <c r="O13" s="31"/>
    </row>
    <row r="14" spans="1:15" ht="15.75" thickBot="1">
      <c r="A14" s="21"/>
      <c r="B14" s="10"/>
      <c r="C14" s="31"/>
      <c r="D14" s="44" t="s">
        <v>974</v>
      </c>
      <c r="E14" s="52" t="s">
        <v>1201</v>
      </c>
      <c r="F14" s="52"/>
      <c r="G14" s="34"/>
      <c r="H14" s="44" t="s">
        <v>974</v>
      </c>
      <c r="I14" s="52" t="s">
        <v>1201</v>
      </c>
      <c r="J14" s="52"/>
      <c r="K14" s="34"/>
      <c r="L14" s="44" t="s">
        <v>974</v>
      </c>
      <c r="M14" s="52" t="s">
        <v>1201</v>
      </c>
      <c r="N14" s="52"/>
      <c r="O14" s="34"/>
    </row>
    <row r="15" spans="1:15">
      <c r="A15" s="21"/>
      <c r="B15" s="41">
        <v>41820</v>
      </c>
      <c r="C15" s="31"/>
      <c r="D15" s="35"/>
      <c r="E15" s="35"/>
      <c r="F15" s="35"/>
      <c r="G15" s="31"/>
      <c r="H15" s="35"/>
      <c r="I15" s="35"/>
      <c r="J15" s="35"/>
      <c r="K15" s="31"/>
      <c r="L15" s="35"/>
      <c r="M15" s="35"/>
      <c r="N15" s="35"/>
      <c r="O15" s="31"/>
    </row>
    <row r="16" spans="1:15">
      <c r="A16" s="21"/>
      <c r="B16" s="11" t="s">
        <v>1202</v>
      </c>
      <c r="C16" s="31"/>
      <c r="D16" s="36" t="s">
        <v>1221</v>
      </c>
      <c r="E16" s="37" t="s">
        <v>1222</v>
      </c>
      <c r="F16" s="11" t="s">
        <v>979</v>
      </c>
      <c r="G16" s="31"/>
      <c r="H16" s="36" t="s">
        <v>1223</v>
      </c>
      <c r="I16" s="37" t="s">
        <v>1206</v>
      </c>
      <c r="J16" s="11" t="s">
        <v>979</v>
      </c>
      <c r="K16" s="31"/>
      <c r="L16" s="36" t="s">
        <v>1224</v>
      </c>
      <c r="M16" s="37" t="s">
        <v>1208</v>
      </c>
      <c r="N16" s="11" t="s">
        <v>979</v>
      </c>
      <c r="O16" s="31"/>
    </row>
    <row r="17" spans="1:15">
      <c r="A17" s="21"/>
      <c r="B17" s="11" t="s">
        <v>1209</v>
      </c>
      <c r="C17" s="31"/>
      <c r="D17" s="37" t="s">
        <v>1225</v>
      </c>
      <c r="E17" s="37" t="s">
        <v>1226</v>
      </c>
      <c r="F17" s="31"/>
      <c r="G17" s="31"/>
      <c r="H17" s="37" t="s">
        <v>1227</v>
      </c>
      <c r="I17" s="37" t="s">
        <v>1213</v>
      </c>
      <c r="J17" s="31"/>
      <c r="K17" s="31"/>
      <c r="L17" s="37" t="s">
        <v>1228</v>
      </c>
      <c r="M17" s="37" t="s">
        <v>1215</v>
      </c>
      <c r="N17" s="31"/>
      <c r="O17" s="31"/>
    </row>
    <row r="18" spans="1:15">
      <c r="A18" s="21"/>
      <c r="B18" s="11" t="s">
        <v>1216</v>
      </c>
      <c r="C18" s="31"/>
      <c r="D18" s="37" t="s">
        <v>1225</v>
      </c>
      <c r="E18" s="37" t="s">
        <v>1229</v>
      </c>
      <c r="F18" s="31"/>
      <c r="G18" s="31"/>
      <c r="H18" s="37" t="s">
        <v>1230</v>
      </c>
      <c r="I18" s="37" t="s">
        <v>1213</v>
      </c>
      <c r="J18" s="31"/>
      <c r="K18" s="31"/>
      <c r="L18" s="37" t="s">
        <v>1231</v>
      </c>
      <c r="M18" s="37" t="s">
        <v>1220</v>
      </c>
      <c r="N18" s="31"/>
      <c r="O18" s="31"/>
    </row>
    <row r="19" spans="1:15">
      <c r="A19" s="21"/>
      <c r="B19" s="11"/>
      <c r="C19" s="31"/>
      <c r="D19" s="31"/>
      <c r="E19" s="31"/>
      <c r="F19" s="31"/>
      <c r="G19" s="31"/>
      <c r="H19" s="31"/>
      <c r="I19" s="31"/>
      <c r="J19" s="31"/>
      <c r="K19" s="31"/>
      <c r="L19" s="31"/>
      <c r="M19" s="31"/>
      <c r="N19" s="31"/>
      <c r="O19" s="31"/>
    </row>
    <row r="20" spans="1:15">
      <c r="A20" s="21"/>
      <c r="B20" s="62"/>
      <c r="C20" s="62"/>
      <c r="D20" s="62"/>
      <c r="E20" s="62"/>
      <c r="F20" s="62"/>
      <c r="G20" s="62"/>
      <c r="H20" s="62"/>
      <c r="I20" s="62"/>
      <c r="J20" s="62"/>
      <c r="K20" s="62"/>
      <c r="L20" s="62"/>
      <c r="M20" s="62"/>
      <c r="N20" s="62"/>
      <c r="O20" s="62"/>
    </row>
    <row r="21" spans="1:15">
      <c r="A21" s="21"/>
      <c r="B21" s="28"/>
      <c r="C21" s="28"/>
      <c r="D21" s="28"/>
      <c r="E21" s="28"/>
      <c r="F21" s="28"/>
      <c r="G21" s="28"/>
      <c r="H21" s="28"/>
      <c r="I21" s="28"/>
      <c r="J21" s="28"/>
      <c r="K21" s="28"/>
      <c r="L21" s="28"/>
      <c r="M21" s="28"/>
      <c r="N21" s="28"/>
      <c r="O21" s="28"/>
    </row>
    <row r="22" spans="1:15" ht="15" customHeight="1">
      <c r="A22" s="2" t="s">
        <v>1711</v>
      </c>
      <c r="B22" s="20" t="s">
        <v>5</v>
      </c>
      <c r="C22" s="20"/>
      <c r="D22" s="20"/>
      <c r="E22" s="20"/>
      <c r="F22" s="20"/>
      <c r="G22" s="20"/>
      <c r="H22" s="20"/>
      <c r="I22" s="20"/>
      <c r="J22" s="20"/>
      <c r="K22" s="20"/>
      <c r="L22" s="20"/>
      <c r="M22" s="20"/>
      <c r="N22" s="20"/>
      <c r="O22" s="20"/>
    </row>
    <row r="23" spans="1:15" ht="15" customHeight="1">
      <c r="A23" s="21" t="s">
        <v>1712</v>
      </c>
      <c r="B23" s="20" t="s">
        <v>5</v>
      </c>
      <c r="C23" s="20"/>
      <c r="D23" s="20"/>
      <c r="E23" s="20"/>
      <c r="F23" s="20"/>
      <c r="G23" s="20"/>
      <c r="H23" s="20"/>
      <c r="I23" s="20"/>
      <c r="J23" s="20"/>
      <c r="K23" s="20"/>
      <c r="L23" s="20"/>
      <c r="M23" s="20"/>
      <c r="N23" s="20"/>
      <c r="O23" s="20"/>
    </row>
    <row r="24" spans="1:15">
      <c r="A24" s="21"/>
      <c r="B24" s="30"/>
      <c r="C24" s="31"/>
      <c r="D24" s="31"/>
      <c r="E24" s="31"/>
      <c r="F24" s="31"/>
      <c r="G24" s="31"/>
      <c r="H24" s="31"/>
    </row>
    <row r="25" spans="1:15">
      <c r="A25" s="21"/>
      <c r="B25" s="32"/>
      <c r="C25" s="31"/>
      <c r="D25" s="31"/>
      <c r="E25" s="31"/>
      <c r="F25" s="31"/>
      <c r="G25" s="31"/>
      <c r="H25" s="31"/>
    </row>
    <row r="26" spans="1:15" ht="15.75" thickBot="1">
      <c r="A26" s="21"/>
      <c r="B26" s="126"/>
      <c r="C26" s="33">
        <v>41912</v>
      </c>
      <c r="D26" s="31"/>
      <c r="E26" s="34"/>
      <c r="F26" s="33">
        <v>41820</v>
      </c>
      <c r="G26" s="31"/>
      <c r="H26" s="31"/>
    </row>
    <row r="27" spans="1:15">
      <c r="A27" s="21"/>
      <c r="B27" s="11"/>
      <c r="C27" s="35"/>
      <c r="D27" s="31"/>
      <c r="E27" s="31"/>
      <c r="F27" s="35"/>
      <c r="G27" s="65"/>
      <c r="H27" s="31"/>
    </row>
    <row r="28" spans="1:15">
      <c r="A28" s="21"/>
      <c r="B28" s="11" t="s">
        <v>1173</v>
      </c>
      <c r="C28" s="36" t="s">
        <v>1174</v>
      </c>
      <c r="D28" s="31"/>
      <c r="E28" s="31"/>
      <c r="F28" s="36" t="s">
        <v>1175</v>
      </c>
      <c r="G28" s="65"/>
      <c r="H28" s="31"/>
    </row>
    <row r="29" spans="1:15" ht="15.75" thickBot="1">
      <c r="A29" s="21"/>
      <c r="B29" s="11" t="s">
        <v>1176</v>
      </c>
      <c r="C29" s="38" t="s">
        <v>1177</v>
      </c>
      <c r="D29" s="31"/>
      <c r="E29" s="31"/>
      <c r="F29" s="38" t="s">
        <v>1178</v>
      </c>
      <c r="G29" s="65"/>
      <c r="H29" s="31"/>
    </row>
    <row r="30" spans="1:15" ht="15.75" thickBot="1">
      <c r="A30" s="21"/>
      <c r="B30" s="11" t="s">
        <v>1179</v>
      </c>
      <c r="C30" s="39" t="s">
        <v>1180</v>
      </c>
      <c r="D30" s="31"/>
      <c r="E30" s="31"/>
      <c r="F30" s="39" t="s">
        <v>1181</v>
      </c>
      <c r="G30" s="65"/>
      <c r="H30" s="31"/>
    </row>
    <row r="31" spans="1:15" ht="28.5" thickTop="1" thickBot="1">
      <c r="A31" s="21"/>
      <c r="B31" s="11" t="s">
        <v>1182</v>
      </c>
      <c r="C31" s="165" t="s">
        <v>1183</v>
      </c>
      <c r="D31" s="11" t="s">
        <v>979</v>
      </c>
      <c r="E31" s="31"/>
      <c r="F31" s="165" t="s">
        <v>1184</v>
      </c>
      <c r="G31" s="11" t="s">
        <v>979</v>
      </c>
      <c r="H31" s="31"/>
    </row>
    <row r="32" spans="1:15" ht="28.5" thickTop="1" thickBot="1">
      <c r="A32" s="21"/>
      <c r="B32" s="11" t="s">
        <v>1185</v>
      </c>
      <c r="C32" s="166" t="s">
        <v>1186</v>
      </c>
      <c r="D32" s="31"/>
      <c r="E32" s="31"/>
      <c r="F32" s="166" t="s">
        <v>1187</v>
      </c>
      <c r="G32" s="65"/>
      <c r="H32" s="31"/>
    </row>
    <row r="33" spans="1:15" ht="15.75" thickTop="1">
      <c r="A33" s="21"/>
      <c r="B33" s="32"/>
      <c r="C33" s="40"/>
      <c r="D33" s="31"/>
      <c r="E33" s="31"/>
      <c r="F33" s="40"/>
      <c r="G33" s="31"/>
      <c r="H33" s="31"/>
    </row>
    <row r="34" spans="1:15">
      <c r="A34" s="21"/>
      <c r="B34" s="62"/>
      <c r="C34" s="62"/>
      <c r="D34" s="62"/>
      <c r="E34" s="62"/>
      <c r="F34" s="62"/>
      <c r="G34" s="62"/>
      <c r="H34" s="62"/>
      <c r="I34" s="62"/>
      <c r="J34" s="62"/>
      <c r="K34" s="62"/>
      <c r="L34" s="62"/>
      <c r="M34" s="62"/>
      <c r="N34" s="62"/>
      <c r="O34" s="62"/>
    </row>
    <row r="35" spans="1:15">
      <c r="A35" s="21"/>
      <c r="B35" s="28"/>
      <c r="C35" s="28"/>
      <c r="D35" s="28"/>
      <c r="E35" s="28"/>
      <c r="F35" s="28"/>
      <c r="G35" s="28"/>
      <c r="H35" s="28"/>
      <c r="I35" s="28"/>
      <c r="J35" s="28"/>
      <c r="K35" s="28"/>
      <c r="L35" s="28"/>
      <c r="M35" s="28"/>
      <c r="N35" s="28"/>
      <c r="O35" s="28"/>
    </row>
    <row r="36" spans="1:15" ht="15" customHeight="1">
      <c r="A36" s="2" t="s">
        <v>1713</v>
      </c>
      <c r="B36" s="20" t="s">
        <v>5</v>
      </c>
      <c r="C36" s="20"/>
      <c r="D36" s="20"/>
      <c r="E36" s="20"/>
      <c r="F36" s="20"/>
      <c r="G36" s="20"/>
      <c r="H36" s="20"/>
      <c r="I36" s="20"/>
      <c r="J36" s="20"/>
      <c r="K36" s="20"/>
      <c r="L36" s="20"/>
      <c r="M36" s="20"/>
      <c r="N36" s="20"/>
      <c r="O36" s="20"/>
    </row>
    <row r="37" spans="1:15" ht="15" customHeight="1">
      <c r="A37" s="21" t="s">
        <v>1712</v>
      </c>
      <c r="B37" s="20" t="s">
        <v>5</v>
      </c>
      <c r="C37" s="20"/>
      <c r="D37" s="20"/>
      <c r="E37" s="20"/>
      <c r="F37" s="20"/>
      <c r="G37" s="20"/>
      <c r="H37" s="20"/>
      <c r="I37" s="20"/>
      <c r="J37" s="20"/>
      <c r="K37" s="20"/>
      <c r="L37" s="20"/>
      <c r="M37" s="20"/>
      <c r="N37" s="20"/>
      <c r="O37" s="20"/>
    </row>
    <row r="38" spans="1:15">
      <c r="A38" s="21"/>
      <c r="B38" s="30"/>
      <c r="C38" s="31"/>
      <c r="D38" s="31"/>
      <c r="E38" s="31"/>
      <c r="F38" s="31"/>
      <c r="G38" s="31"/>
      <c r="H38" s="31"/>
    </row>
    <row r="39" spans="1:15">
      <c r="A39" s="21"/>
      <c r="B39" s="32"/>
      <c r="C39" s="31"/>
      <c r="D39" s="31"/>
      <c r="E39" s="31"/>
      <c r="F39" s="31"/>
      <c r="G39" s="31"/>
      <c r="H39" s="31"/>
    </row>
    <row r="40" spans="1:15" ht="15.75" thickBot="1">
      <c r="A40" s="21"/>
      <c r="B40" s="126"/>
      <c r="C40" s="33">
        <v>41912</v>
      </c>
      <c r="D40" s="31"/>
      <c r="E40" s="34"/>
      <c r="F40" s="33">
        <v>41820</v>
      </c>
      <c r="G40" s="65"/>
      <c r="H40" s="31"/>
    </row>
    <row r="41" spans="1:15">
      <c r="A41" s="21"/>
      <c r="B41" s="11"/>
      <c r="C41" s="35"/>
      <c r="D41" s="31"/>
      <c r="E41" s="31"/>
      <c r="F41" s="35"/>
      <c r="G41" s="65"/>
      <c r="H41" s="31"/>
    </row>
    <row r="42" spans="1:15">
      <c r="A42" s="21"/>
      <c r="B42" s="11" t="s">
        <v>1173</v>
      </c>
      <c r="C42" s="36" t="s">
        <v>1189</v>
      </c>
      <c r="D42" s="31"/>
      <c r="E42" s="31"/>
      <c r="F42" s="36" t="s">
        <v>1190</v>
      </c>
      <c r="G42" s="65"/>
      <c r="H42" s="31"/>
    </row>
    <row r="43" spans="1:15" ht="15.75" thickBot="1">
      <c r="A43" s="21"/>
      <c r="B43" s="11" t="s">
        <v>1176</v>
      </c>
      <c r="C43" s="38" t="s">
        <v>1191</v>
      </c>
      <c r="D43" s="31"/>
      <c r="E43" s="31"/>
      <c r="F43" s="38" t="s">
        <v>1191</v>
      </c>
      <c r="G43" s="65"/>
      <c r="H43" s="31"/>
    </row>
    <row r="44" spans="1:15" ht="15.75" thickBot="1">
      <c r="A44" s="21"/>
      <c r="B44" s="11" t="s">
        <v>1179</v>
      </c>
      <c r="C44" s="39" t="s">
        <v>1192</v>
      </c>
      <c r="D44" s="31"/>
      <c r="E44" s="31"/>
      <c r="F44" s="39" t="s">
        <v>1193</v>
      </c>
      <c r="G44" s="65"/>
      <c r="H44" s="31"/>
    </row>
    <row r="45" spans="1:15" ht="15.75" thickTop="1">
      <c r="A45" s="21"/>
      <c r="B45" s="32"/>
      <c r="C45" s="40"/>
      <c r="D45" s="31"/>
      <c r="E45" s="31"/>
      <c r="F45" s="40"/>
      <c r="G45" s="31"/>
      <c r="H45" s="31"/>
    </row>
    <row r="46" spans="1:15">
      <c r="A46" s="21"/>
      <c r="B46" s="62"/>
      <c r="C46" s="62"/>
      <c r="D46" s="62"/>
      <c r="E46" s="62"/>
      <c r="F46" s="62"/>
      <c r="G46" s="62"/>
      <c r="H46" s="62"/>
      <c r="I46" s="62"/>
      <c r="J46" s="62"/>
      <c r="K46" s="62"/>
      <c r="L46" s="62"/>
      <c r="M46" s="62"/>
      <c r="N46" s="62"/>
      <c r="O46" s="62"/>
    </row>
    <row r="47" spans="1:15">
      <c r="A47" s="21"/>
      <c r="B47" s="28"/>
      <c r="C47" s="28"/>
      <c r="D47" s="28"/>
      <c r="E47" s="28"/>
      <c r="F47" s="28"/>
      <c r="G47" s="28"/>
      <c r="H47" s="28"/>
      <c r="I47" s="28"/>
      <c r="J47" s="28"/>
      <c r="K47" s="28"/>
      <c r="L47" s="28"/>
      <c r="M47" s="28"/>
      <c r="N47" s="28"/>
      <c r="O47" s="28"/>
    </row>
  </sheetData>
  <mergeCells count="29">
    <mergeCell ref="A37:A47"/>
    <mergeCell ref="B37:O37"/>
    <mergeCell ref="B46:O46"/>
    <mergeCell ref="B47:O47"/>
    <mergeCell ref="B22:O22"/>
    <mergeCell ref="A23:A35"/>
    <mergeCell ref="B23:O23"/>
    <mergeCell ref="B34:O34"/>
    <mergeCell ref="B35:O35"/>
    <mergeCell ref="B36:O36"/>
    <mergeCell ref="A1:A2"/>
    <mergeCell ref="B1:O1"/>
    <mergeCell ref="B2:O2"/>
    <mergeCell ref="A3:A21"/>
    <mergeCell ref="B3:O3"/>
    <mergeCell ref="B20:O20"/>
    <mergeCell ref="B21:O21"/>
    <mergeCell ref="D13:F13"/>
    <mergeCell ref="H13:J13"/>
    <mergeCell ref="L13:N13"/>
    <mergeCell ref="E14:F14"/>
    <mergeCell ref="I14:J14"/>
    <mergeCell ref="M14:N14"/>
    <mergeCell ref="D6:F6"/>
    <mergeCell ref="H6:J6"/>
    <mergeCell ref="L6:N6"/>
    <mergeCell ref="E7:F7"/>
    <mergeCell ref="I7:J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5" bestFit="1" customWidth="1"/>
    <col min="4" max="4" width="19.5703125" bestFit="1" customWidth="1"/>
    <col min="6" max="6" width="19.5703125" bestFit="1" customWidth="1"/>
  </cols>
  <sheetData>
    <row r="1" spans="1:7" ht="15" customHeight="1">
      <c r="A1" s="7" t="s">
        <v>1714</v>
      </c>
      <c r="B1" s="7" t="s">
        <v>1</v>
      </c>
      <c r="C1" s="7"/>
      <c r="D1" s="7"/>
      <c r="E1" s="7"/>
      <c r="F1" s="7"/>
      <c r="G1" s="7"/>
    </row>
    <row r="2" spans="1:7" ht="15" customHeight="1">
      <c r="A2" s="7"/>
      <c r="B2" s="7" t="s">
        <v>2</v>
      </c>
      <c r="C2" s="7"/>
      <c r="D2" s="7"/>
      <c r="E2" s="7"/>
      <c r="F2" s="7"/>
      <c r="G2" s="7"/>
    </row>
    <row r="3" spans="1:7" ht="30">
      <c r="A3" s="3" t="s">
        <v>1249</v>
      </c>
      <c r="B3" s="20" t="s">
        <v>5</v>
      </c>
      <c r="C3" s="20"/>
      <c r="D3" s="20"/>
      <c r="E3" s="20"/>
      <c r="F3" s="20"/>
      <c r="G3" s="20"/>
    </row>
    <row r="4" spans="1:7" ht="15" customHeight="1">
      <c r="A4" s="21" t="s">
        <v>1248</v>
      </c>
      <c r="B4" s="20" t="s">
        <v>5</v>
      </c>
      <c r="C4" s="20"/>
      <c r="D4" s="20"/>
      <c r="E4" s="20"/>
      <c r="F4" s="20"/>
      <c r="G4" s="20"/>
    </row>
    <row r="5" spans="1:7">
      <c r="A5" s="21"/>
      <c r="B5" s="30"/>
      <c r="C5" s="31"/>
      <c r="D5" s="31"/>
      <c r="E5" s="31"/>
      <c r="F5" s="31"/>
      <c r="G5" s="31"/>
    </row>
    <row r="6" spans="1:7">
      <c r="A6" s="21"/>
      <c r="B6" s="117"/>
      <c r="C6" s="31"/>
      <c r="D6" s="31"/>
      <c r="E6" s="31"/>
      <c r="F6" s="31"/>
      <c r="G6" s="31"/>
    </row>
    <row r="7" spans="1:7" ht="15.75" thickBot="1">
      <c r="A7" s="21"/>
      <c r="B7" s="11"/>
      <c r="C7" s="31"/>
      <c r="D7" s="33">
        <v>41912</v>
      </c>
      <c r="E7" s="34"/>
      <c r="F7" s="33">
        <v>41547</v>
      </c>
      <c r="G7" s="34"/>
    </row>
    <row r="8" spans="1:7">
      <c r="A8" s="21"/>
      <c r="B8" s="11"/>
      <c r="C8" s="31"/>
      <c r="D8" s="108"/>
      <c r="E8" s="34"/>
      <c r="F8" s="108"/>
      <c r="G8" s="34"/>
    </row>
    <row r="9" spans="1:7">
      <c r="A9" s="21"/>
      <c r="B9" s="10" t="s">
        <v>1253</v>
      </c>
      <c r="C9" s="31"/>
      <c r="D9" s="34"/>
      <c r="E9" s="34"/>
      <c r="F9" s="34"/>
      <c r="G9" s="34"/>
    </row>
    <row r="10" spans="1:7">
      <c r="A10" s="21"/>
      <c r="B10" s="11" t="s">
        <v>1254</v>
      </c>
      <c r="C10" s="31"/>
      <c r="D10" s="36" t="s">
        <v>1255</v>
      </c>
      <c r="E10" s="31"/>
      <c r="F10" s="36" t="s">
        <v>1256</v>
      </c>
      <c r="G10" s="31"/>
    </row>
    <row r="11" spans="1:7">
      <c r="A11" s="21"/>
      <c r="B11" s="11" t="s">
        <v>31</v>
      </c>
      <c r="C11" s="31"/>
      <c r="D11" s="37" t="s">
        <v>554</v>
      </c>
      <c r="E11" s="31"/>
      <c r="F11" s="37" t="s">
        <v>554</v>
      </c>
      <c r="G11" s="31"/>
    </row>
    <row r="12" spans="1:7">
      <c r="A12" s="21"/>
      <c r="B12" s="11" t="s">
        <v>1257</v>
      </c>
      <c r="C12" s="31"/>
      <c r="D12" s="37" t="s">
        <v>1258</v>
      </c>
      <c r="E12" s="31"/>
      <c r="F12" s="37" t="s">
        <v>1259</v>
      </c>
      <c r="G12" s="31"/>
    </row>
    <row r="13" spans="1:7">
      <c r="A13" s="21"/>
      <c r="B13" s="11" t="s">
        <v>1260</v>
      </c>
      <c r="C13" s="31"/>
      <c r="D13" s="37" t="s">
        <v>1261</v>
      </c>
      <c r="E13" s="31"/>
      <c r="F13" s="37" t="s">
        <v>1262</v>
      </c>
      <c r="G13" s="31"/>
    </row>
    <row r="14" spans="1:7">
      <c r="A14" s="21"/>
      <c r="B14" s="11" t="s">
        <v>1263</v>
      </c>
      <c r="C14" s="31"/>
      <c r="D14" s="37" t="s">
        <v>1264</v>
      </c>
      <c r="E14" s="31"/>
      <c r="F14" s="37" t="s">
        <v>1265</v>
      </c>
      <c r="G14" s="31"/>
    </row>
    <row r="15" spans="1:7" ht="15.75" thickBot="1">
      <c r="A15" s="21"/>
      <c r="B15" s="11" t="s">
        <v>88</v>
      </c>
      <c r="C15" s="31"/>
      <c r="D15" s="38" t="s">
        <v>1266</v>
      </c>
      <c r="E15" s="31"/>
      <c r="F15" s="38" t="s">
        <v>1267</v>
      </c>
      <c r="G15" s="31"/>
    </row>
    <row r="16" spans="1:7" ht="15.75" thickBot="1">
      <c r="A16" s="21"/>
      <c r="B16" s="11"/>
      <c r="C16" s="31"/>
      <c r="D16" s="102" t="s">
        <v>1268</v>
      </c>
      <c r="E16" s="31"/>
      <c r="F16" s="102" t="s">
        <v>1269</v>
      </c>
      <c r="G16" s="31"/>
    </row>
    <row r="17" spans="1:7">
      <c r="A17" s="21"/>
      <c r="B17" s="11"/>
      <c r="C17" s="31"/>
      <c r="D17" s="35"/>
      <c r="E17" s="31"/>
      <c r="F17" s="35"/>
      <c r="G17" s="31"/>
    </row>
    <row r="18" spans="1:7">
      <c r="A18" s="21"/>
      <c r="B18" s="10" t="s">
        <v>1270</v>
      </c>
      <c r="C18" s="31"/>
      <c r="D18" s="31"/>
      <c r="E18" s="31"/>
      <c r="F18" s="31"/>
      <c r="G18" s="31"/>
    </row>
    <row r="19" spans="1:7">
      <c r="A19" s="21"/>
      <c r="B19" s="11" t="s">
        <v>1271</v>
      </c>
      <c r="C19" s="31"/>
      <c r="D19" s="36" t="s">
        <v>1272</v>
      </c>
      <c r="E19" s="31"/>
      <c r="F19" s="36" t="s">
        <v>1273</v>
      </c>
      <c r="G19" s="31"/>
    </row>
    <row r="20" spans="1:7">
      <c r="A20" s="21"/>
      <c r="B20" s="11" t="s">
        <v>1274</v>
      </c>
      <c r="C20" s="31"/>
      <c r="D20" s="37" t="s">
        <v>1275</v>
      </c>
      <c r="E20" s="31"/>
      <c r="F20" s="37" t="s">
        <v>1276</v>
      </c>
      <c r="G20" s="31"/>
    </row>
    <row r="21" spans="1:7">
      <c r="A21" s="21"/>
      <c r="B21" s="11" t="s">
        <v>46</v>
      </c>
      <c r="C21" s="31"/>
      <c r="D21" s="37" t="s">
        <v>1277</v>
      </c>
      <c r="E21" s="31"/>
      <c r="F21" s="37" t="s">
        <v>1278</v>
      </c>
      <c r="G21" s="31"/>
    </row>
    <row r="22" spans="1:7">
      <c r="A22" s="21"/>
      <c r="B22" s="11" t="s">
        <v>1279</v>
      </c>
      <c r="C22" s="31"/>
      <c r="D22" s="37" t="s">
        <v>1280</v>
      </c>
      <c r="E22" s="31"/>
      <c r="F22" s="37" t="s">
        <v>1281</v>
      </c>
      <c r="G22" s="31"/>
    </row>
    <row r="23" spans="1:7">
      <c r="A23" s="21"/>
      <c r="B23" s="11" t="s">
        <v>1144</v>
      </c>
      <c r="C23" s="31"/>
      <c r="D23" s="37" t="s">
        <v>1282</v>
      </c>
      <c r="E23" s="31"/>
      <c r="F23" s="37" t="s">
        <v>1283</v>
      </c>
      <c r="G23" s="31"/>
    </row>
    <row r="24" spans="1:7" ht="15.75" thickBot="1">
      <c r="A24" s="21"/>
      <c r="B24" s="11" t="s">
        <v>88</v>
      </c>
      <c r="C24" s="31"/>
      <c r="D24" s="38" t="s">
        <v>1284</v>
      </c>
      <c r="E24" s="31"/>
      <c r="F24" s="38" t="s">
        <v>1285</v>
      </c>
      <c r="G24" s="31"/>
    </row>
    <row r="25" spans="1:7" ht="15.75" thickBot="1">
      <c r="A25" s="21"/>
      <c r="B25" s="11"/>
      <c r="C25" s="31"/>
      <c r="D25" s="100" t="s">
        <v>1286</v>
      </c>
      <c r="E25" s="31"/>
      <c r="F25" s="100" t="s">
        <v>1287</v>
      </c>
      <c r="G25" s="31"/>
    </row>
    <row r="26" spans="1:7" ht="15.75" thickBot="1">
      <c r="A26" s="21"/>
      <c r="B26" s="16" t="s">
        <v>1288</v>
      </c>
      <c r="C26" s="31"/>
      <c r="D26" s="39" t="s">
        <v>1289</v>
      </c>
      <c r="E26" s="31"/>
      <c r="F26" s="39" t="s">
        <v>1290</v>
      </c>
      <c r="G26" s="31"/>
    </row>
    <row r="27" spans="1:7" ht="15.75" thickTop="1">
      <c r="A27" s="21"/>
      <c r="B27" s="11"/>
      <c r="C27" s="31"/>
      <c r="D27" s="40"/>
      <c r="E27" s="31"/>
      <c r="F27" s="40"/>
      <c r="G27" s="31"/>
    </row>
    <row r="28" spans="1:7">
      <c r="A28" s="21"/>
      <c r="B28" s="62"/>
      <c r="C28" s="62"/>
      <c r="D28" s="62"/>
      <c r="E28" s="62"/>
      <c r="F28" s="62"/>
      <c r="G28" s="62"/>
    </row>
    <row r="29" spans="1:7">
      <c r="A29" s="21"/>
      <c r="B29" s="28"/>
      <c r="C29" s="28"/>
      <c r="D29" s="28"/>
      <c r="E29" s="28"/>
      <c r="F29" s="28"/>
      <c r="G29" s="28"/>
    </row>
  </sheetData>
  <mergeCells count="8">
    <mergeCell ref="A1:A2"/>
    <mergeCell ref="B1:G1"/>
    <mergeCell ref="B2:G2"/>
    <mergeCell ref="B3:G3"/>
    <mergeCell ref="A4:A29"/>
    <mergeCell ref="B4:G4"/>
    <mergeCell ref="B28:G28"/>
    <mergeCell ref="B29:G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17.5703125" bestFit="1" customWidth="1"/>
    <col min="5" max="5" width="17.28515625" bestFit="1" customWidth="1"/>
  </cols>
  <sheetData>
    <row r="1" spans="1:5" ht="15" customHeight="1">
      <c r="A1" s="7" t="s">
        <v>1715</v>
      </c>
      <c r="B1" s="7" t="s">
        <v>1</v>
      </c>
      <c r="C1" s="7"/>
      <c r="D1" s="7"/>
      <c r="E1" s="7"/>
    </row>
    <row r="2" spans="1:5" ht="15" customHeight="1">
      <c r="A2" s="7"/>
      <c r="B2" s="7" t="s">
        <v>2</v>
      </c>
      <c r="C2" s="7"/>
      <c r="D2" s="7"/>
      <c r="E2" s="7"/>
    </row>
    <row r="3" spans="1:5" ht="30">
      <c r="A3" s="3" t="s">
        <v>1292</v>
      </c>
      <c r="B3" s="20" t="s">
        <v>5</v>
      </c>
      <c r="C3" s="20"/>
      <c r="D3" s="20"/>
      <c r="E3" s="20"/>
    </row>
    <row r="4" spans="1:5" ht="15" customHeight="1">
      <c r="A4" s="21" t="s">
        <v>1716</v>
      </c>
      <c r="B4" s="20" t="s">
        <v>5</v>
      </c>
      <c r="C4" s="20"/>
      <c r="D4" s="20"/>
      <c r="E4" s="20"/>
    </row>
    <row r="5" spans="1:5">
      <c r="A5" s="21"/>
      <c r="B5" s="30"/>
      <c r="C5" s="31"/>
      <c r="D5" s="31"/>
      <c r="E5" s="31"/>
    </row>
    <row r="6" spans="1:5">
      <c r="A6" s="21"/>
      <c r="B6" s="32"/>
      <c r="C6" s="31"/>
      <c r="D6" s="31"/>
      <c r="E6" s="31"/>
    </row>
    <row r="7" spans="1:5">
      <c r="A7" s="21"/>
      <c r="B7" s="32"/>
      <c r="C7" s="53" t="s">
        <v>331</v>
      </c>
      <c r="D7" s="53"/>
      <c r="E7" s="53"/>
    </row>
    <row r="8" spans="1:5" ht="15.75" thickBot="1">
      <c r="A8" s="21"/>
      <c r="B8" s="11"/>
      <c r="C8" s="33">
        <v>41912</v>
      </c>
      <c r="D8" s="34"/>
      <c r="E8" s="33">
        <v>41547</v>
      </c>
    </row>
    <row r="9" spans="1:5">
      <c r="A9" s="21"/>
      <c r="B9" s="11"/>
      <c r="C9" s="35"/>
      <c r="D9" s="31"/>
      <c r="E9" s="35"/>
    </row>
    <row r="10" spans="1:5" ht="15.75" thickBot="1">
      <c r="A10" s="21"/>
      <c r="B10" s="11" t="s">
        <v>1295</v>
      </c>
      <c r="C10" s="128" t="s">
        <v>1296</v>
      </c>
      <c r="D10" s="31"/>
      <c r="E10" s="128" t="s">
        <v>1297</v>
      </c>
    </row>
    <row r="11" spans="1:5" ht="15.75" thickTop="1">
      <c r="A11" s="21"/>
      <c r="B11" s="11"/>
      <c r="C11" s="40"/>
      <c r="D11" s="31"/>
      <c r="E11" s="40"/>
    </row>
    <row r="12" spans="1:5" ht="27">
      <c r="A12" s="21"/>
      <c r="B12" s="11" t="s">
        <v>1298</v>
      </c>
      <c r="C12" s="37" t="s">
        <v>1299</v>
      </c>
      <c r="D12" s="31"/>
      <c r="E12" s="37" t="s">
        <v>1300</v>
      </c>
    </row>
    <row r="13" spans="1:5" ht="15.75" thickBot="1">
      <c r="A13" s="21"/>
      <c r="B13" s="11" t="s">
        <v>1301</v>
      </c>
      <c r="C13" s="104" t="s">
        <v>281</v>
      </c>
      <c r="D13" s="31"/>
      <c r="E13" s="104" t="s">
        <v>281</v>
      </c>
    </row>
    <row r="14" spans="1:5" ht="27.75" thickBot="1">
      <c r="A14" s="21"/>
      <c r="B14" s="11" t="s">
        <v>1302</v>
      </c>
      <c r="C14" s="119" t="s">
        <v>1299</v>
      </c>
      <c r="D14" s="31"/>
      <c r="E14" s="119" t="s">
        <v>1300</v>
      </c>
    </row>
    <row r="15" spans="1:5" ht="15.75" thickTop="1">
      <c r="A15" s="21"/>
      <c r="B15" s="168"/>
      <c r="C15" s="40"/>
      <c r="D15" s="31"/>
      <c r="E15" s="40"/>
    </row>
    <row r="16" spans="1:5">
      <c r="A16" s="21"/>
      <c r="B16" s="10" t="s">
        <v>1303</v>
      </c>
      <c r="C16" s="31"/>
      <c r="D16" s="31"/>
      <c r="E16" s="31"/>
    </row>
    <row r="17" spans="1:5" ht="15.75" thickBot="1">
      <c r="A17" s="21"/>
      <c r="B17" s="11" t="s">
        <v>1295</v>
      </c>
      <c r="C17" s="128" t="s">
        <v>1304</v>
      </c>
      <c r="D17" s="31"/>
      <c r="E17" s="128" t="s">
        <v>1305</v>
      </c>
    </row>
    <row r="18" spans="1:5" ht="15.75" thickTop="1">
      <c r="A18" s="21"/>
      <c r="B18" s="11"/>
      <c r="C18" s="40"/>
      <c r="D18" s="31"/>
      <c r="E18" s="40"/>
    </row>
    <row r="19" spans="1:5">
      <c r="A19" s="21"/>
      <c r="B19" s="10" t="s">
        <v>1306</v>
      </c>
      <c r="C19" s="31"/>
      <c r="D19" s="31"/>
      <c r="E19" s="31"/>
    </row>
    <row r="20" spans="1:5" ht="15.75" thickBot="1">
      <c r="A20" s="21"/>
      <c r="B20" s="11" t="s">
        <v>1295</v>
      </c>
      <c r="C20" s="128" t="s">
        <v>1304</v>
      </c>
      <c r="D20" s="31"/>
      <c r="E20" s="128" t="s">
        <v>1305</v>
      </c>
    </row>
    <row r="21" spans="1:5" ht="15.75" thickTop="1">
      <c r="A21" s="21"/>
      <c r="B21" s="32"/>
      <c r="C21" s="40"/>
      <c r="D21" s="31"/>
      <c r="E21" s="40"/>
    </row>
    <row r="22" spans="1:5">
      <c r="A22" s="21"/>
      <c r="B22" s="62"/>
      <c r="C22" s="62"/>
      <c r="D22" s="62"/>
      <c r="E22" s="62"/>
    </row>
    <row r="23" spans="1:5">
      <c r="A23" s="21"/>
      <c r="B23" s="28"/>
      <c r="C23" s="28"/>
      <c r="D23" s="28"/>
      <c r="E23" s="28"/>
    </row>
  </sheetData>
  <mergeCells count="9">
    <mergeCell ref="C7:E7"/>
    <mergeCell ref="A1:A2"/>
    <mergeCell ref="B1:E1"/>
    <mergeCell ref="B2:E2"/>
    <mergeCell ref="B3:E3"/>
    <mergeCell ref="A4:A23"/>
    <mergeCell ref="B4:E4"/>
    <mergeCell ref="B22:E22"/>
    <mergeCell ref="B23:E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18.7109375" bestFit="1" customWidth="1"/>
    <col min="4" max="4" width="16" bestFit="1" customWidth="1"/>
    <col min="5" max="5" width="22.28515625" bestFit="1" customWidth="1"/>
    <col min="6" max="6" width="9.7109375" bestFit="1" customWidth="1"/>
    <col min="7" max="7" width="25.85546875" bestFit="1" customWidth="1"/>
    <col min="8" max="8" width="27.5703125" bestFit="1" customWidth="1"/>
  </cols>
  <sheetData>
    <row r="1" spans="1:9" ht="15" customHeight="1">
      <c r="A1" s="7" t="s">
        <v>1717</v>
      </c>
      <c r="B1" s="7" t="s">
        <v>1</v>
      </c>
      <c r="C1" s="7"/>
      <c r="D1" s="7"/>
      <c r="E1" s="7"/>
      <c r="F1" s="7"/>
      <c r="G1" s="7"/>
      <c r="H1" s="7"/>
      <c r="I1" s="7"/>
    </row>
    <row r="2" spans="1:9" ht="15" customHeight="1">
      <c r="A2" s="7"/>
      <c r="B2" s="7" t="s">
        <v>2</v>
      </c>
      <c r="C2" s="7"/>
      <c r="D2" s="7"/>
      <c r="E2" s="7"/>
      <c r="F2" s="7"/>
      <c r="G2" s="7"/>
      <c r="H2" s="7"/>
      <c r="I2" s="7"/>
    </row>
    <row r="3" spans="1:9" ht="15" customHeight="1">
      <c r="A3" s="3" t="s">
        <v>1312</v>
      </c>
      <c r="B3" s="20" t="s">
        <v>5</v>
      </c>
      <c r="C3" s="20"/>
      <c r="D3" s="20"/>
      <c r="E3" s="20"/>
      <c r="F3" s="20"/>
      <c r="G3" s="20"/>
      <c r="H3" s="20"/>
      <c r="I3" s="20"/>
    </row>
    <row r="4" spans="1:9" ht="15" customHeight="1">
      <c r="A4" s="21" t="s">
        <v>1718</v>
      </c>
      <c r="B4" s="20" t="s">
        <v>5</v>
      </c>
      <c r="C4" s="20"/>
      <c r="D4" s="20"/>
      <c r="E4" s="20"/>
      <c r="F4" s="20"/>
      <c r="G4" s="20"/>
      <c r="H4" s="20"/>
      <c r="I4" s="20"/>
    </row>
    <row r="5" spans="1:9">
      <c r="A5" s="21"/>
      <c r="B5" s="61"/>
      <c r="C5" s="61"/>
      <c r="D5" s="61"/>
      <c r="E5" s="61"/>
      <c r="F5" s="61"/>
      <c r="G5" s="61"/>
      <c r="H5" s="61"/>
      <c r="I5" s="61"/>
    </row>
    <row r="6" spans="1:9">
      <c r="A6" s="21"/>
      <c r="B6" s="30"/>
      <c r="C6" s="31"/>
      <c r="D6" s="31"/>
      <c r="E6" s="31"/>
      <c r="F6" s="31"/>
      <c r="G6" s="31"/>
      <c r="H6" s="31"/>
      <c r="I6" s="31"/>
    </row>
    <row r="7" spans="1:9">
      <c r="A7" s="21"/>
      <c r="B7" s="32"/>
      <c r="C7" s="31"/>
      <c r="D7" s="31"/>
      <c r="E7" s="31"/>
      <c r="F7" s="31"/>
      <c r="G7" s="31"/>
      <c r="H7" s="31"/>
      <c r="I7" s="31"/>
    </row>
    <row r="8" spans="1:9" ht="15.75" thickBot="1">
      <c r="A8" s="21"/>
      <c r="B8" s="32"/>
      <c r="C8" s="52" t="s">
        <v>1330</v>
      </c>
      <c r="D8" s="52"/>
      <c r="E8" s="52"/>
      <c r="F8" s="52"/>
      <c r="G8" s="52"/>
      <c r="H8" s="52"/>
      <c r="I8" s="31"/>
    </row>
    <row r="9" spans="1:9" ht="15.75" thickBot="1">
      <c r="A9" s="21"/>
      <c r="B9" s="170" t="s">
        <v>1331</v>
      </c>
      <c r="C9" s="118" t="s">
        <v>1332</v>
      </c>
      <c r="D9" s="118" t="s">
        <v>1333</v>
      </c>
      <c r="E9" s="118" t="s">
        <v>1334</v>
      </c>
      <c r="F9" s="118" t="s">
        <v>1335</v>
      </c>
      <c r="G9" s="118" t="s">
        <v>1336</v>
      </c>
      <c r="H9" s="118" t="s">
        <v>1337</v>
      </c>
      <c r="I9" s="31"/>
    </row>
    <row r="10" spans="1:9">
      <c r="A10" s="21"/>
      <c r="B10" s="171" t="s">
        <v>1338</v>
      </c>
      <c r="C10" s="35"/>
      <c r="D10" s="35"/>
      <c r="E10" s="35"/>
      <c r="F10" s="35"/>
      <c r="G10" s="35"/>
      <c r="H10" s="35"/>
      <c r="I10" s="31"/>
    </row>
    <row r="11" spans="1:9">
      <c r="A11" s="21"/>
      <c r="B11" s="41">
        <v>41912</v>
      </c>
      <c r="C11" s="31"/>
      <c r="D11" s="31"/>
      <c r="E11" s="31"/>
      <c r="F11" s="31"/>
      <c r="G11" s="31"/>
      <c r="H11" s="31"/>
      <c r="I11" s="31"/>
    </row>
    <row r="12" spans="1:9">
      <c r="A12" s="21"/>
      <c r="B12" s="117"/>
      <c r="C12" s="97"/>
      <c r="D12" s="97"/>
      <c r="E12" s="97"/>
      <c r="F12" s="97"/>
      <c r="G12" s="97"/>
      <c r="H12" s="97"/>
      <c r="I12" s="31"/>
    </row>
    <row r="13" spans="1:9">
      <c r="A13" s="21"/>
      <c r="B13" s="11" t="s">
        <v>1339</v>
      </c>
      <c r="C13" s="36" t="s">
        <v>1340</v>
      </c>
      <c r="D13" s="36" t="s">
        <v>1341</v>
      </c>
      <c r="E13" s="36" t="s">
        <v>1342</v>
      </c>
      <c r="F13" s="36" t="s">
        <v>1343</v>
      </c>
      <c r="G13" s="36" t="s">
        <v>1344</v>
      </c>
      <c r="H13" s="36" t="s">
        <v>1345</v>
      </c>
      <c r="I13" s="31"/>
    </row>
    <row r="14" spans="1:9">
      <c r="A14" s="21"/>
      <c r="B14" s="11" t="s">
        <v>1346</v>
      </c>
      <c r="C14" s="37">
        <v>-151</v>
      </c>
      <c r="D14" s="37" t="s">
        <v>1347</v>
      </c>
      <c r="E14" s="37" t="s">
        <v>1348</v>
      </c>
      <c r="F14" s="37" t="s">
        <v>1349</v>
      </c>
      <c r="G14" s="37">
        <v>-844</v>
      </c>
      <c r="H14" s="36" t="s">
        <v>281</v>
      </c>
      <c r="I14" s="31"/>
    </row>
    <row r="15" spans="1:9">
      <c r="A15" s="21"/>
      <c r="B15" s="11" t="s">
        <v>1350</v>
      </c>
      <c r="C15" s="37" t="s">
        <v>1351</v>
      </c>
      <c r="D15" s="37" t="s">
        <v>1352</v>
      </c>
      <c r="E15" s="37" t="s">
        <v>1353</v>
      </c>
      <c r="F15" s="37" t="s">
        <v>1354</v>
      </c>
      <c r="G15" s="48">
        <v>-3605</v>
      </c>
      <c r="H15" s="37" t="s">
        <v>1355</v>
      </c>
      <c r="I15" s="31"/>
    </row>
    <row r="16" spans="1:9">
      <c r="A16" s="21"/>
      <c r="B16" s="11" t="s">
        <v>91</v>
      </c>
      <c r="C16" s="37" t="s">
        <v>1356</v>
      </c>
      <c r="D16" s="37" t="s">
        <v>1357</v>
      </c>
      <c r="E16" s="37" t="s">
        <v>1358</v>
      </c>
      <c r="F16" s="37" t="s">
        <v>1359</v>
      </c>
      <c r="G16" s="48">
        <v>-4100</v>
      </c>
      <c r="H16" s="37" t="s">
        <v>1360</v>
      </c>
      <c r="I16" s="31"/>
    </row>
    <row r="17" spans="1:9">
      <c r="A17" s="21"/>
      <c r="B17" s="11" t="s">
        <v>1361</v>
      </c>
      <c r="C17" s="37" t="s">
        <v>1362</v>
      </c>
      <c r="D17" s="37" t="s">
        <v>1363</v>
      </c>
      <c r="E17" s="37" t="s">
        <v>1364</v>
      </c>
      <c r="F17" s="37" t="s">
        <v>1365</v>
      </c>
      <c r="G17" s="37" t="s">
        <v>1366</v>
      </c>
      <c r="H17" s="37" t="s">
        <v>1367</v>
      </c>
      <c r="I17" s="31"/>
    </row>
    <row r="18" spans="1:9">
      <c r="A18" s="21"/>
      <c r="B18" s="11" t="s">
        <v>1368</v>
      </c>
      <c r="C18" s="36" t="s">
        <v>281</v>
      </c>
      <c r="D18" s="36" t="s">
        <v>281</v>
      </c>
      <c r="E18" s="36" t="s">
        <v>281</v>
      </c>
      <c r="F18" s="36" t="s">
        <v>281</v>
      </c>
      <c r="G18" s="37" t="s">
        <v>1369</v>
      </c>
      <c r="H18" s="37" t="s">
        <v>1369</v>
      </c>
      <c r="I18" s="31"/>
    </row>
    <row r="19" spans="1:9">
      <c r="A19" s="21"/>
      <c r="B19" s="11" t="s">
        <v>121</v>
      </c>
      <c r="C19" s="37" t="s">
        <v>1370</v>
      </c>
      <c r="D19" s="37" t="s">
        <v>1371</v>
      </c>
      <c r="E19" s="37" t="s">
        <v>363</v>
      </c>
      <c r="F19" s="37" t="s">
        <v>1372</v>
      </c>
      <c r="G19" s="37" t="s">
        <v>1373</v>
      </c>
      <c r="H19" s="37" t="s">
        <v>1374</v>
      </c>
      <c r="I19" s="31"/>
    </row>
    <row r="20" spans="1:9">
      <c r="A20" s="21"/>
      <c r="B20" s="11" t="s">
        <v>1375</v>
      </c>
      <c r="C20" s="37" t="s">
        <v>1376</v>
      </c>
      <c r="D20" s="37" t="s">
        <v>1377</v>
      </c>
      <c r="E20" s="37" t="s">
        <v>1378</v>
      </c>
      <c r="F20" s="37" t="s">
        <v>1379</v>
      </c>
      <c r="G20" s="48">
        <v>-11430</v>
      </c>
      <c r="H20" s="37">
        <v>-583</v>
      </c>
      <c r="I20" s="31"/>
    </row>
    <row r="21" spans="1:9">
      <c r="A21" s="21"/>
      <c r="B21" s="11" t="s">
        <v>1380</v>
      </c>
      <c r="C21" s="37" t="s">
        <v>1381</v>
      </c>
      <c r="D21" s="37" t="s">
        <v>1382</v>
      </c>
      <c r="E21" s="37" t="s">
        <v>1383</v>
      </c>
      <c r="F21" s="37" t="s">
        <v>1384</v>
      </c>
      <c r="G21" s="37" t="s">
        <v>1385</v>
      </c>
      <c r="H21" s="37" t="s">
        <v>1386</v>
      </c>
      <c r="I21" s="31"/>
    </row>
    <row r="22" spans="1:9">
      <c r="A22" s="21"/>
      <c r="B22" s="11"/>
      <c r="C22" s="97"/>
      <c r="D22" s="97"/>
      <c r="E22" s="97"/>
      <c r="F22" s="97"/>
      <c r="G22" s="97"/>
      <c r="H22" s="97"/>
      <c r="I22" s="31"/>
    </row>
    <row r="23" spans="1:9">
      <c r="A23" s="21"/>
      <c r="B23" s="10" t="s">
        <v>1338</v>
      </c>
      <c r="C23" s="31"/>
      <c r="D23" s="31"/>
      <c r="E23" s="31"/>
      <c r="F23" s="31"/>
      <c r="G23" s="31"/>
      <c r="H23" s="31"/>
      <c r="I23" s="31"/>
    </row>
    <row r="24" spans="1:9">
      <c r="A24" s="21"/>
      <c r="B24" s="41">
        <v>41547</v>
      </c>
      <c r="C24" s="31"/>
      <c r="D24" s="31"/>
      <c r="E24" s="31"/>
      <c r="F24" s="31"/>
      <c r="G24" s="31"/>
      <c r="H24" s="31"/>
      <c r="I24" s="31"/>
    </row>
    <row r="25" spans="1:9">
      <c r="A25" s="21"/>
      <c r="B25" s="117"/>
      <c r="C25" s="97"/>
      <c r="D25" s="97"/>
      <c r="E25" s="97"/>
      <c r="F25" s="97"/>
      <c r="G25" s="97"/>
      <c r="H25" s="97"/>
      <c r="I25" s="31"/>
    </row>
    <row r="26" spans="1:9">
      <c r="A26" s="21"/>
      <c r="B26" s="11" t="s">
        <v>1339</v>
      </c>
      <c r="C26" s="36" t="s">
        <v>1387</v>
      </c>
      <c r="D26" s="36" t="s">
        <v>1388</v>
      </c>
      <c r="E26" s="36" t="s">
        <v>1389</v>
      </c>
      <c r="F26" s="36" t="s">
        <v>1390</v>
      </c>
      <c r="G26" s="36" t="s">
        <v>1391</v>
      </c>
      <c r="H26" s="36" t="s">
        <v>1392</v>
      </c>
      <c r="I26" s="31"/>
    </row>
    <row r="27" spans="1:9">
      <c r="A27" s="21"/>
      <c r="B27" s="11" t="s">
        <v>1346</v>
      </c>
      <c r="C27" s="37">
        <v>-179</v>
      </c>
      <c r="D27" s="37" t="s">
        <v>1393</v>
      </c>
      <c r="E27" s="36" t="s">
        <v>281</v>
      </c>
      <c r="F27" s="37" t="s">
        <v>1394</v>
      </c>
      <c r="G27" s="37">
        <v>-852</v>
      </c>
      <c r="H27" s="36" t="s">
        <v>281</v>
      </c>
      <c r="I27" s="31"/>
    </row>
    <row r="28" spans="1:9">
      <c r="A28" s="21"/>
      <c r="B28" s="11" t="s">
        <v>1350</v>
      </c>
      <c r="C28" s="37" t="s">
        <v>1395</v>
      </c>
      <c r="D28" s="37" t="s">
        <v>1396</v>
      </c>
      <c r="E28" s="37" t="s">
        <v>1397</v>
      </c>
      <c r="F28" s="37" t="s">
        <v>1398</v>
      </c>
      <c r="G28" s="48">
        <v>-3225</v>
      </c>
      <c r="H28" s="37" t="s">
        <v>1399</v>
      </c>
      <c r="I28" s="31"/>
    </row>
    <row r="29" spans="1:9">
      <c r="A29" s="21"/>
      <c r="B29" s="11" t="s">
        <v>91</v>
      </c>
      <c r="C29" s="37" t="s">
        <v>1400</v>
      </c>
      <c r="D29" s="37" t="s">
        <v>1401</v>
      </c>
      <c r="E29" s="37" t="s">
        <v>1402</v>
      </c>
      <c r="F29" s="37" t="s">
        <v>1403</v>
      </c>
      <c r="G29" s="48">
        <v>-2607</v>
      </c>
      <c r="H29" s="37" t="s">
        <v>1404</v>
      </c>
      <c r="I29" s="31"/>
    </row>
    <row r="30" spans="1:9">
      <c r="A30" s="21"/>
      <c r="B30" s="11" t="s">
        <v>1361</v>
      </c>
      <c r="C30" s="37" t="s">
        <v>1405</v>
      </c>
      <c r="D30" s="37" t="s">
        <v>1406</v>
      </c>
      <c r="E30" s="37" t="s">
        <v>1407</v>
      </c>
      <c r="F30" s="37" t="s">
        <v>1408</v>
      </c>
      <c r="G30" s="37" t="s">
        <v>1409</v>
      </c>
      <c r="H30" s="37" t="s">
        <v>1410</v>
      </c>
      <c r="I30" s="31"/>
    </row>
    <row r="31" spans="1:9">
      <c r="A31" s="21"/>
      <c r="B31" s="11" t="s">
        <v>1411</v>
      </c>
      <c r="C31" s="36" t="s">
        <v>281</v>
      </c>
      <c r="D31" s="36" t="s">
        <v>281</v>
      </c>
      <c r="E31" s="36" t="s">
        <v>281</v>
      </c>
      <c r="F31" s="36" t="s">
        <v>281</v>
      </c>
      <c r="G31" s="37" t="s">
        <v>1412</v>
      </c>
      <c r="H31" s="37" t="s">
        <v>1412</v>
      </c>
      <c r="I31" s="31"/>
    </row>
    <row r="32" spans="1:9">
      <c r="A32" s="21"/>
      <c r="B32" s="11" t="s">
        <v>121</v>
      </c>
      <c r="C32" s="37" t="s">
        <v>422</v>
      </c>
      <c r="D32" s="37" t="s">
        <v>1413</v>
      </c>
      <c r="E32" s="37" t="s">
        <v>1414</v>
      </c>
      <c r="F32" s="37" t="s">
        <v>1415</v>
      </c>
      <c r="G32" s="37" t="s">
        <v>1416</v>
      </c>
      <c r="H32" s="37" t="s">
        <v>1417</v>
      </c>
      <c r="I32" s="31"/>
    </row>
    <row r="33" spans="1:9">
      <c r="A33" s="21"/>
      <c r="B33" s="11" t="s">
        <v>1375</v>
      </c>
      <c r="C33" s="37">
        <v>-227</v>
      </c>
      <c r="D33" s="37" t="s">
        <v>1418</v>
      </c>
      <c r="E33" s="37" t="s">
        <v>1419</v>
      </c>
      <c r="F33" s="37" t="s">
        <v>1420</v>
      </c>
      <c r="G33" s="48">
        <v>-9269</v>
      </c>
      <c r="H33" s="37" t="s">
        <v>1421</v>
      </c>
      <c r="I33" s="31"/>
    </row>
    <row r="34" spans="1:9">
      <c r="A34" s="21"/>
      <c r="B34" s="11" t="s">
        <v>1380</v>
      </c>
      <c r="C34" s="37" t="s">
        <v>1422</v>
      </c>
      <c r="D34" s="37" t="s">
        <v>1423</v>
      </c>
      <c r="E34" s="37" t="s">
        <v>1424</v>
      </c>
      <c r="F34" s="37" t="s">
        <v>1425</v>
      </c>
      <c r="G34" s="37" t="s">
        <v>1426</v>
      </c>
      <c r="H34" s="37" t="s">
        <v>1427</v>
      </c>
      <c r="I34" s="31"/>
    </row>
    <row r="35" spans="1:9">
      <c r="A35" s="21"/>
      <c r="B35" s="117"/>
      <c r="C35" s="97"/>
      <c r="D35" s="97"/>
      <c r="E35" s="97"/>
      <c r="F35" s="97"/>
      <c r="G35" s="97"/>
      <c r="H35" s="97"/>
      <c r="I35" s="31"/>
    </row>
    <row r="36" spans="1:9">
      <c r="A36" s="21"/>
      <c r="B36" s="20"/>
      <c r="C36" s="20"/>
      <c r="D36" s="20"/>
      <c r="E36" s="20"/>
      <c r="F36" s="20"/>
      <c r="G36" s="20"/>
      <c r="H36" s="20"/>
      <c r="I36" s="20"/>
    </row>
    <row r="37" spans="1:9">
      <c r="A37" s="21"/>
      <c r="B37" s="61"/>
      <c r="C37" s="61"/>
      <c r="D37" s="61"/>
      <c r="E37" s="61"/>
      <c r="F37" s="61"/>
      <c r="G37" s="61"/>
      <c r="H37" s="61"/>
      <c r="I37" s="61"/>
    </row>
    <row r="38" spans="1:9">
      <c r="A38" s="21"/>
      <c r="B38" s="23" t="s">
        <v>1428</v>
      </c>
      <c r="C38" s="23"/>
      <c r="D38" s="23"/>
      <c r="E38" s="23"/>
      <c r="F38" s="23"/>
      <c r="G38" s="23"/>
      <c r="H38" s="23"/>
      <c r="I38" s="23"/>
    </row>
    <row r="39" spans="1:9">
      <c r="A39" s="21"/>
      <c r="B39" s="28"/>
      <c r="C39" s="28"/>
      <c r="D39" s="28"/>
      <c r="E39" s="28"/>
      <c r="F39" s="28"/>
      <c r="G39" s="28"/>
      <c r="H39" s="28"/>
      <c r="I39" s="28"/>
    </row>
    <row r="40" spans="1:9" ht="15" customHeight="1">
      <c r="A40" s="21" t="s">
        <v>1719</v>
      </c>
      <c r="B40" s="20" t="s">
        <v>5</v>
      </c>
      <c r="C40" s="20"/>
      <c r="D40" s="20"/>
      <c r="E40" s="20"/>
      <c r="F40" s="20"/>
      <c r="G40" s="20"/>
      <c r="H40" s="20"/>
      <c r="I40" s="20"/>
    </row>
    <row r="41" spans="1:9">
      <c r="A41" s="21"/>
      <c r="B41" s="30"/>
      <c r="C41" s="31"/>
      <c r="D41" s="31"/>
      <c r="E41" s="31"/>
      <c r="F41" s="31"/>
    </row>
    <row r="42" spans="1:9">
      <c r="A42" s="21"/>
      <c r="B42" s="32"/>
      <c r="C42" s="31"/>
      <c r="D42" s="31"/>
      <c r="E42" s="31"/>
      <c r="F42" s="31"/>
    </row>
    <row r="43" spans="1:9" ht="15.75" thickBot="1">
      <c r="A43" s="21"/>
      <c r="B43" s="117"/>
      <c r="C43" s="33">
        <v>41912</v>
      </c>
      <c r="D43" s="34"/>
      <c r="E43" s="33">
        <v>41547</v>
      </c>
      <c r="F43" s="31"/>
    </row>
    <row r="44" spans="1:9">
      <c r="A44" s="21"/>
      <c r="B44" s="11" t="s">
        <v>1430</v>
      </c>
      <c r="C44" s="47" t="s">
        <v>1431</v>
      </c>
      <c r="D44" s="31"/>
      <c r="E44" s="47" t="s">
        <v>1432</v>
      </c>
      <c r="F44" s="31"/>
    </row>
    <row r="45" spans="1:9">
      <c r="A45" s="21"/>
      <c r="B45" s="11" t="s">
        <v>1433</v>
      </c>
      <c r="C45" s="31"/>
      <c r="D45" s="31"/>
      <c r="E45" s="31"/>
      <c r="F45" s="31"/>
    </row>
    <row r="46" spans="1:9">
      <c r="A46" s="21"/>
      <c r="B46" s="11" t="s">
        <v>1434</v>
      </c>
      <c r="C46" s="31"/>
      <c r="D46" s="31"/>
      <c r="E46" s="31"/>
      <c r="F46" s="31"/>
    </row>
    <row r="47" spans="1:9">
      <c r="A47" s="21"/>
      <c r="B47" s="143" t="s">
        <v>1435</v>
      </c>
      <c r="C47" s="37" t="s">
        <v>1436</v>
      </c>
      <c r="D47" s="31"/>
      <c r="E47" s="37" t="s">
        <v>1437</v>
      </c>
      <c r="F47" s="31"/>
    </row>
    <row r="48" spans="1:9" ht="27">
      <c r="A48" s="21"/>
      <c r="B48" s="143" t="s">
        <v>1438</v>
      </c>
      <c r="C48" s="31"/>
      <c r="D48" s="31"/>
      <c r="E48" s="31"/>
      <c r="F48" s="31"/>
    </row>
    <row r="49" spans="1:9">
      <c r="A49" s="21"/>
      <c r="B49" s="144" t="s">
        <v>1439</v>
      </c>
      <c r="C49" s="37" t="s">
        <v>1440</v>
      </c>
      <c r="D49" s="31"/>
      <c r="E49" s="37" t="s">
        <v>1441</v>
      </c>
      <c r="F49" s="31"/>
    </row>
    <row r="50" spans="1:9" ht="27">
      <c r="A50" s="21"/>
      <c r="B50" s="143" t="s">
        <v>1442</v>
      </c>
      <c r="C50" s="37" t="s">
        <v>1443</v>
      </c>
      <c r="D50" s="31"/>
      <c r="E50" s="37" t="s">
        <v>1444</v>
      </c>
      <c r="F50" s="31"/>
    </row>
    <row r="51" spans="1:9">
      <c r="A51" s="21"/>
      <c r="B51" s="143" t="s">
        <v>40</v>
      </c>
      <c r="C51" s="37" t="s">
        <v>1445</v>
      </c>
      <c r="D51" s="31"/>
      <c r="E51" s="37" t="s">
        <v>1446</v>
      </c>
      <c r="F51" s="31"/>
    </row>
    <row r="52" spans="1:9" ht="15.75" thickBot="1">
      <c r="A52" s="21"/>
      <c r="B52" s="11" t="s">
        <v>1447</v>
      </c>
      <c r="C52" s="164">
        <v>-17433</v>
      </c>
      <c r="D52" s="31"/>
      <c r="E52" s="164">
        <v>-7018</v>
      </c>
      <c r="F52" s="31"/>
    </row>
    <row r="53" spans="1:9" ht="15.75" thickBot="1">
      <c r="A53" s="21"/>
      <c r="B53" s="11" t="s">
        <v>41</v>
      </c>
      <c r="C53" s="39" t="s">
        <v>1448</v>
      </c>
      <c r="D53" s="31"/>
      <c r="E53" s="39" t="s">
        <v>1449</v>
      </c>
      <c r="F53" s="31"/>
    </row>
    <row r="54" spans="1:9" ht="15.75" thickTop="1">
      <c r="A54" s="21"/>
      <c r="B54" s="32"/>
      <c r="C54" s="40"/>
      <c r="D54" s="31"/>
      <c r="E54" s="40"/>
      <c r="F54" s="31"/>
    </row>
    <row r="55" spans="1:9">
      <c r="A55" s="21"/>
      <c r="B55" s="62"/>
      <c r="C55" s="62"/>
      <c r="D55" s="62"/>
      <c r="E55" s="62"/>
      <c r="F55" s="62"/>
      <c r="G55" s="62"/>
      <c r="H55" s="62"/>
      <c r="I55" s="62"/>
    </row>
    <row r="56" spans="1:9">
      <c r="A56" s="21"/>
      <c r="B56" s="28"/>
      <c r="C56" s="28"/>
      <c r="D56" s="28"/>
      <c r="E56" s="28"/>
      <c r="F56" s="28"/>
      <c r="G56" s="28"/>
      <c r="H56" s="28"/>
      <c r="I56" s="28"/>
    </row>
  </sheetData>
  <mergeCells count="16">
    <mergeCell ref="B38:I38"/>
    <mergeCell ref="B39:I39"/>
    <mergeCell ref="A40:A56"/>
    <mergeCell ref="B40:I40"/>
    <mergeCell ref="B55:I55"/>
    <mergeCell ref="B56:I56"/>
    <mergeCell ref="C8:H8"/>
    <mergeCell ref="A1:A2"/>
    <mergeCell ref="B1:I1"/>
    <mergeCell ref="B2:I2"/>
    <mergeCell ref="B3:I3"/>
    <mergeCell ref="A4:A39"/>
    <mergeCell ref="B4:I4"/>
    <mergeCell ref="B5:I5"/>
    <mergeCell ref="B36:I36"/>
    <mergeCell ref="B37:I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cols>
    <col min="1" max="2" width="36.5703125" bestFit="1" customWidth="1"/>
    <col min="3" max="3" width="10.5703125" bestFit="1" customWidth="1"/>
    <col min="4" max="4" width="28.28515625" bestFit="1" customWidth="1"/>
    <col min="5" max="5" width="20.5703125" bestFit="1" customWidth="1"/>
    <col min="6" max="6" width="24.85546875" bestFit="1" customWidth="1"/>
    <col min="7" max="7" width="15.140625" bestFit="1" customWidth="1"/>
    <col min="8" max="8" width="10.42578125" bestFit="1" customWidth="1"/>
  </cols>
  <sheetData>
    <row r="1" spans="1:9" ht="15" customHeight="1">
      <c r="A1" s="7" t="s">
        <v>1720</v>
      </c>
      <c r="B1" s="7" t="s">
        <v>1</v>
      </c>
      <c r="C1" s="7"/>
      <c r="D1" s="7"/>
      <c r="E1" s="7"/>
      <c r="F1" s="7"/>
      <c r="G1" s="7"/>
      <c r="H1" s="7"/>
      <c r="I1" s="7"/>
    </row>
    <row r="2" spans="1:9" ht="15" customHeight="1">
      <c r="A2" s="7"/>
      <c r="B2" s="7" t="s">
        <v>2</v>
      </c>
      <c r="C2" s="7"/>
      <c r="D2" s="7"/>
      <c r="E2" s="7"/>
      <c r="F2" s="7"/>
      <c r="G2" s="7"/>
      <c r="H2" s="7"/>
      <c r="I2" s="7"/>
    </row>
    <row r="3" spans="1:9" ht="30">
      <c r="A3" s="3" t="s">
        <v>1474</v>
      </c>
      <c r="B3" s="20" t="s">
        <v>5</v>
      </c>
      <c r="C3" s="20"/>
      <c r="D3" s="20"/>
      <c r="E3" s="20"/>
      <c r="F3" s="20"/>
      <c r="G3" s="20"/>
      <c r="H3" s="20"/>
      <c r="I3" s="20"/>
    </row>
    <row r="4" spans="1:9" ht="15" customHeight="1">
      <c r="A4" s="21" t="s">
        <v>1721</v>
      </c>
      <c r="B4" s="20" t="s">
        <v>5</v>
      </c>
      <c r="C4" s="20"/>
      <c r="D4" s="20"/>
      <c r="E4" s="20"/>
      <c r="F4" s="20"/>
      <c r="G4" s="20"/>
      <c r="H4" s="20"/>
      <c r="I4" s="20"/>
    </row>
    <row r="5" spans="1:9">
      <c r="A5" s="21"/>
      <c r="B5" s="30"/>
      <c r="C5" s="31"/>
      <c r="D5" s="31"/>
      <c r="E5" s="31"/>
      <c r="F5" s="31"/>
      <c r="G5" s="31"/>
      <c r="H5" s="31"/>
    </row>
    <row r="6" spans="1:9">
      <c r="A6" s="21"/>
      <c r="B6" s="11"/>
      <c r="C6" s="31"/>
      <c r="D6" s="31"/>
      <c r="E6" s="97"/>
      <c r="F6" s="31"/>
      <c r="G6" s="31"/>
      <c r="H6" s="31"/>
    </row>
    <row r="7" spans="1:9" ht="15.75" thickBot="1">
      <c r="A7" s="21"/>
      <c r="B7" s="11" t="s">
        <v>260</v>
      </c>
      <c r="C7" s="44" t="s">
        <v>1479</v>
      </c>
      <c r="D7" s="44" t="s">
        <v>1480</v>
      </c>
      <c r="E7" s="52" t="s">
        <v>1481</v>
      </c>
      <c r="F7" s="52"/>
      <c r="G7" s="44" t="s">
        <v>339</v>
      </c>
      <c r="H7" s="31"/>
    </row>
    <row r="8" spans="1:9">
      <c r="A8" s="21"/>
      <c r="B8" s="41">
        <v>41912</v>
      </c>
      <c r="C8" s="108"/>
      <c r="D8" s="108"/>
      <c r="E8" s="135"/>
      <c r="F8" s="108"/>
      <c r="G8" s="108"/>
      <c r="H8" s="31"/>
    </row>
    <row r="9" spans="1:9">
      <c r="A9" s="21"/>
      <c r="B9" s="10" t="s">
        <v>1482</v>
      </c>
      <c r="C9" s="34"/>
      <c r="D9" s="34"/>
      <c r="E9" s="97"/>
      <c r="F9" s="34"/>
      <c r="G9" s="34"/>
      <c r="H9" s="34"/>
    </row>
    <row r="10" spans="1:9">
      <c r="A10" s="21"/>
      <c r="B10" s="10" t="s">
        <v>70</v>
      </c>
      <c r="C10" s="34"/>
      <c r="D10" s="34"/>
      <c r="E10" s="97"/>
      <c r="F10" s="34"/>
      <c r="G10" s="34"/>
      <c r="H10" s="31"/>
    </row>
    <row r="11" spans="1:9" ht="15.75" thickBot="1">
      <c r="A11" s="21"/>
      <c r="B11" s="11" t="s">
        <v>70</v>
      </c>
      <c r="C11" s="104" t="s">
        <v>1483</v>
      </c>
      <c r="D11" s="104" t="s">
        <v>1484</v>
      </c>
      <c r="E11" s="104" t="s">
        <v>1485</v>
      </c>
      <c r="F11" s="38" t="s">
        <v>299</v>
      </c>
      <c r="G11" s="104" t="s">
        <v>1486</v>
      </c>
      <c r="H11" s="31"/>
    </row>
    <row r="12" spans="1:9" ht="15.75" thickBot="1">
      <c r="A12" s="21"/>
      <c r="B12" s="11"/>
      <c r="C12" s="39" t="s">
        <v>1483</v>
      </c>
      <c r="D12" s="39" t="s">
        <v>1484</v>
      </c>
      <c r="E12" s="39" t="s">
        <v>1485</v>
      </c>
      <c r="F12" s="119" t="s">
        <v>299</v>
      </c>
      <c r="G12" s="39" t="s">
        <v>1486</v>
      </c>
      <c r="H12" s="31"/>
    </row>
    <row r="13" spans="1:9" ht="15.75" thickTop="1">
      <c r="A13" s="21"/>
      <c r="B13" s="173"/>
      <c r="C13" s="40"/>
      <c r="D13" s="40"/>
      <c r="E13" s="136"/>
      <c r="F13" s="40"/>
      <c r="G13" s="40"/>
      <c r="H13" s="34"/>
    </row>
    <row r="14" spans="1:9">
      <c r="A14" s="21"/>
      <c r="B14" s="10" t="s">
        <v>35</v>
      </c>
      <c r="C14" s="31"/>
      <c r="D14" s="31"/>
      <c r="E14" s="97"/>
      <c r="F14" s="31"/>
      <c r="G14" s="31"/>
      <c r="H14" s="31"/>
    </row>
    <row r="15" spans="1:9">
      <c r="A15" s="21"/>
      <c r="B15" s="11" t="s">
        <v>1487</v>
      </c>
      <c r="C15" s="36" t="s">
        <v>1488</v>
      </c>
      <c r="D15" s="36" t="s">
        <v>1484</v>
      </c>
      <c r="E15" s="36" t="s">
        <v>1485</v>
      </c>
      <c r="F15" s="37" t="s">
        <v>1489</v>
      </c>
      <c r="G15" s="36" t="s">
        <v>1490</v>
      </c>
      <c r="H15" s="31"/>
    </row>
    <row r="16" spans="1:9">
      <c r="A16" s="21"/>
      <c r="B16" s="11" t="s">
        <v>803</v>
      </c>
      <c r="C16" s="36" t="s">
        <v>281</v>
      </c>
      <c r="D16" s="37" t="s">
        <v>804</v>
      </c>
      <c r="E16" s="97"/>
      <c r="F16" s="36" t="s">
        <v>281</v>
      </c>
      <c r="G16" s="37" t="s">
        <v>804</v>
      </c>
      <c r="H16" s="31"/>
    </row>
    <row r="17" spans="1:8" ht="27">
      <c r="A17" s="21"/>
      <c r="B17" s="11" t="s">
        <v>806</v>
      </c>
      <c r="C17" s="37" t="s">
        <v>1491</v>
      </c>
      <c r="D17" s="37" t="s">
        <v>1492</v>
      </c>
      <c r="E17" s="97"/>
      <c r="F17" s="36" t="s">
        <v>281</v>
      </c>
      <c r="G17" s="37" t="s">
        <v>807</v>
      </c>
      <c r="H17" s="31"/>
    </row>
    <row r="18" spans="1:8">
      <c r="A18" s="21"/>
      <c r="B18" s="11" t="s">
        <v>809</v>
      </c>
      <c r="C18" s="36" t="s">
        <v>281</v>
      </c>
      <c r="D18" s="37" t="s">
        <v>1493</v>
      </c>
      <c r="E18" s="97"/>
      <c r="F18" s="37" t="s">
        <v>1494</v>
      </c>
      <c r="G18" s="37" t="s">
        <v>810</v>
      </c>
      <c r="H18" s="31"/>
    </row>
    <row r="19" spans="1:8" ht="15.75" thickBot="1">
      <c r="A19" s="21"/>
      <c r="B19" s="11" t="s">
        <v>88</v>
      </c>
      <c r="C19" s="38" t="s">
        <v>1495</v>
      </c>
      <c r="D19" s="38" t="s">
        <v>1496</v>
      </c>
      <c r="E19" s="174"/>
      <c r="F19" s="104" t="s">
        <v>281</v>
      </c>
      <c r="G19" s="38" t="s">
        <v>813</v>
      </c>
      <c r="H19" s="31"/>
    </row>
    <row r="20" spans="1:8" ht="15.75" thickBot="1">
      <c r="A20" s="21"/>
      <c r="B20" s="11"/>
      <c r="C20" s="39" t="s">
        <v>1497</v>
      </c>
      <c r="D20" s="39" t="s">
        <v>1498</v>
      </c>
      <c r="E20" s="39" t="s">
        <v>1485</v>
      </c>
      <c r="F20" s="119" t="s">
        <v>1499</v>
      </c>
      <c r="G20" s="39" t="s">
        <v>1500</v>
      </c>
      <c r="H20" s="31"/>
    </row>
    <row r="21" spans="1:8" ht="15.75" thickTop="1">
      <c r="A21" s="21"/>
      <c r="B21" s="10"/>
      <c r="C21" s="40"/>
      <c r="D21" s="40"/>
      <c r="E21" s="136"/>
      <c r="F21" s="40"/>
      <c r="G21" s="40"/>
      <c r="H21" s="31"/>
    </row>
    <row r="22" spans="1:8">
      <c r="A22" s="21"/>
      <c r="B22" s="10" t="s">
        <v>39</v>
      </c>
      <c r="C22" s="31"/>
      <c r="D22" s="31"/>
      <c r="E22" s="97"/>
      <c r="F22" s="31"/>
      <c r="G22" s="31"/>
      <c r="H22" s="31"/>
    </row>
    <row r="23" spans="1:8">
      <c r="A23" s="21"/>
      <c r="B23" s="11" t="s">
        <v>884</v>
      </c>
      <c r="C23" s="36" t="s">
        <v>1501</v>
      </c>
      <c r="D23" s="36" t="s">
        <v>1484</v>
      </c>
      <c r="E23" s="36" t="s">
        <v>1485</v>
      </c>
      <c r="F23" s="36" t="s">
        <v>281</v>
      </c>
      <c r="G23" s="36" t="s">
        <v>1502</v>
      </c>
      <c r="H23" s="31"/>
    </row>
    <row r="24" spans="1:8" ht="27">
      <c r="A24" s="21"/>
      <c r="B24" s="11" t="s">
        <v>806</v>
      </c>
      <c r="C24" s="36" t="s">
        <v>281</v>
      </c>
      <c r="D24" s="37" t="s">
        <v>1503</v>
      </c>
      <c r="E24" s="97"/>
      <c r="F24" s="36" t="s">
        <v>281</v>
      </c>
      <c r="G24" s="37" t="s">
        <v>1503</v>
      </c>
      <c r="H24" s="31"/>
    </row>
    <row r="25" spans="1:8" ht="15.75" thickBot="1">
      <c r="A25" s="21"/>
      <c r="B25" s="11" t="s">
        <v>803</v>
      </c>
      <c r="C25" s="104" t="s">
        <v>281</v>
      </c>
      <c r="D25" s="38" t="s">
        <v>1504</v>
      </c>
      <c r="E25" s="174"/>
      <c r="F25" s="104" t="s">
        <v>281</v>
      </c>
      <c r="G25" s="38" t="s">
        <v>1504</v>
      </c>
      <c r="H25" s="31"/>
    </row>
    <row r="26" spans="1:8" ht="15.75" thickBot="1">
      <c r="A26" s="21"/>
      <c r="B26" s="11"/>
      <c r="C26" s="39" t="s">
        <v>1501</v>
      </c>
      <c r="D26" s="39" t="s">
        <v>1505</v>
      </c>
      <c r="E26" s="39" t="s">
        <v>1485</v>
      </c>
      <c r="F26" s="39" t="s">
        <v>281</v>
      </c>
      <c r="G26" s="39" t="s">
        <v>1506</v>
      </c>
      <c r="H26" s="31"/>
    </row>
    <row r="27" spans="1:8" ht="15.75" thickTop="1">
      <c r="A27" s="21"/>
      <c r="B27" s="11"/>
      <c r="C27" s="40"/>
      <c r="D27" s="40"/>
      <c r="E27" s="136"/>
      <c r="F27" s="40"/>
      <c r="G27" s="40"/>
      <c r="H27" s="31"/>
    </row>
    <row r="28" spans="1:8">
      <c r="A28" s="21"/>
      <c r="B28" s="10" t="s">
        <v>1507</v>
      </c>
      <c r="C28" s="31"/>
      <c r="D28" s="31"/>
      <c r="E28" s="97"/>
      <c r="F28" s="31"/>
      <c r="G28" s="31"/>
      <c r="H28" s="31"/>
    </row>
    <row r="29" spans="1:8" ht="24.75">
      <c r="A29" s="21"/>
      <c r="B29" s="10" t="s">
        <v>48</v>
      </c>
      <c r="C29" s="31"/>
      <c r="D29" s="31"/>
      <c r="E29" s="97"/>
      <c r="F29" s="34"/>
      <c r="G29" s="31"/>
      <c r="H29" s="31"/>
    </row>
    <row r="30" spans="1:8" ht="27">
      <c r="A30" s="21"/>
      <c r="B30" s="11" t="s">
        <v>806</v>
      </c>
      <c r="C30" s="36" t="s">
        <v>1508</v>
      </c>
      <c r="D30" s="36" t="s">
        <v>1509</v>
      </c>
      <c r="E30" s="36" t="s">
        <v>1485</v>
      </c>
      <c r="F30" s="36" t="s">
        <v>281</v>
      </c>
      <c r="G30" s="36" t="s">
        <v>1510</v>
      </c>
      <c r="H30" s="97"/>
    </row>
    <row r="31" spans="1:8">
      <c r="A31" s="21"/>
      <c r="B31" s="11" t="s">
        <v>809</v>
      </c>
      <c r="C31" s="36" t="s">
        <v>281</v>
      </c>
      <c r="D31" s="37" t="s">
        <v>824</v>
      </c>
      <c r="E31" s="97"/>
      <c r="F31" s="36" t="s">
        <v>281</v>
      </c>
      <c r="G31" s="37" t="s">
        <v>824</v>
      </c>
      <c r="H31" s="31"/>
    </row>
    <row r="32" spans="1:8" ht="15.75" thickBot="1">
      <c r="A32" s="21"/>
      <c r="B32" s="11" t="s">
        <v>88</v>
      </c>
      <c r="C32" s="104" t="s">
        <v>281</v>
      </c>
      <c r="D32" s="38" t="s">
        <v>826</v>
      </c>
      <c r="E32" s="174"/>
      <c r="F32" s="104" t="s">
        <v>281</v>
      </c>
      <c r="G32" s="38" t="s">
        <v>826</v>
      </c>
      <c r="H32" s="31"/>
    </row>
    <row r="33" spans="1:9" ht="15.75" thickBot="1">
      <c r="A33" s="21"/>
      <c r="B33" s="11"/>
      <c r="C33" s="39" t="s">
        <v>1508</v>
      </c>
      <c r="D33" s="39" t="s">
        <v>1511</v>
      </c>
      <c r="E33" s="39" t="s">
        <v>1485</v>
      </c>
      <c r="F33" s="39" t="s">
        <v>281</v>
      </c>
      <c r="G33" s="39" t="s">
        <v>1512</v>
      </c>
      <c r="H33" s="31"/>
    </row>
    <row r="34" spans="1:9" ht="15.75" thickTop="1">
      <c r="A34" s="21"/>
      <c r="B34" s="11"/>
      <c r="C34" s="40"/>
      <c r="D34" s="40"/>
      <c r="E34" s="136"/>
      <c r="F34" s="147"/>
      <c r="G34" s="40"/>
      <c r="H34" s="31"/>
    </row>
    <row r="35" spans="1:9">
      <c r="A35" s="21"/>
      <c r="B35" s="10" t="s">
        <v>1513</v>
      </c>
      <c r="C35" s="31"/>
      <c r="D35" s="31"/>
      <c r="E35" s="97"/>
      <c r="F35" s="34"/>
      <c r="G35" s="31"/>
      <c r="H35" s="31"/>
    </row>
    <row r="36" spans="1:9" ht="15.75" thickBot="1">
      <c r="A36" s="21"/>
      <c r="B36" s="11" t="s">
        <v>1513</v>
      </c>
      <c r="C36" s="104" t="s">
        <v>1483</v>
      </c>
      <c r="D36" s="104" t="s">
        <v>1514</v>
      </c>
      <c r="E36" s="104" t="s">
        <v>1485</v>
      </c>
      <c r="F36" s="104" t="s">
        <v>281</v>
      </c>
      <c r="G36" s="104" t="s">
        <v>1515</v>
      </c>
      <c r="H36" s="31"/>
    </row>
    <row r="37" spans="1:9" ht="15.75" thickBot="1">
      <c r="A37" s="21"/>
      <c r="B37" s="11"/>
      <c r="C37" s="39" t="s">
        <v>1483</v>
      </c>
      <c r="D37" s="39" t="s">
        <v>1514</v>
      </c>
      <c r="E37" s="39" t="s">
        <v>1485</v>
      </c>
      <c r="F37" s="39" t="s">
        <v>281</v>
      </c>
      <c r="G37" s="39" t="s">
        <v>1515</v>
      </c>
      <c r="H37" s="31"/>
    </row>
    <row r="38" spans="1:9" ht="15.75" thickTop="1">
      <c r="A38" s="21"/>
      <c r="B38" s="10"/>
      <c r="C38" s="40"/>
      <c r="D38" s="40"/>
      <c r="E38" s="136"/>
      <c r="F38" s="40"/>
      <c r="G38" s="40"/>
      <c r="H38" s="31"/>
    </row>
    <row r="39" spans="1:9">
      <c r="A39" s="21"/>
      <c r="B39" s="10" t="s">
        <v>1516</v>
      </c>
      <c r="C39" s="31"/>
      <c r="D39" s="31"/>
      <c r="E39" s="97"/>
      <c r="F39" s="31"/>
      <c r="G39" s="31"/>
      <c r="H39" s="31"/>
    </row>
    <row r="40" spans="1:9" ht="15.75" thickBot="1">
      <c r="A40" s="21"/>
      <c r="B40" s="11" t="s">
        <v>1516</v>
      </c>
      <c r="C40" s="104" t="s">
        <v>1483</v>
      </c>
      <c r="D40" s="104" t="s">
        <v>1484</v>
      </c>
      <c r="E40" s="104" t="s">
        <v>1485</v>
      </c>
      <c r="F40" s="38" t="s">
        <v>1517</v>
      </c>
      <c r="G40" s="104" t="s">
        <v>1518</v>
      </c>
      <c r="H40" s="31"/>
    </row>
    <row r="41" spans="1:9" ht="15.75" thickBot="1">
      <c r="A41" s="21"/>
      <c r="B41" s="11"/>
      <c r="C41" s="39" t="s">
        <v>1483</v>
      </c>
      <c r="D41" s="39" t="s">
        <v>1484</v>
      </c>
      <c r="E41" s="39" t="s">
        <v>1485</v>
      </c>
      <c r="F41" s="119" t="s">
        <v>1517</v>
      </c>
      <c r="G41" s="39" t="s">
        <v>1518</v>
      </c>
      <c r="H41" s="31"/>
    </row>
    <row r="42" spans="1:9" ht="15.75" thickTop="1">
      <c r="A42" s="21"/>
      <c r="B42" s="11"/>
      <c r="C42" s="40"/>
      <c r="D42" s="40"/>
      <c r="E42" s="136"/>
      <c r="F42" s="40"/>
      <c r="G42" s="40"/>
      <c r="H42" s="31"/>
    </row>
    <row r="43" spans="1:9" ht="15.75" thickBot="1">
      <c r="A43" s="21"/>
      <c r="B43" s="10" t="s">
        <v>1519</v>
      </c>
      <c r="C43" s="128" t="s">
        <v>1520</v>
      </c>
      <c r="D43" s="128" t="s">
        <v>1521</v>
      </c>
      <c r="E43" s="128" t="s">
        <v>1485</v>
      </c>
      <c r="F43" s="175" t="s">
        <v>1522</v>
      </c>
      <c r="G43" s="128" t="s">
        <v>1523</v>
      </c>
      <c r="H43" s="31"/>
    </row>
    <row r="44" spans="1:9" ht="15.75" thickTop="1">
      <c r="A44" s="21"/>
      <c r="B44" s="11"/>
      <c r="C44" s="147"/>
      <c r="D44" s="147"/>
      <c r="E44" s="136"/>
      <c r="F44" s="147"/>
      <c r="G44" s="147"/>
      <c r="H44" s="31"/>
    </row>
    <row r="45" spans="1:9">
      <c r="A45" s="21"/>
      <c r="B45" s="61"/>
      <c r="C45" s="61"/>
      <c r="D45" s="61"/>
      <c r="E45" s="61"/>
      <c r="F45" s="61"/>
      <c r="G45" s="61"/>
      <c r="H45" s="61"/>
      <c r="I45" s="61"/>
    </row>
    <row r="46" spans="1:9">
      <c r="A46" s="21"/>
      <c r="B46" s="61"/>
      <c r="C46" s="61"/>
      <c r="D46" s="61"/>
      <c r="E46" s="61"/>
      <c r="F46" s="61"/>
      <c r="G46" s="61"/>
      <c r="H46" s="61"/>
      <c r="I46" s="61"/>
    </row>
    <row r="47" spans="1:9">
      <c r="A47" s="21"/>
      <c r="B47" s="20"/>
      <c r="C47" s="20"/>
      <c r="D47" s="20"/>
      <c r="E47" s="20"/>
      <c r="F47" s="20"/>
      <c r="G47" s="20"/>
      <c r="H47" s="20"/>
      <c r="I47" s="20"/>
    </row>
    <row r="48" spans="1:9">
      <c r="A48" s="21"/>
      <c r="B48" s="61"/>
      <c r="C48" s="61"/>
      <c r="D48" s="61"/>
      <c r="E48" s="61"/>
      <c r="F48" s="61"/>
      <c r="G48" s="61"/>
      <c r="H48" s="61"/>
      <c r="I48" s="61"/>
    </row>
    <row r="49" spans="1:8">
      <c r="A49" s="21"/>
      <c r="B49" s="30"/>
      <c r="C49" s="31"/>
      <c r="D49" s="31"/>
      <c r="E49" s="31"/>
      <c r="F49" s="31"/>
      <c r="G49" s="31"/>
      <c r="H49" s="31"/>
    </row>
    <row r="50" spans="1:8">
      <c r="A50" s="21"/>
      <c r="B50" s="11"/>
      <c r="C50" s="34"/>
      <c r="D50" s="34"/>
      <c r="E50" s="97"/>
      <c r="F50" s="34"/>
      <c r="G50" s="34"/>
      <c r="H50" s="31"/>
    </row>
    <row r="51" spans="1:8" ht="15.75" thickBot="1">
      <c r="A51" s="21"/>
      <c r="B51" s="11" t="s">
        <v>260</v>
      </c>
      <c r="C51" s="44" t="s">
        <v>1479</v>
      </c>
      <c r="D51" s="44" t="s">
        <v>1480</v>
      </c>
      <c r="E51" s="52" t="s">
        <v>1481</v>
      </c>
      <c r="F51" s="52"/>
      <c r="G51" s="44" t="s">
        <v>339</v>
      </c>
      <c r="H51" s="31"/>
    </row>
    <row r="52" spans="1:8">
      <c r="A52" s="21"/>
      <c r="B52" s="41">
        <v>41820</v>
      </c>
      <c r="C52" s="108"/>
      <c r="D52" s="108"/>
      <c r="E52" s="135"/>
      <c r="F52" s="108"/>
      <c r="G52" s="108"/>
      <c r="H52" s="31"/>
    </row>
    <row r="53" spans="1:8">
      <c r="A53" s="21"/>
      <c r="B53" s="10" t="s">
        <v>1482</v>
      </c>
      <c r="C53" s="34"/>
      <c r="D53" s="34"/>
      <c r="E53" s="97"/>
      <c r="F53" s="34"/>
      <c r="G53" s="34"/>
      <c r="H53" s="31"/>
    </row>
    <row r="54" spans="1:8">
      <c r="A54" s="21"/>
      <c r="B54" s="10" t="s">
        <v>70</v>
      </c>
      <c r="C54" s="34"/>
      <c r="D54" s="34"/>
      <c r="E54" s="97"/>
      <c r="F54" s="34"/>
      <c r="G54" s="34"/>
      <c r="H54" s="31"/>
    </row>
    <row r="55" spans="1:8" ht="15.75" thickBot="1">
      <c r="A55" s="21"/>
      <c r="B55" s="11" t="s">
        <v>70</v>
      </c>
      <c r="C55" s="104" t="s">
        <v>1483</v>
      </c>
      <c r="D55" s="104" t="s">
        <v>1484</v>
      </c>
      <c r="E55" s="104" t="s">
        <v>1485</v>
      </c>
      <c r="F55" s="38" t="s">
        <v>300</v>
      </c>
      <c r="G55" s="104" t="s">
        <v>1524</v>
      </c>
      <c r="H55" s="31"/>
    </row>
    <row r="56" spans="1:8" ht="15.75" thickBot="1">
      <c r="A56" s="21"/>
      <c r="B56" s="11"/>
      <c r="C56" s="39" t="s">
        <v>1483</v>
      </c>
      <c r="D56" s="39" t="s">
        <v>1484</v>
      </c>
      <c r="E56" s="39" t="s">
        <v>1485</v>
      </c>
      <c r="F56" s="119" t="s">
        <v>300</v>
      </c>
      <c r="G56" s="39" t="s">
        <v>1524</v>
      </c>
      <c r="H56" s="31"/>
    </row>
    <row r="57" spans="1:8" ht="15.75" thickTop="1">
      <c r="A57" s="21"/>
      <c r="B57" s="173"/>
      <c r="C57" s="40"/>
      <c r="D57" s="40"/>
      <c r="E57" s="136"/>
      <c r="F57" s="40"/>
      <c r="G57" s="40"/>
      <c r="H57" s="31"/>
    </row>
    <row r="58" spans="1:8">
      <c r="A58" s="21"/>
      <c r="B58" s="10" t="s">
        <v>35</v>
      </c>
      <c r="C58" s="31"/>
      <c r="D58" s="31"/>
      <c r="E58" s="97"/>
      <c r="F58" s="31"/>
      <c r="G58" s="31"/>
      <c r="H58" s="31"/>
    </row>
    <row r="59" spans="1:8">
      <c r="A59" s="21"/>
      <c r="B59" s="11" t="s">
        <v>1487</v>
      </c>
      <c r="C59" s="36" t="s">
        <v>1525</v>
      </c>
      <c r="D59" s="36" t="s">
        <v>1484</v>
      </c>
      <c r="E59" s="36" t="s">
        <v>1485</v>
      </c>
      <c r="F59" s="37" t="s">
        <v>1489</v>
      </c>
      <c r="G59" s="36" t="s">
        <v>1526</v>
      </c>
      <c r="H59" s="31"/>
    </row>
    <row r="60" spans="1:8">
      <c r="A60" s="21"/>
      <c r="B60" s="11" t="s">
        <v>803</v>
      </c>
      <c r="C60" s="36" t="s">
        <v>281</v>
      </c>
      <c r="D60" s="37" t="s">
        <v>1527</v>
      </c>
      <c r="E60" s="97"/>
      <c r="F60" s="37" t="s">
        <v>1528</v>
      </c>
      <c r="G60" s="37" t="s">
        <v>805</v>
      </c>
      <c r="H60" s="31"/>
    </row>
    <row r="61" spans="1:8" ht="27">
      <c r="A61" s="21"/>
      <c r="B61" s="11" t="s">
        <v>806</v>
      </c>
      <c r="C61" s="37" t="s">
        <v>1529</v>
      </c>
      <c r="D61" s="37" t="s">
        <v>1530</v>
      </c>
      <c r="E61" s="97"/>
      <c r="F61" s="36" t="s">
        <v>281</v>
      </c>
      <c r="G61" s="37" t="s">
        <v>808</v>
      </c>
      <c r="H61" s="31"/>
    </row>
    <row r="62" spans="1:8">
      <c r="A62" s="21"/>
      <c r="B62" s="11" t="s">
        <v>809</v>
      </c>
      <c r="C62" s="36" t="s">
        <v>281</v>
      </c>
      <c r="D62" s="37" t="s">
        <v>1531</v>
      </c>
      <c r="E62" s="97"/>
      <c r="F62" s="37" t="s">
        <v>1532</v>
      </c>
      <c r="G62" s="37" t="s">
        <v>811</v>
      </c>
      <c r="H62" s="31"/>
    </row>
    <row r="63" spans="1:8" ht="15.75" thickBot="1">
      <c r="A63" s="21"/>
      <c r="B63" s="11" t="s">
        <v>88</v>
      </c>
      <c r="C63" s="38" t="s">
        <v>1495</v>
      </c>
      <c r="D63" s="38" t="s">
        <v>1533</v>
      </c>
      <c r="E63" s="174"/>
      <c r="F63" s="104" t="s">
        <v>281</v>
      </c>
      <c r="G63" s="38" t="s">
        <v>814</v>
      </c>
      <c r="H63" s="31"/>
    </row>
    <row r="64" spans="1:8" ht="15.75" thickBot="1">
      <c r="A64" s="21"/>
      <c r="B64" s="11"/>
      <c r="C64" s="39" t="s">
        <v>1534</v>
      </c>
      <c r="D64" s="39" t="s">
        <v>1535</v>
      </c>
      <c r="E64" s="39" t="s">
        <v>1485</v>
      </c>
      <c r="F64" s="119" t="s">
        <v>1536</v>
      </c>
      <c r="G64" s="39" t="s">
        <v>1537</v>
      </c>
      <c r="H64" s="31"/>
    </row>
    <row r="65" spans="1:8" ht="15.75" thickTop="1">
      <c r="A65" s="21"/>
      <c r="B65" s="10"/>
      <c r="C65" s="40"/>
      <c r="D65" s="40"/>
      <c r="E65" s="136"/>
      <c r="F65" s="40"/>
      <c r="G65" s="40"/>
      <c r="H65" s="31"/>
    </row>
    <row r="66" spans="1:8">
      <c r="A66" s="21"/>
      <c r="B66" s="10" t="s">
        <v>39</v>
      </c>
      <c r="C66" s="31"/>
      <c r="D66" s="31"/>
      <c r="E66" s="97"/>
      <c r="F66" s="31"/>
      <c r="G66" s="31"/>
      <c r="H66" s="31"/>
    </row>
    <row r="67" spans="1:8">
      <c r="A67" s="21"/>
      <c r="B67" s="11" t="s">
        <v>884</v>
      </c>
      <c r="C67" s="36" t="s">
        <v>1538</v>
      </c>
      <c r="D67" s="36" t="s">
        <v>1484</v>
      </c>
      <c r="E67" s="36" t="s">
        <v>1485</v>
      </c>
      <c r="F67" s="36" t="s">
        <v>281</v>
      </c>
      <c r="G67" s="36" t="s">
        <v>1539</v>
      </c>
      <c r="H67" s="31"/>
    </row>
    <row r="68" spans="1:8" ht="27">
      <c r="A68" s="21"/>
      <c r="B68" s="11" t="s">
        <v>806</v>
      </c>
      <c r="C68" s="36" t="s">
        <v>281</v>
      </c>
      <c r="D68" s="37" t="s">
        <v>1540</v>
      </c>
      <c r="E68" s="97"/>
      <c r="F68" s="36" t="s">
        <v>281</v>
      </c>
      <c r="G68" s="37" t="s">
        <v>1540</v>
      </c>
      <c r="H68" s="31"/>
    </row>
    <row r="69" spans="1:8" ht="15.75" thickBot="1">
      <c r="A69" s="21"/>
      <c r="B69" s="11" t="s">
        <v>803</v>
      </c>
      <c r="C69" s="104" t="s">
        <v>281</v>
      </c>
      <c r="D69" s="38" t="s">
        <v>1541</v>
      </c>
      <c r="E69" s="174"/>
      <c r="F69" s="104" t="s">
        <v>281</v>
      </c>
      <c r="G69" s="38" t="s">
        <v>1541</v>
      </c>
      <c r="H69" s="31"/>
    </row>
    <row r="70" spans="1:8" ht="15.75" thickBot="1">
      <c r="A70" s="21"/>
      <c r="B70" s="11"/>
      <c r="C70" s="39" t="s">
        <v>1538</v>
      </c>
      <c r="D70" s="39" t="s">
        <v>1542</v>
      </c>
      <c r="E70" s="39" t="s">
        <v>1485</v>
      </c>
      <c r="F70" s="39" t="s">
        <v>281</v>
      </c>
      <c r="G70" s="39" t="s">
        <v>1543</v>
      </c>
      <c r="H70" s="31"/>
    </row>
    <row r="71" spans="1:8" ht="15.75" thickTop="1">
      <c r="A71" s="21"/>
      <c r="B71" s="11"/>
      <c r="C71" s="40"/>
      <c r="D71" s="40"/>
      <c r="E71" s="136"/>
      <c r="F71" s="40"/>
      <c r="G71" s="40"/>
      <c r="H71" s="31"/>
    </row>
    <row r="72" spans="1:8">
      <c r="A72" s="21"/>
      <c r="B72" s="10" t="s">
        <v>1507</v>
      </c>
      <c r="C72" s="31"/>
      <c r="D72" s="31"/>
      <c r="E72" s="97"/>
      <c r="F72" s="31"/>
      <c r="G72" s="31"/>
      <c r="H72" s="31"/>
    </row>
    <row r="73" spans="1:8" ht="24.75">
      <c r="A73" s="21"/>
      <c r="B73" s="10" t="s">
        <v>48</v>
      </c>
      <c r="C73" s="31"/>
      <c r="D73" s="31"/>
      <c r="E73" s="97"/>
      <c r="F73" s="31"/>
      <c r="G73" s="31"/>
      <c r="H73" s="31"/>
    </row>
    <row r="74" spans="1:8">
      <c r="A74" s="21"/>
      <c r="B74" s="11" t="s">
        <v>803</v>
      </c>
      <c r="C74" s="36" t="s">
        <v>1483</v>
      </c>
      <c r="D74" s="36" t="s">
        <v>1544</v>
      </c>
      <c r="E74" s="36" t="s">
        <v>1485</v>
      </c>
      <c r="F74" s="36" t="s">
        <v>281</v>
      </c>
      <c r="G74" s="36" t="s">
        <v>1545</v>
      </c>
      <c r="H74" s="31"/>
    </row>
    <row r="75" spans="1:8" ht="27">
      <c r="A75" s="21"/>
      <c r="B75" s="11" t="s">
        <v>806</v>
      </c>
      <c r="C75" s="37" t="s">
        <v>1546</v>
      </c>
      <c r="D75" s="37" t="s">
        <v>1547</v>
      </c>
      <c r="E75" s="97"/>
      <c r="F75" s="36" t="s">
        <v>281</v>
      </c>
      <c r="G75" s="37" t="s">
        <v>823</v>
      </c>
      <c r="H75" s="31"/>
    </row>
    <row r="76" spans="1:8">
      <c r="A76" s="21"/>
      <c r="B76" s="11" t="s">
        <v>809</v>
      </c>
      <c r="C76" s="36" t="s">
        <v>281</v>
      </c>
      <c r="D76" s="37" t="s">
        <v>825</v>
      </c>
      <c r="E76" s="97"/>
      <c r="F76" s="36" t="s">
        <v>281</v>
      </c>
      <c r="G76" s="37" t="s">
        <v>825</v>
      </c>
      <c r="H76" s="31"/>
    </row>
    <row r="77" spans="1:8" ht="15.75" thickBot="1">
      <c r="A77" s="21"/>
      <c r="B77" s="11" t="s">
        <v>88</v>
      </c>
      <c r="C77" s="104" t="s">
        <v>281</v>
      </c>
      <c r="D77" s="38" t="s">
        <v>827</v>
      </c>
      <c r="E77" s="174"/>
      <c r="F77" s="104" t="s">
        <v>281</v>
      </c>
      <c r="G77" s="38" t="s">
        <v>827</v>
      </c>
      <c r="H77" s="31"/>
    </row>
    <row r="78" spans="1:8" ht="15.75" thickBot="1">
      <c r="A78" s="21"/>
      <c r="B78" s="11"/>
      <c r="C78" s="39" t="s">
        <v>1548</v>
      </c>
      <c r="D78" s="39" t="s">
        <v>1549</v>
      </c>
      <c r="E78" s="39" t="s">
        <v>1485</v>
      </c>
      <c r="F78" s="39" t="s">
        <v>281</v>
      </c>
      <c r="G78" s="39" t="s">
        <v>1550</v>
      </c>
      <c r="H78" s="31"/>
    </row>
    <row r="79" spans="1:8" ht="15.75" thickTop="1">
      <c r="A79" s="21"/>
      <c r="B79" s="11"/>
      <c r="C79" s="40"/>
      <c r="D79" s="40"/>
      <c r="E79" s="136"/>
      <c r="F79" s="40"/>
      <c r="G79" s="40"/>
      <c r="H79" s="31"/>
    </row>
    <row r="80" spans="1:8">
      <c r="A80" s="21"/>
      <c r="B80" s="10" t="s">
        <v>949</v>
      </c>
      <c r="C80" s="31"/>
      <c r="D80" s="31"/>
      <c r="E80" s="97"/>
      <c r="F80" s="31"/>
      <c r="G80" s="31"/>
      <c r="H80" s="31"/>
    </row>
    <row r="81" spans="1:9" ht="15.75" thickBot="1">
      <c r="A81" s="21"/>
      <c r="B81" s="11" t="s">
        <v>949</v>
      </c>
      <c r="C81" s="104" t="s">
        <v>1483</v>
      </c>
      <c r="D81" s="104" t="s">
        <v>1551</v>
      </c>
      <c r="E81" s="104" t="s">
        <v>1485</v>
      </c>
      <c r="F81" s="104" t="s">
        <v>281</v>
      </c>
      <c r="G81" s="104" t="s">
        <v>1552</v>
      </c>
      <c r="H81" s="31"/>
    </row>
    <row r="82" spans="1:9" ht="15.75" thickBot="1">
      <c r="A82" s="21"/>
      <c r="B82" s="11"/>
      <c r="C82" s="39" t="s">
        <v>1483</v>
      </c>
      <c r="D82" s="39" t="s">
        <v>1551</v>
      </c>
      <c r="E82" s="39" t="s">
        <v>1485</v>
      </c>
      <c r="F82" s="39" t="s">
        <v>281</v>
      </c>
      <c r="G82" s="39" t="s">
        <v>1552</v>
      </c>
      <c r="H82" s="31"/>
    </row>
    <row r="83" spans="1:9" ht="15.75" thickTop="1">
      <c r="A83" s="21"/>
      <c r="B83" s="10"/>
      <c r="C83" s="40"/>
      <c r="D83" s="40"/>
      <c r="E83" s="136"/>
      <c r="F83" s="40"/>
      <c r="G83" s="40"/>
      <c r="H83" s="31"/>
    </row>
    <row r="84" spans="1:9">
      <c r="A84" s="21"/>
      <c r="B84" s="10" t="s">
        <v>1516</v>
      </c>
      <c r="C84" s="31"/>
      <c r="D84" s="31"/>
      <c r="E84" s="97"/>
      <c r="F84" s="31"/>
      <c r="G84" s="31"/>
      <c r="H84" s="31"/>
    </row>
    <row r="85" spans="1:9" ht="15.75" thickBot="1">
      <c r="A85" s="21"/>
      <c r="B85" s="11" t="s">
        <v>1516</v>
      </c>
      <c r="C85" s="104" t="s">
        <v>1483</v>
      </c>
      <c r="D85" s="104" t="s">
        <v>1484</v>
      </c>
      <c r="E85" s="104" t="s">
        <v>1485</v>
      </c>
      <c r="F85" s="38" t="s">
        <v>1553</v>
      </c>
      <c r="G85" s="104" t="s">
        <v>1554</v>
      </c>
      <c r="H85" s="31"/>
    </row>
    <row r="86" spans="1:9" ht="15.75" thickBot="1">
      <c r="A86" s="21"/>
      <c r="B86" s="11"/>
      <c r="C86" s="39" t="s">
        <v>1483</v>
      </c>
      <c r="D86" s="39" t="s">
        <v>1484</v>
      </c>
      <c r="E86" s="39" t="s">
        <v>1485</v>
      </c>
      <c r="F86" s="119" t="s">
        <v>1553</v>
      </c>
      <c r="G86" s="39" t="s">
        <v>1554</v>
      </c>
      <c r="H86" s="31"/>
    </row>
    <row r="87" spans="1:9" ht="15.75" thickTop="1">
      <c r="A87" s="21"/>
      <c r="B87" s="11"/>
      <c r="C87" s="40"/>
      <c r="D87" s="40"/>
      <c r="E87" s="136"/>
      <c r="F87" s="40"/>
      <c r="G87" s="40"/>
      <c r="H87" s="31"/>
    </row>
    <row r="88" spans="1:9" ht="15.75" thickBot="1">
      <c r="A88" s="21"/>
      <c r="B88" s="10" t="s">
        <v>1519</v>
      </c>
      <c r="C88" s="128" t="s">
        <v>1555</v>
      </c>
      <c r="D88" s="128" t="s">
        <v>1556</v>
      </c>
      <c r="E88" s="128" t="s">
        <v>1485</v>
      </c>
      <c r="F88" s="175" t="s">
        <v>1557</v>
      </c>
      <c r="G88" s="128" t="s">
        <v>1558</v>
      </c>
      <c r="H88" s="31"/>
    </row>
    <row r="89" spans="1:9" ht="15.75" thickTop="1">
      <c r="A89" s="21"/>
      <c r="B89" s="11"/>
      <c r="C89" s="147"/>
      <c r="D89" s="147"/>
      <c r="E89" s="136"/>
      <c r="F89" s="147"/>
      <c r="G89" s="147"/>
      <c r="H89" s="31"/>
    </row>
    <row r="90" spans="1:9">
      <c r="A90" s="21"/>
      <c r="B90" s="62"/>
      <c r="C90" s="62"/>
      <c r="D90" s="62"/>
      <c r="E90" s="62"/>
      <c r="F90" s="62"/>
      <c r="G90" s="62"/>
      <c r="H90" s="62"/>
      <c r="I90" s="62"/>
    </row>
    <row r="91" spans="1:9">
      <c r="A91" s="21"/>
      <c r="B91" s="28"/>
      <c r="C91" s="28"/>
      <c r="D91" s="28"/>
      <c r="E91" s="28"/>
      <c r="F91" s="28"/>
      <c r="G91" s="28"/>
      <c r="H91" s="28"/>
      <c r="I91" s="28"/>
    </row>
    <row r="92" spans="1:9" ht="15" customHeight="1">
      <c r="A92" s="21" t="s">
        <v>1722</v>
      </c>
      <c r="B92" s="20" t="s">
        <v>5</v>
      </c>
      <c r="C92" s="20"/>
      <c r="D92" s="20"/>
      <c r="E92" s="20"/>
      <c r="F92" s="20"/>
      <c r="G92" s="20"/>
      <c r="H92" s="20"/>
      <c r="I92" s="20"/>
    </row>
    <row r="93" spans="1:9">
      <c r="A93" s="21"/>
      <c r="B93" s="30"/>
      <c r="C93" s="31"/>
      <c r="D93" s="31"/>
      <c r="E93" s="31"/>
      <c r="F93" s="31"/>
      <c r="G93" s="31"/>
      <c r="H93" s="31"/>
    </row>
    <row r="94" spans="1:9">
      <c r="A94" s="21"/>
      <c r="B94" s="32"/>
      <c r="C94" s="31"/>
      <c r="D94" s="31"/>
      <c r="E94" s="31"/>
      <c r="F94" s="31"/>
      <c r="G94" s="31"/>
      <c r="H94" s="31"/>
    </row>
    <row r="95" spans="1:9" ht="15.75" thickBot="1">
      <c r="A95" s="21"/>
      <c r="B95" s="11" t="s">
        <v>260</v>
      </c>
      <c r="C95" s="44" t="s">
        <v>1260</v>
      </c>
      <c r="D95" s="44" t="s">
        <v>1560</v>
      </c>
      <c r="E95" s="44" t="s">
        <v>1561</v>
      </c>
      <c r="F95" s="44" t="s">
        <v>1562</v>
      </c>
      <c r="G95" s="44" t="s">
        <v>1516</v>
      </c>
      <c r="H95" s="44" t="s">
        <v>339</v>
      </c>
    </row>
    <row r="96" spans="1:9">
      <c r="A96" s="21"/>
      <c r="B96" s="10" t="s">
        <v>1563</v>
      </c>
      <c r="C96" s="47" t="s">
        <v>1564</v>
      </c>
      <c r="D96" s="47" t="s">
        <v>1565</v>
      </c>
      <c r="E96" s="47" t="s">
        <v>1566</v>
      </c>
      <c r="F96" s="47" t="s">
        <v>1567</v>
      </c>
      <c r="G96" s="47" t="s">
        <v>1568</v>
      </c>
      <c r="H96" s="47" t="s">
        <v>1569</v>
      </c>
    </row>
    <row r="97" spans="1:9">
      <c r="A97" s="21"/>
      <c r="B97" s="11" t="s">
        <v>1570</v>
      </c>
      <c r="C97" s="36" t="s">
        <v>281</v>
      </c>
      <c r="D97" s="36" t="s">
        <v>281</v>
      </c>
      <c r="E97" s="48">
        <v>-4023</v>
      </c>
      <c r="F97" s="36" t="s">
        <v>281</v>
      </c>
      <c r="G97" s="36" t="s">
        <v>281</v>
      </c>
      <c r="H97" s="48">
        <v>-4023</v>
      </c>
    </row>
    <row r="98" spans="1:9">
      <c r="A98" s="21"/>
      <c r="B98" s="11" t="s">
        <v>1571</v>
      </c>
      <c r="C98" s="37">
        <v>-206</v>
      </c>
      <c r="D98" s="36" t="s">
        <v>281</v>
      </c>
      <c r="E98" s="36" t="s">
        <v>281</v>
      </c>
      <c r="F98" s="37">
        <v>-56</v>
      </c>
      <c r="G98" s="36" t="s">
        <v>281</v>
      </c>
      <c r="H98" s="37">
        <v>-262</v>
      </c>
    </row>
    <row r="99" spans="1:9">
      <c r="A99" s="21"/>
      <c r="B99" s="11" t="s">
        <v>1572</v>
      </c>
      <c r="C99" s="37">
        <v>-331</v>
      </c>
      <c r="D99" s="36" t="s">
        <v>281</v>
      </c>
      <c r="E99" s="36" t="s">
        <v>281</v>
      </c>
      <c r="F99" s="36" t="s">
        <v>281</v>
      </c>
      <c r="G99" s="36" t="s">
        <v>281</v>
      </c>
      <c r="H99" s="37">
        <v>-331</v>
      </c>
    </row>
    <row r="100" spans="1:9">
      <c r="A100" s="21"/>
      <c r="B100" s="11" t="s">
        <v>1573</v>
      </c>
      <c r="C100" s="31"/>
      <c r="D100" s="31"/>
      <c r="E100" s="31"/>
      <c r="F100" s="31"/>
      <c r="G100" s="31"/>
      <c r="H100" s="31"/>
    </row>
    <row r="101" spans="1:9">
      <c r="A101" s="21"/>
      <c r="B101" s="11" t="s">
        <v>1574</v>
      </c>
      <c r="C101" s="37" t="s">
        <v>1575</v>
      </c>
      <c r="D101" s="36" t="s">
        <v>281</v>
      </c>
      <c r="E101" s="36" t="s">
        <v>281</v>
      </c>
      <c r="F101" s="36" t="s">
        <v>281</v>
      </c>
      <c r="G101" s="36" t="s">
        <v>281</v>
      </c>
      <c r="H101" s="37" t="s">
        <v>1575</v>
      </c>
    </row>
    <row r="102" spans="1:9">
      <c r="A102" s="21"/>
      <c r="B102" s="11" t="s">
        <v>181</v>
      </c>
      <c r="C102" s="36" t="s">
        <v>281</v>
      </c>
      <c r="D102" s="36" t="s">
        <v>281</v>
      </c>
      <c r="E102" s="36" t="s">
        <v>281</v>
      </c>
      <c r="F102" s="36" t="s">
        <v>281</v>
      </c>
      <c r="G102" s="37" t="s">
        <v>1576</v>
      </c>
      <c r="H102" s="37" t="s">
        <v>1576</v>
      </c>
    </row>
    <row r="103" spans="1:9">
      <c r="A103" s="21"/>
      <c r="B103" s="11" t="s">
        <v>1577</v>
      </c>
      <c r="C103" s="31"/>
      <c r="D103" s="31"/>
      <c r="E103" s="31"/>
      <c r="F103" s="31"/>
      <c r="G103" s="31"/>
      <c r="H103" s="31"/>
    </row>
    <row r="104" spans="1:9" ht="15.75" thickBot="1">
      <c r="A104" s="21"/>
      <c r="B104" s="143" t="s">
        <v>1578</v>
      </c>
      <c r="C104" s="104" t="s">
        <v>281</v>
      </c>
      <c r="D104" s="104" t="s">
        <v>281</v>
      </c>
      <c r="E104" s="104" t="s">
        <v>281</v>
      </c>
      <c r="F104" s="104" t="s">
        <v>281</v>
      </c>
      <c r="G104" s="38" t="s">
        <v>1579</v>
      </c>
      <c r="H104" s="38" t="s">
        <v>1579</v>
      </c>
    </row>
    <row r="105" spans="1:9" ht="15.75" thickBot="1">
      <c r="A105" s="21"/>
      <c r="B105" s="10" t="s">
        <v>1580</v>
      </c>
      <c r="C105" s="39" t="s">
        <v>1581</v>
      </c>
      <c r="D105" s="39" t="s">
        <v>1565</v>
      </c>
      <c r="E105" s="39" t="s">
        <v>667</v>
      </c>
      <c r="F105" s="39" t="s">
        <v>1582</v>
      </c>
      <c r="G105" s="39" t="s">
        <v>1583</v>
      </c>
      <c r="H105" s="39" t="s">
        <v>1584</v>
      </c>
    </row>
    <row r="106" spans="1:9" ht="15.75" thickTop="1">
      <c r="A106" s="21"/>
      <c r="B106" s="62"/>
      <c r="C106" s="62"/>
      <c r="D106" s="62"/>
      <c r="E106" s="62"/>
      <c r="F106" s="62"/>
      <c r="G106" s="62"/>
      <c r="H106" s="62"/>
      <c r="I106" s="62"/>
    </row>
    <row r="107" spans="1:9">
      <c r="A107" s="21"/>
      <c r="B107" s="28"/>
      <c r="C107" s="28"/>
      <c r="D107" s="28"/>
      <c r="E107" s="28"/>
      <c r="F107" s="28"/>
      <c r="G107" s="28"/>
      <c r="H107" s="28"/>
      <c r="I107" s="28"/>
    </row>
    <row r="108" spans="1:9" ht="15" customHeight="1">
      <c r="A108" s="21" t="s">
        <v>1723</v>
      </c>
      <c r="B108" s="20" t="s">
        <v>5</v>
      </c>
      <c r="C108" s="20"/>
      <c r="D108" s="20"/>
      <c r="E108" s="20"/>
      <c r="F108" s="20"/>
      <c r="G108" s="20"/>
      <c r="H108" s="20"/>
      <c r="I108" s="20"/>
    </row>
    <row r="109" spans="1:9">
      <c r="A109" s="21"/>
      <c r="B109" s="30"/>
      <c r="C109" s="31"/>
      <c r="D109" s="31"/>
      <c r="E109" s="31"/>
      <c r="F109" s="31"/>
      <c r="G109" s="31"/>
    </row>
    <row r="110" spans="1:9">
      <c r="A110" s="21"/>
      <c r="B110" s="32"/>
      <c r="C110" s="31"/>
      <c r="D110" s="31"/>
      <c r="E110" s="31"/>
      <c r="F110" s="31"/>
      <c r="G110" s="31"/>
    </row>
    <row r="111" spans="1:9" ht="15.75" thickBot="1">
      <c r="A111" s="21"/>
      <c r="B111" s="44" t="s">
        <v>1588</v>
      </c>
      <c r="C111" s="44" t="s">
        <v>1589</v>
      </c>
      <c r="D111" s="44" t="s">
        <v>1590</v>
      </c>
      <c r="E111" s="44" t="s">
        <v>1591</v>
      </c>
      <c r="F111" s="44" t="s">
        <v>1592</v>
      </c>
      <c r="G111" s="31"/>
    </row>
    <row r="112" spans="1:9">
      <c r="A112" s="21"/>
      <c r="B112" s="171"/>
      <c r="C112" s="35"/>
      <c r="D112" s="135"/>
      <c r="E112" s="135"/>
      <c r="F112" s="135"/>
      <c r="G112" s="31"/>
    </row>
    <row r="113" spans="1:9">
      <c r="A113" s="21"/>
      <c r="B113" s="10" t="s">
        <v>70</v>
      </c>
      <c r="C113" s="31"/>
      <c r="D113" s="31"/>
      <c r="E113" s="31"/>
      <c r="F113" s="31"/>
      <c r="G113" s="31"/>
    </row>
    <row r="114" spans="1:9">
      <c r="A114" s="21"/>
      <c r="B114" s="23" t="s">
        <v>70</v>
      </c>
      <c r="C114" s="178" t="s">
        <v>1593</v>
      </c>
      <c r="D114" s="179" t="s">
        <v>1594</v>
      </c>
      <c r="E114" s="179" t="s">
        <v>1595</v>
      </c>
      <c r="F114" s="125" t="s">
        <v>1596</v>
      </c>
      <c r="G114" s="60"/>
    </row>
    <row r="115" spans="1:9">
      <c r="A115" s="21"/>
      <c r="B115" s="23"/>
      <c r="C115" s="178"/>
      <c r="D115" s="179"/>
      <c r="E115" s="179"/>
      <c r="F115" s="177">
        <v>-4.5199999999999997E-2</v>
      </c>
      <c r="G115" s="60"/>
    </row>
    <row r="116" spans="1:9">
      <c r="A116" s="21"/>
      <c r="B116" s="11"/>
      <c r="C116" s="97"/>
      <c r="D116" s="34"/>
      <c r="E116" s="94"/>
      <c r="F116" s="94"/>
      <c r="G116" s="31"/>
    </row>
    <row r="117" spans="1:9">
      <c r="A117" s="21"/>
      <c r="B117" s="10" t="s">
        <v>35</v>
      </c>
      <c r="C117" s="31"/>
      <c r="D117" s="97"/>
      <c r="E117" s="97"/>
      <c r="F117" s="97"/>
      <c r="G117" s="31"/>
    </row>
    <row r="118" spans="1:9" ht="27">
      <c r="A118" s="21"/>
      <c r="B118" s="11" t="s">
        <v>1597</v>
      </c>
      <c r="C118" s="37" t="s">
        <v>1489</v>
      </c>
      <c r="D118" s="176" t="s">
        <v>1598</v>
      </c>
      <c r="E118" s="176" t="s">
        <v>895</v>
      </c>
      <c r="F118" s="176" t="s">
        <v>895</v>
      </c>
      <c r="G118" s="31"/>
    </row>
    <row r="119" spans="1:9">
      <c r="A119" s="21"/>
      <c r="B119" s="11"/>
      <c r="C119" s="97"/>
      <c r="D119" s="34"/>
      <c r="E119" s="34"/>
      <c r="F119" s="34"/>
      <c r="G119" s="31"/>
    </row>
    <row r="120" spans="1:9">
      <c r="A120" s="21"/>
      <c r="B120" s="11" t="s">
        <v>809</v>
      </c>
      <c r="C120" s="37" t="s">
        <v>1494</v>
      </c>
      <c r="D120" s="176" t="s">
        <v>1594</v>
      </c>
      <c r="E120" s="176" t="s">
        <v>895</v>
      </c>
      <c r="F120" s="176" t="s">
        <v>895</v>
      </c>
      <c r="G120" s="31"/>
    </row>
    <row r="121" spans="1:9">
      <c r="A121" s="21"/>
      <c r="B121" s="10" t="s">
        <v>1516</v>
      </c>
      <c r="C121" s="97"/>
      <c r="D121" s="34"/>
      <c r="E121" s="34"/>
      <c r="F121" s="34"/>
      <c r="G121" s="31"/>
    </row>
    <row r="122" spans="1:9">
      <c r="A122" s="21"/>
      <c r="B122" s="11" t="s">
        <v>1516</v>
      </c>
      <c r="C122" s="37" t="s">
        <v>1517</v>
      </c>
      <c r="D122" s="176" t="s">
        <v>1599</v>
      </c>
      <c r="E122" s="176" t="s">
        <v>1600</v>
      </c>
      <c r="F122" s="176" t="s">
        <v>1601</v>
      </c>
      <c r="G122" s="31"/>
    </row>
    <row r="123" spans="1:9">
      <c r="A123" s="21"/>
      <c r="B123" s="62"/>
      <c r="C123" s="62"/>
      <c r="D123" s="62"/>
      <c r="E123" s="62"/>
      <c r="F123" s="62"/>
      <c r="G123" s="62"/>
      <c r="H123" s="62"/>
      <c r="I123" s="62"/>
    </row>
    <row r="124" spans="1:9">
      <c r="A124" s="21"/>
      <c r="B124" s="28"/>
      <c r="C124" s="28"/>
      <c r="D124" s="28"/>
      <c r="E124" s="28"/>
      <c r="F124" s="28"/>
      <c r="G124" s="28"/>
      <c r="H124" s="28"/>
      <c r="I124" s="28"/>
    </row>
    <row r="125" spans="1:9" ht="15" customHeight="1">
      <c r="A125" s="21" t="s">
        <v>1724</v>
      </c>
      <c r="B125" s="20" t="s">
        <v>5</v>
      </c>
      <c r="C125" s="20"/>
      <c r="D125" s="20"/>
      <c r="E125" s="20"/>
      <c r="F125" s="20"/>
      <c r="G125" s="20"/>
      <c r="H125" s="20"/>
      <c r="I125" s="20"/>
    </row>
    <row r="126" spans="1:9">
      <c r="A126" s="21"/>
      <c r="B126" s="61"/>
      <c r="C126" s="61"/>
      <c r="D126" s="61"/>
      <c r="E126" s="61"/>
      <c r="F126" s="61"/>
      <c r="G126" s="61"/>
      <c r="H126" s="61"/>
      <c r="I126" s="61"/>
    </row>
    <row r="127" spans="1:9">
      <c r="A127" s="21"/>
      <c r="B127" s="30"/>
      <c r="C127" s="31"/>
      <c r="D127" s="31"/>
      <c r="E127" s="31"/>
      <c r="F127" s="31"/>
      <c r="G127" s="31"/>
      <c r="H127" s="31"/>
    </row>
    <row r="128" spans="1:9">
      <c r="A128" s="21"/>
      <c r="B128" s="32"/>
      <c r="C128" s="31"/>
      <c r="D128" s="31"/>
      <c r="E128" s="31"/>
      <c r="F128" s="31"/>
      <c r="G128" s="31"/>
      <c r="H128" s="31"/>
    </row>
    <row r="129" spans="1:9" ht="15.75" thickBot="1">
      <c r="A129" s="21"/>
      <c r="B129" s="140">
        <v>41883</v>
      </c>
      <c r="C129" s="31"/>
      <c r="D129" s="44" t="s">
        <v>1479</v>
      </c>
      <c r="E129" s="44" t="s">
        <v>1480</v>
      </c>
      <c r="F129" s="44" t="s">
        <v>1481</v>
      </c>
      <c r="G129" s="44" t="s">
        <v>339</v>
      </c>
      <c r="H129" s="31"/>
    </row>
    <row r="130" spans="1:9">
      <c r="A130" s="21"/>
      <c r="B130" s="11" t="s">
        <v>1609</v>
      </c>
      <c r="C130" s="31"/>
      <c r="D130" s="47" t="s">
        <v>1483</v>
      </c>
      <c r="E130" s="47" t="s">
        <v>1483</v>
      </c>
      <c r="F130" s="47" t="s">
        <v>1610</v>
      </c>
      <c r="G130" s="47" t="s">
        <v>1610</v>
      </c>
      <c r="H130" s="31"/>
    </row>
    <row r="131" spans="1:9">
      <c r="A131" s="21"/>
      <c r="B131" s="11" t="s">
        <v>941</v>
      </c>
      <c r="C131" s="31"/>
      <c r="D131" s="36" t="s">
        <v>281</v>
      </c>
      <c r="E131" s="36" t="s">
        <v>281</v>
      </c>
      <c r="F131" s="37" t="s">
        <v>1611</v>
      </c>
      <c r="G131" s="37" t="s">
        <v>1611</v>
      </c>
      <c r="H131" s="31"/>
    </row>
    <row r="132" spans="1:9" ht="15.75" thickBot="1">
      <c r="A132" s="21"/>
      <c r="B132" s="11" t="s">
        <v>1612</v>
      </c>
      <c r="C132" s="31"/>
      <c r="D132" s="104" t="s">
        <v>281</v>
      </c>
      <c r="E132" s="104" t="s">
        <v>281</v>
      </c>
      <c r="F132" s="38" t="s">
        <v>1613</v>
      </c>
      <c r="G132" s="38" t="s">
        <v>1613</v>
      </c>
      <c r="H132" s="31"/>
    </row>
    <row r="133" spans="1:9" ht="15.75" thickBot="1">
      <c r="A133" s="21"/>
      <c r="B133" s="10"/>
      <c r="C133" s="31"/>
      <c r="D133" s="39" t="s">
        <v>1483</v>
      </c>
      <c r="E133" s="39" t="s">
        <v>1483</v>
      </c>
      <c r="F133" s="39" t="s">
        <v>1614</v>
      </c>
      <c r="G133" s="39" t="s">
        <v>1614</v>
      </c>
      <c r="H133" s="31"/>
    </row>
    <row r="134" spans="1:9" ht="15.75" thickTop="1">
      <c r="A134" s="21"/>
      <c r="B134" s="10"/>
      <c r="C134" s="31"/>
      <c r="D134" s="147"/>
      <c r="E134" s="147"/>
      <c r="F134" s="147"/>
      <c r="G134" s="147"/>
      <c r="H134" s="31"/>
    </row>
    <row r="135" spans="1:9">
      <c r="A135" s="21"/>
      <c r="B135" s="140">
        <v>41791</v>
      </c>
      <c r="C135" s="31"/>
      <c r="D135" s="34"/>
      <c r="E135" s="34"/>
      <c r="F135" s="34"/>
      <c r="G135" s="34"/>
      <c r="H135" s="31"/>
    </row>
    <row r="136" spans="1:9">
      <c r="A136" s="21"/>
      <c r="B136" s="11" t="s">
        <v>1609</v>
      </c>
      <c r="C136" s="31"/>
      <c r="D136" s="36" t="s">
        <v>1483</v>
      </c>
      <c r="E136" s="36" t="s">
        <v>1483</v>
      </c>
      <c r="F136" s="36" t="s">
        <v>1615</v>
      </c>
      <c r="G136" s="36" t="s">
        <v>1615</v>
      </c>
      <c r="H136" s="31"/>
    </row>
    <row r="137" spans="1:9">
      <c r="A137" s="21"/>
      <c r="B137" s="11" t="s">
        <v>941</v>
      </c>
      <c r="C137" s="31"/>
      <c r="D137" s="36" t="s">
        <v>281</v>
      </c>
      <c r="E137" s="36" t="s">
        <v>281</v>
      </c>
      <c r="F137" s="37" t="s">
        <v>1616</v>
      </c>
      <c r="G137" s="37" t="s">
        <v>1616</v>
      </c>
      <c r="H137" s="31"/>
    </row>
    <row r="138" spans="1:9" ht="15.75" thickBot="1">
      <c r="A138" s="21"/>
      <c r="B138" s="11" t="s">
        <v>1617</v>
      </c>
      <c r="C138" s="31"/>
      <c r="D138" s="104" t="s">
        <v>281</v>
      </c>
      <c r="E138" s="104" t="s">
        <v>281</v>
      </c>
      <c r="F138" s="38" t="s">
        <v>1618</v>
      </c>
      <c r="G138" s="38" t="s">
        <v>1618</v>
      </c>
      <c r="H138" s="31"/>
    </row>
    <row r="139" spans="1:9" ht="15.75" thickBot="1">
      <c r="A139" s="21"/>
      <c r="B139" s="10"/>
      <c r="C139" s="31"/>
      <c r="D139" s="39" t="s">
        <v>1483</v>
      </c>
      <c r="E139" s="39" t="s">
        <v>1483</v>
      </c>
      <c r="F139" s="39" t="s">
        <v>1619</v>
      </c>
      <c r="G139" s="39" t="s">
        <v>1619</v>
      </c>
      <c r="H139" s="31"/>
    </row>
    <row r="140" spans="1:9" ht="15.75" thickTop="1">
      <c r="A140" s="21"/>
      <c r="B140" s="32"/>
      <c r="C140" s="31"/>
      <c r="D140" s="40"/>
      <c r="E140" s="40"/>
      <c r="F140" s="40"/>
      <c r="G140" s="40"/>
      <c r="H140" s="31"/>
    </row>
    <row r="141" spans="1:9">
      <c r="A141" s="21"/>
      <c r="B141" s="131" t="s">
        <v>1620</v>
      </c>
      <c r="C141" s="131"/>
      <c r="D141" s="131"/>
      <c r="E141" s="131"/>
      <c r="F141" s="131"/>
      <c r="G141" s="131"/>
      <c r="H141" s="131"/>
      <c r="I141" s="131"/>
    </row>
    <row r="142" spans="1:9">
      <c r="A142" s="21"/>
      <c r="B142" s="131" t="s">
        <v>1621</v>
      </c>
      <c r="C142" s="131"/>
      <c r="D142" s="131"/>
      <c r="E142" s="131"/>
      <c r="F142" s="131"/>
      <c r="G142" s="131"/>
      <c r="H142" s="131"/>
      <c r="I142" s="131"/>
    </row>
    <row r="143" spans="1:9">
      <c r="A143" s="21"/>
      <c r="B143" s="28"/>
      <c r="C143" s="28"/>
      <c r="D143" s="28"/>
      <c r="E143" s="28"/>
      <c r="F143" s="28"/>
      <c r="G143" s="28"/>
      <c r="H143" s="28"/>
      <c r="I143" s="28"/>
    </row>
    <row r="144" spans="1:9" ht="15" customHeight="1">
      <c r="A144" s="21" t="s">
        <v>1725</v>
      </c>
      <c r="B144" s="20" t="s">
        <v>5</v>
      </c>
      <c r="C144" s="20"/>
      <c r="D144" s="20"/>
      <c r="E144" s="20"/>
      <c r="F144" s="20"/>
      <c r="G144" s="20"/>
      <c r="H144" s="20"/>
      <c r="I144" s="20"/>
    </row>
    <row r="145" spans="1:9">
      <c r="A145" s="21"/>
      <c r="B145" s="30"/>
      <c r="C145" s="31"/>
      <c r="D145" s="31"/>
      <c r="E145" s="31"/>
      <c r="F145" s="31"/>
      <c r="G145" s="31"/>
      <c r="H145" s="31"/>
      <c r="I145" s="31"/>
    </row>
    <row r="146" spans="1:9">
      <c r="A146" s="21"/>
      <c r="B146" s="32"/>
      <c r="C146" s="31"/>
      <c r="D146" s="31"/>
      <c r="E146" s="31"/>
      <c r="F146" s="31"/>
      <c r="G146" s="31"/>
      <c r="H146" s="31"/>
      <c r="I146" s="31"/>
    </row>
    <row r="147" spans="1:9" ht="15.75" thickBot="1">
      <c r="A147" s="21"/>
      <c r="B147" s="126"/>
      <c r="C147" s="34"/>
      <c r="D147" s="89">
        <v>41912</v>
      </c>
      <c r="E147" s="89"/>
      <c r="F147" s="34"/>
      <c r="G147" s="89">
        <v>41820</v>
      </c>
      <c r="H147" s="89"/>
      <c r="I147" s="31"/>
    </row>
    <row r="148" spans="1:9" ht="15.75" thickBot="1">
      <c r="A148" s="21"/>
      <c r="B148" s="10"/>
      <c r="C148" s="44" t="s">
        <v>1625</v>
      </c>
      <c r="D148" s="118" t="s">
        <v>1626</v>
      </c>
      <c r="E148" s="118" t="s">
        <v>847</v>
      </c>
      <c r="F148" s="34"/>
      <c r="G148" s="118" t="s">
        <v>1626</v>
      </c>
      <c r="H148" s="118" t="s">
        <v>847</v>
      </c>
      <c r="I148" s="31"/>
    </row>
    <row r="149" spans="1:9">
      <c r="A149" s="21"/>
      <c r="B149" s="10" t="s">
        <v>1627</v>
      </c>
      <c r="C149" s="108"/>
      <c r="D149" s="35"/>
      <c r="E149" s="35"/>
      <c r="F149" s="31"/>
      <c r="G149" s="35"/>
      <c r="H149" s="35"/>
      <c r="I149" s="31"/>
    </row>
    <row r="150" spans="1:9">
      <c r="A150" s="21"/>
      <c r="B150" s="11" t="s">
        <v>30</v>
      </c>
      <c r="C150" s="176">
        <v>1</v>
      </c>
      <c r="D150" s="36" t="s">
        <v>1628</v>
      </c>
      <c r="E150" s="36" t="s">
        <v>1629</v>
      </c>
      <c r="F150" s="31"/>
      <c r="G150" s="36" t="s">
        <v>1630</v>
      </c>
      <c r="H150" s="36" t="s">
        <v>1630</v>
      </c>
      <c r="I150" s="31"/>
    </row>
    <row r="151" spans="1:9">
      <c r="A151" s="21"/>
      <c r="B151" s="11"/>
      <c r="C151" s="34"/>
      <c r="D151" s="31"/>
      <c r="E151" s="31"/>
      <c r="F151" s="31"/>
      <c r="G151" s="31"/>
      <c r="H151" s="31"/>
      <c r="I151" s="31"/>
    </row>
    <row r="152" spans="1:9">
      <c r="A152" s="21"/>
      <c r="B152" s="11" t="s">
        <v>1631</v>
      </c>
      <c r="C152" s="34"/>
      <c r="D152" s="31"/>
      <c r="E152" s="31"/>
      <c r="F152" s="31"/>
      <c r="G152" s="31"/>
      <c r="H152" s="31"/>
      <c r="I152" s="31"/>
    </row>
    <row r="153" spans="1:9">
      <c r="A153" s="21"/>
      <c r="B153" s="143" t="s">
        <v>1632</v>
      </c>
      <c r="C153" s="176">
        <v>2</v>
      </c>
      <c r="D153" s="37" t="s">
        <v>1633</v>
      </c>
      <c r="E153" s="37" t="s">
        <v>1634</v>
      </c>
      <c r="F153" s="31"/>
      <c r="G153" s="37" t="s">
        <v>1635</v>
      </c>
      <c r="H153" s="37" t="s">
        <v>1636</v>
      </c>
      <c r="I153" s="31"/>
    </row>
    <row r="154" spans="1:9">
      <c r="A154" s="21"/>
      <c r="B154" s="11" t="s">
        <v>1637</v>
      </c>
      <c r="C154" s="34"/>
      <c r="D154" s="31"/>
      <c r="E154" s="31"/>
      <c r="F154" s="31"/>
      <c r="G154" s="31"/>
      <c r="H154" s="31"/>
      <c r="I154" s="31"/>
    </row>
    <row r="155" spans="1:9" ht="27">
      <c r="A155" s="21"/>
      <c r="B155" s="143" t="s">
        <v>1638</v>
      </c>
      <c r="C155" s="176">
        <v>3</v>
      </c>
      <c r="D155" s="37" t="s">
        <v>1639</v>
      </c>
      <c r="E155" s="37" t="s">
        <v>1640</v>
      </c>
      <c r="F155" s="31"/>
      <c r="G155" s="37" t="s">
        <v>1641</v>
      </c>
      <c r="H155" s="37" t="s">
        <v>1642</v>
      </c>
      <c r="I155" s="31"/>
    </row>
    <row r="156" spans="1:9">
      <c r="A156" s="21"/>
      <c r="B156" s="143" t="s">
        <v>1643</v>
      </c>
      <c r="C156" s="176">
        <v>3</v>
      </c>
      <c r="D156" s="37" t="s">
        <v>1644</v>
      </c>
      <c r="E156" s="37" t="s">
        <v>1645</v>
      </c>
      <c r="F156" s="31"/>
      <c r="G156" s="37" t="s">
        <v>1646</v>
      </c>
      <c r="H156" s="37" t="s">
        <v>1647</v>
      </c>
      <c r="I156" s="31"/>
    </row>
    <row r="157" spans="1:9">
      <c r="A157" s="21"/>
      <c r="B157" s="11" t="s">
        <v>1648</v>
      </c>
      <c r="C157" s="176">
        <v>3</v>
      </c>
      <c r="D157" s="37" t="s">
        <v>1613</v>
      </c>
      <c r="E157" s="37" t="s">
        <v>1613</v>
      </c>
      <c r="F157" s="31"/>
      <c r="G157" s="37" t="s">
        <v>1618</v>
      </c>
      <c r="H157" s="37" t="s">
        <v>1618</v>
      </c>
      <c r="I157" s="31"/>
    </row>
    <row r="158" spans="1:9">
      <c r="A158" s="21"/>
      <c r="B158" s="11"/>
      <c r="C158" s="34"/>
      <c r="D158" s="31"/>
      <c r="E158" s="31"/>
      <c r="F158" s="31"/>
      <c r="G158" s="31"/>
      <c r="H158" s="31"/>
      <c r="I158" s="31"/>
    </row>
    <row r="159" spans="1:9">
      <c r="A159" s="21"/>
      <c r="B159" s="10" t="s">
        <v>1649</v>
      </c>
      <c r="C159" s="34"/>
      <c r="D159" s="31"/>
      <c r="E159" s="31"/>
      <c r="F159" s="31"/>
      <c r="G159" s="31"/>
      <c r="H159" s="31"/>
      <c r="I159" s="31"/>
    </row>
    <row r="160" spans="1:9">
      <c r="A160" s="21"/>
      <c r="B160" s="11" t="s">
        <v>957</v>
      </c>
      <c r="C160" s="176">
        <v>1</v>
      </c>
      <c r="D160" s="37" t="s">
        <v>1650</v>
      </c>
      <c r="E160" s="37" t="s">
        <v>1650</v>
      </c>
      <c r="F160" s="31"/>
      <c r="G160" s="37" t="s">
        <v>1651</v>
      </c>
      <c r="H160" s="37" t="s">
        <v>1651</v>
      </c>
      <c r="I160" s="31"/>
    </row>
    <row r="161" spans="1:9">
      <c r="A161" s="21"/>
      <c r="B161" s="11" t="s">
        <v>1652</v>
      </c>
      <c r="C161" s="34"/>
      <c r="D161" s="31"/>
      <c r="E161" s="31"/>
      <c r="F161" s="31"/>
      <c r="G161" s="31"/>
      <c r="H161" s="31"/>
      <c r="I161" s="31"/>
    </row>
    <row r="162" spans="1:9">
      <c r="A162" s="21"/>
      <c r="B162" s="143" t="s">
        <v>1653</v>
      </c>
      <c r="C162" s="176">
        <v>2</v>
      </c>
      <c r="D162" s="37" t="s">
        <v>1654</v>
      </c>
      <c r="E162" s="37" t="s">
        <v>1655</v>
      </c>
      <c r="F162" s="31"/>
      <c r="G162" s="37" t="s">
        <v>1656</v>
      </c>
      <c r="H162" s="37" t="s">
        <v>1657</v>
      </c>
      <c r="I162" s="31"/>
    </row>
    <row r="163" spans="1:9">
      <c r="A163" s="21"/>
      <c r="B163" s="143" t="s">
        <v>1658</v>
      </c>
      <c r="C163" s="176">
        <v>2</v>
      </c>
      <c r="D163" s="37" t="s">
        <v>1659</v>
      </c>
      <c r="E163" s="37" t="s">
        <v>1660</v>
      </c>
      <c r="F163" s="31"/>
      <c r="G163" s="37" t="s">
        <v>1661</v>
      </c>
      <c r="H163" s="37" t="s">
        <v>1662</v>
      </c>
      <c r="I163" s="31"/>
    </row>
    <row r="164" spans="1:9">
      <c r="A164" s="21"/>
      <c r="B164" s="11" t="s">
        <v>1663</v>
      </c>
      <c r="C164" s="176">
        <v>2</v>
      </c>
      <c r="D164" s="37" t="s">
        <v>1664</v>
      </c>
      <c r="E164" s="37" t="s">
        <v>1665</v>
      </c>
      <c r="F164" s="31"/>
      <c r="G164" s="37" t="s">
        <v>1666</v>
      </c>
      <c r="H164" s="37" t="s">
        <v>1667</v>
      </c>
      <c r="I164" s="31"/>
    </row>
    <row r="165" spans="1:9">
      <c r="A165" s="21"/>
      <c r="B165" s="11" t="s">
        <v>1144</v>
      </c>
      <c r="C165" s="176">
        <v>3</v>
      </c>
      <c r="D165" s="37" t="s">
        <v>1668</v>
      </c>
      <c r="E165" s="37" t="s">
        <v>1669</v>
      </c>
      <c r="F165" s="31"/>
      <c r="G165" s="37" t="s">
        <v>1670</v>
      </c>
      <c r="H165" s="37" t="s">
        <v>1671</v>
      </c>
      <c r="I165" s="31"/>
    </row>
    <row r="166" spans="1:9">
      <c r="A166" s="21"/>
      <c r="B166" s="32"/>
      <c r="C166" s="31"/>
      <c r="D166" s="31"/>
      <c r="E166" s="31"/>
      <c r="F166" s="31"/>
      <c r="G166" s="31"/>
      <c r="H166" s="31"/>
      <c r="I166" s="31"/>
    </row>
    <row r="167" spans="1:9">
      <c r="A167" s="21"/>
      <c r="B167" s="62"/>
      <c r="C167" s="62"/>
      <c r="D167" s="62"/>
      <c r="E167" s="62"/>
      <c r="F167" s="62"/>
      <c r="G167" s="62"/>
      <c r="H167" s="62"/>
      <c r="I167" s="62"/>
    </row>
    <row r="168" spans="1:9">
      <c r="A168" s="21"/>
      <c r="B168" s="28"/>
      <c r="C168" s="28"/>
      <c r="D168" s="28"/>
      <c r="E168" s="28"/>
      <c r="F168" s="28"/>
      <c r="G168" s="28"/>
      <c r="H168" s="28"/>
      <c r="I168" s="28"/>
    </row>
  </sheetData>
  <mergeCells count="39">
    <mergeCell ref="A144:A168"/>
    <mergeCell ref="B144:I144"/>
    <mergeCell ref="B167:I167"/>
    <mergeCell ref="B168:I168"/>
    <mergeCell ref="A125:A143"/>
    <mergeCell ref="B125:I125"/>
    <mergeCell ref="B126:I126"/>
    <mergeCell ref="B141:I141"/>
    <mergeCell ref="B142:I142"/>
    <mergeCell ref="B143:I143"/>
    <mergeCell ref="B91:I91"/>
    <mergeCell ref="A92:A107"/>
    <mergeCell ref="B92:I92"/>
    <mergeCell ref="B106:I106"/>
    <mergeCell ref="B107:I107"/>
    <mergeCell ref="A108:A124"/>
    <mergeCell ref="B108:I108"/>
    <mergeCell ref="B123:I123"/>
    <mergeCell ref="B124:I124"/>
    <mergeCell ref="G114:G115"/>
    <mergeCell ref="D147:E147"/>
    <mergeCell ref="G147:H147"/>
    <mergeCell ref="A1:A2"/>
    <mergeCell ref="B1:I1"/>
    <mergeCell ref="B2:I2"/>
    <mergeCell ref="B3:I3"/>
    <mergeCell ref="A4:A91"/>
    <mergeCell ref="B4:I4"/>
    <mergeCell ref="B45:I45"/>
    <mergeCell ref="E7:F7"/>
    <mergeCell ref="E51:F51"/>
    <mergeCell ref="B114:B115"/>
    <mergeCell ref="C114:C115"/>
    <mergeCell ref="D114:D115"/>
    <mergeCell ref="E114:E115"/>
    <mergeCell ref="B46:I46"/>
    <mergeCell ref="B47:I47"/>
    <mergeCell ref="B48:I48"/>
    <mergeCell ref="B90:I9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7</v>
      </c>
      <c r="B2" s="1" t="s">
        <v>2</v>
      </c>
      <c r="C2" s="1" t="s">
        <v>81</v>
      </c>
    </row>
    <row r="3" spans="1:3" ht="30">
      <c r="A3" s="3" t="s">
        <v>115</v>
      </c>
      <c r="B3" s="4" t="s">
        <v>5</v>
      </c>
      <c r="C3" s="4" t="s">
        <v>5</v>
      </c>
    </row>
    <row r="4" spans="1:3" ht="30">
      <c r="A4" s="2" t="s">
        <v>116</v>
      </c>
      <c r="B4" s="8">
        <v>72</v>
      </c>
      <c r="C4" s="8">
        <v>-394</v>
      </c>
    </row>
    <row r="5" spans="1:3">
      <c r="A5" s="2" t="s">
        <v>117</v>
      </c>
      <c r="B5" s="8">
        <v>-588</v>
      </c>
      <c r="C5" s="8">
        <v>-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726</v>
      </c>
      <c r="B1" s="1" t="s">
        <v>1</v>
      </c>
    </row>
    <row r="2" spans="1:2" ht="30">
      <c r="A2" s="1" t="s">
        <v>1727</v>
      </c>
      <c r="B2" s="1" t="s">
        <v>2</v>
      </c>
    </row>
    <row r="3" spans="1:2">
      <c r="A3" s="1"/>
      <c r="B3" s="1" t="s">
        <v>1728</v>
      </c>
    </row>
    <row r="4" spans="1:2">
      <c r="A4" s="2" t="s">
        <v>1729</v>
      </c>
      <c r="B4" s="182">
        <v>1</v>
      </c>
    </row>
    <row r="5" spans="1:2" ht="45">
      <c r="A5" s="2" t="s">
        <v>1730</v>
      </c>
      <c r="B5" s="4">
        <v>44</v>
      </c>
    </row>
    <row r="6" spans="1:2" ht="30">
      <c r="A6" s="2" t="s">
        <v>1731</v>
      </c>
      <c r="B6" s="8">
        <v>708</v>
      </c>
    </row>
    <row r="7" spans="1:2">
      <c r="A7" s="2" t="s">
        <v>1732</v>
      </c>
      <c r="B7" s="4" t="s">
        <v>5</v>
      </c>
    </row>
    <row r="8" spans="1:2">
      <c r="A8" s="2" t="s">
        <v>1733</v>
      </c>
      <c r="B8" s="9">
        <v>1.94</v>
      </c>
    </row>
    <row r="9" spans="1:2" ht="30">
      <c r="A9" s="2" t="s">
        <v>1734</v>
      </c>
      <c r="B9" s="4">
        <v>0.249599999999999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735</v>
      </c>
      <c r="B1" s="7" t="s">
        <v>2</v>
      </c>
      <c r="C1" s="7" t="s">
        <v>28</v>
      </c>
    </row>
    <row r="2" spans="1:3" ht="30">
      <c r="A2" s="1" t="s">
        <v>27</v>
      </c>
      <c r="B2" s="7"/>
      <c r="C2" s="7"/>
    </row>
    <row r="3" spans="1:3">
      <c r="A3" s="3" t="s">
        <v>216</v>
      </c>
      <c r="B3" s="4" t="s">
        <v>5</v>
      </c>
      <c r="C3" s="4" t="s">
        <v>5</v>
      </c>
    </row>
    <row r="4" spans="1:3">
      <c r="A4" s="2" t="s">
        <v>1736</v>
      </c>
      <c r="B4" s="8">
        <v>91745</v>
      </c>
      <c r="C4" s="8">
        <v>81378</v>
      </c>
    </row>
    <row r="5" spans="1:3" ht="30">
      <c r="A5" s="2" t="s">
        <v>1737</v>
      </c>
      <c r="B5" s="8">
        <v>1931</v>
      </c>
      <c r="C5" s="8">
        <v>16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738</v>
      </c>
      <c r="B1" s="1" t="s">
        <v>2</v>
      </c>
      <c r="C1" s="1" t="s">
        <v>28</v>
      </c>
    </row>
    <row r="2" spans="1:3" ht="45">
      <c r="A2" s="3" t="s">
        <v>1739</v>
      </c>
      <c r="B2" s="4" t="s">
        <v>5</v>
      </c>
      <c r="C2" s="4" t="s">
        <v>5</v>
      </c>
    </row>
    <row r="3" spans="1:3" ht="30">
      <c r="A3" s="2" t="s">
        <v>1740</v>
      </c>
      <c r="B3" s="8">
        <v>181982000</v>
      </c>
      <c r="C3" s="8">
        <v>190240000</v>
      </c>
    </row>
    <row r="4" spans="1:3" ht="30">
      <c r="A4" s="2" t="s">
        <v>1741</v>
      </c>
      <c r="B4" s="8">
        <v>0</v>
      </c>
      <c r="C4"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742</v>
      </c>
      <c r="B1" s="7" t="s">
        <v>2</v>
      </c>
      <c r="C1" s="7" t="s">
        <v>28</v>
      </c>
    </row>
    <row r="2" spans="1:3" ht="30">
      <c r="A2" s="1" t="s">
        <v>27</v>
      </c>
      <c r="B2" s="7"/>
      <c r="C2" s="7"/>
    </row>
    <row r="3" spans="1:3" ht="45">
      <c r="A3" s="3" t="s">
        <v>226</v>
      </c>
      <c r="B3" s="4" t="s">
        <v>5</v>
      </c>
      <c r="C3" s="4" t="s">
        <v>5</v>
      </c>
    </row>
    <row r="4" spans="1:3">
      <c r="A4" s="2" t="s">
        <v>1743</v>
      </c>
      <c r="B4" s="8">
        <v>2040946</v>
      </c>
      <c r="C4" s="8">
        <v>18071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1744</v>
      </c>
      <c r="B1" s="7" t="s">
        <v>2</v>
      </c>
      <c r="C1" s="7"/>
      <c r="D1" s="7" t="s">
        <v>28</v>
      </c>
      <c r="E1" s="7"/>
    </row>
    <row r="2" spans="1:5" ht="30">
      <c r="A2" s="1" t="s">
        <v>27</v>
      </c>
      <c r="B2" s="7"/>
      <c r="C2" s="7"/>
      <c r="D2" s="7"/>
      <c r="E2" s="7"/>
    </row>
    <row r="3" spans="1:5">
      <c r="A3" s="3" t="s">
        <v>229</v>
      </c>
      <c r="B3" s="4" t="s">
        <v>5</v>
      </c>
      <c r="C3" s="4"/>
      <c r="D3" s="4" t="s">
        <v>5</v>
      </c>
      <c r="E3" s="4"/>
    </row>
    <row r="4" spans="1:5">
      <c r="A4" s="2" t="s">
        <v>230</v>
      </c>
      <c r="B4" s="8">
        <v>18674</v>
      </c>
      <c r="C4" s="4"/>
      <c r="D4" s="8">
        <v>23865</v>
      </c>
      <c r="E4" s="4"/>
    </row>
    <row r="5" spans="1:5">
      <c r="A5" s="2" t="s">
        <v>233</v>
      </c>
      <c r="B5" s="6">
        <v>2127755</v>
      </c>
      <c r="C5" s="4"/>
      <c r="D5" s="6">
        <v>1878752</v>
      </c>
      <c r="E5" s="4"/>
    </row>
    <row r="6" spans="1:5">
      <c r="A6" s="2" t="s">
        <v>236</v>
      </c>
      <c r="B6" s="6">
        <v>25876</v>
      </c>
      <c r="C6" s="4"/>
      <c r="D6" s="6">
        <v>33982</v>
      </c>
      <c r="E6" s="4"/>
    </row>
    <row r="7" spans="1:5">
      <c r="A7" s="2" t="s">
        <v>239</v>
      </c>
      <c r="B7" s="6">
        <v>49664</v>
      </c>
      <c r="C7" s="4"/>
      <c r="D7" s="6">
        <v>48553</v>
      </c>
      <c r="E7" s="4"/>
    </row>
    <row r="8" spans="1:5">
      <c r="A8" s="2" t="s">
        <v>88</v>
      </c>
      <c r="B8" s="6">
        <v>18470</v>
      </c>
      <c r="C8" s="4"/>
      <c r="D8" s="6">
        <v>7789</v>
      </c>
      <c r="E8" s="4"/>
    </row>
    <row r="9" spans="1:5" ht="30">
      <c r="A9" s="2" t="s">
        <v>32</v>
      </c>
      <c r="B9" s="6">
        <v>2240439</v>
      </c>
      <c r="C9" s="4"/>
      <c r="D9" s="6">
        <v>1992941</v>
      </c>
      <c r="E9" s="4"/>
    </row>
    <row r="10" spans="1:5">
      <c r="A10" s="3" t="s">
        <v>246</v>
      </c>
      <c r="B10" s="4" t="s">
        <v>5</v>
      </c>
      <c r="C10" s="4"/>
      <c r="D10" s="4" t="s">
        <v>5</v>
      </c>
      <c r="E10" s="4"/>
    </row>
    <row r="11" spans="1:5">
      <c r="A11" s="2" t="s">
        <v>247</v>
      </c>
      <c r="B11" s="6">
        <v>22339</v>
      </c>
      <c r="C11" s="4"/>
      <c r="D11" s="6">
        <v>28210</v>
      </c>
      <c r="E11" s="4"/>
    </row>
    <row r="12" spans="1:5" ht="17.25">
      <c r="A12" s="2" t="s">
        <v>250</v>
      </c>
      <c r="B12" s="6">
        <v>2066519</v>
      </c>
      <c r="C12" s="183" t="s">
        <v>1745</v>
      </c>
      <c r="D12" s="6">
        <v>1834089</v>
      </c>
      <c r="E12" s="183" t="s">
        <v>1745</v>
      </c>
    </row>
    <row r="13" spans="1:5">
      <c r="A13" s="2" t="s">
        <v>236</v>
      </c>
      <c r="B13" s="6">
        <v>13660</v>
      </c>
      <c r="C13" s="4"/>
      <c r="D13" s="6">
        <v>14386</v>
      </c>
      <c r="E13" s="4"/>
    </row>
    <row r="14" spans="1:5">
      <c r="A14" s="2" t="s">
        <v>88</v>
      </c>
      <c r="B14" s="6">
        <v>5688</v>
      </c>
      <c r="C14" s="4"/>
      <c r="D14" s="6">
        <v>37291</v>
      </c>
      <c r="E14" s="4"/>
    </row>
    <row r="15" spans="1:5" ht="30">
      <c r="A15" s="2" t="s">
        <v>44</v>
      </c>
      <c r="B15" s="8">
        <v>2108206</v>
      </c>
      <c r="C15" s="4"/>
      <c r="D15" s="8">
        <v>1913976</v>
      </c>
      <c r="E15" s="4"/>
    </row>
    <row r="16" spans="1:5">
      <c r="A16" s="20"/>
      <c r="B16" s="20"/>
      <c r="C16" s="20"/>
      <c r="D16" s="20"/>
      <c r="E16" s="20"/>
    </row>
    <row r="17" spans="1:5" ht="30" customHeight="1">
      <c r="A17" s="2" t="s">
        <v>1745</v>
      </c>
      <c r="B17" s="21" t="s">
        <v>1746</v>
      </c>
      <c r="C17" s="21"/>
      <c r="D17" s="21"/>
      <c r="E17" s="21"/>
    </row>
  </sheetData>
  <mergeCells count="4">
    <mergeCell ref="B1:C2"/>
    <mergeCell ref="D1:E2"/>
    <mergeCell ref="A16:E16"/>
    <mergeCell ref="B17:E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1747</v>
      </c>
      <c r="B1" s="7" t="s">
        <v>2</v>
      </c>
      <c r="C1" s="7"/>
      <c r="D1" s="7" t="s">
        <v>28</v>
      </c>
      <c r="E1" s="7"/>
    </row>
    <row r="2" spans="1:5" ht="30">
      <c r="A2" s="1" t="s">
        <v>27</v>
      </c>
      <c r="B2" s="7"/>
      <c r="C2" s="7"/>
      <c r="D2" s="7"/>
      <c r="E2" s="7"/>
    </row>
    <row r="3" spans="1:5" ht="45">
      <c r="A3" s="3" t="s">
        <v>226</v>
      </c>
      <c r="B3" s="4" t="s">
        <v>5</v>
      </c>
      <c r="C3" s="4"/>
      <c r="D3" s="4" t="s">
        <v>5</v>
      </c>
      <c r="E3" s="4"/>
    </row>
    <row r="4" spans="1:5" ht="30">
      <c r="A4" s="2" t="s">
        <v>1748</v>
      </c>
      <c r="B4" s="8">
        <v>2127755</v>
      </c>
      <c r="C4" s="4"/>
      <c r="D4" s="8">
        <v>1878752</v>
      </c>
      <c r="E4" s="4"/>
    </row>
    <row r="5" spans="1:5" ht="45">
      <c r="A5" s="2" t="s">
        <v>1749</v>
      </c>
      <c r="B5" s="4" t="s">
        <v>56</v>
      </c>
      <c r="C5" s="4"/>
      <c r="D5" s="4" t="s">
        <v>56</v>
      </c>
      <c r="E5" s="4"/>
    </row>
    <row r="6" spans="1:5" ht="45">
      <c r="A6" s="2" t="s">
        <v>1750</v>
      </c>
      <c r="B6" s="6">
        <v>2127755</v>
      </c>
      <c r="C6" s="4"/>
      <c r="D6" s="6">
        <v>1878752</v>
      </c>
      <c r="E6" s="4"/>
    </row>
    <row r="7" spans="1:5" ht="45">
      <c r="A7" s="2" t="s">
        <v>1751</v>
      </c>
      <c r="B7" s="6">
        <v>-2127755</v>
      </c>
      <c r="C7" s="4"/>
      <c r="D7" s="6">
        <v>-1878752</v>
      </c>
      <c r="E7" s="4"/>
    </row>
    <row r="8" spans="1:5" ht="45">
      <c r="A8" s="2" t="s">
        <v>1752</v>
      </c>
      <c r="B8" s="4" t="s">
        <v>56</v>
      </c>
      <c r="C8" s="4"/>
      <c r="D8" s="4" t="s">
        <v>56</v>
      </c>
      <c r="E8" s="4"/>
    </row>
    <row r="9" spans="1:5" ht="45">
      <c r="A9" s="2" t="s">
        <v>1753</v>
      </c>
      <c r="B9" s="4" t="s">
        <v>5</v>
      </c>
      <c r="C9" s="4"/>
      <c r="D9" s="4" t="s">
        <v>56</v>
      </c>
      <c r="E9" s="4"/>
    </row>
    <row r="10" spans="1:5" ht="30">
      <c r="A10" s="2" t="s">
        <v>1754</v>
      </c>
      <c r="B10" s="6">
        <v>2066519</v>
      </c>
      <c r="C10" s="183" t="s">
        <v>1745</v>
      </c>
      <c r="D10" s="6">
        <v>1834089</v>
      </c>
      <c r="E10" s="183" t="s">
        <v>1745</v>
      </c>
    </row>
    <row r="11" spans="1:5" ht="45">
      <c r="A11" s="2" t="s">
        <v>1755</v>
      </c>
      <c r="B11" s="4" t="s">
        <v>56</v>
      </c>
      <c r="C11" s="183" t="s">
        <v>1745</v>
      </c>
      <c r="D11" s="4" t="s">
        <v>56</v>
      </c>
      <c r="E11" s="183" t="s">
        <v>1745</v>
      </c>
    </row>
    <row r="12" spans="1:5" ht="45">
      <c r="A12" s="2" t="s">
        <v>1756</v>
      </c>
      <c r="B12" s="6">
        <v>2066519</v>
      </c>
      <c r="C12" s="183" t="s">
        <v>1745</v>
      </c>
      <c r="D12" s="6">
        <v>1834089</v>
      </c>
      <c r="E12" s="183" t="s">
        <v>1745</v>
      </c>
    </row>
    <row r="13" spans="1:5" ht="45">
      <c r="A13" s="2" t="s">
        <v>1757</v>
      </c>
      <c r="B13" s="6">
        <v>-2066519</v>
      </c>
      <c r="C13" s="183" t="s">
        <v>1745</v>
      </c>
      <c r="D13" s="6">
        <v>-1834089</v>
      </c>
      <c r="E13" s="183" t="s">
        <v>1745</v>
      </c>
    </row>
    <row r="14" spans="1:5" ht="45">
      <c r="A14" s="2" t="s">
        <v>1758</v>
      </c>
      <c r="B14" s="4" t="s">
        <v>56</v>
      </c>
      <c r="C14" s="183" t="s">
        <v>1745</v>
      </c>
      <c r="D14" s="4" t="s">
        <v>56</v>
      </c>
      <c r="E14" s="183" t="s">
        <v>1745</v>
      </c>
    </row>
    <row r="15" spans="1:5" ht="45">
      <c r="A15" s="2" t="s">
        <v>1759</v>
      </c>
      <c r="B15" s="4" t="s">
        <v>5</v>
      </c>
      <c r="C15" s="4"/>
      <c r="D15" s="4" t="s">
        <v>56</v>
      </c>
      <c r="E15" s="183" t="s">
        <v>1745</v>
      </c>
    </row>
    <row r="16" spans="1:5">
      <c r="A16" s="20"/>
      <c r="B16" s="20"/>
      <c r="C16" s="20"/>
      <c r="D16" s="20"/>
      <c r="E16" s="20"/>
    </row>
    <row r="17" spans="1:5" ht="30" customHeight="1">
      <c r="A17" s="2" t="s">
        <v>1745</v>
      </c>
      <c r="B17" s="21" t="s">
        <v>1746</v>
      </c>
      <c r="C17" s="21"/>
      <c r="D17" s="21"/>
      <c r="E17" s="21"/>
    </row>
  </sheetData>
  <mergeCells count="4">
    <mergeCell ref="B1:C2"/>
    <mergeCell ref="D1:E2"/>
    <mergeCell ref="A16:E16"/>
    <mergeCell ref="B17:E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c r="A1" s="7" t="s">
        <v>1760</v>
      </c>
      <c r="B1" s="1" t="s">
        <v>1</v>
      </c>
      <c r="C1" s="1" t="s">
        <v>1761</v>
      </c>
      <c r="D1" s="1"/>
      <c r="E1" s="1"/>
    </row>
    <row r="2" spans="1:5">
      <c r="A2" s="7"/>
      <c r="B2" s="1" t="s">
        <v>2</v>
      </c>
      <c r="C2" s="1" t="s">
        <v>28</v>
      </c>
      <c r="D2" s="1" t="s">
        <v>81</v>
      </c>
      <c r="E2" s="1" t="s">
        <v>1762</v>
      </c>
    </row>
    <row r="3" spans="1:5" ht="30">
      <c r="A3" s="3" t="s">
        <v>1763</v>
      </c>
      <c r="B3" s="4" t="s">
        <v>5</v>
      </c>
      <c r="C3" s="4" t="s">
        <v>5</v>
      </c>
      <c r="D3" s="4" t="s">
        <v>5</v>
      </c>
      <c r="E3" s="4" t="s">
        <v>5</v>
      </c>
    </row>
    <row r="4" spans="1:5">
      <c r="A4" s="2" t="s">
        <v>1764</v>
      </c>
      <c r="B4" s="8">
        <v>584000</v>
      </c>
      <c r="C4" s="8">
        <v>498000</v>
      </c>
      <c r="D4" s="4" t="s">
        <v>5</v>
      </c>
      <c r="E4" s="4" t="s">
        <v>5</v>
      </c>
    </row>
    <row r="5" spans="1:5" ht="30">
      <c r="A5" s="2" t="s">
        <v>1765</v>
      </c>
      <c r="B5" s="182">
        <v>1.78E-2</v>
      </c>
      <c r="C5" s="4" t="s">
        <v>5</v>
      </c>
      <c r="D5" s="182">
        <v>2.8500000000000001E-2</v>
      </c>
      <c r="E5" s="4" t="s">
        <v>5</v>
      </c>
    </row>
    <row r="6" spans="1:5" ht="30">
      <c r="A6" s="2" t="s">
        <v>1766</v>
      </c>
      <c r="B6" s="6">
        <v>173000</v>
      </c>
      <c r="C6" s="4" t="s">
        <v>5</v>
      </c>
      <c r="D6" s="4" t="s">
        <v>5</v>
      </c>
      <c r="E6" s="4" t="s">
        <v>5</v>
      </c>
    </row>
    <row r="7" spans="1:5">
      <c r="A7" s="2" t="s">
        <v>1767</v>
      </c>
      <c r="B7" s="4" t="s">
        <v>1768</v>
      </c>
      <c r="C7" s="4" t="s">
        <v>5</v>
      </c>
      <c r="D7" s="4" t="s">
        <v>5</v>
      </c>
      <c r="E7" s="4" t="s">
        <v>5</v>
      </c>
    </row>
    <row r="8" spans="1:5">
      <c r="A8" s="2" t="s">
        <v>1769</v>
      </c>
      <c r="B8" s="6">
        <v>7621000</v>
      </c>
      <c r="C8" s="6">
        <v>7942000</v>
      </c>
      <c r="D8" s="6">
        <v>12206000</v>
      </c>
      <c r="E8" s="6">
        <v>12343000</v>
      </c>
    </row>
    <row r="9" spans="1:5">
      <c r="A9" s="2" t="s">
        <v>1770</v>
      </c>
      <c r="B9" s="6">
        <v>3275000</v>
      </c>
      <c r="C9" s="6">
        <v>4165000</v>
      </c>
      <c r="D9" s="4" t="s">
        <v>5</v>
      </c>
      <c r="E9" s="4" t="s">
        <v>5</v>
      </c>
    </row>
    <row r="10" spans="1:5" ht="30">
      <c r="A10" s="2" t="s">
        <v>1771</v>
      </c>
      <c r="B10" s="4">
        <v>0</v>
      </c>
      <c r="C10" s="4" t="s">
        <v>5</v>
      </c>
      <c r="D10" s="4" t="s">
        <v>5</v>
      </c>
      <c r="E10" s="4" t="s">
        <v>5</v>
      </c>
    </row>
    <row r="11" spans="1:5" ht="30">
      <c r="A11" s="2" t="s">
        <v>1772</v>
      </c>
      <c r="B11" s="6">
        <v>14672000</v>
      </c>
      <c r="C11" s="6">
        <v>16614000</v>
      </c>
      <c r="D11" s="4" t="s">
        <v>5</v>
      </c>
      <c r="E11" s="4" t="s">
        <v>5</v>
      </c>
    </row>
    <row r="12" spans="1:5" ht="30">
      <c r="A12" s="2" t="s">
        <v>1773</v>
      </c>
      <c r="B12" s="4">
        <v>0</v>
      </c>
      <c r="C12" s="4">
        <v>0</v>
      </c>
      <c r="D12" s="4" t="s">
        <v>5</v>
      </c>
      <c r="E12" s="4" t="s">
        <v>5</v>
      </c>
    </row>
    <row r="13" spans="1:5">
      <c r="A13" s="2" t="s">
        <v>1774</v>
      </c>
      <c r="B13" s="4" t="s">
        <v>5</v>
      </c>
      <c r="C13" s="4" t="s">
        <v>5</v>
      </c>
      <c r="D13" s="4" t="s">
        <v>5</v>
      </c>
      <c r="E13" s="4" t="s">
        <v>5</v>
      </c>
    </row>
    <row r="14" spans="1:5" ht="30">
      <c r="A14" s="3" t="s">
        <v>1763</v>
      </c>
      <c r="B14" s="4" t="s">
        <v>5</v>
      </c>
      <c r="C14" s="4" t="s">
        <v>5</v>
      </c>
      <c r="D14" s="4" t="s">
        <v>5</v>
      </c>
      <c r="E14" s="4" t="s">
        <v>5</v>
      </c>
    </row>
    <row r="15" spans="1:5" ht="30">
      <c r="A15" s="2" t="s">
        <v>1775</v>
      </c>
      <c r="B15" s="6">
        <v>169286000</v>
      </c>
      <c r="C15" s="6">
        <v>133854000</v>
      </c>
      <c r="D15" s="4" t="s">
        <v>5</v>
      </c>
      <c r="E15" s="4" t="s">
        <v>5</v>
      </c>
    </row>
    <row r="16" spans="1:5">
      <c r="A16" s="2" t="s">
        <v>1769</v>
      </c>
      <c r="B16" s="6">
        <v>1584000</v>
      </c>
      <c r="C16" s="6">
        <v>1449000</v>
      </c>
      <c r="D16" s="6">
        <v>1075000</v>
      </c>
      <c r="E16" s="6">
        <v>1528000</v>
      </c>
    </row>
    <row r="17" spans="1:5">
      <c r="A17" s="2" t="s">
        <v>1776</v>
      </c>
      <c r="B17" s="4" t="s">
        <v>5</v>
      </c>
      <c r="C17" s="4" t="s">
        <v>5</v>
      </c>
      <c r="D17" s="4" t="s">
        <v>5</v>
      </c>
      <c r="E17" s="4" t="s">
        <v>5</v>
      </c>
    </row>
    <row r="18" spans="1:5" ht="30">
      <c r="A18" s="3" t="s">
        <v>1763</v>
      </c>
      <c r="B18" s="4" t="s">
        <v>5</v>
      </c>
      <c r="C18" s="4" t="s">
        <v>5</v>
      </c>
      <c r="D18" s="4" t="s">
        <v>5</v>
      </c>
      <c r="E18" s="4" t="s">
        <v>5</v>
      </c>
    </row>
    <row r="19" spans="1:5">
      <c r="A19" s="2" t="s">
        <v>1769</v>
      </c>
      <c r="B19" s="8">
        <v>116000</v>
      </c>
      <c r="C19" s="8">
        <v>96000</v>
      </c>
      <c r="D19" s="4" t="s">
        <v>5</v>
      </c>
      <c r="E19"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777</v>
      </c>
      <c r="B1" s="7" t="s">
        <v>2</v>
      </c>
      <c r="C1" s="7" t="s">
        <v>28</v>
      </c>
      <c r="D1" s="7" t="s">
        <v>81</v>
      </c>
    </row>
    <row r="2" spans="1:4" ht="30">
      <c r="A2" s="1" t="s">
        <v>27</v>
      </c>
      <c r="B2" s="7"/>
      <c r="C2" s="7"/>
      <c r="D2" s="7"/>
    </row>
    <row r="3" spans="1:4">
      <c r="A3" s="3" t="s">
        <v>1778</v>
      </c>
      <c r="B3" s="4" t="s">
        <v>5</v>
      </c>
      <c r="C3" s="4" t="s">
        <v>5</v>
      </c>
      <c r="D3" s="4" t="s">
        <v>5</v>
      </c>
    </row>
    <row r="4" spans="1:4" ht="30">
      <c r="A4" s="2" t="s">
        <v>1779</v>
      </c>
      <c r="B4" s="8">
        <v>657795</v>
      </c>
      <c r="C4" s="8">
        <v>622298</v>
      </c>
      <c r="D4" s="4" t="s">
        <v>5</v>
      </c>
    </row>
    <row r="5" spans="1:4">
      <c r="A5" s="2" t="s">
        <v>325</v>
      </c>
      <c r="B5" s="6">
        <v>-7621</v>
      </c>
      <c r="C5" s="6">
        <v>-7942</v>
      </c>
      <c r="D5" s="4" t="s">
        <v>5</v>
      </c>
    </row>
    <row r="6" spans="1:4">
      <c r="A6" s="2" t="s">
        <v>1780</v>
      </c>
      <c r="B6" s="6">
        <v>650174</v>
      </c>
      <c r="C6" s="6">
        <v>614356</v>
      </c>
      <c r="D6" s="4" t="s">
        <v>5</v>
      </c>
    </row>
    <row r="7" spans="1:4" ht="30">
      <c r="A7" s="2" t="s">
        <v>1781</v>
      </c>
      <c r="B7" s="4" t="s">
        <v>5</v>
      </c>
      <c r="C7" s="4" t="s">
        <v>5</v>
      </c>
      <c r="D7" s="4" t="s">
        <v>5</v>
      </c>
    </row>
    <row r="8" spans="1:4">
      <c r="A8" s="3" t="s">
        <v>1778</v>
      </c>
      <c r="B8" s="4" t="s">
        <v>5</v>
      </c>
      <c r="C8" s="4" t="s">
        <v>5</v>
      </c>
      <c r="D8" s="4" t="s">
        <v>5</v>
      </c>
    </row>
    <row r="9" spans="1:4" ht="30">
      <c r="A9" s="2" t="s">
        <v>1779</v>
      </c>
      <c r="B9" s="6">
        <v>59288</v>
      </c>
      <c r="C9" s="6">
        <v>53148</v>
      </c>
      <c r="D9" s="4" t="s">
        <v>5</v>
      </c>
    </row>
    <row r="10" spans="1:4" ht="45">
      <c r="A10" s="2" t="s">
        <v>1782</v>
      </c>
      <c r="B10" s="4" t="s">
        <v>5</v>
      </c>
      <c r="C10" s="4" t="s">
        <v>5</v>
      </c>
      <c r="D10" s="4" t="s">
        <v>5</v>
      </c>
    </row>
    <row r="11" spans="1:4">
      <c r="A11" s="3" t="s">
        <v>1778</v>
      </c>
      <c r="B11" s="4" t="s">
        <v>5</v>
      </c>
      <c r="C11" s="4" t="s">
        <v>5</v>
      </c>
      <c r="D11" s="4" t="s">
        <v>5</v>
      </c>
    </row>
    <row r="12" spans="1:4" ht="30">
      <c r="A12" s="2" t="s">
        <v>1779</v>
      </c>
      <c r="B12" s="6">
        <v>9739</v>
      </c>
      <c r="C12" s="6">
        <v>9901</v>
      </c>
      <c r="D12" s="4" t="s">
        <v>5</v>
      </c>
    </row>
    <row r="13" spans="1:4" ht="30">
      <c r="A13" s="2" t="s">
        <v>1783</v>
      </c>
      <c r="B13" s="4" t="s">
        <v>5</v>
      </c>
      <c r="C13" s="4" t="s">
        <v>5</v>
      </c>
      <c r="D13" s="4" t="s">
        <v>5</v>
      </c>
    </row>
    <row r="14" spans="1:4">
      <c r="A14" s="3" t="s">
        <v>1778</v>
      </c>
      <c r="B14" s="4" t="s">
        <v>5</v>
      </c>
      <c r="C14" s="4" t="s">
        <v>5</v>
      </c>
      <c r="D14" s="4" t="s">
        <v>5</v>
      </c>
    </row>
    <row r="15" spans="1:4" ht="30">
      <c r="A15" s="2" t="s">
        <v>1779</v>
      </c>
      <c r="B15" s="6">
        <v>49549</v>
      </c>
      <c r="C15" s="6">
        <v>43247</v>
      </c>
      <c r="D15" s="4" t="s">
        <v>5</v>
      </c>
    </row>
    <row r="16" spans="1:4">
      <c r="A16" s="2" t="s">
        <v>1784</v>
      </c>
      <c r="B16" s="4" t="s">
        <v>5</v>
      </c>
      <c r="C16" s="4" t="s">
        <v>5</v>
      </c>
      <c r="D16" s="4" t="s">
        <v>5</v>
      </c>
    </row>
    <row r="17" spans="1:4">
      <c r="A17" s="3" t="s">
        <v>1778</v>
      </c>
      <c r="B17" s="4" t="s">
        <v>5</v>
      </c>
      <c r="C17" s="4" t="s">
        <v>5</v>
      </c>
      <c r="D17" s="4" t="s">
        <v>5</v>
      </c>
    </row>
    <row r="18" spans="1:4" ht="30">
      <c r="A18" s="2" t="s">
        <v>1779</v>
      </c>
      <c r="B18" s="6">
        <v>598507</v>
      </c>
      <c r="C18" s="6">
        <v>569150</v>
      </c>
      <c r="D18" s="6">
        <v>520345</v>
      </c>
    </row>
    <row r="19" spans="1:4" ht="30">
      <c r="A19" s="2" t="s">
        <v>1785</v>
      </c>
      <c r="B19" s="4" t="s">
        <v>5</v>
      </c>
      <c r="C19" s="4" t="s">
        <v>5</v>
      </c>
      <c r="D19" s="4" t="s">
        <v>5</v>
      </c>
    </row>
    <row r="20" spans="1:4">
      <c r="A20" s="3" t="s">
        <v>1778</v>
      </c>
      <c r="B20" s="4" t="s">
        <v>5</v>
      </c>
      <c r="C20" s="4" t="s">
        <v>5</v>
      </c>
      <c r="D20" s="4" t="s">
        <v>5</v>
      </c>
    </row>
    <row r="21" spans="1:4" ht="30">
      <c r="A21" s="2" t="s">
        <v>1779</v>
      </c>
      <c r="B21" s="4">
        <v>634</v>
      </c>
      <c r="C21" s="4">
        <v>650</v>
      </c>
      <c r="D21" s="4">
        <v>776</v>
      </c>
    </row>
    <row r="22" spans="1:4" ht="30">
      <c r="A22" s="2" t="s">
        <v>1786</v>
      </c>
      <c r="B22" s="4" t="s">
        <v>5</v>
      </c>
      <c r="C22" s="4" t="s">
        <v>5</v>
      </c>
      <c r="D22" s="4" t="s">
        <v>5</v>
      </c>
    </row>
    <row r="23" spans="1:4">
      <c r="A23" s="3" t="s">
        <v>1778</v>
      </c>
      <c r="B23" s="4" t="s">
        <v>5</v>
      </c>
      <c r="C23" s="4" t="s">
        <v>5</v>
      </c>
      <c r="D23" s="4" t="s">
        <v>5</v>
      </c>
    </row>
    <row r="24" spans="1:4" ht="30">
      <c r="A24" s="2" t="s">
        <v>1779</v>
      </c>
      <c r="B24" s="6">
        <v>4220</v>
      </c>
      <c r="C24" s="6">
        <v>5152</v>
      </c>
      <c r="D24" s="6">
        <v>7680</v>
      </c>
    </row>
    <row r="25" spans="1:4" ht="30">
      <c r="A25" s="2" t="s">
        <v>1787</v>
      </c>
      <c r="B25" s="4" t="s">
        <v>5</v>
      </c>
      <c r="C25" s="4" t="s">
        <v>5</v>
      </c>
      <c r="D25" s="4" t="s">
        <v>5</v>
      </c>
    </row>
    <row r="26" spans="1:4">
      <c r="A26" s="3" t="s">
        <v>1778</v>
      </c>
      <c r="B26" s="4" t="s">
        <v>5</v>
      </c>
      <c r="C26" s="4" t="s">
        <v>5</v>
      </c>
      <c r="D26" s="4" t="s">
        <v>5</v>
      </c>
    </row>
    <row r="27" spans="1:4" ht="30">
      <c r="A27" s="2" t="s">
        <v>1779</v>
      </c>
      <c r="B27" s="6">
        <v>243225</v>
      </c>
      <c r="C27" s="6">
        <v>217144</v>
      </c>
      <c r="D27" s="6">
        <v>146735</v>
      </c>
    </row>
    <row r="28" spans="1:4" ht="30">
      <c r="A28" s="2" t="s">
        <v>1788</v>
      </c>
      <c r="B28" s="4" t="s">
        <v>5</v>
      </c>
      <c r="C28" s="4" t="s">
        <v>5</v>
      </c>
      <c r="D28" s="4" t="s">
        <v>5</v>
      </c>
    </row>
    <row r="29" spans="1:4">
      <c r="A29" s="3" t="s">
        <v>1778</v>
      </c>
      <c r="B29" s="4" t="s">
        <v>5</v>
      </c>
      <c r="C29" s="4" t="s">
        <v>5</v>
      </c>
      <c r="D29" s="4" t="s">
        <v>5</v>
      </c>
    </row>
    <row r="30" spans="1:4" ht="30">
      <c r="A30" s="2" t="s">
        <v>1779</v>
      </c>
      <c r="B30" s="6">
        <v>178206</v>
      </c>
      <c r="C30" s="6">
        <v>183389</v>
      </c>
      <c r="D30" s="6">
        <v>200166</v>
      </c>
    </row>
    <row r="31" spans="1:4" ht="30">
      <c r="A31" s="2" t="s">
        <v>1789</v>
      </c>
      <c r="B31" s="4" t="s">
        <v>5</v>
      </c>
      <c r="C31" s="4" t="s">
        <v>5</v>
      </c>
      <c r="D31" s="4" t="s">
        <v>5</v>
      </c>
    </row>
    <row r="32" spans="1:4">
      <c r="A32" s="3" t="s">
        <v>1778</v>
      </c>
      <c r="B32" s="4" t="s">
        <v>5</v>
      </c>
      <c r="C32" s="4" t="s">
        <v>5</v>
      </c>
      <c r="D32" s="4" t="s">
        <v>5</v>
      </c>
    </row>
    <row r="33" spans="1:4" ht="30">
      <c r="A33" s="2" t="s">
        <v>1779</v>
      </c>
      <c r="B33" s="6">
        <v>105074</v>
      </c>
      <c r="C33" s="6">
        <v>97884</v>
      </c>
      <c r="D33" s="6">
        <v>94172</v>
      </c>
    </row>
    <row r="34" spans="1:4" ht="30">
      <c r="A34" s="2" t="s">
        <v>1790</v>
      </c>
      <c r="B34" s="4" t="s">
        <v>5</v>
      </c>
      <c r="C34" s="4" t="s">
        <v>5</v>
      </c>
      <c r="D34" s="4" t="s">
        <v>5</v>
      </c>
    </row>
    <row r="35" spans="1:4">
      <c r="A35" s="3" t="s">
        <v>1778</v>
      </c>
      <c r="B35" s="4" t="s">
        <v>5</v>
      </c>
      <c r="C35" s="4" t="s">
        <v>5</v>
      </c>
      <c r="D35" s="4" t="s">
        <v>5</v>
      </c>
    </row>
    <row r="36" spans="1:4" ht="30">
      <c r="A36" s="2" t="s">
        <v>1779</v>
      </c>
      <c r="B36" s="6">
        <v>62352</v>
      </c>
      <c r="C36" s="6">
        <v>61420</v>
      </c>
      <c r="D36" s="6">
        <v>69257</v>
      </c>
    </row>
    <row r="37" spans="1:4" ht="30">
      <c r="A37" s="2" t="s">
        <v>1791</v>
      </c>
      <c r="B37" s="4" t="s">
        <v>5</v>
      </c>
      <c r="C37" s="4" t="s">
        <v>5</v>
      </c>
      <c r="D37" s="4" t="s">
        <v>5</v>
      </c>
    </row>
    <row r="38" spans="1:4">
      <c r="A38" s="3" t="s">
        <v>1778</v>
      </c>
      <c r="B38" s="4" t="s">
        <v>5</v>
      </c>
      <c r="C38" s="4" t="s">
        <v>5</v>
      </c>
      <c r="D38" s="4" t="s">
        <v>5</v>
      </c>
    </row>
    <row r="39" spans="1:4" ht="30">
      <c r="A39" s="2" t="s">
        <v>1779</v>
      </c>
      <c r="B39" s="8">
        <v>4796</v>
      </c>
      <c r="C39" s="8">
        <v>3511</v>
      </c>
      <c r="D39" s="8">
        <v>155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792</v>
      </c>
      <c r="B1" s="7" t="s">
        <v>1</v>
      </c>
      <c r="C1" s="7"/>
      <c r="D1" s="1"/>
    </row>
    <row r="2" spans="1:4" ht="30">
      <c r="A2" s="1" t="s">
        <v>27</v>
      </c>
      <c r="B2" s="1" t="s">
        <v>2</v>
      </c>
      <c r="C2" s="1" t="s">
        <v>81</v>
      </c>
      <c r="D2" s="1" t="s">
        <v>28</v>
      </c>
    </row>
    <row r="3" spans="1:4">
      <c r="A3" s="3" t="s">
        <v>340</v>
      </c>
      <c r="B3" s="4" t="s">
        <v>5</v>
      </c>
      <c r="C3" s="4" t="s">
        <v>5</v>
      </c>
      <c r="D3" s="4" t="s">
        <v>5</v>
      </c>
    </row>
    <row r="4" spans="1:4">
      <c r="A4" s="2" t="s">
        <v>341</v>
      </c>
      <c r="B4" s="8">
        <v>7942</v>
      </c>
      <c r="C4" s="8">
        <v>12343</v>
      </c>
      <c r="D4" s="4" t="s">
        <v>5</v>
      </c>
    </row>
    <row r="5" spans="1:4">
      <c r="A5" s="2" t="s">
        <v>350</v>
      </c>
      <c r="B5" s="4">
        <v>-208</v>
      </c>
      <c r="C5" s="4">
        <v>-137</v>
      </c>
      <c r="D5" s="4" t="s">
        <v>5</v>
      </c>
    </row>
    <row r="6" spans="1:4">
      <c r="A6" s="2" t="s">
        <v>351</v>
      </c>
      <c r="B6" s="4">
        <v>57</v>
      </c>
      <c r="C6" s="4">
        <v>466</v>
      </c>
      <c r="D6" s="4" t="s">
        <v>5</v>
      </c>
    </row>
    <row r="7" spans="1:4">
      <c r="A7" s="2" t="s">
        <v>358</v>
      </c>
      <c r="B7" s="4">
        <v>-151</v>
      </c>
      <c r="C7" s="4">
        <v>329</v>
      </c>
      <c r="D7" s="4" t="s">
        <v>5</v>
      </c>
    </row>
    <row r="8" spans="1:4" ht="30">
      <c r="A8" s="2" t="s">
        <v>1793</v>
      </c>
      <c r="B8" s="4">
        <v>-170</v>
      </c>
      <c r="C8" s="4">
        <v>-466</v>
      </c>
      <c r="D8" s="4" t="s">
        <v>5</v>
      </c>
    </row>
    <row r="9" spans="1:4">
      <c r="A9" s="2" t="s">
        <v>364</v>
      </c>
      <c r="B9" s="6">
        <v>7621</v>
      </c>
      <c r="C9" s="6">
        <v>12206</v>
      </c>
      <c r="D9" s="4" t="s">
        <v>5</v>
      </c>
    </row>
    <row r="10" spans="1:4" ht="30">
      <c r="A10" s="2" t="s">
        <v>1794</v>
      </c>
      <c r="B10" s="4">
        <v>573</v>
      </c>
      <c r="C10" s="6">
        <v>2575</v>
      </c>
      <c r="D10" s="4" t="s">
        <v>5</v>
      </c>
    </row>
    <row r="11" spans="1:4" ht="30">
      <c r="A11" s="2" t="s">
        <v>1795</v>
      </c>
      <c r="B11" s="6">
        <v>7048</v>
      </c>
      <c r="C11" s="6">
        <v>9631</v>
      </c>
      <c r="D11" s="4" t="s">
        <v>5</v>
      </c>
    </row>
    <row r="12" spans="1:4">
      <c r="A12" s="3" t="s">
        <v>384</v>
      </c>
      <c r="B12" s="4" t="s">
        <v>5</v>
      </c>
      <c r="C12" s="4" t="s">
        <v>5</v>
      </c>
      <c r="D12" s="4" t="s">
        <v>5</v>
      </c>
    </row>
    <row r="13" spans="1:4">
      <c r="A13" s="2" t="s">
        <v>364</v>
      </c>
      <c r="B13" s="6">
        <v>657795</v>
      </c>
      <c r="C13" s="4" t="s">
        <v>5</v>
      </c>
      <c r="D13" s="6">
        <v>622298</v>
      </c>
    </row>
    <row r="14" spans="1:4" ht="30">
      <c r="A14" s="2" t="s">
        <v>1794</v>
      </c>
      <c r="B14" s="6">
        <v>20568</v>
      </c>
      <c r="C14" s="6">
        <v>28025</v>
      </c>
      <c r="D14" s="4" t="s">
        <v>5</v>
      </c>
    </row>
    <row r="15" spans="1:4" ht="30">
      <c r="A15" s="2" t="s">
        <v>1795</v>
      </c>
      <c r="B15" s="6">
        <v>577939</v>
      </c>
      <c r="C15" s="6">
        <v>492320</v>
      </c>
      <c r="D15" s="4" t="s">
        <v>5</v>
      </c>
    </row>
    <row r="16" spans="1:4">
      <c r="A16" s="2" t="s">
        <v>1796</v>
      </c>
      <c r="B16" s="4" t="s">
        <v>5</v>
      </c>
      <c r="C16" s="4" t="s">
        <v>5</v>
      </c>
      <c r="D16" s="4" t="s">
        <v>5</v>
      </c>
    </row>
    <row r="17" spans="1:4">
      <c r="A17" s="3" t="s">
        <v>340</v>
      </c>
      <c r="B17" s="4" t="s">
        <v>5</v>
      </c>
      <c r="C17" s="4" t="s">
        <v>5</v>
      </c>
      <c r="D17" s="4" t="s">
        <v>5</v>
      </c>
    </row>
    <row r="18" spans="1:4">
      <c r="A18" s="2" t="s">
        <v>341</v>
      </c>
      <c r="B18" s="4">
        <v>1</v>
      </c>
      <c r="C18" s="4">
        <v>49</v>
      </c>
      <c r="D18" s="4" t="s">
        <v>5</v>
      </c>
    </row>
    <row r="19" spans="1:4">
      <c r="A19" s="2" t="s">
        <v>351</v>
      </c>
      <c r="B19" s="4">
        <v>11</v>
      </c>
      <c r="C19" s="4">
        <v>58</v>
      </c>
      <c r="D19" s="4" t="s">
        <v>5</v>
      </c>
    </row>
    <row r="20" spans="1:4">
      <c r="A20" s="2" t="s">
        <v>358</v>
      </c>
      <c r="B20" s="4">
        <v>11</v>
      </c>
      <c r="C20" s="4">
        <v>58</v>
      </c>
      <c r="D20" s="4" t="s">
        <v>5</v>
      </c>
    </row>
    <row r="21" spans="1:4" ht="30">
      <c r="A21" s="2" t="s">
        <v>1793</v>
      </c>
      <c r="B21" s="4">
        <v>-11</v>
      </c>
      <c r="C21" s="4">
        <v>-77</v>
      </c>
      <c r="D21" s="4" t="s">
        <v>5</v>
      </c>
    </row>
    <row r="22" spans="1:4">
      <c r="A22" s="2" t="s">
        <v>364</v>
      </c>
      <c r="B22" s="4">
        <v>1</v>
      </c>
      <c r="C22" s="4">
        <v>30</v>
      </c>
      <c r="D22" s="4" t="s">
        <v>5</v>
      </c>
    </row>
    <row r="23" spans="1:4" ht="30">
      <c r="A23" s="2" t="s">
        <v>1794</v>
      </c>
      <c r="B23" s="4" t="s">
        <v>5</v>
      </c>
      <c r="C23" s="4">
        <v>23</v>
      </c>
      <c r="D23" s="4" t="s">
        <v>5</v>
      </c>
    </row>
    <row r="24" spans="1:4" ht="30">
      <c r="A24" s="2" t="s">
        <v>1795</v>
      </c>
      <c r="B24" s="4">
        <v>1</v>
      </c>
      <c r="C24" s="4">
        <v>7</v>
      </c>
      <c r="D24" s="4" t="s">
        <v>5</v>
      </c>
    </row>
    <row r="25" spans="1:4">
      <c r="A25" s="3" t="s">
        <v>384</v>
      </c>
      <c r="B25" s="4" t="s">
        <v>5</v>
      </c>
      <c r="C25" s="4" t="s">
        <v>5</v>
      </c>
      <c r="D25" s="4" t="s">
        <v>5</v>
      </c>
    </row>
    <row r="26" spans="1:4" ht="30">
      <c r="A26" s="2" t="s">
        <v>1794</v>
      </c>
      <c r="B26" s="4">
        <v>537</v>
      </c>
      <c r="C26" s="4">
        <v>592</v>
      </c>
      <c r="D26" s="4" t="s">
        <v>5</v>
      </c>
    </row>
    <row r="27" spans="1:4" ht="30">
      <c r="A27" s="2" t="s">
        <v>1795</v>
      </c>
      <c r="B27" s="4">
        <v>97</v>
      </c>
      <c r="C27" s="4">
        <v>184</v>
      </c>
      <c r="D27" s="4" t="s">
        <v>5</v>
      </c>
    </row>
    <row r="28" spans="1:4">
      <c r="A28" s="2" t="s">
        <v>1797</v>
      </c>
      <c r="B28" s="4" t="s">
        <v>5</v>
      </c>
      <c r="C28" s="4" t="s">
        <v>5</v>
      </c>
      <c r="D28" s="4" t="s">
        <v>5</v>
      </c>
    </row>
    <row r="29" spans="1:4">
      <c r="A29" s="3" t="s">
        <v>340</v>
      </c>
      <c r="B29" s="4" t="s">
        <v>5</v>
      </c>
      <c r="C29" s="4" t="s">
        <v>5</v>
      </c>
      <c r="D29" s="4" t="s">
        <v>5</v>
      </c>
    </row>
    <row r="30" spans="1:4">
      <c r="A30" s="2" t="s">
        <v>341</v>
      </c>
      <c r="B30" s="4">
        <v>27</v>
      </c>
      <c r="C30" s="4">
        <v>374</v>
      </c>
      <c r="D30" s="4" t="s">
        <v>5</v>
      </c>
    </row>
    <row r="31" spans="1:4">
      <c r="A31" s="2" t="s">
        <v>350</v>
      </c>
      <c r="B31" s="4" t="s">
        <v>5</v>
      </c>
      <c r="C31" s="4">
        <v>-4</v>
      </c>
      <c r="D31" s="4" t="s">
        <v>5</v>
      </c>
    </row>
    <row r="32" spans="1:4">
      <c r="A32" s="2" t="s">
        <v>351</v>
      </c>
      <c r="B32" s="4">
        <v>9</v>
      </c>
      <c r="C32" s="4">
        <v>7</v>
      </c>
      <c r="D32" s="4" t="s">
        <v>5</v>
      </c>
    </row>
    <row r="33" spans="1:4">
      <c r="A33" s="2" t="s">
        <v>358</v>
      </c>
      <c r="B33" s="4">
        <v>9</v>
      </c>
      <c r="C33" s="4">
        <v>3</v>
      </c>
      <c r="D33" s="4" t="s">
        <v>5</v>
      </c>
    </row>
    <row r="34" spans="1:4" ht="30">
      <c r="A34" s="2" t="s">
        <v>1793</v>
      </c>
      <c r="B34" s="4">
        <v>-22</v>
      </c>
      <c r="C34" s="4">
        <v>-92</v>
      </c>
      <c r="D34" s="4" t="s">
        <v>5</v>
      </c>
    </row>
    <row r="35" spans="1:4">
      <c r="A35" s="2" t="s">
        <v>364</v>
      </c>
      <c r="B35" s="4">
        <v>14</v>
      </c>
      <c r="C35" s="4">
        <v>285</v>
      </c>
      <c r="D35" s="4" t="s">
        <v>5</v>
      </c>
    </row>
    <row r="36" spans="1:4" ht="30">
      <c r="A36" s="2" t="s">
        <v>1794</v>
      </c>
      <c r="B36" s="4" t="s">
        <v>5</v>
      </c>
      <c r="C36" s="4">
        <v>141</v>
      </c>
      <c r="D36" s="4" t="s">
        <v>5</v>
      </c>
    </row>
    <row r="37" spans="1:4" ht="30">
      <c r="A37" s="2" t="s">
        <v>1795</v>
      </c>
      <c r="B37" s="4">
        <v>14</v>
      </c>
      <c r="C37" s="4">
        <v>144</v>
      </c>
      <c r="D37" s="4" t="s">
        <v>5</v>
      </c>
    </row>
    <row r="38" spans="1:4">
      <c r="A38" s="3" t="s">
        <v>384</v>
      </c>
      <c r="B38" s="4" t="s">
        <v>5</v>
      </c>
      <c r="C38" s="4" t="s">
        <v>5</v>
      </c>
      <c r="D38" s="4" t="s">
        <v>5</v>
      </c>
    </row>
    <row r="39" spans="1:4" ht="30">
      <c r="A39" s="2" t="s">
        <v>1794</v>
      </c>
      <c r="B39" s="4">
        <v>650</v>
      </c>
      <c r="C39" s="6">
        <v>1778</v>
      </c>
      <c r="D39" s="4" t="s">
        <v>5</v>
      </c>
    </row>
    <row r="40" spans="1:4" ht="30">
      <c r="A40" s="2" t="s">
        <v>1795</v>
      </c>
      <c r="B40" s="6">
        <v>3570</v>
      </c>
      <c r="C40" s="6">
        <v>5902</v>
      </c>
      <c r="D40" s="4" t="s">
        <v>5</v>
      </c>
    </row>
    <row r="41" spans="1:4">
      <c r="A41" s="2" t="s">
        <v>1774</v>
      </c>
      <c r="B41" s="4" t="s">
        <v>5</v>
      </c>
      <c r="C41" s="4" t="s">
        <v>5</v>
      </c>
      <c r="D41" s="4" t="s">
        <v>5</v>
      </c>
    </row>
    <row r="42" spans="1:4">
      <c r="A42" s="3" t="s">
        <v>340</v>
      </c>
      <c r="B42" s="4" t="s">
        <v>5</v>
      </c>
      <c r="C42" s="4" t="s">
        <v>5</v>
      </c>
      <c r="D42" s="4" t="s">
        <v>5</v>
      </c>
    </row>
    <row r="43" spans="1:4">
      <c r="A43" s="2" t="s">
        <v>341</v>
      </c>
      <c r="B43" s="6">
        <v>1449</v>
      </c>
      <c r="C43" s="6">
        <v>1528</v>
      </c>
      <c r="D43" s="4" t="s">
        <v>5</v>
      </c>
    </row>
    <row r="44" spans="1:4">
      <c r="A44" s="2" t="s">
        <v>350</v>
      </c>
      <c r="B44" s="4" t="s">
        <v>5</v>
      </c>
      <c r="C44" s="4">
        <v>-97</v>
      </c>
      <c r="D44" s="4" t="s">
        <v>5</v>
      </c>
    </row>
    <row r="45" spans="1:4">
      <c r="A45" s="2" t="s">
        <v>351</v>
      </c>
      <c r="B45" s="4">
        <v>22</v>
      </c>
      <c r="C45" s="4">
        <v>52</v>
      </c>
      <c r="D45" s="4" t="s">
        <v>5</v>
      </c>
    </row>
    <row r="46" spans="1:4">
      <c r="A46" s="2" t="s">
        <v>358</v>
      </c>
      <c r="B46" s="4">
        <v>22</v>
      </c>
      <c r="C46" s="4">
        <v>-45</v>
      </c>
      <c r="D46" s="4" t="s">
        <v>5</v>
      </c>
    </row>
    <row r="47" spans="1:4" ht="30">
      <c r="A47" s="2" t="s">
        <v>1793</v>
      </c>
      <c r="B47" s="4">
        <v>113</v>
      </c>
      <c r="C47" s="4">
        <v>-408</v>
      </c>
      <c r="D47" s="4" t="s">
        <v>5</v>
      </c>
    </row>
    <row r="48" spans="1:4">
      <c r="A48" s="2" t="s">
        <v>364</v>
      </c>
      <c r="B48" s="6">
        <v>1584</v>
      </c>
      <c r="C48" s="6">
        <v>1075</v>
      </c>
      <c r="D48" s="4" t="s">
        <v>5</v>
      </c>
    </row>
    <row r="49" spans="1:4" ht="30">
      <c r="A49" s="2" t="s">
        <v>1794</v>
      </c>
      <c r="B49" s="4">
        <v>25</v>
      </c>
      <c r="C49" s="4">
        <v>151</v>
      </c>
      <c r="D49" s="4" t="s">
        <v>5</v>
      </c>
    </row>
    <row r="50" spans="1:4" ht="30">
      <c r="A50" s="2" t="s">
        <v>1795</v>
      </c>
      <c r="B50" s="6">
        <v>1559</v>
      </c>
      <c r="C50" s="4">
        <v>924</v>
      </c>
      <c r="D50" s="4" t="s">
        <v>5</v>
      </c>
    </row>
    <row r="51" spans="1:4">
      <c r="A51" s="3" t="s">
        <v>384</v>
      </c>
      <c r="B51" s="4" t="s">
        <v>5</v>
      </c>
      <c r="C51" s="4" t="s">
        <v>5</v>
      </c>
      <c r="D51" s="4" t="s">
        <v>5</v>
      </c>
    </row>
    <row r="52" spans="1:4" ht="30">
      <c r="A52" s="2" t="s">
        <v>1794</v>
      </c>
      <c r="B52" s="6">
        <v>5961</v>
      </c>
      <c r="C52" s="6">
        <v>8119</v>
      </c>
      <c r="D52" s="4" t="s">
        <v>5</v>
      </c>
    </row>
    <row r="53" spans="1:4" ht="30">
      <c r="A53" s="2" t="s">
        <v>1795</v>
      </c>
      <c r="B53" s="6">
        <v>237264</v>
      </c>
      <c r="C53" s="6">
        <v>138616</v>
      </c>
      <c r="D53" s="4" t="s">
        <v>5</v>
      </c>
    </row>
    <row r="54" spans="1:4">
      <c r="A54" s="2" t="s">
        <v>1798</v>
      </c>
      <c r="B54" s="4" t="s">
        <v>5</v>
      </c>
      <c r="C54" s="4" t="s">
        <v>5</v>
      </c>
      <c r="D54" s="4" t="s">
        <v>5</v>
      </c>
    </row>
    <row r="55" spans="1:4">
      <c r="A55" s="3" t="s">
        <v>340</v>
      </c>
      <c r="B55" s="4" t="s">
        <v>5</v>
      </c>
      <c r="C55" s="4" t="s">
        <v>5</v>
      </c>
      <c r="D55" s="4" t="s">
        <v>5</v>
      </c>
    </row>
    <row r="56" spans="1:4">
      <c r="A56" s="2" t="s">
        <v>341</v>
      </c>
      <c r="B56" s="6">
        <v>2603</v>
      </c>
      <c r="C56" s="6">
        <v>3290</v>
      </c>
      <c r="D56" s="4" t="s">
        <v>5</v>
      </c>
    </row>
    <row r="57" spans="1:4">
      <c r="A57" s="2" t="s">
        <v>350</v>
      </c>
      <c r="B57" s="4">
        <v>-26</v>
      </c>
      <c r="C57" s="4">
        <v>-16</v>
      </c>
      <c r="D57" s="4" t="s">
        <v>5</v>
      </c>
    </row>
    <row r="58" spans="1:4">
      <c r="A58" s="2" t="s">
        <v>351</v>
      </c>
      <c r="B58" s="4">
        <v>12</v>
      </c>
      <c r="C58" s="4">
        <v>323</v>
      </c>
      <c r="D58" s="4" t="s">
        <v>5</v>
      </c>
    </row>
    <row r="59" spans="1:4">
      <c r="A59" s="2" t="s">
        <v>358</v>
      </c>
      <c r="B59" s="4">
        <v>-14</v>
      </c>
      <c r="C59" s="4">
        <v>307</v>
      </c>
      <c r="D59" s="4" t="s">
        <v>5</v>
      </c>
    </row>
    <row r="60" spans="1:4" ht="30">
      <c r="A60" s="2" t="s">
        <v>1793</v>
      </c>
      <c r="B60" s="4">
        <v>-377</v>
      </c>
      <c r="C60" s="4">
        <v>-524</v>
      </c>
      <c r="D60" s="4" t="s">
        <v>5</v>
      </c>
    </row>
    <row r="61" spans="1:4">
      <c r="A61" s="2" t="s">
        <v>364</v>
      </c>
      <c r="B61" s="6">
        <v>2212</v>
      </c>
      <c r="C61" s="6">
        <v>3073</v>
      </c>
      <c r="D61" s="4" t="s">
        <v>5</v>
      </c>
    </row>
    <row r="62" spans="1:4" ht="30">
      <c r="A62" s="2" t="s">
        <v>1794</v>
      </c>
      <c r="B62" s="4">
        <v>440</v>
      </c>
      <c r="C62" s="4">
        <v>77</v>
      </c>
      <c r="D62" s="4" t="s">
        <v>5</v>
      </c>
    </row>
    <row r="63" spans="1:4" ht="30">
      <c r="A63" s="2" t="s">
        <v>1795</v>
      </c>
      <c r="B63" s="6">
        <v>1772</v>
      </c>
      <c r="C63" s="6">
        <v>2996</v>
      </c>
      <c r="D63" s="4" t="s">
        <v>5</v>
      </c>
    </row>
    <row r="64" spans="1:4">
      <c r="A64" s="3" t="s">
        <v>384</v>
      </c>
      <c r="B64" s="4" t="s">
        <v>5</v>
      </c>
      <c r="C64" s="4" t="s">
        <v>5</v>
      </c>
      <c r="D64" s="4" t="s">
        <v>5</v>
      </c>
    </row>
    <row r="65" spans="1:4" ht="30">
      <c r="A65" s="2" t="s">
        <v>1794</v>
      </c>
      <c r="B65" s="6">
        <v>8536</v>
      </c>
      <c r="C65" s="6">
        <v>9891</v>
      </c>
      <c r="D65" s="4" t="s">
        <v>5</v>
      </c>
    </row>
    <row r="66" spans="1:4" ht="30">
      <c r="A66" s="2" t="s">
        <v>1795</v>
      </c>
      <c r="B66" s="6">
        <v>169670</v>
      </c>
      <c r="C66" s="6">
        <v>190275</v>
      </c>
      <c r="D66" s="4" t="s">
        <v>5</v>
      </c>
    </row>
    <row r="67" spans="1:4">
      <c r="A67" s="2" t="s">
        <v>1799</v>
      </c>
      <c r="B67" s="4" t="s">
        <v>5</v>
      </c>
      <c r="C67" s="4" t="s">
        <v>5</v>
      </c>
      <c r="D67" s="4" t="s">
        <v>5</v>
      </c>
    </row>
    <row r="68" spans="1:4">
      <c r="A68" s="3" t="s">
        <v>340</v>
      </c>
      <c r="B68" s="4" t="s">
        <v>5</v>
      </c>
      <c r="C68" s="4" t="s">
        <v>5</v>
      </c>
      <c r="D68" s="4" t="s">
        <v>5</v>
      </c>
    </row>
    <row r="69" spans="1:4">
      <c r="A69" s="2" t="s">
        <v>341</v>
      </c>
      <c r="B69" s="6">
        <v>2630</v>
      </c>
      <c r="C69" s="6">
        <v>3567</v>
      </c>
      <c r="D69" s="4" t="s">
        <v>5</v>
      </c>
    </row>
    <row r="70" spans="1:4" ht="30">
      <c r="A70" s="2" t="s">
        <v>1793</v>
      </c>
      <c r="B70" s="4">
        <v>299</v>
      </c>
      <c r="C70" s="4">
        <v>-982</v>
      </c>
      <c r="D70" s="4" t="s">
        <v>5</v>
      </c>
    </row>
    <row r="71" spans="1:4">
      <c r="A71" s="2" t="s">
        <v>364</v>
      </c>
      <c r="B71" s="6">
        <v>2929</v>
      </c>
      <c r="C71" s="6">
        <v>2585</v>
      </c>
      <c r="D71" s="4" t="s">
        <v>5</v>
      </c>
    </row>
    <row r="72" spans="1:4" ht="30">
      <c r="A72" s="2" t="s">
        <v>1795</v>
      </c>
      <c r="B72" s="6">
        <v>2929</v>
      </c>
      <c r="C72" s="6">
        <v>2585</v>
      </c>
      <c r="D72" s="4" t="s">
        <v>5</v>
      </c>
    </row>
    <row r="73" spans="1:4">
      <c r="A73" s="3" t="s">
        <v>384</v>
      </c>
      <c r="B73" s="4" t="s">
        <v>5</v>
      </c>
      <c r="C73" s="4" t="s">
        <v>5</v>
      </c>
      <c r="D73" s="4" t="s">
        <v>5</v>
      </c>
    </row>
    <row r="74" spans="1:4" ht="30">
      <c r="A74" s="2" t="s">
        <v>1795</v>
      </c>
      <c r="B74" s="6">
        <v>105074</v>
      </c>
      <c r="C74" s="6">
        <v>94172</v>
      </c>
      <c r="D74" s="4" t="s">
        <v>5</v>
      </c>
    </row>
    <row r="75" spans="1:4">
      <c r="A75" s="2" t="s">
        <v>1800</v>
      </c>
      <c r="B75" s="4" t="s">
        <v>5</v>
      </c>
      <c r="C75" s="4" t="s">
        <v>5</v>
      </c>
      <c r="D75" s="4" t="s">
        <v>5</v>
      </c>
    </row>
    <row r="76" spans="1:4">
      <c r="A76" s="3" t="s">
        <v>340</v>
      </c>
      <c r="B76" s="4" t="s">
        <v>5</v>
      </c>
      <c r="C76" s="4" t="s">
        <v>5</v>
      </c>
      <c r="D76" s="4" t="s">
        <v>5</v>
      </c>
    </row>
    <row r="77" spans="1:4">
      <c r="A77" s="2" t="s">
        <v>341</v>
      </c>
      <c r="B77" s="6">
        <v>1219</v>
      </c>
      <c r="C77" s="6">
        <v>3530</v>
      </c>
      <c r="D77" s="4" t="s">
        <v>5</v>
      </c>
    </row>
    <row r="78" spans="1:4">
      <c r="A78" s="2" t="s">
        <v>350</v>
      </c>
      <c r="B78" s="4">
        <v>-182</v>
      </c>
      <c r="C78" s="4">
        <v>-20</v>
      </c>
      <c r="D78" s="4" t="s">
        <v>5</v>
      </c>
    </row>
    <row r="79" spans="1:4">
      <c r="A79" s="2" t="s">
        <v>351</v>
      </c>
      <c r="B79" s="4">
        <v>3</v>
      </c>
      <c r="C79" s="4">
        <v>26</v>
      </c>
      <c r="D79" s="4" t="s">
        <v>5</v>
      </c>
    </row>
    <row r="80" spans="1:4">
      <c r="A80" s="2" t="s">
        <v>358</v>
      </c>
      <c r="B80" s="4">
        <v>-179</v>
      </c>
      <c r="C80" s="4">
        <v>6</v>
      </c>
      <c r="D80" s="4" t="s">
        <v>5</v>
      </c>
    </row>
    <row r="81" spans="1:4" ht="30">
      <c r="A81" s="2" t="s">
        <v>1793</v>
      </c>
      <c r="B81" s="4">
        <v>-243</v>
      </c>
      <c r="C81" s="6">
        <v>1611</v>
      </c>
      <c r="D81" s="4" t="s">
        <v>5</v>
      </c>
    </row>
    <row r="82" spans="1:4">
      <c r="A82" s="2" t="s">
        <v>364</v>
      </c>
      <c r="B82" s="4">
        <v>797</v>
      </c>
      <c r="C82" s="6">
        <v>5147</v>
      </c>
      <c r="D82" s="4" t="s">
        <v>5</v>
      </c>
    </row>
    <row r="83" spans="1:4" ht="30">
      <c r="A83" s="2" t="s">
        <v>1794</v>
      </c>
      <c r="B83" s="4">
        <v>108</v>
      </c>
      <c r="C83" s="6">
        <v>2183</v>
      </c>
      <c r="D83" s="4" t="s">
        <v>5</v>
      </c>
    </row>
    <row r="84" spans="1:4" ht="30">
      <c r="A84" s="2" t="s">
        <v>1795</v>
      </c>
      <c r="B84" s="4">
        <v>689</v>
      </c>
      <c r="C84" s="6">
        <v>2964</v>
      </c>
      <c r="D84" s="4" t="s">
        <v>5</v>
      </c>
    </row>
    <row r="85" spans="1:4">
      <c r="A85" s="3" t="s">
        <v>384</v>
      </c>
      <c r="B85" s="4" t="s">
        <v>5</v>
      </c>
      <c r="C85" s="4" t="s">
        <v>5</v>
      </c>
      <c r="D85" s="4" t="s">
        <v>5</v>
      </c>
    </row>
    <row r="86" spans="1:4" ht="30">
      <c r="A86" s="2" t="s">
        <v>1794</v>
      </c>
      <c r="B86" s="6">
        <v>4884</v>
      </c>
      <c r="C86" s="6">
        <v>7645</v>
      </c>
      <c r="D86" s="4" t="s">
        <v>5</v>
      </c>
    </row>
    <row r="87" spans="1:4" ht="30">
      <c r="A87" s="2" t="s">
        <v>1795</v>
      </c>
      <c r="B87" s="6">
        <v>57468</v>
      </c>
      <c r="C87" s="6">
        <v>61612</v>
      </c>
      <c r="D87" s="4" t="s">
        <v>5</v>
      </c>
    </row>
    <row r="88" spans="1:4">
      <c r="A88" s="2" t="s">
        <v>1801</v>
      </c>
      <c r="B88" s="4" t="s">
        <v>5</v>
      </c>
      <c r="C88" s="4" t="s">
        <v>5</v>
      </c>
      <c r="D88" s="4" t="s">
        <v>5</v>
      </c>
    </row>
    <row r="89" spans="1:4">
      <c r="A89" s="3" t="s">
        <v>340</v>
      </c>
      <c r="B89" s="4" t="s">
        <v>5</v>
      </c>
      <c r="C89" s="4" t="s">
        <v>5</v>
      </c>
      <c r="D89" s="4" t="s">
        <v>5</v>
      </c>
    </row>
    <row r="90" spans="1:4">
      <c r="A90" s="2" t="s">
        <v>341</v>
      </c>
      <c r="B90" s="4">
        <v>13</v>
      </c>
      <c r="C90" s="4">
        <v>5</v>
      </c>
      <c r="D90" s="4" t="s">
        <v>5</v>
      </c>
    </row>
    <row r="91" spans="1:4" ht="30">
      <c r="A91" s="2" t="s">
        <v>1793</v>
      </c>
      <c r="B91" s="4">
        <v>71</v>
      </c>
      <c r="C91" s="4">
        <v>6</v>
      </c>
      <c r="D91" s="4" t="s">
        <v>5</v>
      </c>
    </row>
    <row r="92" spans="1:4">
      <c r="A92" s="2" t="s">
        <v>364</v>
      </c>
      <c r="B92" s="4">
        <v>84</v>
      </c>
      <c r="C92" s="4">
        <v>11</v>
      </c>
      <c r="D92" s="4" t="s">
        <v>5</v>
      </c>
    </row>
    <row r="93" spans="1:4" ht="30">
      <c r="A93" s="2" t="s">
        <v>1795</v>
      </c>
      <c r="B93" s="4">
        <v>84</v>
      </c>
      <c r="C93" s="4">
        <v>11</v>
      </c>
      <c r="D93" s="4" t="s">
        <v>5</v>
      </c>
    </row>
    <row r="94" spans="1:4">
      <c r="A94" s="3" t="s">
        <v>384</v>
      </c>
      <c r="B94" s="4" t="s">
        <v>5</v>
      </c>
      <c r="C94" s="4" t="s">
        <v>5</v>
      </c>
      <c r="D94" s="4" t="s">
        <v>5</v>
      </c>
    </row>
    <row r="95" spans="1:4" ht="30">
      <c r="A95" s="2" t="s">
        <v>1795</v>
      </c>
      <c r="B95" s="6">
        <v>4796</v>
      </c>
      <c r="C95" s="6">
        <v>1559</v>
      </c>
      <c r="D95" s="4" t="s">
        <v>5</v>
      </c>
    </row>
    <row r="96" spans="1:4">
      <c r="A96" s="2" t="s">
        <v>1784</v>
      </c>
      <c r="B96" s="4" t="s">
        <v>5</v>
      </c>
      <c r="C96" s="4" t="s">
        <v>5</v>
      </c>
      <c r="D96" s="4" t="s">
        <v>5</v>
      </c>
    </row>
    <row r="97" spans="1:4">
      <c r="A97" s="3" t="s">
        <v>384</v>
      </c>
      <c r="B97" s="4" t="s">
        <v>5</v>
      </c>
      <c r="C97" s="4" t="s">
        <v>5</v>
      </c>
      <c r="D97" s="4" t="s">
        <v>5</v>
      </c>
    </row>
    <row r="98" spans="1:4">
      <c r="A98" s="2" t="s">
        <v>364</v>
      </c>
      <c r="B98" s="6">
        <v>598507</v>
      </c>
      <c r="C98" s="6">
        <v>520345</v>
      </c>
      <c r="D98" s="6">
        <v>569150</v>
      </c>
    </row>
    <row r="99" spans="1:4" ht="30">
      <c r="A99" s="2" t="s">
        <v>1785</v>
      </c>
      <c r="B99" s="4" t="s">
        <v>5</v>
      </c>
      <c r="C99" s="4" t="s">
        <v>5</v>
      </c>
      <c r="D99" s="4" t="s">
        <v>5</v>
      </c>
    </row>
    <row r="100" spans="1:4">
      <c r="A100" s="3" t="s">
        <v>384</v>
      </c>
      <c r="B100" s="4" t="s">
        <v>5</v>
      </c>
      <c r="C100" s="4" t="s">
        <v>5</v>
      </c>
      <c r="D100" s="4" t="s">
        <v>5</v>
      </c>
    </row>
    <row r="101" spans="1:4">
      <c r="A101" s="2" t="s">
        <v>364</v>
      </c>
      <c r="B101" s="4">
        <v>634</v>
      </c>
      <c r="C101" s="4">
        <v>776</v>
      </c>
      <c r="D101" s="4">
        <v>650</v>
      </c>
    </row>
    <row r="102" spans="1:4" ht="30">
      <c r="A102" s="2" t="s">
        <v>1786</v>
      </c>
      <c r="B102" s="4" t="s">
        <v>5</v>
      </c>
      <c r="C102" s="4" t="s">
        <v>5</v>
      </c>
      <c r="D102" s="4" t="s">
        <v>5</v>
      </c>
    </row>
    <row r="103" spans="1:4">
      <c r="A103" s="3" t="s">
        <v>384</v>
      </c>
      <c r="B103" s="4" t="s">
        <v>5</v>
      </c>
      <c r="C103" s="4" t="s">
        <v>5</v>
      </c>
      <c r="D103" s="4" t="s">
        <v>5</v>
      </c>
    </row>
    <row r="104" spans="1:4">
      <c r="A104" s="2" t="s">
        <v>364</v>
      </c>
      <c r="B104" s="6">
        <v>4220</v>
      </c>
      <c r="C104" s="6">
        <v>7680</v>
      </c>
      <c r="D104" s="6">
        <v>5152</v>
      </c>
    </row>
    <row r="105" spans="1:4" ht="30">
      <c r="A105" s="2" t="s">
        <v>1787</v>
      </c>
      <c r="B105" s="4" t="s">
        <v>5</v>
      </c>
      <c r="C105" s="4" t="s">
        <v>5</v>
      </c>
      <c r="D105" s="4" t="s">
        <v>5</v>
      </c>
    </row>
    <row r="106" spans="1:4">
      <c r="A106" s="3" t="s">
        <v>384</v>
      </c>
      <c r="B106" s="4" t="s">
        <v>5</v>
      </c>
      <c r="C106" s="4" t="s">
        <v>5</v>
      </c>
      <c r="D106" s="4" t="s">
        <v>5</v>
      </c>
    </row>
    <row r="107" spans="1:4">
      <c r="A107" s="2" t="s">
        <v>364</v>
      </c>
      <c r="B107" s="6">
        <v>243225</v>
      </c>
      <c r="C107" s="6">
        <v>146735</v>
      </c>
      <c r="D107" s="6">
        <v>217144</v>
      </c>
    </row>
    <row r="108" spans="1:4" ht="30">
      <c r="A108" s="2" t="s">
        <v>1788</v>
      </c>
      <c r="B108" s="4" t="s">
        <v>5</v>
      </c>
      <c r="C108" s="4" t="s">
        <v>5</v>
      </c>
      <c r="D108" s="4" t="s">
        <v>5</v>
      </c>
    </row>
    <row r="109" spans="1:4">
      <c r="A109" s="3" t="s">
        <v>384</v>
      </c>
      <c r="B109" s="4" t="s">
        <v>5</v>
      </c>
      <c r="C109" s="4" t="s">
        <v>5</v>
      </c>
      <c r="D109" s="4" t="s">
        <v>5</v>
      </c>
    </row>
    <row r="110" spans="1:4">
      <c r="A110" s="2" t="s">
        <v>364</v>
      </c>
      <c r="B110" s="6">
        <v>178206</v>
      </c>
      <c r="C110" s="6">
        <v>200166</v>
      </c>
      <c r="D110" s="6">
        <v>183389</v>
      </c>
    </row>
    <row r="111" spans="1:4" ht="30">
      <c r="A111" s="2" t="s">
        <v>1789</v>
      </c>
      <c r="B111" s="4" t="s">
        <v>5</v>
      </c>
      <c r="C111" s="4" t="s">
        <v>5</v>
      </c>
      <c r="D111" s="4" t="s">
        <v>5</v>
      </c>
    </row>
    <row r="112" spans="1:4">
      <c r="A112" s="3" t="s">
        <v>384</v>
      </c>
      <c r="B112" s="4" t="s">
        <v>5</v>
      </c>
      <c r="C112" s="4" t="s">
        <v>5</v>
      </c>
      <c r="D112" s="4" t="s">
        <v>5</v>
      </c>
    </row>
    <row r="113" spans="1:4">
      <c r="A113" s="2" t="s">
        <v>364</v>
      </c>
      <c r="B113" s="6">
        <v>105074</v>
      </c>
      <c r="C113" s="6">
        <v>94172</v>
      </c>
      <c r="D113" s="6">
        <v>97884</v>
      </c>
    </row>
    <row r="114" spans="1:4" ht="30">
      <c r="A114" s="2" t="s">
        <v>1790</v>
      </c>
      <c r="B114" s="4" t="s">
        <v>5</v>
      </c>
      <c r="C114" s="4" t="s">
        <v>5</v>
      </c>
      <c r="D114" s="4" t="s">
        <v>5</v>
      </c>
    </row>
    <row r="115" spans="1:4">
      <c r="A115" s="3" t="s">
        <v>384</v>
      </c>
      <c r="B115" s="4" t="s">
        <v>5</v>
      </c>
      <c r="C115" s="4" t="s">
        <v>5</v>
      </c>
      <c r="D115" s="4" t="s">
        <v>5</v>
      </c>
    </row>
    <row r="116" spans="1:4">
      <c r="A116" s="2" t="s">
        <v>364</v>
      </c>
      <c r="B116" s="6">
        <v>62352</v>
      </c>
      <c r="C116" s="6">
        <v>69257</v>
      </c>
      <c r="D116" s="6">
        <v>61420</v>
      </c>
    </row>
    <row r="117" spans="1:4" ht="30">
      <c r="A117" s="2" t="s">
        <v>1791</v>
      </c>
      <c r="B117" s="4" t="s">
        <v>5</v>
      </c>
      <c r="C117" s="4" t="s">
        <v>5</v>
      </c>
      <c r="D117" s="4" t="s">
        <v>5</v>
      </c>
    </row>
    <row r="118" spans="1:4">
      <c r="A118" s="3" t="s">
        <v>384</v>
      </c>
      <c r="B118" s="4" t="s">
        <v>5</v>
      </c>
      <c r="C118" s="4" t="s">
        <v>5</v>
      </c>
      <c r="D118" s="4" t="s">
        <v>5</v>
      </c>
    </row>
    <row r="119" spans="1:4">
      <c r="A119" s="2" t="s">
        <v>364</v>
      </c>
      <c r="B119" s="8">
        <v>4796</v>
      </c>
      <c r="C119" s="8">
        <v>1559</v>
      </c>
      <c r="D119" s="8">
        <v>351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802</v>
      </c>
      <c r="B1" s="7" t="s">
        <v>2</v>
      </c>
      <c r="C1" s="7" t="s">
        <v>28</v>
      </c>
    </row>
    <row r="2" spans="1:3" ht="30">
      <c r="A2" s="1" t="s">
        <v>27</v>
      </c>
      <c r="B2" s="7"/>
      <c r="C2" s="7"/>
    </row>
    <row r="3" spans="1:3" ht="30">
      <c r="A3" s="3" t="s">
        <v>1803</v>
      </c>
      <c r="B3" s="4" t="s">
        <v>5</v>
      </c>
      <c r="C3" s="4" t="s">
        <v>5</v>
      </c>
    </row>
    <row r="4" spans="1:3">
      <c r="A4" s="2" t="s">
        <v>1804</v>
      </c>
      <c r="B4" s="8">
        <v>14871</v>
      </c>
      <c r="C4" s="8">
        <v>14321</v>
      </c>
    </row>
    <row r="5" spans="1:3">
      <c r="A5" s="2" t="s">
        <v>1796</v>
      </c>
      <c r="B5" s="4" t="s">
        <v>5</v>
      </c>
      <c r="C5" s="4" t="s">
        <v>5</v>
      </c>
    </row>
    <row r="6" spans="1:3" ht="30">
      <c r="A6" s="3" t="s">
        <v>1803</v>
      </c>
      <c r="B6" s="4" t="s">
        <v>5</v>
      </c>
      <c r="C6" s="4" t="s">
        <v>5</v>
      </c>
    </row>
    <row r="7" spans="1:3">
      <c r="A7" s="2" t="s">
        <v>1804</v>
      </c>
      <c r="B7" s="4">
        <v>532</v>
      </c>
      <c r="C7" s="4">
        <v>546</v>
      </c>
    </row>
    <row r="8" spans="1:3">
      <c r="A8" s="2" t="s">
        <v>1797</v>
      </c>
      <c r="B8" s="4" t="s">
        <v>5</v>
      </c>
      <c r="C8" s="4" t="s">
        <v>5</v>
      </c>
    </row>
    <row r="9" spans="1:3" ht="30">
      <c r="A9" s="3" t="s">
        <v>1803</v>
      </c>
      <c r="B9" s="4" t="s">
        <v>5</v>
      </c>
      <c r="C9" s="4" t="s">
        <v>5</v>
      </c>
    </row>
    <row r="10" spans="1:3">
      <c r="A10" s="2" t="s">
        <v>1804</v>
      </c>
      <c r="B10" s="4">
        <v>269</v>
      </c>
      <c r="C10" s="4">
        <v>291</v>
      </c>
    </row>
    <row r="11" spans="1:3">
      <c r="A11" s="2" t="s">
        <v>1774</v>
      </c>
      <c r="B11" s="4" t="s">
        <v>5</v>
      </c>
      <c r="C11" s="4" t="s">
        <v>5</v>
      </c>
    </row>
    <row r="12" spans="1:3" ht="30">
      <c r="A12" s="3" t="s">
        <v>1803</v>
      </c>
      <c r="B12" s="4" t="s">
        <v>5</v>
      </c>
      <c r="C12" s="4" t="s">
        <v>5</v>
      </c>
    </row>
    <row r="13" spans="1:3">
      <c r="A13" s="2" t="s">
        <v>1804</v>
      </c>
      <c r="B13" s="6">
        <v>5185</v>
      </c>
      <c r="C13" s="6">
        <v>5686</v>
      </c>
    </row>
    <row r="14" spans="1:3">
      <c r="A14" s="2" t="s">
        <v>1798</v>
      </c>
      <c r="B14" s="4" t="s">
        <v>5</v>
      </c>
      <c r="C14" s="4" t="s">
        <v>5</v>
      </c>
    </row>
    <row r="15" spans="1:3" ht="30">
      <c r="A15" s="3" t="s">
        <v>1803</v>
      </c>
      <c r="B15" s="4" t="s">
        <v>5</v>
      </c>
      <c r="C15" s="4" t="s">
        <v>5</v>
      </c>
    </row>
    <row r="16" spans="1:3">
      <c r="A16" s="2" t="s">
        <v>1804</v>
      </c>
      <c r="B16" s="6">
        <v>4414</v>
      </c>
      <c r="C16" s="6">
        <v>3946</v>
      </c>
    </row>
    <row r="17" spans="1:3">
      <c r="A17" s="2" t="s">
        <v>1800</v>
      </c>
      <c r="B17" s="4" t="s">
        <v>5</v>
      </c>
      <c r="C17" s="4" t="s">
        <v>5</v>
      </c>
    </row>
    <row r="18" spans="1:3" ht="30">
      <c r="A18" s="3" t="s">
        <v>1803</v>
      </c>
      <c r="B18" s="4" t="s">
        <v>5</v>
      </c>
      <c r="C18" s="4" t="s">
        <v>5</v>
      </c>
    </row>
    <row r="19" spans="1:3">
      <c r="A19" s="2" t="s">
        <v>1804</v>
      </c>
      <c r="B19" s="8">
        <v>4471</v>
      </c>
      <c r="C19" s="8">
        <v>38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7</v>
      </c>
      <c r="B2" s="1" t="s">
        <v>2</v>
      </c>
      <c r="C2" s="1" t="s">
        <v>81</v>
      </c>
    </row>
    <row r="3" spans="1:3">
      <c r="A3" s="3" t="s">
        <v>119</v>
      </c>
      <c r="B3" s="4" t="s">
        <v>5</v>
      </c>
      <c r="C3" s="4" t="s">
        <v>5</v>
      </c>
    </row>
    <row r="4" spans="1:3">
      <c r="A4" s="2" t="s">
        <v>104</v>
      </c>
      <c r="B4" s="8">
        <v>-307</v>
      </c>
      <c r="C4" s="8">
        <v>323</v>
      </c>
    </row>
    <row r="5" spans="1:3" ht="45">
      <c r="A5" s="3" t="s">
        <v>120</v>
      </c>
      <c r="B5" s="4" t="s">
        <v>5</v>
      </c>
      <c r="C5" s="4" t="s">
        <v>5</v>
      </c>
    </row>
    <row r="6" spans="1:3">
      <c r="A6" s="2" t="s">
        <v>121</v>
      </c>
      <c r="B6" s="6">
        <v>1239</v>
      </c>
      <c r="C6" s="6">
        <v>1358</v>
      </c>
    </row>
    <row r="7" spans="1:3" ht="30">
      <c r="A7" s="2" t="s">
        <v>122</v>
      </c>
      <c r="B7" s="6">
        <v>1279</v>
      </c>
      <c r="C7" s="6">
        <v>1103</v>
      </c>
    </row>
    <row r="8" spans="1:3" ht="30">
      <c r="A8" s="2" t="s">
        <v>123</v>
      </c>
      <c r="B8" s="4">
        <v>461</v>
      </c>
      <c r="C8" s="4">
        <v>123</v>
      </c>
    </row>
    <row r="9" spans="1:3">
      <c r="A9" s="2" t="s">
        <v>101</v>
      </c>
      <c r="B9" s="6">
        <v>4107</v>
      </c>
      <c r="C9" s="4" t="s">
        <v>5</v>
      </c>
    </row>
    <row r="10" spans="1:3">
      <c r="A10" s="2" t="s">
        <v>124</v>
      </c>
      <c r="B10" s="6">
        <v>-4439</v>
      </c>
      <c r="C10" s="6">
        <v>-1967</v>
      </c>
    </row>
    <row r="11" spans="1:3" ht="30">
      <c r="A11" s="2" t="s">
        <v>125</v>
      </c>
      <c r="B11" s="4">
        <v>55</v>
      </c>
      <c r="C11" s="4">
        <v>-22</v>
      </c>
    </row>
    <row r="12" spans="1:3" ht="30">
      <c r="A12" s="2" t="s">
        <v>126</v>
      </c>
      <c r="B12" s="4">
        <v>534</v>
      </c>
      <c r="C12" s="4">
        <v>600</v>
      </c>
    </row>
    <row r="13" spans="1:3" ht="30">
      <c r="A13" s="2" t="s">
        <v>127</v>
      </c>
      <c r="B13" s="4">
        <v>11</v>
      </c>
      <c r="C13" s="4">
        <v>12</v>
      </c>
    </row>
    <row r="14" spans="1:3" ht="30">
      <c r="A14" s="2" t="s">
        <v>128</v>
      </c>
      <c r="B14" s="4">
        <v>240</v>
      </c>
      <c r="C14" s="4">
        <v>240</v>
      </c>
    </row>
    <row r="15" spans="1:3" ht="45">
      <c r="A15" s="2" t="s">
        <v>129</v>
      </c>
      <c r="B15" s="4">
        <v>73</v>
      </c>
      <c r="C15" s="4">
        <v>-265</v>
      </c>
    </row>
    <row r="16" spans="1:3">
      <c r="A16" s="2" t="s">
        <v>130</v>
      </c>
      <c r="B16" s="4">
        <v>-903</v>
      </c>
      <c r="C16" s="4">
        <v>-476</v>
      </c>
    </row>
    <row r="17" spans="1:3">
      <c r="A17" s="2" t="s">
        <v>131</v>
      </c>
      <c r="B17" s="4">
        <v>755</v>
      </c>
      <c r="C17" s="4">
        <v>145</v>
      </c>
    </row>
    <row r="18" spans="1:3" ht="45">
      <c r="A18" s="2" t="s">
        <v>132</v>
      </c>
      <c r="B18" s="4">
        <v>403</v>
      </c>
      <c r="C18" s="4">
        <v>-933</v>
      </c>
    </row>
    <row r="19" spans="1:3">
      <c r="A19" s="2" t="s">
        <v>133</v>
      </c>
      <c r="B19" s="4">
        <v>-50</v>
      </c>
      <c r="C19" s="4">
        <v>-15</v>
      </c>
    </row>
    <row r="20" spans="1:3">
      <c r="A20" s="2" t="s">
        <v>134</v>
      </c>
      <c r="B20" s="4">
        <v>-2</v>
      </c>
      <c r="C20" s="4">
        <v>6</v>
      </c>
    </row>
    <row r="21" spans="1:3" ht="30">
      <c r="A21" s="2" t="s">
        <v>135</v>
      </c>
      <c r="B21" s="4">
        <v>-16</v>
      </c>
      <c r="C21" s="4" t="s">
        <v>5</v>
      </c>
    </row>
    <row r="22" spans="1:3" ht="30">
      <c r="A22" s="2" t="s">
        <v>136</v>
      </c>
      <c r="B22" s="4">
        <v>37</v>
      </c>
      <c r="C22" s="4">
        <v>-113</v>
      </c>
    </row>
    <row r="23" spans="1:3" ht="30">
      <c r="A23" s="2" t="s">
        <v>137</v>
      </c>
      <c r="B23" s="4">
        <v>-81</v>
      </c>
      <c r="C23" s="4">
        <v>-1</v>
      </c>
    </row>
    <row r="24" spans="1:3">
      <c r="A24" s="2" t="s">
        <v>138</v>
      </c>
      <c r="B24" s="4">
        <v>-4</v>
      </c>
      <c r="C24" s="4">
        <v>-5</v>
      </c>
    </row>
    <row r="25" spans="1:3">
      <c r="A25" s="2" t="s">
        <v>139</v>
      </c>
      <c r="B25" s="4">
        <v>206</v>
      </c>
      <c r="C25" s="4">
        <v>-191</v>
      </c>
    </row>
    <row r="26" spans="1:3">
      <c r="A26" s="2" t="s">
        <v>140</v>
      </c>
      <c r="B26" s="4">
        <v>-333</v>
      </c>
      <c r="C26" s="4">
        <v>191</v>
      </c>
    </row>
    <row r="27" spans="1:3" ht="30">
      <c r="A27" s="3" t="s">
        <v>141</v>
      </c>
      <c r="B27" s="4" t="s">
        <v>5</v>
      </c>
      <c r="C27" s="4" t="s">
        <v>5</v>
      </c>
    </row>
    <row r="28" spans="1:3" ht="30">
      <c r="A28" s="2" t="s">
        <v>142</v>
      </c>
      <c r="B28" s="6">
        <v>8258</v>
      </c>
      <c r="C28" s="6">
        <v>-70081</v>
      </c>
    </row>
    <row r="29" spans="1:3" ht="30">
      <c r="A29" s="2" t="s">
        <v>143</v>
      </c>
      <c r="B29" s="6">
        <v>-53268</v>
      </c>
      <c r="C29" s="6">
        <v>8512</v>
      </c>
    </row>
    <row r="30" spans="1:3">
      <c r="A30" s="2" t="s">
        <v>144</v>
      </c>
      <c r="B30" s="4">
        <v>-680</v>
      </c>
      <c r="C30" s="6">
        <v>97610</v>
      </c>
    </row>
    <row r="31" spans="1:3">
      <c r="A31" s="2" t="s">
        <v>145</v>
      </c>
      <c r="B31" s="6">
        <v>-34477</v>
      </c>
      <c r="C31" s="6">
        <v>-115108</v>
      </c>
    </row>
    <row r="32" spans="1:3" ht="30">
      <c r="A32" s="2" t="s">
        <v>146</v>
      </c>
      <c r="B32" s="6">
        <v>-2379</v>
      </c>
      <c r="C32" s="6">
        <v>-64394</v>
      </c>
    </row>
    <row r="33" spans="1:3">
      <c r="A33" s="2" t="s">
        <v>147</v>
      </c>
      <c r="B33" s="4">
        <v>585</v>
      </c>
      <c r="C33" s="4">
        <v>-235</v>
      </c>
    </row>
    <row r="34" spans="1:3">
      <c r="A34" s="2" t="s">
        <v>148</v>
      </c>
      <c r="B34" s="6">
        <v>-1134</v>
      </c>
      <c r="C34" s="6">
        <v>-5989</v>
      </c>
    </row>
    <row r="35" spans="1:3" ht="30">
      <c r="A35" s="2" t="s">
        <v>149</v>
      </c>
      <c r="B35" s="6">
        <v>38941</v>
      </c>
      <c r="C35" s="6">
        <v>76763</v>
      </c>
    </row>
    <row r="36" spans="1:3">
      <c r="A36" s="2" t="s">
        <v>150</v>
      </c>
      <c r="B36" s="6">
        <v>-6487</v>
      </c>
      <c r="C36" s="6">
        <v>-7350</v>
      </c>
    </row>
    <row r="37" spans="1:3">
      <c r="A37" s="2" t="s">
        <v>151</v>
      </c>
      <c r="B37" s="6">
        <v>-47376</v>
      </c>
      <c r="C37" s="6">
        <v>-80159</v>
      </c>
    </row>
    <row r="38" spans="1:3">
      <c r="A38" s="3" t="s">
        <v>152</v>
      </c>
      <c r="B38" s="4" t="s">
        <v>5</v>
      </c>
      <c r="C38" s="4" t="s">
        <v>5</v>
      </c>
    </row>
    <row r="39" spans="1:3" ht="30">
      <c r="A39" s="2" t="s">
        <v>153</v>
      </c>
      <c r="B39" s="4">
        <v>-658</v>
      </c>
      <c r="C39" s="6">
        <v>-2105</v>
      </c>
    </row>
    <row r="40" spans="1:3" ht="30">
      <c r="A40" s="2" t="s">
        <v>154</v>
      </c>
      <c r="B40" s="6">
        <v>1318</v>
      </c>
      <c r="C40" s="6">
        <v>4766</v>
      </c>
    </row>
    <row r="41" spans="1:3">
      <c r="A41" s="2" t="s">
        <v>155</v>
      </c>
      <c r="B41" s="6">
        <v>-836573</v>
      </c>
      <c r="C41" s="6">
        <v>-725270</v>
      </c>
    </row>
    <row r="42" spans="1:3">
      <c r="A42" s="2" t="s">
        <v>156</v>
      </c>
      <c r="B42" s="6">
        <v>799649</v>
      </c>
      <c r="C42" s="6">
        <v>804883</v>
      </c>
    </row>
    <row r="43" spans="1:3">
      <c r="A43" s="2" t="s">
        <v>157</v>
      </c>
      <c r="B43" s="4" t="s">
        <v>56</v>
      </c>
      <c r="C43" s="6">
        <v>-91428</v>
      </c>
    </row>
    <row r="44" spans="1:3" ht="30">
      <c r="A44" s="2" t="s">
        <v>158</v>
      </c>
      <c r="B44" s="6">
        <v>42437</v>
      </c>
      <c r="C44" s="4" t="s">
        <v>5</v>
      </c>
    </row>
    <row r="45" spans="1:3">
      <c r="A45" s="2" t="s">
        <v>159</v>
      </c>
      <c r="B45" s="6">
        <v>15842</v>
      </c>
      <c r="C45" s="6">
        <v>14711</v>
      </c>
    </row>
    <row r="46" spans="1:3">
      <c r="A46" s="2" t="s">
        <v>160</v>
      </c>
      <c r="B46" s="4">
        <v>329</v>
      </c>
      <c r="C46" s="4" t="s">
        <v>5</v>
      </c>
    </row>
    <row r="47" spans="1:3">
      <c r="A47" s="2" t="s">
        <v>161</v>
      </c>
      <c r="B47" s="4" t="s">
        <v>56</v>
      </c>
      <c r="C47" s="4">
        <v>-45</v>
      </c>
    </row>
    <row r="48" spans="1:3" ht="30">
      <c r="A48" s="2" t="s">
        <v>162</v>
      </c>
      <c r="B48" s="6">
        <v>11705</v>
      </c>
      <c r="C48" s="6">
        <v>4235</v>
      </c>
    </row>
    <row r="49" spans="1:3" ht="30">
      <c r="A49" s="2" t="s">
        <v>163</v>
      </c>
      <c r="B49" s="4">
        <v>-74</v>
      </c>
      <c r="C49" s="4" t="s">
        <v>5</v>
      </c>
    </row>
    <row r="50" spans="1:3" ht="30">
      <c r="A50" s="2" t="s">
        <v>164</v>
      </c>
      <c r="B50" s="6">
        <v>33975</v>
      </c>
      <c r="C50" s="6">
        <v>9747</v>
      </c>
    </row>
    <row r="51" spans="1:3">
      <c r="A51" s="3" t="s">
        <v>165</v>
      </c>
      <c r="B51" s="4" t="s">
        <v>5</v>
      </c>
      <c r="C51" s="4" t="s">
        <v>5</v>
      </c>
    </row>
    <row r="52" spans="1:3">
      <c r="A52" s="2" t="s">
        <v>166</v>
      </c>
      <c r="B52" s="6">
        <v>-447000</v>
      </c>
      <c r="C52" s="6">
        <v>-807803</v>
      </c>
    </row>
    <row r="53" spans="1:3" ht="30">
      <c r="A53" s="2" t="s">
        <v>167</v>
      </c>
      <c r="B53" s="6">
        <v>488000</v>
      </c>
      <c r="C53" s="6">
        <v>838803</v>
      </c>
    </row>
    <row r="54" spans="1:3">
      <c r="A54" s="2" t="s">
        <v>168</v>
      </c>
      <c r="B54" s="6">
        <v>-28450</v>
      </c>
      <c r="C54" s="6">
        <v>-4995</v>
      </c>
    </row>
    <row r="55" spans="1:3">
      <c r="A55" s="2" t="s">
        <v>169</v>
      </c>
      <c r="B55" s="4" t="s">
        <v>56</v>
      </c>
      <c r="C55" s="6">
        <v>5540</v>
      </c>
    </row>
    <row r="56" spans="1:3">
      <c r="A56" s="2" t="s">
        <v>170</v>
      </c>
      <c r="B56" s="4">
        <v>-939</v>
      </c>
      <c r="C56" s="6">
        <v>-1118</v>
      </c>
    </row>
    <row r="57" spans="1:3" ht="30">
      <c r="A57" s="2" t="s">
        <v>171</v>
      </c>
      <c r="B57" s="6">
        <v>9605</v>
      </c>
      <c r="C57" s="6">
        <v>58095</v>
      </c>
    </row>
    <row r="58" spans="1:3" ht="30">
      <c r="A58" s="2" t="s">
        <v>172</v>
      </c>
      <c r="B58" s="4">
        <v>108</v>
      </c>
      <c r="C58" s="4">
        <v>128</v>
      </c>
    </row>
    <row r="59" spans="1:3" ht="30">
      <c r="A59" s="2" t="s">
        <v>173</v>
      </c>
      <c r="B59" s="4" t="s">
        <v>56</v>
      </c>
      <c r="C59" s="4">
        <v>-288</v>
      </c>
    </row>
    <row r="60" spans="1:3" ht="30">
      <c r="A60" s="2" t="s">
        <v>174</v>
      </c>
      <c r="B60" s="6">
        <v>21324</v>
      </c>
      <c r="C60" s="6">
        <v>88362</v>
      </c>
    </row>
    <row r="61" spans="1:3" ht="30">
      <c r="A61" s="2" t="s">
        <v>175</v>
      </c>
      <c r="B61" s="6">
        <v>7923</v>
      </c>
      <c r="C61" s="6">
        <v>17950</v>
      </c>
    </row>
    <row r="62" spans="1:3" ht="30">
      <c r="A62" s="2" t="s">
        <v>176</v>
      </c>
      <c r="B62" s="6">
        <v>99620</v>
      </c>
      <c r="C62" s="6">
        <v>111046</v>
      </c>
    </row>
    <row r="63" spans="1:3" ht="30">
      <c r="A63" s="2" t="s">
        <v>177</v>
      </c>
      <c r="B63" s="6">
        <v>107543</v>
      </c>
      <c r="C63" s="6">
        <v>128996</v>
      </c>
    </row>
    <row r="64" spans="1:3" ht="30">
      <c r="A64" s="3" t="s">
        <v>178</v>
      </c>
      <c r="B64" s="4" t="s">
        <v>5</v>
      </c>
      <c r="C64" s="4" t="s">
        <v>5</v>
      </c>
    </row>
    <row r="65" spans="1:3">
      <c r="A65" s="2" t="s">
        <v>179</v>
      </c>
      <c r="B65" s="6">
        <v>1884</v>
      </c>
      <c r="C65" s="6">
        <v>1515</v>
      </c>
    </row>
    <row r="66" spans="1:3">
      <c r="A66" s="2" t="s">
        <v>180</v>
      </c>
      <c r="B66" s="6">
        <v>1065</v>
      </c>
      <c r="C66" s="4">
        <v>404</v>
      </c>
    </row>
    <row r="67" spans="1:3">
      <c r="A67" s="2" t="s">
        <v>181</v>
      </c>
      <c r="B67" s="6">
        <v>37500</v>
      </c>
      <c r="C67" s="4" t="s">
        <v>5</v>
      </c>
    </row>
    <row r="68" spans="1:3">
      <c r="A68" s="2" t="s">
        <v>182</v>
      </c>
      <c r="B68" s="4" t="s">
        <v>56</v>
      </c>
      <c r="C68" s="6">
        <v>3434</v>
      </c>
    </row>
    <row r="69" spans="1:3">
      <c r="A69" s="3" t="s">
        <v>183</v>
      </c>
      <c r="B69" s="4" t="s">
        <v>5</v>
      </c>
      <c r="C69" s="4" t="s">
        <v>5</v>
      </c>
    </row>
    <row r="70" spans="1:3">
      <c r="A70" s="2" t="s">
        <v>85</v>
      </c>
      <c r="B70" s="6">
        <v>15450</v>
      </c>
      <c r="C70" s="6">
        <v>10279</v>
      </c>
    </row>
    <row r="71" spans="1:3">
      <c r="A71" s="2" t="s">
        <v>184</v>
      </c>
      <c r="B71" s="4" t="s">
        <v>56</v>
      </c>
      <c r="C71"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1805</v>
      </c>
      <c r="B1" s="7" t="s">
        <v>1</v>
      </c>
      <c r="C1" s="7"/>
      <c r="D1" s="7" t="s">
        <v>1761</v>
      </c>
      <c r="E1" s="7"/>
    </row>
    <row r="2" spans="1:5" ht="30">
      <c r="A2" s="1" t="s">
        <v>27</v>
      </c>
      <c r="B2" s="7" t="s">
        <v>2</v>
      </c>
      <c r="C2" s="7"/>
      <c r="D2" s="7" t="s">
        <v>28</v>
      </c>
      <c r="E2" s="7"/>
    </row>
    <row r="3" spans="1:5" ht="30">
      <c r="A3" s="3" t="s">
        <v>1803</v>
      </c>
      <c r="B3" s="4" t="s">
        <v>5</v>
      </c>
      <c r="C3" s="4"/>
      <c r="D3" s="4" t="s">
        <v>5</v>
      </c>
      <c r="E3" s="4"/>
    </row>
    <row r="4" spans="1:5" ht="17.25">
      <c r="A4" s="2" t="s">
        <v>746</v>
      </c>
      <c r="B4" s="8">
        <v>20568</v>
      </c>
      <c r="C4" s="183" t="s">
        <v>1745</v>
      </c>
      <c r="D4" s="8">
        <v>20477</v>
      </c>
      <c r="E4" s="183" t="s">
        <v>1745</v>
      </c>
    </row>
    <row r="5" spans="1:5" ht="17.25">
      <c r="A5" s="2" t="s">
        <v>1806</v>
      </c>
      <c r="B5" s="6">
        <v>24096</v>
      </c>
      <c r="C5" s="183" t="s">
        <v>1745</v>
      </c>
      <c r="D5" s="6">
        <v>23689</v>
      </c>
      <c r="E5" s="183" t="s">
        <v>1745</v>
      </c>
    </row>
    <row r="6" spans="1:5">
      <c r="A6" s="2" t="s">
        <v>486</v>
      </c>
      <c r="B6" s="4">
        <v>573</v>
      </c>
      <c r="C6" s="4"/>
      <c r="D6" s="4">
        <v>907</v>
      </c>
      <c r="E6" s="4"/>
    </row>
    <row r="7" spans="1:5" ht="17.25">
      <c r="A7" s="2" t="s">
        <v>1807</v>
      </c>
      <c r="B7" s="6">
        <v>19712</v>
      </c>
      <c r="C7" s="183" t="s">
        <v>1808</v>
      </c>
      <c r="D7" s="6">
        <v>23298</v>
      </c>
      <c r="E7" s="183" t="s">
        <v>1808</v>
      </c>
    </row>
    <row r="8" spans="1:5" ht="17.25">
      <c r="A8" s="2" t="s">
        <v>1809</v>
      </c>
      <c r="B8" s="4">
        <v>70</v>
      </c>
      <c r="C8" s="183" t="s">
        <v>1810</v>
      </c>
      <c r="D8" s="4">
        <v>248</v>
      </c>
      <c r="E8" s="183" t="s">
        <v>1810</v>
      </c>
    </row>
    <row r="9" spans="1:5">
      <c r="A9" s="2" t="s">
        <v>1796</v>
      </c>
      <c r="B9" s="4" t="s">
        <v>5</v>
      </c>
      <c r="C9" s="4"/>
      <c r="D9" s="4" t="s">
        <v>5</v>
      </c>
      <c r="E9" s="4"/>
    </row>
    <row r="10" spans="1:5" ht="30">
      <c r="A10" s="3" t="s">
        <v>1803</v>
      </c>
      <c r="B10" s="4" t="s">
        <v>5</v>
      </c>
      <c r="C10" s="4"/>
      <c r="D10" s="4" t="s">
        <v>5</v>
      </c>
      <c r="E10" s="4"/>
    </row>
    <row r="11" spans="1:5" ht="17.25">
      <c r="A11" s="2" t="s">
        <v>746</v>
      </c>
      <c r="B11" s="4">
        <v>537</v>
      </c>
      <c r="C11" s="183" t="s">
        <v>1745</v>
      </c>
      <c r="D11" s="4">
        <v>551</v>
      </c>
      <c r="E11" s="183" t="s">
        <v>1745</v>
      </c>
    </row>
    <row r="12" spans="1:5" ht="17.25">
      <c r="A12" s="2" t="s">
        <v>1806</v>
      </c>
      <c r="B12" s="4">
        <v>734</v>
      </c>
      <c r="C12" s="183" t="s">
        <v>1745</v>
      </c>
      <c r="D12" s="4">
        <v>738</v>
      </c>
      <c r="E12" s="183" t="s">
        <v>1745</v>
      </c>
    </row>
    <row r="13" spans="1:5" ht="17.25">
      <c r="A13" s="2" t="s">
        <v>1807</v>
      </c>
      <c r="B13" s="4">
        <v>538</v>
      </c>
      <c r="C13" s="183" t="s">
        <v>1808</v>
      </c>
      <c r="D13" s="4">
        <v>573</v>
      </c>
      <c r="E13" s="183" t="s">
        <v>1808</v>
      </c>
    </row>
    <row r="14" spans="1:5">
      <c r="A14" s="2" t="s">
        <v>1797</v>
      </c>
      <c r="B14" s="4" t="s">
        <v>5</v>
      </c>
      <c r="C14" s="4"/>
      <c r="D14" s="4" t="s">
        <v>5</v>
      </c>
      <c r="E14" s="4"/>
    </row>
    <row r="15" spans="1:5" ht="30">
      <c r="A15" s="3" t="s">
        <v>1803</v>
      </c>
      <c r="B15" s="4" t="s">
        <v>5</v>
      </c>
      <c r="C15" s="4"/>
      <c r="D15" s="4" t="s">
        <v>5</v>
      </c>
      <c r="E15" s="4"/>
    </row>
    <row r="16" spans="1:5" ht="17.25">
      <c r="A16" s="2" t="s">
        <v>746</v>
      </c>
      <c r="B16" s="4">
        <v>650</v>
      </c>
      <c r="C16" s="183" t="s">
        <v>1745</v>
      </c>
      <c r="D16" s="4">
        <v>677</v>
      </c>
      <c r="E16" s="183" t="s">
        <v>1745</v>
      </c>
    </row>
    <row r="17" spans="1:5" ht="17.25">
      <c r="A17" s="2" t="s">
        <v>1806</v>
      </c>
      <c r="B17" s="4">
        <v>751</v>
      </c>
      <c r="C17" s="183" t="s">
        <v>1745</v>
      </c>
      <c r="D17" s="4">
        <v>776</v>
      </c>
      <c r="E17" s="183" t="s">
        <v>1745</v>
      </c>
    </row>
    <row r="18" spans="1:5" ht="17.25">
      <c r="A18" s="2" t="s">
        <v>1807</v>
      </c>
      <c r="B18" s="4">
        <v>654</v>
      </c>
      <c r="C18" s="183" t="s">
        <v>1808</v>
      </c>
      <c r="D18" s="6">
        <v>1244</v>
      </c>
      <c r="E18" s="183" t="s">
        <v>1808</v>
      </c>
    </row>
    <row r="19" spans="1:5" ht="17.25">
      <c r="A19" s="2" t="s">
        <v>1809</v>
      </c>
      <c r="B19" s="4">
        <v>5</v>
      </c>
      <c r="C19" s="183" t="s">
        <v>1810</v>
      </c>
      <c r="D19" s="4">
        <v>30</v>
      </c>
      <c r="E19" s="183" t="s">
        <v>1810</v>
      </c>
    </row>
    <row r="20" spans="1:5">
      <c r="A20" s="2" t="s">
        <v>1774</v>
      </c>
      <c r="B20" s="4" t="s">
        <v>5</v>
      </c>
      <c r="C20" s="4"/>
      <c r="D20" s="4" t="s">
        <v>5</v>
      </c>
      <c r="E20" s="4"/>
    </row>
    <row r="21" spans="1:5" ht="30">
      <c r="A21" s="3" t="s">
        <v>1803</v>
      </c>
      <c r="B21" s="4" t="s">
        <v>5</v>
      </c>
      <c r="C21" s="4"/>
      <c r="D21" s="4" t="s">
        <v>5</v>
      </c>
      <c r="E21" s="4"/>
    </row>
    <row r="22" spans="1:5" ht="17.25">
      <c r="A22" s="2" t="s">
        <v>746</v>
      </c>
      <c r="B22" s="6">
        <v>5961</v>
      </c>
      <c r="C22" s="183" t="s">
        <v>1745</v>
      </c>
      <c r="D22" s="6">
        <v>5672</v>
      </c>
      <c r="E22" s="183" t="s">
        <v>1745</v>
      </c>
    </row>
    <row r="23" spans="1:5" ht="17.25">
      <c r="A23" s="2" t="s">
        <v>1806</v>
      </c>
      <c r="B23" s="6">
        <v>7628</v>
      </c>
      <c r="C23" s="183" t="s">
        <v>1745</v>
      </c>
      <c r="D23" s="6">
        <v>7320</v>
      </c>
      <c r="E23" s="183" t="s">
        <v>1745</v>
      </c>
    </row>
    <row r="24" spans="1:5">
      <c r="A24" s="2" t="s">
        <v>486</v>
      </c>
      <c r="B24" s="4">
        <v>25</v>
      </c>
      <c r="C24" s="4"/>
      <c r="D24" s="4">
        <v>39</v>
      </c>
      <c r="E24" s="4"/>
    </row>
    <row r="25" spans="1:5" ht="17.25">
      <c r="A25" s="2" t="s">
        <v>1807</v>
      </c>
      <c r="B25" s="6">
        <v>5713</v>
      </c>
      <c r="C25" s="183" t="s">
        <v>1808</v>
      </c>
      <c r="D25" s="6">
        <v>7443</v>
      </c>
      <c r="E25" s="183" t="s">
        <v>1808</v>
      </c>
    </row>
    <row r="26" spans="1:5" ht="17.25">
      <c r="A26" s="2" t="s">
        <v>1809</v>
      </c>
      <c r="B26" s="4">
        <v>10</v>
      </c>
      <c r="C26" s="183" t="s">
        <v>1810</v>
      </c>
      <c r="D26" s="4">
        <v>32</v>
      </c>
      <c r="E26" s="183" t="s">
        <v>1810</v>
      </c>
    </row>
    <row r="27" spans="1:5">
      <c r="A27" s="2" t="s">
        <v>1798</v>
      </c>
      <c r="B27" s="4" t="s">
        <v>5</v>
      </c>
      <c r="C27" s="4"/>
      <c r="D27" s="4" t="s">
        <v>5</v>
      </c>
      <c r="E27" s="4"/>
    </row>
    <row r="28" spans="1:5" ht="30">
      <c r="A28" s="3" t="s">
        <v>1803</v>
      </c>
      <c r="B28" s="4" t="s">
        <v>5</v>
      </c>
      <c r="C28" s="4"/>
      <c r="D28" s="4" t="s">
        <v>5</v>
      </c>
      <c r="E28" s="4"/>
    </row>
    <row r="29" spans="1:5" ht="17.25">
      <c r="A29" s="2" t="s">
        <v>746</v>
      </c>
      <c r="B29" s="6">
        <v>8536</v>
      </c>
      <c r="C29" s="183" t="s">
        <v>1745</v>
      </c>
      <c r="D29" s="6">
        <v>9458</v>
      </c>
      <c r="E29" s="183" t="s">
        <v>1745</v>
      </c>
    </row>
    <row r="30" spans="1:5" ht="17.25">
      <c r="A30" s="2" t="s">
        <v>1806</v>
      </c>
      <c r="B30" s="6">
        <v>9806</v>
      </c>
      <c r="C30" s="183" t="s">
        <v>1745</v>
      </c>
      <c r="D30" s="6">
        <v>10667</v>
      </c>
      <c r="E30" s="183" t="s">
        <v>1745</v>
      </c>
    </row>
    <row r="31" spans="1:5">
      <c r="A31" s="2" t="s">
        <v>486</v>
      </c>
      <c r="B31" s="4">
        <v>440</v>
      </c>
      <c r="C31" s="4"/>
      <c r="D31" s="4">
        <v>458</v>
      </c>
      <c r="E31" s="4"/>
    </row>
    <row r="32" spans="1:5" ht="17.25">
      <c r="A32" s="2" t="s">
        <v>1807</v>
      </c>
      <c r="B32" s="6">
        <v>8384</v>
      </c>
      <c r="C32" s="183" t="s">
        <v>1808</v>
      </c>
      <c r="D32" s="6">
        <v>8208</v>
      </c>
      <c r="E32" s="183" t="s">
        <v>1808</v>
      </c>
    </row>
    <row r="33" spans="1:5" ht="17.25">
      <c r="A33" s="2" t="s">
        <v>1809</v>
      </c>
      <c r="B33" s="4">
        <v>49</v>
      </c>
      <c r="C33" s="183" t="s">
        <v>1810</v>
      </c>
      <c r="D33" s="4">
        <v>131</v>
      </c>
      <c r="E33" s="183" t="s">
        <v>1810</v>
      </c>
    </row>
    <row r="34" spans="1:5">
      <c r="A34" s="2" t="s">
        <v>1800</v>
      </c>
      <c r="B34" s="4" t="s">
        <v>5</v>
      </c>
      <c r="C34" s="4"/>
      <c r="D34" s="4" t="s">
        <v>5</v>
      </c>
      <c r="E34" s="4"/>
    </row>
    <row r="35" spans="1:5" ht="30">
      <c r="A35" s="3" t="s">
        <v>1803</v>
      </c>
      <c r="B35" s="4" t="s">
        <v>5</v>
      </c>
      <c r="C35" s="4"/>
      <c r="D35" s="4" t="s">
        <v>5</v>
      </c>
      <c r="E35" s="4"/>
    </row>
    <row r="36" spans="1:5" ht="17.25">
      <c r="A36" s="2" t="s">
        <v>746</v>
      </c>
      <c r="B36" s="6">
        <v>4884</v>
      </c>
      <c r="C36" s="183" t="s">
        <v>1745</v>
      </c>
      <c r="D36" s="6">
        <v>4119</v>
      </c>
      <c r="E36" s="183" t="s">
        <v>1745</v>
      </c>
    </row>
    <row r="37" spans="1:5" ht="17.25">
      <c r="A37" s="2" t="s">
        <v>1806</v>
      </c>
      <c r="B37" s="6">
        <v>5177</v>
      </c>
      <c r="C37" s="183" t="s">
        <v>1745</v>
      </c>
      <c r="D37" s="6">
        <v>4188</v>
      </c>
      <c r="E37" s="183" t="s">
        <v>1745</v>
      </c>
    </row>
    <row r="38" spans="1:5">
      <c r="A38" s="2" t="s">
        <v>486</v>
      </c>
      <c r="B38" s="4">
        <v>108</v>
      </c>
      <c r="C38" s="4"/>
      <c r="D38" s="4">
        <v>410</v>
      </c>
      <c r="E38" s="4"/>
    </row>
    <row r="39" spans="1:5" ht="17.25">
      <c r="A39" s="2" t="s">
        <v>1807</v>
      </c>
      <c r="B39" s="6">
        <v>4423</v>
      </c>
      <c r="C39" s="183" t="s">
        <v>1808</v>
      </c>
      <c r="D39" s="6">
        <v>5830</v>
      </c>
      <c r="E39" s="183" t="s">
        <v>1808</v>
      </c>
    </row>
    <row r="40" spans="1:5" ht="17.25">
      <c r="A40" s="2" t="s">
        <v>1809</v>
      </c>
      <c r="B40" s="4">
        <v>6</v>
      </c>
      <c r="C40" s="183" t="s">
        <v>1810</v>
      </c>
      <c r="D40" s="4">
        <v>55</v>
      </c>
      <c r="E40" s="183" t="s">
        <v>1810</v>
      </c>
    </row>
    <row r="41" spans="1:5">
      <c r="A41" s="2" t="s">
        <v>1811</v>
      </c>
      <c r="B41" s="4" t="s">
        <v>5</v>
      </c>
      <c r="C41" s="4"/>
      <c r="D41" s="4" t="s">
        <v>5</v>
      </c>
      <c r="E41" s="4"/>
    </row>
    <row r="42" spans="1:5" ht="30">
      <c r="A42" s="3" t="s">
        <v>1803</v>
      </c>
      <c r="B42" s="4" t="s">
        <v>5</v>
      </c>
      <c r="C42" s="4"/>
      <c r="D42" s="4" t="s">
        <v>5</v>
      </c>
      <c r="E42" s="4"/>
    </row>
    <row r="43" spans="1:5" ht="17.25">
      <c r="A43" s="2" t="s">
        <v>746</v>
      </c>
      <c r="B43" s="6">
        <v>16473</v>
      </c>
      <c r="C43" s="183" t="s">
        <v>1745</v>
      </c>
      <c r="D43" s="6">
        <v>13598</v>
      </c>
      <c r="E43" s="183" t="s">
        <v>1745</v>
      </c>
    </row>
    <row r="44" spans="1:5" ht="17.25">
      <c r="A44" s="2" t="s">
        <v>1806</v>
      </c>
      <c r="B44" s="6">
        <v>19897</v>
      </c>
      <c r="C44" s="183" t="s">
        <v>1745</v>
      </c>
      <c r="D44" s="6">
        <v>16712</v>
      </c>
      <c r="E44" s="183" t="s">
        <v>1745</v>
      </c>
    </row>
    <row r="45" spans="1:5" ht="17.25">
      <c r="A45" s="2" t="s">
        <v>1807</v>
      </c>
      <c r="B45" s="6">
        <v>13778</v>
      </c>
      <c r="C45" s="4"/>
      <c r="D45" s="6">
        <v>16161</v>
      </c>
      <c r="E45" s="183" t="s">
        <v>1808</v>
      </c>
    </row>
    <row r="46" spans="1:5" ht="17.25">
      <c r="A46" s="2" t="s">
        <v>1809</v>
      </c>
      <c r="B46" s="4">
        <v>46</v>
      </c>
      <c r="C46" s="183" t="s">
        <v>1810</v>
      </c>
      <c r="D46" s="4">
        <v>182</v>
      </c>
      <c r="E46" s="183" t="s">
        <v>1810</v>
      </c>
    </row>
    <row r="47" spans="1:5" ht="30">
      <c r="A47" s="2" t="s">
        <v>1812</v>
      </c>
      <c r="B47" s="4" t="s">
        <v>5</v>
      </c>
      <c r="C47" s="4"/>
      <c r="D47" s="4" t="s">
        <v>5</v>
      </c>
      <c r="E47" s="4"/>
    </row>
    <row r="48" spans="1:5" ht="30">
      <c r="A48" s="3" t="s">
        <v>1803</v>
      </c>
      <c r="B48" s="4" t="s">
        <v>5</v>
      </c>
      <c r="C48" s="4"/>
      <c r="D48" s="4" t="s">
        <v>5</v>
      </c>
      <c r="E48" s="4"/>
    </row>
    <row r="49" spans="1:5" ht="17.25">
      <c r="A49" s="2" t="s">
        <v>746</v>
      </c>
      <c r="B49" s="4">
        <v>537</v>
      </c>
      <c r="C49" s="183" t="s">
        <v>1745</v>
      </c>
      <c r="D49" s="4">
        <v>551</v>
      </c>
      <c r="E49" s="183" t="s">
        <v>1745</v>
      </c>
    </row>
    <row r="50" spans="1:5" ht="17.25">
      <c r="A50" s="2" t="s">
        <v>1806</v>
      </c>
      <c r="B50" s="4">
        <v>734</v>
      </c>
      <c r="C50" s="183" t="s">
        <v>1745</v>
      </c>
      <c r="D50" s="4">
        <v>738</v>
      </c>
      <c r="E50" s="183" t="s">
        <v>1745</v>
      </c>
    </row>
    <row r="51" spans="1:5" ht="17.25">
      <c r="A51" s="2" t="s">
        <v>1807</v>
      </c>
      <c r="B51" s="4">
        <v>538</v>
      </c>
      <c r="C51" s="4"/>
      <c r="D51" s="4">
        <v>483</v>
      </c>
      <c r="E51" s="183" t="s">
        <v>1808</v>
      </c>
    </row>
    <row r="52" spans="1:5" ht="30">
      <c r="A52" s="2" t="s">
        <v>1813</v>
      </c>
      <c r="B52" s="4" t="s">
        <v>5</v>
      </c>
      <c r="C52" s="4"/>
      <c r="D52" s="4" t="s">
        <v>5</v>
      </c>
      <c r="E52" s="4"/>
    </row>
    <row r="53" spans="1:5" ht="30">
      <c r="A53" s="3" t="s">
        <v>1803</v>
      </c>
      <c r="B53" s="4" t="s">
        <v>5</v>
      </c>
      <c r="C53" s="4"/>
      <c r="D53" s="4" t="s">
        <v>5</v>
      </c>
      <c r="E53" s="4"/>
    </row>
    <row r="54" spans="1:5" ht="17.25">
      <c r="A54" s="2" t="s">
        <v>746</v>
      </c>
      <c r="B54" s="4">
        <v>650</v>
      </c>
      <c r="C54" s="183" t="s">
        <v>1745</v>
      </c>
      <c r="D54" s="4">
        <v>677</v>
      </c>
      <c r="E54" s="183" t="s">
        <v>1745</v>
      </c>
    </row>
    <row r="55" spans="1:5" ht="17.25">
      <c r="A55" s="2" t="s">
        <v>1806</v>
      </c>
      <c r="B55" s="4">
        <v>751</v>
      </c>
      <c r="C55" s="183" t="s">
        <v>1745</v>
      </c>
      <c r="D55" s="4">
        <v>776</v>
      </c>
      <c r="E55" s="183" t="s">
        <v>1745</v>
      </c>
    </row>
    <row r="56" spans="1:5" ht="17.25">
      <c r="A56" s="2" t="s">
        <v>1807</v>
      </c>
      <c r="B56" s="4">
        <v>654</v>
      </c>
      <c r="C56" s="4"/>
      <c r="D56" s="4">
        <v>309</v>
      </c>
      <c r="E56" s="183" t="s">
        <v>1808</v>
      </c>
    </row>
    <row r="57" spans="1:5" ht="17.25">
      <c r="A57" s="2" t="s">
        <v>1809</v>
      </c>
      <c r="B57" s="4">
        <v>5</v>
      </c>
      <c r="C57" s="183" t="s">
        <v>1810</v>
      </c>
      <c r="D57" s="4">
        <v>30</v>
      </c>
      <c r="E57" s="183" t="s">
        <v>1810</v>
      </c>
    </row>
    <row r="58" spans="1:5" ht="30">
      <c r="A58" s="2" t="s">
        <v>1814</v>
      </c>
      <c r="B58" s="4" t="s">
        <v>5</v>
      </c>
      <c r="C58" s="4"/>
      <c r="D58" s="4" t="s">
        <v>5</v>
      </c>
      <c r="E58" s="4"/>
    </row>
    <row r="59" spans="1:5" ht="30">
      <c r="A59" s="3" t="s">
        <v>1803</v>
      </c>
      <c r="B59" s="4" t="s">
        <v>5</v>
      </c>
      <c r="C59" s="4"/>
      <c r="D59" s="4" t="s">
        <v>5</v>
      </c>
      <c r="E59" s="4"/>
    </row>
    <row r="60" spans="1:5" ht="17.25">
      <c r="A60" s="2" t="s">
        <v>746</v>
      </c>
      <c r="B60" s="6">
        <v>5932</v>
      </c>
      <c r="C60" s="183" t="s">
        <v>1745</v>
      </c>
      <c r="D60" s="6">
        <v>5182</v>
      </c>
      <c r="E60" s="183" t="s">
        <v>1745</v>
      </c>
    </row>
    <row r="61" spans="1:5" ht="17.25">
      <c r="A61" s="2" t="s">
        <v>1806</v>
      </c>
      <c r="B61" s="6">
        <v>7599</v>
      </c>
      <c r="C61" s="183" t="s">
        <v>1745</v>
      </c>
      <c r="D61" s="6">
        <v>6827</v>
      </c>
      <c r="E61" s="183" t="s">
        <v>1745</v>
      </c>
    </row>
    <row r="62" spans="1:5" ht="17.25">
      <c r="A62" s="2" t="s">
        <v>1807</v>
      </c>
      <c r="B62" s="6">
        <v>5377</v>
      </c>
      <c r="C62" s="4"/>
      <c r="D62" s="6">
        <v>5513</v>
      </c>
      <c r="E62" s="183" t="s">
        <v>1808</v>
      </c>
    </row>
    <row r="63" spans="1:5" ht="17.25">
      <c r="A63" s="2" t="s">
        <v>1809</v>
      </c>
      <c r="B63" s="4">
        <v>10</v>
      </c>
      <c r="C63" s="183" t="s">
        <v>1810</v>
      </c>
      <c r="D63" s="4">
        <v>32</v>
      </c>
      <c r="E63" s="183" t="s">
        <v>1810</v>
      </c>
    </row>
    <row r="64" spans="1:5" ht="30">
      <c r="A64" s="2" t="s">
        <v>1815</v>
      </c>
      <c r="B64" s="4" t="s">
        <v>5</v>
      </c>
      <c r="C64" s="4"/>
      <c r="D64" s="4" t="s">
        <v>5</v>
      </c>
      <c r="E64" s="4"/>
    </row>
    <row r="65" spans="1:5" ht="30">
      <c r="A65" s="3" t="s">
        <v>1803</v>
      </c>
      <c r="B65" s="4" t="s">
        <v>5</v>
      </c>
      <c r="C65" s="4"/>
      <c r="D65" s="4" t="s">
        <v>5</v>
      </c>
      <c r="E65" s="4"/>
    </row>
    <row r="66" spans="1:5" ht="17.25">
      <c r="A66" s="2" t="s">
        <v>746</v>
      </c>
      <c r="B66" s="6">
        <v>4653</v>
      </c>
      <c r="C66" s="183" t="s">
        <v>1745</v>
      </c>
      <c r="D66" s="6">
        <v>6852</v>
      </c>
      <c r="E66" s="183" t="s">
        <v>1745</v>
      </c>
    </row>
    <row r="67" spans="1:5" ht="17.25">
      <c r="A67" s="2" t="s">
        <v>1806</v>
      </c>
      <c r="B67" s="6">
        <v>5876</v>
      </c>
      <c r="C67" s="183" t="s">
        <v>1745</v>
      </c>
      <c r="D67" s="6">
        <v>8015</v>
      </c>
      <c r="E67" s="183" t="s">
        <v>1745</v>
      </c>
    </row>
    <row r="68" spans="1:5" ht="17.25">
      <c r="A68" s="2" t="s">
        <v>1807</v>
      </c>
      <c r="B68" s="6">
        <v>5369</v>
      </c>
      <c r="C68" s="4"/>
      <c r="D68" s="6">
        <v>6005</v>
      </c>
      <c r="E68" s="183" t="s">
        <v>1808</v>
      </c>
    </row>
    <row r="69" spans="1:5" ht="17.25">
      <c r="A69" s="2" t="s">
        <v>1809</v>
      </c>
      <c r="B69" s="4">
        <v>25</v>
      </c>
      <c r="C69" s="183" t="s">
        <v>1810</v>
      </c>
      <c r="D69" s="4">
        <v>65</v>
      </c>
      <c r="E69" s="183" t="s">
        <v>1810</v>
      </c>
    </row>
    <row r="70" spans="1:5" ht="30">
      <c r="A70" s="2" t="s">
        <v>1816</v>
      </c>
      <c r="B70" s="4" t="s">
        <v>5</v>
      </c>
      <c r="C70" s="4"/>
      <c r="D70" s="4" t="s">
        <v>5</v>
      </c>
      <c r="E70" s="4"/>
    </row>
    <row r="71" spans="1:5" ht="30">
      <c r="A71" s="3" t="s">
        <v>1803</v>
      </c>
      <c r="B71" s="4" t="s">
        <v>5</v>
      </c>
      <c r="C71" s="4"/>
      <c r="D71" s="4" t="s">
        <v>5</v>
      </c>
      <c r="E71" s="4"/>
    </row>
    <row r="72" spans="1:5" ht="17.25">
      <c r="A72" s="2" t="s">
        <v>746</v>
      </c>
      <c r="B72" s="6">
        <v>4701</v>
      </c>
      <c r="C72" s="183" t="s">
        <v>1745</v>
      </c>
      <c r="D72" s="4">
        <v>336</v>
      </c>
      <c r="E72" s="183" t="s">
        <v>1745</v>
      </c>
    </row>
    <row r="73" spans="1:5" ht="17.25">
      <c r="A73" s="2" t="s">
        <v>1806</v>
      </c>
      <c r="B73" s="6">
        <v>4937</v>
      </c>
      <c r="C73" s="183" t="s">
        <v>1745</v>
      </c>
      <c r="D73" s="4">
        <v>356</v>
      </c>
      <c r="E73" s="183" t="s">
        <v>1745</v>
      </c>
    </row>
    <row r="74" spans="1:5" ht="17.25">
      <c r="A74" s="2" t="s">
        <v>1807</v>
      </c>
      <c r="B74" s="6">
        <v>1840</v>
      </c>
      <c r="C74" s="4"/>
      <c r="D74" s="6">
        <v>3851</v>
      </c>
      <c r="E74" s="183" t="s">
        <v>1808</v>
      </c>
    </row>
    <row r="75" spans="1:5" ht="17.25">
      <c r="A75" s="2" t="s">
        <v>1809</v>
      </c>
      <c r="B75" s="4">
        <v>6</v>
      </c>
      <c r="C75" s="183" t="s">
        <v>1810</v>
      </c>
      <c r="D75" s="4">
        <v>55</v>
      </c>
      <c r="E75" s="183" t="s">
        <v>1810</v>
      </c>
    </row>
    <row r="76" spans="1:5">
      <c r="A76" s="2" t="s">
        <v>1817</v>
      </c>
      <c r="B76" s="4" t="s">
        <v>5</v>
      </c>
      <c r="C76" s="4"/>
      <c r="D76" s="4" t="s">
        <v>5</v>
      </c>
      <c r="E76" s="4"/>
    </row>
    <row r="77" spans="1:5" ht="30">
      <c r="A77" s="3" t="s">
        <v>1803</v>
      </c>
      <c r="B77" s="4" t="s">
        <v>5</v>
      </c>
      <c r="C77" s="4"/>
      <c r="D77" s="4" t="s">
        <v>5</v>
      </c>
      <c r="E77" s="4"/>
    </row>
    <row r="78" spans="1:5" ht="17.25">
      <c r="A78" s="2" t="s">
        <v>746</v>
      </c>
      <c r="B78" s="6">
        <v>4095</v>
      </c>
      <c r="C78" s="183" t="s">
        <v>1745</v>
      </c>
      <c r="D78" s="6">
        <v>6879</v>
      </c>
      <c r="E78" s="4"/>
    </row>
    <row r="79" spans="1:5" ht="17.25">
      <c r="A79" s="2" t="s">
        <v>1806</v>
      </c>
      <c r="B79" s="6">
        <v>4199</v>
      </c>
      <c r="C79" s="183" t="s">
        <v>1745</v>
      </c>
      <c r="D79" s="6">
        <v>6977</v>
      </c>
      <c r="E79" s="4"/>
    </row>
    <row r="80" spans="1:5">
      <c r="A80" s="2" t="s">
        <v>486</v>
      </c>
      <c r="B80" s="4">
        <v>573</v>
      </c>
      <c r="C80" s="4"/>
      <c r="D80" s="4">
        <v>907</v>
      </c>
      <c r="E80" s="4"/>
    </row>
    <row r="81" spans="1:5" ht="17.25">
      <c r="A81" s="2" t="s">
        <v>1807</v>
      </c>
      <c r="B81" s="6">
        <v>5934</v>
      </c>
      <c r="C81" s="183" t="s">
        <v>1808</v>
      </c>
      <c r="D81" s="6">
        <v>7137</v>
      </c>
      <c r="E81" s="183" t="s">
        <v>1808</v>
      </c>
    </row>
    <row r="82" spans="1:5" ht="17.25">
      <c r="A82" s="2" t="s">
        <v>1809</v>
      </c>
      <c r="B82" s="4">
        <v>24</v>
      </c>
      <c r="C82" s="183" t="s">
        <v>1810</v>
      </c>
      <c r="D82" s="4">
        <v>66</v>
      </c>
      <c r="E82" s="183" t="s">
        <v>1810</v>
      </c>
    </row>
    <row r="83" spans="1:5" ht="30">
      <c r="A83" s="2" t="s">
        <v>1818</v>
      </c>
      <c r="B83" s="4" t="s">
        <v>5</v>
      </c>
      <c r="C83" s="4"/>
      <c r="D83" s="4" t="s">
        <v>5</v>
      </c>
      <c r="E83" s="4"/>
    </row>
    <row r="84" spans="1:5" ht="30">
      <c r="A84" s="3" t="s">
        <v>1803</v>
      </c>
      <c r="B84" s="4" t="s">
        <v>5</v>
      </c>
      <c r="C84" s="4"/>
      <c r="D84" s="4" t="s">
        <v>5</v>
      </c>
      <c r="E84" s="4"/>
    </row>
    <row r="85" spans="1:5" ht="17.25">
      <c r="A85" s="2" t="s">
        <v>1807</v>
      </c>
      <c r="B85" s="4" t="s">
        <v>5</v>
      </c>
      <c r="C85" s="4"/>
      <c r="D85" s="4">
        <v>90</v>
      </c>
      <c r="E85" s="183" t="s">
        <v>1808</v>
      </c>
    </row>
    <row r="86" spans="1:5" ht="30">
      <c r="A86" s="2" t="s">
        <v>1819</v>
      </c>
      <c r="B86" s="4" t="s">
        <v>5</v>
      </c>
      <c r="C86" s="4"/>
      <c r="D86" s="4" t="s">
        <v>5</v>
      </c>
      <c r="E86" s="4"/>
    </row>
    <row r="87" spans="1:5" ht="30">
      <c r="A87" s="3" t="s">
        <v>1803</v>
      </c>
      <c r="B87" s="4" t="s">
        <v>5</v>
      </c>
      <c r="C87" s="4"/>
      <c r="D87" s="4" t="s">
        <v>5</v>
      </c>
      <c r="E87" s="4"/>
    </row>
    <row r="88" spans="1:5" ht="17.25">
      <c r="A88" s="2" t="s">
        <v>1807</v>
      </c>
      <c r="B88" s="4" t="s">
        <v>5</v>
      </c>
      <c r="C88" s="4"/>
      <c r="D88" s="4">
        <v>935</v>
      </c>
      <c r="E88" s="183" t="s">
        <v>1808</v>
      </c>
    </row>
    <row r="89" spans="1:5" ht="30">
      <c r="A89" s="2" t="s">
        <v>1820</v>
      </c>
      <c r="B89" s="4" t="s">
        <v>5</v>
      </c>
      <c r="C89" s="4"/>
      <c r="D89" s="4" t="s">
        <v>5</v>
      </c>
      <c r="E89" s="4"/>
    </row>
    <row r="90" spans="1:5" ht="30">
      <c r="A90" s="3" t="s">
        <v>1803</v>
      </c>
      <c r="B90" s="4" t="s">
        <v>5</v>
      </c>
      <c r="C90" s="4"/>
      <c r="D90" s="4" t="s">
        <v>5</v>
      </c>
      <c r="E90" s="4"/>
    </row>
    <row r="91" spans="1:5" ht="17.25">
      <c r="A91" s="2" t="s">
        <v>746</v>
      </c>
      <c r="B91" s="4">
        <v>29</v>
      </c>
      <c r="C91" s="183" t="s">
        <v>1745</v>
      </c>
      <c r="D91" s="4">
        <v>490</v>
      </c>
      <c r="E91" s="4"/>
    </row>
    <row r="92" spans="1:5" ht="17.25">
      <c r="A92" s="2" t="s">
        <v>1806</v>
      </c>
      <c r="B92" s="4">
        <v>29</v>
      </c>
      <c r="C92" s="183" t="s">
        <v>1745</v>
      </c>
      <c r="D92" s="4">
        <v>493</v>
      </c>
      <c r="E92" s="4"/>
    </row>
    <row r="93" spans="1:5">
      <c r="A93" s="2" t="s">
        <v>486</v>
      </c>
      <c r="B93" s="4">
        <v>25</v>
      </c>
      <c r="C93" s="4"/>
      <c r="D93" s="4">
        <v>39</v>
      </c>
      <c r="E93" s="4"/>
    </row>
    <row r="94" spans="1:5" ht="17.25">
      <c r="A94" s="2" t="s">
        <v>1807</v>
      </c>
      <c r="B94" s="4">
        <v>336</v>
      </c>
      <c r="C94" s="183" t="s">
        <v>1808</v>
      </c>
      <c r="D94" s="6">
        <v>1930</v>
      </c>
      <c r="E94" s="183" t="s">
        <v>1808</v>
      </c>
    </row>
    <row r="95" spans="1:5" ht="30">
      <c r="A95" s="2" t="s">
        <v>1821</v>
      </c>
      <c r="B95" s="4" t="s">
        <v>5</v>
      </c>
      <c r="C95" s="4"/>
      <c r="D95" s="4" t="s">
        <v>5</v>
      </c>
      <c r="E95" s="4"/>
    </row>
    <row r="96" spans="1:5" ht="30">
      <c r="A96" s="3" t="s">
        <v>1803</v>
      </c>
      <c r="B96" s="4" t="s">
        <v>5</v>
      </c>
      <c r="C96" s="4"/>
      <c r="D96" s="4" t="s">
        <v>5</v>
      </c>
      <c r="E96" s="4"/>
    </row>
    <row r="97" spans="1:5" ht="17.25">
      <c r="A97" s="2" t="s">
        <v>746</v>
      </c>
      <c r="B97" s="6">
        <v>3883</v>
      </c>
      <c r="C97" s="183" t="s">
        <v>1745</v>
      </c>
      <c r="D97" s="6">
        <v>2606</v>
      </c>
      <c r="E97" s="4"/>
    </row>
    <row r="98" spans="1:5" ht="17.25">
      <c r="A98" s="2" t="s">
        <v>1806</v>
      </c>
      <c r="B98" s="6">
        <v>3930</v>
      </c>
      <c r="C98" s="183" t="s">
        <v>1745</v>
      </c>
      <c r="D98" s="6">
        <v>2652</v>
      </c>
      <c r="E98" s="4"/>
    </row>
    <row r="99" spans="1:5">
      <c r="A99" s="2" t="s">
        <v>486</v>
      </c>
      <c r="B99" s="4">
        <v>440</v>
      </c>
      <c r="C99" s="4"/>
      <c r="D99" s="4">
        <v>458</v>
      </c>
      <c r="E99" s="4"/>
    </row>
    <row r="100" spans="1:5" ht="17.25">
      <c r="A100" s="2" t="s">
        <v>1807</v>
      </c>
      <c r="B100" s="6">
        <v>3015</v>
      </c>
      <c r="C100" s="183" t="s">
        <v>1808</v>
      </c>
      <c r="D100" s="6">
        <v>2203</v>
      </c>
      <c r="E100" s="183" t="s">
        <v>1808</v>
      </c>
    </row>
    <row r="101" spans="1:5" ht="17.25">
      <c r="A101" s="2" t="s">
        <v>1809</v>
      </c>
      <c r="B101" s="4">
        <v>24</v>
      </c>
      <c r="C101" s="183" t="s">
        <v>1810</v>
      </c>
      <c r="D101" s="4">
        <v>66</v>
      </c>
      <c r="E101" s="183" t="s">
        <v>1810</v>
      </c>
    </row>
    <row r="102" spans="1:5" ht="30">
      <c r="A102" s="2" t="s">
        <v>1822</v>
      </c>
      <c r="B102" s="4" t="s">
        <v>5</v>
      </c>
      <c r="C102" s="4"/>
      <c r="D102" s="4" t="s">
        <v>5</v>
      </c>
      <c r="E102" s="4"/>
    </row>
    <row r="103" spans="1:5" ht="30">
      <c r="A103" s="3" t="s">
        <v>1803</v>
      </c>
      <c r="B103" s="4" t="s">
        <v>5</v>
      </c>
      <c r="C103" s="4"/>
      <c r="D103" s="4" t="s">
        <v>5</v>
      </c>
      <c r="E103" s="4"/>
    </row>
    <row r="104" spans="1:5" ht="17.25">
      <c r="A104" s="2" t="s">
        <v>746</v>
      </c>
      <c r="B104" s="4">
        <v>183</v>
      </c>
      <c r="C104" s="183" t="s">
        <v>1745</v>
      </c>
      <c r="D104" s="6">
        <v>3783</v>
      </c>
      <c r="E104" s="4"/>
    </row>
    <row r="105" spans="1:5" ht="17.25">
      <c r="A105" s="2" t="s">
        <v>1806</v>
      </c>
      <c r="B105" s="4">
        <v>240</v>
      </c>
      <c r="C105" s="183" t="s">
        <v>1745</v>
      </c>
      <c r="D105" s="6">
        <v>3832</v>
      </c>
      <c r="E105" s="4"/>
    </row>
    <row r="106" spans="1:5">
      <c r="A106" s="2" t="s">
        <v>486</v>
      </c>
      <c r="B106" s="4">
        <v>108</v>
      </c>
      <c r="C106" s="4"/>
      <c r="D106" s="4">
        <v>410</v>
      </c>
      <c r="E106" s="4"/>
    </row>
    <row r="107" spans="1:5" ht="17.25">
      <c r="A107" s="2" t="s">
        <v>1807</v>
      </c>
      <c r="B107" s="8">
        <v>2583</v>
      </c>
      <c r="C107" s="183" t="s">
        <v>1808</v>
      </c>
      <c r="D107" s="8">
        <v>1979</v>
      </c>
      <c r="E107" s="183" t="s">
        <v>1808</v>
      </c>
    </row>
    <row r="108" spans="1:5">
      <c r="A108" s="20"/>
      <c r="B108" s="20"/>
      <c r="C108" s="20"/>
      <c r="D108" s="20"/>
      <c r="E108" s="20"/>
    </row>
    <row r="109" spans="1:5" ht="30" customHeight="1">
      <c r="A109" s="2" t="s">
        <v>1745</v>
      </c>
      <c r="B109" s="21" t="s">
        <v>603</v>
      </c>
      <c r="C109" s="21"/>
      <c r="D109" s="21"/>
      <c r="E109" s="21"/>
    </row>
    <row r="110" spans="1:5" ht="30" customHeight="1">
      <c r="A110" s="2" t="s">
        <v>1808</v>
      </c>
      <c r="B110" s="21" t="s">
        <v>604</v>
      </c>
      <c r="C110" s="21"/>
      <c r="D110" s="21"/>
      <c r="E110" s="21"/>
    </row>
    <row r="111" spans="1:5" ht="30" customHeight="1">
      <c r="A111" s="2" t="s">
        <v>1810</v>
      </c>
      <c r="B111" s="21" t="s">
        <v>605</v>
      </c>
      <c r="C111" s="21"/>
      <c r="D111" s="21"/>
      <c r="E111" s="21"/>
    </row>
  </sheetData>
  <mergeCells count="8">
    <mergeCell ref="B110:E110"/>
    <mergeCell ref="B111:E111"/>
    <mergeCell ref="B1:C1"/>
    <mergeCell ref="D1:E1"/>
    <mergeCell ref="B2:C2"/>
    <mergeCell ref="D2:E2"/>
    <mergeCell ref="A108:E108"/>
    <mergeCell ref="B109:E10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s>
  <sheetData>
    <row r="1" spans="1:6" ht="75">
      <c r="A1" s="1" t="s">
        <v>1823</v>
      </c>
      <c r="B1" s="7" t="s">
        <v>2</v>
      </c>
      <c r="C1" s="7"/>
      <c r="D1" s="7" t="s">
        <v>28</v>
      </c>
      <c r="E1" s="7"/>
      <c r="F1" s="7" t="s">
        <v>81</v>
      </c>
    </row>
    <row r="2" spans="1:6" ht="30">
      <c r="A2" s="1" t="s">
        <v>27</v>
      </c>
      <c r="B2" s="7"/>
      <c r="C2" s="7"/>
      <c r="D2" s="7"/>
      <c r="E2" s="7"/>
      <c r="F2" s="7"/>
    </row>
    <row r="3" spans="1:6" ht="30">
      <c r="A3" s="3" t="s">
        <v>1803</v>
      </c>
      <c r="B3" s="4" t="s">
        <v>5</v>
      </c>
      <c r="C3" s="4"/>
      <c r="D3" s="4" t="s">
        <v>5</v>
      </c>
      <c r="E3" s="4"/>
      <c r="F3" s="4" t="s">
        <v>5</v>
      </c>
    </row>
    <row r="4" spans="1:6" ht="30">
      <c r="A4" s="2" t="s">
        <v>1779</v>
      </c>
      <c r="B4" s="8">
        <v>657795</v>
      </c>
      <c r="C4" s="4"/>
      <c r="D4" s="8">
        <v>622298</v>
      </c>
      <c r="E4" s="4"/>
      <c r="F4" s="4" t="s">
        <v>5</v>
      </c>
    </row>
    <row r="5" spans="1:6" ht="30">
      <c r="A5" s="2" t="s">
        <v>1781</v>
      </c>
      <c r="B5" s="4" t="s">
        <v>5</v>
      </c>
      <c r="C5" s="4"/>
      <c r="D5" s="4" t="s">
        <v>5</v>
      </c>
      <c r="E5" s="4"/>
      <c r="F5" s="4" t="s">
        <v>5</v>
      </c>
    </row>
    <row r="6" spans="1:6" ht="30">
      <c r="A6" s="3" t="s">
        <v>1803</v>
      </c>
      <c r="B6" s="4" t="s">
        <v>5</v>
      </c>
      <c r="C6" s="4"/>
      <c r="D6" s="4" t="s">
        <v>5</v>
      </c>
      <c r="E6" s="4"/>
      <c r="F6" s="4" t="s">
        <v>5</v>
      </c>
    </row>
    <row r="7" spans="1:6" ht="30">
      <c r="A7" s="2" t="s">
        <v>1779</v>
      </c>
      <c r="B7" s="6">
        <v>59288</v>
      </c>
      <c r="C7" s="4"/>
      <c r="D7" s="6">
        <v>53148</v>
      </c>
      <c r="E7" s="4"/>
      <c r="F7" s="4" t="s">
        <v>5</v>
      </c>
    </row>
    <row r="8" spans="1:6">
      <c r="A8" s="2" t="s">
        <v>1784</v>
      </c>
      <c r="B8" s="4" t="s">
        <v>5</v>
      </c>
      <c r="C8" s="4"/>
      <c r="D8" s="4" t="s">
        <v>5</v>
      </c>
      <c r="E8" s="4"/>
      <c r="F8" s="4" t="s">
        <v>5</v>
      </c>
    </row>
    <row r="9" spans="1:6" ht="30">
      <c r="A9" s="3" t="s">
        <v>1803</v>
      </c>
      <c r="B9" s="4" t="s">
        <v>5</v>
      </c>
      <c r="C9" s="4"/>
      <c r="D9" s="4" t="s">
        <v>5</v>
      </c>
      <c r="E9" s="4"/>
      <c r="F9" s="4" t="s">
        <v>5</v>
      </c>
    </row>
    <row r="10" spans="1:6" ht="30">
      <c r="A10" s="2" t="s">
        <v>1779</v>
      </c>
      <c r="B10" s="6">
        <v>598507</v>
      </c>
      <c r="C10" s="4"/>
      <c r="D10" s="6">
        <v>569150</v>
      </c>
      <c r="E10" s="4"/>
      <c r="F10" s="6">
        <v>520345</v>
      </c>
    </row>
    <row r="11" spans="1:6" ht="30">
      <c r="A11" s="2" t="s">
        <v>1824</v>
      </c>
      <c r="B11" s="4" t="s">
        <v>5</v>
      </c>
      <c r="C11" s="4"/>
      <c r="D11" s="4" t="s">
        <v>5</v>
      </c>
      <c r="E11" s="4"/>
      <c r="F11" s="4" t="s">
        <v>5</v>
      </c>
    </row>
    <row r="12" spans="1:6" ht="30">
      <c r="A12" s="3" t="s">
        <v>1803</v>
      </c>
      <c r="B12" s="4" t="s">
        <v>5</v>
      </c>
      <c r="C12" s="4"/>
      <c r="D12" s="4" t="s">
        <v>5</v>
      </c>
      <c r="E12" s="4"/>
      <c r="F12" s="4" t="s">
        <v>5</v>
      </c>
    </row>
    <row r="13" spans="1:6" ht="30">
      <c r="A13" s="2" t="s">
        <v>1779</v>
      </c>
      <c r="B13" s="4">
        <v>634</v>
      </c>
      <c r="C13" s="4"/>
      <c r="D13" s="4">
        <v>650</v>
      </c>
      <c r="E13" s="4"/>
      <c r="F13" s="4">
        <v>776</v>
      </c>
    </row>
    <row r="14" spans="1:6" ht="30">
      <c r="A14" s="2" t="s">
        <v>1825</v>
      </c>
      <c r="B14" s="4" t="s">
        <v>5</v>
      </c>
      <c r="C14" s="4"/>
      <c r="D14" s="4" t="s">
        <v>5</v>
      </c>
      <c r="E14" s="4"/>
      <c r="F14" s="4" t="s">
        <v>5</v>
      </c>
    </row>
    <row r="15" spans="1:6" ht="30">
      <c r="A15" s="3" t="s">
        <v>1803</v>
      </c>
      <c r="B15" s="4" t="s">
        <v>5</v>
      </c>
      <c r="C15" s="4"/>
      <c r="D15" s="4" t="s">
        <v>5</v>
      </c>
      <c r="E15" s="4"/>
      <c r="F15" s="4" t="s">
        <v>5</v>
      </c>
    </row>
    <row r="16" spans="1:6" ht="30">
      <c r="A16" s="2" t="s">
        <v>1779</v>
      </c>
      <c r="B16" s="6">
        <v>4220</v>
      </c>
      <c r="C16" s="4"/>
      <c r="D16" s="6">
        <v>5152</v>
      </c>
      <c r="E16" s="4"/>
      <c r="F16" s="6">
        <v>7680</v>
      </c>
    </row>
    <row r="17" spans="1:6" ht="30">
      <c r="A17" s="2" t="s">
        <v>1826</v>
      </c>
      <c r="B17" s="4" t="s">
        <v>5</v>
      </c>
      <c r="C17" s="4"/>
      <c r="D17" s="4" t="s">
        <v>5</v>
      </c>
      <c r="E17" s="4"/>
      <c r="F17" s="4" t="s">
        <v>5</v>
      </c>
    </row>
    <row r="18" spans="1:6" ht="30">
      <c r="A18" s="3" t="s">
        <v>1803</v>
      </c>
      <c r="B18" s="4" t="s">
        <v>5</v>
      </c>
      <c r="C18" s="4"/>
      <c r="D18" s="4" t="s">
        <v>5</v>
      </c>
      <c r="E18" s="4"/>
      <c r="F18" s="4" t="s">
        <v>5</v>
      </c>
    </row>
    <row r="19" spans="1:6" ht="30">
      <c r="A19" s="2" t="s">
        <v>1779</v>
      </c>
      <c r="B19" s="6">
        <v>243225</v>
      </c>
      <c r="C19" s="4"/>
      <c r="D19" s="6">
        <v>217144</v>
      </c>
      <c r="E19" s="4"/>
      <c r="F19" s="6">
        <v>146735</v>
      </c>
    </row>
    <row r="20" spans="1:6" ht="45">
      <c r="A20" s="2" t="s">
        <v>1827</v>
      </c>
      <c r="B20" s="4" t="s">
        <v>5</v>
      </c>
      <c r="C20" s="4"/>
      <c r="D20" s="4" t="s">
        <v>5</v>
      </c>
      <c r="E20" s="4"/>
      <c r="F20" s="4" t="s">
        <v>5</v>
      </c>
    </row>
    <row r="21" spans="1:6" ht="30">
      <c r="A21" s="3" t="s">
        <v>1803</v>
      </c>
      <c r="B21" s="4" t="s">
        <v>5</v>
      </c>
      <c r="C21" s="4"/>
      <c r="D21" s="4" t="s">
        <v>5</v>
      </c>
      <c r="E21" s="4"/>
      <c r="F21" s="4" t="s">
        <v>5</v>
      </c>
    </row>
    <row r="22" spans="1:6" ht="30">
      <c r="A22" s="2" t="s">
        <v>1779</v>
      </c>
      <c r="B22" s="6">
        <v>9739</v>
      </c>
      <c r="C22" s="4"/>
      <c r="D22" s="6">
        <v>9901</v>
      </c>
      <c r="E22" s="4"/>
      <c r="F22" s="4" t="s">
        <v>5</v>
      </c>
    </row>
    <row r="23" spans="1:6" ht="30">
      <c r="A23" s="2" t="s">
        <v>1828</v>
      </c>
      <c r="B23" s="4" t="s">
        <v>5</v>
      </c>
      <c r="C23" s="4"/>
      <c r="D23" s="4" t="s">
        <v>5</v>
      </c>
      <c r="E23" s="4"/>
      <c r="F23" s="4" t="s">
        <v>5</v>
      </c>
    </row>
    <row r="24" spans="1:6" ht="30">
      <c r="A24" s="3" t="s">
        <v>1803</v>
      </c>
      <c r="B24" s="4" t="s">
        <v>5</v>
      </c>
      <c r="C24" s="4"/>
      <c r="D24" s="4" t="s">
        <v>5</v>
      </c>
      <c r="E24" s="4"/>
      <c r="F24" s="4" t="s">
        <v>5</v>
      </c>
    </row>
    <row r="25" spans="1:6" ht="30">
      <c r="A25" s="2" t="s">
        <v>1779</v>
      </c>
      <c r="B25" s="6">
        <v>178206</v>
      </c>
      <c r="C25" s="4"/>
      <c r="D25" s="6">
        <v>183389</v>
      </c>
      <c r="E25" s="4"/>
      <c r="F25" s="6">
        <v>200166</v>
      </c>
    </row>
    <row r="26" spans="1:6" ht="30">
      <c r="A26" s="2" t="s">
        <v>1829</v>
      </c>
      <c r="B26" s="4" t="s">
        <v>5</v>
      </c>
      <c r="C26" s="4"/>
      <c r="D26" s="4" t="s">
        <v>5</v>
      </c>
      <c r="E26" s="4"/>
      <c r="F26" s="4" t="s">
        <v>5</v>
      </c>
    </row>
    <row r="27" spans="1:6" ht="30">
      <c r="A27" s="3" t="s">
        <v>1803</v>
      </c>
      <c r="B27" s="4" t="s">
        <v>5</v>
      </c>
      <c r="C27" s="4"/>
      <c r="D27" s="4" t="s">
        <v>5</v>
      </c>
      <c r="E27" s="4"/>
      <c r="F27" s="4" t="s">
        <v>5</v>
      </c>
    </row>
    <row r="28" spans="1:6" ht="30">
      <c r="A28" s="2" t="s">
        <v>1779</v>
      </c>
      <c r="B28" s="6">
        <v>49549</v>
      </c>
      <c r="C28" s="4"/>
      <c r="D28" s="6">
        <v>43247</v>
      </c>
      <c r="E28" s="4"/>
      <c r="F28" s="4" t="s">
        <v>5</v>
      </c>
    </row>
    <row r="29" spans="1:6" ht="30">
      <c r="A29" s="2" t="s">
        <v>1830</v>
      </c>
      <c r="B29" s="4" t="s">
        <v>5</v>
      </c>
      <c r="C29" s="4"/>
      <c r="D29" s="4" t="s">
        <v>5</v>
      </c>
      <c r="E29" s="4"/>
      <c r="F29" s="4" t="s">
        <v>5</v>
      </c>
    </row>
    <row r="30" spans="1:6" ht="30">
      <c r="A30" s="3" t="s">
        <v>1803</v>
      </c>
      <c r="B30" s="4" t="s">
        <v>5</v>
      </c>
      <c r="C30" s="4"/>
      <c r="D30" s="4" t="s">
        <v>5</v>
      </c>
      <c r="E30" s="4"/>
      <c r="F30" s="4" t="s">
        <v>5</v>
      </c>
    </row>
    <row r="31" spans="1:6" ht="30">
      <c r="A31" s="2" t="s">
        <v>1779</v>
      </c>
      <c r="B31" s="6">
        <v>105074</v>
      </c>
      <c r="C31" s="4"/>
      <c r="D31" s="6">
        <v>97884</v>
      </c>
      <c r="E31" s="4"/>
      <c r="F31" s="6">
        <v>94172</v>
      </c>
    </row>
    <row r="32" spans="1:6" ht="30">
      <c r="A32" s="2" t="s">
        <v>1831</v>
      </c>
      <c r="B32" s="4" t="s">
        <v>5</v>
      </c>
      <c r="C32" s="4"/>
      <c r="D32" s="4" t="s">
        <v>5</v>
      </c>
      <c r="E32" s="4"/>
      <c r="F32" s="4" t="s">
        <v>5</v>
      </c>
    </row>
    <row r="33" spans="1:6" ht="30">
      <c r="A33" s="3" t="s">
        <v>1803</v>
      </c>
      <c r="B33" s="4" t="s">
        <v>5</v>
      </c>
      <c r="C33" s="4"/>
      <c r="D33" s="4" t="s">
        <v>5</v>
      </c>
      <c r="E33" s="4"/>
      <c r="F33" s="4" t="s">
        <v>5</v>
      </c>
    </row>
    <row r="34" spans="1:6" ht="30">
      <c r="A34" s="2" t="s">
        <v>1779</v>
      </c>
      <c r="B34" s="6">
        <v>62352</v>
      </c>
      <c r="C34" s="4"/>
      <c r="D34" s="6">
        <v>61420</v>
      </c>
      <c r="E34" s="4"/>
      <c r="F34" s="6">
        <v>69257</v>
      </c>
    </row>
    <row r="35" spans="1:6" ht="30">
      <c r="A35" s="2" t="s">
        <v>1832</v>
      </c>
      <c r="B35" s="4" t="s">
        <v>5</v>
      </c>
      <c r="C35" s="4"/>
      <c r="D35" s="4" t="s">
        <v>5</v>
      </c>
      <c r="E35" s="4"/>
      <c r="F35" s="4" t="s">
        <v>5</v>
      </c>
    </row>
    <row r="36" spans="1:6" ht="30">
      <c r="A36" s="3" t="s">
        <v>1803</v>
      </c>
      <c r="B36" s="4" t="s">
        <v>5</v>
      </c>
      <c r="C36" s="4"/>
      <c r="D36" s="4" t="s">
        <v>5</v>
      </c>
      <c r="E36" s="4"/>
      <c r="F36" s="4" t="s">
        <v>5</v>
      </c>
    </row>
    <row r="37" spans="1:6" ht="30">
      <c r="A37" s="2" t="s">
        <v>1779</v>
      </c>
      <c r="B37" s="6">
        <v>4796</v>
      </c>
      <c r="C37" s="4"/>
      <c r="D37" s="6">
        <v>3511</v>
      </c>
      <c r="E37" s="4"/>
      <c r="F37" s="6">
        <v>1559</v>
      </c>
    </row>
    <row r="38" spans="1:6">
      <c r="A38" s="2" t="s">
        <v>607</v>
      </c>
      <c r="B38" s="4" t="s">
        <v>5</v>
      </c>
      <c r="C38" s="4"/>
      <c r="D38" s="4" t="s">
        <v>5</v>
      </c>
      <c r="E38" s="4"/>
      <c r="F38" s="4" t="s">
        <v>5</v>
      </c>
    </row>
    <row r="39" spans="1:6" ht="30">
      <c r="A39" s="3" t="s">
        <v>1803</v>
      </c>
      <c r="B39" s="4" t="s">
        <v>5</v>
      </c>
      <c r="C39" s="4"/>
      <c r="D39" s="4" t="s">
        <v>5</v>
      </c>
      <c r="E39" s="4"/>
      <c r="F39" s="4" t="s">
        <v>5</v>
      </c>
    </row>
    <row r="40" spans="1:6" ht="30">
      <c r="A40" s="2" t="s">
        <v>1779</v>
      </c>
      <c r="B40" s="6">
        <v>617507</v>
      </c>
      <c r="C40" s="4"/>
      <c r="D40" s="6">
        <v>573113</v>
      </c>
      <c r="E40" s="4"/>
      <c r="F40" s="4" t="s">
        <v>5</v>
      </c>
    </row>
    <row r="41" spans="1:6" ht="30">
      <c r="A41" s="2" t="s">
        <v>1833</v>
      </c>
      <c r="B41" s="4" t="s">
        <v>5</v>
      </c>
      <c r="C41" s="4"/>
      <c r="D41" s="4" t="s">
        <v>5</v>
      </c>
      <c r="E41" s="4"/>
      <c r="F41" s="4" t="s">
        <v>5</v>
      </c>
    </row>
    <row r="42" spans="1:6" ht="30">
      <c r="A42" s="3" t="s">
        <v>1803</v>
      </c>
      <c r="B42" s="4" t="s">
        <v>5</v>
      </c>
      <c r="C42" s="4"/>
      <c r="D42" s="4" t="s">
        <v>5</v>
      </c>
      <c r="E42" s="4"/>
      <c r="F42" s="4" t="s">
        <v>5</v>
      </c>
    </row>
    <row r="43" spans="1:6" ht="30">
      <c r="A43" s="2" t="s">
        <v>1779</v>
      </c>
      <c r="B43" s="6">
        <v>59288</v>
      </c>
      <c r="C43" s="4"/>
      <c r="D43" s="6">
        <v>53148</v>
      </c>
      <c r="E43" s="4"/>
      <c r="F43" s="4" t="s">
        <v>5</v>
      </c>
    </row>
    <row r="44" spans="1:6" ht="30">
      <c r="A44" s="2" t="s">
        <v>1834</v>
      </c>
      <c r="B44" s="4" t="s">
        <v>5</v>
      </c>
      <c r="C44" s="4"/>
      <c r="D44" s="4" t="s">
        <v>5</v>
      </c>
      <c r="E44" s="4"/>
      <c r="F44" s="4" t="s">
        <v>5</v>
      </c>
    </row>
    <row r="45" spans="1:6" ht="30">
      <c r="A45" s="3" t="s">
        <v>1803</v>
      </c>
      <c r="B45" s="4" t="s">
        <v>5</v>
      </c>
      <c r="C45" s="4"/>
      <c r="D45" s="4" t="s">
        <v>5</v>
      </c>
      <c r="E45" s="4"/>
      <c r="F45" s="4" t="s">
        <v>5</v>
      </c>
    </row>
    <row r="46" spans="1:6" ht="30">
      <c r="A46" s="2" t="s">
        <v>1779</v>
      </c>
      <c r="B46" s="6">
        <v>558219</v>
      </c>
      <c r="C46" s="4"/>
      <c r="D46" s="6">
        <v>519965</v>
      </c>
      <c r="E46" s="4"/>
      <c r="F46" s="4" t="s">
        <v>5</v>
      </c>
    </row>
    <row r="47" spans="1:6" ht="45">
      <c r="A47" s="2" t="s">
        <v>1835</v>
      </c>
      <c r="B47" s="4" t="s">
        <v>5</v>
      </c>
      <c r="C47" s="4"/>
      <c r="D47" s="4" t="s">
        <v>5</v>
      </c>
      <c r="E47" s="4"/>
      <c r="F47" s="4" t="s">
        <v>5</v>
      </c>
    </row>
    <row r="48" spans="1:6" ht="30">
      <c r="A48" s="3" t="s">
        <v>1803</v>
      </c>
      <c r="B48" s="4" t="s">
        <v>5</v>
      </c>
      <c r="C48" s="4"/>
      <c r="D48" s="4" t="s">
        <v>5</v>
      </c>
      <c r="E48" s="4"/>
      <c r="F48" s="4" t="s">
        <v>5</v>
      </c>
    </row>
    <row r="49" spans="1:6" ht="30">
      <c r="A49" s="2" t="s">
        <v>1779</v>
      </c>
      <c r="B49" s="4">
        <v>102</v>
      </c>
      <c r="C49" s="4"/>
      <c r="D49" s="4">
        <v>104</v>
      </c>
      <c r="E49" s="4"/>
      <c r="F49" s="4" t="s">
        <v>5</v>
      </c>
    </row>
    <row r="50" spans="1:6" ht="45">
      <c r="A50" s="2" t="s">
        <v>1836</v>
      </c>
      <c r="B50" s="4" t="s">
        <v>5</v>
      </c>
      <c r="C50" s="4"/>
      <c r="D50" s="4" t="s">
        <v>5</v>
      </c>
      <c r="E50" s="4"/>
      <c r="F50" s="4" t="s">
        <v>5</v>
      </c>
    </row>
    <row r="51" spans="1:6" ht="30">
      <c r="A51" s="3" t="s">
        <v>1803</v>
      </c>
      <c r="B51" s="4" t="s">
        <v>5</v>
      </c>
      <c r="C51" s="4"/>
      <c r="D51" s="4" t="s">
        <v>5</v>
      </c>
      <c r="E51" s="4"/>
      <c r="F51" s="4" t="s">
        <v>5</v>
      </c>
    </row>
    <row r="52" spans="1:6" ht="30">
      <c r="A52" s="2" t="s">
        <v>1779</v>
      </c>
      <c r="B52" s="6">
        <v>3472</v>
      </c>
      <c r="C52" s="4"/>
      <c r="D52" s="6">
        <v>4172</v>
      </c>
      <c r="E52" s="4"/>
      <c r="F52" s="4" t="s">
        <v>5</v>
      </c>
    </row>
    <row r="53" spans="1:6" ht="30">
      <c r="A53" s="2" t="s">
        <v>1837</v>
      </c>
      <c r="B53" s="4" t="s">
        <v>5</v>
      </c>
      <c r="C53" s="4"/>
      <c r="D53" s="4" t="s">
        <v>5</v>
      </c>
      <c r="E53" s="4"/>
      <c r="F53" s="4" t="s">
        <v>5</v>
      </c>
    </row>
    <row r="54" spans="1:6" ht="30">
      <c r="A54" s="3" t="s">
        <v>1803</v>
      </c>
      <c r="B54" s="4" t="s">
        <v>5</v>
      </c>
      <c r="C54" s="4"/>
      <c r="D54" s="4" t="s">
        <v>5</v>
      </c>
      <c r="E54" s="4"/>
      <c r="F54" s="4" t="s">
        <v>5</v>
      </c>
    </row>
    <row r="55" spans="1:6" ht="30">
      <c r="A55" s="2" t="s">
        <v>1779</v>
      </c>
      <c r="B55" s="6">
        <v>237977</v>
      </c>
      <c r="C55" s="4"/>
      <c r="D55" s="6">
        <v>211278</v>
      </c>
      <c r="E55" s="4"/>
      <c r="F55" s="4" t="s">
        <v>5</v>
      </c>
    </row>
    <row r="56" spans="1:6" ht="45">
      <c r="A56" s="2" t="s">
        <v>1838</v>
      </c>
      <c r="B56" s="4" t="s">
        <v>5</v>
      </c>
      <c r="C56" s="4"/>
      <c r="D56" s="4" t="s">
        <v>5</v>
      </c>
      <c r="E56" s="4"/>
      <c r="F56" s="4" t="s">
        <v>5</v>
      </c>
    </row>
    <row r="57" spans="1:6" ht="30">
      <c r="A57" s="3" t="s">
        <v>1803</v>
      </c>
      <c r="B57" s="4" t="s">
        <v>5</v>
      </c>
      <c r="C57" s="4"/>
      <c r="D57" s="4" t="s">
        <v>5</v>
      </c>
      <c r="E57" s="4"/>
      <c r="F57" s="4" t="s">
        <v>5</v>
      </c>
    </row>
    <row r="58" spans="1:6" ht="30">
      <c r="A58" s="2" t="s">
        <v>1779</v>
      </c>
      <c r="B58" s="6">
        <v>9739</v>
      </c>
      <c r="C58" s="4"/>
      <c r="D58" s="6">
        <v>9901</v>
      </c>
      <c r="E58" s="4"/>
      <c r="F58" s="4" t="s">
        <v>5</v>
      </c>
    </row>
    <row r="59" spans="1:6" ht="45">
      <c r="A59" s="2" t="s">
        <v>1839</v>
      </c>
      <c r="B59" s="4" t="s">
        <v>5</v>
      </c>
      <c r="C59" s="4"/>
      <c r="D59" s="4" t="s">
        <v>5</v>
      </c>
      <c r="E59" s="4"/>
      <c r="F59" s="4" t="s">
        <v>5</v>
      </c>
    </row>
    <row r="60" spans="1:6" ht="30">
      <c r="A60" s="3" t="s">
        <v>1803</v>
      </c>
      <c r="B60" s="4" t="s">
        <v>5</v>
      </c>
      <c r="C60" s="4"/>
      <c r="D60" s="4" t="s">
        <v>5</v>
      </c>
      <c r="E60" s="4"/>
      <c r="F60" s="4" t="s">
        <v>5</v>
      </c>
    </row>
    <row r="61" spans="1:6" ht="30">
      <c r="A61" s="2" t="s">
        <v>1779</v>
      </c>
      <c r="B61" s="6">
        <v>157555</v>
      </c>
      <c r="C61" s="4"/>
      <c r="D61" s="6">
        <v>155619</v>
      </c>
      <c r="E61" s="4"/>
      <c r="F61" s="4" t="s">
        <v>5</v>
      </c>
    </row>
    <row r="62" spans="1:6" ht="30">
      <c r="A62" s="2" t="s">
        <v>1840</v>
      </c>
      <c r="B62" s="4" t="s">
        <v>5</v>
      </c>
      <c r="C62" s="4"/>
      <c r="D62" s="4" t="s">
        <v>5</v>
      </c>
      <c r="E62" s="4"/>
      <c r="F62" s="4" t="s">
        <v>5</v>
      </c>
    </row>
    <row r="63" spans="1:6" ht="30">
      <c r="A63" s="3" t="s">
        <v>1803</v>
      </c>
      <c r="B63" s="4" t="s">
        <v>5</v>
      </c>
      <c r="C63" s="4"/>
      <c r="D63" s="4" t="s">
        <v>5</v>
      </c>
      <c r="E63" s="4"/>
      <c r="F63" s="4" t="s">
        <v>5</v>
      </c>
    </row>
    <row r="64" spans="1:6" ht="30">
      <c r="A64" s="2" t="s">
        <v>1779</v>
      </c>
      <c r="B64" s="6">
        <v>49549</v>
      </c>
      <c r="C64" s="4"/>
      <c r="D64" s="6">
        <v>43247</v>
      </c>
      <c r="E64" s="4"/>
      <c r="F64" s="4" t="s">
        <v>5</v>
      </c>
    </row>
    <row r="65" spans="1:6" ht="30">
      <c r="A65" s="2" t="s">
        <v>1841</v>
      </c>
      <c r="B65" s="4" t="s">
        <v>5</v>
      </c>
      <c r="C65" s="4"/>
      <c r="D65" s="4" t="s">
        <v>5</v>
      </c>
      <c r="E65" s="4"/>
      <c r="F65" s="4" t="s">
        <v>5</v>
      </c>
    </row>
    <row r="66" spans="1:6" ht="30">
      <c r="A66" s="3" t="s">
        <v>1803</v>
      </c>
      <c r="B66" s="4" t="s">
        <v>5</v>
      </c>
      <c r="C66" s="4"/>
      <c r="D66" s="4" t="s">
        <v>5</v>
      </c>
      <c r="E66" s="4"/>
      <c r="F66" s="4" t="s">
        <v>5</v>
      </c>
    </row>
    <row r="67" spans="1:6" ht="30">
      <c r="A67" s="2" t="s">
        <v>1779</v>
      </c>
      <c r="B67" s="6">
        <v>105074</v>
      </c>
      <c r="C67" s="4"/>
      <c r="D67" s="6">
        <v>97884</v>
      </c>
      <c r="E67" s="4"/>
      <c r="F67" s="4" t="s">
        <v>5</v>
      </c>
    </row>
    <row r="68" spans="1:6" ht="30">
      <c r="A68" s="2" t="s">
        <v>1842</v>
      </c>
      <c r="B68" s="4" t="s">
        <v>5</v>
      </c>
      <c r="C68" s="4"/>
      <c r="D68" s="4" t="s">
        <v>5</v>
      </c>
      <c r="E68" s="4"/>
      <c r="F68" s="4" t="s">
        <v>5</v>
      </c>
    </row>
    <row r="69" spans="1:6" ht="30">
      <c r="A69" s="3" t="s">
        <v>1803</v>
      </c>
      <c r="B69" s="4" t="s">
        <v>5</v>
      </c>
      <c r="C69" s="4"/>
      <c r="D69" s="4" t="s">
        <v>5</v>
      </c>
      <c r="E69" s="4"/>
      <c r="F69" s="4" t="s">
        <v>5</v>
      </c>
    </row>
    <row r="70" spans="1:6" ht="30">
      <c r="A70" s="2" t="s">
        <v>1779</v>
      </c>
      <c r="B70" s="6">
        <v>49243</v>
      </c>
      <c r="C70" s="4"/>
      <c r="D70" s="6">
        <v>47397</v>
      </c>
      <c r="E70" s="4"/>
      <c r="F70" s="4" t="s">
        <v>5</v>
      </c>
    </row>
    <row r="71" spans="1:6" ht="30">
      <c r="A71" s="2" t="s">
        <v>1843</v>
      </c>
      <c r="B71" s="4" t="s">
        <v>5</v>
      </c>
      <c r="C71" s="4"/>
      <c r="D71" s="4" t="s">
        <v>5</v>
      </c>
      <c r="E71" s="4"/>
      <c r="F71" s="4" t="s">
        <v>5</v>
      </c>
    </row>
    <row r="72" spans="1:6" ht="30">
      <c r="A72" s="3" t="s">
        <v>1803</v>
      </c>
      <c r="B72" s="4" t="s">
        <v>5</v>
      </c>
      <c r="C72" s="4"/>
      <c r="D72" s="4" t="s">
        <v>5</v>
      </c>
      <c r="E72" s="4"/>
      <c r="F72" s="4" t="s">
        <v>5</v>
      </c>
    </row>
    <row r="73" spans="1:6" ht="30">
      <c r="A73" s="2" t="s">
        <v>1779</v>
      </c>
      <c r="B73" s="6">
        <v>4796</v>
      </c>
      <c r="C73" s="4"/>
      <c r="D73" s="6">
        <v>3511</v>
      </c>
      <c r="E73" s="4"/>
      <c r="F73" s="4" t="s">
        <v>5</v>
      </c>
    </row>
    <row r="74" spans="1:6">
      <c r="A74" s="2" t="s">
        <v>1844</v>
      </c>
      <c r="B74" s="4" t="s">
        <v>5</v>
      </c>
      <c r="C74" s="4"/>
      <c r="D74" s="4" t="s">
        <v>5</v>
      </c>
      <c r="E74" s="4"/>
      <c r="F74" s="4" t="s">
        <v>5</v>
      </c>
    </row>
    <row r="75" spans="1:6" ht="30">
      <c r="A75" s="3" t="s">
        <v>1803</v>
      </c>
      <c r="B75" s="4" t="s">
        <v>5</v>
      </c>
      <c r="C75" s="4"/>
      <c r="D75" s="4" t="s">
        <v>5</v>
      </c>
      <c r="E75" s="4"/>
      <c r="F75" s="4" t="s">
        <v>5</v>
      </c>
    </row>
    <row r="76" spans="1:6" ht="30">
      <c r="A76" s="2" t="s">
        <v>1779</v>
      </c>
      <c r="B76" s="6">
        <v>4772</v>
      </c>
      <c r="C76" s="183" t="s">
        <v>1745</v>
      </c>
      <c r="D76" s="6">
        <v>12725</v>
      </c>
      <c r="E76" s="183" t="s">
        <v>1745</v>
      </c>
      <c r="F76" s="4" t="s">
        <v>5</v>
      </c>
    </row>
    <row r="77" spans="1:6" ht="30">
      <c r="A77" s="2" t="s">
        <v>1845</v>
      </c>
      <c r="B77" s="4" t="s">
        <v>5</v>
      </c>
      <c r="C77" s="4"/>
      <c r="D77" s="4" t="s">
        <v>5</v>
      </c>
      <c r="E77" s="4"/>
      <c r="F77" s="4" t="s">
        <v>5</v>
      </c>
    </row>
    <row r="78" spans="1:6" ht="30">
      <c r="A78" s="3" t="s">
        <v>1803</v>
      </c>
      <c r="B78" s="4" t="s">
        <v>5</v>
      </c>
      <c r="C78" s="4"/>
      <c r="D78" s="4" t="s">
        <v>5</v>
      </c>
      <c r="E78" s="4"/>
      <c r="F78" s="4" t="s">
        <v>5</v>
      </c>
    </row>
    <row r="79" spans="1:6" ht="30">
      <c r="A79" s="2" t="s">
        <v>1779</v>
      </c>
      <c r="B79" s="6">
        <v>4772</v>
      </c>
      <c r="C79" s="183" t="s">
        <v>1745</v>
      </c>
      <c r="D79" s="6">
        <v>12725</v>
      </c>
      <c r="E79" s="183" t="s">
        <v>1745</v>
      </c>
      <c r="F79" s="4" t="s">
        <v>5</v>
      </c>
    </row>
    <row r="80" spans="1:6" ht="30">
      <c r="A80" s="2" t="s">
        <v>1846</v>
      </c>
      <c r="B80" s="4" t="s">
        <v>5</v>
      </c>
      <c r="C80" s="4"/>
      <c r="D80" s="4" t="s">
        <v>5</v>
      </c>
      <c r="E80" s="4"/>
      <c r="F80" s="4" t="s">
        <v>5</v>
      </c>
    </row>
    <row r="81" spans="1:6" ht="30">
      <c r="A81" s="3" t="s">
        <v>1803</v>
      </c>
      <c r="B81" s="4" t="s">
        <v>5</v>
      </c>
      <c r="C81" s="4"/>
      <c r="D81" s="4" t="s">
        <v>5</v>
      </c>
      <c r="E81" s="4"/>
      <c r="F81" s="4" t="s">
        <v>5</v>
      </c>
    </row>
    <row r="82" spans="1:6" ht="30">
      <c r="A82" s="2" t="s">
        <v>1779</v>
      </c>
      <c r="B82" s="4" t="s">
        <v>5</v>
      </c>
      <c r="C82" s="4"/>
      <c r="D82" s="4">
        <v>107</v>
      </c>
      <c r="E82" s="183" t="s">
        <v>1745</v>
      </c>
      <c r="F82" s="4" t="s">
        <v>5</v>
      </c>
    </row>
    <row r="83" spans="1:6" ht="45">
      <c r="A83" s="2" t="s">
        <v>1847</v>
      </c>
      <c r="B83" s="4" t="s">
        <v>5</v>
      </c>
      <c r="C83" s="4"/>
      <c r="D83" s="4" t="s">
        <v>5</v>
      </c>
      <c r="E83" s="4"/>
      <c r="F83" s="4" t="s">
        <v>5</v>
      </c>
    </row>
    <row r="84" spans="1:6" ht="30">
      <c r="A84" s="3" t="s">
        <v>1803</v>
      </c>
      <c r="B84" s="4" t="s">
        <v>5</v>
      </c>
      <c r="C84" s="4"/>
      <c r="D84" s="4" t="s">
        <v>5</v>
      </c>
      <c r="E84" s="4"/>
      <c r="F84" s="4" t="s">
        <v>5</v>
      </c>
    </row>
    <row r="85" spans="1:6" ht="30">
      <c r="A85" s="2" t="s">
        <v>1779</v>
      </c>
      <c r="B85" s="6">
        <v>3163</v>
      </c>
      <c r="C85" s="183" t="s">
        <v>1745</v>
      </c>
      <c r="D85" s="6">
        <v>4522</v>
      </c>
      <c r="E85" s="183" t="s">
        <v>1745</v>
      </c>
      <c r="F85" s="4" t="s">
        <v>5</v>
      </c>
    </row>
    <row r="86" spans="1:6" ht="45">
      <c r="A86" s="2" t="s">
        <v>1848</v>
      </c>
      <c r="B86" s="4" t="s">
        <v>5</v>
      </c>
      <c r="C86" s="4"/>
      <c r="D86" s="4" t="s">
        <v>5</v>
      </c>
      <c r="E86" s="4"/>
      <c r="F86" s="4" t="s">
        <v>5</v>
      </c>
    </row>
    <row r="87" spans="1:6" ht="30">
      <c r="A87" s="3" t="s">
        <v>1803</v>
      </c>
      <c r="B87" s="4" t="s">
        <v>5</v>
      </c>
      <c r="C87" s="4"/>
      <c r="D87" s="4" t="s">
        <v>5</v>
      </c>
      <c r="E87" s="4"/>
      <c r="F87" s="4" t="s">
        <v>5</v>
      </c>
    </row>
    <row r="88" spans="1:6" ht="30">
      <c r="A88" s="2" t="s">
        <v>1779</v>
      </c>
      <c r="B88" s="6">
        <v>1609</v>
      </c>
      <c r="C88" s="183" t="s">
        <v>1745</v>
      </c>
      <c r="D88" s="6">
        <v>8096</v>
      </c>
      <c r="E88" s="183" t="s">
        <v>1745</v>
      </c>
      <c r="F88" s="4" t="s">
        <v>5</v>
      </c>
    </row>
    <row r="89" spans="1:6">
      <c r="A89" s="2" t="s">
        <v>1849</v>
      </c>
      <c r="B89" s="4" t="s">
        <v>5</v>
      </c>
      <c r="C89" s="4"/>
      <c r="D89" s="4" t="s">
        <v>5</v>
      </c>
      <c r="E89" s="4"/>
      <c r="F89" s="4" t="s">
        <v>5</v>
      </c>
    </row>
    <row r="90" spans="1:6" ht="30">
      <c r="A90" s="3" t="s">
        <v>1803</v>
      </c>
      <c r="B90" s="4" t="s">
        <v>5</v>
      </c>
      <c r="C90" s="4"/>
      <c r="D90" s="4" t="s">
        <v>5</v>
      </c>
      <c r="E90" s="4"/>
      <c r="F90" s="4" t="s">
        <v>5</v>
      </c>
    </row>
    <row r="91" spans="1:6" ht="30">
      <c r="A91" s="2" t="s">
        <v>1779</v>
      </c>
      <c r="B91" s="6">
        <v>35516</v>
      </c>
      <c r="C91" s="183" t="s">
        <v>1808</v>
      </c>
      <c r="D91" s="6">
        <v>36460</v>
      </c>
      <c r="E91" s="183" t="s">
        <v>1808</v>
      </c>
      <c r="F91" s="4" t="s">
        <v>5</v>
      </c>
    </row>
    <row r="92" spans="1:6" ht="30">
      <c r="A92" s="2" t="s">
        <v>1850</v>
      </c>
      <c r="B92" s="4" t="s">
        <v>5</v>
      </c>
      <c r="C92" s="4"/>
      <c r="D92" s="4" t="s">
        <v>5</v>
      </c>
      <c r="E92" s="4"/>
      <c r="F92" s="4" t="s">
        <v>5</v>
      </c>
    </row>
    <row r="93" spans="1:6" ht="30">
      <c r="A93" s="3" t="s">
        <v>1803</v>
      </c>
      <c r="B93" s="4" t="s">
        <v>5</v>
      </c>
      <c r="C93" s="4"/>
      <c r="D93" s="4" t="s">
        <v>5</v>
      </c>
      <c r="E93" s="4"/>
      <c r="F93" s="4" t="s">
        <v>5</v>
      </c>
    </row>
    <row r="94" spans="1:6" ht="30">
      <c r="A94" s="2" t="s">
        <v>1779</v>
      </c>
      <c r="B94" s="6">
        <v>35516</v>
      </c>
      <c r="C94" s="183" t="s">
        <v>1808</v>
      </c>
      <c r="D94" s="6">
        <v>36460</v>
      </c>
      <c r="E94" s="183" t="s">
        <v>1808</v>
      </c>
      <c r="F94" s="4" t="s">
        <v>5</v>
      </c>
    </row>
    <row r="95" spans="1:6" ht="45">
      <c r="A95" s="2" t="s">
        <v>1851</v>
      </c>
      <c r="B95" s="4" t="s">
        <v>5</v>
      </c>
      <c r="C95" s="4"/>
      <c r="D95" s="4" t="s">
        <v>5</v>
      </c>
      <c r="E95" s="4"/>
      <c r="F95" s="4" t="s">
        <v>5</v>
      </c>
    </row>
    <row r="96" spans="1:6" ht="30">
      <c r="A96" s="3" t="s">
        <v>1803</v>
      </c>
      <c r="B96" s="4" t="s">
        <v>5</v>
      </c>
      <c r="C96" s="4"/>
      <c r="D96" s="4" t="s">
        <v>5</v>
      </c>
      <c r="E96" s="4"/>
      <c r="F96" s="4" t="s">
        <v>5</v>
      </c>
    </row>
    <row r="97" spans="1:6" ht="30">
      <c r="A97" s="2" t="s">
        <v>1779</v>
      </c>
      <c r="B97" s="4">
        <v>532</v>
      </c>
      <c r="C97" s="183" t="s">
        <v>1808</v>
      </c>
      <c r="D97" s="4">
        <v>546</v>
      </c>
      <c r="E97" s="183" t="s">
        <v>1808</v>
      </c>
      <c r="F97" s="4" t="s">
        <v>5</v>
      </c>
    </row>
    <row r="98" spans="1:6" ht="45">
      <c r="A98" s="2" t="s">
        <v>1852</v>
      </c>
      <c r="B98" s="4" t="s">
        <v>5</v>
      </c>
      <c r="C98" s="4"/>
      <c r="D98" s="4" t="s">
        <v>5</v>
      </c>
      <c r="E98" s="4"/>
      <c r="F98" s="4" t="s">
        <v>5</v>
      </c>
    </row>
    <row r="99" spans="1:6" ht="30">
      <c r="A99" s="3" t="s">
        <v>1803</v>
      </c>
      <c r="B99" s="4" t="s">
        <v>5</v>
      </c>
      <c r="C99" s="4"/>
      <c r="D99" s="4" t="s">
        <v>5</v>
      </c>
      <c r="E99" s="4"/>
      <c r="F99" s="4" t="s">
        <v>5</v>
      </c>
    </row>
    <row r="100" spans="1:6" ht="30">
      <c r="A100" s="2" t="s">
        <v>1779</v>
      </c>
      <c r="B100" s="4">
        <v>748</v>
      </c>
      <c r="C100" s="183" t="s">
        <v>1808</v>
      </c>
      <c r="D100" s="4">
        <v>980</v>
      </c>
      <c r="E100" s="183" t="s">
        <v>1808</v>
      </c>
      <c r="F100" s="4" t="s">
        <v>5</v>
      </c>
    </row>
    <row r="101" spans="1:6" ht="30">
      <c r="A101" s="2" t="s">
        <v>1853</v>
      </c>
      <c r="B101" s="4" t="s">
        <v>5</v>
      </c>
      <c r="C101" s="4"/>
      <c r="D101" s="4" t="s">
        <v>5</v>
      </c>
      <c r="E101" s="4"/>
      <c r="F101" s="4" t="s">
        <v>5</v>
      </c>
    </row>
    <row r="102" spans="1:6" ht="30">
      <c r="A102" s="3" t="s">
        <v>1803</v>
      </c>
      <c r="B102" s="4" t="s">
        <v>5</v>
      </c>
      <c r="C102" s="4"/>
      <c r="D102" s="4" t="s">
        <v>5</v>
      </c>
      <c r="E102" s="4"/>
      <c r="F102" s="4" t="s">
        <v>5</v>
      </c>
    </row>
    <row r="103" spans="1:6" ht="30">
      <c r="A103" s="2" t="s">
        <v>1779</v>
      </c>
      <c r="B103" s="6">
        <v>5248</v>
      </c>
      <c r="C103" s="183" t="s">
        <v>1808</v>
      </c>
      <c r="D103" s="6">
        <v>5759</v>
      </c>
      <c r="E103" s="183" t="s">
        <v>1808</v>
      </c>
      <c r="F103" s="4" t="s">
        <v>5</v>
      </c>
    </row>
    <row r="104" spans="1:6" ht="45">
      <c r="A104" s="2" t="s">
        <v>1854</v>
      </c>
      <c r="B104" s="4" t="s">
        <v>5</v>
      </c>
      <c r="C104" s="4"/>
      <c r="D104" s="4" t="s">
        <v>5</v>
      </c>
      <c r="E104" s="4"/>
      <c r="F104" s="4" t="s">
        <v>5</v>
      </c>
    </row>
    <row r="105" spans="1:6" ht="30">
      <c r="A105" s="3" t="s">
        <v>1803</v>
      </c>
      <c r="B105" s="4" t="s">
        <v>5</v>
      </c>
      <c r="C105" s="4"/>
      <c r="D105" s="4" t="s">
        <v>5</v>
      </c>
      <c r="E105" s="4"/>
      <c r="F105" s="4" t="s">
        <v>5</v>
      </c>
    </row>
    <row r="106" spans="1:6" ht="30">
      <c r="A106" s="2" t="s">
        <v>1779</v>
      </c>
      <c r="B106" s="6">
        <v>17488</v>
      </c>
      <c r="C106" s="183" t="s">
        <v>1808</v>
      </c>
      <c r="D106" s="6">
        <v>23248</v>
      </c>
      <c r="E106" s="183" t="s">
        <v>1808</v>
      </c>
      <c r="F106" s="4" t="s">
        <v>5</v>
      </c>
    </row>
    <row r="107" spans="1:6" ht="45">
      <c r="A107" s="2" t="s">
        <v>1855</v>
      </c>
      <c r="B107" s="4" t="s">
        <v>5</v>
      </c>
      <c r="C107" s="4"/>
      <c r="D107" s="4" t="s">
        <v>5</v>
      </c>
      <c r="E107" s="4"/>
      <c r="F107" s="4" t="s">
        <v>5</v>
      </c>
    </row>
    <row r="108" spans="1:6" ht="30">
      <c r="A108" s="3" t="s">
        <v>1803</v>
      </c>
      <c r="B108" s="4" t="s">
        <v>5</v>
      </c>
      <c r="C108" s="4"/>
      <c r="D108" s="4" t="s">
        <v>5</v>
      </c>
      <c r="E108" s="4"/>
      <c r="F108" s="4" t="s">
        <v>5</v>
      </c>
    </row>
    <row r="109" spans="1:6" ht="30">
      <c r="A109" s="2" t="s">
        <v>1779</v>
      </c>
      <c r="B109" s="8">
        <v>11500</v>
      </c>
      <c r="C109" s="183" t="s">
        <v>1808</v>
      </c>
      <c r="D109" s="8">
        <v>5927</v>
      </c>
      <c r="E109" s="183" t="s">
        <v>1808</v>
      </c>
      <c r="F109" s="4" t="s">
        <v>5</v>
      </c>
    </row>
    <row r="110" spans="1:6">
      <c r="A110" s="20"/>
      <c r="B110" s="20"/>
      <c r="C110" s="20"/>
      <c r="D110" s="20"/>
      <c r="E110" s="20"/>
      <c r="F110" s="20"/>
    </row>
    <row r="111" spans="1:6" ht="30" customHeight="1">
      <c r="A111" s="2" t="s">
        <v>1745</v>
      </c>
      <c r="B111" s="21" t="s">
        <v>654</v>
      </c>
      <c r="C111" s="21"/>
      <c r="D111" s="21"/>
      <c r="E111" s="21"/>
      <c r="F111" s="21"/>
    </row>
    <row r="112" spans="1:6" ht="60" customHeight="1">
      <c r="A112" s="2" t="s">
        <v>1808</v>
      </c>
      <c r="B112" s="21" t="s">
        <v>1856</v>
      </c>
      <c r="C112" s="21"/>
      <c r="D112" s="21"/>
      <c r="E112" s="21"/>
      <c r="F112" s="21"/>
    </row>
  </sheetData>
  <mergeCells count="6">
    <mergeCell ref="B1:C2"/>
    <mergeCell ref="D1:E2"/>
    <mergeCell ref="F1:F2"/>
    <mergeCell ref="A110:F110"/>
    <mergeCell ref="B111:F111"/>
    <mergeCell ref="B112:F1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60">
      <c r="A1" s="1" t="s">
        <v>1857</v>
      </c>
      <c r="B1" s="7" t="s">
        <v>2</v>
      </c>
      <c r="C1" s="7" t="s">
        <v>28</v>
      </c>
      <c r="D1" s="7" t="s">
        <v>81</v>
      </c>
    </row>
    <row r="2" spans="1:4" ht="30">
      <c r="A2" s="1" t="s">
        <v>27</v>
      </c>
      <c r="B2" s="7"/>
      <c r="C2" s="7"/>
      <c r="D2" s="7"/>
    </row>
    <row r="3" spans="1:4" ht="30">
      <c r="A3" s="3" t="s">
        <v>1803</v>
      </c>
      <c r="B3" s="4" t="s">
        <v>5</v>
      </c>
      <c r="C3" s="4" t="s">
        <v>5</v>
      </c>
      <c r="D3" s="4" t="s">
        <v>5</v>
      </c>
    </row>
    <row r="4" spans="1:4">
      <c r="A4" s="2" t="s">
        <v>657</v>
      </c>
      <c r="B4" s="8">
        <v>999</v>
      </c>
      <c r="C4" s="8">
        <v>3128</v>
      </c>
      <c r="D4" s="4" t="s">
        <v>5</v>
      </c>
    </row>
    <row r="5" spans="1:4">
      <c r="A5" s="2" t="s">
        <v>658</v>
      </c>
      <c r="B5" s="4">
        <v>243</v>
      </c>
      <c r="C5" s="6">
        <v>3210</v>
      </c>
      <c r="D5" s="4" t="s">
        <v>5</v>
      </c>
    </row>
    <row r="6" spans="1:4">
      <c r="A6" s="2" t="s">
        <v>1858</v>
      </c>
      <c r="B6" s="6">
        <v>6528</v>
      </c>
      <c r="C6" s="6">
        <v>5632</v>
      </c>
      <c r="D6" s="4" t="s">
        <v>5</v>
      </c>
    </row>
    <row r="7" spans="1:4">
      <c r="A7" s="2" t="s">
        <v>660</v>
      </c>
      <c r="B7" s="6">
        <v>7770</v>
      </c>
      <c r="C7" s="6">
        <v>11970</v>
      </c>
      <c r="D7" s="4" t="s">
        <v>5</v>
      </c>
    </row>
    <row r="8" spans="1:4">
      <c r="A8" s="2" t="s">
        <v>661</v>
      </c>
      <c r="B8" s="6">
        <v>650025</v>
      </c>
      <c r="C8" s="6">
        <v>610328</v>
      </c>
      <c r="D8" s="4" t="s">
        <v>5</v>
      </c>
    </row>
    <row r="9" spans="1:4">
      <c r="A9" s="2" t="s">
        <v>364</v>
      </c>
      <c r="B9" s="6">
        <v>657795</v>
      </c>
      <c r="C9" s="6">
        <v>622298</v>
      </c>
      <c r="D9" s="4" t="s">
        <v>5</v>
      </c>
    </row>
    <row r="10" spans="1:4" ht="30">
      <c r="A10" s="2" t="s">
        <v>663</v>
      </c>
      <c r="B10" s="4" t="s">
        <v>56</v>
      </c>
      <c r="C10" s="4" t="s">
        <v>56</v>
      </c>
      <c r="D10" s="4" t="s">
        <v>5</v>
      </c>
    </row>
    <row r="11" spans="1:4" ht="30">
      <c r="A11" s="2" t="s">
        <v>1781</v>
      </c>
      <c r="B11" s="4" t="s">
        <v>5</v>
      </c>
      <c r="C11" s="4" t="s">
        <v>5</v>
      </c>
      <c r="D11" s="4" t="s">
        <v>5</v>
      </c>
    </row>
    <row r="12" spans="1:4" ht="30">
      <c r="A12" s="3" t="s">
        <v>1803</v>
      </c>
      <c r="B12" s="4" t="s">
        <v>5</v>
      </c>
      <c r="C12" s="4" t="s">
        <v>5</v>
      </c>
      <c r="D12" s="4" t="s">
        <v>5</v>
      </c>
    </row>
    <row r="13" spans="1:4">
      <c r="A13" s="2" t="s">
        <v>661</v>
      </c>
      <c r="B13" s="6">
        <v>59288</v>
      </c>
      <c r="C13" s="6">
        <v>53148</v>
      </c>
      <c r="D13" s="4" t="s">
        <v>5</v>
      </c>
    </row>
    <row r="14" spans="1:4">
      <c r="A14" s="2" t="s">
        <v>364</v>
      </c>
      <c r="B14" s="6">
        <v>59288</v>
      </c>
      <c r="C14" s="6">
        <v>53148</v>
      </c>
      <c r="D14" s="4" t="s">
        <v>5</v>
      </c>
    </row>
    <row r="15" spans="1:4" ht="30">
      <c r="A15" s="2" t="s">
        <v>663</v>
      </c>
      <c r="B15" s="4" t="s">
        <v>56</v>
      </c>
      <c r="C15" s="4" t="s">
        <v>56</v>
      </c>
      <c r="D15" s="4" t="s">
        <v>5</v>
      </c>
    </row>
    <row r="16" spans="1:4" ht="45">
      <c r="A16" s="2" t="s">
        <v>1782</v>
      </c>
      <c r="B16" s="4" t="s">
        <v>5</v>
      </c>
      <c r="C16" s="4" t="s">
        <v>5</v>
      </c>
      <c r="D16" s="4" t="s">
        <v>5</v>
      </c>
    </row>
    <row r="17" spans="1:4" ht="30">
      <c r="A17" s="3" t="s">
        <v>1803</v>
      </c>
      <c r="B17" s="4" t="s">
        <v>5</v>
      </c>
      <c r="C17" s="4" t="s">
        <v>5</v>
      </c>
      <c r="D17" s="4" t="s">
        <v>5</v>
      </c>
    </row>
    <row r="18" spans="1:4">
      <c r="A18" s="2" t="s">
        <v>661</v>
      </c>
      <c r="B18" s="6">
        <v>9739</v>
      </c>
      <c r="C18" s="6">
        <v>9901</v>
      </c>
      <c r="D18" s="4" t="s">
        <v>5</v>
      </c>
    </row>
    <row r="19" spans="1:4">
      <c r="A19" s="2" t="s">
        <v>364</v>
      </c>
      <c r="B19" s="6">
        <v>9739</v>
      </c>
      <c r="C19" s="6">
        <v>9901</v>
      </c>
      <c r="D19" s="4" t="s">
        <v>5</v>
      </c>
    </row>
    <row r="20" spans="1:4" ht="30">
      <c r="A20" s="2" t="s">
        <v>663</v>
      </c>
      <c r="B20" s="4" t="s">
        <v>56</v>
      </c>
      <c r="C20" s="4" t="s">
        <v>56</v>
      </c>
      <c r="D20" s="4" t="s">
        <v>5</v>
      </c>
    </row>
    <row r="21" spans="1:4" ht="30">
      <c r="A21" s="2" t="s">
        <v>1783</v>
      </c>
      <c r="B21" s="4" t="s">
        <v>5</v>
      </c>
      <c r="C21" s="4" t="s">
        <v>5</v>
      </c>
      <c r="D21" s="4" t="s">
        <v>5</v>
      </c>
    </row>
    <row r="22" spans="1:4" ht="30">
      <c r="A22" s="3" t="s">
        <v>1803</v>
      </c>
      <c r="B22" s="4" t="s">
        <v>5</v>
      </c>
      <c r="C22" s="4" t="s">
        <v>5</v>
      </c>
      <c r="D22" s="4" t="s">
        <v>5</v>
      </c>
    </row>
    <row r="23" spans="1:4">
      <c r="A23" s="2" t="s">
        <v>661</v>
      </c>
      <c r="B23" s="6">
        <v>49549</v>
      </c>
      <c r="C23" s="6">
        <v>43247</v>
      </c>
      <c r="D23" s="4" t="s">
        <v>5</v>
      </c>
    </row>
    <row r="24" spans="1:4">
      <c r="A24" s="2" t="s">
        <v>364</v>
      </c>
      <c r="B24" s="6">
        <v>49549</v>
      </c>
      <c r="C24" s="6">
        <v>43247</v>
      </c>
      <c r="D24" s="4" t="s">
        <v>5</v>
      </c>
    </row>
    <row r="25" spans="1:4" ht="30">
      <c r="A25" s="2" t="s">
        <v>663</v>
      </c>
      <c r="B25" s="4" t="s">
        <v>56</v>
      </c>
      <c r="C25" s="4" t="s">
        <v>56</v>
      </c>
      <c r="D25" s="4" t="s">
        <v>5</v>
      </c>
    </row>
    <row r="26" spans="1:4">
      <c r="A26" s="2" t="s">
        <v>1784</v>
      </c>
      <c r="B26" s="4" t="s">
        <v>5</v>
      </c>
      <c r="C26" s="4" t="s">
        <v>5</v>
      </c>
      <c r="D26" s="4" t="s">
        <v>5</v>
      </c>
    </row>
    <row r="27" spans="1:4" ht="30">
      <c r="A27" s="3" t="s">
        <v>1803</v>
      </c>
      <c r="B27" s="4" t="s">
        <v>5</v>
      </c>
      <c r="C27" s="4" t="s">
        <v>5</v>
      </c>
      <c r="D27" s="4" t="s">
        <v>5</v>
      </c>
    </row>
    <row r="28" spans="1:4">
      <c r="A28" s="2" t="s">
        <v>657</v>
      </c>
      <c r="B28" s="4">
        <v>999</v>
      </c>
      <c r="C28" s="6">
        <v>3128</v>
      </c>
      <c r="D28" s="4" t="s">
        <v>5</v>
      </c>
    </row>
    <row r="29" spans="1:4">
      <c r="A29" s="2" t="s">
        <v>658</v>
      </c>
      <c r="B29" s="4">
        <v>243</v>
      </c>
      <c r="C29" s="6">
        <v>3210</v>
      </c>
      <c r="D29" s="4" t="s">
        <v>5</v>
      </c>
    </row>
    <row r="30" spans="1:4">
      <c r="A30" s="2" t="s">
        <v>1858</v>
      </c>
      <c r="B30" s="6">
        <v>6528</v>
      </c>
      <c r="C30" s="6">
        <v>5632</v>
      </c>
      <c r="D30" s="4" t="s">
        <v>5</v>
      </c>
    </row>
    <row r="31" spans="1:4">
      <c r="A31" s="2" t="s">
        <v>660</v>
      </c>
      <c r="B31" s="6">
        <v>7770</v>
      </c>
      <c r="C31" s="6">
        <v>11970</v>
      </c>
      <c r="D31" s="4" t="s">
        <v>5</v>
      </c>
    </row>
    <row r="32" spans="1:4">
      <c r="A32" s="2" t="s">
        <v>661</v>
      </c>
      <c r="B32" s="6">
        <v>590737</v>
      </c>
      <c r="C32" s="6">
        <v>557180</v>
      </c>
      <c r="D32" s="4" t="s">
        <v>5</v>
      </c>
    </row>
    <row r="33" spans="1:4">
      <c r="A33" s="2" t="s">
        <v>364</v>
      </c>
      <c r="B33" s="6">
        <v>598507</v>
      </c>
      <c r="C33" s="6">
        <v>569150</v>
      </c>
      <c r="D33" s="6">
        <v>520345</v>
      </c>
    </row>
    <row r="34" spans="1:4" ht="30">
      <c r="A34" s="2" t="s">
        <v>663</v>
      </c>
      <c r="B34" s="4" t="s">
        <v>56</v>
      </c>
      <c r="C34" s="4" t="s">
        <v>56</v>
      </c>
      <c r="D34" s="4" t="s">
        <v>5</v>
      </c>
    </row>
    <row r="35" spans="1:4" ht="30">
      <c r="A35" s="2" t="s">
        <v>1785</v>
      </c>
      <c r="B35" s="4" t="s">
        <v>5</v>
      </c>
      <c r="C35" s="4" t="s">
        <v>5</v>
      </c>
      <c r="D35" s="4" t="s">
        <v>5</v>
      </c>
    </row>
    <row r="36" spans="1:4" ht="30">
      <c r="A36" s="3" t="s">
        <v>1803</v>
      </c>
      <c r="B36" s="4" t="s">
        <v>5</v>
      </c>
      <c r="C36" s="4" t="s">
        <v>5</v>
      </c>
      <c r="D36" s="4" t="s">
        <v>5</v>
      </c>
    </row>
    <row r="37" spans="1:4">
      <c r="A37" s="2" t="s">
        <v>661</v>
      </c>
      <c r="B37" s="4">
        <v>634</v>
      </c>
      <c r="C37" s="4">
        <v>650</v>
      </c>
      <c r="D37" s="4" t="s">
        <v>5</v>
      </c>
    </row>
    <row r="38" spans="1:4">
      <c r="A38" s="2" t="s">
        <v>364</v>
      </c>
      <c r="B38" s="4">
        <v>634</v>
      </c>
      <c r="C38" s="4">
        <v>650</v>
      </c>
      <c r="D38" s="4">
        <v>776</v>
      </c>
    </row>
    <row r="39" spans="1:4" ht="30">
      <c r="A39" s="2" t="s">
        <v>663</v>
      </c>
      <c r="B39" s="4" t="s">
        <v>56</v>
      </c>
      <c r="C39" s="4" t="s">
        <v>56</v>
      </c>
      <c r="D39" s="4" t="s">
        <v>5</v>
      </c>
    </row>
    <row r="40" spans="1:4" ht="30">
      <c r="A40" s="2" t="s">
        <v>1786</v>
      </c>
      <c r="B40" s="4" t="s">
        <v>5</v>
      </c>
      <c r="C40" s="4" t="s">
        <v>5</v>
      </c>
      <c r="D40" s="4" t="s">
        <v>5</v>
      </c>
    </row>
    <row r="41" spans="1:4" ht="30">
      <c r="A41" s="3" t="s">
        <v>1803</v>
      </c>
      <c r="B41" s="4" t="s">
        <v>5</v>
      </c>
      <c r="C41" s="4" t="s">
        <v>5</v>
      </c>
      <c r="D41" s="4" t="s">
        <v>5</v>
      </c>
    </row>
    <row r="42" spans="1:4">
      <c r="A42" s="2" t="s">
        <v>1858</v>
      </c>
      <c r="B42" s="4" t="s">
        <v>5</v>
      </c>
      <c r="C42" s="4">
        <v>14</v>
      </c>
      <c r="D42" s="4" t="s">
        <v>5</v>
      </c>
    </row>
    <row r="43" spans="1:4">
      <c r="A43" s="2" t="s">
        <v>660</v>
      </c>
      <c r="B43" s="4" t="s">
        <v>5</v>
      </c>
      <c r="C43" s="4">
        <v>14</v>
      </c>
      <c r="D43" s="4" t="s">
        <v>5</v>
      </c>
    </row>
    <row r="44" spans="1:4">
      <c r="A44" s="2" t="s">
        <v>661</v>
      </c>
      <c r="B44" s="6">
        <v>4220</v>
      </c>
      <c r="C44" s="6">
        <v>5138</v>
      </c>
      <c r="D44" s="4" t="s">
        <v>5</v>
      </c>
    </row>
    <row r="45" spans="1:4">
      <c r="A45" s="2" t="s">
        <v>364</v>
      </c>
      <c r="B45" s="6">
        <v>4220</v>
      </c>
      <c r="C45" s="6">
        <v>5152</v>
      </c>
      <c r="D45" s="6">
        <v>7680</v>
      </c>
    </row>
    <row r="46" spans="1:4" ht="30">
      <c r="A46" s="2" t="s">
        <v>663</v>
      </c>
      <c r="B46" s="4" t="s">
        <v>56</v>
      </c>
      <c r="C46" s="4" t="s">
        <v>56</v>
      </c>
      <c r="D46" s="4" t="s">
        <v>5</v>
      </c>
    </row>
    <row r="47" spans="1:4" ht="30">
      <c r="A47" s="2" t="s">
        <v>1787</v>
      </c>
      <c r="B47" s="4" t="s">
        <v>5</v>
      </c>
      <c r="C47" s="4" t="s">
        <v>5</v>
      </c>
      <c r="D47" s="4" t="s">
        <v>5</v>
      </c>
    </row>
    <row r="48" spans="1:4" ht="30">
      <c r="A48" s="3" t="s">
        <v>1803</v>
      </c>
      <c r="B48" s="4" t="s">
        <v>5</v>
      </c>
      <c r="C48" s="4" t="s">
        <v>5</v>
      </c>
      <c r="D48" s="4" t="s">
        <v>5</v>
      </c>
    </row>
    <row r="49" spans="1:4">
      <c r="A49" s="2" t="s">
        <v>657</v>
      </c>
      <c r="B49" s="4" t="s">
        <v>5</v>
      </c>
      <c r="C49" s="4">
        <v>117</v>
      </c>
      <c r="D49" s="4" t="s">
        <v>5</v>
      </c>
    </row>
    <row r="50" spans="1:4">
      <c r="A50" s="2" t="s">
        <v>658</v>
      </c>
      <c r="B50" s="4">
        <v>243</v>
      </c>
      <c r="C50" s="4">
        <v>643</v>
      </c>
      <c r="D50" s="4" t="s">
        <v>5</v>
      </c>
    </row>
    <row r="51" spans="1:4">
      <c r="A51" s="2" t="s">
        <v>1858</v>
      </c>
      <c r="B51" s="4">
        <v>489</v>
      </c>
      <c r="C51" s="4">
        <v>740</v>
      </c>
      <c r="D51" s="4" t="s">
        <v>5</v>
      </c>
    </row>
    <row r="52" spans="1:4">
      <c r="A52" s="2" t="s">
        <v>660</v>
      </c>
      <c r="B52" s="4">
        <v>732</v>
      </c>
      <c r="C52" s="6">
        <v>1500</v>
      </c>
      <c r="D52" s="4" t="s">
        <v>5</v>
      </c>
    </row>
    <row r="53" spans="1:4">
      <c r="A53" s="2" t="s">
        <v>661</v>
      </c>
      <c r="B53" s="6">
        <v>242493</v>
      </c>
      <c r="C53" s="6">
        <v>215644</v>
      </c>
      <c r="D53" s="4" t="s">
        <v>5</v>
      </c>
    </row>
    <row r="54" spans="1:4">
      <c r="A54" s="2" t="s">
        <v>364</v>
      </c>
      <c r="B54" s="6">
        <v>243225</v>
      </c>
      <c r="C54" s="6">
        <v>217144</v>
      </c>
      <c r="D54" s="6">
        <v>146735</v>
      </c>
    </row>
    <row r="55" spans="1:4" ht="30">
      <c r="A55" s="2" t="s">
        <v>663</v>
      </c>
      <c r="B55" s="4" t="s">
        <v>56</v>
      </c>
      <c r="C55" s="4" t="s">
        <v>56</v>
      </c>
      <c r="D55" s="4" t="s">
        <v>5</v>
      </c>
    </row>
    <row r="56" spans="1:4" ht="30">
      <c r="A56" s="2" t="s">
        <v>1788</v>
      </c>
      <c r="B56" s="4" t="s">
        <v>5</v>
      </c>
      <c r="C56" s="4" t="s">
        <v>5</v>
      </c>
      <c r="D56" s="4" t="s">
        <v>5</v>
      </c>
    </row>
    <row r="57" spans="1:4" ht="30">
      <c r="A57" s="3" t="s">
        <v>1803</v>
      </c>
      <c r="B57" s="4" t="s">
        <v>5</v>
      </c>
      <c r="C57" s="4" t="s">
        <v>5</v>
      </c>
      <c r="D57" s="4" t="s">
        <v>5</v>
      </c>
    </row>
    <row r="58" spans="1:4">
      <c r="A58" s="2" t="s">
        <v>657</v>
      </c>
      <c r="B58" s="4">
        <v>999</v>
      </c>
      <c r="C58" s="6">
        <v>3008</v>
      </c>
      <c r="D58" s="4" t="s">
        <v>5</v>
      </c>
    </row>
    <row r="59" spans="1:4">
      <c r="A59" s="2" t="s">
        <v>658</v>
      </c>
      <c r="B59" s="4" t="s">
        <v>5</v>
      </c>
      <c r="C59" s="6">
        <v>1782</v>
      </c>
      <c r="D59" s="4" t="s">
        <v>5</v>
      </c>
    </row>
    <row r="60" spans="1:4">
      <c r="A60" s="2" t="s">
        <v>1858</v>
      </c>
      <c r="B60" s="6">
        <v>1711</v>
      </c>
      <c r="C60" s="6">
        <v>1190</v>
      </c>
      <c r="D60" s="4" t="s">
        <v>5</v>
      </c>
    </row>
    <row r="61" spans="1:4">
      <c r="A61" s="2" t="s">
        <v>660</v>
      </c>
      <c r="B61" s="6">
        <v>2710</v>
      </c>
      <c r="C61" s="6">
        <v>5980</v>
      </c>
      <c r="D61" s="4" t="s">
        <v>5</v>
      </c>
    </row>
    <row r="62" spans="1:4">
      <c r="A62" s="2" t="s">
        <v>661</v>
      </c>
      <c r="B62" s="6">
        <v>175496</v>
      </c>
      <c r="C62" s="6">
        <v>177409</v>
      </c>
      <c r="D62" s="4" t="s">
        <v>5</v>
      </c>
    </row>
    <row r="63" spans="1:4">
      <c r="A63" s="2" t="s">
        <v>364</v>
      </c>
      <c r="B63" s="6">
        <v>178206</v>
      </c>
      <c r="C63" s="6">
        <v>183389</v>
      </c>
      <c r="D63" s="6">
        <v>200166</v>
      </c>
    </row>
    <row r="64" spans="1:4" ht="30">
      <c r="A64" s="2" t="s">
        <v>663</v>
      </c>
      <c r="B64" s="4" t="s">
        <v>56</v>
      </c>
      <c r="C64" s="4" t="s">
        <v>56</v>
      </c>
      <c r="D64" s="4" t="s">
        <v>5</v>
      </c>
    </row>
    <row r="65" spans="1:4" ht="30">
      <c r="A65" s="2" t="s">
        <v>1789</v>
      </c>
      <c r="B65" s="4" t="s">
        <v>5</v>
      </c>
      <c r="C65" s="4" t="s">
        <v>5</v>
      </c>
      <c r="D65" s="4" t="s">
        <v>5</v>
      </c>
    </row>
    <row r="66" spans="1:4" ht="30">
      <c r="A66" s="3" t="s">
        <v>1803</v>
      </c>
      <c r="B66" s="4" t="s">
        <v>5</v>
      </c>
      <c r="C66" s="4" t="s">
        <v>5</v>
      </c>
      <c r="D66" s="4" t="s">
        <v>5</v>
      </c>
    </row>
    <row r="67" spans="1:4">
      <c r="A67" s="2" t="s">
        <v>661</v>
      </c>
      <c r="B67" s="6">
        <v>105074</v>
      </c>
      <c r="C67" s="6">
        <v>97884</v>
      </c>
      <c r="D67" s="4" t="s">
        <v>5</v>
      </c>
    </row>
    <row r="68" spans="1:4">
      <c r="A68" s="2" t="s">
        <v>364</v>
      </c>
      <c r="B68" s="6">
        <v>105074</v>
      </c>
      <c r="C68" s="6">
        <v>97884</v>
      </c>
      <c r="D68" s="6">
        <v>94172</v>
      </c>
    </row>
    <row r="69" spans="1:4" ht="30">
      <c r="A69" s="2" t="s">
        <v>663</v>
      </c>
      <c r="B69" s="4" t="s">
        <v>56</v>
      </c>
      <c r="C69" s="4" t="s">
        <v>56</v>
      </c>
      <c r="D69" s="4" t="s">
        <v>5</v>
      </c>
    </row>
    <row r="70" spans="1:4" ht="30">
      <c r="A70" s="2" t="s">
        <v>1790</v>
      </c>
      <c r="B70" s="4" t="s">
        <v>5</v>
      </c>
      <c r="C70" s="4" t="s">
        <v>5</v>
      </c>
      <c r="D70" s="4" t="s">
        <v>5</v>
      </c>
    </row>
    <row r="71" spans="1:4" ht="30">
      <c r="A71" s="3" t="s">
        <v>1803</v>
      </c>
      <c r="B71" s="4" t="s">
        <v>5</v>
      </c>
      <c r="C71" s="4" t="s">
        <v>5</v>
      </c>
      <c r="D71" s="4" t="s">
        <v>5</v>
      </c>
    </row>
    <row r="72" spans="1:4">
      <c r="A72" s="2" t="s">
        <v>657</v>
      </c>
      <c r="B72" s="4" t="s">
        <v>5</v>
      </c>
      <c r="C72" s="4">
        <v>3</v>
      </c>
      <c r="D72" s="4" t="s">
        <v>5</v>
      </c>
    </row>
    <row r="73" spans="1:4">
      <c r="A73" s="2" t="s">
        <v>658</v>
      </c>
      <c r="B73" s="4" t="s">
        <v>5</v>
      </c>
      <c r="C73" s="4">
        <v>785</v>
      </c>
      <c r="D73" s="4" t="s">
        <v>5</v>
      </c>
    </row>
    <row r="74" spans="1:4">
      <c r="A74" s="2" t="s">
        <v>1858</v>
      </c>
      <c r="B74" s="6">
        <v>4328</v>
      </c>
      <c r="C74" s="6">
        <v>3688</v>
      </c>
      <c r="D74" s="4" t="s">
        <v>5</v>
      </c>
    </row>
    <row r="75" spans="1:4">
      <c r="A75" s="2" t="s">
        <v>660</v>
      </c>
      <c r="B75" s="6">
        <v>4328</v>
      </c>
      <c r="C75" s="6">
        <v>4476</v>
      </c>
      <c r="D75" s="4" t="s">
        <v>5</v>
      </c>
    </row>
    <row r="76" spans="1:4">
      <c r="A76" s="2" t="s">
        <v>661</v>
      </c>
      <c r="B76" s="6">
        <v>58024</v>
      </c>
      <c r="C76" s="6">
        <v>56944</v>
      </c>
      <c r="D76" s="4" t="s">
        <v>5</v>
      </c>
    </row>
    <row r="77" spans="1:4">
      <c r="A77" s="2" t="s">
        <v>364</v>
      </c>
      <c r="B77" s="6">
        <v>62352</v>
      </c>
      <c r="C77" s="6">
        <v>61420</v>
      </c>
      <c r="D77" s="6">
        <v>69257</v>
      </c>
    </row>
    <row r="78" spans="1:4" ht="30">
      <c r="A78" s="2" t="s">
        <v>663</v>
      </c>
      <c r="B78" s="4" t="s">
        <v>56</v>
      </c>
      <c r="C78" s="4" t="s">
        <v>56</v>
      </c>
      <c r="D78" s="4" t="s">
        <v>5</v>
      </c>
    </row>
    <row r="79" spans="1:4" ht="30">
      <c r="A79" s="2" t="s">
        <v>1791</v>
      </c>
      <c r="B79" s="4" t="s">
        <v>5</v>
      </c>
      <c r="C79" s="4" t="s">
        <v>5</v>
      </c>
      <c r="D79" s="4" t="s">
        <v>5</v>
      </c>
    </row>
    <row r="80" spans="1:4" ht="30">
      <c r="A80" s="3" t="s">
        <v>1803</v>
      </c>
      <c r="B80" s="4" t="s">
        <v>5</v>
      </c>
      <c r="C80" s="4" t="s">
        <v>5</v>
      </c>
      <c r="D80" s="4" t="s">
        <v>5</v>
      </c>
    </row>
    <row r="81" spans="1:4">
      <c r="A81" s="2" t="s">
        <v>661</v>
      </c>
      <c r="B81" s="6">
        <v>4796</v>
      </c>
      <c r="C81" s="6">
        <v>3511</v>
      </c>
      <c r="D81" s="4" t="s">
        <v>5</v>
      </c>
    </row>
    <row r="82" spans="1:4">
      <c r="A82" s="2" t="s">
        <v>364</v>
      </c>
      <c r="B82" s="6">
        <v>4796</v>
      </c>
      <c r="C82" s="6">
        <v>3511</v>
      </c>
      <c r="D82" s="6">
        <v>1559</v>
      </c>
    </row>
    <row r="83" spans="1:4" ht="30">
      <c r="A83" s="2" t="s">
        <v>663</v>
      </c>
      <c r="B83" s="4" t="s">
        <v>56</v>
      </c>
      <c r="C83" s="4" t="s">
        <v>56</v>
      </c>
      <c r="D83"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859</v>
      </c>
      <c r="B1" s="7" t="s">
        <v>2</v>
      </c>
      <c r="C1" s="7" t="s">
        <v>28</v>
      </c>
    </row>
    <row r="2" spans="1:3" ht="30">
      <c r="A2" s="1" t="s">
        <v>27</v>
      </c>
      <c r="B2" s="7"/>
      <c r="C2" s="7"/>
    </row>
    <row r="3" spans="1:3" ht="30">
      <c r="A3" s="3" t="s">
        <v>1860</v>
      </c>
      <c r="B3" s="4" t="s">
        <v>5</v>
      </c>
      <c r="C3" s="4" t="s">
        <v>5</v>
      </c>
    </row>
    <row r="4" spans="1:3" ht="30">
      <c r="A4" s="2" t="s">
        <v>1861</v>
      </c>
      <c r="B4" s="8">
        <v>11997</v>
      </c>
      <c r="C4" s="8">
        <v>13613</v>
      </c>
    </row>
    <row r="5" spans="1:3">
      <c r="A5" s="2" t="s">
        <v>1796</v>
      </c>
      <c r="B5" s="4" t="s">
        <v>5</v>
      </c>
      <c r="C5" s="4" t="s">
        <v>5</v>
      </c>
    </row>
    <row r="6" spans="1:3" ht="30">
      <c r="A6" s="3" t="s">
        <v>1860</v>
      </c>
      <c r="B6" s="4" t="s">
        <v>5</v>
      </c>
      <c r="C6" s="4" t="s">
        <v>5</v>
      </c>
    </row>
    <row r="7" spans="1:3" ht="30">
      <c r="A7" s="2" t="s">
        <v>1861</v>
      </c>
      <c r="B7" s="4">
        <v>537</v>
      </c>
      <c r="C7" s="4">
        <v>551</v>
      </c>
    </row>
    <row r="8" spans="1:3">
      <c r="A8" s="2" t="s">
        <v>1797</v>
      </c>
      <c r="B8" s="4" t="s">
        <v>5</v>
      </c>
      <c r="C8" s="4" t="s">
        <v>5</v>
      </c>
    </row>
    <row r="9" spans="1:3" ht="30">
      <c r="A9" s="3" t="s">
        <v>1860</v>
      </c>
      <c r="B9" s="4" t="s">
        <v>5</v>
      </c>
      <c r="C9" s="4" t="s">
        <v>5</v>
      </c>
    </row>
    <row r="10" spans="1:3" ht="30">
      <c r="A10" s="2" t="s">
        <v>1861</v>
      </c>
      <c r="B10" s="4">
        <v>650</v>
      </c>
      <c r="C10" s="4">
        <v>662</v>
      </c>
    </row>
    <row r="11" spans="1:3">
      <c r="A11" s="2" t="s">
        <v>1774</v>
      </c>
      <c r="B11" s="4" t="s">
        <v>5</v>
      </c>
      <c r="C11" s="4" t="s">
        <v>5</v>
      </c>
    </row>
    <row r="12" spans="1:3" ht="30">
      <c r="A12" s="3" t="s">
        <v>1860</v>
      </c>
      <c r="B12" s="4" t="s">
        <v>5</v>
      </c>
      <c r="C12" s="4" t="s">
        <v>5</v>
      </c>
    </row>
    <row r="13" spans="1:3" ht="30">
      <c r="A13" s="2" t="s">
        <v>1861</v>
      </c>
      <c r="B13" s="6">
        <v>4565</v>
      </c>
      <c r="C13" s="6">
        <v>4932</v>
      </c>
    </row>
    <row r="14" spans="1:3">
      <c r="A14" s="2" t="s">
        <v>1798</v>
      </c>
      <c r="B14" s="4" t="s">
        <v>5</v>
      </c>
      <c r="C14" s="4" t="s">
        <v>5</v>
      </c>
    </row>
    <row r="15" spans="1:3" ht="30">
      <c r="A15" s="3" t="s">
        <v>1860</v>
      </c>
      <c r="B15" s="4" t="s">
        <v>5</v>
      </c>
      <c r="C15" s="4" t="s">
        <v>5</v>
      </c>
    </row>
    <row r="16" spans="1:3" ht="30">
      <c r="A16" s="2" t="s">
        <v>1861</v>
      </c>
      <c r="B16" s="6">
        <v>5640</v>
      </c>
      <c r="C16" s="6">
        <v>6812</v>
      </c>
    </row>
    <row r="17" spans="1:3">
      <c r="A17" s="2" t="s">
        <v>1800</v>
      </c>
      <c r="B17" s="4" t="s">
        <v>5</v>
      </c>
      <c r="C17" s="4" t="s">
        <v>5</v>
      </c>
    </row>
    <row r="18" spans="1:3" ht="30">
      <c r="A18" s="3" t="s">
        <v>1860</v>
      </c>
      <c r="B18" s="4" t="s">
        <v>5</v>
      </c>
      <c r="C18" s="4" t="s">
        <v>5</v>
      </c>
    </row>
    <row r="19" spans="1:3" ht="30">
      <c r="A19" s="2" t="s">
        <v>1861</v>
      </c>
      <c r="B19" s="8">
        <v>605</v>
      </c>
      <c r="C19" s="8">
        <v>6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28" customWidth="1"/>
    <col min="4" max="4" width="13.140625" customWidth="1"/>
  </cols>
  <sheetData>
    <row r="1" spans="1:4" ht="15" customHeight="1">
      <c r="A1" s="1" t="s">
        <v>1862</v>
      </c>
      <c r="B1" s="7" t="s">
        <v>1</v>
      </c>
      <c r="C1" s="7"/>
      <c r="D1" s="7"/>
    </row>
    <row r="2" spans="1:4" ht="30">
      <c r="A2" s="1" t="s">
        <v>27</v>
      </c>
      <c r="B2" s="7" t="s">
        <v>2</v>
      </c>
      <c r="C2" s="7" t="s">
        <v>81</v>
      </c>
      <c r="D2" s="7"/>
    </row>
    <row r="3" spans="1:4" ht="15" customHeight="1">
      <c r="A3" s="1"/>
      <c r="B3" s="7"/>
      <c r="C3" s="7" t="s">
        <v>1863</v>
      </c>
      <c r="D3" s="7"/>
    </row>
    <row r="4" spans="1:4" ht="30">
      <c r="A4" s="3" t="s">
        <v>1860</v>
      </c>
      <c r="B4" s="4" t="s">
        <v>5</v>
      </c>
      <c r="C4" s="4" t="s">
        <v>5</v>
      </c>
      <c r="D4" s="4"/>
    </row>
    <row r="5" spans="1:4">
      <c r="A5" s="2" t="s">
        <v>731</v>
      </c>
      <c r="B5" s="4" t="s">
        <v>5</v>
      </c>
      <c r="C5" s="4">
        <v>1</v>
      </c>
      <c r="D5" s="4"/>
    </row>
    <row r="6" spans="1:4" ht="30">
      <c r="A6" s="2" t="s">
        <v>732</v>
      </c>
      <c r="B6" s="4" t="s">
        <v>5</v>
      </c>
      <c r="C6" s="8">
        <v>168</v>
      </c>
      <c r="D6" s="4"/>
    </row>
    <row r="7" spans="1:4" ht="30">
      <c r="A7" s="2" t="s">
        <v>1864</v>
      </c>
      <c r="B7" s="4" t="s">
        <v>56</v>
      </c>
      <c r="C7" s="4">
        <v>168</v>
      </c>
      <c r="D7" s="183" t="s">
        <v>1745</v>
      </c>
    </row>
    <row r="8" spans="1:4">
      <c r="A8" s="2" t="s">
        <v>1800</v>
      </c>
      <c r="B8" s="4" t="s">
        <v>5</v>
      </c>
      <c r="C8" s="4" t="s">
        <v>5</v>
      </c>
      <c r="D8" s="4"/>
    </row>
    <row r="9" spans="1:4" ht="30">
      <c r="A9" s="3" t="s">
        <v>1860</v>
      </c>
      <c r="B9" s="4" t="s">
        <v>5</v>
      </c>
      <c r="C9" s="4" t="s">
        <v>5</v>
      </c>
      <c r="D9" s="4"/>
    </row>
    <row r="10" spans="1:4">
      <c r="A10" s="2" t="s">
        <v>731</v>
      </c>
      <c r="B10" s="4" t="s">
        <v>5</v>
      </c>
      <c r="C10" s="4">
        <v>1</v>
      </c>
      <c r="D10" s="4"/>
    </row>
    <row r="11" spans="1:4" ht="30">
      <c r="A11" s="2" t="s">
        <v>732</v>
      </c>
      <c r="B11" s="4" t="s">
        <v>5</v>
      </c>
      <c r="C11" s="4">
        <v>168</v>
      </c>
      <c r="D11" s="4"/>
    </row>
    <row r="12" spans="1:4" ht="30">
      <c r="A12" s="2" t="s">
        <v>1864</v>
      </c>
      <c r="B12" s="4" t="s">
        <v>5</v>
      </c>
      <c r="C12" s="8">
        <v>168</v>
      </c>
      <c r="D12" s="183" t="s">
        <v>1745</v>
      </c>
    </row>
    <row r="13" spans="1:4">
      <c r="A13" s="20"/>
      <c r="B13" s="20"/>
      <c r="C13" s="20"/>
      <c r="D13" s="20"/>
    </row>
    <row r="14" spans="1:4" ht="30" customHeight="1">
      <c r="A14" s="2" t="s">
        <v>1745</v>
      </c>
      <c r="B14" s="21" t="s">
        <v>1865</v>
      </c>
      <c r="C14" s="21"/>
      <c r="D14" s="21"/>
    </row>
  </sheetData>
  <mergeCells count="6">
    <mergeCell ref="B1:D1"/>
    <mergeCell ref="B2:B3"/>
    <mergeCell ref="C2:D2"/>
    <mergeCell ref="C3:D3"/>
    <mergeCell ref="A13:D13"/>
    <mergeCell ref="B14:D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6.5703125" customWidth="1"/>
    <col min="3" max="3" width="28" customWidth="1"/>
    <col min="4" max="4" width="13.140625" customWidth="1"/>
  </cols>
  <sheetData>
    <row r="1" spans="1:4" ht="15" customHeight="1">
      <c r="A1" s="1" t="s">
        <v>1866</v>
      </c>
      <c r="B1" s="7" t="s">
        <v>1</v>
      </c>
      <c r="C1" s="7"/>
      <c r="D1" s="7"/>
    </row>
    <row r="2" spans="1:4" ht="30">
      <c r="A2" s="1" t="s">
        <v>27</v>
      </c>
      <c r="B2" s="1" t="s">
        <v>2</v>
      </c>
      <c r="C2" s="7" t="s">
        <v>81</v>
      </c>
      <c r="D2" s="7"/>
    </row>
    <row r="3" spans="1:4" ht="30">
      <c r="A3" s="3" t="s">
        <v>288</v>
      </c>
      <c r="B3" s="4" t="s">
        <v>5</v>
      </c>
      <c r="C3" s="4" t="s">
        <v>5</v>
      </c>
      <c r="D3" s="4"/>
    </row>
    <row r="4" spans="1:4">
      <c r="A4" s="2" t="s">
        <v>1867</v>
      </c>
      <c r="B4" s="4" t="s">
        <v>56</v>
      </c>
      <c r="C4" s="8">
        <v>168</v>
      </c>
      <c r="D4" s="4"/>
    </row>
    <row r="5" spans="1:4" ht="30">
      <c r="A5" s="2" t="s">
        <v>1864</v>
      </c>
      <c r="B5" s="4" t="s">
        <v>56</v>
      </c>
      <c r="C5" s="8">
        <v>168</v>
      </c>
      <c r="D5" s="183" t="s">
        <v>1745</v>
      </c>
    </row>
    <row r="6" spans="1:4">
      <c r="A6" s="20"/>
      <c r="B6" s="20"/>
      <c r="C6" s="20"/>
      <c r="D6" s="20"/>
    </row>
    <row r="7" spans="1:4" ht="30" customHeight="1">
      <c r="A7" s="2" t="s">
        <v>1745</v>
      </c>
      <c r="B7" s="21" t="s">
        <v>1865</v>
      </c>
      <c r="C7" s="21"/>
      <c r="D7" s="21"/>
    </row>
  </sheetData>
  <mergeCells count="4">
    <mergeCell ref="B1:D1"/>
    <mergeCell ref="C2:D2"/>
    <mergeCell ref="A6:D6"/>
    <mergeCell ref="B7:D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68</v>
      </c>
      <c r="B1" s="7" t="s">
        <v>1</v>
      </c>
      <c r="C1" s="7"/>
    </row>
    <row r="2" spans="1:3" ht="30">
      <c r="A2" s="1" t="s">
        <v>27</v>
      </c>
      <c r="B2" s="1" t="s">
        <v>2</v>
      </c>
      <c r="C2" s="1" t="s">
        <v>81</v>
      </c>
    </row>
    <row r="3" spans="1:3">
      <c r="A3" s="1"/>
      <c r="B3" s="1" t="s">
        <v>1863</v>
      </c>
      <c r="C3" s="1" t="s">
        <v>1863</v>
      </c>
    </row>
    <row r="4" spans="1:3" ht="30">
      <c r="A4" s="3" t="s">
        <v>1869</v>
      </c>
      <c r="B4" s="4" t="s">
        <v>5</v>
      </c>
      <c r="C4" s="4" t="s">
        <v>5</v>
      </c>
    </row>
    <row r="5" spans="1:3">
      <c r="A5" s="2" t="s">
        <v>731</v>
      </c>
      <c r="B5" s="4" t="s">
        <v>56</v>
      </c>
      <c r="C5" s="4">
        <v>1</v>
      </c>
    </row>
    <row r="6" spans="1:3">
      <c r="A6" s="2" t="s">
        <v>746</v>
      </c>
      <c r="B6" s="4" t="s">
        <v>56</v>
      </c>
      <c r="C6" s="8">
        <v>441</v>
      </c>
    </row>
    <row r="7" spans="1:3">
      <c r="A7" s="2" t="s">
        <v>1774</v>
      </c>
      <c r="B7" s="4" t="s">
        <v>5</v>
      </c>
      <c r="C7" s="4" t="s">
        <v>5</v>
      </c>
    </row>
    <row r="8" spans="1:3" ht="30">
      <c r="A8" s="3" t="s">
        <v>1869</v>
      </c>
      <c r="B8" s="4" t="s">
        <v>5</v>
      </c>
      <c r="C8" s="4" t="s">
        <v>5</v>
      </c>
    </row>
    <row r="9" spans="1:3">
      <c r="A9" s="2" t="s">
        <v>731</v>
      </c>
      <c r="B9" s="4" t="s">
        <v>56</v>
      </c>
      <c r="C9" s="4">
        <v>1</v>
      </c>
    </row>
    <row r="10" spans="1:3">
      <c r="A10" s="2" t="s">
        <v>746</v>
      </c>
      <c r="B10" s="4" t="s">
        <v>56</v>
      </c>
      <c r="C10" s="8">
        <v>44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90">
      <c r="A1" s="1" t="s">
        <v>1870</v>
      </c>
      <c r="B1" s="7" t="s">
        <v>2</v>
      </c>
      <c r="C1" s="7"/>
      <c r="D1" s="7" t="s">
        <v>28</v>
      </c>
      <c r="E1" s="7"/>
    </row>
    <row r="2" spans="1:5" ht="30">
      <c r="A2" s="1" t="s">
        <v>27</v>
      </c>
      <c r="B2" s="7"/>
      <c r="C2" s="7"/>
      <c r="D2" s="7"/>
      <c r="E2" s="7"/>
    </row>
    <row r="3" spans="1:5" ht="30">
      <c r="A3" s="3" t="s">
        <v>1763</v>
      </c>
      <c r="B3" s="4" t="s">
        <v>5</v>
      </c>
      <c r="C3" s="4"/>
      <c r="D3" s="4" t="s">
        <v>5</v>
      </c>
      <c r="E3" s="4"/>
    </row>
    <row r="4" spans="1:5">
      <c r="A4" s="2" t="s">
        <v>364</v>
      </c>
      <c r="B4" s="8">
        <v>657795</v>
      </c>
      <c r="C4" s="4"/>
      <c r="D4" s="8">
        <v>622298</v>
      </c>
      <c r="E4" s="4"/>
    </row>
    <row r="5" spans="1:5" ht="30">
      <c r="A5" s="2" t="s">
        <v>1781</v>
      </c>
      <c r="B5" s="4" t="s">
        <v>5</v>
      </c>
      <c r="C5" s="4"/>
      <c r="D5" s="4" t="s">
        <v>5</v>
      </c>
      <c r="E5" s="4"/>
    </row>
    <row r="6" spans="1:5" ht="30">
      <c r="A6" s="3" t="s">
        <v>1763</v>
      </c>
      <c r="B6" s="4" t="s">
        <v>5</v>
      </c>
      <c r="C6" s="4"/>
      <c r="D6" s="4" t="s">
        <v>5</v>
      </c>
      <c r="E6" s="4"/>
    </row>
    <row r="7" spans="1:5">
      <c r="A7" s="2" t="s">
        <v>846</v>
      </c>
      <c r="B7" s="6">
        <v>58779</v>
      </c>
      <c r="C7" s="4"/>
      <c r="D7" s="6">
        <v>52433</v>
      </c>
      <c r="E7" s="4"/>
    </row>
    <row r="8" spans="1:5" ht="17.25">
      <c r="A8" s="2" t="s">
        <v>1871</v>
      </c>
      <c r="B8" s="4">
        <v>552</v>
      </c>
      <c r="C8" s="183" t="s">
        <v>1745</v>
      </c>
      <c r="D8" s="4">
        <v>741</v>
      </c>
      <c r="E8" s="183" t="s">
        <v>1745</v>
      </c>
    </row>
    <row r="9" spans="1:5" ht="17.25">
      <c r="A9" s="2" t="s">
        <v>1872</v>
      </c>
      <c r="B9" s="4">
        <v>-43</v>
      </c>
      <c r="C9" s="183" t="s">
        <v>1745</v>
      </c>
      <c r="D9" s="4">
        <v>-26</v>
      </c>
      <c r="E9" s="183" t="s">
        <v>1745</v>
      </c>
    </row>
    <row r="10" spans="1:5">
      <c r="A10" s="2" t="s">
        <v>364</v>
      </c>
      <c r="B10" s="6">
        <v>59288</v>
      </c>
      <c r="C10" s="4"/>
      <c r="D10" s="6">
        <v>53148</v>
      </c>
      <c r="E10" s="4"/>
    </row>
    <row r="11" spans="1:5" ht="45">
      <c r="A11" s="2" t="s">
        <v>1782</v>
      </c>
      <c r="B11" s="4" t="s">
        <v>5</v>
      </c>
      <c r="C11" s="4"/>
      <c r="D11" s="4" t="s">
        <v>5</v>
      </c>
      <c r="E11" s="4"/>
    </row>
    <row r="12" spans="1:5" ht="30">
      <c r="A12" s="3" t="s">
        <v>1763</v>
      </c>
      <c r="B12" s="4" t="s">
        <v>5</v>
      </c>
      <c r="C12" s="4"/>
      <c r="D12" s="4" t="s">
        <v>5</v>
      </c>
      <c r="E12" s="4"/>
    </row>
    <row r="13" spans="1:5">
      <c r="A13" s="2" t="s">
        <v>846</v>
      </c>
      <c r="B13" s="6">
        <v>9694</v>
      </c>
      <c r="C13" s="4"/>
      <c r="D13" s="6">
        <v>9791</v>
      </c>
      <c r="E13" s="4"/>
    </row>
    <row r="14" spans="1:5" ht="17.25">
      <c r="A14" s="2" t="s">
        <v>1871</v>
      </c>
      <c r="B14" s="4">
        <v>73</v>
      </c>
      <c r="C14" s="183" t="s">
        <v>1745</v>
      </c>
      <c r="D14" s="4">
        <v>131</v>
      </c>
      <c r="E14" s="183" t="s">
        <v>1745</v>
      </c>
    </row>
    <row r="15" spans="1:5" ht="17.25">
      <c r="A15" s="2" t="s">
        <v>1872</v>
      </c>
      <c r="B15" s="4">
        <v>-28</v>
      </c>
      <c r="C15" s="183" t="s">
        <v>1745</v>
      </c>
      <c r="D15" s="4">
        <v>-21</v>
      </c>
      <c r="E15" s="183" t="s">
        <v>1745</v>
      </c>
    </row>
    <row r="16" spans="1:5">
      <c r="A16" s="2" t="s">
        <v>364</v>
      </c>
      <c r="B16" s="6">
        <v>9739</v>
      </c>
      <c r="C16" s="4"/>
      <c r="D16" s="6">
        <v>9901</v>
      </c>
      <c r="E16" s="4"/>
    </row>
    <row r="17" spans="1:5" ht="30">
      <c r="A17" s="2" t="s">
        <v>1783</v>
      </c>
      <c r="B17" s="4" t="s">
        <v>5</v>
      </c>
      <c r="C17" s="4"/>
      <c r="D17" s="4" t="s">
        <v>5</v>
      </c>
      <c r="E17" s="4"/>
    </row>
    <row r="18" spans="1:5" ht="30">
      <c r="A18" s="3" t="s">
        <v>1763</v>
      </c>
      <c r="B18" s="4" t="s">
        <v>5</v>
      </c>
      <c r="C18" s="4"/>
      <c r="D18" s="4" t="s">
        <v>5</v>
      </c>
      <c r="E18" s="4"/>
    </row>
    <row r="19" spans="1:5">
      <c r="A19" s="2" t="s">
        <v>846</v>
      </c>
      <c r="B19" s="6">
        <v>49085</v>
      </c>
      <c r="C19" s="4"/>
      <c r="D19" s="6">
        <v>42642</v>
      </c>
      <c r="E19" s="4"/>
    </row>
    <row r="20" spans="1:5" ht="17.25">
      <c r="A20" s="2" t="s">
        <v>1871</v>
      </c>
      <c r="B20" s="4">
        <v>479</v>
      </c>
      <c r="C20" s="183" t="s">
        <v>1745</v>
      </c>
      <c r="D20" s="4">
        <v>610</v>
      </c>
      <c r="E20" s="183" t="s">
        <v>1745</v>
      </c>
    </row>
    <row r="21" spans="1:5" ht="17.25">
      <c r="A21" s="2" t="s">
        <v>1872</v>
      </c>
      <c r="B21" s="4">
        <v>-15</v>
      </c>
      <c r="C21" s="183" t="s">
        <v>1745</v>
      </c>
      <c r="D21" s="4">
        <v>-5</v>
      </c>
      <c r="E21" s="183" t="s">
        <v>1745</v>
      </c>
    </row>
    <row r="22" spans="1:5">
      <c r="A22" s="2" t="s">
        <v>364</v>
      </c>
      <c r="B22" s="8">
        <v>49549</v>
      </c>
      <c r="C22" s="4"/>
      <c r="D22" s="8">
        <v>43247</v>
      </c>
      <c r="E22" s="4"/>
    </row>
    <row r="23" spans="1:5">
      <c r="A23" s="20"/>
      <c r="B23" s="20"/>
      <c r="C23" s="20"/>
      <c r="D23" s="20"/>
      <c r="E23" s="20"/>
    </row>
    <row r="24" spans="1:5" ht="30" customHeight="1">
      <c r="A24" s="2" t="s">
        <v>1745</v>
      </c>
      <c r="B24" s="21" t="s">
        <v>1873</v>
      </c>
      <c r="C24" s="21"/>
      <c r="D24" s="21"/>
      <c r="E24" s="21"/>
    </row>
  </sheetData>
  <mergeCells count="4">
    <mergeCell ref="B1:C2"/>
    <mergeCell ref="D1:E2"/>
    <mergeCell ref="A23:E23"/>
    <mergeCell ref="B24:E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1874</v>
      </c>
      <c r="B1" s="1" t="s">
        <v>1</v>
      </c>
      <c r="C1" s="1" t="s">
        <v>1761</v>
      </c>
    </row>
    <row r="2" spans="1:3" ht="30">
      <c r="A2" s="1" t="s">
        <v>27</v>
      </c>
      <c r="B2" s="1" t="s">
        <v>2</v>
      </c>
      <c r="C2" s="1" t="s">
        <v>28</v>
      </c>
    </row>
    <row r="3" spans="1:3">
      <c r="A3" s="1"/>
      <c r="B3" s="1" t="s">
        <v>1875</v>
      </c>
      <c r="C3" s="1" t="s">
        <v>1875</v>
      </c>
    </row>
    <row r="4" spans="1:3" ht="30">
      <c r="A4" s="3" t="s">
        <v>288</v>
      </c>
      <c r="B4" s="4" t="s">
        <v>5</v>
      </c>
      <c r="C4" s="4" t="s">
        <v>5</v>
      </c>
    </row>
    <row r="5" spans="1:3">
      <c r="A5" s="2" t="s">
        <v>784</v>
      </c>
      <c r="B5" s="4">
        <v>10</v>
      </c>
      <c r="C5" s="4">
        <v>10</v>
      </c>
    </row>
    <row r="6" spans="1:3">
      <c r="A6" s="2" t="s">
        <v>1876</v>
      </c>
      <c r="B6" s="8">
        <v>7843</v>
      </c>
      <c r="C6" s="8">
        <v>7794</v>
      </c>
    </row>
    <row r="7" spans="1:3">
      <c r="A7" s="2" t="s">
        <v>786</v>
      </c>
      <c r="B7" s="8">
        <v>6346</v>
      </c>
      <c r="C7" s="8">
        <v>648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877</v>
      </c>
      <c r="B1" s="7" t="s">
        <v>2</v>
      </c>
      <c r="C1" s="7" t="s">
        <v>28</v>
      </c>
    </row>
    <row r="2" spans="1:3" ht="30">
      <c r="A2" s="1" t="s">
        <v>27</v>
      </c>
      <c r="B2" s="7"/>
      <c r="C2" s="7"/>
    </row>
    <row r="3" spans="1:3" ht="45">
      <c r="A3" s="3" t="s">
        <v>1878</v>
      </c>
      <c r="B3" s="4" t="s">
        <v>5</v>
      </c>
      <c r="C3" s="4" t="s">
        <v>5</v>
      </c>
    </row>
    <row r="4" spans="1:3" ht="30">
      <c r="A4" s="2" t="s">
        <v>1879</v>
      </c>
      <c r="B4" s="8">
        <v>8000</v>
      </c>
      <c r="C4" s="8">
        <v>7099</v>
      </c>
    </row>
    <row r="5" spans="1:3" ht="30">
      <c r="A5" s="2" t="s">
        <v>806</v>
      </c>
      <c r="B5" s="6">
        <v>93021</v>
      </c>
      <c r="C5" s="6">
        <v>74391</v>
      </c>
    </row>
    <row r="6" spans="1:3">
      <c r="A6" s="2" t="s">
        <v>1880</v>
      </c>
      <c r="B6" s="4" t="s">
        <v>5</v>
      </c>
      <c r="C6" s="4" t="s">
        <v>5</v>
      </c>
    </row>
    <row r="7" spans="1:3" ht="45">
      <c r="A7" s="3" t="s">
        <v>1878</v>
      </c>
      <c r="B7" s="4" t="s">
        <v>5</v>
      </c>
      <c r="C7" s="4" t="s">
        <v>5</v>
      </c>
    </row>
    <row r="8" spans="1:3" ht="30">
      <c r="A8" s="2" t="s">
        <v>806</v>
      </c>
      <c r="B8" s="6">
        <v>1972</v>
      </c>
      <c r="C8" s="4" t="s">
        <v>5</v>
      </c>
    </row>
    <row r="9" spans="1:3">
      <c r="A9" s="2" t="s">
        <v>1881</v>
      </c>
      <c r="B9" s="4" t="s">
        <v>5</v>
      </c>
      <c r="C9" s="4" t="s">
        <v>5</v>
      </c>
    </row>
    <row r="10" spans="1:3" ht="45">
      <c r="A10" s="3" t="s">
        <v>1878</v>
      </c>
      <c r="B10" s="4" t="s">
        <v>5</v>
      </c>
      <c r="C10" s="4" t="s">
        <v>5</v>
      </c>
    </row>
    <row r="11" spans="1:3" ht="30">
      <c r="A11" s="2" t="s">
        <v>1882</v>
      </c>
      <c r="B11" s="8">
        <v>1069715</v>
      </c>
      <c r="C11" s="8">
        <v>10812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2" width="36.5703125" bestFit="1" customWidth="1"/>
    <col min="3" max="3" width="26" customWidth="1"/>
  </cols>
  <sheetData>
    <row r="1" spans="1:3" ht="15" customHeight="1">
      <c r="A1" s="7" t="s">
        <v>185</v>
      </c>
      <c r="B1" s="7" t="s">
        <v>1</v>
      </c>
      <c r="C1" s="7"/>
    </row>
    <row r="2" spans="1:3" ht="15" customHeight="1">
      <c r="A2" s="7"/>
      <c r="B2" s="7" t="s">
        <v>2</v>
      </c>
      <c r="C2" s="7"/>
    </row>
    <row r="3" spans="1:3" ht="30">
      <c r="A3" s="3" t="s">
        <v>186</v>
      </c>
      <c r="B3" s="20" t="s">
        <v>5</v>
      </c>
      <c r="C3" s="20"/>
    </row>
    <row r="4" spans="1:3" ht="15" customHeight="1">
      <c r="A4" s="21" t="s">
        <v>185</v>
      </c>
      <c r="B4" s="20" t="s">
        <v>5</v>
      </c>
      <c r="C4" s="20"/>
    </row>
    <row r="5" spans="1:3">
      <c r="A5" s="21"/>
      <c r="B5" s="22" t="s">
        <v>187</v>
      </c>
      <c r="C5" s="22"/>
    </row>
    <row r="6" spans="1:3" ht="175.5" customHeight="1">
      <c r="A6" s="21"/>
      <c r="B6" s="23" t="s">
        <v>188</v>
      </c>
      <c r="C6" s="23"/>
    </row>
    <row r="7" spans="1:3">
      <c r="A7" s="21"/>
      <c r="B7" s="23"/>
      <c r="C7" s="23"/>
    </row>
    <row r="8" spans="1:3" ht="54" customHeight="1">
      <c r="A8" s="21"/>
      <c r="B8" s="23" t="s">
        <v>189</v>
      </c>
      <c r="C8" s="23"/>
    </row>
    <row r="9" spans="1:3">
      <c r="A9" s="21"/>
      <c r="B9" s="23"/>
      <c r="C9" s="23"/>
    </row>
    <row r="10" spans="1:3">
      <c r="A10" s="21"/>
      <c r="B10" s="14"/>
      <c r="C10" s="13"/>
    </row>
    <row r="11" spans="1:3">
      <c r="A11" s="21"/>
      <c r="B11" s="14" t="s">
        <v>190</v>
      </c>
      <c r="C11" s="14" t="s">
        <v>191</v>
      </c>
    </row>
    <row r="12" spans="1:3">
      <c r="A12" s="21"/>
      <c r="B12" s="14" t="s">
        <v>192</v>
      </c>
      <c r="C12" s="14" t="s">
        <v>193</v>
      </c>
    </row>
    <row r="13" spans="1:3" ht="27">
      <c r="A13" s="21"/>
      <c r="B13" s="14" t="s">
        <v>194</v>
      </c>
      <c r="C13" s="13"/>
    </row>
    <row r="14" spans="1:3">
      <c r="A14" s="21"/>
      <c r="B14" s="14" t="s">
        <v>195</v>
      </c>
      <c r="C14" s="14" t="s">
        <v>196</v>
      </c>
    </row>
    <row r="15" spans="1:3">
      <c r="A15" s="21"/>
      <c r="B15" s="14" t="s">
        <v>197</v>
      </c>
      <c r="C15" s="14" t="s">
        <v>198</v>
      </c>
    </row>
    <row r="16" spans="1:3">
      <c r="A16" s="21"/>
      <c r="B16" s="14" t="s">
        <v>199</v>
      </c>
      <c r="C16" s="14" t="s">
        <v>200</v>
      </c>
    </row>
    <row r="17" spans="1:3">
      <c r="A17" s="21"/>
      <c r="B17" s="14"/>
      <c r="C17" s="15"/>
    </row>
    <row r="18" spans="1:3" ht="94.5" customHeight="1">
      <c r="A18" s="21"/>
      <c r="B18" s="23" t="s">
        <v>201</v>
      </c>
      <c r="C18" s="23"/>
    </row>
    <row r="19" spans="1:3">
      <c r="A19" s="21"/>
      <c r="B19" s="23"/>
      <c r="C19" s="23"/>
    </row>
    <row r="20" spans="1:3" ht="54" customHeight="1">
      <c r="A20" s="21"/>
      <c r="B20" s="23" t="s">
        <v>202</v>
      </c>
      <c r="C20" s="23"/>
    </row>
    <row r="21" spans="1:3">
      <c r="A21" s="21"/>
      <c r="B21" s="23"/>
      <c r="C21" s="23"/>
    </row>
    <row r="22" spans="1:3" ht="67.5" customHeight="1">
      <c r="A22" s="21"/>
      <c r="B22" s="23" t="s">
        <v>203</v>
      </c>
      <c r="C22" s="23"/>
    </row>
    <row r="23" spans="1:3">
      <c r="A23" s="21"/>
      <c r="B23" s="23"/>
      <c r="C23" s="23"/>
    </row>
    <row r="24" spans="1:3" ht="162" customHeight="1">
      <c r="A24" s="21"/>
      <c r="B24" s="22" t="s">
        <v>204</v>
      </c>
      <c r="C24" s="22"/>
    </row>
    <row r="25" spans="1:3" ht="67.5" customHeight="1">
      <c r="A25" s="21"/>
      <c r="B25" s="23" t="s">
        <v>205</v>
      </c>
      <c r="C25" s="23"/>
    </row>
    <row r="26" spans="1:3">
      <c r="A26" s="21"/>
      <c r="B26" s="23"/>
      <c r="C26" s="23"/>
    </row>
    <row r="27" spans="1:3" ht="79.5" customHeight="1">
      <c r="A27" s="21"/>
      <c r="B27" s="22" t="s">
        <v>206</v>
      </c>
      <c r="C27" s="22"/>
    </row>
    <row r="28" spans="1:3">
      <c r="A28" s="21"/>
      <c r="B28" s="24"/>
      <c r="C28" s="24"/>
    </row>
    <row r="29" spans="1:3" ht="67.5" customHeight="1">
      <c r="A29" s="21"/>
      <c r="B29" s="25" t="s">
        <v>207</v>
      </c>
      <c r="C29" s="25"/>
    </row>
    <row r="30" spans="1:3">
      <c r="A30" s="21"/>
      <c r="B30" s="23"/>
      <c r="C30" s="23"/>
    </row>
    <row r="31" spans="1:3" ht="241.5" customHeight="1">
      <c r="A31" s="21"/>
      <c r="B31" s="22" t="s">
        <v>208</v>
      </c>
      <c r="C31" s="22"/>
    </row>
    <row r="32" spans="1:3">
      <c r="A32" s="21"/>
      <c r="B32" s="23"/>
      <c r="C32" s="23"/>
    </row>
    <row r="33" spans="1:3" ht="238.5" customHeight="1">
      <c r="A33" s="21"/>
      <c r="B33" s="22" t="s">
        <v>209</v>
      </c>
      <c r="C33" s="22"/>
    </row>
    <row r="34" spans="1:3">
      <c r="A34" s="21"/>
      <c r="B34" s="23"/>
      <c r="C34" s="23"/>
    </row>
    <row r="35" spans="1:3" ht="214.5" customHeight="1">
      <c r="A35" s="21"/>
      <c r="B35" s="22" t="s">
        <v>210</v>
      </c>
      <c r="C35" s="22"/>
    </row>
    <row r="36" spans="1:3">
      <c r="A36" s="21"/>
      <c r="B36" s="26"/>
      <c r="C36" s="26"/>
    </row>
    <row r="37" spans="1:3" ht="240" customHeight="1">
      <c r="A37" s="21"/>
      <c r="B37" s="22" t="s">
        <v>211</v>
      </c>
      <c r="C37" s="22"/>
    </row>
    <row r="38" spans="1:3">
      <c r="A38" s="21"/>
      <c r="B38" s="23"/>
      <c r="C38" s="23"/>
    </row>
    <row r="39" spans="1:3" ht="160.5" customHeight="1">
      <c r="A39" s="21"/>
      <c r="B39" s="22" t="s">
        <v>212</v>
      </c>
      <c r="C39" s="22"/>
    </row>
    <row r="40" spans="1:3">
      <c r="A40" s="21"/>
      <c r="B40" s="23"/>
      <c r="C40" s="23"/>
    </row>
    <row r="41" spans="1:3" ht="133.5" customHeight="1">
      <c r="A41" s="21"/>
      <c r="B41" s="22" t="s">
        <v>213</v>
      </c>
      <c r="C41" s="22"/>
    </row>
    <row r="42" spans="1:3">
      <c r="A42" s="21"/>
      <c r="B42" s="27"/>
      <c r="C42" s="27"/>
    </row>
    <row r="43" spans="1:3">
      <c r="A43" s="21"/>
      <c r="B43" s="27" t="s">
        <v>214</v>
      </c>
      <c r="C43" s="27"/>
    </row>
    <row r="44" spans="1:3">
      <c r="A44" s="21"/>
      <c r="B44" s="28"/>
      <c r="C44" s="28"/>
    </row>
  </sheetData>
  <mergeCells count="38">
    <mergeCell ref="B41:C41"/>
    <mergeCell ref="B42:C42"/>
    <mergeCell ref="B43:C43"/>
    <mergeCell ref="B44:C44"/>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8:C18"/>
    <mergeCell ref="B19:C19"/>
    <mergeCell ref="B20:C20"/>
    <mergeCell ref="B21:C21"/>
    <mergeCell ref="B22:C22"/>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883</v>
      </c>
      <c r="B1" s="7" t="s">
        <v>2</v>
      </c>
      <c r="C1" s="7" t="s">
        <v>28</v>
      </c>
    </row>
    <row r="2" spans="1:3" ht="30">
      <c r="A2" s="1" t="s">
        <v>27</v>
      </c>
      <c r="B2" s="7"/>
      <c r="C2" s="7"/>
    </row>
    <row r="3" spans="1:3">
      <c r="A3" s="3" t="s">
        <v>798</v>
      </c>
      <c r="B3" s="4" t="s">
        <v>5</v>
      </c>
      <c r="C3" s="4" t="s">
        <v>5</v>
      </c>
    </row>
    <row r="4" spans="1:3">
      <c r="A4" s="2" t="s">
        <v>1487</v>
      </c>
      <c r="B4" s="8">
        <v>1222</v>
      </c>
      <c r="C4" s="8">
        <v>1155</v>
      </c>
    </row>
    <row r="5" spans="1:3">
      <c r="A5" s="2" t="s">
        <v>803</v>
      </c>
      <c r="B5" s="6">
        <v>54621</v>
      </c>
      <c r="C5" s="6">
        <v>52247</v>
      </c>
    </row>
    <row r="6" spans="1:3" ht="30">
      <c r="A6" s="2" t="s">
        <v>806</v>
      </c>
      <c r="B6" s="6">
        <v>59198</v>
      </c>
      <c r="C6" s="6">
        <v>50559</v>
      </c>
    </row>
    <row r="7" spans="1:3">
      <c r="A7" s="2" t="s">
        <v>809</v>
      </c>
      <c r="B7" s="6">
        <v>122351</v>
      </c>
      <c r="C7" s="6">
        <v>95712</v>
      </c>
    </row>
    <row r="8" spans="1:3">
      <c r="A8" s="2" t="s">
        <v>88</v>
      </c>
      <c r="B8" s="6">
        <v>32710</v>
      </c>
      <c r="C8" s="6">
        <v>35952</v>
      </c>
    </row>
    <row r="9" spans="1:3">
      <c r="A9" s="2" t="s">
        <v>1884</v>
      </c>
      <c r="B9" s="6">
        <v>270102</v>
      </c>
      <c r="C9" s="6">
        <v>235625</v>
      </c>
    </row>
    <row r="10" spans="1:3">
      <c r="A10" s="3" t="s">
        <v>818</v>
      </c>
      <c r="B10" s="4" t="s">
        <v>5</v>
      </c>
      <c r="C10" s="4" t="s">
        <v>5</v>
      </c>
    </row>
    <row r="11" spans="1:3">
      <c r="A11" s="2" t="s">
        <v>803</v>
      </c>
      <c r="B11" s="4" t="s">
        <v>5</v>
      </c>
      <c r="C11" s="4">
        <v>9</v>
      </c>
    </row>
    <row r="12" spans="1:3" ht="30">
      <c r="A12" s="2" t="s">
        <v>806</v>
      </c>
      <c r="B12" s="6">
        <v>93021</v>
      </c>
      <c r="C12" s="6">
        <v>74391</v>
      </c>
    </row>
    <row r="13" spans="1:3">
      <c r="A13" s="2" t="s">
        <v>809</v>
      </c>
      <c r="B13" s="6">
        <v>67069</v>
      </c>
      <c r="C13" s="6">
        <v>46814</v>
      </c>
    </row>
    <row r="14" spans="1:3">
      <c r="A14" s="2" t="s">
        <v>88</v>
      </c>
      <c r="B14" s="4">
        <v>206</v>
      </c>
      <c r="C14" s="4">
        <v>141</v>
      </c>
    </row>
    <row r="15" spans="1:3">
      <c r="A15" s="2" t="s">
        <v>1885</v>
      </c>
      <c r="B15" s="8">
        <v>160296</v>
      </c>
      <c r="C15" s="8">
        <v>12135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886</v>
      </c>
      <c r="B1" s="1" t="s">
        <v>1887</v>
      </c>
      <c r="C1" s="7" t="s">
        <v>1</v>
      </c>
      <c r="D1" s="7"/>
    </row>
    <row r="2" spans="1:4" ht="30">
      <c r="A2" s="1" t="s">
        <v>27</v>
      </c>
      <c r="B2" s="1" t="s">
        <v>1888</v>
      </c>
      <c r="C2" s="1" t="s">
        <v>2</v>
      </c>
      <c r="D2" s="1" t="s">
        <v>81</v>
      </c>
    </row>
    <row r="3" spans="1:4">
      <c r="A3" s="3" t="s">
        <v>835</v>
      </c>
      <c r="B3" s="4" t="s">
        <v>5</v>
      </c>
      <c r="C3" s="4" t="s">
        <v>5</v>
      </c>
      <c r="D3" s="4" t="s">
        <v>5</v>
      </c>
    </row>
    <row r="4" spans="1:4">
      <c r="A4" s="2" t="s">
        <v>1889</v>
      </c>
      <c r="B4" s="8">
        <v>35525</v>
      </c>
      <c r="C4" s="4" t="s">
        <v>5</v>
      </c>
      <c r="D4" s="4" t="s">
        <v>5</v>
      </c>
    </row>
    <row r="5" spans="1:4">
      <c r="A5" s="2" t="s">
        <v>1890</v>
      </c>
      <c r="B5" s="4">
        <v>525</v>
      </c>
      <c r="C5" s="4" t="s">
        <v>5</v>
      </c>
      <c r="D5" s="4" t="s">
        <v>5</v>
      </c>
    </row>
    <row r="6" spans="1:4">
      <c r="A6" s="2" t="s">
        <v>1891</v>
      </c>
      <c r="B6" s="4" t="s">
        <v>1892</v>
      </c>
      <c r="C6" s="4" t="s">
        <v>5</v>
      </c>
      <c r="D6" s="4" t="s">
        <v>5</v>
      </c>
    </row>
    <row r="7" spans="1:4">
      <c r="A7" s="2" t="s">
        <v>1893</v>
      </c>
      <c r="B7" s="182">
        <v>2.4E-2</v>
      </c>
      <c r="C7" s="4" t="s">
        <v>5</v>
      </c>
      <c r="D7" s="4" t="s">
        <v>5</v>
      </c>
    </row>
    <row r="8" spans="1:4">
      <c r="A8" s="2" t="s">
        <v>1894</v>
      </c>
      <c r="B8" s="4" t="s">
        <v>1895</v>
      </c>
      <c r="C8" s="4" t="s">
        <v>5</v>
      </c>
      <c r="D8" s="4" t="s">
        <v>5</v>
      </c>
    </row>
    <row r="9" spans="1:4">
      <c r="A9" s="2" t="s">
        <v>1896</v>
      </c>
      <c r="B9" s="4" t="s">
        <v>5</v>
      </c>
      <c r="C9" s="4">
        <v>16</v>
      </c>
      <c r="D9" s="4">
        <v>20</v>
      </c>
    </row>
    <row r="10" spans="1:4" ht="30">
      <c r="A10" s="2" t="s">
        <v>1897</v>
      </c>
      <c r="B10" s="4" t="s">
        <v>5</v>
      </c>
      <c r="C10" s="6">
        <v>1141</v>
      </c>
      <c r="D10" s="6">
        <v>1802</v>
      </c>
    </row>
    <row r="11" spans="1:4">
      <c r="A11" s="2" t="s">
        <v>1898</v>
      </c>
      <c r="B11" s="4" t="s">
        <v>5</v>
      </c>
      <c r="C11" s="8">
        <v>90</v>
      </c>
      <c r="D11" s="8">
        <v>125</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899</v>
      </c>
      <c r="B1" s="7" t="s">
        <v>2</v>
      </c>
      <c r="C1" s="7" t="s">
        <v>28</v>
      </c>
    </row>
    <row r="2" spans="1:3" ht="30">
      <c r="A2" s="1" t="s">
        <v>27</v>
      </c>
      <c r="B2" s="7"/>
      <c r="C2" s="7"/>
    </row>
    <row r="3" spans="1:3">
      <c r="A3" s="3" t="s">
        <v>835</v>
      </c>
      <c r="B3" s="4" t="s">
        <v>5</v>
      </c>
      <c r="C3" s="4" t="s">
        <v>5</v>
      </c>
    </row>
    <row r="4" spans="1:3" ht="30">
      <c r="A4" s="2" t="s">
        <v>1900</v>
      </c>
      <c r="B4" s="8">
        <v>11482</v>
      </c>
      <c r="C4" s="8">
        <v>1254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901</v>
      </c>
      <c r="B1" s="1" t="s">
        <v>1</v>
      </c>
    </row>
    <row r="2" spans="1:2" ht="30">
      <c r="A2" s="1" t="s">
        <v>27</v>
      </c>
      <c r="B2" s="1" t="s">
        <v>2</v>
      </c>
    </row>
    <row r="3" spans="1:2">
      <c r="A3" s="3" t="s">
        <v>835</v>
      </c>
      <c r="B3" s="4" t="s">
        <v>5</v>
      </c>
    </row>
    <row r="4" spans="1:2">
      <c r="A4" s="2" t="s">
        <v>1902</v>
      </c>
      <c r="B4" s="8">
        <v>11482</v>
      </c>
    </row>
    <row r="5" spans="1:2">
      <c r="A5" s="2" t="s">
        <v>1903</v>
      </c>
      <c r="B5" s="6">
        <v>11807</v>
      </c>
    </row>
    <row r="6" spans="1:2">
      <c r="A6" s="2" t="s">
        <v>1904</v>
      </c>
      <c r="B6" s="8">
        <v>-32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1905</v>
      </c>
      <c r="B1" s="7" t="s">
        <v>2</v>
      </c>
      <c r="C1" s="7" t="s">
        <v>28</v>
      </c>
    </row>
    <row r="2" spans="1:3" ht="30">
      <c r="A2" s="1" t="s">
        <v>27</v>
      </c>
      <c r="B2" s="7"/>
      <c r="C2" s="7"/>
    </row>
    <row r="3" spans="1:3" ht="45">
      <c r="A3" s="3" t="s">
        <v>853</v>
      </c>
      <c r="B3" s="4" t="s">
        <v>5</v>
      </c>
      <c r="C3" s="4" t="s">
        <v>5</v>
      </c>
    </row>
    <row r="4" spans="1:3" ht="45">
      <c r="A4" s="2" t="s">
        <v>1906</v>
      </c>
      <c r="B4" s="8">
        <v>74961</v>
      </c>
      <c r="C4" s="8">
        <v>72582</v>
      </c>
    </row>
    <row r="5" spans="1:3" ht="45">
      <c r="A5" s="2" t="s">
        <v>1907</v>
      </c>
      <c r="B5" s="6">
        <v>74961</v>
      </c>
      <c r="C5" s="6">
        <v>72582</v>
      </c>
    </row>
    <row r="6" spans="1:3" ht="60">
      <c r="A6" s="2" t="s">
        <v>1908</v>
      </c>
      <c r="B6" s="6">
        <v>-74723</v>
      </c>
      <c r="C6" s="6">
        <v>-72346</v>
      </c>
    </row>
    <row r="7" spans="1:3" ht="60">
      <c r="A7" s="2" t="s">
        <v>1909</v>
      </c>
      <c r="B7" s="4">
        <v>238</v>
      </c>
      <c r="C7" s="4">
        <v>236</v>
      </c>
    </row>
    <row r="8" spans="1:3" ht="45">
      <c r="A8" s="2" t="s">
        <v>1910</v>
      </c>
      <c r="B8" s="6">
        <v>48948</v>
      </c>
      <c r="C8" s="6">
        <v>39343</v>
      </c>
    </row>
    <row r="9" spans="1:3" ht="45">
      <c r="A9" s="2" t="s">
        <v>1911</v>
      </c>
      <c r="B9" s="6">
        <v>48948</v>
      </c>
      <c r="C9" s="6">
        <v>39343</v>
      </c>
    </row>
    <row r="10" spans="1:3" ht="60">
      <c r="A10" s="2" t="s">
        <v>1912</v>
      </c>
      <c r="B10" s="6">
        <v>-48948</v>
      </c>
      <c r="C10" s="6">
        <v>-39343</v>
      </c>
    </row>
    <row r="11" spans="1:3" ht="45">
      <c r="A11" s="2" t="s">
        <v>1913</v>
      </c>
      <c r="B11" s="4" t="s">
        <v>56</v>
      </c>
      <c r="C11" s="4" t="s">
        <v>5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8" width="19.5703125" bestFit="1" customWidth="1"/>
  </cols>
  <sheetData>
    <row r="1" spans="1:8" ht="15" customHeight="1">
      <c r="A1" s="7" t="s">
        <v>1914</v>
      </c>
      <c r="B1" s="1" t="s">
        <v>1887</v>
      </c>
      <c r="C1" s="7" t="s">
        <v>1</v>
      </c>
      <c r="D1" s="7"/>
      <c r="E1" s="7"/>
      <c r="F1" s="7"/>
      <c r="G1" s="1" t="s">
        <v>1761</v>
      </c>
      <c r="H1" s="1" t="s">
        <v>1</v>
      </c>
    </row>
    <row r="2" spans="1:8">
      <c r="A2" s="7"/>
      <c r="B2" s="7" t="s">
        <v>1888</v>
      </c>
      <c r="C2" s="7" t="s">
        <v>2</v>
      </c>
      <c r="D2" s="7" t="s">
        <v>81</v>
      </c>
      <c r="E2" s="1" t="s">
        <v>2</v>
      </c>
      <c r="F2" s="1" t="s">
        <v>81</v>
      </c>
      <c r="G2" s="1" t="s">
        <v>28</v>
      </c>
      <c r="H2" s="1" t="s">
        <v>2</v>
      </c>
    </row>
    <row r="3" spans="1:8" ht="30">
      <c r="A3" s="7"/>
      <c r="B3" s="7"/>
      <c r="C3" s="7"/>
      <c r="D3" s="7"/>
      <c r="E3" s="1" t="s">
        <v>1915</v>
      </c>
      <c r="F3" s="1" t="s">
        <v>1915</v>
      </c>
      <c r="G3" s="1" t="s">
        <v>1915</v>
      </c>
      <c r="H3" s="1" t="s">
        <v>1916</v>
      </c>
    </row>
    <row r="4" spans="1:8" ht="30">
      <c r="A4" s="3" t="s">
        <v>1917</v>
      </c>
      <c r="B4" s="4" t="s">
        <v>5</v>
      </c>
      <c r="C4" s="4" t="s">
        <v>5</v>
      </c>
      <c r="D4" s="4" t="s">
        <v>5</v>
      </c>
      <c r="E4" s="4" t="s">
        <v>5</v>
      </c>
      <c r="F4" s="4" t="s">
        <v>5</v>
      </c>
      <c r="G4" s="4" t="s">
        <v>5</v>
      </c>
      <c r="H4" s="4" t="s">
        <v>5</v>
      </c>
    </row>
    <row r="5" spans="1:8">
      <c r="A5" s="2" t="s">
        <v>1918</v>
      </c>
      <c r="B5" s="8">
        <v>35525000</v>
      </c>
      <c r="C5" s="4" t="s">
        <v>5</v>
      </c>
      <c r="D5" s="4" t="s">
        <v>5</v>
      </c>
      <c r="E5" s="4" t="s">
        <v>5</v>
      </c>
      <c r="F5" s="4" t="s">
        <v>5</v>
      </c>
      <c r="G5" s="8">
        <v>177085000</v>
      </c>
      <c r="H5" s="4" t="s">
        <v>5</v>
      </c>
    </row>
    <row r="6" spans="1:8" ht="45">
      <c r="A6" s="2" t="s">
        <v>1919</v>
      </c>
      <c r="B6" s="6">
        <v>525000</v>
      </c>
      <c r="C6" s="4" t="s">
        <v>5</v>
      </c>
      <c r="D6" s="4" t="s">
        <v>5</v>
      </c>
      <c r="E6" s="4" t="s">
        <v>5</v>
      </c>
      <c r="F6" s="4" t="s">
        <v>5</v>
      </c>
      <c r="G6" s="6">
        <v>2335000</v>
      </c>
      <c r="H6" s="4" t="s">
        <v>5</v>
      </c>
    </row>
    <row r="7" spans="1:8">
      <c r="A7" s="2" t="s">
        <v>1920</v>
      </c>
      <c r="B7" s="4" t="s">
        <v>1892</v>
      </c>
      <c r="C7" s="4" t="s">
        <v>5</v>
      </c>
      <c r="D7" s="4" t="s">
        <v>5</v>
      </c>
      <c r="E7" s="4" t="s">
        <v>1921</v>
      </c>
      <c r="F7" s="4" t="s">
        <v>5</v>
      </c>
      <c r="G7" s="4" t="s">
        <v>1922</v>
      </c>
      <c r="H7" s="4" t="s">
        <v>5</v>
      </c>
    </row>
    <row r="8" spans="1:8">
      <c r="A8" s="2" t="s">
        <v>1896</v>
      </c>
      <c r="B8" s="4" t="s">
        <v>5</v>
      </c>
      <c r="C8" s="6">
        <v>16000</v>
      </c>
      <c r="D8" s="6">
        <v>20000</v>
      </c>
      <c r="E8" s="6">
        <v>518000</v>
      </c>
      <c r="F8" s="6">
        <v>580000</v>
      </c>
      <c r="G8" s="4" t="s">
        <v>5</v>
      </c>
      <c r="H8" s="4" t="s">
        <v>5</v>
      </c>
    </row>
    <row r="9" spans="1:8" ht="30">
      <c r="A9" s="2" t="s">
        <v>1897</v>
      </c>
      <c r="B9" s="4" t="s">
        <v>5</v>
      </c>
      <c r="C9" s="6">
        <v>1141000</v>
      </c>
      <c r="D9" s="6">
        <v>1802000</v>
      </c>
      <c r="E9" s="6">
        <v>17723000</v>
      </c>
      <c r="F9" s="6">
        <v>15887000</v>
      </c>
      <c r="G9" s="4" t="s">
        <v>5</v>
      </c>
      <c r="H9" s="4" t="s">
        <v>5</v>
      </c>
    </row>
    <row r="10" spans="1:8">
      <c r="A10" s="2" t="s">
        <v>1923</v>
      </c>
      <c r="B10" s="4" t="s">
        <v>5</v>
      </c>
      <c r="C10" s="6">
        <v>90000</v>
      </c>
      <c r="D10" s="6">
        <v>125000</v>
      </c>
      <c r="E10" s="6">
        <v>2955000</v>
      </c>
      <c r="F10" s="6">
        <v>2853000</v>
      </c>
      <c r="G10" s="4" t="s">
        <v>5</v>
      </c>
      <c r="H10" s="4" t="s">
        <v>5</v>
      </c>
    </row>
    <row r="11" spans="1:8" ht="30">
      <c r="A11" s="2" t="s">
        <v>162</v>
      </c>
      <c r="B11" s="4" t="s">
        <v>5</v>
      </c>
      <c r="C11" s="6">
        <v>11705000</v>
      </c>
      <c r="D11" s="6">
        <v>4235000</v>
      </c>
      <c r="E11" s="6">
        <v>11705000</v>
      </c>
      <c r="F11" s="6">
        <v>4235000</v>
      </c>
      <c r="G11" s="4" t="s">
        <v>5</v>
      </c>
      <c r="H11" s="4" t="s">
        <v>5</v>
      </c>
    </row>
    <row r="12" spans="1:8">
      <c r="A12" s="2" t="s">
        <v>1924</v>
      </c>
      <c r="B12" s="4" t="s">
        <v>5</v>
      </c>
      <c r="C12" s="6">
        <v>16000</v>
      </c>
      <c r="D12" s="4" t="s">
        <v>5</v>
      </c>
      <c r="E12" s="6">
        <v>16000</v>
      </c>
      <c r="F12" s="4" t="s">
        <v>5</v>
      </c>
      <c r="G12" s="4" t="s">
        <v>5</v>
      </c>
      <c r="H12" s="4" t="s">
        <v>5</v>
      </c>
    </row>
    <row r="13" spans="1:8" ht="30">
      <c r="A13" s="2" t="s">
        <v>1925</v>
      </c>
      <c r="B13" s="4" t="s">
        <v>5</v>
      </c>
      <c r="C13" s="4" t="s">
        <v>5</v>
      </c>
      <c r="D13" s="4" t="s">
        <v>5</v>
      </c>
      <c r="E13" s="6">
        <v>10400</v>
      </c>
      <c r="F13" s="4" t="s">
        <v>5</v>
      </c>
      <c r="G13" s="4" t="s">
        <v>5</v>
      </c>
      <c r="H13" s="4" t="s">
        <v>5</v>
      </c>
    </row>
    <row r="14" spans="1:8" ht="30">
      <c r="A14" s="2" t="s">
        <v>1926</v>
      </c>
      <c r="B14" s="4" t="s">
        <v>5</v>
      </c>
      <c r="C14" s="4" t="s">
        <v>5</v>
      </c>
      <c r="D14" s="4" t="s">
        <v>5</v>
      </c>
      <c r="E14" s="4" t="s">
        <v>5</v>
      </c>
      <c r="F14" s="4" t="s">
        <v>5</v>
      </c>
      <c r="G14" s="4" t="s">
        <v>5</v>
      </c>
      <c r="H14" s="6">
        <v>16000</v>
      </c>
    </row>
    <row r="15" spans="1:8">
      <c r="A15" s="2" t="s">
        <v>1927</v>
      </c>
      <c r="B15" s="4" t="s">
        <v>5</v>
      </c>
      <c r="C15" s="8">
        <v>42437000</v>
      </c>
      <c r="D15" s="4" t="s">
        <v>5</v>
      </c>
      <c r="E15" s="4" t="s">
        <v>5</v>
      </c>
      <c r="F15" s="4" t="s">
        <v>5</v>
      </c>
      <c r="G15" s="4" t="s">
        <v>5</v>
      </c>
      <c r="H15" s="8">
        <v>18698000</v>
      </c>
    </row>
  </sheetData>
  <mergeCells count="5">
    <mergeCell ref="A1:A3"/>
    <mergeCell ref="C1:F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928</v>
      </c>
      <c r="B1" s="7" t="s">
        <v>2</v>
      </c>
      <c r="C1" s="7" t="s">
        <v>28</v>
      </c>
    </row>
    <row r="2" spans="1:3" ht="30">
      <c r="A2" s="1" t="s">
        <v>68</v>
      </c>
      <c r="B2" s="7"/>
      <c r="C2" s="7"/>
    </row>
    <row r="3" spans="1:3" ht="30">
      <c r="A3" s="3" t="s">
        <v>1917</v>
      </c>
      <c r="B3" s="4" t="s">
        <v>5</v>
      </c>
      <c r="C3" s="4" t="s">
        <v>5</v>
      </c>
    </row>
    <row r="4" spans="1:3">
      <c r="A4" s="2" t="s">
        <v>1929</v>
      </c>
      <c r="B4" s="8">
        <v>455333</v>
      </c>
      <c r="C4" s="8">
        <v>501022</v>
      </c>
    </row>
    <row r="5" spans="1:3">
      <c r="A5" s="2" t="s">
        <v>1871</v>
      </c>
      <c r="B5" s="4">
        <v>855</v>
      </c>
      <c r="C5" s="6">
        <v>1410</v>
      </c>
    </row>
    <row r="6" spans="1:3">
      <c r="A6" s="2" t="s">
        <v>1872</v>
      </c>
      <c r="B6" s="6">
        <v>-8625</v>
      </c>
      <c r="C6" s="6">
        <v>-7494</v>
      </c>
    </row>
    <row r="7" spans="1:3">
      <c r="A7" s="2" t="s">
        <v>1930</v>
      </c>
      <c r="B7" s="4">
        <v>-90</v>
      </c>
      <c r="C7" s="4">
        <v>-90</v>
      </c>
    </row>
    <row r="8" spans="1:3">
      <c r="A8" s="2" t="s">
        <v>1931</v>
      </c>
      <c r="B8" s="6">
        <v>447473</v>
      </c>
      <c r="C8" s="6">
        <v>494848</v>
      </c>
    </row>
    <row r="9" spans="1:3">
      <c r="A9" s="2" t="s">
        <v>1932</v>
      </c>
      <c r="B9" s="4" t="s">
        <v>5</v>
      </c>
      <c r="C9" s="4" t="s">
        <v>5</v>
      </c>
    </row>
    <row r="10" spans="1:3" ht="30">
      <c r="A10" s="3" t="s">
        <v>1917</v>
      </c>
      <c r="B10" s="4" t="s">
        <v>5</v>
      </c>
      <c r="C10" s="4" t="s">
        <v>5</v>
      </c>
    </row>
    <row r="11" spans="1:3">
      <c r="A11" s="2" t="s">
        <v>1933</v>
      </c>
      <c r="B11" s="6">
        <v>2219</v>
      </c>
      <c r="C11" s="6">
        <v>2219</v>
      </c>
    </row>
    <row r="12" spans="1:3">
      <c r="A12" s="2" t="s">
        <v>1929</v>
      </c>
      <c r="B12" s="4">
        <v>7</v>
      </c>
      <c r="C12" s="4">
        <v>7</v>
      </c>
    </row>
    <row r="13" spans="1:3">
      <c r="A13" s="2" t="s">
        <v>1871</v>
      </c>
      <c r="B13" s="4">
        <v>209</v>
      </c>
      <c r="C13" s="4">
        <v>216</v>
      </c>
    </row>
    <row r="14" spans="1:3">
      <c r="A14" s="2" t="s">
        <v>1930</v>
      </c>
      <c r="B14" s="4">
        <v>-90</v>
      </c>
      <c r="C14" s="4">
        <v>-90</v>
      </c>
    </row>
    <row r="15" spans="1:3">
      <c r="A15" s="2" t="s">
        <v>1931</v>
      </c>
      <c r="B15" s="4">
        <v>126</v>
      </c>
      <c r="C15" s="4">
        <v>133</v>
      </c>
    </row>
    <row r="16" spans="1:3" ht="30">
      <c r="A16" s="2" t="s">
        <v>1934</v>
      </c>
      <c r="B16" s="4" t="s">
        <v>5</v>
      </c>
      <c r="C16" s="4" t="s">
        <v>5</v>
      </c>
    </row>
    <row r="17" spans="1:3" ht="30">
      <c r="A17" s="3" t="s">
        <v>1917</v>
      </c>
      <c r="B17" s="4" t="s">
        <v>5</v>
      </c>
      <c r="C17" s="4" t="s">
        <v>5</v>
      </c>
    </row>
    <row r="18" spans="1:3" ht="30">
      <c r="A18" s="2" t="s">
        <v>1935</v>
      </c>
      <c r="B18" s="6">
        <v>176126</v>
      </c>
      <c r="C18" s="6">
        <v>204265</v>
      </c>
    </row>
    <row r="19" spans="1:3" ht="45">
      <c r="A19" s="2" t="s">
        <v>1936</v>
      </c>
      <c r="B19" s="6">
        <v>237917</v>
      </c>
      <c r="C19" s="6">
        <v>254643</v>
      </c>
    </row>
    <row r="20" spans="1:3" ht="30">
      <c r="A20" s="2" t="s">
        <v>1937</v>
      </c>
      <c r="B20" s="4">
        <v>263</v>
      </c>
      <c r="C20" s="4">
        <v>869</v>
      </c>
    </row>
    <row r="21" spans="1:3" ht="30">
      <c r="A21" s="2" t="s">
        <v>1938</v>
      </c>
      <c r="B21" s="6">
        <v>-1019</v>
      </c>
      <c r="C21" s="4">
        <v>-476</v>
      </c>
    </row>
    <row r="22" spans="1:3" ht="45">
      <c r="A22" s="2" t="s">
        <v>1939</v>
      </c>
      <c r="B22" s="6">
        <v>-7464</v>
      </c>
      <c r="C22" s="6">
        <v>-6788</v>
      </c>
    </row>
    <row r="23" spans="1:3" ht="30">
      <c r="A23" s="2" t="s">
        <v>1940</v>
      </c>
      <c r="B23" s="6">
        <v>175370</v>
      </c>
      <c r="C23" s="6">
        <v>204658</v>
      </c>
    </row>
    <row r="24" spans="1:3" ht="30">
      <c r="A24" s="2" t="s">
        <v>1941</v>
      </c>
      <c r="B24" s="6">
        <v>230453</v>
      </c>
      <c r="C24" s="6">
        <v>247855</v>
      </c>
    </row>
    <row r="25" spans="1:3">
      <c r="A25" s="2" t="s">
        <v>1942</v>
      </c>
      <c r="B25" s="4" t="s">
        <v>5</v>
      </c>
      <c r="C25" s="4" t="s">
        <v>5</v>
      </c>
    </row>
    <row r="26" spans="1:3" ht="30">
      <c r="A26" s="3" t="s">
        <v>1917</v>
      </c>
      <c r="B26" s="4" t="s">
        <v>5</v>
      </c>
      <c r="C26" s="4" t="s">
        <v>5</v>
      </c>
    </row>
    <row r="27" spans="1:3" ht="30">
      <c r="A27" s="2" t="s">
        <v>1935</v>
      </c>
      <c r="B27" s="6">
        <v>26513</v>
      </c>
      <c r="C27" s="6">
        <v>24982</v>
      </c>
    </row>
    <row r="28" spans="1:3" ht="45">
      <c r="A28" s="2" t="s">
        <v>1936</v>
      </c>
      <c r="B28" s="6">
        <v>14770</v>
      </c>
      <c r="C28" s="6">
        <v>17125</v>
      </c>
    </row>
    <row r="29" spans="1:3" ht="30">
      <c r="A29" s="2" t="s">
        <v>1937</v>
      </c>
      <c r="B29" s="4">
        <v>383</v>
      </c>
      <c r="C29" s="4">
        <v>325</v>
      </c>
    </row>
    <row r="30" spans="1:3" ht="30">
      <c r="A30" s="2" t="s">
        <v>1938</v>
      </c>
      <c r="B30" s="4">
        <v>-14</v>
      </c>
      <c r="C30" s="4">
        <v>-8</v>
      </c>
    </row>
    <row r="31" spans="1:3" ht="45">
      <c r="A31" s="2" t="s">
        <v>1939</v>
      </c>
      <c r="B31" s="4">
        <v>-128</v>
      </c>
      <c r="C31" s="4">
        <v>-222</v>
      </c>
    </row>
    <row r="32" spans="1:3" ht="30">
      <c r="A32" s="2" t="s">
        <v>1940</v>
      </c>
      <c r="B32" s="6">
        <v>26882</v>
      </c>
      <c r="C32" s="6">
        <v>25299</v>
      </c>
    </row>
    <row r="33" spans="1:3" ht="30">
      <c r="A33" s="2" t="s">
        <v>1941</v>
      </c>
      <c r="B33" s="8">
        <v>14642</v>
      </c>
      <c r="C33" s="8">
        <v>169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28515625" bestFit="1" customWidth="1"/>
    <col min="3" max="4" width="30" bestFit="1" customWidth="1"/>
    <col min="5" max="16" width="36.5703125" bestFit="1" customWidth="1"/>
  </cols>
  <sheetData>
    <row r="1" spans="1:16">
      <c r="A1" s="7" t="s">
        <v>1943</v>
      </c>
      <c r="B1" s="1" t="s">
        <v>2</v>
      </c>
      <c r="C1" s="1" t="s">
        <v>81</v>
      </c>
      <c r="D1" s="1" t="s">
        <v>2</v>
      </c>
      <c r="E1" s="1" t="s">
        <v>2</v>
      </c>
      <c r="F1" s="1" t="s">
        <v>81</v>
      </c>
      <c r="G1" s="1" t="s">
        <v>28</v>
      </c>
      <c r="H1" s="1" t="s">
        <v>2</v>
      </c>
      <c r="I1" s="1" t="s">
        <v>2</v>
      </c>
      <c r="J1" s="1" t="s">
        <v>2</v>
      </c>
      <c r="K1" s="1" t="s">
        <v>81</v>
      </c>
      <c r="L1" s="1" t="s">
        <v>1950</v>
      </c>
      <c r="M1" s="1" t="s">
        <v>81</v>
      </c>
      <c r="N1" s="1" t="s">
        <v>2</v>
      </c>
      <c r="O1" s="1" t="s">
        <v>28</v>
      </c>
      <c r="P1" s="1" t="s">
        <v>1952</v>
      </c>
    </row>
    <row r="2" spans="1:16" ht="30">
      <c r="A2" s="7"/>
      <c r="B2" s="1" t="s">
        <v>1944</v>
      </c>
      <c r="C2" s="1" t="s">
        <v>1945</v>
      </c>
      <c r="D2" s="1" t="s">
        <v>1945</v>
      </c>
      <c r="E2" s="1" t="s">
        <v>1946</v>
      </c>
      <c r="F2" s="1" t="s">
        <v>1946</v>
      </c>
      <c r="G2" s="1" t="s">
        <v>1946</v>
      </c>
      <c r="H2" s="1" t="s">
        <v>1946</v>
      </c>
      <c r="I2" s="1" t="s">
        <v>1946</v>
      </c>
      <c r="J2" s="1" t="s">
        <v>1949</v>
      </c>
      <c r="K2" s="1" t="s">
        <v>1949</v>
      </c>
      <c r="L2" s="1" t="s">
        <v>1949</v>
      </c>
      <c r="M2" s="1" t="s">
        <v>1951</v>
      </c>
      <c r="N2" s="1" t="s">
        <v>1951</v>
      </c>
      <c r="O2" s="1" t="s">
        <v>1951</v>
      </c>
      <c r="P2" s="1" t="s">
        <v>1951</v>
      </c>
    </row>
    <row r="3" spans="1:16" ht="30">
      <c r="A3" s="7"/>
      <c r="B3" s="1"/>
      <c r="C3" s="1"/>
      <c r="D3" s="1" t="s">
        <v>1944</v>
      </c>
      <c r="E3" s="1" t="s">
        <v>1944</v>
      </c>
      <c r="F3" s="1"/>
      <c r="G3" s="1"/>
      <c r="H3" s="1" t="s">
        <v>1947</v>
      </c>
      <c r="I3" s="1" t="s">
        <v>1948</v>
      </c>
      <c r="J3" s="1"/>
      <c r="K3" s="1"/>
      <c r="L3" s="1"/>
      <c r="M3" s="1"/>
      <c r="N3" s="1"/>
      <c r="O3" s="1"/>
      <c r="P3" s="1"/>
    </row>
    <row r="4" spans="1:16" ht="30">
      <c r="A4" s="3" t="s">
        <v>195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954</v>
      </c>
      <c r="B5" s="4">
        <v>4</v>
      </c>
      <c r="C5" s="4" t="s">
        <v>5</v>
      </c>
      <c r="D5" s="4">
        <v>1</v>
      </c>
      <c r="E5" s="4">
        <v>2</v>
      </c>
      <c r="F5" s="4" t="s">
        <v>5</v>
      </c>
      <c r="G5" s="4" t="s">
        <v>5</v>
      </c>
      <c r="H5" s="4" t="s">
        <v>5</v>
      </c>
      <c r="I5" s="4" t="s">
        <v>5</v>
      </c>
      <c r="J5" s="4" t="s">
        <v>5</v>
      </c>
      <c r="K5" s="4" t="s">
        <v>5</v>
      </c>
      <c r="L5" s="4" t="s">
        <v>5</v>
      </c>
      <c r="M5" s="4" t="s">
        <v>5</v>
      </c>
      <c r="N5" s="4" t="s">
        <v>5</v>
      </c>
      <c r="O5" s="4" t="s">
        <v>5</v>
      </c>
      <c r="P5" s="4" t="s">
        <v>5</v>
      </c>
    </row>
    <row r="6" spans="1:16" ht="30">
      <c r="A6" s="2" t="s">
        <v>1955</v>
      </c>
      <c r="B6" s="4" t="s">
        <v>5</v>
      </c>
      <c r="C6" s="4" t="s">
        <v>5</v>
      </c>
      <c r="D6" s="8">
        <v>5000000</v>
      </c>
      <c r="E6" s="4" t="s">
        <v>5</v>
      </c>
      <c r="F6" s="4" t="s">
        <v>5</v>
      </c>
      <c r="G6" s="4" t="s">
        <v>5</v>
      </c>
      <c r="H6" s="8">
        <v>3000000</v>
      </c>
      <c r="I6" s="8">
        <v>2000000</v>
      </c>
      <c r="J6" s="4" t="s">
        <v>5</v>
      </c>
      <c r="K6" s="4" t="s">
        <v>5</v>
      </c>
      <c r="L6" s="4" t="s">
        <v>5</v>
      </c>
      <c r="M6" s="4" t="s">
        <v>5</v>
      </c>
      <c r="N6" s="4" t="s">
        <v>5</v>
      </c>
      <c r="O6" s="4" t="s">
        <v>5</v>
      </c>
      <c r="P6" s="8">
        <v>3000000</v>
      </c>
    </row>
    <row r="7" spans="1:16">
      <c r="A7" s="2" t="s">
        <v>1956</v>
      </c>
      <c r="B7" s="4" t="s">
        <v>5</v>
      </c>
      <c r="C7" s="4" t="s">
        <v>5</v>
      </c>
      <c r="D7" s="6">
        <v>530000</v>
      </c>
      <c r="E7" s="4" t="s">
        <v>5</v>
      </c>
      <c r="F7" s="4" t="s">
        <v>5</v>
      </c>
      <c r="G7" s="4" t="s">
        <v>5</v>
      </c>
      <c r="H7" s="4" t="s">
        <v>5</v>
      </c>
      <c r="I7" s="4" t="s">
        <v>5</v>
      </c>
      <c r="J7" s="4" t="s">
        <v>5</v>
      </c>
      <c r="K7" s="4" t="s">
        <v>5</v>
      </c>
      <c r="L7" s="4" t="s">
        <v>5</v>
      </c>
      <c r="M7" s="4" t="s">
        <v>5</v>
      </c>
      <c r="N7" s="6">
        <v>231000</v>
      </c>
      <c r="O7" s="6">
        <v>232000</v>
      </c>
      <c r="P7" s="4" t="s">
        <v>5</v>
      </c>
    </row>
    <row r="8" spans="1:16" ht="30">
      <c r="A8" s="2" t="s">
        <v>1957</v>
      </c>
      <c r="B8" s="4" t="s">
        <v>5</v>
      </c>
      <c r="C8" s="6">
        <v>4000</v>
      </c>
      <c r="D8" s="4" t="s">
        <v>5</v>
      </c>
      <c r="E8" s="6">
        <v>59000</v>
      </c>
      <c r="F8" s="6">
        <v>47000</v>
      </c>
      <c r="G8" s="4" t="s">
        <v>5</v>
      </c>
      <c r="H8" s="4" t="s">
        <v>5</v>
      </c>
      <c r="I8" s="4" t="s">
        <v>5</v>
      </c>
      <c r="J8" s="4" t="s">
        <v>5</v>
      </c>
      <c r="K8" s="4" t="s">
        <v>5</v>
      </c>
      <c r="L8" s="4" t="s">
        <v>5</v>
      </c>
      <c r="M8" s="6">
        <v>50000</v>
      </c>
      <c r="N8" s="4" t="s">
        <v>5</v>
      </c>
      <c r="O8" s="4" t="s">
        <v>5</v>
      </c>
      <c r="P8" s="4" t="s">
        <v>5</v>
      </c>
    </row>
    <row r="9" spans="1:16" ht="30">
      <c r="A9" s="2" t="s">
        <v>1958</v>
      </c>
      <c r="B9" s="4" t="s">
        <v>5</v>
      </c>
      <c r="C9" s="4" t="s">
        <v>5</v>
      </c>
      <c r="D9" s="4" t="s">
        <v>5</v>
      </c>
      <c r="E9" s="6">
        <v>3105000</v>
      </c>
      <c r="F9" s="4" t="s">
        <v>5</v>
      </c>
      <c r="G9" s="6">
        <v>3046000</v>
      </c>
      <c r="H9" s="4" t="s">
        <v>5</v>
      </c>
      <c r="I9" s="4" t="s">
        <v>5</v>
      </c>
      <c r="J9" s="4" t="s">
        <v>5</v>
      </c>
      <c r="K9" s="4" t="s">
        <v>5</v>
      </c>
      <c r="L9" s="4" t="s">
        <v>5</v>
      </c>
      <c r="M9" s="4" t="s">
        <v>5</v>
      </c>
      <c r="N9" s="6">
        <v>480000</v>
      </c>
      <c r="O9" s="4" t="s">
        <v>5</v>
      </c>
      <c r="P9" s="4" t="s">
        <v>5</v>
      </c>
    </row>
    <row r="10" spans="1:16">
      <c r="A10" s="2" t="s">
        <v>1959</v>
      </c>
      <c r="B10" s="4" t="s">
        <v>5</v>
      </c>
      <c r="C10" s="4" t="s">
        <v>5</v>
      </c>
      <c r="D10" s="4" t="s">
        <v>5</v>
      </c>
      <c r="E10" s="4" t="s">
        <v>5</v>
      </c>
      <c r="F10" s="4" t="s">
        <v>5</v>
      </c>
      <c r="G10" s="4" t="s">
        <v>5</v>
      </c>
      <c r="H10" s="4" t="s">
        <v>5</v>
      </c>
      <c r="I10" s="4" t="s">
        <v>5</v>
      </c>
      <c r="J10" s="4" t="s">
        <v>5</v>
      </c>
      <c r="K10" s="4" t="s">
        <v>5</v>
      </c>
      <c r="L10" s="6">
        <v>5000000</v>
      </c>
      <c r="M10" s="4" t="s">
        <v>5</v>
      </c>
      <c r="N10" s="4" t="s">
        <v>5</v>
      </c>
      <c r="O10" s="4" t="s">
        <v>5</v>
      </c>
      <c r="P10" s="4" t="s">
        <v>5</v>
      </c>
    </row>
    <row r="11" spans="1:16">
      <c r="A11" s="2" t="s">
        <v>1960</v>
      </c>
      <c r="B11" s="4" t="s">
        <v>5</v>
      </c>
      <c r="C11" s="4" t="s">
        <v>5</v>
      </c>
      <c r="D11" s="4" t="s">
        <v>5</v>
      </c>
      <c r="E11" s="4" t="s">
        <v>5</v>
      </c>
      <c r="F11" s="4" t="s">
        <v>5</v>
      </c>
      <c r="G11" s="4" t="s">
        <v>5</v>
      </c>
      <c r="H11" s="4" t="s">
        <v>5</v>
      </c>
      <c r="I11" s="4" t="s">
        <v>5</v>
      </c>
      <c r="J11" s="6">
        <v>3500000</v>
      </c>
      <c r="K11" s="6">
        <v>3848000</v>
      </c>
      <c r="L11" s="4" t="s">
        <v>5</v>
      </c>
      <c r="M11" s="4" t="s">
        <v>5</v>
      </c>
      <c r="N11" s="4" t="s">
        <v>5</v>
      </c>
      <c r="O11" s="4" t="s">
        <v>5</v>
      </c>
      <c r="P11" s="4" t="s">
        <v>5</v>
      </c>
    </row>
    <row r="12" spans="1:16">
      <c r="A12" s="2" t="s">
        <v>1961</v>
      </c>
      <c r="B12" s="4" t="s">
        <v>5</v>
      </c>
      <c r="C12" s="4" t="s">
        <v>5</v>
      </c>
      <c r="D12" s="4" t="s">
        <v>5</v>
      </c>
      <c r="E12" s="4" t="s">
        <v>5</v>
      </c>
      <c r="F12" s="4" t="s">
        <v>5</v>
      </c>
      <c r="G12" s="4" t="s">
        <v>5</v>
      </c>
      <c r="H12" s="4" t="s">
        <v>5</v>
      </c>
      <c r="I12" s="4" t="s">
        <v>5</v>
      </c>
      <c r="J12" s="182">
        <v>4.2500000000000003E-2</v>
      </c>
      <c r="K12" s="4" t="s">
        <v>5</v>
      </c>
      <c r="L12" s="4" t="s">
        <v>5</v>
      </c>
      <c r="M12" s="4" t="s">
        <v>5</v>
      </c>
      <c r="N12" s="4" t="s">
        <v>5</v>
      </c>
      <c r="O12" s="4" t="s">
        <v>5</v>
      </c>
      <c r="P12" s="4" t="s">
        <v>5</v>
      </c>
    </row>
    <row r="13" spans="1:16">
      <c r="A13" s="2" t="s">
        <v>1962</v>
      </c>
      <c r="B13" s="4" t="s">
        <v>5</v>
      </c>
      <c r="C13" s="4" t="s">
        <v>5</v>
      </c>
      <c r="D13" s="4" t="s">
        <v>5</v>
      </c>
      <c r="E13" s="4" t="s">
        <v>5</v>
      </c>
      <c r="F13" s="4" t="s">
        <v>5</v>
      </c>
      <c r="G13" s="4" t="s">
        <v>5</v>
      </c>
      <c r="H13" s="4" t="s">
        <v>5</v>
      </c>
      <c r="I13" s="4" t="s">
        <v>5</v>
      </c>
      <c r="J13" s="8">
        <v>39000</v>
      </c>
      <c r="K13" s="8">
        <v>26000</v>
      </c>
      <c r="L13" s="4" t="s">
        <v>5</v>
      </c>
      <c r="M13" s="4" t="s">
        <v>5</v>
      </c>
      <c r="N13" s="4" t="s">
        <v>5</v>
      </c>
      <c r="O13" s="4" t="s">
        <v>5</v>
      </c>
      <c r="P13" s="4" t="s">
        <v>5</v>
      </c>
    </row>
    <row r="14" spans="1:16">
      <c r="A14" s="2" t="s">
        <v>1963</v>
      </c>
      <c r="B14" s="4" t="s">
        <v>5</v>
      </c>
      <c r="C14" s="4" t="s">
        <v>5</v>
      </c>
      <c r="D14" s="4" t="s">
        <v>5</v>
      </c>
      <c r="E14" s="4" t="s">
        <v>5</v>
      </c>
      <c r="F14" s="4" t="s">
        <v>5</v>
      </c>
      <c r="G14" s="4" t="s">
        <v>5</v>
      </c>
      <c r="H14" s="4" t="s">
        <v>5</v>
      </c>
      <c r="I14" s="4" t="s">
        <v>5</v>
      </c>
      <c r="J14" s="5">
        <v>42369</v>
      </c>
      <c r="K14" s="4" t="s">
        <v>5</v>
      </c>
      <c r="L14" s="4" t="s">
        <v>5</v>
      </c>
      <c r="M14" s="4" t="s">
        <v>5</v>
      </c>
      <c r="N14" s="4" t="s">
        <v>5</v>
      </c>
      <c r="O14" s="4" t="s">
        <v>5</v>
      </c>
      <c r="P14" s="4" t="s">
        <v>5</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64</v>
      </c>
      <c r="B1" s="7" t="s">
        <v>1</v>
      </c>
      <c r="C1" s="7"/>
    </row>
    <row r="2" spans="1:3" ht="30">
      <c r="A2" s="1" t="s">
        <v>27</v>
      </c>
      <c r="B2" s="1" t="s">
        <v>2</v>
      </c>
      <c r="C2" s="1" t="s">
        <v>81</v>
      </c>
    </row>
    <row r="3" spans="1:3">
      <c r="A3" s="3" t="s">
        <v>942</v>
      </c>
      <c r="B3" s="4" t="s">
        <v>5</v>
      </c>
      <c r="C3" s="4" t="s">
        <v>5</v>
      </c>
    </row>
    <row r="4" spans="1:3" ht="30">
      <c r="A4" s="2" t="s">
        <v>1965</v>
      </c>
      <c r="B4" s="8">
        <v>243</v>
      </c>
      <c r="C4" s="8">
        <v>20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966</v>
      </c>
      <c r="B1" s="7" t="s">
        <v>1</v>
      </c>
      <c r="C1" s="7"/>
      <c r="D1" s="1" t="s">
        <v>1761</v>
      </c>
    </row>
    <row r="2" spans="1:4" ht="30">
      <c r="A2" s="1" t="s">
        <v>27</v>
      </c>
      <c r="B2" s="1" t="s">
        <v>2</v>
      </c>
      <c r="C2" s="1" t="s">
        <v>81</v>
      </c>
      <c r="D2" s="1" t="s">
        <v>28</v>
      </c>
    </row>
    <row r="3" spans="1:4">
      <c r="A3" s="3" t="s">
        <v>946</v>
      </c>
      <c r="B3" s="4" t="s">
        <v>5</v>
      </c>
      <c r="C3" s="4" t="s">
        <v>5</v>
      </c>
      <c r="D3" s="4" t="s">
        <v>5</v>
      </c>
    </row>
    <row r="4" spans="1:4">
      <c r="A4" s="2" t="s">
        <v>1967</v>
      </c>
      <c r="B4" s="4" t="s">
        <v>5</v>
      </c>
      <c r="C4" s="4" t="s">
        <v>5</v>
      </c>
      <c r="D4" s="8">
        <v>2811</v>
      </c>
    </row>
    <row r="5" spans="1:4">
      <c r="A5" s="2" t="s">
        <v>1968</v>
      </c>
      <c r="B5" s="4">
        <v>534</v>
      </c>
      <c r="C5" s="4" t="s">
        <v>5</v>
      </c>
      <c r="D5" s="4">
        <v>534</v>
      </c>
    </row>
    <row r="6" spans="1:4">
      <c r="A6" s="2" t="s">
        <v>1648</v>
      </c>
      <c r="B6" s="4">
        <v>321</v>
      </c>
      <c r="C6" s="4" t="s">
        <v>5</v>
      </c>
      <c r="D6" s="4">
        <v>447</v>
      </c>
    </row>
    <row r="7" spans="1:4">
      <c r="A7" s="2" t="s">
        <v>1969</v>
      </c>
      <c r="B7" s="4">
        <v>36</v>
      </c>
      <c r="C7" s="4">
        <v>33</v>
      </c>
      <c r="D7" s="4">
        <v>12</v>
      </c>
    </row>
    <row r="8" spans="1:4">
      <c r="A8" s="2" t="s">
        <v>1970</v>
      </c>
      <c r="B8" s="8">
        <v>49</v>
      </c>
      <c r="C8" s="4" t="s">
        <v>5</v>
      </c>
      <c r="D8" s="8">
        <v>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42578125" bestFit="1" customWidth="1"/>
    <col min="2" max="2" width="36.5703125" bestFit="1" customWidth="1"/>
  </cols>
  <sheetData>
    <row r="1" spans="1:2">
      <c r="A1" s="7" t="s">
        <v>215</v>
      </c>
      <c r="B1" s="1" t="s">
        <v>1</v>
      </c>
    </row>
    <row r="2" spans="1:2">
      <c r="A2" s="7"/>
      <c r="B2" s="1" t="s">
        <v>2</v>
      </c>
    </row>
    <row r="3" spans="1:2">
      <c r="A3" s="3" t="s">
        <v>216</v>
      </c>
      <c r="B3" s="4" t="s">
        <v>5</v>
      </c>
    </row>
    <row r="4" spans="1:2">
      <c r="A4" s="21" t="s">
        <v>215</v>
      </c>
      <c r="B4" s="4" t="s">
        <v>5</v>
      </c>
    </row>
    <row r="5" spans="1:2">
      <c r="A5" s="21"/>
      <c r="B5" s="11"/>
    </row>
    <row r="6" spans="1:2">
      <c r="A6" s="21"/>
      <c r="B6" s="4"/>
    </row>
    <row r="7" spans="1:2">
      <c r="A7" s="21"/>
      <c r="B7" s="10" t="s">
        <v>217</v>
      </c>
    </row>
    <row r="8" spans="1:2" ht="270">
      <c r="A8" s="21"/>
      <c r="B8" s="11" t="s">
        <v>218</v>
      </c>
    </row>
    <row r="9" spans="1:2">
      <c r="A9" s="21"/>
      <c r="B9" s="11"/>
    </row>
    <row r="10" spans="1:2" ht="81">
      <c r="A10" s="21"/>
      <c r="B10" s="11" t="s">
        <v>219</v>
      </c>
    </row>
    <row r="11" spans="1:2">
      <c r="A11" s="21"/>
      <c r="B11" s="19"/>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1971</v>
      </c>
      <c r="B1" s="7" t="s">
        <v>1</v>
      </c>
      <c r="C1" s="7"/>
      <c r="D1" s="1"/>
    </row>
    <row r="2" spans="1:4">
      <c r="A2" s="7"/>
      <c r="B2" s="1" t="s">
        <v>2</v>
      </c>
      <c r="C2" s="1" t="s">
        <v>81</v>
      </c>
      <c r="D2" s="1" t="s">
        <v>28</v>
      </c>
    </row>
    <row r="3" spans="1:4">
      <c r="A3" s="3" t="s">
        <v>1972</v>
      </c>
      <c r="B3" s="4" t="s">
        <v>5</v>
      </c>
      <c r="C3" s="4" t="s">
        <v>5</v>
      </c>
      <c r="D3" s="4" t="s">
        <v>5</v>
      </c>
    </row>
    <row r="4" spans="1:4" ht="45">
      <c r="A4" s="2" t="s">
        <v>1973</v>
      </c>
      <c r="B4" s="8">
        <v>90000000</v>
      </c>
      <c r="C4" s="4" t="s">
        <v>5</v>
      </c>
      <c r="D4" s="8">
        <v>115000000</v>
      </c>
    </row>
    <row r="5" spans="1:4" ht="30">
      <c r="A5" s="2" t="s">
        <v>1974</v>
      </c>
      <c r="B5" s="6">
        <v>-662000</v>
      </c>
      <c r="C5" s="4" t="s">
        <v>5</v>
      </c>
      <c r="D5" s="6">
        <v>-1018000</v>
      </c>
    </row>
    <row r="6" spans="1:4">
      <c r="A6" s="2" t="s">
        <v>1975</v>
      </c>
      <c r="B6" s="6">
        <v>77000</v>
      </c>
      <c r="C6" s="4" t="s">
        <v>5</v>
      </c>
      <c r="D6" s="4" t="s">
        <v>5</v>
      </c>
    </row>
    <row r="7" spans="1:4">
      <c r="A7" s="2" t="s">
        <v>1976</v>
      </c>
      <c r="B7" s="6">
        <v>74000</v>
      </c>
      <c r="C7" s="4" t="s">
        <v>5</v>
      </c>
      <c r="D7" s="4" t="s">
        <v>5</v>
      </c>
    </row>
    <row r="8" spans="1:4" ht="45">
      <c r="A8" s="2" t="s">
        <v>1977</v>
      </c>
      <c r="B8" s="6">
        <v>256000</v>
      </c>
      <c r="C8" s="6">
        <v>-191000</v>
      </c>
      <c r="D8" s="4" t="s">
        <v>5</v>
      </c>
    </row>
    <row r="9" spans="1:4">
      <c r="A9" s="2" t="s">
        <v>1978</v>
      </c>
      <c r="B9" s="6">
        <v>8000000</v>
      </c>
      <c r="C9" s="4" t="s">
        <v>5</v>
      </c>
      <c r="D9" s="6">
        <v>7099000</v>
      </c>
    </row>
    <row r="10" spans="1:4" ht="30">
      <c r="A10" s="2" t="s">
        <v>1979</v>
      </c>
      <c r="B10" s="4" t="s">
        <v>5</v>
      </c>
      <c r="C10" s="4" t="s">
        <v>5</v>
      </c>
      <c r="D10" s="4" t="s">
        <v>5</v>
      </c>
    </row>
    <row r="11" spans="1:4">
      <c r="A11" s="3" t="s">
        <v>1972</v>
      </c>
      <c r="B11" s="4" t="s">
        <v>5</v>
      </c>
      <c r="C11" s="4" t="s">
        <v>5</v>
      </c>
      <c r="D11" s="4" t="s">
        <v>5</v>
      </c>
    </row>
    <row r="12" spans="1:4" ht="45">
      <c r="A12" s="2" t="s">
        <v>1973</v>
      </c>
      <c r="B12" s="6">
        <v>58779000</v>
      </c>
      <c r="C12" s="4" t="s">
        <v>5</v>
      </c>
      <c r="D12" s="6">
        <v>52433000</v>
      </c>
    </row>
    <row r="13" spans="1:4" ht="30">
      <c r="A13" s="2" t="s">
        <v>1974</v>
      </c>
      <c r="B13" s="6">
        <v>-201000</v>
      </c>
      <c r="C13" s="4" t="s">
        <v>5</v>
      </c>
      <c r="D13" s="6">
        <v>-457000</v>
      </c>
    </row>
    <row r="14" spans="1:4">
      <c r="A14" s="2" t="s">
        <v>1980</v>
      </c>
      <c r="B14" s="4" t="s">
        <v>5</v>
      </c>
      <c r="C14" s="4" t="s">
        <v>5</v>
      </c>
      <c r="D14" s="4" t="s">
        <v>5</v>
      </c>
    </row>
    <row r="15" spans="1:4">
      <c r="A15" s="3" t="s">
        <v>1972</v>
      </c>
      <c r="B15" s="4" t="s">
        <v>5</v>
      </c>
      <c r="C15" s="4" t="s">
        <v>5</v>
      </c>
      <c r="D15" s="4" t="s">
        <v>5</v>
      </c>
    </row>
    <row r="16" spans="1:4">
      <c r="A16" s="2" t="s">
        <v>1978</v>
      </c>
      <c r="B16" s="6">
        <v>15996000</v>
      </c>
      <c r="C16" s="4" t="s">
        <v>5</v>
      </c>
      <c r="D16" s="6">
        <v>9516000</v>
      </c>
    </row>
    <row r="17" spans="1:4">
      <c r="A17" s="2" t="s">
        <v>1981</v>
      </c>
      <c r="B17" s="8">
        <v>15716000</v>
      </c>
      <c r="C17" s="4" t="s">
        <v>5</v>
      </c>
      <c r="D17" s="8">
        <v>937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1982</v>
      </c>
      <c r="B1" s="1" t="s">
        <v>1</v>
      </c>
      <c r="C1" s="1"/>
    </row>
    <row r="2" spans="1:3">
      <c r="A2" s="7"/>
      <c r="B2" s="1" t="s">
        <v>2</v>
      </c>
      <c r="C2" s="1" t="s">
        <v>28</v>
      </c>
    </row>
    <row r="3" spans="1:3">
      <c r="A3" s="3" t="s">
        <v>1983</v>
      </c>
      <c r="B3" s="4" t="s">
        <v>5</v>
      </c>
      <c r="C3" s="4" t="s">
        <v>5</v>
      </c>
    </row>
    <row r="4" spans="1:3">
      <c r="A4" s="2" t="s">
        <v>1984</v>
      </c>
      <c r="B4" s="8">
        <v>275000000</v>
      </c>
      <c r="C4" s="4" t="s">
        <v>5</v>
      </c>
    </row>
    <row r="5" spans="1:3">
      <c r="A5" s="2" t="s">
        <v>1985</v>
      </c>
      <c r="B5" s="4" t="s">
        <v>5</v>
      </c>
      <c r="C5" s="4" t="s">
        <v>5</v>
      </c>
    </row>
    <row r="6" spans="1:3">
      <c r="A6" s="3" t="s">
        <v>1983</v>
      </c>
      <c r="B6" s="4" t="s">
        <v>5</v>
      </c>
      <c r="C6" s="4" t="s">
        <v>5</v>
      </c>
    </row>
    <row r="7" spans="1:3">
      <c r="A7" s="2" t="s">
        <v>1986</v>
      </c>
      <c r="B7" s="6">
        <v>20000000</v>
      </c>
      <c r="C7" s="6">
        <v>20000000</v>
      </c>
    </row>
    <row r="8" spans="1:3" ht="30">
      <c r="A8" s="2" t="s">
        <v>1987</v>
      </c>
      <c r="B8" s="4" t="s">
        <v>5</v>
      </c>
      <c r="C8" s="4" t="s">
        <v>5</v>
      </c>
    </row>
    <row r="9" spans="1:3">
      <c r="A9" s="3" t="s">
        <v>1983</v>
      </c>
      <c r="B9" s="4" t="s">
        <v>5</v>
      </c>
      <c r="C9" s="4" t="s">
        <v>5</v>
      </c>
    </row>
    <row r="10" spans="1:3">
      <c r="A10" s="2" t="s">
        <v>1988</v>
      </c>
      <c r="B10" s="6">
        <v>25573000</v>
      </c>
      <c r="C10" s="6">
        <v>26890000</v>
      </c>
    </row>
    <row r="11" spans="1:3" ht="30">
      <c r="A11" s="2" t="s">
        <v>1989</v>
      </c>
      <c r="B11" s="6">
        <v>318257000</v>
      </c>
      <c r="C11" s="6">
        <v>328172000</v>
      </c>
    </row>
    <row r="12" spans="1:3">
      <c r="A12" s="2" t="s">
        <v>1990</v>
      </c>
      <c r="B12" s="4" t="s">
        <v>5</v>
      </c>
      <c r="C12" s="4" t="s">
        <v>5</v>
      </c>
    </row>
    <row r="13" spans="1:3">
      <c r="A13" s="3" t="s">
        <v>1983</v>
      </c>
      <c r="B13" s="4" t="s">
        <v>5</v>
      </c>
      <c r="C13" s="4" t="s">
        <v>5</v>
      </c>
    </row>
    <row r="14" spans="1:3" ht="30">
      <c r="A14" s="2" t="s">
        <v>1991</v>
      </c>
      <c r="B14" s="4">
        <v>0</v>
      </c>
      <c r="C14" s="4">
        <v>0</v>
      </c>
    </row>
    <row r="15" spans="1:3">
      <c r="A15" s="2" t="s">
        <v>1992</v>
      </c>
      <c r="B15" s="4">
        <v>5.0000000000000001E-3</v>
      </c>
      <c r="C15" s="4" t="s">
        <v>5</v>
      </c>
    </row>
    <row r="16" spans="1:3">
      <c r="A16" s="2" t="s">
        <v>1986</v>
      </c>
      <c r="B16" s="6">
        <v>30568000</v>
      </c>
      <c r="C16" s="6">
        <v>42857000</v>
      </c>
    </row>
    <row r="17" spans="1:3" ht="30">
      <c r="A17" s="2" t="s">
        <v>1993</v>
      </c>
      <c r="B17" s="4" t="s">
        <v>5</v>
      </c>
      <c r="C17" s="4" t="s">
        <v>5</v>
      </c>
    </row>
    <row r="18" spans="1:3">
      <c r="A18" s="3" t="s">
        <v>1983</v>
      </c>
      <c r="B18" s="4" t="s">
        <v>5</v>
      </c>
      <c r="C18" s="4" t="s">
        <v>5</v>
      </c>
    </row>
    <row r="19" spans="1:3">
      <c r="A19" s="2" t="s">
        <v>1994</v>
      </c>
      <c r="B19" s="6">
        <v>400000000</v>
      </c>
      <c r="C19" s="4" t="s">
        <v>5</v>
      </c>
    </row>
    <row r="20" spans="1:3">
      <c r="A20" s="2" t="s">
        <v>1995</v>
      </c>
      <c r="B20" s="182">
        <v>6.9999999999999999E-4</v>
      </c>
      <c r="C20" s="182">
        <v>8.9999999999999998E-4</v>
      </c>
    </row>
    <row r="21" spans="1:3" ht="30">
      <c r="A21" s="2" t="s">
        <v>1991</v>
      </c>
      <c r="B21" s="6">
        <v>100000000</v>
      </c>
      <c r="C21" s="6">
        <v>59000000</v>
      </c>
    </row>
    <row r="22" spans="1:3">
      <c r="A22" s="2" t="s">
        <v>1996</v>
      </c>
      <c r="B22" s="6">
        <v>135383000</v>
      </c>
      <c r="C22" s="6">
        <v>99202000</v>
      </c>
    </row>
    <row r="23" spans="1:3" ht="30">
      <c r="A23" s="2" t="s">
        <v>1997</v>
      </c>
      <c r="B23" s="4" t="s">
        <v>5</v>
      </c>
      <c r="C23" s="4" t="s">
        <v>5</v>
      </c>
    </row>
    <row r="24" spans="1:3">
      <c r="A24" s="3" t="s">
        <v>1983</v>
      </c>
      <c r="B24" s="4" t="s">
        <v>5</v>
      </c>
      <c r="C24" s="4" t="s">
        <v>5</v>
      </c>
    </row>
    <row r="25" spans="1:3">
      <c r="A25" s="2" t="s">
        <v>1994</v>
      </c>
      <c r="B25" s="6">
        <v>20000000</v>
      </c>
      <c r="C25" s="4" t="s">
        <v>5</v>
      </c>
    </row>
    <row r="26" spans="1:3" ht="30">
      <c r="A26" s="2" t="s">
        <v>1998</v>
      </c>
      <c r="B26" s="4">
        <v>0</v>
      </c>
      <c r="C26" s="4">
        <v>0</v>
      </c>
    </row>
    <row r="27" spans="1:3" ht="30">
      <c r="A27" s="2" t="s">
        <v>1999</v>
      </c>
      <c r="B27" s="4" t="s">
        <v>5</v>
      </c>
      <c r="C27" s="4" t="s">
        <v>5</v>
      </c>
    </row>
    <row r="28" spans="1:3">
      <c r="A28" s="3" t="s">
        <v>1983</v>
      </c>
      <c r="B28" s="4" t="s">
        <v>5</v>
      </c>
      <c r="C28" s="4" t="s">
        <v>5</v>
      </c>
    </row>
    <row r="29" spans="1:3" ht="30">
      <c r="A29" s="2" t="s">
        <v>1998</v>
      </c>
      <c r="B29" s="4">
        <v>0</v>
      </c>
      <c r="C29" s="4">
        <v>0</v>
      </c>
    </row>
    <row r="30" spans="1:3" ht="30">
      <c r="A30" s="2" t="s">
        <v>2000</v>
      </c>
      <c r="B30" s="6">
        <v>45000000</v>
      </c>
      <c r="C30" s="4" t="s">
        <v>5</v>
      </c>
    </row>
    <row r="31" spans="1:3">
      <c r="A31" s="2" t="s">
        <v>2001</v>
      </c>
      <c r="B31" s="4">
        <v>3.7499999999999999E-3</v>
      </c>
      <c r="C31" s="4" t="s">
        <v>5</v>
      </c>
    </row>
    <row r="32" spans="1:3">
      <c r="A32" s="2" t="s">
        <v>1992</v>
      </c>
      <c r="B32" s="4">
        <v>1.2500000000000001E-2</v>
      </c>
      <c r="C32" s="4" t="s">
        <v>5</v>
      </c>
    </row>
    <row r="33" spans="1:3">
      <c r="A33" s="2" t="s">
        <v>1984</v>
      </c>
      <c r="B33" s="6">
        <v>150000000</v>
      </c>
      <c r="C33" s="4" t="s">
        <v>5</v>
      </c>
    </row>
    <row r="34" spans="1:3">
      <c r="A34" s="2" t="s">
        <v>2002</v>
      </c>
      <c r="B34" s="4" t="s">
        <v>5</v>
      </c>
      <c r="C34" s="4" t="s">
        <v>5</v>
      </c>
    </row>
    <row r="35" spans="1:3">
      <c r="A35" s="3" t="s">
        <v>1983</v>
      </c>
      <c r="B35" s="4" t="s">
        <v>5</v>
      </c>
      <c r="C35" s="4" t="s">
        <v>5</v>
      </c>
    </row>
    <row r="36" spans="1:3">
      <c r="A36" s="2" t="s">
        <v>1988</v>
      </c>
      <c r="B36" s="8">
        <v>76352000</v>
      </c>
      <c r="C36" s="8">
        <v>74326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29.140625" bestFit="1" customWidth="1"/>
    <col min="2" max="2" width="12.28515625" bestFit="1" customWidth="1"/>
    <col min="3" max="3" width="12" bestFit="1" customWidth="1"/>
  </cols>
  <sheetData>
    <row r="1" spans="1:3">
      <c r="A1" s="1" t="s">
        <v>2003</v>
      </c>
      <c r="B1" s="1" t="s">
        <v>2</v>
      </c>
      <c r="C1" s="1" t="s">
        <v>28</v>
      </c>
    </row>
    <row r="2" spans="1:3">
      <c r="A2" s="3" t="s">
        <v>971</v>
      </c>
      <c r="B2" s="4" t="s">
        <v>5</v>
      </c>
      <c r="C2" s="4" t="s">
        <v>5</v>
      </c>
    </row>
    <row r="3" spans="1:3">
      <c r="A3" s="2" t="s">
        <v>2004</v>
      </c>
      <c r="B3" s="182">
        <v>2.9999999999999997E-4</v>
      </c>
      <c r="C3" s="182">
        <v>4.0000000000000002E-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005</v>
      </c>
      <c r="B1" s="7" t="s">
        <v>2</v>
      </c>
      <c r="C1" s="7" t="s">
        <v>28</v>
      </c>
    </row>
    <row r="2" spans="1:3" ht="30">
      <c r="A2" s="1" t="s">
        <v>27</v>
      </c>
      <c r="B2" s="7"/>
      <c r="C2" s="7"/>
    </row>
    <row r="3" spans="1:3">
      <c r="A3" s="3" t="s">
        <v>2006</v>
      </c>
      <c r="B3" s="4" t="s">
        <v>5</v>
      </c>
      <c r="C3" s="4" t="s">
        <v>5</v>
      </c>
    </row>
    <row r="4" spans="1:3">
      <c r="A4" s="2" t="s">
        <v>976</v>
      </c>
      <c r="B4" s="182">
        <v>7.0999999999999994E-2</v>
      </c>
      <c r="C4" s="182">
        <v>6.9000000000000006E-2</v>
      </c>
    </row>
    <row r="5" spans="1:3">
      <c r="A5" s="2" t="s">
        <v>982</v>
      </c>
      <c r="B5" s="182">
        <v>1.0999999999999999E-2</v>
      </c>
      <c r="C5" s="182">
        <v>8.0000000000000002E-3</v>
      </c>
    </row>
    <row r="6" spans="1:3">
      <c r="A6" s="2" t="s">
        <v>987</v>
      </c>
      <c r="B6" s="182">
        <v>0.86399999999999999</v>
      </c>
      <c r="C6" s="182">
        <v>0.88</v>
      </c>
    </row>
    <row r="7" spans="1:3">
      <c r="A7" s="2" t="s">
        <v>992</v>
      </c>
      <c r="B7" s="182">
        <v>2.8000000000000001E-2</v>
      </c>
      <c r="C7" s="182">
        <v>1.6E-2</v>
      </c>
    </row>
    <row r="8" spans="1:3">
      <c r="A8" s="2" t="s">
        <v>2007</v>
      </c>
      <c r="B8" s="182">
        <v>1</v>
      </c>
      <c r="C8" s="182">
        <v>1</v>
      </c>
    </row>
    <row r="9" spans="1:3">
      <c r="A9" s="2" t="s">
        <v>976</v>
      </c>
      <c r="B9" s="8">
        <v>69166</v>
      </c>
      <c r="C9" s="8">
        <v>68797</v>
      </c>
    </row>
    <row r="10" spans="1:3">
      <c r="A10" s="2" t="s">
        <v>982</v>
      </c>
      <c r="B10" s="6">
        <v>10698</v>
      </c>
      <c r="C10" s="6">
        <v>7921</v>
      </c>
    </row>
    <row r="11" spans="1:3">
      <c r="A11" s="2" t="s">
        <v>987</v>
      </c>
      <c r="B11" s="6">
        <v>839745</v>
      </c>
      <c r="C11" s="6">
        <v>880212</v>
      </c>
    </row>
    <row r="12" spans="1:3">
      <c r="A12" s="2" t="s">
        <v>992</v>
      </c>
      <c r="B12" s="6">
        <v>26549</v>
      </c>
      <c r="C12" s="6">
        <v>16248</v>
      </c>
    </row>
    <row r="13" spans="1:3">
      <c r="A13" s="2" t="s">
        <v>2007</v>
      </c>
      <c r="B13" s="6">
        <v>971689</v>
      </c>
      <c r="C13" s="6">
        <v>1000139</v>
      </c>
    </row>
    <row r="14" spans="1:3" ht="30">
      <c r="A14" s="2" t="s">
        <v>2008</v>
      </c>
      <c r="B14" s="4" t="s">
        <v>5</v>
      </c>
      <c r="C14" s="4" t="s">
        <v>5</v>
      </c>
    </row>
    <row r="15" spans="1:3">
      <c r="A15" s="3" t="s">
        <v>2006</v>
      </c>
      <c r="B15" s="4" t="s">
        <v>5</v>
      </c>
      <c r="C15" s="4" t="s">
        <v>5</v>
      </c>
    </row>
    <row r="16" spans="1:3">
      <c r="A16" s="2" t="s">
        <v>2009</v>
      </c>
      <c r="B16" s="182">
        <v>1.4999999999999999E-2</v>
      </c>
      <c r="C16" s="182">
        <v>1.4999999999999999E-2</v>
      </c>
    </row>
    <row r="17" spans="1:3" ht="30">
      <c r="A17" s="2" t="s">
        <v>997</v>
      </c>
      <c r="B17" s="6">
        <v>14711</v>
      </c>
      <c r="C17" s="6">
        <v>15434</v>
      </c>
    </row>
    <row r="18" spans="1:3" ht="30">
      <c r="A18" s="2" t="s">
        <v>2010</v>
      </c>
      <c r="B18" s="4" t="s">
        <v>5</v>
      </c>
      <c r="C18" s="4" t="s">
        <v>5</v>
      </c>
    </row>
    <row r="19" spans="1:3">
      <c r="A19" s="3" t="s">
        <v>2006</v>
      </c>
      <c r="B19" s="4" t="s">
        <v>5</v>
      </c>
      <c r="C19" s="4" t="s">
        <v>5</v>
      </c>
    </row>
    <row r="20" spans="1:3">
      <c r="A20" s="2" t="s">
        <v>2009</v>
      </c>
      <c r="B20" s="182">
        <v>1.0999999999999999E-2</v>
      </c>
      <c r="C20" s="182">
        <v>1.2E-2</v>
      </c>
    </row>
    <row r="21" spans="1:3" ht="30">
      <c r="A21" s="2" t="s">
        <v>1001</v>
      </c>
      <c r="B21" s="8">
        <v>10820</v>
      </c>
      <c r="C21" s="8">
        <v>1152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011</v>
      </c>
      <c r="B1" s="7" t="s">
        <v>2</v>
      </c>
    </row>
    <row r="2" spans="1:2" ht="30">
      <c r="A2" s="1" t="s">
        <v>27</v>
      </c>
      <c r="B2" s="7"/>
    </row>
    <row r="3" spans="1:2" ht="30">
      <c r="A3" s="3" t="s">
        <v>2012</v>
      </c>
      <c r="B3" s="4" t="s">
        <v>5</v>
      </c>
    </row>
    <row r="4" spans="1:2">
      <c r="A4" s="2" t="s">
        <v>1010</v>
      </c>
      <c r="B4" s="8">
        <v>21496</v>
      </c>
    </row>
    <row r="5" spans="1:2">
      <c r="A5" s="2" t="s">
        <v>1011</v>
      </c>
      <c r="B5" s="6">
        <v>2711</v>
      </c>
    </row>
    <row r="6" spans="1:2">
      <c r="A6" s="2" t="s">
        <v>1012</v>
      </c>
      <c r="B6" s="4">
        <v>549</v>
      </c>
    </row>
    <row r="7" spans="1:2">
      <c r="A7" s="2" t="s">
        <v>1013</v>
      </c>
      <c r="B7" s="4">
        <v>349</v>
      </c>
    </row>
    <row r="8" spans="1:2">
      <c r="A8" s="2" t="s">
        <v>1014</v>
      </c>
      <c r="B8" s="4">
        <v>426</v>
      </c>
    </row>
    <row r="9" spans="1:2">
      <c r="A9" s="2" t="s">
        <v>339</v>
      </c>
      <c r="B9" s="6">
        <v>25531</v>
      </c>
    </row>
    <row r="10" spans="1:2" ht="30">
      <c r="A10" s="2" t="s">
        <v>2008</v>
      </c>
      <c r="B10" s="4" t="s">
        <v>5</v>
      </c>
    </row>
    <row r="11" spans="1:2" ht="30">
      <c r="A11" s="3" t="s">
        <v>2012</v>
      </c>
      <c r="B11" s="4" t="s">
        <v>5</v>
      </c>
    </row>
    <row r="12" spans="1:2">
      <c r="A12" s="2" t="s">
        <v>1010</v>
      </c>
      <c r="B12" s="6">
        <v>12072</v>
      </c>
    </row>
    <row r="13" spans="1:2">
      <c r="A13" s="2" t="s">
        <v>1011</v>
      </c>
      <c r="B13" s="6">
        <v>1417</v>
      </c>
    </row>
    <row r="14" spans="1:2">
      <c r="A14" s="2" t="s">
        <v>1012</v>
      </c>
      <c r="B14" s="4">
        <v>447</v>
      </c>
    </row>
    <row r="15" spans="1:2">
      <c r="A15" s="2" t="s">
        <v>1013</v>
      </c>
      <c r="B15" s="4">
        <v>349</v>
      </c>
    </row>
    <row r="16" spans="1:2">
      <c r="A16" s="2" t="s">
        <v>1014</v>
      </c>
      <c r="B16" s="4">
        <v>426</v>
      </c>
    </row>
    <row r="17" spans="1:2">
      <c r="A17" s="2" t="s">
        <v>339</v>
      </c>
      <c r="B17" s="6">
        <v>14711</v>
      </c>
    </row>
    <row r="18" spans="1:2" ht="30">
      <c r="A18" s="2" t="s">
        <v>2010</v>
      </c>
      <c r="B18" s="4" t="s">
        <v>5</v>
      </c>
    </row>
    <row r="19" spans="1:2" ht="30">
      <c r="A19" s="3" t="s">
        <v>2012</v>
      </c>
      <c r="B19" s="4" t="s">
        <v>5</v>
      </c>
    </row>
    <row r="20" spans="1:2">
      <c r="A20" s="2" t="s">
        <v>1010</v>
      </c>
      <c r="B20" s="6">
        <v>9424</v>
      </c>
    </row>
    <row r="21" spans="1:2">
      <c r="A21" s="2" t="s">
        <v>1011</v>
      </c>
      <c r="B21" s="6">
        <v>1294</v>
      </c>
    </row>
    <row r="22" spans="1:2">
      <c r="A22" s="2" t="s">
        <v>1012</v>
      </c>
      <c r="B22" s="4">
        <v>102</v>
      </c>
    </row>
    <row r="23" spans="1:2">
      <c r="A23" s="2" t="s">
        <v>339</v>
      </c>
      <c r="B23" s="8">
        <v>1082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2013</v>
      </c>
      <c r="B1" s="7" t="s">
        <v>1</v>
      </c>
      <c r="C1" s="7"/>
      <c r="D1" s="1"/>
    </row>
    <row r="2" spans="1:4">
      <c r="A2" s="7"/>
      <c r="B2" s="1" t="s">
        <v>2</v>
      </c>
      <c r="C2" s="1" t="s">
        <v>81</v>
      </c>
      <c r="D2" s="1" t="s">
        <v>28</v>
      </c>
    </row>
    <row r="3" spans="1:4" ht="30">
      <c r="A3" s="3" t="s">
        <v>1029</v>
      </c>
      <c r="B3" s="4" t="s">
        <v>5</v>
      </c>
      <c r="C3" s="4" t="s">
        <v>5</v>
      </c>
      <c r="D3" s="4" t="s">
        <v>5</v>
      </c>
    </row>
    <row r="4" spans="1:4">
      <c r="A4" s="2" t="s">
        <v>2014</v>
      </c>
      <c r="B4" s="182">
        <v>0.01</v>
      </c>
      <c r="C4" s="4" t="s">
        <v>5</v>
      </c>
      <c r="D4" s="182">
        <v>0.01</v>
      </c>
    </row>
    <row r="5" spans="1:4">
      <c r="A5" s="2" t="s">
        <v>2014</v>
      </c>
      <c r="B5" s="182">
        <v>0.06</v>
      </c>
      <c r="C5" s="4" t="s">
        <v>5</v>
      </c>
      <c r="D5" s="182">
        <v>0.06</v>
      </c>
    </row>
    <row r="6" spans="1:4">
      <c r="A6" s="2" t="s">
        <v>2015</v>
      </c>
      <c r="B6" s="8">
        <v>223835000</v>
      </c>
      <c r="C6" s="4" t="s">
        <v>5</v>
      </c>
      <c r="D6" s="8">
        <v>220052000</v>
      </c>
    </row>
    <row r="7" spans="1:4">
      <c r="A7" s="2" t="s">
        <v>2004</v>
      </c>
      <c r="B7" s="182">
        <v>2.3E-2</v>
      </c>
      <c r="C7" s="4" t="s">
        <v>5</v>
      </c>
      <c r="D7" s="182">
        <v>2.3E-2</v>
      </c>
    </row>
    <row r="8" spans="1:4" ht="30">
      <c r="A8" s="2" t="s">
        <v>2016</v>
      </c>
      <c r="B8" s="6">
        <v>166000</v>
      </c>
      <c r="C8" s="4" t="s">
        <v>5</v>
      </c>
      <c r="D8" s="4" t="s">
        <v>5</v>
      </c>
    </row>
    <row r="9" spans="1:4" ht="30">
      <c r="A9" s="2" t="s">
        <v>127</v>
      </c>
      <c r="B9" s="6">
        <v>11000</v>
      </c>
      <c r="C9" s="6">
        <v>12000</v>
      </c>
      <c r="D9" s="4" t="s">
        <v>5</v>
      </c>
    </row>
    <row r="10" spans="1:4">
      <c r="A10" s="2" t="s">
        <v>2017</v>
      </c>
      <c r="B10" s="8">
        <v>147558000</v>
      </c>
      <c r="C10" s="4" t="s">
        <v>5</v>
      </c>
      <c r="D10" s="4" t="s">
        <v>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2018</v>
      </c>
      <c r="B1" s="7" t="s">
        <v>2</v>
      </c>
      <c r="C1" s="7" t="s">
        <v>28</v>
      </c>
    </row>
    <row r="2" spans="1:3" ht="30">
      <c r="A2" s="1" t="s">
        <v>27</v>
      </c>
      <c r="B2" s="7"/>
      <c r="C2" s="7"/>
    </row>
    <row r="3" spans="1:3" ht="30">
      <c r="A3" s="3" t="s">
        <v>1029</v>
      </c>
      <c r="B3" s="4" t="s">
        <v>5</v>
      </c>
      <c r="C3" s="4" t="s">
        <v>5</v>
      </c>
    </row>
    <row r="4" spans="1:3">
      <c r="A4" s="2" t="s">
        <v>1033</v>
      </c>
      <c r="B4" s="8">
        <v>2453</v>
      </c>
      <c r="C4" s="8">
        <v>1551</v>
      </c>
    </row>
    <row r="5" spans="1:3">
      <c r="A5" s="2" t="s">
        <v>1036</v>
      </c>
      <c r="B5" s="6">
        <v>6239</v>
      </c>
      <c r="C5" s="6">
        <v>5198</v>
      </c>
    </row>
    <row r="6" spans="1:3">
      <c r="A6" s="2" t="s">
        <v>1039</v>
      </c>
      <c r="B6" s="6">
        <v>46598</v>
      </c>
      <c r="C6" s="6">
        <v>49166</v>
      </c>
    </row>
    <row r="7" spans="1:3">
      <c r="A7" s="2" t="s">
        <v>1042</v>
      </c>
      <c r="B7" s="6">
        <v>11084</v>
      </c>
      <c r="C7" s="6">
        <v>8292</v>
      </c>
    </row>
    <row r="8" spans="1:3">
      <c r="A8" s="2" t="s">
        <v>1045</v>
      </c>
      <c r="B8" s="6">
        <v>1275</v>
      </c>
      <c r="C8" s="6">
        <v>4266</v>
      </c>
    </row>
    <row r="9" spans="1:3">
      <c r="A9" s="2" t="s">
        <v>1048</v>
      </c>
      <c r="B9" s="6">
        <v>8628</v>
      </c>
      <c r="C9" s="6">
        <v>8743</v>
      </c>
    </row>
    <row r="10" spans="1:3">
      <c r="A10" s="2" t="s">
        <v>339</v>
      </c>
      <c r="B10" s="6">
        <v>76277</v>
      </c>
      <c r="C10" s="6">
        <v>77216</v>
      </c>
    </row>
    <row r="11" spans="1:3">
      <c r="A11" s="2" t="s">
        <v>1053</v>
      </c>
      <c r="B11" s="4">
        <v>-75</v>
      </c>
      <c r="C11" s="4">
        <v>-86</v>
      </c>
    </row>
    <row r="12" spans="1:3">
      <c r="A12" s="2" t="s">
        <v>2019</v>
      </c>
      <c r="B12" s="8">
        <v>76202</v>
      </c>
      <c r="C12" s="8">
        <v>7713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4" width="12.28515625" bestFit="1" customWidth="1"/>
    <col min="5" max="5" width="12.5703125" bestFit="1" customWidth="1"/>
    <col min="6" max="8" width="12.28515625" bestFit="1" customWidth="1"/>
    <col min="9" max="9" width="16.42578125" bestFit="1" customWidth="1"/>
  </cols>
  <sheetData>
    <row r="1" spans="1:9" ht="15" customHeight="1">
      <c r="A1" s="7" t="s">
        <v>2020</v>
      </c>
      <c r="B1" s="7" t="s">
        <v>2021</v>
      </c>
      <c r="C1" s="7"/>
      <c r="D1" s="7"/>
      <c r="E1" s="7"/>
      <c r="F1" s="7" t="s">
        <v>1</v>
      </c>
      <c r="G1" s="7"/>
      <c r="H1" s="7"/>
      <c r="I1" s="1" t="s">
        <v>1761</v>
      </c>
    </row>
    <row r="2" spans="1:9">
      <c r="A2" s="7"/>
      <c r="B2" s="1" t="s">
        <v>2</v>
      </c>
      <c r="C2" s="1" t="s">
        <v>2022</v>
      </c>
      <c r="D2" s="1" t="s">
        <v>2022</v>
      </c>
      <c r="E2" s="1" t="s">
        <v>2023</v>
      </c>
      <c r="F2" s="1" t="s">
        <v>2022</v>
      </c>
      <c r="G2" s="1" t="s">
        <v>2</v>
      </c>
      <c r="H2" s="1" t="s">
        <v>81</v>
      </c>
      <c r="I2" s="1" t="s">
        <v>28</v>
      </c>
    </row>
    <row r="3" spans="1:9">
      <c r="A3" s="3" t="s">
        <v>2024</v>
      </c>
      <c r="B3" s="4" t="s">
        <v>5</v>
      </c>
      <c r="C3" s="4" t="s">
        <v>5</v>
      </c>
      <c r="D3" s="4" t="s">
        <v>5</v>
      </c>
      <c r="E3" s="4" t="s">
        <v>5</v>
      </c>
      <c r="F3" s="4" t="s">
        <v>5</v>
      </c>
      <c r="G3" s="4" t="s">
        <v>5</v>
      </c>
      <c r="H3" s="4" t="s">
        <v>5</v>
      </c>
      <c r="I3" s="4" t="s">
        <v>5</v>
      </c>
    </row>
    <row r="4" spans="1:9">
      <c r="A4" s="2" t="s">
        <v>2025</v>
      </c>
      <c r="B4" s="4" t="s">
        <v>5</v>
      </c>
      <c r="C4" s="4" t="s">
        <v>5</v>
      </c>
      <c r="D4" s="4" t="s">
        <v>5</v>
      </c>
      <c r="E4" s="8">
        <v>100000000</v>
      </c>
      <c r="F4" s="4" t="s">
        <v>5</v>
      </c>
      <c r="G4" s="4" t="s">
        <v>5</v>
      </c>
      <c r="H4" s="4" t="s">
        <v>5</v>
      </c>
      <c r="I4" s="4" t="s">
        <v>5</v>
      </c>
    </row>
    <row r="5" spans="1:9">
      <c r="A5" s="2" t="s">
        <v>2026</v>
      </c>
      <c r="B5" s="4" t="s">
        <v>5</v>
      </c>
      <c r="C5" s="182">
        <v>0.08</v>
      </c>
      <c r="D5" s="182">
        <v>0.08</v>
      </c>
      <c r="E5" s="182">
        <v>0.08</v>
      </c>
      <c r="F5" s="182">
        <v>0.08</v>
      </c>
      <c r="G5" s="4" t="s">
        <v>5</v>
      </c>
      <c r="H5" s="4" t="s">
        <v>5</v>
      </c>
      <c r="I5" s="4" t="s">
        <v>5</v>
      </c>
    </row>
    <row r="6" spans="1:9">
      <c r="A6" s="2" t="s">
        <v>2027</v>
      </c>
      <c r="B6" s="4" t="s">
        <v>5</v>
      </c>
      <c r="C6" s="4" t="s">
        <v>5</v>
      </c>
      <c r="D6" s="4" t="s">
        <v>5</v>
      </c>
      <c r="E6" s="4" t="s">
        <v>2028</v>
      </c>
      <c r="F6" s="4" t="s">
        <v>5</v>
      </c>
      <c r="G6" s="4" t="s">
        <v>5</v>
      </c>
      <c r="H6" s="4" t="s">
        <v>5</v>
      </c>
      <c r="I6" s="4" t="s">
        <v>5</v>
      </c>
    </row>
    <row r="7" spans="1:9" ht="45">
      <c r="A7" s="2" t="s">
        <v>2029</v>
      </c>
      <c r="B7" s="4" t="s">
        <v>5</v>
      </c>
      <c r="C7" s="4" t="s">
        <v>5</v>
      </c>
      <c r="D7" s="4" t="s">
        <v>5</v>
      </c>
      <c r="E7" s="182">
        <v>9.9000000000000005E-2</v>
      </c>
      <c r="F7" s="4" t="s">
        <v>5</v>
      </c>
      <c r="G7" s="4" t="s">
        <v>5</v>
      </c>
      <c r="H7" s="4" t="s">
        <v>5</v>
      </c>
      <c r="I7" s="4" t="s">
        <v>5</v>
      </c>
    </row>
    <row r="8" spans="1:9" ht="45">
      <c r="A8" s="2" t="s">
        <v>2030</v>
      </c>
      <c r="B8" s="4" t="s">
        <v>5</v>
      </c>
      <c r="C8" s="4" t="s">
        <v>5</v>
      </c>
      <c r="D8" s="4" t="s">
        <v>5</v>
      </c>
      <c r="E8" s="182">
        <v>9.9000000000000005E-2</v>
      </c>
      <c r="F8" s="4" t="s">
        <v>5</v>
      </c>
      <c r="G8" s="4" t="s">
        <v>5</v>
      </c>
      <c r="H8" s="4" t="s">
        <v>5</v>
      </c>
      <c r="I8" s="4" t="s">
        <v>5</v>
      </c>
    </row>
    <row r="9" spans="1:9">
      <c r="A9" s="2" t="s">
        <v>2031</v>
      </c>
      <c r="B9" s="4" t="s">
        <v>5</v>
      </c>
      <c r="C9" s="4" t="s">
        <v>5</v>
      </c>
      <c r="D9" s="4" t="s">
        <v>5</v>
      </c>
      <c r="E9" s="4" t="s">
        <v>5</v>
      </c>
      <c r="F9" s="4" t="s">
        <v>5</v>
      </c>
      <c r="G9" s="182">
        <v>0.9</v>
      </c>
      <c r="H9" s="4" t="s">
        <v>5</v>
      </c>
      <c r="I9" s="4" t="s">
        <v>5</v>
      </c>
    </row>
    <row r="10" spans="1:9">
      <c r="A10" s="2" t="s">
        <v>2032</v>
      </c>
      <c r="B10" s="4" t="s">
        <v>5</v>
      </c>
      <c r="C10" s="4" t="s">
        <v>5</v>
      </c>
      <c r="D10" s="4" t="s">
        <v>5</v>
      </c>
      <c r="E10" s="4" t="s">
        <v>5</v>
      </c>
      <c r="F10" s="4" t="s">
        <v>5</v>
      </c>
      <c r="G10" s="182">
        <v>0.249</v>
      </c>
      <c r="H10" s="4" t="s">
        <v>5</v>
      </c>
      <c r="I10" s="4" t="s">
        <v>5</v>
      </c>
    </row>
    <row r="11" spans="1:9">
      <c r="A11" s="2" t="s">
        <v>2033</v>
      </c>
      <c r="B11" s="4">
        <v>0</v>
      </c>
      <c r="C11" s="4" t="s">
        <v>5</v>
      </c>
      <c r="D11" s="4" t="s">
        <v>5</v>
      </c>
      <c r="E11" s="4" t="s">
        <v>5</v>
      </c>
      <c r="F11" s="4" t="s">
        <v>5</v>
      </c>
      <c r="G11" s="4">
        <v>0</v>
      </c>
      <c r="H11" s="4" t="s">
        <v>5</v>
      </c>
      <c r="I11" s="4">
        <v>0</v>
      </c>
    </row>
    <row r="12" spans="1:9">
      <c r="A12" s="2" t="s">
        <v>2034</v>
      </c>
      <c r="B12" s="4" t="s">
        <v>5</v>
      </c>
      <c r="C12" s="4" t="s">
        <v>5</v>
      </c>
      <c r="D12" s="9">
        <v>7.14</v>
      </c>
      <c r="E12" s="9">
        <v>5.45</v>
      </c>
      <c r="F12" s="4" t="s">
        <v>5</v>
      </c>
      <c r="G12" s="9">
        <v>6.89</v>
      </c>
      <c r="H12" s="4" t="s">
        <v>5</v>
      </c>
      <c r="I12" s="9">
        <v>7.28</v>
      </c>
    </row>
    <row r="13" spans="1:9">
      <c r="A13" s="2" t="s">
        <v>2035</v>
      </c>
      <c r="B13" s="6">
        <v>14292000</v>
      </c>
      <c r="C13" s="6">
        <v>25522000</v>
      </c>
      <c r="D13" s="6">
        <v>25522000</v>
      </c>
      <c r="E13" s="6">
        <v>24136000</v>
      </c>
      <c r="F13" s="6">
        <v>25522000</v>
      </c>
      <c r="G13" s="6">
        <v>14292000</v>
      </c>
      <c r="H13" s="4" t="s">
        <v>5</v>
      </c>
      <c r="I13" s="6">
        <v>27796000</v>
      </c>
    </row>
    <row r="14" spans="1:9">
      <c r="A14" s="2" t="s">
        <v>2036</v>
      </c>
      <c r="B14" s="6">
        <v>1659000</v>
      </c>
      <c r="C14" s="4" t="s">
        <v>5</v>
      </c>
      <c r="D14" s="4" t="s">
        <v>5</v>
      </c>
      <c r="E14" s="4" t="s">
        <v>5</v>
      </c>
      <c r="F14" s="6">
        <v>2274000</v>
      </c>
      <c r="G14" s="6">
        <v>4439000</v>
      </c>
      <c r="H14" s="6">
        <v>1967000</v>
      </c>
      <c r="I14" s="4" t="s">
        <v>5</v>
      </c>
    </row>
    <row r="15" spans="1:9" ht="30">
      <c r="A15" s="2" t="s">
        <v>2037</v>
      </c>
      <c r="B15" s="4" t="s">
        <v>5</v>
      </c>
      <c r="C15" s="4" t="s">
        <v>5</v>
      </c>
      <c r="D15" s="6">
        <v>506000</v>
      </c>
      <c r="E15" s="4" t="s">
        <v>5</v>
      </c>
      <c r="F15" s="4" t="s">
        <v>5</v>
      </c>
      <c r="G15" s="4" t="s">
        <v>5</v>
      </c>
      <c r="H15" s="4" t="s">
        <v>5</v>
      </c>
      <c r="I15" s="4" t="s">
        <v>5</v>
      </c>
    </row>
    <row r="16" spans="1:9">
      <c r="A16" s="2" t="s">
        <v>2038</v>
      </c>
      <c r="B16" s="4" t="s">
        <v>5</v>
      </c>
      <c r="C16" s="4" t="s">
        <v>2028</v>
      </c>
      <c r="D16" s="4" t="s">
        <v>5</v>
      </c>
      <c r="E16" s="4" t="s">
        <v>5</v>
      </c>
      <c r="F16" s="4" t="s">
        <v>5</v>
      </c>
      <c r="G16" s="4" t="s">
        <v>5</v>
      </c>
      <c r="H16" s="4" t="s">
        <v>5</v>
      </c>
      <c r="I16" s="4" t="s">
        <v>5</v>
      </c>
    </row>
    <row r="17" spans="1:9">
      <c r="A17" s="2" t="s">
        <v>2039</v>
      </c>
      <c r="B17" s="4" t="s">
        <v>5</v>
      </c>
      <c r="C17" s="182">
        <v>0.14899999999999999</v>
      </c>
      <c r="D17" s="182">
        <v>0.14899999999999999</v>
      </c>
      <c r="E17" s="4" t="s">
        <v>5</v>
      </c>
      <c r="F17" s="182">
        <v>0.14899999999999999</v>
      </c>
      <c r="G17" s="4" t="s">
        <v>5</v>
      </c>
      <c r="H17" s="4" t="s">
        <v>5</v>
      </c>
      <c r="I17" s="4" t="s">
        <v>5</v>
      </c>
    </row>
    <row r="18" spans="1:9">
      <c r="A18" s="2" t="s">
        <v>2040</v>
      </c>
      <c r="B18" s="4" t="s">
        <v>5</v>
      </c>
      <c r="C18" s="4" t="s">
        <v>5</v>
      </c>
      <c r="D18" s="4" t="s">
        <v>5</v>
      </c>
      <c r="E18" s="6">
        <v>24136000</v>
      </c>
      <c r="F18" s="4" t="s">
        <v>5</v>
      </c>
      <c r="G18" s="4" t="s">
        <v>5</v>
      </c>
      <c r="H18" s="4" t="s">
        <v>5</v>
      </c>
      <c r="I18" s="4" t="s">
        <v>5</v>
      </c>
    </row>
    <row r="19" spans="1:9">
      <c r="A19" s="2" t="s">
        <v>101</v>
      </c>
      <c r="B19" s="4" t="s">
        <v>5</v>
      </c>
      <c r="C19" s="4" t="s">
        <v>5</v>
      </c>
      <c r="D19" s="6">
        <v>4107000</v>
      </c>
      <c r="E19" s="4" t="s">
        <v>5</v>
      </c>
      <c r="F19" s="4" t="s">
        <v>5</v>
      </c>
      <c r="G19" s="6">
        <v>4107000</v>
      </c>
      <c r="H19" s="4" t="s">
        <v>5</v>
      </c>
      <c r="I19" s="4" t="s">
        <v>5</v>
      </c>
    </row>
    <row r="20" spans="1:9">
      <c r="A20" s="2" t="s">
        <v>2041</v>
      </c>
      <c r="B20" s="4" t="s">
        <v>5</v>
      </c>
      <c r="C20" s="4" t="s">
        <v>5</v>
      </c>
      <c r="D20" s="4" t="s">
        <v>5</v>
      </c>
      <c r="E20" s="4" t="s">
        <v>5</v>
      </c>
      <c r="F20" s="4" t="s">
        <v>5</v>
      </c>
      <c r="G20" s="6">
        <v>1279000</v>
      </c>
      <c r="H20" s="6">
        <v>1103000</v>
      </c>
      <c r="I20" s="4" t="s">
        <v>5</v>
      </c>
    </row>
    <row r="21" spans="1:9">
      <c r="A21" s="2" t="s">
        <v>2042</v>
      </c>
      <c r="B21" s="6">
        <v>55655000</v>
      </c>
      <c r="C21" s="6">
        <v>89048000</v>
      </c>
      <c r="D21" s="6">
        <v>89048000</v>
      </c>
      <c r="E21" s="4" t="s">
        <v>5</v>
      </c>
      <c r="F21" s="6">
        <v>89048000</v>
      </c>
      <c r="G21" s="6">
        <v>55655000</v>
      </c>
      <c r="H21" s="4" t="s">
        <v>5</v>
      </c>
      <c r="I21" s="6">
        <v>87769000</v>
      </c>
    </row>
    <row r="22" spans="1:9">
      <c r="A22" s="2" t="s">
        <v>2043</v>
      </c>
      <c r="B22" s="4" t="s">
        <v>5</v>
      </c>
      <c r="C22" s="4" t="s">
        <v>5</v>
      </c>
      <c r="D22" s="4" t="s">
        <v>5</v>
      </c>
      <c r="E22" s="4" t="s">
        <v>5</v>
      </c>
      <c r="F22" s="4" t="s">
        <v>5</v>
      </c>
      <c r="G22" s="4" t="s">
        <v>5</v>
      </c>
      <c r="H22" s="6">
        <v>123000</v>
      </c>
      <c r="I22" s="4" t="s">
        <v>5</v>
      </c>
    </row>
    <row r="23" spans="1:9" ht="30">
      <c r="A23" s="2" t="s">
        <v>2044</v>
      </c>
      <c r="B23" s="4" t="s">
        <v>5</v>
      </c>
      <c r="C23" s="4" t="s">
        <v>5</v>
      </c>
      <c r="D23" s="6">
        <v>338000</v>
      </c>
      <c r="E23" s="4" t="s">
        <v>5</v>
      </c>
      <c r="F23" s="4" t="s">
        <v>5</v>
      </c>
      <c r="G23" s="4" t="s">
        <v>5</v>
      </c>
      <c r="H23" s="4" t="s">
        <v>5</v>
      </c>
      <c r="I23" s="4" t="s">
        <v>5</v>
      </c>
    </row>
    <row r="24" spans="1:9" ht="45">
      <c r="A24" s="2" t="s">
        <v>2045</v>
      </c>
      <c r="B24" s="4" t="s">
        <v>5</v>
      </c>
      <c r="C24" s="4" t="s">
        <v>5</v>
      </c>
      <c r="D24" s="4" t="s">
        <v>5</v>
      </c>
      <c r="E24" s="6">
        <v>2459000</v>
      </c>
      <c r="F24" s="4" t="s">
        <v>5</v>
      </c>
      <c r="G24" s="4" t="s">
        <v>5</v>
      </c>
      <c r="H24" s="4" t="s">
        <v>5</v>
      </c>
      <c r="I24" s="4" t="s">
        <v>5</v>
      </c>
    </row>
    <row r="25" spans="1:9" ht="30">
      <c r="A25" s="2" t="s">
        <v>2046</v>
      </c>
      <c r="B25" s="6">
        <v>564000</v>
      </c>
      <c r="C25" s="4" t="s">
        <v>5</v>
      </c>
      <c r="D25" s="4" t="s">
        <v>5</v>
      </c>
      <c r="E25" s="4" t="s">
        <v>5</v>
      </c>
      <c r="F25" s="4" t="s">
        <v>5</v>
      </c>
      <c r="G25" s="6">
        <v>564000</v>
      </c>
      <c r="H25" s="4" t="s">
        <v>5</v>
      </c>
      <c r="I25" s="6">
        <v>1025000</v>
      </c>
    </row>
    <row r="26" spans="1:9">
      <c r="A26" s="2" t="s">
        <v>1984</v>
      </c>
      <c r="B26" s="6">
        <v>275000000</v>
      </c>
      <c r="C26" s="4" t="s">
        <v>5</v>
      </c>
      <c r="D26" s="4" t="s">
        <v>5</v>
      </c>
      <c r="E26" s="4" t="s">
        <v>5</v>
      </c>
      <c r="F26" s="4" t="s">
        <v>5</v>
      </c>
      <c r="G26" s="6">
        <v>275000000</v>
      </c>
      <c r="H26" s="4" t="s">
        <v>5</v>
      </c>
      <c r="I26" s="4" t="s">
        <v>5</v>
      </c>
    </row>
    <row r="27" spans="1:9" ht="30">
      <c r="A27" s="2" t="s">
        <v>2047</v>
      </c>
      <c r="B27" s="4" t="s">
        <v>5</v>
      </c>
      <c r="C27" s="4" t="s">
        <v>5</v>
      </c>
      <c r="D27" s="4" t="s">
        <v>5</v>
      </c>
      <c r="E27" s="4" t="s">
        <v>5</v>
      </c>
      <c r="F27" s="4" t="s">
        <v>5</v>
      </c>
      <c r="G27" s="182">
        <v>0.2</v>
      </c>
      <c r="H27" s="4" t="s">
        <v>5</v>
      </c>
      <c r="I27" s="4" t="s">
        <v>5</v>
      </c>
    </row>
    <row r="28" spans="1:9">
      <c r="A28" s="2" t="s">
        <v>2048</v>
      </c>
      <c r="B28" s="6">
        <v>4000000</v>
      </c>
      <c r="C28" s="4" t="s">
        <v>5</v>
      </c>
      <c r="D28" s="4" t="s">
        <v>5</v>
      </c>
      <c r="E28" s="4" t="s">
        <v>5</v>
      </c>
      <c r="F28" s="4" t="s">
        <v>5</v>
      </c>
      <c r="G28" s="6">
        <v>4000000</v>
      </c>
      <c r="H28" s="4" t="s">
        <v>5</v>
      </c>
      <c r="I28" s="4" t="s">
        <v>5</v>
      </c>
    </row>
    <row r="29" spans="1:9">
      <c r="A29" s="2" t="s">
        <v>2049</v>
      </c>
      <c r="B29" s="6">
        <v>100000000</v>
      </c>
      <c r="C29" s="4" t="s">
        <v>5</v>
      </c>
      <c r="D29" s="4" t="s">
        <v>5</v>
      </c>
      <c r="E29" s="4" t="s">
        <v>5</v>
      </c>
      <c r="F29" s="4" t="s">
        <v>5</v>
      </c>
      <c r="G29" s="6">
        <v>100000000</v>
      </c>
      <c r="H29" s="4" t="s">
        <v>5</v>
      </c>
      <c r="I29" s="4" t="s">
        <v>5</v>
      </c>
    </row>
    <row r="30" spans="1:9">
      <c r="A30" s="2" t="s">
        <v>2050</v>
      </c>
      <c r="B30" s="4" t="s">
        <v>5</v>
      </c>
      <c r="C30" s="4" t="s">
        <v>5</v>
      </c>
      <c r="D30" s="4" t="s">
        <v>5</v>
      </c>
      <c r="E30" s="4" t="s">
        <v>5</v>
      </c>
      <c r="F30" s="4" t="s">
        <v>5</v>
      </c>
      <c r="G30" s="4" t="s">
        <v>5</v>
      </c>
      <c r="H30" s="4" t="s">
        <v>5</v>
      </c>
      <c r="I30" s="4" t="s">
        <v>5</v>
      </c>
    </row>
    <row r="31" spans="1:9">
      <c r="A31" s="3" t="s">
        <v>2024</v>
      </c>
      <c r="B31" s="4" t="s">
        <v>5</v>
      </c>
      <c r="C31" s="4" t="s">
        <v>5</v>
      </c>
      <c r="D31" s="4" t="s">
        <v>5</v>
      </c>
      <c r="E31" s="4" t="s">
        <v>5</v>
      </c>
      <c r="F31" s="4" t="s">
        <v>5</v>
      </c>
      <c r="G31" s="4" t="s">
        <v>5</v>
      </c>
      <c r="H31" s="4" t="s">
        <v>5</v>
      </c>
      <c r="I31" s="4" t="s">
        <v>5</v>
      </c>
    </row>
    <row r="32" spans="1:9">
      <c r="A32" s="2" t="s">
        <v>2033</v>
      </c>
      <c r="B32" s="4">
        <v>0</v>
      </c>
      <c r="C32" s="4" t="s">
        <v>5</v>
      </c>
      <c r="D32" s="4" t="s">
        <v>5</v>
      </c>
      <c r="E32" s="4" t="s">
        <v>5</v>
      </c>
      <c r="F32" s="4" t="s">
        <v>5</v>
      </c>
      <c r="G32" s="4">
        <v>0</v>
      </c>
      <c r="H32" s="4" t="s">
        <v>5</v>
      </c>
      <c r="I32" s="4">
        <v>0</v>
      </c>
    </row>
    <row r="33" spans="1:9">
      <c r="A33" s="2" t="s">
        <v>2051</v>
      </c>
      <c r="B33" s="4">
        <v>0</v>
      </c>
      <c r="C33" s="4" t="s">
        <v>5</v>
      </c>
      <c r="D33" s="4" t="s">
        <v>5</v>
      </c>
      <c r="E33" s="4" t="s">
        <v>5</v>
      </c>
      <c r="F33" s="4" t="s">
        <v>5</v>
      </c>
      <c r="G33" s="4">
        <v>0</v>
      </c>
      <c r="H33" s="4" t="s">
        <v>5</v>
      </c>
      <c r="I33" s="4">
        <v>0</v>
      </c>
    </row>
    <row r="34" spans="1:9">
      <c r="A34" s="2" t="s">
        <v>1732</v>
      </c>
      <c r="B34" s="4" t="s">
        <v>5</v>
      </c>
      <c r="C34" s="4" t="s">
        <v>5</v>
      </c>
      <c r="D34" s="4" t="s">
        <v>5</v>
      </c>
      <c r="E34" s="4" t="s">
        <v>5</v>
      </c>
      <c r="F34" s="4" t="s">
        <v>5</v>
      </c>
      <c r="G34" s="4" t="s">
        <v>5</v>
      </c>
      <c r="H34" s="4" t="s">
        <v>5</v>
      </c>
      <c r="I34" s="4" t="s">
        <v>5</v>
      </c>
    </row>
    <row r="35" spans="1:9">
      <c r="A35" s="3" t="s">
        <v>2024</v>
      </c>
      <c r="B35" s="4" t="s">
        <v>5</v>
      </c>
      <c r="C35" s="4" t="s">
        <v>5</v>
      </c>
      <c r="D35" s="4" t="s">
        <v>5</v>
      </c>
      <c r="E35" s="4" t="s">
        <v>5</v>
      </c>
      <c r="F35" s="4" t="s">
        <v>5</v>
      </c>
      <c r="G35" s="4" t="s">
        <v>5</v>
      </c>
      <c r="H35" s="4" t="s">
        <v>5</v>
      </c>
      <c r="I35" s="4" t="s">
        <v>5</v>
      </c>
    </row>
    <row r="36" spans="1:9">
      <c r="A36" s="2" t="s">
        <v>2052</v>
      </c>
      <c r="B36" s="4" t="s">
        <v>5</v>
      </c>
      <c r="C36" s="4" t="s">
        <v>5</v>
      </c>
      <c r="D36" s="4" t="s">
        <v>5</v>
      </c>
      <c r="E36" s="6">
        <v>8695652</v>
      </c>
      <c r="F36" s="4" t="s">
        <v>5</v>
      </c>
      <c r="G36" s="4" t="s">
        <v>5</v>
      </c>
      <c r="H36" s="4" t="s">
        <v>5</v>
      </c>
      <c r="I36" s="4" t="s">
        <v>5</v>
      </c>
    </row>
    <row r="37" spans="1:9" ht="30">
      <c r="A37" s="2" t="s">
        <v>2053</v>
      </c>
      <c r="B37" s="4" t="s">
        <v>5</v>
      </c>
      <c r="C37" s="4" t="s">
        <v>5</v>
      </c>
      <c r="D37" s="4" t="s">
        <v>5</v>
      </c>
      <c r="E37" s="4" t="s">
        <v>5</v>
      </c>
      <c r="F37" s="4" t="s">
        <v>5</v>
      </c>
      <c r="G37" s="182">
        <v>0.17</v>
      </c>
      <c r="H37" s="4" t="s">
        <v>5</v>
      </c>
      <c r="I37" s="4" t="s">
        <v>5</v>
      </c>
    </row>
    <row r="38" spans="1:9">
      <c r="A38" s="2" t="s">
        <v>2054</v>
      </c>
      <c r="B38" s="4" t="s">
        <v>5</v>
      </c>
      <c r="C38" s="4" t="s">
        <v>5</v>
      </c>
      <c r="D38" s="4" t="s">
        <v>5</v>
      </c>
      <c r="E38" s="4" t="s">
        <v>5</v>
      </c>
      <c r="F38" s="4" t="s">
        <v>5</v>
      </c>
      <c r="G38" s="4" t="s">
        <v>5</v>
      </c>
      <c r="H38" s="4" t="s">
        <v>5</v>
      </c>
      <c r="I38" s="4" t="s">
        <v>5</v>
      </c>
    </row>
    <row r="39" spans="1:9">
      <c r="A39" s="3" t="s">
        <v>2024</v>
      </c>
      <c r="B39" s="4" t="s">
        <v>5</v>
      </c>
      <c r="C39" s="4" t="s">
        <v>5</v>
      </c>
      <c r="D39" s="4" t="s">
        <v>5</v>
      </c>
      <c r="E39" s="4" t="s">
        <v>5</v>
      </c>
      <c r="F39" s="4" t="s">
        <v>5</v>
      </c>
      <c r="G39" s="4" t="s">
        <v>5</v>
      </c>
      <c r="H39" s="4" t="s">
        <v>5</v>
      </c>
      <c r="I39" s="4" t="s">
        <v>5</v>
      </c>
    </row>
    <row r="40" spans="1:9">
      <c r="A40" s="2" t="s">
        <v>2052</v>
      </c>
      <c r="B40" s="4" t="s">
        <v>5</v>
      </c>
      <c r="C40" s="6">
        <v>2173913</v>
      </c>
      <c r="D40" s="6">
        <v>2173913</v>
      </c>
      <c r="E40" s="6">
        <v>8695652</v>
      </c>
      <c r="F40" s="6">
        <v>2173913</v>
      </c>
      <c r="G40" s="4" t="s">
        <v>5</v>
      </c>
      <c r="H40" s="4" t="s">
        <v>5</v>
      </c>
      <c r="I40" s="4" t="s">
        <v>5</v>
      </c>
    </row>
    <row r="41" spans="1:9">
      <c r="A41" s="2" t="s">
        <v>2055</v>
      </c>
      <c r="B41" s="4" t="s">
        <v>5</v>
      </c>
      <c r="C41" s="4" t="s">
        <v>5</v>
      </c>
      <c r="D41" s="9">
        <v>5.75</v>
      </c>
      <c r="E41" s="4" t="s">
        <v>5</v>
      </c>
      <c r="F41" s="4" t="s">
        <v>5</v>
      </c>
      <c r="G41" s="4" t="s">
        <v>5</v>
      </c>
      <c r="H41" s="4" t="s">
        <v>5</v>
      </c>
      <c r="I41" s="4" t="s">
        <v>5</v>
      </c>
    </row>
    <row r="42" spans="1:9" ht="30">
      <c r="A42" s="2" t="s">
        <v>2053</v>
      </c>
      <c r="B42" s="4" t="s">
        <v>5</v>
      </c>
      <c r="C42" s="4" t="s">
        <v>5</v>
      </c>
      <c r="D42" s="4" t="s">
        <v>5</v>
      </c>
      <c r="E42" s="4" t="s">
        <v>5</v>
      </c>
      <c r="F42" s="4" t="s">
        <v>5</v>
      </c>
      <c r="G42" s="182">
        <v>0.04</v>
      </c>
      <c r="H42" s="4" t="s">
        <v>5</v>
      </c>
      <c r="I42" s="4" t="s">
        <v>5</v>
      </c>
    </row>
    <row r="43" spans="1:9">
      <c r="A43" s="2" t="s">
        <v>2056</v>
      </c>
      <c r="B43" s="4" t="s">
        <v>5</v>
      </c>
      <c r="C43" s="4" t="s">
        <v>5</v>
      </c>
      <c r="D43" s="6">
        <v>6521739</v>
      </c>
      <c r="E43" s="4" t="s">
        <v>5</v>
      </c>
      <c r="F43" s="4" t="s">
        <v>5</v>
      </c>
      <c r="G43" s="4" t="s">
        <v>5</v>
      </c>
      <c r="H43" s="4" t="s">
        <v>5</v>
      </c>
      <c r="I43" s="4" t="s">
        <v>5</v>
      </c>
    </row>
    <row r="44" spans="1:9" ht="30">
      <c r="A44" s="2" t="s">
        <v>2057</v>
      </c>
      <c r="B44" s="4" t="s">
        <v>5</v>
      </c>
      <c r="C44" s="4" t="s">
        <v>5</v>
      </c>
      <c r="D44" s="6">
        <v>37500000</v>
      </c>
      <c r="E44" s="4" t="s">
        <v>5</v>
      </c>
      <c r="F44" s="4" t="s">
        <v>5</v>
      </c>
      <c r="G44" s="4" t="s">
        <v>5</v>
      </c>
      <c r="H44" s="4" t="s">
        <v>5</v>
      </c>
      <c r="I44" s="4" t="s">
        <v>5</v>
      </c>
    </row>
    <row r="45" spans="1:9">
      <c r="A45" s="2" t="s">
        <v>2058</v>
      </c>
      <c r="B45" s="4" t="s">
        <v>5</v>
      </c>
      <c r="C45" s="6">
        <v>9571000</v>
      </c>
      <c r="D45" s="6">
        <v>9571000</v>
      </c>
      <c r="E45" s="4" t="s">
        <v>5</v>
      </c>
      <c r="F45" s="6">
        <v>9571000</v>
      </c>
      <c r="G45" s="4" t="s">
        <v>5</v>
      </c>
      <c r="H45" s="4" t="s">
        <v>5</v>
      </c>
      <c r="I45" s="4" t="s">
        <v>5</v>
      </c>
    </row>
    <row r="46" spans="1:9">
      <c r="A46" s="2" t="s">
        <v>2059</v>
      </c>
      <c r="B46" s="4" t="s">
        <v>5</v>
      </c>
      <c r="C46" s="6">
        <v>37500000</v>
      </c>
      <c r="D46" s="4" t="s">
        <v>5</v>
      </c>
      <c r="E46" s="4" t="s">
        <v>5</v>
      </c>
      <c r="F46" s="4" t="s">
        <v>5</v>
      </c>
      <c r="G46" s="4" t="s">
        <v>5</v>
      </c>
      <c r="H46" s="4" t="s">
        <v>5</v>
      </c>
      <c r="I46" s="4" t="s">
        <v>5</v>
      </c>
    </row>
    <row r="47" spans="1:9">
      <c r="A47" s="2" t="s">
        <v>2042</v>
      </c>
      <c r="B47" s="4" t="s">
        <v>5</v>
      </c>
      <c r="C47" s="6">
        <v>33393000</v>
      </c>
      <c r="D47" s="6">
        <v>33393000</v>
      </c>
      <c r="E47" s="4" t="s">
        <v>5</v>
      </c>
      <c r="F47" s="6">
        <v>33393000</v>
      </c>
      <c r="G47" s="4" t="s">
        <v>5</v>
      </c>
      <c r="H47" s="4" t="s">
        <v>5</v>
      </c>
      <c r="I47" s="4" t="s">
        <v>5</v>
      </c>
    </row>
    <row r="48" spans="1:9">
      <c r="A48" s="2" t="s">
        <v>2060</v>
      </c>
      <c r="B48" s="4" t="s">
        <v>5</v>
      </c>
      <c r="C48" s="4" t="s">
        <v>5</v>
      </c>
      <c r="D48" s="4" t="s">
        <v>5</v>
      </c>
      <c r="E48" s="4" t="s">
        <v>5</v>
      </c>
      <c r="F48" s="4" t="s">
        <v>5</v>
      </c>
      <c r="G48" s="4" t="s">
        <v>5</v>
      </c>
      <c r="H48" s="4" t="s">
        <v>5</v>
      </c>
      <c r="I48" s="4" t="s">
        <v>5</v>
      </c>
    </row>
    <row r="49" spans="1:9">
      <c r="A49" s="3" t="s">
        <v>2024</v>
      </c>
      <c r="B49" s="4" t="s">
        <v>5</v>
      </c>
      <c r="C49" s="4" t="s">
        <v>5</v>
      </c>
      <c r="D49" s="4" t="s">
        <v>5</v>
      </c>
      <c r="E49" s="4" t="s">
        <v>5</v>
      </c>
      <c r="F49" s="4" t="s">
        <v>5</v>
      </c>
      <c r="G49" s="4" t="s">
        <v>5</v>
      </c>
      <c r="H49" s="4" t="s">
        <v>5</v>
      </c>
      <c r="I49" s="4" t="s">
        <v>5</v>
      </c>
    </row>
    <row r="50" spans="1:9">
      <c r="A50" s="2" t="s">
        <v>2061</v>
      </c>
      <c r="B50" s="4" t="s">
        <v>5</v>
      </c>
      <c r="C50" s="4" t="s">
        <v>5</v>
      </c>
      <c r="D50" s="4" t="s">
        <v>5</v>
      </c>
      <c r="E50" s="4" t="s">
        <v>2028</v>
      </c>
      <c r="F50" s="4" t="s">
        <v>5</v>
      </c>
      <c r="G50" s="4" t="s">
        <v>5</v>
      </c>
      <c r="H50" s="4" t="s">
        <v>5</v>
      </c>
      <c r="I50" s="4" t="s">
        <v>5</v>
      </c>
    </row>
    <row r="51" spans="1:9">
      <c r="A51" s="2" t="s">
        <v>2055</v>
      </c>
      <c r="B51" s="4" t="s">
        <v>5</v>
      </c>
      <c r="C51" s="4" t="s">
        <v>5</v>
      </c>
      <c r="D51" s="4" t="s">
        <v>5</v>
      </c>
      <c r="E51" s="9">
        <v>5.75</v>
      </c>
      <c r="F51" s="4" t="s">
        <v>5</v>
      </c>
      <c r="G51" s="4" t="s">
        <v>5</v>
      </c>
      <c r="H51" s="4" t="s">
        <v>5</v>
      </c>
      <c r="I51" s="4" t="s">
        <v>5</v>
      </c>
    </row>
    <row r="52" spans="1:9">
      <c r="A52" s="2" t="s">
        <v>2043</v>
      </c>
      <c r="B52" s="4" t="s">
        <v>5</v>
      </c>
      <c r="C52" s="4" t="s">
        <v>5</v>
      </c>
      <c r="D52" s="4" t="s">
        <v>5</v>
      </c>
      <c r="E52" s="4" t="s">
        <v>5</v>
      </c>
      <c r="F52" s="4" t="s">
        <v>5</v>
      </c>
      <c r="G52" s="6">
        <v>1967000</v>
      </c>
      <c r="H52" s="6">
        <v>2000000</v>
      </c>
      <c r="I52" s="4" t="s">
        <v>5</v>
      </c>
    </row>
    <row r="53" spans="1:9" ht="30">
      <c r="A53" s="2" t="s">
        <v>2062</v>
      </c>
      <c r="B53" s="4" t="s">
        <v>5</v>
      </c>
      <c r="C53" s="4" t="s">
        <v>5</v>
      </c>
      <c r="D53" s="4" t="s">
        <v>5</v>
      </c>
      <c r="E53" s="4" t="s">
        <v>5</v>
      </c>
      <c r="F53" s="4" t="s">
        <v>5</v>
      </c>
      <c r="G53" s="4" t="s">
        <v>5</v>
      </c>
      <c r="H53" s="4" t="s">
        <v>5</v>
      </c>
      <c r="I53" s="4" t="s">
        <v>5</v>
      </c>
    </row>
    <row r="54" spans="1:9">
      <c r="A54" s="3" t="s">
        <v>2024</v>
      </c>
      <c r="B54" s="4" t="s">
        <v>5</v>
      </c>
      <c r="C54" s="4" t="s">
        <v>5</v>
      </c>
      <c r="D54" s="4" t="s">
        <v>5</v>
      </c>
      <c r="E54" s="4" t="s">
        <v>5</v>
      </c>
      <c r="F54" s="4" t="s">
        <v>5</v>
      </c>
      <c r="G54" s="4" t="s">
        <v>5</v>
      </c>
      <c r="H54" s="4" t="s">
        <v>5</v>
      </c>
      <c r="I54" s="4" t="s">
        <v>5</v>
      </c>
    </row>
    <row r="55" spans="1:9" ht="60">
      <c r="A55" s="2" t="s">
        <v>2063</v>
      </c>
      <c r="B55" s="4" t="s">
        <v>5</v>
      </c>
      <c r="C55" s="4" t="s">
        <v>5</v>
      </c>
      <c r="D55" s="4" t="s">
        <v>5</v>
      </c>
      <c r="E55" s="4" t="s">
        <v>5</v>
      </c>
      <c r="F55" s="4" t="s">
        <v>5</v>
      </c>
      <c r="G55" s="8">
        <v>3707000</v>
      </c>
      <c r="H55" s="8">
        <v>3226000</v>
      </c>
      <c r="I55" s="4" t="s">
        <v>5</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2064</v>
      </c>
      <c r="B1" s="7" t="s">
        <v>1</v>
      </c>
      <c r="C1" s="7"/>
      <c r="D1" s="1" t="s">
        <v>1761</v>
      </c>
    </row>
    <row r="2" spans="1:4" ht="30">
      <c r="A2" s="1" t="s">
        <v>27</v>
      </c>
      <c r="B2" s="1" t="s">
        <v>2</v>
      </c>
      <c r="C2" s="1" t="s">
        <v>81</v>
      </c>
      <c r="D2" s="1" t="s">
        <v>28</v>
      </c>
    </row>
    <row r="3" spans="1:4">
      <c r="A3" s="3" t="s">
        <v>1092</v>
      </c>
      <c r="B3" s="4" t="s">
        <v>5</v>
      </c>
      <c r="C3" s="4" t="s">
        <v>5</v>
      </c>
      <c r="D3" s="4" t="s">
        <v>5</v>
      </c>
    </row>
    <row r="4" spans="1:4">
      <c r="A4" s="2" t="s">
        <v>2065</v>
      </c>
      <c r="B4" s="182">
        <v>0.47399999999999998</v>
      </c>
      <c r="C4" s="182">
        <v>-1.08</v>
      </c>
      <c r="D4" s="4" t="s">
        <v>5</v>
      </c>
    </row>
    <row r="5" spans="1:4">
      <c r="A5" s="2" t="s">
        <v>2066</v>
      </c>
      <c r="B5" s="182">
        <v>0.35</v>
      </c>
      <c r="C5" s="4" t="s">
        <v>5</v>
      </c>
      <c r="D5" s="182">
        <v>0.35</v>
      </c>
    </row>
    <row r="6" spans="1:4">
      <c r="A6" s="2" t="s">
        <v>2067</v>
      </c>
      <c r="B6" s="8">
        <v>755</v>
      </c>
      <c r="C6" s="4" t="s">
        <v>5</v>
      </c>
      <c r="D6" s="4" t="s">
        <v>5</v>
      </c>
    </row>
    <row r="7" spans="1:4" ht="30">
      <c r="A7" s="2" t="s">
        <v>2068</v>
      </c>
      <c r="B7" s="6">
        <v>2793</v>
      </c>
      <c r="C7" s="4" t="s">
        <v>5</v>
      </c>
      <c r="D7" s="6">
        <v>2205</v>
      </c>
    </row>
    <row r="8" spans="1:4" ht="30">
      <c r="A8" s="2" t="s">
        <v>2069</v>
      </c>
      <c r="B8" s="6">
        <v>17568</v>
      </c>
      <c r="C8" s="4" t="s">
        <v>5</v>
      </c>
      <c r="D8" s="6">
        <v>12914</v>
      </c>
    </row>
    <row r="9" spans="1:4">
      <c r="A9" s="2" t="s">
        <v>2070</v>
      </c>
      <c r="B9" s="4">
        <v>58</v>
      </c>
      <c r="C9" s="4" t="s">
        <v>5</v>
      </c>
      <c r="D9" s="4" t="s">
        <v>5</v>
      </c>
    </row>
    <row r="10" spans="1:4">
      <c r="A10" s="2" t="s">
        <v>2071</v>
      </c>
      <c r="B10" s="4">
        <v>91</v>
      </c>
      <c r="C10" s="4" t="s">
        <v>5</v>
      </c>
      <c r="D10" s="4" t="s">
        <v>5</v>
      </c>
    </row>
    <row r="11" spans="1:4" ht="30">
      <c r="A11" s="2" t="s">
        <v>2072</v>
      </c>
      <c r="B11" s="4">
        <v>28</v>
      </c>
      <c r="C11" s="4" t="s">
        <v>5</v>
      </c>
      <c r="D11" s="4">
        <v>41</v>
      </c>
    </row>
    <row r="12" spans="1:4" ht="30">
      <c r="A12" s="2" t="s">
        <v>2073</v>
      </c>
      <c r="B12" s="4">
        <v>13</v>
      </c>
      <c r="C12" s="4">
        <v>40</v>
      </c>
      <c r="D12" s="4" t="s">
        <v>5</v>
      </c>
    </row>
    <row r="13" spans="1:4" ht="45">
      <c r="A13" s="2" t="s">
        <v>2074</v>
      </c>
      <c r="B13" s="8">
        <v>30</v>
      </c>
      <c r="C13" s="4" t="s">
        <v>5</v>
      </c>
      <c r="D13" s="8">
        <v>10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075</v>
      </c>
      <c r="B1" s="7" t="s">
        <v>1</v>
      </c>
      <c r="C1" s="7"/>
    </row>
    <row r="2" spans="1:3" ht="30">
      <c r="A2" s="1" t="s">
        <v>27</v>
      </c>
      <c r="B2" s="1" t="s">
        <v>2</v>
      </c>
      <c r="C2" s="1" t="s">
        <v>81</v>
      </c>
    </row>
    <row r="3" spans="1:3">
      <c r="A3" s="3" t="s">
        <v>1092</v>
      </c>
      <c r="B3" s="4" t="s">
        <v>5</v>
      </c>
      <c r="C3" s="4" t="s">
        <v>5</v>
      </c>
    </row>
    <row r="4" spans="1:3" ht="30">
      <c r="A4" s="2" t="s">
        <v>1095</v>
      </c>
      <c r="B4" s="8">
        <v>-204</v>
      </c>
      <c r="C4" s="8">
        <v>54</v>
      </c>
    </row>
    <row r="5" spans="1:3">
      <c r="A5" s="2" t="s">
        <v>1098</v>
      </c>
      <c r="B5" s="4">
        <v>-241</v>
      </c>
      <c r="C5" s="4">
        <v>-271</v>
      </c>
    </row>
    <row r="6" spans="1:3" ht="30">
      <c r="A6" s="2" t="s">
        <v>2076</v>
      </c>
      <c r="B6" s="4">
        <v>76</v>
      </c>
      <c r="C6" s="4">
        <v>-300</v>
      </c>
    </row>
    <row r="7" spans="1:3" ht="30">
      <c r="A7" s="2" t="s">
        <v>1102</v>
      </c>
      <c r="B7" s="4">
        <v>-120</v>
      </c>
      <c r="C7" s="4">
        <v>120</v>
      </c>
    </row>
    <row r="8" spans="1:3" ht="30">
      <c r="A8" s="2" t="s">
        <v>1104</v>
      </c>
      <c r="B8" s="4">
        <v>62</v>
      </c>
      <c r="C8" s="4">
        <v>30</v>
      </c>
    </row>
    <row r="9" spans="1:3">
      <c r="A9" s="2" t="s">
        <v>1106</v>
      </c>
      <c r="B9" s="4" t="s">
        <v>5</v>
      </c>
      <c r="C9" s="4">
        <v>-11</v>
      </c>
    </row>
    <row r="10" spans="1:3">
      <c r="A10" s="2" t="s">
        <v>1107</v>
      </c>
      <c r="B10" s="4">
        <v>755</v>
      </c>
      <c r="C10" s="4">
        <v>211</v>
      </c>
    </row>
    <row r="11" spans="1:3">
      <c r="A11" s="2" t="s">
        <v>1111</v>
      </c>
      <c r="B11" s="4">
        <v>-10</v>
      </c>
      <c r="C11" s="4">
        <v>-1</v>
      </c>
    </row>
    <row r="12" spans="1:3">
      <c r="A12" s="2" t="s">
        <v>1110</v>
      </c>
      <c r="B12" s="4">
        <v>-594</v>
      </c>
      <c r="C12" s="4" t="s">
        <v>5</v>
      </c>
    </row>
    <row r="13" spans="1:3">
      <c r="A13" s="2" t="s">
        <v>2077</v>
      </c>
      <c r="B13" s="8">
        <v>-276</v>
      </c>
      <c r="C13" s="8">
        <v>-1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20</v>
      </c>
      <c r="B1" s="1" t="s">
        <v>1</v>
      </c>
    </row>
    <row r="2" spans="1:2">
      <c r="A2" s="7"/>
      <c r="B2" s="1" t="s">
        <v>2</v>
      </c>
    </row>
    <row r="3" spans="1:2" ht="30">
      <c r="A3" s="3" t="s">
        <v>221</v>
      </c>
      <c r="B3" s="4" t="s">
        <v>5</v>
      </c>
    </row>
    <row r="4" spans="1:2">
      <c r="A4" s="21" t="s">
        <v>220</v>
      </c>
      <c r="B4" s="4" t="s">
        <v>5</v>
      </c>
    </row>
    <row r="5" spans="1:2" ht="24.75">
      <c r="A5" s="21"/>
      <c r="B5" s="29" t="s">
        <v>222</v>
      </c>
    </row>
    <row r="6" spans="1:2" ht="121.5">
      <c r="A6" s="21"/>
      <c r="B6" s="11" t="s">
        <v>223</v>
      </c>
    </row>
    <row r="7" spans="1:2">
      <c r="A7" s="21"/>
      <c r="B7" s="11"/>
    </row>
    <row r="8" spans="1:2" ht="94.5">
      <c r="A8" s="21"/>
      <c r="B8" s="11" t="s">
        <v>224</v>
      </c>
    </row>
    <row r="9" spans="1:2">
      <c r="A9" s="21"/>
      <c r="B9" s="11"/>
    </row>
    <row r="10" spans="1:2">
      <c r="A10" s="21"/>
      <c r="B10" s="19"/>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2078</v>
      </c>
      <c r="B1" s="7" t="s">
        <v>2</v>
      </c>
      <c r="C1" s="7" t="s">
        <v>28</v>
      </c>
    </row>
    <row r="2" spans="1:3" ht="30">
      <c r="A2" s="1" t="s">
        <v>27</v>
      </c>
      <c r="B2" s="7"/>
      <c r="C2" s="7"/>
    </row>
    <row r="3" spans="1:3">
      <c r="A3" s="3" t="s">
        <v>1115</v>
      </c>
      <c r="B3" s="4" t="s">
        <v>5</v>
      </c>
      <c r="C3" s="4" t="s">
        <v>5</v>
      </c>
    </row>
    <row r="4" spans="1:3">
      <c r="A4" s="2" t="s">
        <v>1116</v>
      </c>
      <c r="B4" s="8">
        <v>17568</v>
      </c>
      <c r="C4" s="8">
        <v>12914</v>
      </c>
    </row>
    <row r="5" spans="1:3">
      <c r="A5" s="2" t="s">
        <v>1119</v>
      </c>
      <c r="B5" s="6">
        <v>9010</v>
      </c>
      <c r="C5" s="6">
        <v>11216</v>
      </c>
    </row>
    <row r="6" spans="1:3">
      <c r="A6" s="2" t="s">
        <v>39</v>
      </c>
      <c r="B6" s="6">
        <v>2793</v>
      </c>
      <c r="C6" s="6">
        <v>2205</v>
      </c>
    </row>
    <row r="7" spans="1:3">
      <c r="A7" s="2" t="s">
        <v>325</v>
      </c>
      <c r="B7" s="6">
        <v>2467</v>
      </c>
      <c r="C7" s="6">
        <v>2462</v>
      </c>
    </row>
    <row r="8" spans="1:3">
      <c r="A8" s="2" t="s">
        <v>1126</v>
      </c>
      <c r="B8" s="6">
        <v>1832</v>
      </c>
      <c r="C8" s="6">
        <v>1853</v>
      </c>
    </row>
    <row r="9" spans="1:3">
      <c r="A9" s="2" t="s">
        <v>1129</v>
      </c>
      <c r="B9" s="6">
        <v>1443</v>
      </c>
      <c r="C9" s="6">
        <v>1902</v>
      </c>
    </row>
    <row r="10" spans="1:3">
      <c r="A10" s="2" t="s">
        <v>941</v>
      </c>
      <c r="B10" s="6">
        <v>1243</v>
      </c>
      <c r="C10" s="4">
        <v>718</v>
      </c>
    </row>
    <row r="11" spans="1:3">
      <c r="A11" s="2" t="s">
        <v>1134</v>
      </c>
      <c r="B11" s="6">
        <v>1095</v>
      </c>
      <c r="C11" s="6">
        <v>1095</v>
      </c>
    </row>
    <row r="12" spans="1:3">
      <c r="A12" s="2" t="s">
        <v>1136</v>
      </c>
      <c r="B12" s="4">
        <v>791</v>
      </c>
      <c r="C12" s="6">
        <v>1069</v>
      </c>
    </row>
    <row r="13" spans="1:3">
      <c r="A13" s="2" t="s">
        <v>2079</v>
      </c>
      <c r="B13" s="4">
        <v>605</v>
      </c>
      <c r="C13" s="4">
        <v>585</v>
      </c>
    </row>
    <row r="14" spans="1:3" ht="30">
      <c r="A14" s="2" t="s">
        <v>2080</v>
      </c>
      <c r="B14" s="4">
        <v>253</v>
      </c>
      <c r="C14" s="4">
        <v>240</v>
      </c>
    </row>
    <row r="15" spans="1:3">
      <c r="A15" s="2" t="s">
        <v>1143</v>
      </c>
      <c r="B15" s="4">
        <v>102</v>
      </c>
      <c r="C15" s="4" t="s">
        <v>5</v>
      </c>
    </row>
    <row r="16" spans="1:3">
      <c r="A16" s="2" t="s">
        <v>1144</v>
      </c>
      <c r="B16" s="4" t="s">
        <v>5</v>
      </c>
      <c r="C16" s="6">
        <v>1406</v>
      </c>
    </row>
    <row r="17" spans="1:3">
      <c r="A17" s="2" t="s">
        <v>88</v>
      </c>
      <c r="B17" s="4">
        <v>682</v>
      </c>
      <c r="C17" s="4">
        <v>836</v>
      </c>
    </row>
    <row r="18" spans="1:3">
      <c r="A18" s="2" t="s">
        <v>2081</v>
      </c>
      <c r="B18" s="6">
        <v>39884</v>
      </c>
      <c r="C18" s="6">
        <v>38501</v>
      </c>
    </row>
    <row r="19" spans="1:3">
      <c r="A19" s="2" t="s">
        <v>1107</v>
      </c>
      <c r="B19" s="6">
        <v>-36207</v>
      </c>
      <c r="C19" s="6">
        <v>-35452</v>
      </c>
    </row>
    <row r="20" spans="1:3">
      <c r="A20" s="2" t="s">
        <v>1151</v>
      </c>
      <c r="B20" s="6">
        <v>3677</v>
      </c>
      <c r="C20" s="6">
        <v>3049</v>
      </c>
    </row>
    <row r="21" spans="1:3">
      <c r="A21" s="3" t="s">
        <v>1154</v>
      </c>
      <c r="B21" s="4" t="s">
        <v>5</v>
      </c>
      <c r="C21" s="4" t="s">
        <v>5</v>
      </c>
    </row>
    <row r="22" spans="1:3">
      <c r="A22" s="2" t="s">
        <v>1155</v>
      </c>
      <c r="B22" s="4" t="s">
        <v>5</v>
      </c>
      <c r="C22" s="4">
        <v>-115</v>
      </c>
    </row>
    <row r="23" spans="1:3">
      <c r="A23" s="2" t="s">
        <v>1144</v>
      </c>
      <c r="B23" s="4">
        <v>-202</v>
      </c>
      <c r="C23" s="4" t="s">
        <v>5</v>
      </c>
    </row>
    <row r="24" spans="1:3">
      <c r="A24" s="2" t="s">
        <v>88</v>
      </c>
      <c r="B24" s="4">
        <v>-682</v>
      </c>
      <c r="C24" s="4">
        <v>-729</v>
      </c>
    </row>
    <row r="25" spans="1:3">
      <c r="A25" s="2" t="s">
        <v>1157</v>
      </c>
      <c r="B25" s="4">
        <v>-884</v>
      </c>
      <c r="C25" s="4">
        <v>-844</v>
      </c>
    </row>
    <row r="26" spans="1:3" ht="45">
      <c r="A26" s="2" t="s">
        <v>2082</v>
      </c>
      <c r="B26" s="8">
        <v>2793</v>
      </c>
      <c r="C26" s="8">
        <v>22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083</v>
      </c>
      <c r="B1" s="1" t="s">
        <v>2</v>
      </c>
      <c r="C1" s="1" t="s">
        <v>28</v>
      </c>
    </row>
    <row r="2" spans="1:3" ht="45">
      <c r="A2" s="3" t="s">
        <v>2084</v>
      </c>
      <c r="B2" s="4" t="s">
        <v>5</v>
      </c>
      <c r="C2" s="4" t="s">
        <v>5</v>
      </c>
    </row>
    <row r="3" spans="1:3" ht="30">
      <c r="A3" s="2" t="s">
        <v>2085</v>
      </c>
      <c r="B3" s="182">
        <v>0.1</v>
      </c>
      <c r="C3" s="182">
        <v>0.1</v>
      </c>
    </row>
    <row r="4" spans="1:3" ht="30">
      <c r="A4" s="2" t="s">
        <v>2086</v>
      </c>
      <c r="B4" s="182">
        <v>0.06</v>
      </c>
      <c r="C4" s="182">
        <v>0.06</v>
      </c>
    </row>
    <row r="5" spans="1:3" ht="30">
      <c r="A5" s="2" t="s">
        <v>2087</v>
      </c>
      <c r="B5" s="182">
        <v>0.05</v>
      </c>
      <c r="C5" s="182">
        <v>0.05</v>
      </c>
    </row>
    <row r="6" spans="1:3" ht="45">
      <c r="A6" s="2" t="s">
        <v>2088</v>
      </c>
      <c r="B6" s="4" t="s">
        <v>5</v>
      </c>
      <c r="C6" s="4" t="s">
        <v>5</v>
      </c>
    </row>
    <row r="7" spans="1:3" ht="45">
      <c r="A7" s="3" t="s">
        <v>2084</v>
      </c>
      <c r="B7" s="4" t="s">
        <v>5</v>
      </c>
      <c r="C7" s="4" t="s">
        <v>5</v>
      </c>
    </row>
    <row r="8" spans="1:3" ht="30">
      <c r="A8" s="2" t="s">
        <v>2085</v>
      </c>
      <c r="B8" s="182">
        <v>0.12</v>
      </c>
      <c r="C8" s="4" t="s">
        <v>5</v>
      </c>
    </row>
    <row r="9" spans="1:3" ht="30">
      <c r="A9" s="2" t="s">
        <v>2087</v>
      </c>
      <c r="B9" s="182">
        <v>0.09</v>
      </c>
      <c r="C9"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2089</v>
      </c>
      <c r="B1" s="7" t="s">
        <v>2</v>
      </c>
      <c r="C1" s="7" t="s">
        <v>28</v>
      </c>
    </row>
    <row r="2" spans="1:3" ht="30">
      <c r="A2" s="1" t="s">
        <v>27</v>
      </c>
      <c r="B2" s="7"/>
      <c r="C2" s="7"/>
    </row>
    <row r="3" spans="1:3">
      <c r="A3" s="2" t="s">
        <v>1711</v>
      </c>
      <c r="B3" s="4" t="s">
        <v>5</v>
      </c>
      <c r="C3" s="4" t="s">
        <v>5</v>
      </c>
    </row>
    <row r="4" spans="1:3" ht="45">
      <c r="A4" s="3" t="s">
        <v>2090</v>
      </c>
      <c r="B4" s="4" t="s">
        <v>5</v>
      </c>
      <c r="C4" s="4" t="s">
        <v>5</v>
      </c>
    </row>
    <row r="5" spans="1:3">
      <c r="A5" s="2" t="s">
        <v>2091</v>
      </c>
      <c r="B5" s="8">
        <v>147927</v>
      </c>
      <c r="C5" s="8">
        <v>156423</v>
      </c>
    </row>
    <row r="6" spans="1:3">
      <c r="A6" s="2" t="s">
        <v>2092</v>
      </c>
      <c r="B6" s="6">
        <v>6484</v>
      </c>
      <c r="C6" s="6">
        <v>6577</v>
      </c>
    </row>
    <row r="7" spans="1:3">
      <c r="A7" s="2" t="s">
        <v>1179</v>
      </c>
      <c r="B7" s="6">
        <v>141443</v>
      </c>
      <c r="C7" s="6">
        <v>149846</v>
      </c>
    </row>
    <row r="8" spans="1:3" ht="30">
      <c r="A8" s="2" t="s">
        <v>1182</v>
      </c>
      <c r="B8" s="182">
        <v>0.45600000000000002</v>
      </c>
      <c r="C8" s="182">
        <v>0.47599999999999998</v>
      </c>
    </row>
    <row r="9" spans="1:3" ht="30">
      <c r="A9" s="2" t="s">
        <v>1185</v>
      </c>
      <c r="B9" s="8">
        <v>131716</v>
      </c>
      <c r="C9" s="8">
        <v>13998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2093</v>
      </c>
      <c r="B1" s="7" t="s">
        <v>2</v>
      </c>
      <c r="C1" s="7" t="s">
        <v>28</v>
      </c>
    </row>
    <row r="2" spans="1:3" ht="30">
      <c r="A2" s="1" t="s">
        <v>27</v>
      </c>
      <c r="B2" s="7"/>
      <c r="C2" s="7"/>
    </row>
    <row r="3" spans="1:3">
      <c r="A3" s="2" t="s">
        <v>1713</v>
      </c>
      <c r="B3" s="4" t="s">
        <v>5</v>
      </c>
      <c r="C3" s="4" t="s">
        <v>5</v>
      </c>
    </row>
    <row r="4" spans="1:3" ht="45">
      <c r="A4" s="3" t="s">
        <v>2090</v>
      </c>
      <c r="B4" s="4" t="s">
        <v>5</v>
      </c>
      <c r="C4" s="4" t="s">
        <v>5</v>
      </c>
    </row>
    <row r="5" spans="1:3">
      <c r="A5" s="2" t="s">
        <v>2091</v>
      </c>
      <c r="B5" s="8">
        <v>1147</v>
      </c>
      <c r="C5" s="8">
        <v>1141</v>
      </c>
    </row>
    <row r="6" spans="1:3">
      <c r="A6" s="2" t="s">
        <v>2092</v>
      </c>
      <c r="B6" s="4">
        <v>250</v>
      </c>
      <c r="C6" s="4">
        <v>250</v>
      </c>
    </row>
    <row r="7" spans="1:3">
      <c r="A7" s="2" t="s">
        <v>1179</v>
      </c>
      <c r="B7" s="8">
        <v>897</v>
      </c>
      <c r="C7" s="8">
        <v>89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2094</v>
      </c>
      <c r="B1" s="7" t="s">
        <v>2</v>
      </c>
      <c r="C1" s="7" t="s">
        <v>28</v>
      </c>
    </row>
    <row r="2" spans="1:3" ht="30">
      <c r="A2" s="1" t="s">
        <v>27</v>
      </c>
      <c r="B2" s="7"/>
      <c r="C2" s="7"/>
    </row>
    <row r="3" spans="1:3" ht="30">
      <c r="A3" s="3" t="s">
        <v>1170</v>
      </c>
      <c r="B3" s="4" t="s">
        <v>5</v>
      </c>
      <c r="C3" s="4" t="s">
        <v>5</v>
      </c>
    </row>
    <row r="4" spans="1:3">
      <c r="A4" s="2" t="s">
        <v>2095</v>
      </c>
      <c r="B4" s="8">
        <v>186776</v>
      </c>
      <c r="C4" s="8">
        <v>185582</v>
      </c>
    </row>
    <row r="5" spans="1:3">
      <c r="A5" s="2" t="s">
        <v>2096</v>
      </c>
      <c r="B5" s="6">
        <v>179155</v>
      </c>
      <c r="C5" s="6">
        <v>177640</v>
      </c>
    </row>
    <row r="6" spans="1:3">
      <c r="A6" s="2" t="s">
        <v>2097</v>
      </c>
      <c r="B6" s="6">
        <v>179155</v>
      </c>
      <c r="C6" s="6">
        <v>177640</v>
      </c>
    </row>
    <row r="7" spans="1:3">
      <c r="A7" s="2" t="s">
        <v>2098</v>
      </c>
      <c r="B7" s="182">
        <v>0.25600000000000001</v>
      </c>
      <c r="C7" s="182">
        <v>0.255</v>
      </c>
    </row>
    <row r="8" spans="1:3">
      <c r="A8" s="2" t="s">
        <v>2099</v>
      </c>
      <c r="B8" s="182">
        <v>0.245</v>
      </c>
      <c r="C8" s="182">
        <v>0.24399999999999999</v>
      </c>
    </row>
    <row r="9" spans="1:3">
      <c r="A9" s="2" t="s">
        <v>2100</v>
      </c>
      <c r="B9" s="182">
        <v>0.14499999999999999</v>
      </c>
      <c r="C9" s="182">
        <v>0.14099999999999999</v>
      </c>
    </row>
    <row r="10" spans="1:3" ht="30">
      <c r="A10" s="2" t="s">
        <v>2101</v>
      </c>
      <c r="B10" s="6">
        <v>58438</v>
      </c>
      <c r="C10" s="6">
        <v>58147</v>
      </c>
    </row>
    <row r="11" spans="1:3" ht="30">
      <c r="A11" s="2" t="s">
        <v>2102</v>
      </c>
      <c r="B11" s="6">
        <v>29219</v>
      </c>
      <c r="C11" s="6">
        <v>29073</v>
      </c>
    </row>
    <row r="12" spans="1:3" ht="30">
      <c r="A12" s="2" t="s">
        <v>2103</v>
      </c>
      <c r="B12" s="6">
        <v>49323</v>
      </c>
      <c r="C12" s="6">
        <v>50508</v>
      </c>
    </row>
    <row r="13" spans="1:3" ht="30">
      <c r="A13" s="2" t="s">
        <v>2104</v>
      </c>
      <c r="B13" s="182">
        <v>0.08</v>
      </c>
      <c r="C13" s="182">
        <v>0.08</v>
      </c>
    </row>
    <row r="14" spans="1:3" ht="30">
      <c r="A14" s="2" t="s">
        <v>2105</v>
      </c>
      <c r="B14" s="182">
        <v>0.04</v>
      </c>
      <c r="C14" s="182">
        <v>0.04</v>
      </c>
    </row>
    <row r="15" spans="1:3" ht="30">
      <c r="A15" s="2" t="s">
        <v>2106</v>
      </c>
      <c r="B15" s="182">
        <v>0.04</v>
      </c>
      <c r="C15" s="182">
        <v>0.04</v>
      </c>
    </row>
    <row r="16" spans="1:3" ht="45">
      <c r="A16" s="2" t="s">
        <v>2107</v>
      </c>
      <c r="B16" s="6">
        <v>73048</v>
      </c>
      <c r="C16" s="6">
        <v>72683</v>
      </c>
    </row>
    <row r="17" spans="1:3" ht="45">
      <c r="A17" s="2" t="s">
        <v>2108</v>
      </c>
      <c r="B17" s="6">
        <v>43829</v>
      </c>
      <c r="C17" s="6">
        <v>43610</v>
      </c>
    </row>
    <row r="18" spans="1:3" ht="45">
      <c r="A18" s="2" t="s">
        <v>2109</v>
      </c>
      <c r="B18" s="8">
        <v>61653</v>
      </c>
      <c r="C18" s="8">
        <v>63135</v>
      </c>
    </row>
    <row r="19" spans="1:3" ht="45">
      <c r="A19" s="2" t="s">
        <v>2107</v>
      </c>
      <c r="B19" s="182">
        <v>0.1</v>
      </c>
      <c r="C19" s="182">
        <v>0.1</v>
      </c>
    </row>
    <row r="20" spans="1:3" ht="45">
      <c r="A20" s="2" t="s">
        <v>2108</v>
      </c>
      <c r="B20" s="182">
        <v>0.06</v>
      </c>
      <c r="C20" s="182">
        <v>0.06</v>
      </c>
    </row>
    <row r="21" spans="1:3" ht="45">
      <c r="A21" s="2" t="s">
        <v>2109</v>
      </c>
      <c r="B21" s="182">
        <v>0.05</v>
      </c>
      <c r="C21" s="182">
        <v>0.0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 min="6" max="7" width="25.140625" bestFit="1" customWidth="1"/>
  </cols>
  <sheetData>
    <row r="1" spans="1:7" ht="15" customHeight="1">
      <c r="A1" s="7" t="s">
        <v>2110</v>
      </c>
      <c r="B1" s="7" t="s">
        <v>2</v>
      </c>
      <c r="C1" s="7" t="s">
        <v>28</v>
      </c>
      <c r="D1" s="1" t="s">
        <v>2</v>
      </c>
      <c r="E1" s="1" t="s">
        <v>81</v>
      </c>
      <c r="F1" s="1" t="s">
        <v>2</v>
      </c>
      <c r="G1" s="1" t="s">
        <v>81</v>
      </c>
    </row>
    <row r="2" spans="1:7" ht="45">
      <c r="A2" s="7"/>
      <c r="B2" s="7"/>
      <c r="C2" s="7"/>
      <c r="D2" s="1" t="s">
        <v>2111</v>
      </c>
      <c r="E2" s="1" t="s">
        <v>2111</v>
      </c>
      <c r="F2" s="1" t="s">
        <v>2112</v>
      </c>
      <c r="G2" s="1" t="s">
        <v>2112</v>
      </c>
    </row>
    <row r="3" spans="1:7" ht="60">
      <c r="A3" s="3" t="s">
        <v>2113</v>
      </c>
      <c r="B3" s="4" t="s">
        <v>5</v>
      </c>
      <c r="C3" s="4" t="s">
        <v>5</v>
      </c>
      <c r="D3" s="4" t="s">
        <v>5</v>
      </c>
      <c r="E3" s="4" t="s">
        <v>5</v>
      </c>
      <c r="F3" s="4" t="s">
        <v>5</v>
      </c>
      <c r="G3" s="4" t="s">
        <v>5</v>
      </c>
    </row>
    <row r="4" spans="1:7">
      <c r="A4" s="2" t="s">
        <v>2114</v>
      </c>
      <c r="B4" s="4" t="s">
        <v>5</v>
      </c>
      <c r="C4" s="4" t="s">
        <v>5</v>
      </c>
      <c r="D4" s="4" t="s">
        <v>5</v>
      </c>
      <c r="E4" s="4" t="s">
        <v>5</v>
      </c>
      <c r="F4" s="6">
        <v>181814</v>
      </c>
      <c r="G4" s="6">
        <v>146224</v>
      </c>
    </row>
    <row r="5" spans="1:7" ht="30">
      <c r="A5" s="2" t="s">
        <v>2115</v>
      </c>
      <c r="B5" s="4" t="s">
        <v>5</v>
      </c>
      <c r="C5" s="4" t="s">
        <v>5</v>
      </c>
      <c r="D5" s="4" t="s">
        <v>5</v>
      </c>
      <c r="E5" s="4" t="s">
        <v>5</v>
      </c>
      <c r="F5" s="9">
        <v>7.29</v>
      </c>
      <c r="G5" s="9">
        <v>5.56</v>
      </c>
    </row>
    <row r="6" spans="1:7" ht="45">
      <c r="A6" s="2" t="s">
        <v>2116</v>
      </c>
      <c r="B6" s="4" t="s">
        <v>5</v>
      </c>
      <c r="C6" s="4" t="s">
        <v>5</v>
      </c>
      <c r="D6" s="4" t="s">
        <v>5</v>
      </c>
      <c r="E6" s="4" t="s">
        <v>5</v>
      </c>
      <c r="F6" s="8">
        <v>2138000</v>
      </c>
      <c r="G6" s="4" t="s">
        <v>5</v>
      </c>
    </row>
    <row r="7" spans="1:7">
      <c r="A7" s="2" t="s">
        <v>2117</v>
      </c>
      <c r="B7" s="4" t="s">
        <v>5</v>
      </c>
      <c r="C7" s="4" t="s">
        <v>5</v>
      </c>
      <c r="D7" s="4" t="s">
        <v>5</v>
      </c>
      <c r="E7" s="4" t="s">
        <v>5</v>
      </c>
      <c r="F7" s="6">
        <v>293000</v>
      </c>
      <c r="G7" s="6">
        <v>106000</v>
      </c>
    </row>
    <row r="8" spans="1:7" ht="30">
      <c r="A8" s="2" t="s">
        <v>2118</v>
      </c>
      <c r="B8" s="4" t="s">
        <v>5</v>
      </c>
      <c r="C8" s="4" t="s">
        <v>5</v>
      </c>
      <c r="D8" s="6">
        <v>10473</v>
      </c>
      <c r="E8" s="6">
        <v>1094</v>
      </c>
      <c r="F8" s="4" t="s">
        <v>5</v>
      </c>
      <c r="G8" s="4" t="s">
        <v>5</v>
      </c>
    </row>
    <row r="9" spans="1:7" ht="30">
      <c r="A9" s="2" t="s">
        <v>2119</v>
      </c>
      <c r="B9" s="8">
        <v>4329000</v>
      </c>
      <c r="C9" s="8">
        <v>6170000</v>
      </c>
      <c r="D9" s="8">
        <v>76800</v>
      </c>
      <c r="E9" s="8">
        <v>6100</v>
      </c>
      <c r="F9" s="4" t="s">
        <v>5</v>
      </c>
      <c r="G9" s="4" t="s">
        <v>5</v>
      </c>
    </row>
    <row r="10" spans="1:7" ht="45">
      <c r="A10" s="2" t="s">
        <v>2120</v>
      </c>
      <c r="B10" s="4" t="s">
        <v>5</v>
      </c>
      <c r="C10" s="4" t="s">
        <v>5</v>
      </c>
      <c r="D10" s="9">
        <v>7.33</v>
      </c>
      <c r="E10" s="9">
        <v>5.55</v>
      </c>
      <c r="F10" s="4" t="s">
        <v>5</v>
      </c>
      <c r="G10" s="4" t="s">
        <v>5</v>
      </c>
    </row>
    <row r="11" spans="1:7" ht="30">
      <c r="A11" s="2" t="s">
        <v>2121</v>
      </c>
      <c r="B11" s="6">
        <v>552202</v>
      </c>
      <c r="C11" s="4" t="s">
        <v>5</v>
      </c>
      <c r="D11" s="4" t="s">
        <v>5</v>
      </c>
      <c r="E11" s="4" t="s">
        <v>5</v>
      </c>
      <c r="F11" s="4" t="s">
        <v>5</v>
      </c>
      <c r="G11" s="4" t="s">
        <v>5</v>
      </c>
    </row>
    <row r="12" spans="1:7" ht="30">
      <c r="A12" s="2" t="s">
        <v>2122</v>
      </c>
      <c r="B12" s="6">
        <v>2201202</v>
      </c>
      <c r="C12" s="4" t="s">
        <v>5</v>
      </c>
      <c r="D12" s="4" t="s">
        <v>5</v>
      </c>
      <c r="E12" s="4" t="s">
        <v>5</v>
      </c>
      <c r="F12" s="4" t="s">
        <v>5</v>
      </c>
      <c r="G12" s="4" t="s">
        <v>5</v>
      </c>
    </row>
  </sheetData>
  <mergeCells count="3">
    <mergeCell ref="A1:A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s>
  <sheetData>
    <row r="1" spans="1:5" ht="15" customHeight="1">
      <c r="A1" s="7" t="s">
        <v>2123</v>
      </c>
      <c r="B1" s="7" t="s">
        <v>2</v>
      </c>
      <c r="C1" s="7" t="s">
        <v>28</v>
      </c>
      <c r="D1" s="1" t="s">
        <v>2</v>
      </c>
      <c r="E1" s="1" t="s">
        <v>81</v>
      </c>
    </row>
    <row r="2" spans="1:5" ht="30">
      <c r="A2" s="7"/>
      <c r="B2" s="7"/>
      <c r="C2" s="7"/>
      <c r="D2" s="1" t="s">
        <v>2124</v>
      </c>
      <c r="E2" s="1" t="s">
        <v>2124</v>
      </c>
    </row>
    <row r="3" spans="1:5" ht="30">
      <c r="A3" s="3" t="s">
        <v>2125</v>
      </c>
      <c r="B3" s="4" t="s">
        <v>5</v>
      </c>
      <c r="C3" s="4" t="s">
        <v>5</v>
      </c>
      <c r="D3" s="4" t="s">
        <v>5</v>
      </c>
      <c r="E3" s="4" t="s">
        <v>5</v>
      </c>
    </row>
    <row r="4" spans="1:5" ht="30">
      <c r="A4" s="2" t="s">
        <v>2118</v>
      </c>
      <c r="B4" s="4" t="s">
        <v>5</v>
      </c>
      <c r="C4" s="4" t="s">
        <v>5</v>
      </c>
      <c r="D4" s="4" t="s">
        <v>5</v>
      </c>
      <c r="E4" s="6">
        <v>50000</v>
      </c>
    </row>
    <row r="5" spans="1:5" ht="30">
      <c r="A5" s="2" t="s">
        <v>2119</v>
      </c>
      <c r="B5" s="8">
        <v>4329000</v>
      </c>
      <c r="C5" s="8">
        <v>6170000</v>
      </c>
      <c r="D5" s="4" t="s">
        <v>5</v>
      </c>
      <c r="E5" s="8">
        <v>288000</v>
      </c>
    </row>
    <row r="6" spans="1:5" ht="45">
      <c r="A6" s="2" t="s">
        <v>2120</v>
      </c>
      <c r="B6" s="4" t="s">
        <v>5</v>
      </c>
      <c r="C6" s="4" t="s">
        <v>5</v>
      </c>
      <c r="D6" s="4" t="s">
        <v>5</v>
      </c>
      <c r="E6" s="9">
        <v>5.76</v>
      </c>
    </row>
    <row r="7" spans="1:5" ht="30">
      <c r="A7" s="2" t="s">
        <v>2126</v>
      </c>
      <c r="B7" s="4" t="s">
        <v>5</v>
      </c>
      <c r="C7" s="4" t="s">
        <v>5</v>
      </c>
      <c r="D7" s="6">
        <v>3273</v>
      </c>
      <c r="E7" s="6">
        <v>5448</v>
      </c>
    </row>
  </sheetData>
  <mergeCells count="3">
    <mergeCell ref="A1:A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27</v>
      </c>
      <c r="B1" s="1" t="s">
        <v>2</v>
      </c>
      <c r="C1" s="1" t="s">
        <v>28</v>
      </c>
    </row>
    <row r="2" spans="1:3">
      <c r="A2" s="3" t="s">
        <v>2128</v>
      </c>
      <c r="B2" s="4" t="s">
        <v>5</v>
      </c>
      <c r="C2" s="4" t="s">
        <v>5</v>
      </c>
    </row>
    <row r="3" spans="1:3">
      <c r="A3" s="2" t="s">
        <v>2129</v>
      </c>
      <c r="B3" s="8">
        <v>1</v>
      </c>
      <c r="C3" s="8">
        <v>1</v>
      </c>
    </row>
    <row r="4" spans="1:3" ht="30">
      <c r="A4" s="2" t="s">
        <v>2130</v>
      </c>
      <c r="B4" s="6">
        <v>100000</v>
      </c>
      <c r="C4" s="6">
        <v>100000</v>
      </c>
    </row>
    <row r="5" spans="1:3">
      <c r="A5" s="2" t="s">
        <v>2131</v>
      </c>
      <c r="B5" s="4">
        <v>0</v>
      </c>
      <c r="C5" s="4">
        <v>0</v>
      </c>
    </row>
    <row r="6" spans="1:3">
      <c r="A6" s="2" t="s">
        <v>2050</v>
      </c>
      <c r="B6" s="4" t="s">
        <v>5</v>
      </c>
      <c r="C6" s="4" t="s">
        <v>5</v>
      </c>
    </row>
    <row r="7" spans="1:3">
      <c r="A7" s="3" t="s">
        <v>2128</v>
      </c>
      <c r="B7" s="4" t="s">
        <v>5</v>
      </c>
      <c r="C7" s="4" t="s">
        <v>5</v>
      </c>
    </row>
    <row r="8" spans="1:3">
      <c r="A8" s="2" t="s">
        <v>2129</v>
      </c>
      <c r="B8" s="8">
        <v>1</v>
      </c>
      <c r="C8" s="4" t="s">
        <v>5</v>
      </c>
    </row>
    <row r="9" spans="1:3" ht="30">
      <c r="A9" s="2" t="s">
        <v>2130</v>
      </c>
      <c r="B9" s="6">
        <v>17400</v>
      </c>
      <c r="C9" s="4" t="s">
        <v>5</v>
      </c>
    </row>
    <row r="10" spans="1:3">
      <c r="A10" s="2" t="s">
        <v>2131</v>
      </c>
      <c r="B10" s="4">
        <v>0</v>
      </c>
      <c r="C10" s="4">
        <v>0</v>
      </c>
    </row>
    <row r="11" spans="1:3">
      <c r="A11" s="2" t="s">
        <v>2132</v>
      </c>
      <c r="B11" s="4">
        <v>0</v>
      </c>
      <c r="C11" s="4">
        <v>0</v>
      </c>
    </row>
    <row r="12" spans="1:3" ht="45">
      <c r="A12" s="2" t="s">
        <v>2133</v>
      </c>
      <c r="B12" s="6">
        <v>1000</v>
      </c>
      <c r="C12" s="4" t="s">
        <v>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2134</v>
      </c>
      <c r="B1" s="7" t="s">
        <v>1</v>
      </c>
      <c r="C1" s="7"/>
    </row>
    <row r="2" spans="1:3">
      <c r="A2" s="7"/>
      <c r="B2" s="1" t="s">
        <v>2</v>
      </c>
      <c r="C2" s="1" t="s">
        <v>81</v>
      </c>
    </row>
    <row r="3" spans="1:3">
      <c r="A3" s="2" t="s">
        <v>90</v>
      </c>
      <c r="B3" s="8">
        <v>12790000</v>
      </c>
      <c r="C3" s="8">
        <v>11048000</v>
      </c>
    </row>
    <row r="4" spans="1:3">
      <c r="A4" s="2" t="s">
        <v>1288</v>
      </c>
      <c r="B4" s="6">
        <v>10681000</v>
      </c>
      <c r="C4" s="6">
        <v>10126000</v>
      </c>
    </row>
    <row r="5" spans="1:3">
      <c r="A5" s="2" t="s">
        <v>2135</v>
      </c>
      <c r="B5" s="4" t="s">
        <v>5</v>
      </c>
      <c r="C5" s="4" t="s">
        <v>5</v>
      </c>
    </row>
    <row r="6" spans="1:3">
      <c r="A6" s="2" t="s">
        <v>1254</v>
      </c>
      <c r="B6" s="6">
        <v>2203000</v>
      </c>
      <c r="C6" s="6">
        <v>2243000</v>
      </c>
    </row>
    <row r="7" spans="1:3" ht="30">
      <c r="A7" s="2" t="s">
        <v>31</v>
      </c>
      <c r="B7" s="6">
        <v>32000</v>
      </c>
      <c r="C7" s="6">
        <v>32000</v>
      </c>
    </row>
    <row r="8" spans="1:3">
      <c r="A8" s="2" t="s">
        <v>1257</v>
      </c>
      <c r="B8" s="6">
        <v>10387000</v>
      </c>
      <c r="C8" s="6">
        <v>7979000</v>
      </c>
    </row>
    <row r="9" spans="1:3">
      <c r="A9" s="2" t="s">
        <v>1260</v>
      </c>
      <c r="B9" s="6">
        <v>7058000</v>
      </c>
      <c r="C9" s="6">
        <v>7011000</v>
      </c>
    </row>
    <row r="10" spans="1:3">
      <c r="A10" s="2" t="s">
        <v>1263</v>
      </c>
      <c r="B10" s="6">
        <v>2422000</v>
      </c>
      <c r="C10" s="6">
        <v>2557000</v>
      </c>
    </row>
    <row r="11" spans="1:3">
      <c r="A11" s="2" t="s">
        <v>88</v>
      </c>
      <c r="B11" s="6">
        <v>1369000</v>
      </c>
      <c r="C11" s="6">
        <v>1352000</v>
      </c>
    </row>
    <row r="12" spans="1:3">
      <c r="A12" s="2" t="s">
        <v>1923</v>
      </c>
      <c r="B12" s="6">
        <v>23471000</v>
      </c>
      <c r="C12" s="6">
        <v>21174000</v>
      </c>
    </row>
    <row r="13" spans="1:3">
      <c r="A13" s="2" t="s">
        <v>2136</v>
      </c>
      <c r="B13" s="4" t="s">
        <v>5</v>
      </c>
      <c r="C13" s="4" t="s">
        <v>5</v>
      </c>
    </row>
    <row r="14" spans="1:3">
      <c r="A14" s="2" t="s">
        <v>1271</v>
      </c>
      <c r="B14" s="6">
        <v>29000</v>
      </c>
      <c r="C14" s="6">
        <v>38000</v>
      </c>
    </row>
    <row r="15" spans="1:3">
      <c r="A15" s="2" t="s">
        <v>1274</v>
      </c>
      <c r="B15" s="6">
        <v>7957000</v>
      </c>
      <c r="C15" s="6">
        <v>6202000</v>
      </c>
    </row>
    <row r="16" spans="1:3">
      <c r="A16" s="2" t="s">
        <v>46</v>
      </c>
      <c r="B16" s="6">
        <v>82000</v>
      </c>
      <c r="C16" s="6">
        <v>94000</v>
      </c>
    </row>
    <row r="17" spans="1:3">
      <c r="A17" s="2" t="s">
        <v>1279</v>
      </c>
      <c r="B17" s="6">
        <v>457000</v>
      </c>
      <c r="C17" s="6">
        <v>668000</v>
      </c>
    </row>
    <row r="18" spans="1:3">
      <c r="A18" s="2" t="s">
        <v>1144</v>
      </c>
      <c r="B18" s="6">
        <v>3707000</v>
      </c>
      <c r="C18" s="6">
        <v>3226000</v>
      </c>
    </row>
    <row r="19" spans="1:3">
      <c r="A19" s="2" t="s">
        <v>88</v>
      </c>
      <c r="B19" s="6">
        <v>558000</v>
      </c>
      <c r="C19" s="6">
        <v>820000</v>
      </c>
    </row>
    <row r="20" spans="1:3">
      <c r="A20" s="2" t="s">
        <v>90</v>
      </c>
      <c r="B20" s="8">
        <v>12790000</v>
      </c>
      <c r="C20" s="8">
        <v>11048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2137</v>
      </c>
      <c r="B1" s="7" t="s">
        <v>1</v>
      </c>
      <c r="C1" s="7"/>
    </row>
    <row r="2" spans="1:3">
      <c r="A2" s="7"/>
      <c r="B2" s="1" t="s">
        <v>2</v>
      </c>
      <c r="C2" s="1" t="s">
        <v>81</v>
      </c>
    </row>
    <row r="3" spans="1:3" ht="30">
      <c r="A3" s="3" t="s">
        <v>1292</v>
      </c>
      <c r="B3" s="4" t="s">
        <v>5</v>
      </c>
      <c r="C3" s="4" t="s">
        <v>5</v>
      </c>
    </row>
    <row r="4" spans="1:3" ht="30">
      <c r="A4" s="2" t="s">
        <v>2138</v>
      </c>
      <c r="B4" s="6">
        <v>10869565</v>
      </c>
      <c r="C4" s="6">
        <v>17391304</v>
      </c>
    </row>
    <row r="5" spans="1:3">
      <c r="A5" s="2" t="s">
        <v>2139</v>
      </c>
      <c r="B5" s="9">
        <v>0.01</v>
      </c>
      <c r="C5" s="4" t="s">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2</vt:i4>
      </vt:variant>
      <vt:variant>
        <vt:lpstr>Named Ranges</vt:lpstr>
      </vt:variant>
      <vt:variant>
        <vt:i4>1</vt:i4>
      </vt:variant>
    </vt:vector>
  </HeadingPairs>
  <TitlesOfParts>
    <vt:vector size="113" baseType="lpstr">
      <vt:lpstr>Document_and_Entity_Informatio</vt:lpstr>
      <vt:lpstr>Consolidated_Statements_Of_Fin</vt:lpstr>
      <vt:lpstr>Consolidated_Statements_Of_Fin1</vt:lpstr>
      <vt:lpstr>Consolidated_Statements_Of_Com</vt:lpstr>
      <vt:lpstr>Consolidated_Statements_Of_Com1</vt:lpstr>
      <vt:lpstr>Consolidated_Statements_Of_Cas</vt:lpstr>
      <vt:lpstr>General_And_Basis_Of_Presentat</vt:lpstr>
      <vt:lpstr>Cash_And_Cash_Equivalents</vt:lpstr>
      <vt:lpstr>Assets_Segregated_For_Regulato</vt:lpstr>
      <vt:lpstr>Receivable_From_And_Payable_To</vt:lpstr>
      <vt:lpstr>Loans_And_Allowance_For_Probab</vt:lpstr>
      <vt:lpstr>Securities_Owned_And_Securitie</vt:lpstr>
      <vt:lpstr>Securities_Held_To_Maturity</vt:lpstr>
      <vt:lpstr>Securities_Purchased_Sold_Unde</vt:lpstr>
      <vt:lpstr>Securities_Available_For_Sale</vt:lpstr>
      <vt:lpstr>Investments</vt:lpstr>
      <vt:lpstr>REO</vt:lpstr>
      <vt:lpstr>Servicing_Assets</vt:lpstr>
      <vt:lpstr>Interest_Rate_Swaps</vt:lpstr>
      <vt:lpstr>ShortTerm_Borrowings</vt:lpstr>
      <vt:lpstr>Deposits</vt:lpstr>
      <vt:lpstr>Advances_From_The_Federal_Home</vt:lpstr>
      <vt:lpstr>Debt_Issued_With_Stock_Purchas</vt:lpstr>
      <vt:lpstr>Income_Taxes</vt:lpstr>
      <vt:lpstr>Regulatory_Capital_Requirement</vt:lpstr>
      <vt:lpstr>Employee_Benefits</vt:lpstr>
      <vt:lpstr>Repurchase_Of_Treasury_Stock</vt:lpstr>
      <vt:lpstr>Preferred_Stock</vt:lpstr>
      <vt:lpstr>Interest_Income_And_Interest_E</vt:lpstr>
      <vt:lpstr>Earnings_Loss_Per_Share_EPS</vt:lpstr>
      <vt:lpstr>Segment_Reporting</vt:lpstr>
      <vt:lpstr>Commitments_Contingencies_and_</vt:lpstr>
      <vt:lpstr>Affiliate_Transactions</vt:lpstr>
      <vt:lpstr>Fair_Value_Of_Financial_Instru</vt:lpstr>
      <vt:lpstr>Subsequent_Event</vt:lpstr>
      <vt:lpstr>Receivable_From_And_Payable_To1</vt:lpstr>
      <vt:lpstr>Loans_And_Allowance_For_Probab1</vt:lpstr>
      <vt:lpstr>Securities_Owned_And_Securitie1</vt:lpstr>
      <vt:lpstr>Securities_Held_To_Maturity_Ta</vt:lpstr>
      <vt:lpstr>Securities_Purchased_Sold_Unde1</vt:lpstr>
      <vt:lpstr>Securities_Available_For_Sale_</vt:lpstr>
      <vt:lpstr>Deposits_Tables</vt:lpstr>
      <vt:lpstr>Advances_From_The_Federal_Home1</vt:lpstr>
      <vt:lpstr>Income_Taxes_Tables</vt:lpstr>
      <vt:lpstr>Regulatory_Capital_Requirement1</vt:lpstr>
      <vt:lpstr>Interest_Income_And_Interest_E1</vt:lpstr>
      <vt:lpstr>Earnings_Loss_Per_Share_EPS_Ta</vt:lpstr>
      <vt:lpstr>Segment_Reporting_Tables</vt:lpstr>
      <vt:lpstr>Fair_Value_Of_Financial_Instru1</vt:lpstr>
      <vt:lpstr>General_And_Basis_Of_Presentat1</vt:lpstr>
      <vt:lpstr>Cash_And_Cash_Equivalents_Deta</vt:lpstr>
      <vt:lpstr>Recovered_Sheet1</vt:lpstr>
      <vt:lpstr>Receivable_From_And_Payable_To2</vt:lpstr>
      <vt:lpstr>Receivable_From_And_Payable_To3</vt:lpstr>
      <vt:lpstr>Receivable_From_And_Payable_To4</vt:lpstr>
      <vt:lpstr>Loans_And_Allowance_For_Probab2</vt:lpstr>
      <vt:lpstr>Loans_And_Allowance_For_Probab3</vt:lpstr>
      <vt:lpstr>Loans_And_Allowance_For_Probab4</vt:lpstr>
      <vt:lpstr>Loans_And_Allowance_For_Probab5</vt:lpstr>
      <vt:lpstr>Loans_And_Allowance_For_Probab6</vt:lpstr>
      <vt:lpstr>Loans_And_Allowance_For_Probab7</vt:lpstr>
      <vt:lpstr>Loans_And_Allowance_For_Probab8</vt:lpstr>
      <vt:lpstr>Loans_And_Allowance_For_Probab9</vt:lpstr>
      <vt:lpstr>Recovered_Sheet2</vt:lpstr>
      <vt:lpstr>Recovered_Sheet3</vt:lpstr>
      <vt:lpstr>Recovered_Sheet4</vt:lpstr>
      <vt:lpstr>Recovered_Sheet5</vt:lpstr>
      <vt:lpstr>Recovered_Sheet6</vt:lpstr>
      <vt:lpstr>Securities_Owned_And_Securitie2</vt:lpstr>
      <vt:lpstr>Securities_Owned_And_Securitie3</vt:lpstr>
      <vt:lpstr>Securities_Held_To_Maturity_Na</vt:lpstr>
      <vt:lpstr>Securities_Held_To_Maturity_Sc</vt:lpstr>
      <vt:lpstr>Securities_Held_To_Maturity_Sc1</vt:lpstr>
      <vt:lpstr>Securities_PurchasedSold_Under</vt:lpstr>
      <vt:lpstr>Securities_Available_For_Sale_1</vt:lpstr>
      <vt:lpstr>Securities_Available_For_Sale_2</vt:lpstr>
      <vt:lpstr>Investments_Narrative_Detail</vt:lpstr>
      <vt:lpstr>REO_Detail</vt:lpstr>
      <vt:lpstr>Servicing_Assets_Detail</vt:lpstr>
      <vt:lpstr>Interest_Rate_Swaps_Detail</vt:lpstr>
      <vt:lpstr>ShortTerm_Borrowings_Narrative</vt:lpstr>
      <vt:lpstr>Deposits_Narrative_Detail</vt:lpstr>
      <vt:lpstr>Deposits_Bank_Core_Deposits_De</vt:lpstr>
      <vt:lpstr>Deposits_Scheduled_Maturities_</vt:lpstr>
      <vt:lpstr>Advances_From_The_Federal_Home2</vt:lpstr>
      <vt:lpstr>Advances_From_The_Federal_Home3</vt:lpstr>
      <vt:lpstr>Debt_Issued_With_Stock_Purchas1</vt:lpstr>
      <vt:lpstr>Income_Taxes_Narrative_Detail</vt:lpstr>
      <vt:lpstr>Income_Taxes_Summary_Of_Income</vt:lpstr>
      <vt:lpstr>Income_Taxes_Deferred_Tax_Asse</vt:lpstr>
      <vt:lpstr>Regulatory_Capital_Requirement2</vt:lpstr>
      <vt:lpstr>Regulatory_Capital_Requirement3</vt:lpstr>
      <vt:lpstr>Regulatory_Capital_Requirement4</vt:lpstr>
      <vt:lpstr>Regulatory_Capital_Requirement5</vt:lpstr>
      <vt:lpstr>Employee_Benefits_Narrative_De</vt:lpstr>
      <vt:lpstr>Repurchase_Of_Treasury_Stock_D</vt:lpstr>
      <vt:lpstr>Preferred_Stock_Narrative_Deta</vt:lpstr>
      <vt:lpstr>Interest_Income_And_Interest_E2</vt:lpstr>
      <vt:lpstr>Earnings_Loss_Per_Share_EPS_Na</vt:lpstr>
      <vt:lpstr>Earnings_Loss_Per_Share_EPS_Su</vt:lpstr>
      <vt:lpstr>Segment_Reporting_Narrative_De</vt:lpstr>
      <vt:lpstr>Segment_Reporting_Summary_Of_O</vt:lpstr>
      <vt:lpstr>Segment_Reporting_Summary_Of_R</vt:lpstr>
      <vt:lpstr>Recovered_Sheet7</vt:lpstr>
      <vt:lpstr>Affiliate_Transactions_Narrati</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Subsequent_Events_Detail</vt:lpstr>
      <vt:lpstr>Income_Taxes!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6:46Z</dcterms:created>
  <dcterms:modified xsi:type="dcterms:W3CDTF">2014-11-05T11:06:46Z</dcterms:modified>
</cp:coreProperties>
</file>